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and signifi" sheetId="7" state="visible" r:id="rId7"/>
    <sheet xmlns:r="http://schemas.openxmlformats.org/officeDocument/2006/relationships" name="Basis of presentation and accou"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ost of services" sheetId="12" state="visible" r:id="rId12"/>
    <sheet xmlns:r="http://schemas.openxmlformats.org/officeDocument/2006/relationships" name="Selling, general and administra" sheetId="13" state="visible" r:id="rId13"/>
    <sheet xmlns:r="http://schemas.openxmlformats.org/officeDocument/2006/relationships" name="Other operating results" sheetId="14" state="visible" r:id="rId14"/>
    <sheet xmlns:r="http://schemas.openxmlformats.org/officeDocument/2006/relationships" name="Financial results, net" sheetId="15" state="visible" r:id="rId15"/>
    <sheet xmlns:r="http://schemas.openxmlformats.org/officeDocument/2006/relationships" name="Share of results in associates" sheetId="16" state="visible" r:id="rId16"/>
    <sheet xmlns:r="http://schemas.openxmlformats.org/officeDocument/2006/relationships" name="Income tax"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Investments in associates" sheetId="21" state="visible" r:id="rId21"/>
    <sheet xmlns:r="http://schemas.openxmlformats.org/officeDocument/2006/relationships" name="Deferred income tax" sheetId="22" state="visible" r:id="rId22"/>
    <sheet xmlns:r="http://schemas.openxmlformats.org/officeDocument/2006/relationships" name="Other receivables"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Other financial assets" sheetId="26" state="visible" r:id="rId26"/>
    <sheet xmlns:r="http://schemas.openxmlformats.org/officeDocument/2006/relationships" name="Cash and cash equivalents" sheetId="27" state="visible" r:id="rId27"/>
    <sheet xmlns:r="http://schemas.openxmlformats.org/officeDocument/2006/relationships" name="Borrowings" sheetId="28" state="visible" r:id="rId28"/>
    <sheet xmlns:r="http://schemas.openxmlformats.org/officeDocument/2006/relationships" name="Other liabilities" sheetId="29" state="visible" r:id="rId29"/>
    <sheet xmlns:r="http://schemas.openxmlformats.org/officeDocument/2006/relationships" name="Trade payables" sheetId="30" state="visible" r:id="rId30"/>
    <sheet xmlns:r="http://schemas.openxmlformats.org/officeDocument/2006/relationships" name="Equity" sheetId="31" state="visible" r:id="rId31"/>
    <sheet xmlns:r="http://schemas.openxmlformats.org/officeDocument/2006/relationships" name="Contingencies, commitments and " sheetId="32" state="visible" r:id="rId32"/>
    <sheet xmlns:r="http://schemas.openxmlformats.org/officeDocument/2006/relationships" name="Related party balances and tran" sheetId="33" state="visible" r:id="rId33"/>
    <sheet xmlns:r="http://schemas.openxmlformats.org/officeDocument/2006/relationships" name="Cash flow disclosures" sheetId="34" state="visible" r:id="rId34"/>
    <sheet xmlns:r="http://schemas.openxmlformats.org/officeDocument/2006/relationships" name="Share-based payments" sheetId="35" state="visible" r:id="rId35"/>
    <sheet xmlns:r="http://schemas.openxmlformats.org/officeDocument/2006/relationships" name="Discontinued Operations" sheetId="36" state="visible" r:id="rId36"/>
    <sheet xmlns:r="http://schemas.openxmlformats.org/officeDocument/2006/relationships" name="Earnings per share" sheetId="37" state="visible" r:id="rId37"/>
    <sheet xmlns:r="http://schemas.openxmlformats.org/officeDocument/2006/relationships" name="Restricted Net Assets" sheetId="38" state="visible" r:id="rId38"/>
    <sheet xmlns:r="http://schemas.openxmlformats.org/officeDocument/2006/relationships" name="Subsequent events" sheetId="39" state="visible" r:id="rId39"/>
    <sheet xmlns:r="http://schemas.openxmlformats.org/officeDocument/2006/relationships" name="Condensed Financial Information" sheetId="40" state="visible" r:id="rId40"/>
    <sheet xmlns:r="http://schemas.openxmlformats.org/officeDocument/2006/relationships" name="Basis of presentation and acc_2" sheetId="41" state="visible" r:id="rId41"/>
    <sheet xmlns:r="http://schemas.openxmlformats.org/officeDocument/2006/relationships" name="Basis of presentation and acc_3" sheetId="42" state="visible" r:id="rId42"/>
    <sheet xmlns:r="http://schemas.openxmlformats.org/officeDocument/2006/relationships" name="Financial Risk Management (Tabl" sheetId="43" state="visible" r:id="rId43"/>
    <sheet xmlns:r="http://schemas.openxmlformats.org/officeDocument/2006/relationships" name="Segment information (Tables)" sheetId="44" state="visible" r:id="rId44"/>
    <sheet xmlns:r="http://schemas.openxmlformats.org/officeDocument/2006/relationships" name="Revenue (Tables)" sheetId="45" state="visible" r:id="rId45"/>
    <sheet xmlns:r="http://schemas.openxmlformats.org/officeDocument/2006/relationships" name="Cost of services (Tables)" sheetId="46" state="visible" r:id="rId46"/>
    <sheet xmlns:r="http://schemas.openxmlformats.org/officeDocument/2006/relationships" name="Selling, general and administ_2" sheetId="47" state="visible" r:id="rId47"/>
    <sheet xmlns:r="http://schemas.openxmlformats.org/officeDocument/2006/relationships" name="Other operating results (Tables" sheetId="48" state="visible" r:id="rId48"/>
    <sheet xmlns:r="http://schemas.openxmlformats.org/officeDocument/2006/relationships" name="Financial results, net (Tables)" sheetId="49" state="visible" r:id="rId49"/>
    <sheet xmlns:r="http://schemas.openxmlformats.org/officeDocument/2006/relationships" name="Share of results in associates " sheetId="50" state="visible" r:id="rId50"/>
    <sheet xmlns:r="http://schemas.openxmlformats.org/officeDocument/2006/relationships" name="Income tax (Tables)" sheetId="51" state="visible" r:id="rId51"/>
    <sheet xmlns:r="http://schemas.openxmlformats.org/officeDocument/2006/relationships" name="Intangible assets, net (Tables)" sheetId="52" state="visible" r:id="rId52"/>
    <sheet xmlns:r="http://schemas.openxmlformats.org/officeDocument/2006/relationships" name="Property, plant and equipment_2" sheetId="53" state="visible" r:id="rId53"/>
    <sheet xmlns:r="http://schemas.openxmlformats.org/officeDocument/2006/relationships" name="Leases (Tables)" sheetId="54" state="visible" r:id="rId54"/>
    <sheet xmlns:r="http://schemas.openxmlformats.org/officeDocument/2006/relationships" name="Investments in associates (Tabl" sheetId="55" state="visible" r:id="rId55"/>
    <sheet xmlns:r="http://schemas.openxmlformats.org/officeDocument/2006/relationships" name="Deferred income tax (Tables)" sheetId="56" state="visible" r:id="rId56"/>
    <sheet xmlns:r="http://schemas.openxmlformats.org/officeDocument/2006/relationships" name="Other receivables (Tables)" sheetId="57" state="visible" r:id="rId57"/>
    <sheet xmlns:r="http://schemas.openxmlformats.org/officeDocument/2006/relationships" name="Inventories (Tables)" sheetId="58" state="visible" r:id="rId58"/>
    <sheet xmlns:r="http://schemas.openxmlformats.org/officeDocument/2006/relationships" name="Trade receivables (Tables)" sheetId="59" state="visible" r:id="rId59"/>
    <sheet xmlns:r="http://schemas.openxmlformats.org/officeDocument/2006/relationships" name="Other financial assets (Tables)" sheetId="60" state="visible" r:id="rId60"/>
    <sheet xmlns:r="http://schemas.openxmlformats.org/officeDocument/2006/relationships" name="Cash and cash equivalents (Tabl" sheetId="61" state="visible" r:id="rId61"/>
    <sheet xmlns:r="http://schemas.openxmlformats.org/officeDocument/2006/relationships" name="Borrowings (Tables)" sheetId="62" state="visible" r:id="rId62"/>
    <sheet xmlns:r="http://schemas.openxmlformats.org/officeDocument/2006/relationships" name="Other liabilities (Tables)" sheetId="63" state="visible" r:id="rId63"/>
    <sheet xmlns:r="http://schemas.openxmlformats.org/officeDocument/2006/relationships" name="Trade payables (Tables)" sheetId="64" state="visible" r:id="rId64"/>
    <sheet xmlns:r="http://schemas.openxmlformats.org/officeDocument/2006/relationships" name="Equity (Tables)" sheetId="65" state="visible" r:id="rId65"/>
    <sheet xmlns:r="http://schemas.openxmlformats.org/officeDocument/2006/relationships" name="Contingencies, commitments an_2" sheetId="66" state="visible" r:id="rId66"/>
    <sheet xmlns:r="http://schemas.openxmlformats.org/officeDocument/2006/relationships" name="Related party balances and tr_2" sheetId="67" state="visible" r:id="rId67"/>
    <sheet xmlns:r="http://schemas.openxmlformats.org/officeDocument/2006/relationships" name="Cash flow disclosures (Tables)" sheetId="68" state="visible" r:id="rId68"/>
    <sheet xmlns:r="http://schemas.openxmlformats.org/officeDocument/2006/relationships" name="Earnings per share (Tables)" sheetId="69" state="visible" r:id="rId69"/>
    <sheet xmlns:r="http://schemas.openxmlformats.org/officeDocument/2006/relationships" name="Condensed Financial Informati_2" sheetId="70" state="visible" r:id="rId70"/>
    <sheet xmlns:r="http://schemas.openxmlformats.org/officeDocument/2006/relationships" name="General information and signi_2" sheetId="71" state="visible" r:id="rId71"/>
    <sheet xmlns:r="http://schemas.openxmlformats.org/officeDocument/2006/relationships" name="Basis of presentation and acc_4" sheetId="72" state="visible" r:id="rId72"/>
    <sheet xmlns:r="http://schemas.openxmlformats.org/officeDocument/2006/relationships" name="Basis of presentation and acc_5" sheetId="73" state="visible" r:id="rId73"/>
    <sheet xmlns:r="http://schemas.openxmlformats.org/officeDocument/2006/relationships" name="Basis of presentation and acc_6" sheetId="74" state="visible" r:id="rId74"/>
    <sheet xmlns:r="http://schemas.openxmlformats.org/officeDocument/2006/relationships" name="Basis of presentation and acc_7" sheetId="75" state="visible" r:id="rId75"/>
    <sheet xmlns:r="http://schemas.openxmlformats.org/officeDocument/2006/relationships" name="Basis of presentation and acc_8" sheetId="76" state="visible" r:id="rId76"/>
    <sheet xmlns:r="http://schemas.openxmlformats.org/officeDocument/2006/relationships" name="Basis of presentation and acc_9" sheetId="77" state="visible" r:id="rId77"/>
    <sheet xmlns:r="http://schemas.openxmlformats.org/officeDocument/2006/relationships" name="Basis of presentation and ac_10" sheetId="78" state="visible" r:id="rId78"/>
    <sheet xmlns:r="http://schemas.openxmlformats.org/officeDocument/2006/relationships" name="Financial Risk Management (Deta" sheetId="79" state="visible" r:id="rId79"/>
    <sheet xmlns:r="http://schemas.openxmlformats.org/officeDocument/2006/relationships" name="Financial Risk Management - Fix" sheetId="80" state="visible" r:id="rId80"/>
    <sheet xmlns:r="http://schemas.openxmlformats.org/officeDocument/2006/relationships" name="Financial Risk Management - Tra" sheetId="81" state="visible" r:id="rId81"/>
    <sheet xmlns:r="http://schemas.openxmlformats.org/officeDocument/2006/relationships" name="Financial Risk Management - Los" sheetId="82" state="visible" r:id="rId82"/>
    <sheet xmlns:r="http://schemas.openxmlformats.org/officeDocument/2006/relationships" name="Financial Risk Management - Gai" sheetId="83" state="visible" r:id="rId83"/>
    <sheet xmlns:r="http://schemas.openxmlformats.org/officeDocument/2006/relationships" name="Financial Risk Management - Cap" sheetId="84" state="visible" r:id="rId84"/>
    <sheet xmlns:r="http://schemas.openxmlformats.org/officeDocument/2006/relationships" name="Financial Risk Management - Fin" sheetId="85" state="visible" r:id="rId85"/>
    <sheet xmlns:r="http://schemas.openxmlformats.org/officeDocument/2006/relationships" name="Financial Risk Management - Fai" sheetId="86" state="visible" r:id="rId86"/>
    <sheet xmlns:r="http://schemas.openxmlformats.org/officeDocument/2006/relationships" name="Financial Risk Management - Add" sheetId="87" state="visible" r:id="rId87"/>
    <sheet xmlns:r="http://schemas.openxmlformats.org/officeDocument/2006/relationships" name="Segment information (Details)" sheetId="88" state="visible" r:id="rId88"/>
    <sheet xmlns:r="http://schemas.openxmlformats.org/officeDocument/2006/relationships" name="Revenue (Details)" sheetId="89" state="visible" r:id="rId89"/>
    <sheet xmlns:r="http://schemas.openxmlformats.org/officeDocument/2006/relationships" name="Cost of services (Details)" sheetId="90" state="visible" r:id="rId90"/>
    <sheet xmlns:r="http://schemas.openxmlformats.org/officeDocument/2006/relationships" name="Cost of services - Additional I" sheetId="91" state="visible" r:id="rId91"/>
    <sheet xmlns:r="http://schemas.openxmlformats.org/officeDocument/2006/relationships" name="Selling, general and administ_3" sheetId="92" state="visible" r:id="rId92"/>
    <sheet xmlns:r="http://schemas.openxmlformats.org/officeDocument/2006/relationships" name="Other operating results (Detail" sheetId="93" state="visible" r:id="rId93"/>
    <sheet xmlns:r="http://schemas.openxmlformats.org/officeDocument/2006/relationships" name="Other operating results - Other" sheetId="94" state="visible" r:id="rId94"/>
    <sheet xmlns:r="http://schemas.openxmlformats.org/officeDocument/2006/relationships" name="Other operating results - Addit" sheetId="95" state="visible" r:id="rId95"/>
    <sheet xmlns:r="http://schemas.openxmlformats.org/officeDocument/2006/relationships" name="Financial results, net (Details" sheetId="96" state="visible" r:id="rId96"/>
    <sheet xmlns:r="http://schemas.openxmlformats.org/officeDocument/2006/relationships" name="Share of results in associate_2" sheetId="97" state="visible" r:id="rId97"/>
    <sheet xmlns:r="http://schemas.openxmlformats.org/officeDocument/2006/relationships" name="Income tax (Details)" sheetId="98" state="visible" r:id="rId98"/>
    <sheet xmlns:r="http://schemas.openxmlformats.org/officeDocument/2006/relationships" name="Income tax - Tax rate (Details)" sheetId="99" state="visible" r:id="rId99"/>
    <sheet xmlns:r="http://schemas.openxmlformats.org/officeDocument/2006/relationships" name="Income tax - Additional informa" sheetId="100" state="visible" r:id="rId100"/>
    <sheet xmlns:r="http://schemas.openxmlformats.org/officeDocument/2006/relationships" name="Intangible assets, net (Details" sheetId="101" state="visible" r:id="rId101"/>
    <sheet xmlns:r="http://schemas.openxmlformats.org/officeDocument/2006/relationships" name="Intangible assets, net - The ca" sheetId="102" state="visible" r:id="rId102"/>
    <sheet xmlns:r="http://schemas.openxmlformats.org/officeDocument/2006/relationships" name="Intangible assets ,net summariz" sheetId="103" state="visible" r:id="rId103"/>
    <sheet xmlns:r="http://schemas.openxmlformats.org/officeDocument/2006/relationships" name="Property, plant and equipment_3" sheetId="104" state="visible" r:id="rId104"/>
    <sheet xmlns:r="http://schemas.openxmlformats.org/officeDocument/2006/relationships" name="Leases - Financial Position (De" sheetId="105" state="visible" r:id="rId105"/>
    <sheet xmlns:r="http://schemas.openxmlformats.org/officeDocument/2006/relationships" name="Leases - Evolution of right-of-" sheetId="106" state="visible" r:id="rId106"/>
    <sheet xmlns:r="http://schemas.openxmlformats.org/officeDocument/2006/relationships" name="Leases - Maturity of lease liab" sheetId="107" state="visible" r:id="rId107"/>
    <sheet xmlns:r="http://schemas.openxmlformats.org/officeDocument/2006/relationships" name="Leases - Consolidated Statement" sheetId="108" state="visible" r:id="rId108"/>
    <sheet xmlns:r="http://schemas.openxmlformats.org/officeDocument/2006/relationships" name="Leases - Lease payments receiva" sheetId="109" state="visible" r:id="rId109"/>
    <sheet xmlns:r="http://schemas.openxmlformats.org/officeDocument/2006/relationships" name="Investments in associates (Deta" sheetId="110" state="visible" r:id="rId110"/>
    <sheet xmlns:r="http://schemas.openxmlformats.org/officeDocument/2006/relationships" name="Investments in associates -Shar" sheetId="111" state="visible" r:id="rId111"/>
    <sheet xmlns:r="http://schemas.openxmlformats.org/officeDocument/2006/relationships" name="Investments in associates - Mai" sheetId="112" state="visible" r:id="rId112"/>
    <sheet xmlns:r="http://schemas.openxmlformats.org/officeDocument/2006/relationships" name="Deferred income tax (Details)" sheetId="113" state="visible" r:id="rId113"/>
    <sheet xmlns:r="http://schemas.openxmlformats.org/officeDocument/2006/relationships" name="Deferred income tax - Assets (D" sheetId="114" state="visible" r:id="rId114"/>
    <sheet xmlns:r="http://schemas.openxmlformats.org/officeDocument/2006/relationships" name="Deferred income tax - Recoverab" sheetId="115" state="visible" r:id="rId115"/>
    <sheet xmlns:r="http://schemas.openxmlformats.org/officeDocument/2006/relationships" name="Deferred income tax - Financial" sheetId="116" state="visible" r:id="rId116"/>
    <sheet xmlns:r="http://schemas.openxmlformats.org/officeDocument/2006/relationships" name="Deferred income tax - Additiona" sheetId="117" state="visible" r:id="rId117"/>
    <sheet xmlns:r="http://schemas.openxmlformats.org/officeDocument/2006/relationships" name="Other receivables (Details)" sheetId="118" state="visible" r:id="rId118"/>
    <sheet xmlns:r="http://schemas.openxmlformats.org/officeDocument/2006/relationships" name="Other receivables -Additional i" sheetId="119" state="visible" r:id="rId119"/>
    <sheet xmlns:r="http://schemas.openxmlformats.org/officeDocument/2006/relationships" name="Inventories (Details)" sheetId="120" state="visible" r:id="rId120"/>
    <sheet xmlns:r="http://schemas.openxmlformats.org/officeDocument/2006/relationships" name="Trade receivables (Details)" sheetId="121" state="visible" r:id="rId121"/>
    <sheet xmlns:r="http://schemas.openxmlformats.org/officeDocument/2006/relationships" name="Other financial assets (Details" sheetId="122" state="visible" r:id="rId122"/>
    <sheet xmlns:r="http://schemas.openxmlformats.org/officeDocument/2006/relationships" name="Other financial assets - Additi" sheetId="123" state="visible" r:id="rId123"/>
    <sheet xmlns:r="http://schemas.openxmlformats.org/officeDocument/2006/relationships" name="Cash and cash equivalents (Deta" sheetId="124" state="visible" r:id="rId124"/>
    <sheet xmlns:r="http://schemas.openxmlformats.org/officeDocument/2006/relationships" name="Borrowings (Details)" sheetId="125" state="visible" r:id="rId125"/>
    <sheet xmlns:r="http://schemas.openxmlformats.org/officeDocument/2006/relationships" name="Borrowings - Changes in borrowi" sheetId="126" state="visible" r:id="rId126"/>
    <sheet xmlns:r="http://schemas.openxmlformats.org/officeDocument/2006/relationships" name="Borrowings - Maturity of borrow" sheetId="127" state="visible" r:id="rId127"/>
    <sheet xmlns:r="http://schemas.openxmlformats.org/officeDocument/2006/relationships" name="Borrowings - Fair value of borr" sheetId="128" state="visible" r:id="rId128"/>
    <sheet xmlns:r="http://schemas.openxmlformats.org/officeDocument/2006/relationships" name="Borrowings - Notes to borrowing" sheetId="129" state="visible" r:id="rId129"/>
    <sheet xmlns:r="http://schemas.openxmlformats.org/officeDocument/2006/relationships" name="Borrowings - Financial borrowin" sheetId="130" state="visible" r:id="rId130"/>
    <sheet xmlns:r="http://schemas.openxmlformats.org/officeDocument/2006/relationships" name="Borrowings - Additional Informa" sheetId="131" state="visible" r:id="rId131"/>
    <sheet xmlns:r="http://schemas.openxmlformats.org/officeDocument/2006/relationships" name="Borrowings - Additional Infor_2" sheetId="132" state="visible" r:id="rId132"/>
    <sheet xmlns:r="http://schemas.openxmlformats.org/officeDocument/2006/relationships" name="Borrowings - Additional Infor_3" sheetId="133" state="visible" r:id="rId133"/>
    <sheet xmlns:r="http://schemas.openxmlformats.org/officeDocument/2006/relationships" name="Borrowings - Additional Infor_4" sheetId="134" state="visible" r:id="rId134"/>
    <sheet xmlns:r="http://schemas.openxmlformats.org/officeDocument/2006/relationships" name="Borrowings - Additional Infor_5" sheetId="135" state="visible" r:id="rId135"/>
    <sheet xmlns:r="http://schemas.openxmlformats.org/officeDocument/2006/relationships" name="Borrowings - Additional Infor_6" sheetId="136" state="visible" r:id="rId136"/>
    <sheet xmlns:r="http://schemas.openxmlformats.org/officeDocument/2006/relationships" name="Borrowings - Additional Infor_7" sheetId="137" state="visible" r:id="rId137"/>
    <sheet xmlns:r="http://schemas.openxmlformats.org/officeDocument/2006/relationships" name="Other liabilities (Details)" sheetId="138" state="visible" r:id="rId138"/>
    <sheet xmlns:r="http://schemas.openxmlformats.org/officeDocument/2006/relationships" name="Other liabilities - Maturity of" sheetId="139" state="visible" r:id="rId139"/>
    <sheet xmlns:r="http://schemas.openxmlformats.org/officeDocument/2006/relationships" name="Other liabilities - Changes in " sheetId="140" state="visible" r:id="rId140"/>
    <sheet xmlns:r="http://schemas.openxmlformats.org/officeDocument/2006/relationships" name="Other liabilities - Changes i_2" sheetId="141" state="visible" r:id="rId141"/>
    <sheet xmlns:r="http://schemas.openxmlformats.org/officeDocument/2006/relationships" name="Other liabilities - Assumptions" sheetId="142" state="visible" r:id="rId142"/>
    <sheet xmlns:r="http://schemas.openxmlformats.org/officeDocument/2006/relationships" name="Other liabilities - Sensibility" sheetId="143" state="visible" r:id="rId143"/>
    <sheet xmlns:r="http://schemas.openxmlformats.org/officeDocument/2006/relationships" name="Other liabilities - Changes i_3" sheetId="144" state="visible" r:id="rId144"/>
    <sheet xmlns:r="http://schemas.openxmlformats.org/officeDocument/2006/relationships" name="Other liabilities - Changes i_4" sheetId="145" state="visible" r:id="rId145"/>
    <sheet xmlns:r="http://schemas.openxmlformats.org/officeDocument/2006/relationships" name="Other liabilities - Fixed conce" sheetId="146" state="visible" r:id="rId146"/>
    <sheet xmlns:r="http://schemas.openxmlformats.org/officeDocument/2006/relationships" name="Other liabilities - Additional " sheetId="147" state="visible" r:id="rId147"/>
    <sheet xmlns:r="http://schemas.openxmlformats.org/officeDocument/2006/relationships" name="Trade payables (Details)" sheetId="148" state="visible" r:id="rId148"/>
    <sheet xmlns:r="http://schemas.openxmlformats.org/officeDocument/2006/relationships" name="Equity (Details)" sheetId="149" state="visible" r:id="rId149"/>
    <sheet xmlns:r="http://schemas.openxmlformats.org/officeDocument/2006/relationships" name="Equity - Share premium (Details" sheetId="150" state="visible" r:id="rId150"/>
    <sheet xmlns:r="http://schemas.openxmlformats.org/officeDocument/2006/relationships" name="Equity - Other reserves (Detail" sheetId="151" state="visible" r:id="rId151"/>
    <sheet xmlns:r="http://schemas.openxmlformats.org/officeDocument/2006/relationships" name="Equity - Other comprehensive in" sheetId="152" state="visible" r:id="rId152"/>
    <sheet xmlns:r="http://schemas.openxmlformats.org/officeDocument/2006/relationships" name="Equity - Non controlling intere" sheetId="153" state="visible" r:id="rId153"/>
    <sheet xmlns:r="http://schemas.openxmlformats.org/officeDocument/2006/relationships" name="Equity - Additional information" sheetId="154" state="visible" r:id="rId154"/>
    <sheet xmlns:r="http://schemas.openxmlformats.org/officeDocument/2006/relationships" name="Contingencies, commitments an_3" sheetId="155" state="visible" r:id="rId155"/>
    <sheet xmlns:r="http://schemas.openxmlformats.org/officeDocument/2006/relationships" name="Contingencies, commitments an_4" sheetId="156" state="visible" r:id="rId156"/>
    <sheet xmlns:r="http://schemas.openxmlformats.org/officeDocument/2006/relationships" name="Contingencies, commitments an_5" sheetId="157" state="visible" r:id="rId157"/>
    <sheet xmlns:r="http://schemas.openxmlformats.org/officeDocument/2006/relationships" name="Contingencies, commitments an_6" sheetId="158" state="visible" r:id="rId158"/>
    <sheet xmlns:r="http://schemas.openxmlformats.org/officeDocument/2006/relationships" name="Contingencies, commitments an_7" sheetId="159" state="visible" r:id="rId159"/>
    <sheet xmlns:r="http://schemas.openxmlformats.org/officeDocument/2006/relationships" name="Contingencies, commitments an_8" sheetId="160" state="visible" r:id="rId160"/>
    <sheet xmlns:r="http://schemas.openxmlformats.org/officeDocument/2006/relationships" name="Contingencies, commitments an_9" sheetId="161" state="visible" r:id="rId161"/>
    <sheet xmlns:r="http://schemas.openxmlformats.org/officeDocument/2006/relationships" name="Contingencies, commitments a_10" sheetId="162" state="visible" r:id="rId162"/>
    <sheet xmlns:r="http://schemas.openxmlformats.org/officeDocument/2006/relationships" name="Contingencies, commitments a_11" sheetId="163" state="visible" r:id="rId163"/>
    <sheet xmlns:r="http://schemas.openxmlformats.org/officeDocument/2006/relationships" name="Contingencies, commitments a_12" sheetId="164" state="visible" r:id="rId164"/>
    <sheet xmlns:r="http://schemas.openxmlformats.org/officeDocument/2006/relationships" name="Contingencies, commitments a_13" sheetId="165" state="visible" r:id="rId165"/>
    <sheet xmlns:r="http://schemas.openxmlformats.org/officeDocument/2006/relationships" name="Contingencies, commitments a_14" sheetId="166" state="visible" r:id="rId166"/>
    <sheet xmlns:r="http://schemas.openxmlformats.org/officeDocument/2006/relationships" name="Related party balances and tr_3" sheetId="167" state="visible" r:id="rId167"/>
    <sheet xmlns:r="http://schemas.openxmlformats.org/officeDocument/2006/relationships" name="Related party balances and tr_4" sheetId="168" state="visible" r:id="rId168"/>
    <sheet xmlns:r="http://schemas.openxmlformats.org/officeDocument/2006/relationships" name="Related party balances and tr_5" sheetId="169" state="visible" r:id="rId169"/>
    <sheet xmlns:r="http://schemas.openxmlformats.org/officeDocument/2006/relationships" name="Cash flow disclosures (Details)" sheetId="170" state="visible" r:id="rId170"/>
    <sheet xmlns:r="http://schemas.openxmlformats.org/officeDocument/2006/relationships" name="Cash flow disclosures - Signifi" sheetId="171" state="visible" r:id="rId171"/>
    <sheet xmlns:r="http://schemas.openxmlformats.org/officeDocument/2006/relationships" name="Cash flow disclosures - Additio" sheetId="172" state="visible" r:id="rId172"/>
    <sheet xmlns:r="http://schemas.openxmlformats.org/officeDocument/2006/relationships" name="Share-based payments (Details)" sheetId="173" state="visible" r:id="rId173"/>
    <sheet xmlns:r="http://schemas.openxmlformats.org/officeDocument/2006/relationships" name="Share-based payments - Shares g" sheetId="174" state="visible" r:id="rId174"/>
    <sheet xmlns:r="http://schemas.openxmlformats.org/officeDocument/2006/relationships" name="Share-based payments - Addition" sheetId="175" state="visible" r:id="rId175"/>
    <sheet xmlns:r="http://schemas.openxmlformats.org/officeDocument/2006/relationships" name="Discontinued Operations (Detail" sheetId="176" state="visible" r:id="rId176"/>
    <sheet xmlns:r="http://schemas.openxmlformats.org/officeDocument/2006/relationships" name="Earnings per share (Details)" sheetId="177" state="visible" r:id="rId177"/>
    <sheet xmlns:r="http://schemas.openxmlformats.org/officeDocument/2006/relationships" name="Subsequent events - Inframerica" sheetId="178" state="visible" r:id="rId178"/>
    <sheet xmlns:r="http://schemas.openxmlformats.org/officeDocument/2006/relationships" name="Subsequent events - Puerta del " sheetId="179" state="visible" r:id="rId179"/>
    <sheet xmlns:r="http://schemas.openxmlformats.org/officeDocument/2006/relationships" name="Subsequent events - Aeropuertos" sheetId="180" state="visible" r:id="rId180"/>
    <sheet xmlns:r="http://schemas.openxmlformats.org/officeDocument/2006/relationships" name="Subsequent events - AA2000 2019" sheetId="181" state="visible" r:id="rId181"/>
    <sheet xmlns:r="http://schemas.openxmlformats.org/officeDocument/2006/relationships" name="Condensed Financial Informati_3" sheetId="182" state="visible" r:id="rId182"/>
    <sheet xmlns:r="http://schemas.openxmlformats.org/officeDocument/2006/relationships" name="Condensed Financial Informati_4" sheetId="183" state="visible" r:id="rId183"/>
    <sheet xmlns:r="http://schemas.openxmlformats.org/officeDocument/2006/relationships" name="Condensed Financial Informati_5" sheetId="184" state="visible" r:id="rId184"/>
    <sheet xmlns:r="http://schemas.openxmlformats.org/officeDocument/2006/relationships" name="Condensed Financial Informati_6" sheetId="185" state="visible" r:id="rId1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_(&quot;€ &quot;#,##0_);_(&quot;€ &quot;(#,##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12 Months Ended</t>
        </is>
      </c>
    </row>
    <row r="2">
      <c r="B2" s="2" t="inlineStr">
        <is>
          <t>Dec. 31, 2021</t>
        </is>
      </c>
      <c r="C2" s="2" t="inlineStr">
        <is>
          <t>Mar. 31,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8354</t>
        </is>
      </c>
    </row>
    <row r="11">
      <c r="A11" s="4" t="inlineStr">
        <is>
          <t>Entity Registrant Name</t>
        </is>
      </c>
      <c r="B11" s="4" t="inlineStr">
        <is>
          <t>CORPORACIÓN AMÉRICA AIRPORTS S.A.</t>
        </is>
      </c>
    </row>
    <row r="12">
      <c r="A12" s="4" t="inlineStr">
        <is>
          <t>Entity Incorporation, State or Country Code</t>
        </is>
      </c>
      <c r="B12" s="4" t="inlineStr">
        <is>
          <t>N4</t>
        </is>
      </c>
    </row>
    <row r="13">
      <c r="A13" s="4" t="inlineStr">
        <is>
          <t>Entity Address, Address Line One</t>
        </is>
      </c>
      <c r="B13" s="4" t="inlineStr">
        <is>
          <t>4, rue de la Grève</t>
        </is>
      </c>
    </row>
    <row r="14">
      <c r="A14" s="4" t="inlineStr">
        <is>
          <t>Entity Address, City or Town</t>
        </is>
      </c>
      <c r="B14" s="4" t="inlineStr">
        <is>
          <t>Luxembourg</t>
        </is>
      </c>
    </row>
    <row r="15">
      <c r="A15" s="4" t="inlineStr">
        <is>
          <t>Entity Address, Postal Zip Code</t>
        </is>
      </c>
      <c r="B15" s="4" t="inlineStr">
        <is>
          <t>L-1643</t>
        </is>
      </c>
    </row>
    <row r="16">
      <c r="A16" s="4" t="inlineStr">
        <is>
          <t>Entity Address, Country</t>
        </is>
      </c>
      <c r="B16" s="4" t="inlineStr">
        <is>
          <t>LU</t>
        </is>
      </c>
    </row>
    <row r="17">
      <c r="A17" s="4" t="inlineStr">
        <is>
          <t>Title of 12(b) Security</t>
        </is>
      </c>
      <c r="B17" s="4" t="inlineStr">
        <is>
          <t>Common Shares, U.S.$1.00 nominal value per share</t>
        </is>
      </c>
    </row>
    <row r="18">
      <c r="A18" s="4" t="inlineStr">
        <is>
          <t>Trading Symbol</t>
        </is>
      </c>
      <c r="B18" s="4" t="inlineStr">
        <is>
          <t>CAAP</t>
        </is>
      </c>
    </row>
    <row r="19">
      <c r="A19" s="4" t="inlineStr">
        <is>
          <t>Security Exchange Name</t>
        </is>
      </c>
      <c r="B19" s="4" t="inlineStr">
        <is>
          <t>NYSE</t>
        </is>
      </c>
    </row>
    <row r="20">
      <c r="A20" s="4" t="inlineStr">
        <is>
          <t>Entity Interactive Data Current</t>
        </is>
      </c>
      <c r="B20" s="4" t="inlineStr">
        <is>
          <t>Yes</t>
        </is>
      </c>
    </row>
    <row r="21">
      <c r="A21" s="4" t="inlineStr">
        <is>
          <t>Entity Current Reporting Status</t>
        </is>
      </c>
      <c r="B21" s="4" t="inlineStr">
        <is>
          <t>Yes</t>
        </is>
      </c>
    </row>
    <row r="22">
      <c r="A22" s="4" t="inlineStr">
        <is>
          <t>Entity Filer Category</t>
        </is>
      </c>
      <c r="B22" s="4" t="inlineStr">
        <is>
          <t>Accelerated Filer</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ommon Stock, Shares Outstanding</t>
        </is>
      </c>
      <c r="C26" s="5" t="n">
        <v>163222707</v>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717393</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ICFR Auditor Attestation Flag</t>
        </is>
      </c>
      <c r="B34" s="4" t="inlineStr">
        <is>
          <t>true</t>
        </is>
      </c>
    </row>
    <row r="35">
      <c r="A35" s="4" t="inlineStr">
        <is>
          <t>Auditor Name</t>
        </is>
      </c>
      <c r="B35" s="4" t="inlineStr">
        <is>
          <t>Price Waterhouse &amp; Co. S.R.L</t>
        </is>
      </c>
    </row>
    <row r="36">
      <c r="A36" s="4" t="inlineStr">
        <is>
          <t>Auditor Firm ID</t>
        </is>
      </c>
      <c r="B36" s="4" t="inlineStr">
        <is>
          <t>1349</t>
        </is>
      </c>
    </row>
    <row r="37">
      <c r="A37" s="4" t="inlineStr">
        <is>
          <t>Auditor Location</t>
        </is>
      </c>
      <c r="B37" s="4" t="inlineStr">
        <is>
          <t>Buenos Aires, Argentina</t>
        </is>
      </c>
    </row>
    <row r="38">
      <c r="A38" s="4" t="inlineStr">
        <is>
          <t>Business Contact [Member]</t>
        </is>
      </c>
    </row>
    <row r="39">
      <c r="A39" s="3" t="inlineStr">
        <is>
          <t>Document Information [Line Items]</t>
        </is>
      </c>
    </row>
    <row r="40">
      <c r="A40" s="4" t="inlineStr">
        <is>
          <t>Contact Personnel Name</t>
        </is>
      </c>
      <c r="B40" s="4" t="inlineStr">
        <is>
          <t>Jorge Arruda Filho</t>
        </is>
      </c>
    </row>
    <row r="41">
      <c r="A41" s="4" t="inlineStr">
        <is>
          <t>City Area Code</t>
        </is>
      </c>
      <c r="B41" s="4" t="inlineStr">
        <is>
          <t>352</t>
        </is>
      </c>
    </row>
    <row r="42">
      <c r="A42" s="4" t="inlineStr">
        <is>
          <t>Local Phone Number</t>
        </is>
      </c>
      <c r="B42" s="4" t="inlineStr">
        <is>
          <t xml:space="preserve">26258274 </t>
        </is>
      </c>
    </row>
    <row r="43">
      <c r="A43" s="4" t="inlineStr">
        <is>
          <t>Entity Address, Address Line One</t>
        </is>
      </c>
      <c r="B43" s="4" t="inlineStr">
        <is>
          <t>4, rue de la Grève</t>
        </is>
      </c>
    </row>
    <row r="44">
      <c r="A44" s="4" t="inlineStr">
        <is>
          <t>Entity Address, City or Town</t>
        </is>
      </c>
      <c r="B44" s="4" t="inlineStr">
        <is>
          <t>Luxembourg</t>
        </is>
      </c>
    </row>
    <row r="45">
      <c r="A45" s="4" t="inlineStr">
        <is>
          <t>Entity Address, Postal Zip Code</t>
        </is>
      </c>
      <c r="B45" s="4" t="inlineStr">
        <is>
          <t>L-1643</t>
        </is>
      </c>
    </row>
    <row r="46">
      <c r="A46" s="4" t="inlineStr">
        <is>
          <t>Entity Address, Country</t>
        </is>
      </c>
      <c r="B46" s="4" t="inlineStr">
        <is>
          <t>L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4 Segment information Operating segments are components of an enterprise where separate financial information is available that is evaluated regularly by the Chief Operating Decision Maker, or decision-making group, in deciding how to allocate resources and in assessing performance. The Group’s chief operating decision maker is its Board of Directors. The Group’s operating segments are managed separately because each operating segment represents a strategic business unit providing airport and non-airport services (“others”) to clients in different countries. The Group’s reportable operating segments are the six countries in which the Group currently operates, which are Argentina, Brazil, Uruguay, Armenia, Ecuador and Italy. Within each reportable segment, the Group develops and operates airport concessions (“Airports”) and provides other services not directly related to airport concessions. Assets, liabilities and results of sub-holding and/or holding companies are not allocated and are reported within the “Unallocated” column. This column also includes head office and group services. The elimination of any intersegment revenues and other significant intercompany operations are included in the “Intrasegment Adjustments” column. The performance of each reportable segment is measured by its adjusted EBITDA, defined, with respect to each segment, as net income before financial income, financial loss, inflation adjustment, income tax expense, depreciation and amortization for such segment (“Adjusted EBITDA”). The Adjusted EBITDA does not exclude the amortization of the intangible asset related to the fixed fee payable to the corresponding governments for the operation of the airports concessions. In addition, the CODM considers each reportable segment’s Adjusted EBITDA before Construction Services margin as a relevant performance measure. Adjusted EBITDA excluding Construction Services is defined, with respect to each segment, as net income before construction services revenue, financial income, construction services cost, financial loss, inflation adjustment, income tax expense, depreciation and amortization for such segment. The Adjusted EBITDA excluding construction services revenue and construction services cost does not exclude the amortization of the intangible asset related to the fixed fee payable to the corresponding governments for the operation of airports concessions. 4 Segment information (Cont.) Geographical information ​ ​ ​ ​ ​ ​ ​ ​ ​ ​ ​ ​ ​ ​ ​ ​ ​ ​ ​ ​ ​ ​ ​ ​ ​ ​ ​ ​ ​ ​ ​ ​ ​ Argentina ​ ​ Brazil ​ ​ Uruguay ​ ​ Armenia ​ ​ Ecuador ​ ​ Italy Intrasegment ​ ​ ​ ​ Airports Others Airports Others Airports Others Airports Airports Airports adjustments Unallocated Total Year ended December 31, 2021 ​ ​ ​ ​ ​ ​ ​ ​ ​ ​ ​ ​ ​ ​ ​ ​ ​ ​ ​ ​ ​ ​ ​ Aeronautical revenue (*) 94,881 ​ - ​ 24,121 ​ - ​ 14,564 ​ - ​ 45,312 ​ 46,456 ​ 37,475 ​ - ​ - ​ 262,809 Non-aeronautical revenue (*) ​ ​ ​ ​ ​ ​ ​ ​ ​ ​ ​ ​ ​ ​ ​ ​ ​ ​ ​ ​ ​ ​ ​ Commercial revenue 214,573 ​ 202 ​ 34,329 ​ - ​ 20,200 ​ 18,031 ​ 46,503 ​ 17,948 ​ 17,082 ​ (9,037) ​ 2,256 ​ 362,087 Construction service revenue 53,501 ​ - ​ - ​ - ​ 5,280 ​ - ​ 6,559 ​ 752 ​ 13,668 ​ - ​ - ​ 79,760 Other revenue ​ - ​ - ​ ​ - ​ - ​ ​ 14 ​ - ​ ​ - ​ ​ - ​ ​ 2,243 ​ ​ (806) ​ 806 ​ 2,257 Cost of services (326,974) ​ (68) ​ (59,198) ​ - ​ (35,903) ​ (11,635) ​ (56,791) ​ (44,371) ​ (83,149) ​ 7,850 ​ (12,142) ​ (622,381) Gross profit / (loss) 35,981 ​ 134 ​ (748) ​ - ​ 4,155 ​ 6,396 ​ 41,583 ​ 20,785 ​ (12,681) ​ (1,993) ​ (9,080) ​ 84,532 Selling, general and administrative expenses (38,338) ​ (145) ​ (8,228) ​ (143) ​ (7,674) ​ (1,362) ​ (11,173) ​ (11,703) ​ (13,053) ​ 1,993 ​ (12,236) ​ (102,062) Impairment loss of non-financial assets - ​ - ​ - ​ - ​ - ​ - ​ - ​ - ​ (371) ​ - ​ - ​ (371) Other operating income 8,109 ​ 2 ​ 20,285 ​ - ​ 152 ​ 56 ​ 168 ​ 82 ​ 13,923 ​ - ​ - ​ 42,777 Other operating expenses (14,925) ​ (8) ​ (2,191) ​ - ​ (119) ​ (66) ​ (703) ​ (13) ​ - ​ - ​ (391) ​ (18,416) Operating (loss) / income (9,173) ​ (17) ​ 9,118 ​ (143) ​ (3,486) ​ 5,024 ​ 29,875 ​ 9,151 ​ (12,182) ​ - ​ (21,707) ​ 6,460 Share of income / (loss) in associates - ​ - ​ - ​ - ​ - ​ - ​ - ​ - ​ 91 ​ - ​ (720) ​ (629) Amortization and depreciation 74,743 ​ - ​ 9,999 ​ - ​ 11,112 ​ 1,056 ​ 14,411 ​ 7,000 ​ 12,290 ​ - ​ 12,890 ​ 143,501 Adjusted Ebitda 65,570 ​ (17) ​ 19,117 ​ (143) ​ 7,626 ​ 6,080 ​ 44,286 ​ 16,151 ​ 199 ​ - ​ (9,537) ​ 149,332 Construction services revenue (53,501) ​ - ​ - ​ - ​ (5,280) ​ - ​ (6,559) ​ (752) ​ (13,668) ​ - ​ - ​ (79,760) Construction services cost 53,378 ​ - ​ - ​ - ​ 5,280 ​ - ​ 6,368 ​ 752 ​ 11,675 ​ - ​ - ​ 77,453 Adjusted Ebitda excluding Construction Services 65,447 ​ (17) ​ 19,117 ​ (143) ​ 7,626 ​ 6,080 ​ 44,095 ​ 16,151 ​ (1,794) ​ - ​ (9,537) ​ 147,025 Construction services revenue 53,501 ​ - ​ - ​ - ​ 5,280 ​ - ​ 6,559 ​ 752 ​ 13,668 ​ - ​ - ​ 79,760 Construction services cost ​ (53,378) ​ - ​ ​ - ​ - ​ ​ (5,280) ​ - ​ ​ (6,368) ​ ​ (752) ​ ​ (11,675) ​ ​ - ​ - ​ (77,453) Adjusted Ebitda ​ 65,570 ​ (17) ​ ​ 19,117 ​ (143) ​ ​ 7,626 ​ 6,080 ​ ​ 44,286 ​ ​ 16,151 ​ ​ 199 ​ ​ - ​ (9,537) ​ 149,332 Financial income ​ ​ ​ ​ ​ ​ ​ ​ ​ ​ ​ ​ ​ ​ ​ ​ ​ ​ ​ ​ ​ ​ ​ ​ ​ ​ ​ ​ ​ 28,080 Financial loss ​ ​ ​ ​ ​ ​ ​ ​ ​ ​ ​ ​ ​ ​ ​ ​ ​ ​ ​ ​ ​ ​ ​ ​ ​ ​ ​ ​ ​ (131,271) Inflation adjustment ​ ​ ​ ​ ​ ​ ​ ​ ​ ​ ​ ​ ​ ​ ​ ​ ​ ​ ​ ​ ​ ​ ​ ​ ​ ​ ​ ​ ​ 6,691 Amortization and depreciation ​ ​ ​ ​ ​ ​ ​ ​ ​ ​ ​ ​ ​ ​ ​ ​ ​ ​ ​ ​ ​ ​ ​ ​ ​ ​ ​ ​ ​ (143,501) Loss before income tax ​ ​ ​ ​ ​ ​ ​ ​ ​ ​ ​ ​ ​ ​ ​ ​ ​ ​ ​ ​ ​ ​ ​ ​ ​ ​ ​ ​ ​ (90,669) Income tax ​ ​ ​ ​ ​ ​ ​ ​ ​ ​ ​ ​ ​ ​ ​ ​ ​ ​ ​ ​ ​ ​ (69,111) Net loss from continuing operations ​ ​ ​ ​ ​ ​ ​ ​ ​ ​ ​ ​ ​ ​ ​ ​ ​ ​ ​ ​ ​ ​ (159,780) Loss from discontinued operations ​ ​ ​ ​ ​ ​ ​ ​ ​ ​ ​ ​ ​ ​ ​ ​ ​ ​ ​ ​ ​ ​ (21,196) Net loss for the year ​ ​ ​ ​ ​ ​ ​ ​ ​ ​ ​ ​ ​ ​ ​ ​ ​ ​ ​ ​ ​ ​ (180,976) ​ ​ ​ ​ ​ ​ ​ ​ ​ ​ ​ ​ ​ ​ ​ ​ ​ ​ ​ ​ ​ ​ ​ ​ Current assets ​ 232,737 ​ 82 ​ ​ 41,384 ​ 27 ​ ​ 21,436 ​ 4,264 ​ ​ 71,315 ​ ​ 43,357 ​ ​ 101,116 ​ ​ (60,620) ​ 171,219 ​ 626,317 Non-current assets 1,395,707 ​ 27 ​ 670,006 ​ 114 ​ 144,164 ​ 7,863 ​ 148,838 ​ 57,798 ​ 274,947 ​ (768) ​ 295,618 ​ 2,994,314 Capital Expenditure 53,501 ​ - ​ 1,838 ​ - ​ 5,511 ​ 2,556 ​ 7,629 ​ 779 ​ 19,927 ​ - ​ - ​ 91,741 Current liabilities 284,442 ​ 40 ​ 328,750 ​ - ​ 12,345 ​ 3,180 ​ 30,067 ​ 35,749 ​ 117,933 ​ (60,620) ​ 90,401 ​ 842,287 Non-current liabilities 684,460 ​ - ​ 663,012 ​ - ​ 60,225 ​ 2,010 ​ 41,309 ​ 20,051 ​ 141,898 ​ (768) ​ 392,539 ​ 2,004,736 ​ (*) Mainly includes revenues recognized over time, see Note 5. ​ 4 Segment information (Cont.) Geographical information (Cont.) ​ ​ ​ ​ ​ ​ ​ ​ ​ ​ ​ ​ ​ ​ ​ ​ ​ ​ ​ ​ ​ ​ ​ ​ ​ ​ ​ ​ ​ ​ ​ ​ ​ ​ Argentina ​ ​ Brazil ​ ​ Uruguay ​ ​ Armenia ​ ​ Ecuador ​ ​ Italy Intrasegment ​ ​ ​ ​ Airports Others Airports Others Airports Others Airports Airports Airports adjustments Unallocated Total Year ended December 31, 2020 ​ ​ ​ ​ ​ ​ ​ ​ ​ ​ ​ ​ ​ ​ ​ ​ ​ ​ ​ ​ ​ ​ ​ ​ ​ ​ ​ ​ ​ ​ Aeronautical revenue (*) 106,681 - 20,883 - 19,616 - 15,308 28,128 29,379 - - 219,995 Non-aeronautical revenue (*) ​ ​ ​ ​ ​ ​ ​ ​ ​ ​ ​ ​ Commercial revenue 147,599 184 30,510 - 19,890 15,536 22,396 13,002 16,799 (6,368) 165 259,713 Construction service revenue 95,793 - - - 9,281 - 1,730 8,611 10,363 - - 125,778 Other revenue ​ - ​ - ​ ​ - ​ - ​ ​ 56 ​ - ​ ​ - ​ ​ - ​ ​ 1,777 ​ ​ (2,184) ​ 2,221 ​ 1,870 Cost of services (380,176) (71) (60,799) - (40,306) (11,004) (39,517) (42,753) (72,163) 7,118 (13,912) (653,583) Gross profit / (loss) (30,103) 113 (9,406) - 8,537 4,532 (83) 6,988 (13,845) (1,434) (11,526) (46,227) Selling, general and administrative expenses (38,033) (144) (11,300) (38) (7,943) (1,520) (8,596) (10,583) (14,437) 1,357 (10,538) (101,775) Impairment loss of non-financial assets - - (26,362) - - - - - - - (35,906) (62,268) Other operating income 6,522 3 34,829 - 281 117 129 256 11,968 - - 54,105 Other operating expenses (2,731) (16) (3,320) - (132) (131) (889) (389) 18 77 (20) (7,533) Operating income / (loss) (64,345) (44) (15,559) (38) 743 2,998 (9,439) (3,728) (16,296) - (57,990) (163,698) Share of loss in associates - - - - - - - - 115 - (1,782) (1,667) Amortization and depreciation 115,119 - 9,065 - 11,467 1,134 14,900 5,074 11,903 - 14,786 183,448 Adjusted Ebitda 50,774 (44) (6,494) (38) 12,210 4,132 5,461 1,346 (4,278) - (44,986) 18,083 Construction services revenue (95,793) - - - (9,281) - (1,730) (8,611) (10,363) - - (125,778) Construction services cost 95,684 - - - 9,281 - 1,679 8,611 9,183 - - 124,438 Adjusted Ebitda excluding Construction services 50,665 (44) (6,494) (38) 12,210 4,132 5,410 1,346 (5,458) - (44,986) 16,743 Construction services revenue 95,793 - - - 9,281 - 1,730 8,611 10,363 - - 125,778 Construction services cost ​ (95,684) ​ - ​ ​ - ​ - ​ ​ (9,281) ​ - ​ ​ (1,679) ​ ​ (8,611) ​ ​ (9,183) ​ ​ - ​ - ​ (124,438) Adjusted Ebitda ​ 50,774 ​ (44) ​ ​ (6,494) ​ (38) ​ ​ 12,210 ​ 4,132 ​ ​ 5,461 ​ ​ 1,346 ​ ​ (4,278) ​ ​ - ​ (44,986) ​ 18,083 Financial income ​ ​ ​ ​ ​ ​ ​ ​ ​ ​ ​ ​ ​ ​ ​ ​ ​ ​ ​ ​ ​ ​ ​ ​ ​ ​ ​ ​ ​ 35,697 Financial loss ​ ​ ​ ​ ​ ​ ​ ​ ​ ​ ​ ​ ​ ​ ​ ​ ​ ​ ​ ​ ​ ​ ​ ​ ​ ​ ​ ​ ​ (215,496) Inflation adjustment ​ ​ ​ ​ ​ ​ ​ ​ ​ ​ ​ ​ ​ ​ ​ ​ ​ ​ ​ ​ ​ ​ ​ ​ ​ ​ ​ ​ ​ (26,532) Amortization and depreciation ​ ​ ​ ​ ​ ​ ​ ​ ​ ​ ​ ​ ​ ​ ​ ​ ​ ​ ​ ​ ​ ​ ​ ​ ​ ​ ​ ​ ​ (183,448) Income before income tax ​ ​ ​ ​ ​ ​ ​ ​ ​ ​ ​ ​ ​ ​ ​ ​ ​ ​ ​ ​ ​ ​ ​ ​ ​ ​ ​ ​ ​ (371,696) Income tax ​ ​ ​ ​ ​ ​ ​ ​ ​ ​ ​ 14,295 Net loss from continuing operations ​ ​ ​ ​ ​ ​ ​ ​ ​ ​ ​ (357,401) Loss from discontinued operations ​ ​ ​ ​ ​ ​ ​ ​ ​ ​ ​ (4,492) Net loss for the year ​ ​ ​ ​ ​ ​ ​ ​ ​ ​ ​ (361,893) ​ ​ ​ ​ ​ ​ ​ ​ ​ ​ ​ ​ ​ Current assets ​ 146,414 ​ 96 ​ ​ 35,180 ​ 31 ​ ​ 11,936 ​ 4,148 ​ ​ 40,705 ​ ​ 30,209 ​ ​ 132,706 ​ ​ (65,395) ​ 183,963 ​ 519,993 Non-current assets 1,170,598 21 756,448 122 149,871 6,420 144,745 64,580 274,620 (768) 319,001 2,885,658 Capital Expenditure 95,794 - 3,224 - 10,818 1,160 2,701 10,509 13,835 - 2 138,043 Current liabilities 273,173 40 103,756 1 20,578 2,608 4,046 27,544 117,787 (65,165) 68,186 552,554 Non-current liabilities 509,623 - 881,535 - 53,962 2,666 64,242 25,451 158,523 (998) 352,807 2,047,811 ​ (*) Mainly includes revenues recognized over time, see Note 5. 4 Segment information (Cont.) Geographical information (Cont.) ​ ​ ​ ​ ​ ​ ​ ​ ​ ​ ​ ​ ​ ​ ​ ​ ​ ​ ​ ​ ​ ​ ​ ​ ​ ​ ​ ​ ​ ​ ​ ​ ​ Argentina ​ ​ Brazil ​ ​ Uruguay ​ ​ Armenia ​ ​ Ecuador ​ ​ Italy Intrasegment ​ ​ ​ ​ Airports Others Airports Others Airports Others Airports Airports Airports adjustments Unallocated Total (**) Year ended December 31, 2019 ​ ​ ​ Aeronautical revenue (*) 387,333 - 56,141 - 62,164 - 52,558 71,056 94,744 - - 723,996 Non-aeronautical revenue (*) ​ ​ ​ ​ ​ ​ ​ ​ ​ ​ ​ ​ Commercial revenue 239,406 217 60,440 - 39,410 16,888 69,314 23,664 39,068 (7,281) 774 481,900 Construction service revenue 308,296 - - - 6,110 - 11,591 14,888 9,379 - - 350,264 Other revenue - - - - 60 - - - 2,444 (5,045) 5,021 2,480 Cost of services (711,144) (18) (96,210) - (54,218) (12,968) (82,472) (71,958) (104,573) 9,191 (14,055) (1,138,425) Gross profit / (loss) 223,891 199 20,371 - 53,526 3,920 50,991 37,650 41,062 (3,135) (8,260) 420,215 Selling, general and administrative expenses (88,083) (308) (12,515) (115) (12,625) (1,346) (12,259) (17,035) (15,012) 3,137 (12,130) (168,291) Impairment loss of non-financial assets - - (42,801) - - - - - - - - (42,801) Other operating income 15,474 38 1,341 - 131 49 103 140 - (17) - 17,259 Other operating expenses (1,075) - (332) - (346) (75) (731) (93) (111) 16 - (2,747) Operating income / (loss) 150,207 (71) (33,936) (115) 40,686 2,548 38,104 20,662 25,939 1 (20,390) 223,635 Share of loss in associates - - - - - - - - 35 - (1,451) (1,416) Amortization and depreciation 91,217 - 11,788 - 12,124 1,024 13,724 4,646 12,530 - 15,394 162,447 Adjusted Ebitda 241,424 (71) (22,148) (115) 52,810 3,572 51,828 25,308 38,504 1 (6,447) 384,666 Construction services revenue (308,296) - - - (6,110) - (11,591) (14,888) (9,379) - - (350,264) Construction services cost 308,072 - - - 6,110 - 11,255 14,888 7,673 - - 347,998 Adjusted Ebitda excluding Construction services 241,200 (71) (22,148) (115) 52,810 3,572 51,492 25,308 36,798 1 (6,447) 382,400 Construction services revenue 308,296 - - - 6,110 - 11,591 14,888 9,379 - - 350,264 Construction services cost (308,072) - - - (6,110) - (11,255) (14,888) (7,673) - - (347,998) Adjusted Ebitda ​ 241,424 ​ (71) ​ ​ (22,148) ​ (115) ​ ​ 52,810 ​ 3,572 ​ ​ 51,828 ​ ​ 25,308 ​ ​ 38,504 ​ ​ 1 ​ (6,447) ​ 384,666 Financial income ​ ​ ​ ​ ​ ​ ​ ​ ​ ​ ​ ​ ​ ​ ​ ​ ​ ​ ​ ​ ​ ​ ​ ​ ​ ​ ​ ​ ​ 51,889 Financial loss ​ ​ ​ ​ ​ ​ ​ ​ ​ ​ ​ ​ ​ ​ ​ ​ ​ ​ ​ ​ ​ ​ ​ ​ ​ ​ ​ ​ ​ (233,521) Inflation adjustment ​ ​ ​ ​ ​ ​ ​ ​ ​ ​ ​ ​ ​ ​ ​ ​ ​ ​ ​ ​ ​ ​ ​ ​ ​ ​ ​ ​ ​ (25,391) Amortization and depreciation ​ ​ ​ ​ ​ ​ ​ ​ ​ ​ ​ ​ ​ ​ ​ ​ ​ ​ ​ ​ ​ ​ ​ ​ ​ ​ ​ ​ ​ (162,447) Income before income tax ​ ​ ​ ​ ​ ​ ​ ​ ​ ​ ​ ​ ​ ​ ​ ​ ​ ​ ​ ​ ​ ​ ​ ​ ​ ​ ​ ​ ​ 15,196 Income tax ​ ​ ​ ​ ​ ​ ​ ​ ​ ​ ​ ​ ​ ​ ​ ​ ​ ​ ​ ​ ​ ​ ​ ​ ​ ​ ​ ​ ​ (17,079) Net loss from continuing operations ​ ​ ​ ​ ​ ​ ​ ​ ​ ​ ​ ​ ​ ​ ​ ​ ​ ​ ​ ​ ​ ​ ​ ​ ​ ​ ​ ​ ​ (1,883) Loss from discontinued operations ​ ​ ​ ​ ​ ​ ​ ​ ​ ​ ​ ​ ​ ​ ​ ​ ​ ​ ​ ​ ​ ​ ​ ​ ​ ​ ​ ​ ​ (3,937) Net loss for the year ​ ​ ​ ​ ​ ​ ​ ​ ​ ​ ​ ​ ​ ​ ​ ​ ​ ​ ​ ​ ​ ​ ​ ​ ​ ​ ​ ​ ​ (5,820) ​ (*) Mainly includes revenues recognized over time, see Note 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 - Additional information (Details) - USD ($) $ in Thousands</t>
        </is>
      </c>
      <c r="B1" s="2" t="inlineStr">
        <is>
          <t>Mar. 29, 2019</t>
        </is>
      </c>
      <c r="C1" s="2" t="inlineStr">
        <is>
          <t>Dec. 31, 2021</t>
        </is>
      </c>
      <c r="D1" s="2" t="inlineStr">
        <is>
          <t>Dec. 31, 2020</t>
        </is>
      </c>
      <c r="E1" s="2" t="inlineStr">
        <is>
          <t>Dec. 31, 2019</t>
        </is>
      </c>
    </row>
    <row r="2">
      <c r="A2" s="3" t="inlineStr">
        <is>
          <t>Income tax</t>
        </is>
      </c>
    </row>
    <row r="3">
      <c r="A3" s="4" t="inlineStr">
        <is>
          <t>Future income tax rate for the year 2018</t>
        </is>
      </c>
      <c r="C3" s="4" t="inlineStr">
        <is>
          <t>35.00%</t>
        </is>
      </c>
    </row>
    <row r="4">
      <c r="A4" s="4" t="inlineStr">
        <is>
          <t>Future income tax rate for the year 2019</t>
        </is>
      </c>
      <c r="C4" s="4" t="inlineStr">
        <is>
          <t>30.00%</t>
        </is>
      </c>
    </row>
    <row r="5">
      <c r="A5" s="4" t="inlineStr">
        <is>
          <t>Future income tax rate for the year 2020 and thereafter</t>
        </is>
      </c>
      <c r="C5" s="4" t="inlineStr">
        <is>
          <t>25.00%</t>
        </is>
      </c>
    </row>
    <row r="6">
      <c r="A6" s="4" t="inlineStr">
        <is>
          <t>Future Applicable Tax Rate Year Four</t>
        </is>
      </c>
      <c r="C6" s="4" t="inlineStr">
        <is>
          <t>30.00%</t>
        </is>
      </c>
    </row>
    <row r="7">
      <c r="A7" s="4" t="inlineStr">
        <is>
          <t>Deferred tax expense (income)</t>
        </is>
      </c>
      <c r="B7" s="6" t="n">
        <v>70544</v>
      </c>
      <c r="C7" s="6" t="n">
        <v>-50027</v>
      </c>
      <c r="D7" s="6" t="n">
        <v>13805</v>
      </c>
      <c r="E7" s="6" t="n">
        <v>31346</v>
      </c>
    </row>
    <row r="8">
      <c r="A8" s="4" t="inlineStr">
        <is>
          <t>Special Current Tax Charge</t>
        </is>
      </c>
      <c r="B8" s="6" t="n">
        <v>11876</v>
      </c>
    </row>
    <row r="9">
      <c r="A9" s="4" t="inlineStr">
        <is>
          <t>Income Tax, Inflation Adjustment Due To Price Index Variation</t>
        </is>
      </c>
      <c r="C9" s="6" t="n">
        <v>74042</v>
      </c>
      <c r="D9" s="6" t="n">
        <v>25680</v>
      </c>
      <c r="E9" s="6" t="n">
        <v>31202</v>
      </c>
    </row>
    <row r="10">
      <c r="A10" s="4" t="inlineStr">
        <is>
          <t>Percentage Price Index Variation Has Exceeded</t>
        </is>
      </c>
      <c r="C10" s="4" t="inlineStr">
        <is>
          <t>100.00%</t>
        </is>
      </c>
      <c r="D10" s="4" t="inlineStr">
        <is>
          <t>30.00%</t>
        </is>
      </c>
      <c r="E10" s="4" t="inlineStr">
        <is>
          <t>30.00%</t>
        </is>
      </c>
    </row>
    <row r="11">
      <c r="A11" s="4" t="inlineStr">
        <is>
          <t>Current Tax Liabilities Due To Tax Inflation Adjustments</t>
        </is>
      </c>
      <c r="C11" s="6" t="n">
        <v>74042</v>
      </c>
      <c r="D11" s="6" t="n">
        <v>4278</v>
      </c>
      <c r="E11" s="6" t="n">
        <v>6044</v>
      </c>
    </row>
    <row r="12">
      <c r="A12" s="4" t="inlineStr">
        <is>
          <t>Deferred Tax Liabilities Due To Tax Inflation Adjustments</t>
        </is>
      </c>
      <c r="D12" s="5" t="n">
        <v>21402</v>
      </c>
      <c r="E12" s="6" t="n">
        <v>25158</v>
      </c>
    </row>
    <row r="13">
      <c r="A13" s="4" t="inlineStr">
        <is>
          <t>Unrecognized deferred tax assets on tax loss carry forwards</t>
        </is>
      </c>
      <c r="D13" s="6" t="n">
        <v>54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alance</t>
        </is>
      </c>
      <c r="B4" s="6" t="n">
        <v>2616484</v>
      </c>
    </row>
    <row r="5">
      <c r="A5" s="4" t="inlineStr">
        <is>
          <t>Balance</t>
        </is>
      </c>
      <c r="B5" s="5" t="n">
        <v>2742971</v>
      </c>
      <c r="C5" s="6" t="n">
        <v>2616484</v>
      </c>
    </row>
    <row r="6">
      <c r="A6" s="4" t="inlineStr">
        <is>
          <t>Concession Assets</t>
        </is>
      </c>
    </row>
    <row r="7">
      <c r="A7" s="3" t="inlineStr">
        <is>
          <t>Disclosure of detailed information about intangible assets [line items]</t>
        </is>
      </c>
    </row>
    <row r="8">
      <c r="A8" s="4" t="inlineStr">
        <is>
          <t>Balance</t>
        </is>
      </c>
      <c r="B8" s="5" t="n">
        <v>2608095</v>
      </c>
    </row>
    <row r="9">
      <c r="A9" s="4" t="inlineStr">
        <is>
          <t>Balance</t>
        </is>
      </c>
      <c r="B9" s="5" t="n">
        <v>2730527</v>
      </c>
      <c r="C9" s="5" t="n">
        <v>2608095</v>
      </c>
    </row>
    <row r="10">
      <c r="A10" s="4" t="inlineStr">
        <is>
          <t>Goodwill.</t>
        </is>
      </c>
    </row>
    <row r="11">
      <c r="A11" s="3" t="inlineStr">
        <is>
          <t>Disclosure of detailed information about intangible assets [line items]</t>
        </is>
      </c>
    </row>
    <row r="12">
      <c r="A12" s="4" t="inlineStr">
        <is>
          <t>Balance</t>
        </is>
      </c>
      <c r="B12" s="5" t="n">
        <v>5733</v>
      </c>
    </row>
    <row r="13">
      <c r="A13" s="4" t="inlineStr">
        <is>
          <t>Balance</t>
        </is>
      </c>
      <c r="B13" s="5" t="n">
        <v>9543</v>
      </c>
      <c r="C13" s="5" t="n">
        <v>5733</v>
      </c>
    </row>
    <row r="14">
      <c r="A14" s="4" t="inlineStr">
        <is>
          <t>Patent intellectual property rights and others</t>
        </is>
      </c>
    </row>
    <row r="15">
      <c r="A15" s="3" t="inlineStr">
        <is>
          <t>Disclosure of detailed information about intangible assets [line items]</t>
        </is>
      </c>
    </row>
    <row r="16">
      <c r="A16" s="4" t="inlineStr">
        <is>
          <t>Balance</t>
        </is>
      </c>
      <c r="B16" s="5" t="n">
        <v>2656</v>
      </c>
    </row>
    <row r="17">
      <c r="A17" s="4" t="inlineStr">
        <is>
          <t>Balance</t>
        </is>
      </c>
      <c r="B17" s="5" t="n">
        <v>2901</v>
      </c>
      <c r="C17" s="5" t="n">
        <v>2656</v>
      </c>
    </row>
    <row r="18">
      <c r="A18" s="4" t="inlineStr">
        <is>
          <t>Cost</t>
        </is>
      </c>
    </row>
    <row r="19">
      <c r="A19" s="3" t="inlineStr">
        <is>
          <t>Disclosure of detailed information about intangible assets [line items]</t>
        </is>
      </c>
    </row>
    <row r="20">
      <c r="A20" s="4" t="inlineStr">
        <is>
          <t>Balance</t>
        </is>
      </c>
      <c r="B20" s="5" t="n">
        <v>3884701</v>
      </c>
      <c r="C20" s="5" t="n">
        <v>4134263</v>
      </c>
    </row>
    <row r="21">
      <c r="A21" s="4" t="inlineStr">
        <is>
          <t>Acquisition of business</t>
        </is>
      </c>
      <c r="B21" s="5" t="n">
        <v>5164</v>
      </c>
      <c r="C21" s="5" t="n">
        <v>63</v>
      </c>
    </row>
    <row r="22">
      <c r="A22" s="4" t="inlineStr">
        <is>
          <t>Acquisitions</t>
        </is>
      </c>
      <c r="B22" s="5" t="n">
        <v>84076</v>
      </c>
      <c r="C22" s="5" t="n">
        <v>129092</v>
      </c>
    </row>
    <row r="23">
      <c r="A23" s="4" t="inlineStr">
        <is>
          <t>Impairment</t>
        </is>
      </c>
      <c r="B23" s="5" t="n">
        <v>-371</v>
      </c>
      <c r="C23" s="5" t="n">
        <v>-62268</v>
      </c>
    </row>
    <row r="24">
      <c r="A24" s="4" t="inlineStr">
        <is>
          <t>Disposals</t>
        </is>
      </c>
      <c r="B24" s="5" t="n">
        <v>-486</v>
      </c>
      <c r="C24" s="5" t="n">
        <v>-1134</v>
      </c>
    </row>
    <row r="25">
      <c r="A25" s="4" t="inlineStr">
        <is>
          <t>Transfer to property plant and equipment</t>
        </is>
      </c>
      <c r="B25" s="5" t="n">
        <v>36</v>
      </c>
      <c r="C25" s="5" t="n">
        <v>40</v>
      </c>
    </row>
    <row r="26">
      <c r="A26" s="4" t="inlineStr">
        <is>
          <t>Transfer from property plant and equipment</t>
        </is>
      </c>
      <c r="B26" s="5" t="n">
        <v>-38</v>
      </c>
      <c r="C26" s="5" t="n">
        <v>-10</v>
      </c>
    </row>
    <row r="27">
      <c r="A27" s="4" t="inlineStr">
        <is>
          <t>Translation differences and inflation adjustment</t>
        </is>
      </c>
      <c r="B27" s="5" t="n">
        <v>302531</v>
      </c>
      <c r="C27" s="5" t="n">
        <v>-315282</v>
      </c>
    </row>
    <row r="28">
      <c r="A28" s="4" t="inlineStr">
        <is>
          <t>Balance</t>
        </is>
      </c>
      <c r="B28" s="5" t="n">
        <v>4275613</v>
      </c>
      <c r="C28" s="5" t="n">
        <v>3884701</v>
      </c>
    </row>
    <row r="29">
      <c r="A29" s="4" t="inlineStr">
        <is>
          <t>Cost | Concession Assets</t>
        </is>
      </c>
    </row>
    <row r="30">
      <c r="A30" s="3" t="inlineStr">
        <is>
          <t>Disclosure of detailed information about intangible assets [line items]</t>
        </is>
      </c>
    </row>
    <row r="31">
      <c r="A31" s="4" t="inlineStr">
        <is>
          <t>Balance</t>
        </is>
      </c>
      <c r="B31" s="5" t="n">
        <v>3855479</v>
      </c>
      <c r="C31" s="5" t="n">
        <v>4057431</v>
      </c>
    </row>
    <row r="32">
      <c r="A32" s="4" t="inlineStr">
        <is>
          <t>Acquisitions</t>
        </is>
      </c>
      <c r="B32" s="5" t="n">
        <v>83225</v>
      </c>
      <c r="C32" s="5" t="n">
        <v>128516</v>
      </c>
    </row>
    <row r="33">
      <c r="A33" s="4" t="inlineStr">
        <is>
          <t>Impairment</t>
        </is>
      </c>
      <c r="B33" s="5" t="n">
        <v>-319</v>
      </c>
      <c r="C33" s="5" t="n">
        <v>-26362</v>
      </c>
    </row>
    <row r="34">
      <c r="A34" s="4" t="inlineStr">
        <is>
          <t>Disposals</t>
        </is>
      </c>
      <c r="B34" s="5" t="n">
        <v>-138</v>
      </c>
      <c r="C34" s="5" t="n">
        <v>-1134</v>
      </c>
    </row>
    <row r="35">
      <c r="A35" s="4" t="inlineStr">
        <is>
          <t>Transfer</t>
        </is>
      </c>
      <c r="C35" s="5" t="n">
        <v>-297</v>
      </c>
    </row>
    <row r="36">
      <c r="A36" s="4" t="inlineStr">
        <is>
          <t>Transfer to property plant and equipment</t>
        </is>
      </c>
      <c r="B36" s="5" t="n">
        <v>36</v>
      </c>
    </row>
    <row r="37">
      <c r="A37" s="4" t="inlineStr">
        <is>
          <t>Transfer from property plant and equipment</t>
        </is>
      </c>
      <c r="B37" s="5" t="n">
        <v>-38</v>
      </c>
      <c r="C37" s="5" t="n">
        <v>-10</v>
      </c>
    </row>
    <row r="38">
      <c r="A38" s="4" t="inlineStr">
        <is>
          <t>Translation differences and inflation adjustment</t>
        </is>
      </c>
      <c r="B38" s="5" t="n">
        <v>305013</v>
      </c>
      <c r="C38" s="5" t="n">
        <v>-302665</v>
      </c>
    </row>
    <row r="39">
      <c r="A39" s="4" t="inlineStr">
        <is>
          <t>Balance</t>
        </is>
      </c>
      <c r="B39" s="5" t="n">
        <v>4243258</v>
      </c>
      <c r="C39" s="5" t="n">
        <v>3855479</v>
      </c>
    </row>
    <row r="40">
      <c r="A40" s="4" t="inlineStr">
        <is>
          <t>Cost | Goodwill.</t>
        </is>
      </c>
    </row>
    <row r="41">
      <c r="A41" s="3" t="inlineStr">
        <is>
          <t>Disclosure of detailed information about intangible assets [line items]</t>
        </is>
      </c>
    </row>
    <row r="42">
      <c r="A42" s="4" t="inlineStr">
        <is>
          <t>Balance</t>
        </is>
      </c>
      <c r="B42" s="5" t="n">
        <v>5733</v>
      </c>
      <c r="C42" s="5" t="n">
        <v>55506</v>
      </c>
    </row>
    <row r="43">
      <c r="A43" s="4" t="inlineStr">
        <is>
          <t>Acquisition of business</t>
        </is>
      </c>
      <c r="B43" s="5" t="n">
        <v>4501</v>
      </c>
    </row>
    <row r="44">
      <c r="A44" s="4" t="inlineStr">
        <is>
          <t>Impairment</t>
        </is>
      </c>
      <c r="B44" s="5" t="n">
        <v>-35906</v>
      </c>
      <c r="C44" s="5" t="n">
        <v>-35906</v>
      </c>
    </row>
    <row r="45">
      <c r="A45" s="4" t="inlineStr">
        <is>
          <t>Translation differences and inflation adjustment</t>
        </is>
      </c>
      <c r="B45" s="5" t="n">
        <v>-691</v>
      </c>
      <c r="C45" s="5" t="n">
        <v>-13867</v>
      </c>
    </row>
    <row r="46">
      <c r="A46" s="4" t="inlineStr">
        <is>
          <t>Balance</t>
        </is>
      </c>
      <c r="B46" s="5" t="n">
        <v>9543</v>
      </c>
      <c r="C46" s="5" t="n">
        <v>5733</v>
      </c>
    </row>
    <row r="47">
      <c r="A47" s="4" t="inlineStr">
        <is>
          <t>Cost | Patent intellectual property rights and others</t>
        </is>
      </c>
    </row>
    <row r="48">
      <c r="A48" s="3" t="inlineStr">
        <is>
          <t>Disclosure of detailed information about intangible assets [line items]</t>
        </is>
      </c>
    </row>
    <row r="49">
      <c r="A49" s="4" t="inlineStr">
        <is>
          <t>Balance</t>
        </is>
      </c>
      <c r="B49" s="5" t="n">
        <v>23489</v>
      </c>
      <c r="C49" s="5" t="n">
        <v>21326</v>
      </c>
    </row>
    <row r="50">
      <c r="A50" s="4" t="inlineStr">
        <is>
          <t>Acquisition of business</t>
        </is>
      </c>
      <c r="B50" s="5" t="n">
        <v>663</v>
      </c>
    </row>
    <row r="51">
      <c r="A51" s="4" t="inlineStr">
        <is>
          <t>Acquisitions</t>
        </is>
      </c>
      <c r="B51" s="5" t="n">
        <v>851</v>
      </c>
      <c r="C51" s="5" t="n">
        <v>576</v>
      </c>
    </row>
    <row r="52">
      <c r="A52" s="4" t="inlineStr">
        <is>
          <t>Impairment</t>
        </is>
      </c>
      <c r="B52" s="5" t="n">
        <v>-52</v>
      </c>
    </row>
    <row r="53">
      <c r="A53" s="4" t="inlineStr">
        <is>
          <t>Disposals</t>
        </is>
      </c>
      <c r="B53" s="5" t="n">
        <v>-348</v>
      </c>
    </row>
    <row r="54">
      <c r="A54" s="4" t="inlineStr">
        <is>
          <t>Transfer</t>
        </is>
      </c>
      <c r="C54" s="5" t="n">
        <v>297</v>
      </c>
    </row>
    <row r="55">
      <c r="A55" s="4" t="inlineStr">
        <is>
          <t>Transfer to property plant and equipment</t>
        </is>
      </c>
      <c r="C55" s="5" t="n">
        <v>40</v>
      </c>
    </row>
    <row r="56">
      <c r="A56" s="4" t="inlineStr">
        <is>
          <t>Translation differences and inflation adjustment</t>
        </is>
      </c>
      <c r="B56" s="5" t="n">
        <v>-1791</v>
      </c>
      <c r="C56" s="5" t="n">
        <v>1250</v>
      </c>
    </row>
    <row r="57">
      <c r="A57" s="4" t="inlineStr">
        <is>
          <t>Balance</t>
        </is>
      </c>
      <c r="B57" s="5" t="n">
        <v>22812</v>
      </c>
      <c r="C57" s="5" t="n">
        <v>23489</v>
      </c>
    </row>
    <row r="58">
      <c r="A58" s="4" t="inlineStr">
        <is>
          <t>Depreciation.</t>
        </is>
      </c>
    </row>
    <row r="59">
      <c r="A59" s="3" t="inlineStr">
        <is>
          <t>Disclosure of detailed information about intangible assets [line items]</t>
        </is>
      </c>
    </row>
    <row r="60">
      <c r="A60" s="4" t="inlineStr">
        <is>
          <t>Balance</t>
        </is>
      </c>
      <c r="B60" s="5" t="n">
        <v>1268217</v>
      </c>
    </row>
    <row r="61">
      <c r="A61" s="4" t="inlineStr">
        <is>
          <t>Balance</t>
        </is>
      </c>
      <c r="C61" s="5" t="n">
        <v>-1132142</v>
      </c>
    </row>
    <row r="62">
      <c r="A62" s="4" t="inlineStr">
        <is>
          <t>Disposals</t>
        </is>
      </c>
      <c r="B62" s="5" t="n">
        <v>386</v>
      </c>
      <c r="C62" s="5" t="n">
        <v>208</v>
      </c>
    </row>
    <row r="63">
      <c r="A63" s="4" t="inlineStr">
        <is>
          <t>Transfer from property plant and equipment</t>
        </is>
      </c>
      <c r="B63" s="5" t="n">
        <v>27</v>
      </c>
      <c r="C63" s="5" t="n">
        <v>32</v>
      </c>
    </row>
    <row r="64">
      <c r="A64" s="4" t="inlineStr">
        <is>
          <t>Amortization of the year</t>
        </is>
      </c>
      <c r="B64" s="5" t="n">
        <v>147012</v>
      </c>
      <c r="C64" s="5" t="n">
        <v>187352</v>
      </c>
    </row>
    <row r="65">
      <c r="A65" s="4" t="inlineStr">
        <is>
          <t>Translation differences and inflation adjustment</t>
        </is>
      </c>
      <c r="B65" s="5" t="n">
        <v>117772</v>
      </c>
      <c r="C65" s="5" t="n">
        <v>-51101</v>
      </c>
    </row>
    <row r="66">
      <c r="A66" s="4" t="inlineStr">
        <is>
          <t>Balance</t>
        </is>
      </c>
      <c r="C66" s="5" t="n">
        <v>1268217</v>
      </c>
    </row>
    <row r="67">
      <c r="A67" s="4" t="inlineStr">
        <is>
          <t>Balance</t>
        </is>
      </c>
      <c r="B67" s="5" t="n">
        <v>-1532642</v>
      </c>
    </row>
    <row r="68">
      <c r="A68" s="4" t="inlineStr">
        <is>
          <t>Depreciation. | Concession Assets</t>
        </is>
      </c>
    </row>
    <row r="69">
      <c r="A69" s="3" t="inlineStr">
        <is>
          <t>Disclosure of detailed information about intangible assets [line items]</t>
        </is>
      </c>
    </row>
    <row r="70">
      <c r="A70" s="4" t="inlineStr">
        <is>
          <t>Balance</t>
        </is>
      </c>
      <c r="B70" s="5" t="n">
        <v>1247384</v>
      </c>
    </row>
    <row r="71">
      <c r="A71" s="4" t="inlineStr">
        <is>
          <t>Balance</t>
        </is>
      </c>
      <c r="C71" s="5" t="n">
        <v>-1114090</v>
      </c>
    </row>
    <row r="72">
      <c r="A72" s="4" t="inlineStr">
        <is>
          <t>Disposals</t>
        </is>
      </c>
      <c r="B72" s="5" t="n">
        <v>38</v>
      </c>
      <c r="C72" s="5" t="n">
        <v>208</v>
      </c>
    </row>
    <row r="73">
      <c r="A73" s="4" t="inlineStr">
        <is>
          <t>Transfer from property plant and equipment</t>
        </is>
      </c>
      <c r="B73" s="5" t="n">
        <v>27</v>
      </c>
      <c r="C73" s="5" t="n">
        <v>32</v>
      </c>
    </row>
    <row r="74">
      <c r="A74" s="4" t="inlineStr">
        <is>
          <t>Amortization of the year</t>
        </is>
      </c>
      <c r="B74" s="5" t="n">
        <v>145993</v>
      </c>
      <c r="C74" s="5" t="n">
        <v>186165</v>
      </c>
    </row>
    <row r="75">
      <c r="A75" s="4" t="inlineStr">
        <is>
          <t>Translation differences and inflation adjustment</t>
        </is>
      </c>
      <c r="B75" s="5" t="n">
        <v>119365</v>
      </c>
      <c r="C75" s="5" t="n">
        <v>-52695</v>
      </c>
    </row>
    <row r="76">
      <c r="A76" s="4" t="inlineStr">
        <is>
          <t>Balance</t>
        </is>
      </c>
      <c r="C76" s="5" t="n">
        <v>1247384</v>
      </c>
    </row>
    <row r="77">
      <c r="A77" s="4" t="inlineStr">
        <is>
          <t>Balance</t>
        </is>
      </c>
      <c r="B77" s="5" t="n">
        <v>-1512731</v>
      </c>
    </row>
    <row r="78">
      <c r="A78" s="4" t="inlineStr">
        <is>
          <t>Depreciation. | Patent intellectual property rights and others</t>
        </is>
      </c>
    </row>
    <row r="79">
      <c r="A79" s="3" t="inlineStr">
        <is>
          <t>Disclosure of detailed information about intangible assets [line items]</t>
        </is>
      </c>
    </row>
    <row r="80">
      <c r="A80" s="4" t="inlineStr">
        <is>
          <t>Balance</t>
        </is>
      </c>
      <c r="B80" s="5" t="n">
        <v>20833</v>
      </c>
    </row>
    <row r="81">
      <c r="A81" s="4" t="inlineStr">
        <is>
          <t>Balance</t>
        </is>
      </c>
      <c r="C81" s="5" t="n">
        <v>-18052</v>
      </c>
    </row>
    <row r="82">
      <c r="A82" s="4" t="inlineStr">
        <is>
          <t>Disposals</t>
        </is>
      </c>
      <c r="B82" s="5" t="n">
        <v>348</v>
      </c>
    </row>
    <row r="83">
      <c r="A83" s="4" t="inlineStr">
        <is>
          <t>Amortization of the year</t>
        </is>
      </c>
      <c r="B83" s="5" t="n">
        <v>1019</v>
      </c>
      <c r="C83" s="5" t="n">
        <v>1187</v>
      </c>
    </row>
    <row r="84">
      <c r="A84" s="4" t="inlineStr">
        <is>
          <t>Translation differences and inflation adjustment</t>
        </is>
      </c>
      <c r="B84" s="5" t="n">
        <v>-1593</v>
      </c>
      <c r="C84" s="5" t="n">
        <v>1594</v>
      </c>
    </row>
    <row r="85">
      <c r="A85" s="4" t="inlineStr">
        <is>
          <t>Balance</t>
        </is>
      </c>
      <c r="C85" s="6" t="n">
        <v>20833</v>
      </c>
    </row>
    <row r="86">
      <c r="A86" s="4" t="inlineStr">
        <is>
          <t>Balance</t>
        </is>
      </c>
      <c r="B86" s="6" t="n">
        <v>-199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The carrying value of the assets impaired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goodwill [abstract]</t>
        </is>
      </c>
    </row>
    <row r="4">
      <c r="A4" s="4" t="inlineStr">
        <is>
          <t>Impairment</t>
        </is>
      </c>
      <c r="D4" s="6" t="n">
        <v>-42801</v>
      </c>
    </row>
    <row r="5">
      <c r="A5" s="4" t="inlineStr">
        <is>
          <t>Remaining Concession Period</t>
        </is>
      </c>
      <c r="B5" s="4" t="inlineStr">
        <is>
          <t>21 years</t>
        </is>
      </c>
    </row>
    <row r="6">
      <c r="A6" s="4" t="inlineStr">
        <is>
          <t>Cost</t>
        </is>
      </c>
    </row>
    <row r="7">
      <c r="A7" s="3" t="inlineStr">
        <is>
          <t>ICASGA Concession assets</t>
        </is>
      </c>
    </row>
    <row r="8">
      <c r="A8" s="4" t="inlineStr">
        <is>
          <t>ICASGA Concession assets at the beginning</t>
        </is>
      </c>
      <c r="B8" s="6" t="n">
        <v>29743</v>
      </c>
      <c r="C8" s="6" t="n">
        <v>71918</v>
      </c>
    </row>
    <row r="9">
      <c r="A9" s="4" t="inlineStr">
        <is>
          <t>Acquisitions</t>
        </is>
      </c>
      <c r="B9" s="5" t="n">
        <v>5164</v>
      </c>
      <c r="C9" s="5" t="n">
        <v>63</v>
      </c>
    </row>
    <row r="10">
      <c r="A10" s="4" t="inlineStr">
        <is>
          <t>Impairment</t>
        </is>
      </c>
      <c r="C10" s="5" t="n">
        <v>26362</v>
      </c>
    </row>
    <row r="11">
      <c r="A11" s="4" t="inlineStr">
        <is>
          <t>Amortization of the year</t>
        </is>
      </c>
      <c r="B11" s="6" t="n">
        <v>1425</v>
      </c>
    </row>
    <row r="12">
      <c r="A12" s="4" t="inlineStr">
        <is>
          <t>Disposals</t>
        </is>
      </c>
      <c r="C12" s="5" t="n">
        <v>921</v>
      </c>
    </row>
    <row r="13">
      <c r="A13" s="4" t="inlineStr">
        <is>
          <t>Translation differences</t>
        </is>
      </c>
      <c r="C13" s="5" t="n">
        <v>-13530</v>
      </c>
    </row>
    <row r="14">
      <c r="A14" s="4" t="inlineStr">
        <is>
          <t>ICASGA Concession assets at the end</t>
        </is>
      </c>
      <c r="C14" s="5" t="n">
        <v>29743</v>
      </c>
      <c r="D14" s="5" t="n">
        <v>71918</v>
      </c>
    </row>
    <row r="15">
      <c r="A15" s="3" t="inlineStr">
        <is>
          <t>Reconciliation of changes in goodwill [abstract]</t>
        </is>
      </c>
    </row>
    <row r="16">
      <c r="A16" s="4" t="inlineStr">
        <is>
          <t>Goodwill at beginning of period</t>
        </is>
      </c>
      <c r="C16" s="5" t="n">
        <v>50249</v>
      </c>
    </row>
    <row r="17">
      <c r="A17" s="4" t="inlineStr">
        <is>
          <t>Impairment</t>
        </is>
      </c>
      <c r="C17" s="5" t="n">
        <v>-35906</v>
      </c>
    </row>
    <row r="18">
      <c r="A18" s="4" t="inlineStr">
        <is>
          <t>Translation differences</t>
        </is>
      </c>
      <c r="C18" s="6" t="n">
        <v>-14343</v>
      </c>
    </row>
    <row r="19">
      <c r="A19" s="4" t="inlineStr">
        <is>
          <t>Goodwill at end of period</t>
        </is>
      </c>
      <c r="D19" s="6" t="n">
        <v>502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ummarizes the results of the sensitivity analysis assuming that each key assumption - (Details) - USD ($) $ in Thousands</t>
        </is>
      </c>
      <c r="B1" s="2" t="inlineStr">
        <is>
          <t>12 Months Ended</t>
        </is>
      </c>
    </row>
    <row r="2">
      <c r="B2" s="2" t="inlineStr">
        <is>
          <t>Dec. 31, 2021</t>
        </is>
      </c>
      <c r="C2" s="2" t="inlineStr">
        <is>
          <t>Dec. 31, 2020</t>
        </is>
      </c>
    </row>
    <row r="3">
      <c r="A3" s="3" t="inlineStr">
        <is>
          <t>Intangible assets, net</t>
        </is>
      </c>
    </row>
    <row r="4">
      <c r="A4" s="4" t="inlineStr">
        <is>
          <t>Nominal discount rate used</t>
        </is>
      </c>
      <c r="C4" s="4" t="inlineStr">
        <is>
          <t>9.16%</t>
        </is>
      </c>
    </row>
    <row r="5">
      <c r="A5" s="4" t="inlineStr">
        <is>
          <t>Compound annual growth rate assumed</t>
        </is>
      </c>
      <c r="C5" s="4" t="inlineStr">
        <is>
          <t>3.00%</t>
        </is>
      </c>
    </row>
    <row r="6">
      <c r="A6" s="4" t="inlineStr">
        <is>
          <t>Effect on results from minus 1 on discount rate</t>
        </is>
      </c>
      <c r="B6" s="6" t="n">
        <v>3432</v>
      </c>
    </row>
    <row r="7">
      <c r="A7" s="4" t="inlineStr">
        <is>
          <t>Effect on results from plus 1 on discount rate</t>
        </is>
      </c>
      <c r="B7" s="5" t="n">
        <v>-2991</v>
      </c>
    </row>
    <row r="8">
      <c r="A8" s="4" t="inlineStr">
        <is>
          <t>Effect on results from minus 1 on compound annual growth rate</t>
        </is>
      </c>
      <c r="B8" s="5" t="n">
        <v>-5196</v>
      </c>
    </row>
    <row r="9">
      <c r="A9" s="4" t="inlineStr">
        <is>
          <t>Effect on results from plus 1 on compound annual growth rate</t>
        </is>
      </c>
      <c r="B9" s="6" t="n">
        <v>576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s</t>
        </is>
      </c>
      <c r="B4" s="6" t="n">
        <v>80833</v>
      </c>
    </row>
    <row r="5">
      <c r="A5" s="4" t="inlineStr">
        <is>
          <t>Balances</t>
        </is>
      </c>
      <c r="B5" s="5" t="n">
        <v>75480</v>
      </c>
      <c r="C5" s="6" t="n">
        <v>80833</v>
      </c>
    </row>
    <row r="6">
      <c r="A6" s="4" t="inlineStr">
        <is>
          <t>Cost</t>
        </is>
      </c>
    </row>
    <row r="7">
      <c r="A7" s="3" t="inlineStr">
        <is>
          <t>Disclosure of detailed information about property, plant and equipment [line items]</t>
        </is>
      </c>
    </row>
    <row r="8">
      <c r="A8" s="4" t="inlineStr">
        <is>
          <t>Balances</t>
        </is>
      </c>
      <c r="B8" s="5" t="n">
        <v>203479</v>
      </c>
      <c r="C8" s="5" t="n">
        <v>191419</v>
      </c>
    </row>
    <row r="9">
      <c r="A9" s="4" t="inlineStr">
        <is>
          <t>Acquisition of business</t>
        </is>
      </c>
      <c r="B9" s="5" t="n">
        <v>96</v>
      </c>
    </row>
    <row r="10">
      <c r="A10" s="4" t="inlineStr">
        <is>
          <t>Acquisitions</t>
        </is>
      </c>
      <c r="B10" s="5" t="n">
        <v>7665</v>
      </c>
      <c r="C10" s="5" t="n">
        <v>8951</v>
      </c>
    </row>
    <row r="11">
      <c r="A11" s="4" t="inlineStr">
        <is>
          <t>Disposals</t>
        </is>
      </c>
      <c r="B11" s="5" t="n">
        <v>-6932</v>
      </c>
      <c r="C11" s="5" t="n">
        <v>-3750</v>
      </c>
    </row>
    <row r="12">
      <c r="A12" s="4" t="inlineStr">
        <is>
          <t>Transfer</t>
        </is>
      </c>
      <c r="B12" s="5" t="n">
        <v>-1</v>
      </c>
    </row>
    <row r="13">
      <c r="A13" s="4" t="inlineStr">
        <is>
          <t>Transfers from Intangible</t>
        </is>
      </c>
      <c r="B13" s="5" t="n">
        <v>38</v>
      </c>
      <c r="C13" s="5" t="n">
        <v>10</v>
      </c>
    </row>
    <row r="14">
      <c r="A14" s="4" t="inlineStr">
        <is>
          <t>Transfer to Intangible</t>
        </is>
      </c>
      <c r="B14" s="5" t="n">
        <v>-36</v>
      </c>
      <c r="C14" s="5" t="n">
        <v>-40</v>
      </c>
    </row>
    <row r="15">
      <c r="A15" s="4" t="inlineStr">
        <is>
          <t>Translation differences and inflation adjustment</t>
        </is>
      </c>
      <c r="B15" s="5" t="n">
        <v>-5776</v>
      </c>
      <c r="C15" s="5" t="n">
        <v>6889</v>
      </c>
    </row>
    <row r="16">
      <c r="A16" s="4" t="inlineStr">
        <is>
          <t>Balances</t>
        </is>
      </c>
      <c r="B16" s="5" t="n">
        <v>198533</v>
      </c>
      <c r="C16" s="5" t="n">
        <v>203479</v>
      </c>
      <c r="D16" s="6" t="n">
        <v>191419</v>
      </c>
    </row>
    <row r="17">
      <c r="A17" s="4" t="inlineStr">
        <is>
          <t>Depreciation</t>
        </is>
      </c>
    </row>
    <row r="18">
      <c r="A18" s="3" t="inlineStr">
        <is>
          <t>Disclosure of detailed information about property, plant and equipment [line items]</t>
        </is>
      </c>
    </row>
    <row r="19">
      <c r="A19" s="4" t="inlineStr">
        <is>
          <t>Balances</t>
        </is>
      </c>
      <c r="B19" s="5" t="n">
        <v>122646</v>
      </c>
      <c r="C19" s="5" t="n">
        <v>111807</v>
      </c>
    </row>
    <row r="20">
      <c r="A20" s="4" t="inlineStr">
        <is>
          <t>Depreciation of the year</t>
        </is>
      </c>
      <c r="B20" s="5" t="n">
        <v>9467</v>
      </c>
      <c r="D20" s="5" t="n">
        <v>10223</v>
      </c>
    </row>
    <row r="21">
      <c r="A21" s="4" t="inlineStr">
        <is>
          <t>Acquisition of business</t>
        </is>
      </c>
      <c r="B21" s="5" t="n">
        <v>22</v>
      </c>
    </row>
    <row r="22">
      <c r="A22" s="4" t="inlineStr">
        <is>
          <t>Disposals</t>
        </is>
      </c>
      <c r="B22" s="5" t="n">
        <v>6347</v>
      </c>
      <c r="C22" s="5" t="n">
        <v>3093</v>
      </c>
    </row>
    <row r="23">
      <c r="A23" s="4" t="inlineStr">
        <is>
          <t>Transfer to Intangible</t>
        </is>
      </c>
      <c r="B23" s="5" t="n">
        <v>-27</v>
      </c>
      <c r="C23" s="5" t="n">
        <v>-32</v>
      </c>
    </row>
    <row r="24">
      <c r="A24" s="4" t="inlineStr">
        <is>
          <t>Translation differences and inflation adjustment</t>
        </is>
      </c>
      <c r="B24" s="5" t="n">
        <v>-2708</v>
      </c>
      <c r="C24" s="5" t="n">
        <v>3741</v>
      </c>
    </row>
    <row r="25">
      <c r="A25" s="4" t="inlineStr">
        <is>
          <t>Balances</t>
        </is>
      </c>
      <c r="B25" s="5" t="n">
        <v>123053</v>
      </c>
      <c r="C25" s="5" t="n">
        <v>122646</v>
      </c>
      <c r="D25" s="5" t="n">
        <v>111807</v>
      </c>
    </row>
    <row r="26">
      <c r="A26" s="4" t="inlineStr">
        <is>
          <t>Land building and improvements</t>
        </is>
      </c>
    </row>
    <row r="27">
      <c r="A27" s="3" t="inlineStr">
        <is>
          <t>Disclosure of detailed information about property, plant and equipment [line items]</t>
        </is>
      </c>
    </row>
    <row r="28">
      <c r="A28" s="4" t="inlineStr">
        <is>
          <t>Balances</t>
        </is>
      </c>
      <c r="B28" s="5" t="n">
        <v>43487</v>
      </c>
    </row>
    <row r="29">
      <c r="A29" s="4" t="inlineStr">
        <is>
          <t>Balances</t>
        </is>
      </c>
      <c r="B29" s="5" t="n">
        <v>42799</v>
      </c>
      <c r="C29" s="5" t="n">
        <v>43487</v>
      </c>
    </row>
    <row r="30">
      <c r="A30" s="4" t="inlineStr">
        <is>
          <t>Land building and improvements | Cost</t>
        </is>
      </c>
    </row>
    <row r="31">
      <c r="A31" s="3" t="inlineStr">
        <is>
          <t>Disclosure of detailed information about property, plant and equipment [line items]</t>
        </is>
      </c>
    </row>
    <row r="32">
      <c r="A32" s="4" t="inlineStr">
        <is>
          <t>Balances</t>
        </is>
      </c>
      <c r="B32" s="5" t="n">
        <v>57164</v>
      </c>
      <c r="C32" s="5" t="n">
        <v>51893</v>
      </c>
    </row>
    <row r="33">
      <c r="A33" s="4" t="inlineStr">
        <is>
          <t>Acquisition of business</t>
        </is>
      </c>
      <c r="B33" s="5" t="n">
        <v>0</v>
      </c>
    </row>
    <row r="34">
      <c r="A34" s="4" t="inlineStr">
        <is>
          <t>Acquisitions</t>
        </is>
      </c>
      <c r="B34" s="5" t="n">
        <v>585</v>
      </c>
      <c r="C34" s="5" t="n">
        <v>455</v>
      </c>
    </row>
    <row r="35">
      <c r="A35" s="4" t="inlineStr">
        <is>
          <t>Disposals</t>
        </is>
      </c>
      <c r="B35" s="5" t="n">
        <v>-169</v>
      </c>
      <c r="C35" s="5" t="n">
        <v>0</v>
      </c>
    </row>
    <row r="36">
      <c r="A36" s="4" t="inlineStr">
        <is>
          <t>Transfer</t>
        </is>
      </c>
      <c r="B36" s="5" t="n">
        <v>2407</v>
      </c>
      <c r="C36" s="5" t="n">
        <v>1180</v>
      </c>
    </row>
    <row r="37">
      <c r="A37" s="4" t="inlineStr">
        <is>
          <t>Transfers from Intangible</t>
        </is>
      </c>
      <c r="B37" s="5" t="n">
        <v>0</v>
      </c>
      <c r="C37" s="5" t="n">
        <v>0</v>
      </c>
    </row>
    <row r="38">
      <c r="A38" s="4" t="inlineStr">
        <is>
          <t>Transfer to Intangible</t>
        </is>
      </c>
      <c r="B38" s="5" t="n">
        <v>0</v>
      </c>
      <c r="C38" s="5" t="n">
        <v>0</v>
      </c>
    </row>
    <row r="39">
      <c r="A39" s="4" t="inlineStr">
        <is>
          <t>Translation differences and inflation adjustment</t>
        </is>
      </c>
      <c r="B39" s="5" t="n">
        <v>-3048</v>
      </c>
      <c r="C39" s="5" t="n">
        <v>3636</v>
      </c>
    </row>
    <row r="40">
      <c r="A40" s="4" t="inlineStr">
        <is>
          <t>Balances</t>
        </is>
      </c>
      <c r="B40" s="5" t="n">
        <v>56939</v>
      </c>
      <c r="C40" s="5" t="n">
        <v>57164</v>
      </c>
      <c r="D40" s="5" t="n">
        <v>51893</v>
      </c>
    </row>
    <row r="41">
      <c r="A41" s="4" t="inlineStr">
        <is>
          <t>Land building and improvements | Depreciation</t>
        </is>
      </c>
    </row>
    <row r="42">
      <c r="A42" s="3" t="inlineStr">
        <is>
          <t>Disclosure of detailed information about property, plant and equipment [line items]</t>
        </is>
      </c>
    </row>
    <row r="43">
      <c r="A43" s="4" t="inlineStr">
        <is>
          <t>Balances</t>
        </is>
      </c>
      <c r="B43" s="5" t="n">
        <v>13677</v>
      </c>
      <c r="C43" s="5" t="n">
        <v>12126</v>
      </c>
    </row>
    <row r="44">
      <c r="A44" s="4" t="inlineStr">
        <is>
          <t>Depreciation of the year</t>
        </is>
      </c>
      <c r="B44" s="5" t="n">
        <v>909</v>
      </c>
      <c r="D44" s="5" t="n">
        <v>888</v>
      </c>
    </row>
    <row r="45">
      <c r="A45" s="4" t="inlineStr">
        <is>
          <t>Acquisition of business</t>
        </is>
      </c>
      <c r="B45" s="5" t="n">
        <v>0</v>
      </c>
    </row>
    <row r="46">
      <c r="A46" s="4" t="inlineStr">
        <is>
          <t>Disposals</t>
        </is>
      </c>
      <c r="B46" s="5" t="n">
        <v>0</v>
      </c>
      <c r="C46" s="5" t="n">
        <v>0</v>
      </c>
    </row>
    <row r="47">
      <c r="A47" s="4" t="inlineStr">
        <is>
          <t>Transfer to Intangible</t>
        </is>
      </c>
      <c r="B47" s="5" t="n">
        <v>0</v>
      </c>
      <c r="C47" s="5" t="n">
        <v>0</v>
      </c>
    </row>
    <row r="48">
      <c r="A48" s="4" t="inlineStr">
        <is>
          <t>Translation differences and inflation adjustment</t>
        </is>
      </c>
      <c r="B48" s="5" t="n">
        <v>-446</v>
      </c>
      <c r="C48" s="5" t="n">
        <v>663</v>
      </c>
    </row>
    <row r="49">
      <c r="A49" s="4" t="inlineStr">
        <is>
          <t>Balances</t>
        </is>
      </c>
      <c r="B49" s="5" t="n">
        <v>14140</v>
      </c>
      <c r="C49" s="5" t="n">
        <v>13677</v>
      </c>
      <c r="D49" s="5" t="n">
        <v>12126</v>
      </c>
    </row>
    <row r="50">
      <c r="A50" s="4" t="inlineStr">
        <is>
          <t>Plant and production equipment</t>
        </is>
      </c>
    </row>
    <row r="51">
      <c r="A51" s="3" t="inlineStr">
        <is>
          <t>Disclosure of detailed information about property, plant and equipment [line items]</t>
        </is>
      </c>
    </row>
    <row r="52">
      <c r="A52" s="4" t="inlineStr">
        <is>
          <t>Balances</t>
        </is>
      </c>
      <c r="B52" s="5" t="n">
        <v>16046</v>
      </c>
    </row>
    <row r="53">
      <c r="A53" s="4" t="inlineStr">
        <is>
          <t>Balances</t>
        </is>
      </c>
      <c r="B53" s="5" t="n">
        <v>16195</v>
      </c>
      <c r="C53" s="5" t="n">
        <v>16046</v>
      </c>
    </row>
    <row r="54">
      <c r="A54" s="4" t="inlineStr">
        <is>
          <t>Plant and production equipment | Cost</t>
        </is>
      </c>
    </row>
    <row r="55">
      <c r="A55" s="3" t="inlineStr">
        <is>
          <t>Disclosure of detailed information about property, plant and equipment [line items]</t>
        </is>
      </c>
    </row>
    <row r="56">
      <c r="A56" s="4" t="inlineStr">
        <is>
          <t>Balances</t>
        </is>
      </c>
      <c r="B56" s="5" t="n">
        <v>69264</v>
      </c>
      <c r="C56" s="5" t="n">
        <v>62295</v>
      </c>
    </row>
    <row r="57">
      <c r="A57" s="4" t="inlineStr">
        <is>
          <t>Acquisition of business</t>
        </is>
      </c>
      <c r="B57" s="5" t="n">
        <v>92</v>
      </c>
    </row>
    <row r="58">
      <c r="A58" s="4" t="inlineStr">
        <is>
          <t>Acquisitions</t>
        </is>
      </c>
      <c r="B58" s="5" t="n">
        <v>3594</v>
      </c>
      <c r="C58" s="5" t="n">
        <v>3718</v>
      </c>
    </row>
    <row r="59">
      <c r="A59" s="4" t="inlineStr">
        <is>
          <t>Disposals</t>
        </is>
      </c>
      <c r="B59" s="5" t="n">
        <v>-6333</v>
      </c>
      <c r="C59" s="5" t="n">
        <v>-1002</v>
      </c>
    </row>
    <row r="60">
      <c r="A60" s="4" t="inlineStr">
        <is>
          <t>Transfer</t>
        </is>
      </c>
      <c r="B60" s="5" t="n">
        <v>1435</v>
      </c>
      <c r="C60" s="5" t="n">
        <v>189</v>
      </c>
    </row>
    <row r="61">
      <c r="A61" s="4" t="inlineStr">
        <is>
          <t>Transfers from Intangible</t>
        </is>
      </c>
      <c r="B61" s="5" t="n">
        <v>0</v>
      </c>
      <c r="C61" s="5" t="n">
        <v>0</v>
      </c>
    </row>
    <row r="62">
      <c r="A62" s="4" t="inlineStr">
        <is>
          <t>Transfer to Intangible</t>
        </is>
      </c>
      <c r="B62" s="5" t="n">
        <v>-12</v>
      </c>
      <c r="C62" s="5" t="n">
        <v>-32</v>
      </c>
    </row>
    <row r="63">
      <c r="A63" s="4" t="inlineStr">
        <is>
          <t>Translation differences and inflation adjustment</t>
        </is>
      </c>
      <c r="B63" s="5" t="n">
        <v>-3710</v>
      </c>
      <c r="C63" s="5" t="n">
        <v>4096</v>
      </c>
    </row>
    <row r="64">
      <c r="A64" s="4" t="inlineStr">
        <is>
          <t>Balances</t>
        </is>
      </c>
      <c r="B64" s="5" t="n">
        <v>64330</v>
      </c>
      <c r="C64" s="5" t="n">
        <v>69264</v>
      </c>
      <c r="D64" s="5" t="n">
        <v>62295</v>
      </c>
    </row>
    <row r="65">
      <c r="A65" s="4" t="inlineStr">
        <is>
          <t>Plant and production equipment | Depreciation</t>
        </is>
      </c>
    </row>
    <row r="66">
      <c r="A66" s="3" t="inlineStr">
        <is>
          <t>Disclosure of detailed information about property, plant and equipment [line items]</t>
        </is>
      </c>
    </row>
    <row r="67">
      <c r="A67" s="4" t="inlineStr">
        <is>
          <t>Balances</t>
        </is>
      </c>
      <c r="B67" s="5" t="n">
        <v>53218</v>
      </c>
      <c r="C67" s="5" t="n">
        <v>47116</v>
      </c>
    </row>
    <row r="68">
      <c r="A68" s="4" t="inlineStr">
        <is>
          <t>Depreciation of the year</t>
        </is>
      </c>
      <c r="B68" s="5" t="n">
        <v>3787</v>
      </c>
      <c r="D68" s="5" t="n">
        <v>3729</v>
      </c>
    </row>
    <row r="69">
      <c r="A69" s="4" t="inlineStr">
        <is>
          <t>Acquisition of business</t>
        </is>
      </c>
      <c r="B69" s="5" t="n">
        <v>21</v>
      </c>
    </row>
    <row r="70">
      <c r="A70" s="4" t="inlineStr">
        <is>
          <t>Disposals</t>
        </is>
      </c>
      <c r="B70" s="5" t="n">
        <v>5970</v>
      </c>
      <c r="C70" s="5" t="n">
        <v>994</v>
      </c>
    </row>
    <row r="71">
      <c r="A71" s="4" t="inlineStr">
        <is>
          <t>Transfer to Intangible</t>
        </is>
      </c>
      <c r="B71" s="5" t="n">
        <v>-11</v>
      </c>
      <c r="C71" s="5" t="n">
        <v>-29</v>
      </c>
    </row>
    <row r="72">
      <c r="A72" s="4" t="inlineStr">
        <is>
          <t>Translation differences and inflation adjustment</t>
        </is>
      </c>
      <c r="B72" s="5" t="n">
        <v>-2910</v>
      </c>
      <c r="C72" s="5" t="n">
        <v>3396</v>
      </c>
    </row>
    <row r="73">
      <c r="A73" s="4" t="inlineStr">
        <is>
          <t>Balances</t>
        </is>
      </c>
      <c r="B73" s="5" t="n">
        <v>48135</v>
      </c>
      <c r="C73" s="5" t="n">
        <v>53218</v>
      </c>
      <c r="D73" s="5" t="n">
        <v>47116</v>
      </c>
    </row>
    <row r="74">
      <c r="A74" s="4" t="inlineStr">
        <is>
          <t>Vehicles furniture and fixtures</t>
        </is>
      </c>
    </row>
    <row r="75">
      <c r="A75" s="3" t="inlineStr">
        <is>
          <t>Disclosure of detailed information about property, plant and equipment [line items]</t>
        </is>
      </c>
    </row>
    <row r="76">
      <c r="A76" s="4" t="inlineStr">
        <is>
          <t>Balances</t>
        </is>
      </c>
      <c r="B76" s="5" t="n">
        <v>12976</v>
      </c>
    </row>
    <row r="77">
      <c r="A77" s="4" t="inlineStr">
        <is>
          <t>Balances</t>
        </is>
      </c>
      <c r="B77" s="5" t="n">
        <v>11671</v>
      </c>
      <c r="C77" s="5" t="n">
        <v>12976</v>
      </c>
    </row>
    <row r="78">
      <c r="A78" s="4" t="inlineStr">
        <is>
          <t>Vehicles furniture and fixtures | Cost</t>
        </is>
      </c>
    </row>
    <row r="79">
      <c r="A79" s="3" t="inlineStr">
        <is>
          <t>Disclosure of detailed information about property, plant and equipment [line items]</t>
        </is>
      </c>
    </row>
    <row r="80">
      <c r="A80" s="4" t="inlineStr">
        <is>
          <t>Balances</t>
        </is>
      </c>
      <c r="B80" s="5" t="n">
        <v>47877</v>
      </c>
      <c r="C80" s="5" t="n">
        <v>51278</v>
      </c>
    </row>
    <row r="81">
      <c r="A81" s="4" t="inlineStr">
        <is>
          <t>Acquisitions</t>
        </is>
      </c>
      <c r="B81" s="5" t="n">
        <v>1428</v>
      </c>
      <c r="C81" s="5" t="n">
        <v>2296</v>
      </c>
    </row>
    <row r="82">
      <c r="A82" s="4" t="inlineStr">
        <is>
          <t>Disposals</t>
        </is>
      </c>
      <c r="B82" s="5" t="n">
        <v>-362</v>
      </c>
      <c r="C82" s="5" t="n">
        <v>-2710</v>
      </c>
    </row>
    <row r="83">
      <c r="A83" s="4" t="inlineStr">
        <is>
          <t>Transfers from Intangible</t>
        </is>
      </c>
      <c r="B83" s="5" t="n">
        <v>38</v>
      </c>
      <c r="C83" s="5" t="n">
        <v>10</v>
      </c>
    </row>
    <row r="84">
      <c r="A84" s="4" t="inlineStr">
        <is>
          <t>Transfer to Intangible</t>
        </is>
      </c>
      <c r="B84" s="5" t="n">
        <v>-24</v>
      </c>
      <c r="C84" s="5" t="n">
        <v>-4</v>
      </c>
    </row>
    <row r="85">
      <c r="A85" s="4" t="inlineStr">
        <is>
          <t>Translation differences and inflation adjustment</t>
        </is>
      </c>
      <c r="B85" s="5" t="n">
        <v>2944</v>
      </c>
      <c r="C85" s="5" t="n">
        <v>-2993</v>
      </c>
    </row>
    <row r="86">
      <c r="A86" s="4" t="inlineStr">
        <is>
          <t>Balances</t>
        </is>
      </c>
      <c r="B86" s="5" t="n">
        <v>51901</v>
      </c>
      <c r="C86" s="5" t="n">
        <v>47877</v>
      </c>
      <c r="D86" s="5" t="n">
        <v>51278</v>
      </c>
    </row>
    <row r="87">
      <c r="A87" s="4" t="inlineStr">
        <is>
          <t>Vehicles furniture and fixtures | Depreciation</t>
        </is>
      </c>
    </row>
    <row r="88">
      <c r="A88" s="3" t="inlineStr">
        <is>
          <t>Disclosure of detailed information about property, plant and equipment [line items]</t>
        </is>
      </c>
    </row>
    <row r="89">
      <c r="A89" s="4" t="inlineStr">
        <is>
          <t>Balances</t>
        </is>
      </c>
      <c r="B89" s="5" t="n">
        <v>34901</v>
      </c>
      <c r="C89" s="5" t="n">
        <v>34866</v>
      </c>
    </row>
    <row r="90">
      <c r="A90" s="4" t="inlineStr">
        <is>
          <t>Depreciation of the year</t>
        </is>
      </c>
      <c r="B90" s="5" t="n">
        <v>3409</v>
      </c>
      <c r="D90" s="5" t="n">
        <v>4150</v>
      </c>
    </row>
    <row r="91">
      <c r="A91" s="4" t="inlineStr">
        <is>
          <t>Disposals</t>
        </is>
      </c>
      <c r="B91" s="5" t="n">
        <v>358</v>
      </c>
      <c r="C91" s="5" t="n">
        <v>2063</v>
      </c>
    </row>
    <row r="92">
      <c r="A92" s="4" t="inlineStr">
        <is>
          <t>Transfer to Intangible</t>
        </is>
      </c>
      <c r="B92" s="5" t="n">
        <v>-16</v>
      </c>
      <c r="C92" s="5" t="n">
        <v>-3</v>
      </c>
    </row>
    <row r="93">
      <c r="A93" s="4" t="inlineStr">
        <is>
          <t>Translation differences and inflation adjustment</t>
        </is>
      </c>
      <c r="B93" s="5" t="n">
        <v>2294</v>
      </c>
      <c r="C93" s="5" t="n">
        <v>-2049</v>
      </c>
    </row>
    <row r="94">
      <c r="A94" s="4" t="inlineStr">
        <is>
          <t>Balances</t>
        </is>
      </c>
      <c r="B94" s="5" t="n">
        <v>40230</v>
      </c>
      <c r="C94" s="5" t="n">
        <v>34901</v>
      </c>
      <c r="D94" s="5" t="n">
        <v>34866</v>
      </c>
    </row>
    <row r="95">
      <c r="A95" s="4" t="inlineStr">
        <is>
          <t>Works in progress</t>
        </is>
      </c>
    </row>
    <row r="96">
      <c r="A96" s="3" t="inlineStr">
        <is>
          <t>Disclosure of detailed information about property, plant and equipment [line items]</t>
        </is>
      </c>
    </row>
    <row r="97">
      <c r="A97" s="4" t="inlineStr">
        <is>
          <t>Balances</t>
        </is>
      </c>
      <c r="B97" s="5" t="n">
        <v>3387</v>
      </c>
    </row>
    <row r="98">
      <c r="A98" s="4" t="inlineStr">
        <is>
          <t>Balances</t>
        </is>
      </c>
      <c r="B98" s="5" t="n">
        <v>1177</v>
      </c>
      <c r="C98" s="5" t="n">
        <v>3387</v>
      </c>
    </row>
    <row r="99">
      <c r="A99" s="4" t="inlineStr">
        <is>
          <t>Works in progress | Cost</t>
        </is>
      </c>
    </row>
    <row r="100">
      <c r="A100" s="3" t="inlineStr">
        <is>
          <t>Disclosure of detailed information about property, plant and equipment [line items]</t>
        </is>
      </c>
    </row>
    <row r="101">
      <c r="A101" s="4" t="inlineStr">
        <is>
          <t>Balances</t>
        </is>
      </c>
      <c r="B101" s="5" t="n">
        <v>3387</v>
      </c>
      <c r="C101" s="5" t="n">
        <v>2823</v>
      </c>
    </row>
    <row r="102">
      <c r="A102" s="4" t="inlineStr">
        <is>
          <t>Acquisition of business</t>
        </is>
      </c>
      <c r="B102" s="5" t="n">
        <v>0</v>
      </c>
    </row>
    <row r="103">
      <c r="A103" s="4" t="inlineStr">
        <is>
          <t>Acquisitions</t>
        </is>
      </c>
      <c r="B103" s="5" t="n">
        <v>1620</v>
      </c>
      <c r="C103" s="5" t="n">
        <v>1966</v>
      </c>
    </row>
    <row r="104">
      <c r="A104" s="4" t="inlineStr">
        <is>
          <t>Disposals</t>
        </is>
      </c>
      <c r="B104" s="5" t="n">
        <v>0</v>
      </c>
      <c r="C104" s="5" t="n">
        <v>0</v>
      </c>
    </row>
    <row r="105">
      <c r="A105" s="4" t="inlineStr">
        <is>
          <t>Transfer</t>
        </is>
      </c>
      <c r="B105" s="5" t="n">
        <v>-3843</v>
      </c>
      <c r="C105" s="5" t="n">
        <v>-1384</v>
      </c>
    </row>
    <row r="106">
      <c r="A106" s="4" t="inlineStr">
        <is>
          <t>Transfers from Intangible</t>
        </is>
      </c>
      <c r="B106" s="5" t="n">
        <v>0</v>
      </c>
      <c r="C106" s="5" t="n">
        <v>0</v>
      </c>
    </row>
    <row r="107">
      <c r="A107" s="4" t="inlineStr">
        <is>
          <t>Transfer to Intangible</t>
        </is>
      </c>
      <c r="B107" s="5" t="n">
        <v>0</v>
      </c>
      <c r="C107" s="5" t="n">
        <v>-4</v>
      </c>
    </row>
    <row r="108">
      <c r="A108" s="4" t="inlineStr">
        <is>
          <t>Translation differences and inflation adjustment</t>
        </is>
      </c>
      <c r="B108" s="5" t="n">
        <v>13</v>
      </c>
      <c r="C108" s="5" t="n">
        <v>-14</v>
      </c>
    </row>
    <row r="109">
      <c r="A109" s="4" t="inlineStr">
        <is>
          <t>Balances</t>
        </is>
      </c>
      <c r="B109" s="5" t="n">
        <v>1177</v>
      </c>
      <c r="C109" s="5" t="n">
        <v>3387</v>
      </c>
      <c r="D109" s="5" t="n">
        <v>2823</v>
      </c>
    </row>
    <row r="110">
      <c r="A110" s="4" t="inlineStr">
        <is>
          <t>Works in progress | Depreciation</t>
        </is>
      </c>
    </row>
    <row r="111">
      <c r="A111" s="3" t="inlineStr">
        <is>
          <t>Disclosure of detailed information about property, plant and equipment [line items]</t>
        </is>
      </c>
    </row>
    <row r="112">
      <c r="A112" s="4" t="inlineStr">
        <is>
          <t>Balances</t>
        </is>
      </c>
      <c r="B112" s="5" t="n">
        <v>0</v>
      </c>
      <c r="C112" s="5" t="n">
        <v>0</v>
      </c>
    </row>
    <row r="113">
      <c r="A113" s="4" t="inlineStr">
        <is>
          <t>Depreciation of the year</t>
        </is>
      </c>
      <c r="B113" s="5" t="n">
        <v>0</v>
      </c>
      <c r="D113" s="5" t="n">
        <v>0</v>
      </c>
    </row>
    <row r="114">
      <c r="A114" s="4" t="inlineStr">
        <is>
          <t>Acquisition of business</t>
        </is>
      </c>
      <c r="B114" s="5" t="n">
        <v>0</v>
      </c>
    </row>
    <row r="115">
      <c r="A115" s="4" t="inlineStr">
        <is>
          <t>Disposals</t>
        </is>
      </c>
      <c r="B115" s="5" t="n">
        <v>0</v>
      </c>
      <c r="C115" s="5" t="n">
        <v>0</v>
      </c>
    </row>
    <row r="116">
      <c r="A116" s="4" t="inlineStr">
        <is>
          <t>Transfer to Intangible</t>
        </is>
      </c>
      <c r="B116" s="5" t="n">
        <v>0</v>
      </c>
      <c r="C116" s="5" t="n">
        <v>0</v>
      </c>
    </row>
    <row r="117">
      <c r="A117" s="4" t="inlineStr">
        <is>
          <t>Translation differences and inflation adjustment</t>
        </is>
      </c>
      <c r="B117" s="5" t="n">
        <v>0</v>
      </c>
      <c r="C117" s="5" t="n">
        <v>0</v>
      </c>
    </row>
    <row r="118">
      <c r="A118" s="4" t="inlineStr">
        <is>
          <t>Balances</t>
        </is>
      </c>
      <c r="B118" s="5" t="n">
        <v>0</v>
      </c>
      <c r="C118" s="5" t="n">
        <v>0</v>
      </c>
      <c r="D118" s="5" t="n">
        <v>0</v>
      </c>
    </row>
    <row r="119">
      <c r="A119" s="4" t="inlineStr">
        <is>
          <t>Others</t>
        </is>
      </c>
    </row>
    <row r="120">
      <c r="A120" s="3" t="inlineStr">
        <is>
          <t>Disclosure of detailed information about property, plant and equipment [line items]</t>
        </is>
      </c>
    </row>
    <row r="121">
      <c r="A121" s="4" t="inlineStr">
        <is>
          <t>Balances</t>
        </is>
      </c>
      <c r="B121" s="5" t="n">
        <v>4937</v>
      </c>
    </row>
    <row r="122">
      <c r="A122" s="4" t="inlineStr">
        <is>
          <t>Balances</t>
        </is>
      </c>
      <c r="B122" s="5" t="n">
        <v>3638</v>
      </c>
      <c r="C122" s="5" t="n">
        <v>4937</v>
      </c>
    </row>
    <row r="123">
      <c r="A123" s="4" t="inlineStr">
        <is>
          <t>Others | Cost</t>
        </is>
      </c>
    </row>
    <row r="124">
      <c r="A124" s="3" t="inlineStr">
        <is>
          <t>Disclosure of detailed information about property, plant and equipment [line items]</t>
        </is>
      </c>
    </row>
    <row r="125">
      <c r="A125" s="4" t="inlineStr">
        <is>
          <t>Balances</t>
        </is>
      </c>
      <c r="B125" s="5" t="n">
        <v>25787</v>
      </c>
      <c r="C125" s="5" t="n">
        <v>23130</v>
      </c>
    </row>
    <row r="126">
      <c r="A126" s="4" t="inlineStr">
        <is>
          <t>Acquisition of business</t>
        </is>
      </c>
      <c r="B126" s="5" t="n">
        <v>4</v>
      </c>
    </row>
    <row r="127">
      <c r="A127" s="4" t="inlineStr">
        <is>
          <t>Acquisitions</t>
        </is>
      </c>
      <c r="B127" s="5" t="n">
        <v>438</v>
      </c>
      <c r="C127" s="5" t="n">
        <v>516</v>
      </c>
    </row>
    <row r="128">
      <c r="A128" s="4" t="inlineStr">
        <is>
          <t>Disposals</t>
        </is>
      </c>
      <c r="B128" s="5" t="n">
        <v>-68</v>
      </c>
      <c r="C128" s="5" t="n">
        <v>-38</v>
      </c>
    </row>
    <row r="129">
      <c r="A129" s="4" t="inlineStr">
        <is>
          <t>Transfer</t>
        </is>
      </c>
      <c r="B129" s="5" t="n">
        <v>0</v>
      </c>
      <c r="C129" s="5" t="n">
        <v>15</v>
      </c>
    </row>
    <row r="130">
      <c r="A130" s="4" t="inlineStr">
        <is>
          <t>Transfers from Intangible</t>
        </is>
      </c>
      <c r="B130" s="5" t="n">
        <v>0</v>
      </c>
      <c r="C130" s="5" t="n">
        <v>0</v>
      </c>
    </row>
    <row r="131">
      <c r="A131" s="4" t="inlineStr">
        <is>
          <t>Transfer to Intangible</t>
        </is>
      </c>
      <c r="B131" s="5" t="n">
        <v>0</v>
      </c>
      <c r="C131" s="5" t="n">
        <v>0</v>
      </c>
    </row>
    <row r="132">
      <c r="A132" s="4" t="inlineStr">
        <is>
          <t>Translation differences and inflation adjustment</t>
        </is>
      </c>
      <c r="B132" s="5" t="n">
        <v>-1975</v>
      </c>
      <c r="C132" s="5" t="n">
        <v>2164</v>
      </c>
    </row>
    <row r="133">
      <c r="A133" s="4" t="inlineStr">
        <is>
          <t>Balances</t>
        </is>
      </c>
      <c r="B133" s="5" t="n">
        <v>24186</v>
      </c>
      <c r="C133" s="5" t="n">
        <v>25787</v>
      </c>
      <c r="D133" s="5" t="n">
        <v>23130</v>
      </c>
    </row>
    <row r="134">
      <c r="A134" s="4" t="inlineStr">
        <is>
          <t>Others | Depreciation</t>
        </is>
      </c>
    </row>
    <row r="135">
      <c r="A135" s="3" t="inlineStr">
        <is>
          <t>Disclosure of detailed information about property, plant and equipment [line items]</t>
        </is>
      </c>
    </row>
    <row r="136">
      <c r="A136" s="4" t="inlineStr">
        <is>
          <t>Balances</t>
        </is>
      </c>
      <c r="B136" s="5" t="n">
        <v>20850</v>
      </c>
      <c r="C136" s="5" t="n">
        <v>17699</v>
      </c>
    </row>
    <row r="137">
      <c r="A137" s="4" t="inlineStr">
        <is>
          <t>Depreciation of the year</t>
        </is>
      </c>
      <c r="B137" s="5" t="n">
        <v>1362</v>
      </c>
      <c r="D137" s="5" t="n">
        <v>1456</v>
      </c>
    </row>
    <row r="138">
      <c r="A138" s="4" t="inlineStr">
        <is>
          <t>Acquisition of business</t>
        </is>
      </c>
      <c r="B138" s="5" t="n">
        <v>1</v>
      </c>
    </row>
    <row r="139">
      <c r="A139" s="4" t="inlineStr">
        <is>
          <t>Disposals</t>
        </is>
      </c>
      <c r="B139" s="5" t="n">
        <v>19</v>
      </c>
      <c r="C139" s="5" t="n">
        <v>36</v>
      </c>
    </row>
    <row r="140">
      <c r="A140" s="4" t="inlineStr">
        <is>
          <t>Transfer to Intangible</t>
        </is>
      </c>
      <c r="B140" s="5" t="n">
        <v>0</v>
      </c>
      <c r="C140" s="5" t="n">
        <v>0</v>
      </c>
    </row>
    <row r="141">
      <c r="A141" s="4" t="inlineStr">
        <is>
          <t>Translation differences and inflation adjustment</t>
        </is>
      </c>
      <c r="B141" s="5" t="n">
        <v>-1646</v>
      </c>
      <c r="C141" s="5" t="n">
        <v>1731</v>
      </c>
    </row>
    <row r="142">
      <c r="A142" s="4" t="inlineStr">
        <is>
          <t>Balances</t>
        </is>
      </c>
      <c r="B142" s="6" t="n">
        <v>20548</v>
      </c>
      <c r="C142" s="6" t="n">
        <v>20850</v>
      </c>
      <c r="D142" s="6" t="n">
        <v>176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Financial Position (Details) - USD ($) $ in Thousands</t>
        </is>
      </c>
      <c r="B1" s="2" t="inlineStr">
        <is>
          <t>Dec. 31, 2021</t>
        </is>
      </c>
      <c r="C1" s="2" t="inlineStr">
        <is>
          <t>Dec. 31, 2020</t>
        </is>
      </c>
      <c r="D1" s="2" t="inlineStr">
        <is>
          <t>Dec. 31, 2019</t>
        </is>
      </c>
    </row>
    <row r="2">
      <c r="A2" s="3" t="inlineStr">
        <is>
          <t>Disclosure of quantitative information about right-of-use assets [line items]</t>
        </is>
      </c>
    </row>
    <row r="3">
      <c r="A3" s="4" t="inlineStr">
        <is>
          <t>Right-of-use asset</t>
        </is>
      </c>
      <c r="B3" s="6" t="n">
        <v>12902</v>
      </c>
      <c r="C3" s="6" t="n">
        <v>13448</v>
      </c>
      <c r="D3" s="6" t="n">
        <v>8380</v>
      </c>
    </row>
    <row r="4">
      <c r="A4" s="3" t="inlineStr">
        <is>
          <t>Lease liabilities [abstract]</t>
        </is>
      </c>
    </row>
    <row r="5">
      <c r="A5" s="4" t="inlineStr">
        <is>
          <t>Current</t>
        </is>
      </c>
      <c r="B5" s="5" t="n">
        <v>3765</v>
      </c>
      <c r="C5" s="5" t="n">
        <v>3477</v>
      </c>
    </row>
    <row r="6">
      <c r="A6" s="4" t="inlineStr">
        <is>
          <t>Non-current</t>
        </is>
      </c>
      <c r="B6" s="5" t="n">
        <v>8484</v>
      </c>
      <c r="C6" s="5" t="n">
        <v>10207</v>
      </c>
    </row>
    <row r="7">
      <c r="A7" s="4" t="inlineStr">
        <is>
          <t>Total lease liabilities</t>
        </is>
      </c>
      <c r="B7" s="5" t="n">
        <v>12249</v>
      </c>
      <c r="C7" s="5" t="n">
        <v>13684</v>
      </c>
      <c r="D7" s="6" t="n">
        <v>8927</v>
      </c>
    </row>
    <row r="8">
      <c r="A8" s="4" t="inlineStr">
        <is>
          <t>Land building and improvements</t>
        </is>
      </c>
    </row>
    <row r="9">
      <c r="A9" s="3" t="inlineStr">
        <is>
          <t>Disclosure of quantitative information about right-of-use assets [line items]</t>
        </is>
      </c>
    </row>
    <row r="10">
      <c r="A10" s="4" t="inlineStr">
        <is>
          <t>Right-of-use asset</t>
        </is>
      </c>
      <c r="B10" s="5" t="n">
        <v>10062</v>
      </c>
      <c r="C10" s="5" t="n">
        <v>12087</v>
      </c>
    </row>
    <row r="11">
      <c r="A11" s="4" t="inlineStr">
        <is>
          <t>Plant and production equipment</t>
        </is>
      </c>
    </row>
    <row r="12">
      <c r="A12" s="3" t="inlineStr">
        <is>
          <t>Disclosure of quantitative information about right-of-use assets [line items]</t>
        </is>
      </c>
    </row>
    <row r="13">
      <c r="A13" s="4" t="inlineStr">
        <is>
          <t>Right-of-use asset</t>
        </is>
      </c>
      <c r="B13" s="5" t="n">
        <v>2057</v>
      </c>
      <c r="C13" s="5" t="n">
        <v>843</v>
      </c>
    </row>
    <row r="14">
      <c r="A14" s="4" t="inlineStr">
        <is>
          <t>Vehicles furniture and fixtures</t>
        </is>
      </c>
    </row>
    <row r="15">
      <c r="A15" s="3" t="inlineStr">
        <is>
          <t>Disclosure of quantitative information about right-of-use assets [line items]</t>
        </is>
      </c>
    </row>
    <row r="16">
      <c r="A16" s="4" t="inlineStr">
        <is>
          <t>Right-of-use asset</t>
        </is>
      </c>
      <c r="B16" s="6" t="n">
        <v>783</v>
      </c>
      <c r="C16" s="6" t="n">
        <v>5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Evolution of right-of-use assets and lease liabilities (Details) - USD ($) $ in Thousands</t>
        </is>
      </c>
      <c r="B1" s="2" t="inlineStr">
        <is>
          <t>12 Months Ended</t>
        </is>
      </c>
    </row>
    <row r="2">
      <c r="B2" s="2" t="inlineStr">
        <is>
          <t>Dec. 31, 2021</t>
        </is>
      </c>
      <c r="C2" s="2" t="inlineStr">
        <is>
          <t>Dec. 31, 2020</t>
        </is>
      </c>
      <c r="D2" s="2" t="inlineStr">
        <is>
          <t>Dec. 31, 2019</t>
        </is>
      </c>
    </row>
    <row r="3">
      <c r="A3" s="3" t="inlineStr">
        <is>
          <t>Movements In Right Of Use Assets [Roll Forward]</t>
        </is>
      </c>
    </row>
    <row r="4">
      <c r="A4" s="4" t="inlineStr">
        <is>
          <t>Balances at the beginning of the year</t>
        </is>
      </c>
      <c r="B4" s="6" t="n">
        <v>13448</v>
      </c>
      <c r="C4" s="6" t="n">
        <v>8380</v>
      </c>
    </row>
    <row r="5">
      <c r="A5" s="4" t="inlineStr">
        <is>
          <t>Additions</t>
        </is>
      </c>
      <c r="B5" s="5" t="n">
        <v>2407</v>
      </c>
      <c r="C5" s="5" t="n">
        <v>7878</v>
      </c>
    </row>
    <row r="6">
      <c r="A6" s="4" t="inlineStr">
        <is>
          <t>Depreciation of the year</t>
        </is>
      </c>
      <c r="B6" s="5" t="n">
        <v>-4154</v>
      </c>
      <c r="C6" s="5" t="n">
        <v>-3213</v>
      </c>
      <c r="D6" s="6" t="n">
        <v>-3443</v>
      </c>
    </row>
    <row r="7">
      <c r="A7" s="4" t="inlineStr">
        <is>
          <t>Translation differences and inflation adjustment</t>
        </is>
      </c>
      <c r="B7" s="5" t="n">
        <v>1201</v>
      </c>
      <c r="C7" s="5" t="n">
        <v>403</v>
      </c>
    </row>
    <row r="8">
      <c r="A8" s="4" t="inlineStr">
        <is>
          <t>Balances at the end of the year</t>
        </is>
      </c>
      <c r="B8" s="5" t="n">
        <v>12902</v>
      </c>
      <c r="C8" s="5" t="n">
        <v>13448</v>
      </c>
      <c r="D8" s="5" t="n">
        <v>8380</v>
      </c>
    </row>
    <row r="9">
      <c r="A9" s="3" t="inlineStr">
        <is>
          <t>Lease liabilities</t>
        </is>
      </c>
    </row>
    <row r="10">
      <c r="A10" s="4" t="inlineStr">
        <is>
          <t>Balances at the beginning of the year</t>
        </is>
      </c>
      <c r="B10" s="5" t="n">
        <v>13684</v>
      </c>
      <c r="C10" s="5" t="n">
        <v>8927</v>
      </c>
    </row>
    <row r="11">
      <c r="A11" s="4" t="inlineStr">
        <is>
          <t>New contracts</t>
        </is>
      </c>
      <c r="B11" s="5" t="n">
        <v>2419</v>
      </c>
      <c r="C11" s="5" t="n">
        <v>7881</v>
      </c>
    </row>
    <row r="12">
      <c r="A12" s="4" t="inlineStr">
        <is>
          <t>Leases payments</t>
        </is>
      </c>
      <c r="B12" s="5" t="n">
        <v>-4729</v>
      </c>
      <c r="C12" s="5" t="n">
        <v>-3979</v>
      </c>
    </row>
    <row r="13">
      <c r="A13" s="4" t="inlineStr">
        <is>
          <t>Leases financial cost</t>
        </is>
      </c>
      <c r="B13" s="5" t="n">
        <v>737</v>
      </c>
      <c r="C13" s="5" t="n">
        <v>407</v>
      </c>
      <c r="D13" s="5" t="n">
        <v>477</v>
      </c>
    </row>
    <row r="14">
      <c r="A14" s="4" t="inlineStr">
        <is>
          <t>Translation differences and inflation adjustment</t>
        </is>
      </c>
      <c r="B14" s="5" t="n">
        <v>138</v>
      </c>
      <c r="C14" s="5" t="n">
        <v>448</v>
      </c>
    </row>
    <row r="15">
      <c r="A15" s="4" t="inlineStr">
        <is>
          <t>Balances at the end of the year</t>
        </is>
      </c>
      <c r="B15" s="6" t="n">
        <v>12249</v>
      </c>
      <c r="C15" s="6" t="n">
        <v>13684</v>
      </c>
      <c r="D15" s="6" t="n">
        <v>89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Disclosure of maturity analysis of operating lease payments [line items]</t>
        </is>
      </c>
    </row>
    <row r="3">
      <c r="A3" s="4" t="inlineStr">
        <is>
          <t>Undiscounted Operating Lease Payments Due</t>
        </is>
      </c>
      <c r="B3" s="6" t="n">
        <v>17541</v>
      </c>
      <c r="C3" s="6" t="n">
        <v>16306</v>
      </c>
    </row>
    <row r="4">
      <c r="A4" s="4" t="inlineStr">
        <is>
          <t>1 year or less</t>
        </is>
      </c>
    </row>
    <row r="5">
      <c r="A5" s="3" t="inlineStr">
        <is>
          <t>Disclosure of maturity analysis of operating lease payments [line items]</t>
        </is>
      </c>
    </row>
    <row r="6">
      <c r="A6" s="4" t="inlineStr">
        <is>
          <t>Undiscounted Operating Lease Payments Due</t>
        </is>
      </c>
      <c r="B6" s="5" t="n">
        <v>4035</v>
      </c>
      <c r="C6" s="5" t="n">
        <v>3859</v>
      </c>
    </row>
    <row r="7">
      <c r="A7" s="4" t="inlineStr">
        <is>
          <t>2022</t>
        </is>
      </c>
    </row>
    <row r="8">
      <c r="A8" s="3" t="inlineStr">
        <is>
          <t>Disclosure of maturity analysis of operating lease payments [line items]</t>
        </is>
      </c>
    </row>
    <row r="9">
      <c r="A9" s="4" t="inlineStr">
        <is>
          <t>Undiscounted Operating Lease Payments Due</t>
        </is>
      </c>
      <c r="B9" s="5" t="n">
        <v>3776</v>
      </c>
      <c r="C9" s="5" t="n">
        <v>3691</v>
      </c>
    </row>
    <row r="10">
      <c r="A10" s="4" t="inlineStr">
        <is>
          <t>2 to 5 years.</t>
        </is>
      </c>
    </row>
    <row r="11">
      <c r="A11" s="3" t="inlineStr">
        <is>
          <t>Disclosure of maturity analysis of operating lease payments [line items]</t>
        </is>
      </c>
    </row>
    <row r="12">
      <c r="A12" s="4" t="inlineStr">
        <is>
          <t>Undiscounted Operating Lease Payments Due</t>
        </is>
      </c>
      <c r="B12" s="5" t="n">
        <v>5376</v>
      </c>
      <c r="C12" s="5" t="n">
        <v>5113</v>
      </c>
    </row>
    <row r="13">
      <c r="A13" s="4" t="inlineStr">
        <is>
          <t>Over 5 years.</t>
        </is>
      </c>
    </row>
    <row r="14">
      <c r="A14" s="3" t="inlineStr">
        <is>
          <t>Disclosure of maturity analysis of operating lease payments [line items]</t>
        </is>
      </c>
    </row>
    <row r="15">
      <c r="A15" s="4" t="inlineStr">
        <is>
          <t>Undiscounted Operating Lease Payments Due</t>
        </is>
      </c>
      <c r="B15" s="6" t="n">
        <v>4354</v>
      </c>
      <c r="C15" s="6" t="n">
        <v>36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nsolidated Statement of Income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Depreciation of the year</t>
        </is>
      </c>
      <c r="B4" s="6" t="n">
        <v>-4154</v>
      </c>
      <c r="C4" s="6" t="n">
        <v>-3213</v>
      </c>
      <c r="D4" s="6" t="n">
        <v>-3443</v>
      </c>
    </row>
    <row r="5">
      <c r="A5" s="4" t="inlineStr">
        <is>
          <t>Financial expenses (Leases financial cost)</t>
        </is>
      </c>
      <c r="B5" s="5" t="n">
        <v>-737</v>
      </c>
      <c r="C5" s="5" t="n">
        <v>-407</v>
      </c>
      <c r="D5" s="5" t="n">
        <v>-477</v>
      </c>
    </row>
    <row r="6">
      <c r="A6" s="4" t="inlineStr">
        <is>
          <t>Expense relating to short-term leases (included in cost of services and selling, general and administrative expenses)</t>
        </is>
      </c>
      <c r="B6" s="5" t="n">
        <v>-827</v>
      </c>
      <c r="C6" s="5" t="n">
        <v>-927</v>
      </c>
      <c r="D6" s="5" t="n">
        <v>-439</v>
      </c>
    </row>
    <row r="7">
      <c r="A7" s="4" t="inlineStr">
        <is>
          <t>Expense relating to leases of low-value assets that are not shown above as short-term leases (included in cost of services and selling, general and administrative expenses)</t>
        </is>
      </c>
      <c r="B7" s="5" t="n">
        <v>-299</v>
      </c>
      <c r="C7" s="5" t="n">
        <v>-222</v>
      </c>
      <c r="D7" s="5" t="n">
        <v>-204</v>
      </c>
    </row>
    <row r="8">
      <c r="A8" s="4" t="inlineStr">
        <is>
          <t>Expense relating to variable lease payments not included in lease liabilities (included in cost of services)</t>
        </is>
      </c>
      <c r="B8" s="6" t="n">
        <v>-467</v>
      </c>
      <c r="C8" s="5" t="n">
        <v>-540</v>
      </c>
      <c r="D8" s="5" t="n">
        <v>-2011</v>
      </c>
    </row>
    <row r="9">
      <c r="A9" s="4" t="inlineStr">
        <is>
          <t>Percentage Of Increase In Passenger Traffic</t>
        </is>
      </c>
      <c r="B9" s="4" t="inlineStr">
        <is>
          <t>10.00%</t>
        </is>
      </c>
    </row>
    <row r="10">
      <c r="A10" s="4" t="inlineStr">
        <is>
          <t>Land building and improvements</t>
        </is>
      </c>
    </row>
    <row r="11">
      <c r="A11" s="3" t="inlineStr">
        <is>
          <t>Disclosure of quantitative information about right-of-use assets [line items]</t>
        </is>
      </c>
    </row>
    <row r="12">
      <c r="A12" s="4" t="inlineStr">
        <is>
          <t>Depreciation of the year</t>
        </is>
      </c>
      <c r="B12" s="6" t="n">
        <v>-3514</v>
      </c>
      <c r="C12" s="5" t="n">
        <v>-2790</v>
      </c>
      <c r="D12" s="5" t="n">
        <v>-2957</v>
      </c>
    </row>
    <row r="13">
      <c r="A13" s="4" t="inlineStr">
        <is>
          <t>Plant and production equipment</t>
        </is>
      </c>
    </row>
    <row r="14">
      <c r="A14" s="3" t="inlineStr">
        <is>
          <t>Disclosure of quantitative information about right-of-use assets [line items]</t>
        </is>
      </c>
    </row>
    <row r="15">
      <c r="A15" s="4" t="inlineStr">
        <is>
          <t>Depreciation of the year</t>
        </is>
      </c>
      <c r="B15" s="5" t="n">
        <v>-160</v>
      </c>
      <c r="C15" s="5" t="n">
        <v>-160</v>
      </c>
      <c r="D15" s="5" t="n">
        <v>-160</v>
      </c>
    </row>
    <row r="16">
      <c r="A16" s="4" t="inlineStr">
        <is>
          <t>Vehicles furniture and fixtures</t>
        </is>
      </c>
    </row>
    <row r="17">
      <c r="A17" s="3" t="inlineStr">
        <is>
          <t>Disclosure of quantitative information about right-of-use assets [line items]</t>
        </is>
      </c>
    </row>
    <row r="18">
      <c r="A18" s="4" t="inlineStr">
        <is>
          <t>Depreciation of the year</t>
        </is>
      </c>
      <c r="B18" s="6" t="n">
        <v>-480</v>
      </c>
      <c r="C18" s="6" t="n">
        <v>-263</v>
      </c>
      <c r="D18" s="6" t="n">
        <v>-3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Lease payments receivable (Details) - USD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Percentage of total revenue corresponding to commercial revenue</t>
        </is>
      </c>
      <c r="B4" s="4" t="inlineStr">
        <is>
          <t>39.00%</t>
        </is>
      </c>
      <c r="C4" s="4" t="inlineStr">
        <is>
          <t>38.00%</t>
        </is>
      </c>
      <c r="D4" s="4" t="inlineStr">
        <is>
          <t>41.00%</t>
        </is>
      </c>
    </row>
    <row r="5">
      <c r="A5" s="4" t="inlineStr">
        <is>
          <t>Total</t>
        </is>
      </c>
      <c r="B5" s="6" t="n">
        <v>294878</v>
      </c>
      <c r="C5" s="6" t="n">
        <v>398405</v>
      </c>
      <c r="D5" s="6" t="n">
        <v>636799</v>
      </c>
    </row>
    <row r="6">
      <c r="A6" s="4" t="inlineStr">
        <is>
          <t>1 year or less</t>
        </is>
      </c>
    </row>
    <row r="7">
      <c r="A7" s="3" t="inlineStr">
        <is>
          <t>Disclosure of maturity analysis of operating lease payments [line items]</t>
        </is>
      </c>
    </row>
    <row r="8">
      <c r="A8" s="4" t="inlineStr">
        <is>
          <t>Total</t>
        </is>
      </c>
      <c r="B8" s="5" t="n">
        <v>77387</v>
      </c>
      <c r="C8" s="5" t="n">
        <v>66546</v>
      </c>
      <c r="D8" s="5" t="n">
        <v>90914</v>
      </c>
    </row>
    <row r="9">
      <c r="A9" s="4" t="inlineStr">
        <is>
          <t>Between 1 and 5 years</t>
        </is>
      </c>
    </row>
    <row r="10">
      <c r="A10" s="3" t="inlineStr">
        <is>
          <t>Disclosure of maturity analysis of operating lease payments [line items]</t>
        </is>
      </c>
    </row>
    <row r="11">
      <c r="A11" s="4" t="inlineStr">
        <is>
          <t>Total</t>
        </is>
      </c>
      <c r="B11" s="5" t="n">
        <v>175409</v>
      </c>
      <c r="C11" s="5" t="n">
        <v>176019</v>
      </c>
      <c r="D11" s="5" t="n">
        <v>248986</v>
      </c>
    </row>
    <row r="12">
      <c r="A12" s="4" t="inlineStr">
        <is>
          <t>Over 5 years.</t>
        </is>
      </c>
    </row>
    <row r="13">
      <c r="A13" s="3" t="inlineStr">
        <is>
          <t>Disclosure of maturity analysis of operating lease payments [line items]</t>
        </is>
      </c>
    </row>
    <row r="14">
      <c r="A14" s="4" t="inlineStr">
        <is>
          <t>Total</t>
        </is>
      </c>
      <c r="B14" s="6" t="n">
        <v>42082</v>
      </c>
      <c r="C14" s="6" t="n">
        <v>155840</v>
      </c>
      <c r="D14" s="6" t="n">
        <v>2968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5 Revenue ​ ​ ​ ​ ​ ​ ​ ​ ​ 2021 2020 2019 Aeronautical revenue 262,809 219,995 723,996 Non aeronautical revenue ​ ​ ​ Commercial revenue 362,087 259,713 481,900 Construction service revenue 79,760 125,778 350,264 Other revenue 2,257 1,870 2,480 Revenue 706,913 607,356 1,558,640 ​ ​ ​ ​ Timing of revenue recognition ​ ​ ​ Over time 560,834 500,049 1,301,019 At a point in time 28,126 14,105 48,456 Revenues accounted for under IFRS 16 117,953 93,202 209,165 Revenue 706,913 607,356 1,558,6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s in associates (Details) - USD ($) $ in Thousands</t>
        </is>
      </c>
      <c r="B1" s="2" t="inlineStr">
        <is>
          <t>12 Months Ended</t>
        </is>
      </c>
    </row>
    <row r="2">
      <c r="B2" s="2" t="inlineStr">
        <is>
          <t>Dec. 31, 2021</t>
        </is>
      </c>
      <c r="C2" s="2" t="inlineStr">
        <is>
          <t>Dec. 31, 2020</t>
        </is>
      </c>
      <c r="D2" s="2" t="inlineStr">
        <is>
          <t>Dec. 31, 2019</t>
        </is>
      </c>
    </row>
    <row r="3">
      <c r="A3" s="3" t="inlineStr">
        <is>
          <t>Investments in associates</t>
        </is>
      </c>
    </row>
    <row r="4">
      <c r="A4" s="4" t="inlineStr">
        <is>
          <t>Balances at the beginning of the year</t>
        </is>
      </c>
      <c r="B4" s="6" t="n">
        <v>5336</v>
      </c>
      <c r="C4" s="6" t="n">
        <v>9929</v>
      </c>
    </row>
    <row r="5">
      <c r="A5" s="4" t="inlineStr">
        <is>
          <t>Share of loss in associates</t>
        </is>
      </c>
      <c r="B5" s="5" t="n">
        <v>-629</v>
      </c>
      <c r="C5" s="5" t="n">
        <v>-1667</v>
      </c>
      <c r="D5" s="6" t="n">
        <v>-1416</v>
      </c>
    </row>
    <row r="6">
      <c r="A6" s="4" t="inlineStr">
        <is>
          <t>Discontinued operations</t>
        </is>
      </c>
      <c r="B6" s="5" t="n">
        <v>-3081</v>
      </c>
      <c r="C6" s="5" t="n">
        <v>-4492</v>
      </c>
    </row>
    <row r="7">
      <c r="A7" s="4" t="inlineStr">
        <is>
          <t>Contributions</t>
        </is>
      </c>
      <c r="B7" s="5" t="n">
        <v>741</v>
      </c>
      <c r="C7" s="5" t="n">
        <v>2170</v>
      </c>
    </row>
    <row r="8">
      <c r="A8" s="4" t="inlineStr">
        <is>
          <t>Decrease</t>
        </is>
      </c>
      <c r="B8" s="5" t="n">
        <v>-67</v>
      </c>
      <c r="C8" s="5" t="n">
        <v>-63</v>
      </c>
    </row>
    <row r="9">
      <c r="A9" s="4" t="inlineStr">
        <is>
          <t>Translation differences</t>
        </is>
      </c>
      <c r="B9" s="5" t="n">
        <v>55</v>
      </c>
      <c r="C9" s="5" t="n">
        <v>-541</v>
      </c>
    </row>
    <row r="10">
      <c r="A10" s="4" t="inlineStr">
        <is>
          <t>Balances at the end of the year</t>
        </is>
      </c>
      <c r="B10" s="6" t="n">
        <v>2355</v>
      </c>
      <c r="C10" s="6" t="n">
        <v>5336</v>
      </c>
      <c r="D10" s="6" t="n">
        <v>99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Share of loss in associates (Details) - USD ($) $ in Thousand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Share of income in associates</t>
        </is>
      </c>
      <c r="B4" s="6" t="n">
        <v>-629</v>
      </c>
      <c r="C4" s="6" t="n">
        <v>-1667</v>
      </c>
      <c r="D4" s="6" t="n">
        <v>-1416</v>
      </c>
    </row>
    <row r="5">
      <c r="A5" s="4" t="inlineStr">
        <is>
          <t>Sociedad Aeroportuaria KunturWasi S.A.</t>
        </is>
      </c>
    </row>
    <row r="6">
      <c r="A6" s="3" t="inlineStr">
        <is>
          <t>Disclosure of associates [line items]</t>
        </is>
      </c>
    </row>
    <row r="7">
      <c r="A7" s="4" t="inlineStr">
        <is>
          <t>Share of income in associates</t>
        </is>
      </c>
      <c r="B7" s="5" t="n">
        <v>-741</v>
      </c>
      <c r="C7" s="5" t="n">
        <v>-2070</v>
      </c>
      <c r="D7" s="5" t="n">
        <v>-1151</v>
      </c>
    </row>
    <row r="8">
      <c r="A8" s="4" t="inlineStr">
        <is>
          <t>Others</t>
        </is>
      </c>
    </row>
    <row r="9">
      <c r="A9" s="3" t="inlineStr">
        <is>
          <t>Disclosure of associates [line items]</t>
        </is>
      </c>
    </row>
    <row r="10">
      <c r="A10" s="4" t="inlineStr">
        <is>
          <t>Share of income in associates</t>
        </is>
      </c>
      <c r="B10" s="6" t="n">
        <v>112</v>
      </c>
      <c r="C10" s="6" t="n">
        <v>403</v>
      </c>
      <c r="D10" s="6" t="n">
        <v>-2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80" customWidth="1" min="2" max="2"/>
    <col width="18" customWidth="1" min="3" max="3"/>
    <col width="18" customWidth="1" min="4" max="4"/>
    <col width="14" customWidth="1" min="5" max="5"/>
  </cols>
  <sheetData>
    <row r="1">
      <c r="A1" s="1" t="inlineStr">
        <is>
          <t>Investments in associates - Main Associates (Details) - USD ($) $ in Thousands</t>
        </is>
      </c>
      <c r="C1" s="2" t="inlineStr">
        <is>
          <t>12 Months Ended</t>
        </is>
      </c>
    </row>
    <row r="2">
      <c r="C2" s="2" t="inlineStr">
        <is>
          <t>Dec. 31, 2021</t>
        </is>
      </c>
      <c r="D2" s="2" t="inlineStr">
        <is>
          <t>Dec. 31, 2020</t>
        </is>
      </c>
      <c r="E2" s="2" t="inlineStr">
        <is>
          <t>Dec. 31, 2019</t>
        </is>
      </c>
    </row>
    <row r="3">
      <c r="A3" s="3" t="inlineStr">
        <is>
          <t>Disclosure of associates [line items]</t>
        </is>
      </c>
    </row>
    <row r="4">
      <c r="A4" s="4" t="inlineStr">
        <is>
          <t>Investments in associates</t>
        </is>
      </c>
      <c r="C4" s="6" t="n">
        <v>2355</v>
      </c>
      <c r="D4" s="6" t="n">
        <v>5336</v>
      </c>
      <c r="E4" s="6" t="n">
        <v>9929</v>
      </c>
    </row>
    <row r="5">
      <c r="A5" s="4" t="inlineStr">
        <is>
          <t>Aeropuertos Ecologicos de Galapagos S.A.</t>
        </is>
      </c>
    </row>
    <row r="6">
      <c r="A6" s="3" t="inlineStr">
        <is>
          <t>Disclosure of associates [line items]</t>
        </is>
      </c>
    </row>
    <row r="7">
      <c r="A7" s="4" t="inlineStr">
        <is>
          <t>Main activity</t>
        </is>
      </c>
      <c r="B7" s="4" t="inlineStr">
        <is>
          <t>[1]</t>
        </is>
      </c>
      <c r="C7" s="4" t="inlineStr">
        <is>
          <t>Airport Operation</t>
        </is>
      </c>
      <c r="D7" s="4" t="inlineStr">
        <is>
          <t>Airport Operation</t>
        </is>
      </c>
    </row>
    <row r="8">
      <c r="A8" s="4" t="inlineStr">
        <is>
          <t>Country of incorporation</t>
        </is>
      </c>
      <c r="B8" s="4" t="inlineStr">
        <is>
          <t>[1]</t>
        </is>
      </c>
      <c r="C8" s="4" t="inlineStr">
        <is>
          <t>Ecuador</t>
        </is>
      </c>
      <c r="D8" s="4" t="inlineStr">
        <is>
          <t>Ecuador</t>
        </is>
      </c>
    </row>
    <row r="9">
      <c r="A9" s="4" t="inlineStr">
        <is>
          <t>Percentage of ownership</t>
        </is>
      </c>
      <c r="B9" s="4" t="inlineStr">
        <is>
          <t>[1]</t>
        </is>
      </c>
      <c r="C9" s="4" t="inlineStr">
        <is>
          <t>99.90%</t>
        </is>
      </c>
      <c r="D9" s="4" t="inlineStr">
        <is>
          <t>99.90%</t>
        </is>
      </c>
    </row>
    <row r="10">
      <c r="A10" s="4" t="inlineStr">
        <is>
          <t>Investments in associates</t>
        </is>
      </c>
      <c r="B10" s="4" t="inlineStr">
        <is>
          <t>[1]</t>
        </is>
      </c>
      <c r="C10" s="6" t="n">
        <v>1000</v>
      </c>
      <c r="D10" s="6" t="n">
        <v>1000</v>
      </c>
    </row>
    <row r="11">
      <c r="A11" s="4" t="inlineStr">
        <is>
          <t>Sociedad Aeroportuaria KunturWasi S.A.</t>
        </is>
      </c>
    </row>
    <row r="12">
      <c r="A12" s="3" t="inlineStr">
        <is>
          <t>Disclosure of associates [line items]</t>
        </is>
      </c>
    </row>
    <row r="13">
      <c r="A13" s="4" t="inlineStr">
        <is>
          <t>Main activity</t>
        </is>
      </c>
      <c r="C13" s="4" t="inlineStr">
        <is>
          <t>Airport Operation</t>
        </is>
      </c>
      <c r="D13" s="4" t="inlineStr">
        <is>
          <t>Airport Operation</t>
        </is>
      </c>
    </row>
    <row r="14">
      <c r="A14" s="4" t="inlineStr">
        <is>
          <t>Country of incorporation</t>
        </is>
      </c>
      <c r="C14" s="4" t="inlineStr">
        <is>
          <t>Perú</t>
        </is>
      </c>
      <c r="D14" s="4" t="inlineStr">
        <is>
          <t>Perú</t>
        </is>
      </c>
    </row>
    <row r="15">
      <c r="A15" s="4" t="inlineStr">
        <is>
          <t>Percentage of ownership</t>
        </is>
      </c>
      <c r="C15" s="4" t="inlineStr">
        <is>
          <t>47.90%</t>
        </is>
      </c>
      <c r="D15" s="4" t="inlineStr">
        <is>
          <t>47.68%</t>
        </is>
      </c>
    </row>
    <row r="16">
      <c r="A16" s="4" t="inlineStr">
        <is>
          <t>Investments in associates</t>
        </is>
      </c>
      <c r="C16" s="6" t="n">
        <v>0</v>
      </c>
      <c r="D16" s="6" t="n">
        <v>0</v>
      </c>
    </row>
    <row r="17">
      <c r="A17" s="4" t="inlineStr">
        <is>
          <t>Aeropuertos Andinos del Peru S.A.</t>
        </is>
      </c>
    </row>
    <row r="18">
      <c r="A18" s="3" t="inlineStr">
        <is>
          <t>Disclosure of associates [line items]</t>
        </is>
      </c>
    </row>
    <row r="19">
      <c r="A19" s="4" t="inlineStr">
        <is>
          <t>Main activity</t>
        </is>
      </c>
      <c r="C19" s="4" t="inlineStr">
        <is>
          <t>Airport Operation</t>
        </is>
      </c>
      <c r="D19" s="4" t="inlineStr">
        <is>
          <t>Airport Operation</t>
        </is>
      </c>
    </row>
    <row r="20">
      <c r="A20" s="4" t="inlineStr">
        <is>
          <t>Country of incorporation</t>
        </is>
      </c>
      <c r="C20" s="4" t="inlineStr">
        <is>
          <t>Perú</t>
        </is>
      </c>
      <c r="D20" s="4" t="inlineStr">
        <is>
          <t>Perú</t>
        </is>
      </c>
    </row>
    <row r="21">
      <c r="A21" s="4" t="inlineStr">
        <is>
          <t>Percentage of ownership</t>
        </is>
      </c>
      <c r="C21" s="4" t="inlineStr">
        <is>
          <t>0.00%</t>
        </is>
      </c>
      <c r="D21" s="4" t="inlineStr">
        <is>
          <t>50.00%</t>
        </is>
      </c>
    </row>
    <row r="22">
      <c r="A22" s="4" t="inlineStr">
        <is>
          <t>Investments in associates</t>
        </is>
      </c>
      <c r="C22" s="6" t="n">
        <v>0</v>
      </c>
      <c r="D22" s="6" t="n">
        <v>3081</v>
      </c>
    </row>
    <row r="23">
      <c r="A23" s="4" t="inlineStr">
        <is>
          <t>Others</t>
        </is>
      </c>
    </row>
    <row r="24">
      <c r="A24" s="3" t="inlineStr">
        <is>
          <t>Disclosure of associates [line items]</t>
        </is>
      </c>
    </row>
    <row r="25">
      <c r="A25" s="4" t="inlineStr">
        <is>
          <t>Percentage of ownership</t>
        </is>
      </c>
      <c r="C25" s="4" t="inlineStr">
        <is>
          <t>0.00%</t>
        </is>
      </c>
      <c r="D25" s="4" t="inlineStr">
        <is>
          <t>0.00%</t>
        </is>
      </c>
    </row>
    <row r="26">
      <c r="A26" s="4" t="inlineStr">
        <is>
          <t>Investments in associates</t>
        </is>
      </c>
      <c r="C26" s="6" t="n">
        <v>1355</v>
      </c>
      <c r="D26" s="6" t="n">
        <v>1255</v>
      </c>
    </row>
    <row r="27"/>
    <row r="28">
      <c r="A28" s="4" t="inlineStr">
        <is>
          <t>[1]</t>
        </is>
      </c>
      <c r="B28" s="4" t="inlineStr">
        <is>
          <t>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t>
        </is>
      </c>
    </row>
  </sheetData>
  <mergeCells count="4">
    <mergeCell ref="A1:B2"/>
    <mergeCell ref="C1:D1"/>
    <mergeCell ref="A27:D27"/>
    <mergeCell ref="B28:D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erred income tax (Details) - USD ($) $ in Thousands</t>
        </is>
      </c>
      <c r="B1" s="2" t="inlineStr">
        <is>
          <t>12 Months Ended</t>
        </is>
      </c>
    </row>
    <row r="2">
      <c r="B2" s="2" t="inlineStr">
        <is>
          <t>Dec. 31, 2021</t>
        </is>
      </c>
      <c r="C2" s="2" t="inlineStr">
        <is>
          <t>Dec. 31, 2020</t>
        </is>
      </c>
    </row>
    <row r="3">
      <c r="A3" s="3" t="inlineStr">
        <is>
          <t>Deferred tax liabilities</t>
        </is>
      </c>
    </row>
    <row r="4">
      <c r="A4" s="4" t="inlineStr">
        <is>
          <t>Translation differences and inflation adjustment</t>
        </is>
      </c>
      <c r="B4" s="6" t="n">
        <v>953</v>
      </c>
      <c r="C4" s="6" t="n">
        <v>2563</v>
      </c>
    </row>
    <row r="5">
      <c r="A5" s="4" t="inlineStr">
        <is>
          <t>Property, plant and equipment and Intangibles Assets</t>
        </is>
      </c>
    </row>
    <row r="6">
      <c r="A6" s="3" t="inlineStr">
        <is>
          <t>Deferred tax liabilities</t>
        </is>
      </c>
    </row>
    <row r="7">
      <c r="A7" s="4" t="inlineStr">
        <is>
          <t>Balances at January 1</t>
        </is>
      </c>
      <c r="B7" s="5" t="n">
        <v>215331</v>
      </c>
      <c r="C7" s="5" t="n">
        <v>222724</v>
      </c>
    </row>
    <row r="8">
      <c r="A8" s="4" t="inlineStr">
        <is>
          <t>Increase/(Decrease) of deferred tax liabilities for the year</t>
        </is>
      </c>
      <c r="B8" s="5" t="n">
        <v>62472</v>
      </c>
      <c r="C8" s="5" t="n">
        <v>-5207</v>
      </c>
    </row>
    <row r="9">
      <c r="A9" s="4" t="inlineStr">
        <is>
          <t>Translation differences and inflation adjustment</t>
        </is>
      </c>
      <c r="B9" s="5" t="n">
        <v>1675</v>
      </c>
      <c r="C9" s="5" t="n">
        <v>-2186</v>
      </c>
    </row>
    <row r="10">
      <c r="A10" s="4" t="inlineStr">
        <is>
          <t>Balances at December 31</t>
        </is>
      </c>
      <c r="B10" s="5" t="n">
        <v>279478</v>
      </c>
      <c r="C10" s="5" t="n">
        <v>215331</v>
      </c>
    </row>
    <row r="11">
      <c r="A11" s="4" t="inlineStr">
        <is>
          <t>Tax inflation adjustment</t>
        </is>
      </c>
    </row>
    <row r="12">
      <c r="A12" s="3" t="inlineStr">
        <is>
          <t>Deferred tax liabilities</t>
        </is>
      </c>
    </row>
    <row r="13">
      <c r="A13" s="4" t="inlineStr">
        <is>
          <t>Balances at January 1</t>
        </is>
      </c>
      <c r="B13" s="5" t="n">
        <v>36181</v>
      </c>
      <c r="C13" s="5" t="n">
        <v>25626</v>
      </c>
    </row>
    <row r="14">
      <c r="A14" s="4" t="inlineStr">
        <is>
          <t>Increase/(Decrease) of deferred tax liabilities for the year</t>
        </is>
      </c>
      <c r="B14" s="5" t="n">
        <v>2675</v>
      </c>
      <c r="C14" s="5" t="n">
        <v>18022</v>
      </c>
    </row>
    <row r="15">
      <c r="A15" s="4" t="inlineStr">
        <is>
          <t>Translation differences and inflation adjustment</t>
        </is>
      </c>
      <c r="B15" s="5" t="n">
        <v>-6534</v>
      </c>
      <c r="C15" s="5" t="n">
        <v>-7467</v>
      </c>
    </row>
    <row r="16">
      <c r="A16" s="4" t="inlineStr">
        <is>
          <t>Balances at December 31</t>
        </is>
      </c>
      <c r="B16" s="5" t="n">
        <v>32322</v>
      </c>
      <c r="C16" s="5" t="n">
        <v>36181</v>
      </c>
    </row>
    <row r="17">
      <c r="A17" s="4" t="inlineStr">
        <is>
          <t>Other liabilities</t>
        </is>
      </c>
    </row>
    <row r="18">
      <c r="A18" s="3" t="inlineStr">
        <is>
          <t>Deferred tax liabilities</t>
        </is>
      </c>
    </row>
    <row r="19">
      <c r="A19" s="4" t="inlineStr">
        <is>
          <t>Balances at January 1</t>
        </is>
      </c>
      <c r="B19" s="5" t="n">
        <v>3245</v>
      </c>
      <c r="C19" s="5" t="n">
        <v>28126</v>
      </c>
    </row>
    <row r="20">
      <c r="A20" s="4" t="inlineStr">
        <is>
          <t>Increase/(Decrease) of deferred tax liabilities for the year</t>
        </is>
      </c>
      <c r="B20" s="5" t="n">
        <v>5116</v>
      </c>
      <c r="C20" s="5" t="n">
        <v>-16800</v>
      </c>
    </row>
    <row r="21">
      <c r="A21" s="4" t="inlineStr">
        <is>
          <t>Translation differences and inflation adjustment</t>
        </is>
      </c>
      <c r="B21" s="5" t="n">
        <v>-276</v>
      </c>
      <c r="C21" s="5" t="n">
        <v>-8081</v>
      </c>
    </row>
    <row r="22">
      <c r="A22" s="4" t="inlineStr">
        <is>
          <t>Balances at December 31</t>
        </is>
      </c>
      <c r="B22" s="5" t="n">
        <v>8085</v>
      </c>
      <c r="C22" s="5" t="n">
        <v>3245</v>
      </c>
    </row>
    <row r="23">
      <c r="A23" s="4" t="inlineStr">
        <is>
          <t>Deferred tax liabilities</t>
        </is>
      </c>
    </row>
    <row r="24">
      <c r="A24" s="3" t="inlineStr">
        <is>
          <t>Deferred tax liabilities</t>
        </is>
      </c>
    </row>
    <row r="25">
      <c r="A25" s="4" t="inlineStr">
        <is>
          <t>Balances at January 1</t>
        </is>
      </c>
      <c r="B25" s="5" t="n">
        <v>254757</v>
      </c>
      <c r="C25" s="5" t="n">
        <v>276476</v>
      </c>
    </row>
    <row r="26">
      <c r="A26" s="4" t="inlineStr">
        <is>
          <t>Increase/(Decrease) of deferred tax liabilities for the year</t>
        </is>
      </c>
      <c r="B26" s="5" t="n">
        <v>70263</v>
      </c>
      <c r="C26" s="5" t="n">
        <v>-3985</v>
      </c>
    </row>
    <row r="27">
      <c r="A27" s="4" t="inlineStr">
        <is>
          <t>Translation differences and inflation adjustment</t>
        </is>
      </c>
      <c r="B27" s="5" t="n">
        <v>-5135</v>
      </c>
      <c r="C27" s="5" t="n">
        <v>-17734</v>
      </c>
    </row>
    <row r="28">
      <c r="A28" s="4" t="inlineStr">
        <is>
          <t>Balances at December 31</t>
        </is>
      </c>
      <c r="B28" s="6" t="n">
        <v>319885</v>
      </c>
      <c r="C28" s="6" t="n">
        <v>25475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income tax - Assets (Details) - USD ($) $ in Thousands</t>
        </is>
      </c>
      <c r="B1" s="2" t="inlineStr">
        <is>
          <t>12 Months Ended</t>
        </is>
      </c>
    </row>
    <row r="2">
      <c r="B2" s="2" t="inlineStr">
        <is>
          <t>Dec. 31, 2021</t>
        </is>
      </c>
      <c r="C2" s="2" t="inlineStr">
        <is>
          <t>Dec. 31, 2020</t>
        </is>
      </c>
    </row>
    <row r="3">
      <c r="A3" s="3" t="inlineStr">
        <is>
          <t>Deferred tax assets</t>
        </is>
      </c>
    </row>
    <row r="4">
      <c r="A4" s="4" t="inlineStr">
        <is>
          <t>Translation differences and inflation adjustment</t>
        </is>
      </c>
      <c r="B4" s="6" t="n">
        <v>953</v>
      </c>
      <c r="C4" s="6" t="n">
        <v>2563</v>
      </c>
    </row>
    <row r="5">
      <c r="A5" s="4" t="inlineStr">
        <is>
          <t>Provisions and allowances</t>
        </is>
      </c>
    </row>
    <row r="6">
      <c r="A6" s="3" t="inlineStr">
        <is>
          <t>Deferred tax assets</t>
        </is>
      </c>
    </row>
    <row r="7">
      <c r="A7" s="4" t="inlineStr">
        <is>
          <t>Balances at January 1</t>
        </is>
      </c>
      <c r="B7" s="5" t="n">
        <v>24167</v>
      </c>
      <c r="C7" s="5" t="n">
        <v>15906</v>
      </c>
    </row>
    <row r="8">
      <c r="A8" s="4" t="inlineStr">
        <is>
          <t>Acquisitions of business</t>
        </is>
      </c>
      <c r="B8" s="5" t="n">
        <v>0</v>
      </c>
    </row>
    <row r="9">
      <c r="A9" s="4" t="inlineStr">
        <is>
          <t>Increase/(decrease) of deferred tax assets for the year</t>
        </is>
      </c>
      <c r="B9" s="5" t="n">
        <v>12234</v>
      </c>
      <c r="C9" s="5" t="n">
        <v>10868</v>
      </c>
    </row>
    <row r="10">
      <c r="A10" s="4" t="inlineStr">
        <is>
          <t>Translation differences and inflation adjustment</t>
        </is>
      </c>
      <c r="B10" s="5" t="n">
        <v>-2328</v>
      </c>
      <c r="C10" s="5" t="n">
        <v>-2607</v>
      </c>
    </row>
    <row r="11">
      <c r="A11" s="4" t="inlineStr">
        <is>
          <t>Balances at December 31</t>
        </is>
      </c>
      <c r="B11" s="5" t="n">
        <v>34073</v>
      </c>
      <c r="C11" s="5" t="n">
        <v>24167</v>
      </c>
    </row>
    <row r="12">
      <c r="A12" s="4" t="inlineStr">
        <is>
          <t>Tax loss carry forwards</t>
        </is>
      </c>
    </row>
    <row r="13">
      <c r="A13" s="3" t="inlineStr">
        <is>
          <t>Deferred tax assets</t>
        </is>
      </c>
    </row>
    <row r="14">
      <c r="A14" s="4" t="inlineStr">
        <is>
          <t>Balances at January 1</t>
        </is>
      </c>
      <c r="B14" s="5" t="n">
        <v>120624</v>
      </c>
      <c r="C14" s="5" t="n">
        <v>164282</v>
      </c>
    </row>
    <row r="15">
      <c r="A15" s="4" t="inlineStr">
        <is>
          <t>Acquisitions of business</t>
        </is>
      </c>
      <c r="B15" s="5" t="n">
        <v>0</v>
      </c>
    </row>
    <row r="16">
      <c r="A16" s="4" t="inlineStr">
        <is>
          <t>Increase/(decrease) of deferred tax assets for the year</t>
        </is>
      </c>
      <c r="B16" s="5" t="n">
        <v>6058</v>
      </c>
      <c r="C16" s="5" t="n">
        <v>-3920</v>
      </c>
    </row>
    <row r="17">
      <c r="A17" s="4" t="inlineStr">
        <is>
          <t>Translation differences and inflation adjustment</t>
        </is>
      </c>
      <c r="B17" s="5" t="n">
        <v>-13378</v>
      </c>
      <c r="C17" s="5" t="n">
        <v>-39738</v>
      </c>
    </row>
    <row r="18">
      <c r="A18" s="4" t="inlineStr">
        <is>
          <t>Balances at December 31</t>
        </is>
      </c>
      <c r="B18" s="5" t="n">
        <v>113304</v>
      </c>
      <c r="C18" s="5" t="n">
        <v>120624</v>
      </c>
    </row>
    <row r="19">
      <c r="A19" s="4" t="inlineStr">
        <is>
          <t>Property, plant and equipment and Intangibles Assets</t>
        </is>
      </c>
    </row>
    <row r="20">
      <c r="A20" s="3" t="inlineStr">
        <is>
          <t>Deferred tax assets</t>
        </is>
      </c>
    </row>
    <row r="21">
      <c r="A21" s="4" t="inlineStr">
        <is>
          <t>Balances at January 1</t>
        </is>
      </c>
      <c r="B21" s="5" t="n">
        <v>1152</v>
      </c>
      <c r="C21" s="5" t="n">
        <v>1681</v>
      </c>
    </row>
    <row r="22">
      <c r="A22" s="4" t="inlineStr">
        <is>
          <t>Acquisitions of business</t>
        </is>
      </c>
      <c r="B22" s="5" t="n">
        <v>0</v>
      </c>
    </row>
    <row r="23">
      <c r="A23" s="4" t="inlineStr">
        <is>
          <t>Increase/(decrease) of deferred tax assets for the year</t>
        </is>
      </c>
      <c r="B23" s="5" t="n">
        <v>-308</v>
      </c>
      <c r="C23" s="5" t="n">
        <v>-417</v>
      </c>
    </row>
    <row r="24">
      <c r="A24" s="4" t="inlineStr">
        <is>
          <t>Translation differences and inflation adjustment</t>
        </is>
      </c>
      <c r="B24" s="5" t="n">
        <v>88</v>
      </c>
      <c r="C24" s="5" t="n">
        <v>-112</v>
      </c>
    </row>
    <row r="25">
      <c r="A25" s="4" t="inlineStr">
        <is>
          <t>Balances at December 31</t>
        </is>
      </c>
      <c r="B25" s="5" t="n">
        <v>932</v>
      </c>
      <c r="C25" s="5" t="n">
        <v>1152</v>
      </c>
    </row>
    <row r="26">
      <c r="A26" s="4" t="inlineStr">
        <is>
          <t>Other</t>
        </is>
      </c>
    </row>
    <row r="27">
      <c r="A27" s="3" t="inlineStr">
        <is>
          <t>Deferred tax assets</t>
        </is>
      </c>
    </row>
    <row r="28">
      <c r="A28" s="4" t="inlineStr">
        <is>
          <t>Balances at January 1</t>
        </is>
      </c>
      <c r="B28" s="5" t="n">
        <v>10563</v>
      </c>
      <c r="C28" s="5" t="n">
        <v>8967</v>
      </c>
    </row>
    <row r="29">
      <c r="A29" s="4" t="inlineStr">
        <is>
          <t>Acquisitions of business</t>
        </is>
      </c>
      <c r="B29" s="5" t="n">
        <v>1078</v>
      </c>
    </row>
    <row r="30">
      <c r="A30" s="4" t="inlineStr">
        <is>
          <t>Increase/(decrease) of deferred tax assets for the year</t>
        </is>
      </c>
      <c r="B30" s="5" t="n">
        <v>2252</v>
      </c>
      <c r="C30" s="5" t="n">
        <v>3289</v>
      </c>
    </row>
    <row r="31">
      <c r="A31" s="4" t="inlineStr">
        <is>
          <t>Translation differences and inflation adjustment</t>
        </is>
      </c>
      <c r="B31" s="5" t="n">
        <v>-871</v>
      </c>
      <c r="C31" s="5" t="n">
        <v>-1693</v>
      </c>
    </row>
    <row r="32">
      <c r="A32" s="4" t="inlineStr">
        <is>
          <t>Balances at December 31</t>
        </is>
      </c>
      <c r="B32" s="5" t="n">
        <v>13022</v>
      </c>
      <c r="C32" s="5" t="n">
        <v>10563</v>
      </c>
    </row>
    <row r="33">
      <c r="A33" s="4" t="inlineStr">
        <is>
          <t>Deferred tax assets</t>
        </is>
      </c>
    </row>
    <row r="34">
      <c r="A34" s="3" t="inlineStr">
        <is>
          <t>Deferred tax assets</t>
        </is>
      </c>
    </row>
    <row r="35">
      <c r="A35" s="4" t="inlineStr">
        <is>
          <t>Balances at January 1</t>
        </is>
      </c>
      <c r="B35" s="5" t="n">
        <v>156506</v>
      </c>
      <c r="C35" s="5" t="n">
        <v>190836</v>
      </c>
    </row>
    <row r="36">
      <c r="A36" s="4" t="inlineStr">
        <is>
          <t>Acquisitions of business</t>
        </is>
      </c>
      <c r="B36" s="5" t="n">
        <v>1078</v>
      </c>
    </row>
    <row r="37">
      <c r="A37" s="4" t="inlineStr">
        <is>
          <t>Increase/(decrease) of deferred tax assets for the year</t>
        </is>
      </c>
      <c r="B37" s="5" t="n">
        <v>20236</v>
      </c>
      <c r="C37" s="5" t="n">
        <v>9820</v>
      </c>
    </row>
    <row r="38">
      <c r="A38" s="4" t="inlineStr">
        <is>
          <t>Translation differences and inflation adjustment</t>
        </is>
      </c>
      <c r="B38" s="5" t="n">
        <v>-16489</v>
      </c>
      <c r="C38" s="5" t="n">
        <v>-44150</v>
      </c>
    </row>
    <row r="39">
      <c r="A39" s="4" t="inlineStr">
        <is>
          <t>Balances at December 31</t>
        </is>
      </c>
      <c r="B39" s="6" t="n">
        <v>161331</v>
      </c>
      <c r="C39" s="6" t="n">
        <v>1565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Recoverability analysis (Details) - USD ($) $ in Thousands</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Deferred tax assets</t>
        </is>
      </c>
      <c r="B3" s="6" t="n">
        <v>68867</v>
      </c>
      <c r="C3" s="6" t="n">
        <v>73038</v>
      </c>
    </row>
    <row r="4">
      <c r="A4" s="4" t="inlineStr">
        <is>
          <t>Deferred tax liabilities</t>
        </is>
      </c>
      <c r="B4" s="5" t="n">
        <v>-227421</v>
      </c>
      <c r="C4" s="5" t="n">
        <v>-171289</v>
      </c>
    </row>
    <row r="5">
      <c r="A5" s="4" t="inlineStr">
        <is>
          <t>1 year or less</t>
        </is>
      </c>
    </row>
    <row r="6">
      <c r="A6" s="3" t="inlineStr">
        <is>
          <t>Disclosure of amounts to be recovered or settled after twelve months for classes of assets and liabilities that contain amounts to be recovered or settled both no more and more than twelve months after reporting date [line items]</t>
        </is>
      </c>
    </row>
    <row r="7">
      <c r="A7" s="4" t="inlineStr">
        <is>
          <t>Deferred tax assets</t>
        </is>
      </c>
      <c r="B7" s="5" t="n">
        <v>2572</v>
      </c>
      <c r="C7" s="5" t="n">
        <v>1533</v>
      </c>
    </row>
    <row r="8">
      <c r="A8" s="4" t="inlineStr">
        <is>
          <t>Deferred tax liabilities</t>
        </is>
      </c>
      <c r="B8" s="5" t="n">
        <v>-4097</v>
      </c>
      <c r="C8" s="5" t="n">
        <v>-4586</v>
      </c>
    </row>
    <row r="9">
      <c r="A9" s="4" t="inlineStr">
        <is>
          <t>Recovered after 12 months</t>
        </is>
      </c>
    </row>
    <row r="10">
      <c r="A10" s="3" t="inlineStr">
        <is>
          <t>Disclosure of amounts to be recovered or settled after twelve months for classes of assets and liabilities that contain amounts to be recovered or settled both no more and more than twelve months after reporting date [line items]</t>
        </is>
      </c>
    </row>
    <row r="11">
      <c r="A11" s="4" t="inlineStr">
        <is>
          <t>Deferred tax assets</t>
        </is>
      </c>
      <c r="B11" s="5" t="n">
        <v>158759</v>
      </c>
      <c r="C11" s="5" t="n">
        <v>154973</v>
      </c>
    </row>
    <row r="12">
      <c r="A12" s="4" t="inlineStr">
        <is>
          <t>Deferred tax liabilities</t>
        </is>
      </c>
      <c r="B12" s="6" t="n">
        <v>-315788</v>
      </c>
      <c r="C12" s="6" t="n">
        <v>-25017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 - Financial position (Details) - USD ($) $ in Thousands</t>
        </is>
      </c>
      <c r="B1" s="2" t="inlineStr">
        <is>
          <t>Dec. 31, 2021</t>
        </is>
      </c>
      <c r="C1" s="2" t="inlineStr">
        <is>
          <t>Dec. 31, 2020</t>
        </is>
      </c>
    </row>
    <row r="2">
      <c r="A2" s="3" t="inlineStr">
        <is>
          <t>Deferred income tax</t>
        </is>
      </c>
    </row>
    <row r="3">
      <c r="A3" s="4" t="inlineStr">
        <is>
          <t>Deferred tax assets</t>
        </is>
      </c>
      <c r="B3" s="6" t="n">
        <v>68867</v>
      </c>
      <c r="C3" s="6" t="n">
        <v>73038</v>
      </c>
    </row>
    <row r="4">
      <c r="A4" s="4" t="inlineStr">
        <is>
          <t>Deferred tax liabilities</t>
        </is>
      </c>
      <c r="B4" s="6" t="n">
        <v>-227421</v>
      </c>
      <c r="C4" s="6" t="n">
        <v>-17128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Additional information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Not recognized as deferred tax assets</t>
        </is>
      </c>
      <c r="B4" s="7" t="n">
        <v>204.9</v>
      </c>
      <c r="C4" s="7" t="n">
        <v>167.5</v>
      </c>
    </row>
    <row r="5">
      <c r="A5" s="4" t="inlineStr">
        <is>
          <t>Uruguay</t>
        </is>
      </c>
    </row>
    <row r="6">
      <c r="A6" s="3" t="inlineStr">
        <is>
          <t>Disclosure of temporary difference, unused tax losses and unused tax credits [line items]</t>
        </is>
      </c>
    </row>
    <row r="7">
      <c r="A7" s="4" t="inlineStr">
        <is>
          <t>Percentage of temporary differences in Deferred income taxes</t>
        </is>
      </c>
      <c r="B7" s="4" t="inlineStr">
        <is>
          <t>25.00%</t>
        </is>
      </c>
    </row>
    <row r="8">
      <c r="A8" s="4" t="inlineStr">
        <is>
          <t>Argentina</t>
        </is>
      </c>
    </row>
    <row r="9">
      <c r="A9" s="3" t="inlineStr">
        <is>
          <t>Disclosure of temporary difference, unused tax losses and unused tax credits [line items]</t>
        </is>
      </c>
    </row>
    <row r="10">
      <c r="A10" s="4" t="inlineStr">
        <is>
          <t>Percentage of temporary differences in Deferred income taxes</t>
        </is>
      </c>
      <c r="B10" s="4" t="inlineStr">
        <is>
          <t>35.00%</t>
        </is>
      </c>
    </row>
    <row r="11">
      <c r="A11" s="4" t="inlineStr">
        <is>
          <t>Italy</t>
        </is>
      </c>
    </row>
    <row r="12">
      <c r="A12" s="3" t="inlineStr">
        <is>
          <t>Disclosure of temporary difference, unused tax losses and unused tax credits [line items]</t>
        </is>
      </c>
    </row>
    <row r="13">
      <c r="A13" s="4" t="inlineStr">
        <is>
          <t>Percentage of temporary differences in Deferred income taxes</t>
        </is>
      </c>
      <c r="B13" s="4" t="inlineStr">
        <is>
          <t>29.00%</t>
        </is>
      </c>
    </row>
    <row r="14">
      <c r="A14" s="4" t="inlineStr">
        <is>
          <t>Armenia</t>
        </is>
      </c>
    </row>
    <row r="15">
      <c r="A15" s="3" t="inlineStr">
        <is>
          <t>Disclosure of temporary difference, unused tax losses and unused tax credits [line items]</t>
        </is>
      </c>
    </row>
    <row r="16">
      <c r="A16" s="4" t="inlineStr">
        <is>
          <t>Percentage of temporary differences in Deferred income taxes</t>
        </is>
      </c>
      <c r="B16" s="4" t="inlineStr">
        <is>
          <t>18.00%</t>
        </is>
      </c>
    </row>
    <row r="17">
      <c r="A17" s="4" t="inlineStr">
        <is>
          <t>Brazil</t>
        </is>
      </c>
    </row>
    <row r="18">
      <c r="A18" s="3" t="inlineStr">
        <is>
          <t>Disclosure of temporary difference, unused tax losses and unused tax credits [line items]</t>
        </is>
      </c>
    </row>
    <row r="19">
      <c r="A19" s="4" t="inlineStr">
        <is>
          <t>Percentage of temporary differences in Deferred income taxes</t>
        </is>
      </c>
      <c r="B19" s="4" t="inlineStr">
        <is>
          <t>34.00%</t>
        </is>
      </c>
    </row>
    <row r="20">
      <c r="A20" s="4" t="inlineStr">
        <is>
          <t>Ecuador</t>
        </is>
      </c>
    </row>
    <row r="21">
      <c r="A21" s="3" t="inlineStr">
        <is>
          <t>Disclosure of temporary difference, unused tax losses and unused tax credits [line items]</t>
        </is>
      </c>
    </row>
    <row r="22">
      <c r="A22" s="4" t="inlineStr">
        <is>
          <t>Percentage of temporary differences in Deferred income taxes</t>
        </is>
      </c>
      <c r="B22" s="4" t="inlineStr">
        <is>
          <t>25.00%</t>
        </is>
      </c>
    </row>
    <row r="23">
      <c r="A23" s="4" t="inlineStr">
        <is>
          <t>Spain</t>
        </is>
      </c>
    </row>
    <row r="24">
      <c r="A24" s="3" t="inlineStr">
        <is>
          <t>Disclosure of temporary difference, unused tax losses and unused tax credits [line items]</t>
        </is>
      </c>
    </row>
    <row r="25">
      <c r="A25" s="4" t="inlineStr">
        <is>
          <t>Percentage of temporary differences in Deferred income taxes</t>
        </is>
      </c>
      <c r="B25" s="4" t="inlineStr">
        <is>
          <t>25.00%</t>
        </is>
      </c>
    </row>
    <row r="26">
      <c r="A26" s="4" t="inlineStr">
        <is>
          <t>Luxembourg</t>
        </is>
      </c>
    </row>
    <row r="27">
      <c r="A27" s="3" t="inlineStr">
        <is>
          <t>Disclosure of temporary difference, unused tax losses and unused tax credits [line items]</t>
        </is>
      </c>
    </row>
    <row r="28">
      <c r="A28" s="4" t="inlineStr">
        <is>
          <t>Percentage of temporary differences in Deferred income taxes</t>
        </is>
      </c>
      <c r="B28" s="4" t="inlineStr">
        <is>
          <t>25.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Other receivables (Details) - USD ($) $ in Thousands</t>
        </is>
      </c>
      <c r="C1" s="2" t="inlineStr">
        <is>
          <t>Dec. 31, 2021</t>
        </is>
      </c>
      <c r="D1" s="2" t="inlineStr">
        <is>
          <t>Dec. 31, 2020</t>
        </is>
      </c>
    </row>
    <row r="2">
      <c r="A2" s="3" t="inlineStr">
        <is>
          <t>Non-Current</t>
        </is>
      </c>
    </row>
    <row r="3">
      <c r="A3" s="4" t="inlineStr">
        <is>
          <t>Tax credits</t>
        </is>
      </c>
      <c r="C3" s="6" t="n">
        <v>8191</v>
      </c>
      <c r="D3" s="6" t="n">
        <v>11408</v>
      </c>
    </row>
    <row r="4">
      <c r="A4" s="4" t="inlineStr">
        <is>
          <t>Trust funds</t>
        </is>
      </c>
      <c r="B4" s="4" t="inlineStr">
        <is>
          <t>[1]</t>
        </is>
      </c>
      <c r="C4" s="5" t="n">
        <v>58623</v>
      </c>
      <c r="D4" s="5" t="n">
        <v>72333</v>
      </c>
    </row>
    <row r="5">
      <c r="A5" s="4" t="inlineStr">
        <is>
          <t>Prepaid expenses</t>
        </is>
      </c>
      <c r="C5" s="5" t="n">
        <v>219</v>
      </c>
      <c r="D5" s="5" t="n">
        <v>229</v>
      </c>
    </row>
    <row r="6">
      <c r="A6" s="4" t="inlineStr">
        <is>
          <t>Other</t>
        </is>
      </c>
      <c r="C6" s="5" t="n">
        <v>5340</v>
      </c>
      <c r="D6" s="5" t="n">
        <v>5992</v>
      </c>
    </row>
    <row r="7">
      <c r="A7" s="4" t="inlineStr">
        <is>
          <t>Other non current receivables</t>
        </is>
      </c>
      <c r="C7" s="5" t="n">
        <v>72373</v>
      </c>
      <c r="D7" s="5" t="n">
        <v>89962</v>
      </c>
    </row>
    <row r="8">
      <c r="A8" s="3" t="inlineStr">
        <is>
          <t>Current</t>
        </is>
      </c>
    </row>
    <row r="9">
      <c r="A9" s="4" t="inlineStr">
        <is>
          <t>Tax credits</t>
        </is>
      </c>
      <c r="C9" s="5" t="n">
        <v>15508</v>
      </c>
      <c r="D9" s="5" t="n">
        <v>30207</v>
      </c>
    </row>
    <row r="10">
      <c r="A10" s="4" t="inlineStr">
        <is>
          <t>Guarantee deposit</t>
        </is>
      </c>
      <c r="C10" s="5" t="n">
        <v>8485</v>
      </c>
      <c r="D10" s="5" t="n">
        <v>8014</v>
      </c>
    </row>
    <row r="11">
      <c r="A11" s="4" t="inlineStr">
        <is>
          <t>Receivables from related parties (Note 27)</t>
        </is>
      </c>
      <c r="C11" s="5" t="n">
        <v>9113</v>
      </c>
      <c r="D11" s="5" t="n">
        <v>9508</v>
      </c>
    </row>
    <row r="12">
      <c r="A12" s="4" t="inlineStr">
        <is>
          <t>Prepaid expenses</t>
        </is>
      </c>
      <c r="C12" s="5" t="n">
        <v>3851</v>
      </c>
      <c r="D12" s="5" t="n">
        <v>3358</v>
      </c>
    </row>
    <row r="13">
      <c r="A13" s="4" t="inlineStr">
        <is>
          <t>Government grants to receive</t>
        </is>
      </c>
      <c r="B13" s="4" t="inlineStr">
        <is>
          <t>[2]</t>
        </is>
      </c>
      <c r="C13" s="5" t="n">
        <v>17643</v>
      </c>
      <c r="D13" s="5" t="n">
        <v>18035</v>
      </c>
    </row>
    <row r="14">
      <c r="A14" s="4" t="inlineStr">
        <is>
          <t>Other</t>
        </is>
      </c>
      <c r="B14" s="4" t="inlineStr">
        <is>
          <t>[3]</t>
        </is>
      </c>
      <c r="C14" s="5" t="n">
        <v>11821</v>
      </c>
      <c r="D14" s="5" t="n">
        <v>10428</v>
      </c>
    </row>
    <row r="15">
      <c r="A15" s="4" t="inlineStr">
        <is>
          <t>Other current receivables</t>
        </is>
      </c>
      <c r="C15" s="6" t="n">
        <v>66421</v>
      </c>
      <c r="D15" s="6" t="n">
        <v>79550</v>
      </c>
    </row>
    <row r="16"/>
    <row r="17">
      <c r="A17" s="4" t="inlineStr">
        <is>
          <t>[1]</t>
        </is>
      </c>
      <c r="B17" s="4" t="inlineStr">
        <is>
          <t>Funds are held by a trust, on which the Company does not have the power to direct the relevant activities of the trustee company and is not exposed, or have rights, to variable returns, as such does not consolidate the trustee company.</t>
        </is>
      </c>
    </row>
    <row r="18">
      <c r="A18" s="4" t="inlineStr">
        <is>
          <t>[2]</t>
        </is>
      </c>
      <c r="B18" s="4" t="inlineStr">
        <is>
          <t>As of December 31, 2021 and 2020 includes grants to be received by TA and ICASGA, see Note 8.</t>
        </is>
      </c>
    </row>
    <row r="19">
      <c r="A19" s="4" t="inlineStr">
        <is>
          <t>[3]</t>
        </is>
      </c>
      <c r="B19" s="4" t="inlineStr">
        <is>
          <t>Mainly includes receivable for the additional Municipal tax on passenger boarding fees of Toscana Aeroporti S.p.A. for a total amount of USD 4,869 as of December 31,2021 (USD 3,076 as of December 31,2020).</t>
        </is>
      </c>
    </row>
  </sheetData>
  <mergeCells count="5">
    <mergeCell ref="A1:B1"/>
    <mergeCell ref="A16:C16"/>
    <mergeCell ref="B17:C17"/>
    <mergeCell ref="B18:C18"/>
    <mergeCell ref="B19:C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receivables -Additional information (Detail) - USD ($) $ in Thousands</t>
        </is>
      </c>
      <c r="B1" s="2" t="inlineStr">
        <is>
          <t>12 Months Ended</t>
        </is>
      </c>
    </row>
    <row r="2">
      <c r="B2" s="2" t="inlineStr">
        <is>
          <t>Dec. 31, 2021</t>
        </is>
      </c>
      <c r="C2" s="2" t="inlineStr">
        <is>
          <t>Dec. 31, 2020</t>
        </is>
      </c>
    </row>
    <row r="3">
      <c r="A3" s="3" t="inlineStr">
        <is>
          <t>Other receivables</t>
        </is>
      </c>
    </row>
    <row r="4">
      <c r="A4" s="4" t="inlineStr">
        <is>
          <t>Fees Related To Initial Public Offering</t>
        </is>
      </c>
      <c r="B4" s="6" t="n">
        <v>4869</v>
      </c>
      <c r="C4" s="6" t="n">
        <v>3076</v>
      </c>
    </row>
    <row r="5">
      <c r="A5" s="4" t="inlineStr">
        <is>
          <t>Fair value of financial assets within non-current receivables</t>
        </is>
      </c>
      <c r="B5" s="6" t="n">
        <v>62500</v>
      </c>
      <c r="C5" s="6" t="n">
        <v>739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services</t>
        </is>
      </c>
      <c r="B1" s="2" t="inlineStr">
        <is>
          <t>12 Months Ended</t>
        </is>
      </c>
    </row>
    <row r="2">
      <c r="B2" s="2" t="inlineStr">
        <is>
          <t>Dec. 31, 2021</t>
        </is>
      </c>
    </row>
    <row r="3">
      <c r="A3" s="3" t="inlineStr">
        <is>
          <t>Cost of services</t>
        </is>
      </c>
    </row>
    <row r="4">
      <c r="A4" s="4" t="inlineStr">
        <is>
          <t>Cost of services</t>
        </is>
      </c>
      <c r="B4" s="4" t="inlineStr">
        <is>
          <t>6 Cost of services ​ ​ ​ ​ ​ ​ ​ ​ ​ 2021 2020 2019 Salaries and social security contributions (**) (141,011) (124,412) (191,030) Concession fees (***) (94,535) (76,201) (163,919) Construction services cost (77,453) (124,438) (347,998) Maintenance expenses (83,905) (82,095) (128,858) Amortization and depreciation (****) (135,125) (173,968) (152,512) Services and fees (44,832) (40,458) (65,488) Cost of fuel (24,884) (13,076) (43,540) Taxes (*) (2,932) (5,881) (17,011) Office expenses (5,208) (3,717) (14,102) Provision for maintenance costs (4,706) (1,813) (2,174) Others (7,790) (7,524) (11,793) ​ (622,381) (653,583) (1,138,425) ​ (*) Mainly includes tax from turnover and municipal taxes. (**) At the year-end, the number of employees was 5.8 thousand in 2021, 5.8 thousand in 2020 and 6.3 thousand in 2019. (***) Includes depreciation for fixed concession assets fee, as shown in Note 12, of USD 16,502 for the year ended December 31, 2021 (USD 16,870 and USD 19,742 for the year ended December 31, 2020 and 2019 respectively). (****) Includes depreciation of leases of USD 3,185 for the year ended December 31, 2021 (USD 2,540 and USD 2,756 for the year ended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Supplies</t>
        </is>
      </c>
      <c r="B3" s="6" t="n">
        <v>3573</v>
      </c>
      <c r="C3" s="6" t="n">
        <v>3147</v>
      </c>
    </row>
    <row r="4">
      <c r="A4" s="4" t="inlineStr">
        <is>
          <t>Oil and byproducts</t>
        </is>
      </c>
      <c r="B4" s="5" t="n">
        <v>7940</v>
      </c>
      <c r="C4" s="5" t="n">
        <v>4862</v>
      </c>
    </row>
    <row r="5">
      <c r="A5" s="4" t="inlineStr">
        <is>
          <t>Others</t>
        </is>
      </c>
      <c r="B5" s="5" t="n">
        <v>7</v>
      </c>
      <c r="C5" s="5" t="n">
        <v>6</v>
      </c>
    </row>
    <row r="6">
      <c r="A6" s="4" t="inlineStr">
        <is>
          <t>Inventories</t>
        </is>
      </c>
      <c r="B6" s="6" t="n">
        <v>11520</v>
      </c>
      <c r="C6" s="6" t="n">
        <v>80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1</t>
        </is>
      </c>
      <c r="C1" s="2" t="inlineStr">
        <is>
          <t>Dec. 31, 2020</t>
        </is>
      </c>
    </row>
    <row r="2">
      <c r="A2" s="3" t="inlineStr">
        <is>
          <t>Non-Current</t>
        </is>
      </c>
    </row>
    <row r="3">
      <c r="A3" s="4" t="inlineStr">
        <is>
          <t>Accounts receivable</t>
        </is>
      </c>
      <c r="B3" s="6" t="n">
        <v>4774</v>
      </c>
      <c r="C3" s="6" t="n">
        <v>3414</v>
      </c>
    </row>
    <row r="4">
      <c r="A4" s="4" t="inlineStr">
        <is>
          <t>Loss allowance (see Note 3A(iii))</t>
        </is>
      </c>
      <c r="B4" s="5" t="n">
        <v>-4590</v>
      </c>
      <c r="C4" s="5" t="n">
        <v>-3080</v>
      </c>
    </row>
    <row r="5">
      <c r="A5" s="4" t="inlineStr">
        <is>
          <t>Non current trade receivables</t>
        </is>
      </c>
      <c r="B5" s="5" t="n">
        <v>184</v>
      </c>
      <c r="C5" s="5" t="n">
        <v>334</v>
      </c>
    </row>
    <row r="6">
      <c r="A6" s="3" t="inlineStr">
        <is>
          <t>Current</t>
        </is>
      </c>
    </row>
    <row r="7">
      <c r="A7" s="4" t="inlineStr">
        <is>
          <t>Accounts receivable</t>
        </is>
      </c>
      <c r="B7" s="5" t="n">
        <v>134889</v>
      </c>
      <c r="C7" s="5" t="n">
        <v>111210</v>
      </c>
    </row>
    <row r="8">
      <c r="A8" s="4" t="inlineStr">
        <is>
          <t>Trade receivables from related parties (Note 27)</t>
        </is>
      </c>
      <c r="B8" s="5" t="n">
        <v>3738</v>
      </c>
      <c r="C8" s="5" t="n">
        <v>2424</v>
      </c>
    </row>
    <row r="9">
      <c r="A9" s="4" t="inlineStr">
        <is>
          <t>Loss allowance (see Note 3A(iii))</t>
        </is>
      </c>
      <c r="B9" s="5" t="n">
        <v>-55920</v>
      </c>
      <c r="C9" s="5" t="n">
        <v>-54553</v>
      </c>
    </row>
    <row r="10">
      <c r="A10" s="4" t="inlineStr">
        <is>
          <t>Current trade receivables</t>
        </is>
      </c>
      <c r="B10" s="6" t="n">
        <v>82707</v>
      </c>
      <c r="C10" s="6" t="n">
        <v>590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ther financial assets (Details) - USD ($) $ in Thousands</t>
        </is>
      </c>
      <c r="C1" s="2" t="inlineStr">
        <is>
          <t>Dec. 31, 2021</t>
        </is>
      </c>
      <c r="D1" s="2" t="inlineStr">
        <is>
          <t>Dec. 31, 2020</t>
        </is>
      </c>
    </row>
    <row r="2">
      <c r="A2" s="3" t="inlineStr">
        <is>
          <t>Non-current</t>
        </is>
      </c>
    </row>
    <row r="3">
      <c r="A3" s="4" t="inlineStr">
        <is>
          <t>Equity Investments</t>
        </is>
      </c>
      <c r="C3" s="6" t="n">
        <v>3344</v>
      </c>
      <c r="D3" s="6" t="n">
        <v>3614</v>
      </c>
    </row>
    <row r="4">
      <c r="A4" s="4" t="inlineStr">
        <is>
          <t>Non-current financial assets</t>
        </is>
      </c>
      <c r="C4" s="5" t="n">
        <v>19182</v>
      </c>
      <c r="D4" s="5" t="n">
        <v>6223</v>
      </c>
    </row>
    <row r="5">
      <c r="A5" s="3" t="inlineStr">
        <is>
          <t>Current</t>
        </is>
      </c>
    </row>
    <row r="6">
      <c r="A6" s="4" t="inlineStr">
        <is>
          <t>Current financial assets</t>
        </is>
      </c>
      <c r="C6" s="5" t="n">
        <v>75299</v>
      </c>
      <c r="D6" s="5" t="n">
        <v>73901</v>
      </c>
    </row>
    <row r="7">
      <c r="A7" s="4" t="inlineStr">
        <is>
          <t>Other financial assets at fair value through profit or loss</t>
        </is>
      </c>
    </row>
    <row r="8">
      <c r="A8" s="3" t="inlineStr">
        <is>
          <t>Non-current</t>
        </is>
      </c>
    </row>
    <row r="9">
      <c r="A9" s="4" t="inlineStr">
        <is>
          <t>Equity Investments</t>
        </is>
      </c>
      <c r="B9" s="4" t="inlineStr">
        <is>
          <t>[1]</t>
        </is>
      </c>
      <c r="C9" s="5" t="n">
        <v>3344</v>
      </c>
      <c r="D9" s="5" t="n">
        <v>3614</v>
      </c>
    </row>
    <row r="10">
      <c r="A10" s="3" t="inlineStr">
        <is>
          <t>Current</t>
        </is>
      </c>
    </row>
    <row r="11">
      <c r="A11" s="4" t="inlineStr">
        <is>
          <t>Corporate Bonds</t>
        </is>
      </c>
      <c r="C11" s="5" t="n">
        <v>9690</v>
      </c>
      <c r="D11" s="5" t="n">
        <v>22693</v>
      </c>
    </row>
    <row r="12">
      <c r="A12" s="4" t="inlineStr">
        <is>
          <t>Mutual funds</t>
        </is>
      </c>
      <c r="C12" s="5" t="n">
        <v>8116</v>
      </c>
      <c r="D12" s="5" t="n">
        <v>15809</v>
      </c>
    </row>
    <row r="13">
      <c r="A13" s="4" t="inlineStr">
        <is>
          <t>Government securities</t>
        </is>
      </c>
      <c r="C13" s="5" t="n">
        <v>10513</v>
      </c>
      <c r="D13" s="5" t="n">
        <v>10570</v>
      </c>
    </row>
    <row r="14">
      <c r="A14" s="4" t="inlineStr">
        <is>
          <t>Related parties (Note 27)</t>
        </is>
      </c>
      <c r="D14" s="5" t="n">
        <v>4275</v>
      </c>
    </row>
    <row r="15">
      <c r="A15" s="4" t="inlineStr">
        <is>
          <t>Other</t>
        </is>
      </c>
      <c r="C15" s="5" t="n">
        <v>180</v>
      </c>
      <c r="D15" s="5" t="n">
        <v>0</v>
      </c>
    </row>
    <row r="16">
      <c r="A16" s="4" t="inlineStr">
        <is>
          <t>Current financial assets</t>
        </is>
      </c>
      <c r="C16" s="5" t="n">
        <v>28499</v>
      </c>
      <c r="D16" s="5" t="n">
        <v>53347</v>
      </c>
    </row>
    <row r="17">
      <c r="A17" s="4" t="inlineStr">
        <is>
          <t>Other financial assets at amortized cost</t>
        </is>
      </c>
    </row>
    <row r="18">
      <c r="A18" s="3" t="inlineStr">
        <is>
          <t>Non-current</t>
        </is>
      </c>
    </row>
    <row r="19">
      <c r="A19" s="4" t="inlineStr">
        <is>
          <t>Related parties (Note 27)</t>
        </is>
      </c>
      <c r="C19" s="5" t="n">
        <v>2801</v>
      </c>
      <c r="D19" s="5" t="n">
        <v>2609</v>
      </c>
    </row>
    <row r="20">
      <c r="A20" s="4" t="inlineStr">
        <is>
          <t>Other</t>
        </is>
      </c>
      <c r="C20" s="5" t="n">
        <v>13037</v>
      </c>
      <c r="D20" s="5" t="n">
        <v>0</v>
      </c>
    </row>
    <row r="21">
      <c r="A21" s="4" t="inlineStr">
        <is>
          <t>Non-current financial assets</t>
        </is>
      </c>
      <c r="C21" s="5" t="n">
        <v>15838</v>
      </c>
      <c r="D21" s="5" t="n">
        <v>2609</v>
      </c>
    </row>
    <row r="22">
      <c r="A22" s="3" t="inlineStr">
        <is>
          <t>Current</t>
        </is>
      </c>
    </row>
    <row r="23">
      <c r="A23" s="4" t="inlineStr">
        <is>
          <t>Related parties (Note 27)</t>
        </is>
      </c>
      <c r="C23" s="5" t="n">
        <v>9827</v>
      </c>
      <c r="D23" s="5" t="n">
        <v>9860</v>
      </c>
    </row>
    <row r="24">
      <c r="A24" s="4" t="inlineStr">
        <is>
          <t>Time Deposits</t>
        </is>
      </c>
      <c r="C24" s="5" t="n">
        <v>20050</v>
      </c>
      <c r="D24" s="5" t="n">
        <v>2195</v>
      </c>
    </row>
    <row r="25">
      <c r="A25" s="4" t="inlineStr">
        <is>
          <t>Treasury bills</t>
        </is>
      </c>
      <c r="D25" s="5" t="n">
        <v>8499</v>
      </c>
    </row>
    <row r="26">
      <c r="A26" s="4" t="inlineStr">
        <is>
          <t>Other</t>
        </is>
      </c>
      <c r="B26" s="4" t="inlineStr">
        <is>
          <t>[2]</t>
        </is>
      </c>
      <c r="C26" s="5" t="n">
        <v>16923</v>
      </c>
      <c r="D26" s="5" t="n">
        <v>0</v>
      </c>
    </row>
    <row r="27">
      <c r="A27" s="4" t="inlineStr">
        <is>
          <t>Current financial assets</t>
        </is>
      </c>
      <c r="C27" s="6" t="n">
        <v>46800</v>
      </c>
      <c r="D27" s="6" t="n">
        <v>20554</v>
      </c>
    </row>
    <row r="28"/>
    <row r="29">
      <c r="A29" s="4" t="inlineStr">
        <is>
          <t>[1]</t>
        </is>
      </c>
      <c r="B29" s="4" t="inlineStr">
        <is>
          <t>As of December 31, 2021 and 2020 includes equity investments where the group holds a minor equity interest and does not exert significant influence, mainly TA’s purchase of an 8.16% stake in Firenze Parcheggi S.p.A., a company that manages public parking lots in Florence.</t>
        </is>
      </c>
    </row>
    <row r="30">
      <c r="A30" s="4" t="inlineStr">
        <is>
          <t>[2]</t>
        </is>
      </c>
      <c r="B30" s="4" t="inlineStr">
        <is>
          <t>As of December 31, 2021 corresponds to the restricted cash in the interest payment account established, and to be maintained until November 29, 2023, to perform payments related to fees, expenses and interests of the Senior Secured Guaranteed Notes due 2034 of ACI Airport Sudamérica S.A.U. (see Note 22).</t>
        </is>
      </c>
    </row>
  </sheetData>
  <mergeCells count="4">
    <mergeCell ref="A1:B1"/>
    <mergeCell ref="A28:C28"/>
    <mergeCell ref="B29:C29"/>
    <mergeCell ref="B30:C3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financial assets - Additional information (Details)</t>
        </is>
      </c>
      <c r="B1" s="2" t="inlineStr">
        <is>
          <t>12 Months Ended</t>
        </is>
      </c>
    </row>
    <row r="2">
      <c r="B2" s="2" t="inlineStr">
        <is>
          <t>Dec. 31, 2021</t>
        </is>
      </c>
      <c r="C2" s="2" t="inlineStr">
        <is>
          <t>Dec. 31, 2020</t>
        </is>
      </c>
    </row>
    <row r="3">
      <c r="A3" s="4" t="inlineStr">
        <is>
          <t>Firenze Parcheggi</t>
        </is>
      </c>
    </row>
    <row r="4">
      <c r="A4" s="3" t="inlineStr">
        <is>
          <t>Disclosure of financial assets [line items]</t>
        </is>
      </c>
    </row>
    <row r="5">
      <c r="A5" s="4" t="inlineStr">
        <is>
          <t>Percentage of ownership</t>
        </is>
      </c>
      <c r="B5" s="4" t="inlineStr">
        <is>
          <t>8.16%</t>
        </is>
      </c>
      <c r="C5" s="4" t="inlineStr">
        <is>
          <t>8.16%</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t>
        </is>
      </c>
    </row>
    <row r="3">
      <c r="A3" s="4" t="inlineStr">
        <is>
          <t>Cash to be deposited</t>
        </is>
      </c>
      <c r="B3" s="6" t="n">
        <v>356</v>
      </c>
      <c r="C3" s="6" t="n">
        <v>310</v>
      </c>
    </row>
    <row r="4">
      <c r="A4" s="4" t="inlineStr">
        <is>
          <t>Cash at banks</t>
        </is>
      </c>
      <c r="B4" s="5" t="n">
        <v>336546</v>
      </c>
      <c r="C4" s="5" t="n">
        <v>213306</v>
      </c>
    </row>
    <row r="5">
      <c r="A5" s="4" t="inlineStr">
        <is>
          <t>Time deposits</t>
        </is>
      </c>
      <c r="B5" s="5" t="n">
        <v>9250</v>
      </c>
      <c r="C5" s="5" t="n">
        <v>19509</v>
      </c>
    </row>
    <row r="6">
      <c r="A6" s="4" t="inlineStr">
        <is>
          <t>Other cash equivalents</t>
        </is>
      </c>
      <c r="B6" s="5" t="n">
        <v>29631</v>
      </c>
      <c r="C6" s="5" t="n">
        <v>47906</v>
      </c>
    </row>
    <row r="7">
      <c r="A7" s="4" t="inlineStr">
        <is>
          <t>Cash and cash equivalents</t>
        </is>
      </c>
      <c r="B7" s="5" t="n">
        <v>375783</v>
      </c>
      <c r="C7" s="5" t="n">
        <v>281031</v>
      </c>
      <c r="D7" s="6" t="n">
        <v>195696</v>
      </c>
      <c r="E7" s="6" t="n">
        <v>244865</v>
      </c>
    </row>
    <row r="8">
      <c r="A8" s="4" t="inlineStr">
        <is>
          <t>Restricted cash on deposit as collateral</t>
        </is>
      </c>
      <c r="B8" s="6" t="n">
        <v>964</v>
      </c>
      <c r="C8" s="6" t="n">
        <v>11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53" customWidth="1" min="2" max="2"/>
    <col width="14" customWidth="1" min="3" max="3"/>
    <col width="14" customWidth="1" min="4" max="4"/>
    <col width="14" customWidth="1" min="5" max="5"/>
  </cols>
  <sheetData>
    <row r="1">
      <c r="A1" s="1" t="inlineStr">
        <is>
          <t>Borrowings (Details) - USD ($) $ in Thousands</t>
        </is>
      </c>
      <c r="C1" s="2" t="inlineStr">
        <is>
          <t>Dec. 31, 2021</t>
        </is>
      </c>
      <c r="D1" s="2" t="inlineStr">
        <is>
          <t>Dec. 31, 2020</t>
        </is>
      </c>
      <c r="E1" s="2" t="inlineStr">
        <is>
          <t>Dec. 31, 2019</t>
        </is>
      </c>
    </row>
    <row r="2">
      <c r="A2" s="3" t="inlineStr">
        <is>
          <t>Disclosure of detailed information about borrowings [line items]</t>
        </is>
      </c>
    </row>
    <row r="3">
      <c r="A3" s="4" t="inlineStr">
        <is>
          <t>Non-current</t>
        </is>
      </c>
      <c r="C3" s="6" t="n">
        <v>1018337</v>
      </c>
      <c r="D3" s="6" t="n">
        <v>1128407</v>
      </c>
    </row>
    <row r="4">
      <c r="A4" s="4" t="inlineStr">
        <is>
          <t>Current</t>
        </is>
      </c>
      <c r="C4" s="5" t="n">
        <v>421266</v>
      </c>
      <c r="D4" s="5" t="n">
        <v>216410</v>
      </c>
    </row>
    <row r="5">
      <c r="A5" s="4" t="inlineStr">
        <is>
          <t>Total Borrowings</t>
        </is>
      </c>
      <c r="C5" s="5" t="n">
        <v>1439603</v>
      </c>
      <c r="D5" s="5" t="n">
        <v>1344817</v>
      </c>
      <c r="E5" s="6" t="n">
        <v>1208344</v>
      </c>
    </row>
    <row r="6">
      <c r="A6" s="4" t="inlineStr">
        <is>
          <t>Bank and financial borrowings</t>
        </is>
      </c>
    </row>
    <row r="7">
      <c r="A7" s="3" t="inlineStr">
        <is>
          <t>Disclosure of detailed information about borrowings [line items]</t>
        </is>
      </c>
    </row>
    <row r="8">
      <c r="A8" s="4" t="inlineStr">
        <is>
          <t>Non-current</t>
        </is>
      </c>
      <c r="B8" s="4" t="inlineStr">
        <is>
          <t>[1]</t>
        </is>
      </c>
      <c r="C8" s="5" t="n">
        <v>258248</v>
      </c>
      <c r="D8" s="5" t="n">
        <v>509086</v>
      </c>
    </row>
    <row r="9">
      <c r="A9" s="4" t="inlineStr">
        <is>
          <t>Current</t>
        </is>
      </c>
      <c r="B9" s="4" t="inlineStr">
        <is>
          <t>[1]</t>
        </is>
      </c>
      <c r="C9" s="5" t="n">
        <v>354023</v>
      </c>
      <c r="D9" s="5" t="n">
        <v>155251</v>
      </c>
    </row>
    <row r="10">
      <c r="A10" s="4" t="inlineStr">
        <is>
          <t>Total Borrowings</t>
        </is>
      </c>
      <c r="B10" s="4" t="inlineStr">
        <is>
          <t>[2]</t>
        </is>
      </c>
      <c r="C10" s="5" t="n">
        <v>612300</v>
      </c>
      <c r="D10" s="5" t="n">
        <v>664300</v>
      </c>
    </row>
    <row r="11">
      <c r="A11" s="4" t="inlineStr">
        <is>
          <t>Notes</t>
        </is>
      </c>
    </row>
    <row r="12">
      <c r="A12" s="3" t="inlineStr">
        <is>
          <t>Disclosure of detailed information about borrowings [line items]</t>
        </is>
      </c>
    </row>
    <row r="13">
      <c r="A13" s="4" t="inlineStr">
        <is>
          <t>Non-current</t>
        </is>
      </c>
      <c r="B13" s="4" t="inlineStr">
        <is>
          <t>[3]</t>
        </is>
      </c>
      <c r="C13" s="5" t="n">
        <v>760089</v>
      </c>
      <c r="D13" s="5" t="n">
        <v>619321</v>
      </c>
    </row>
    <row r="14">
      <c r="A14" s="4" t="inlineStr">
        <is>
          <t>Current</t>
        </is>
      </c>
      <c r="B14" s="4" t="inlineStr">
        <is>
          <t>[3]</t>
        </is>
      </c>
      <c r="C14" s="6" t="n">
        <v>67243</v>
      </c>
      <c r="D14" s="6" t="n">
        <v>61159</v>
      </c>
    </row>
    <row r="15"/>
    <row r="16">
      <c r="A16" s="4" t="inlineStr">
        <is>
          <t>[1]</t>
        </is>
      </c>
      <c r="B16" s="4" t="inlineStr">
        <is>
          <t>As of December 31, 2021 s</t>
        </is>
      </c>
    </row>
    <row r="17">
      <c r="A17" s="4" t="inlineStr">
        <is>
          <t>[2]</t>
        </is>
      </c>
      <c r="B17" s="4" t="inlineStr">
        <is>
          <t>A - Secured/guaranteed</t>
        </is>
      </c>
    </row>
    <row r="18">
      <c r="A18" s="4" t="inlineStr">
        <is>
          <t>[3]</t>
        </is>
      </c>
      <c r="B18" s="4" t="inlineStr">
        <is>
          <t>Notes include the following as of December 31, 2021:</t>
        </is>
      </c>
    </row>
  </sheetData>
  <mergeCells count="5">
    <mergeCell ref="A1:B1"/>
    <mergeCell ref="A15:D15"/>
    <mergeCell ref="B16:D16"/>
    <mergeCell ref="B17:D17"/>
    <mergeCell ref="B18:D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Changes in borrowings (Details) - USD ($) $ in Thousands</t>
        </is>
      </c>
      <c r="B1" s="2" t="inlineStr">
        <is>
          <t>12 Months Ended</t>
        </is>
      </c>
    </row>
    <row r="2">
      <c r="B2" s="2" t="inlineStr">
        <is>
          <t>Dec. 31, 2021</t>
        </is>
      </c>
      <c r="C2" s="2" t="inlineStr">
        <is>
          <t>Dec. 31, 2020</t>
        </is>
      </c>
      <c r="D2" s="2" t="inlineStr">
        <is>
          <t>Dec. 31, 2019</t>
        </is>
      </c>
    </row>
    <row r="3">
      <c r="A3" s="3" t="inlineStr">
        <is>
          <t>Borrowings</t>
        </is>
      </c>
    </row>
    <row r="4">
      <c r="A4" s="4" t="inlineStr">
        <is>
          <t>Balances at the beginning of the year</t>
        </is>
      </c>
      <c r="B4" s="6" t="n">
        <v>1344817</v>
      </c>
      <c r="C4" s="6" t="n">
        <v>1208344</v>
      </c>
    </row>
    <row r="5">
      <c r="A5" s="4" t="inlineStr">
        <is>
          <t>Loans obtained</t>
        </is>
      </c>
      <c r="B5" s="5" t="n">
        <v>396504</v>
      </c>
      <c r="C5" s="5" t="n">
        <v>224310</v>
      </c>
    </row>
    <row r="6">
      <c r="A6" s="4" t="inlineStr">
        <is>
          <t>Loans paid</t>
        </is>
      </c>
      <c r="B6" s="5" t="n">
        <v>-266839</v>
      </c>
      <c r="C6" s="5" t="n">
        <v>-71466</v>
      </c>
    </row>
    <row r="7">
      <c r="A7" s="4" t="inlineStr">
        <is>
          <t>Interest paid</t>
        </is>
      </c>
      <c r="B7" s="5" t="n">
        <v>-86108</v>
      </c>
      <c r="C7" s="5" t="n">
        <v>-41149</v>
      </c>
      <c r="D7" s="6" t="n">
        <v>-78832</v>
      </c>
    </row>
    <row r="8">
      <c r="A8" s="4" t="inlineStr">
        <is>
          <t>Accrued interest for the year</t>
        </is>
      </c>
      <c r="B8" s="5" t="n">
        <v>114710</v>
      </c>
      <c r="C8" s="5" t="n">
        <v>81931</v>
      </c>
    </row>
    <row r="9">
      <c r="A9" s="4" t="inlineStr">
        <is>
          <t>Debt renegotiation expenses capitalization</t>
        </is>
      </c>
      <c r="B9" s="5" t="n">
        <v>-20439</v>
      </c>
      <c r="C9" s="5" t="n">
        <v>-10975</v>
      </c>
    </row>
    <row r="10">
      <c r="A10" s="4" t="inlineStr">
        <is>
          <t>Translation differences and inflation adjustment</t>
        </is>
      </c>
      <c r="B10" s="5" t="n">
        <v>-43042</v>
      </c>
      <c r="C10" s="5" t="n">
        <v>-46178</v>
      </c>
    </row>
    <row r="11">
      <c r="A11" s="4" t="inlineStr">
        <is>
          <t>Balances at the end of the year</t>
        </is>
      </c>
      <c r="B11" s="6" t="n">
        <v>1439603</v>
      </c>
      <c r="C11" s="6" t="n">
        <v>1344817</v>
      </c>
      <c r="D11" s="6" t="n">
        <v>120834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Borrowings - Maturity of borrowings (Details) - USD ($) $ in Thousands</t>
        </is>
      </c>
      <c r="C1" s="2" t="inlineStr">
        <is>
          <t>Dec. 31, 2021</t>
        </is>
      </c>
      <c r="D1" s="2" t="inlineStr">
        <is>
          <t>Dec. 31, 2020</t>
        </is>
      </c>
    </row>
    <row r="2">
      <c r="A2" s="3" t="inlineStr">
        <is>
          <t>Disclosure of detailed information about borrowings [line items]</t>
        </is>
      </c>
    </row>
    <row r="3">
      <c r="A3" s="4" t="inlineStr">
        <is>
          <t>Undiscounted cash flow of principal and estimated interest</t>
        </is>
      </c>
      <c r="B3" s="4" t="inlineStr">
        <is>
          <t>[1]</t>
        </is>
      </c>
      <c r="C3" s="6" t="n">
        <v>1969176</v>
      </c>
      <c r="D3" s="6" t="n">
        <v>1749841</v>
      </c>
    </row>
    <row r="4">
      <c r="A4" s="4" t="inlineStr">
        <is>
          <t>1 year or less</t>
        </is>
      </c>
    </row>
    <row r="5">
      <c r="A5" s="3" t="inlineStr">
        <is>
          <t>Disclosure of detailed information about borrowings [line items]</t>
        </is>
      </c>
    </row>
    <row r="6">
      <c r="A6" s="4" t="inlineStr">
        <is>
          <t>Undiscounted cash flow of principal and estimated interest</t>
        </is>
      </c>
      <c r="B6" s="4" t="inlineStr">
        <is>
          <t>[1]</t>
        </is>
      </c>
      <c r="C6" s="5" t="n">
        <v>524338</v>
      </c>
      <c r="D6" s="5" t="n">
        <v>286353</v>
      </c>
    </row>
    <row r="7">
      <c r="A7" s="4" t="inlineStr">
        <is>
          <t>2022</t>
        </is>
      </c>
    </row>
    <row r="8">
      <c r="A8" s="3" t="inlineStr">
        <is>
          <t>Disclosure of detailed information about borrowings [line items]</t>
        </is>
      </c>
    </row>
    <row r="9">
      <c r="A9" s="4" t="inlineStr">
        <is>
          <t>Undiscounted cash flow of principal and estimated interest</t>
        </is>
      </c>
      <c r="B9" s="4" t="inlineStr">
        <is>
          <t>[1]</t>
        </is>
      </c>
      <c r="C9" s="5" t="n">
        <v>232950</v>
      </c>
      <c r="D9" s="5" t="n">
        <v>307722</v>
      </c>
    </row>
    <row r="10">
      <c r="A10" s="4" t="inlineStr">
        <is>
          <t>2023</t>
        </is>
      </c>
    </row>
    <row r="11">
      <c r="A11" s="3" t="inlineStr">
        <is>
          <t>Disclosure of detailed information about borrowings [line items]</t>
        </is>
      </c>
    </row>
    <row r="12">
      <c r="A12" s="4" t="inlineStr">
        <is>
          <t>Undiscounted cash flow of principal and estimated interest</t>
        </is>
      </c>
      <c r="B12" s="4" t="inlineStr">
        <is>
          <t>[1]</t>
        </is>
      </c>
      <c r="C12" s="5" t="n">
        <v>500228</v>
      </c>
      <c r="D12" s="5" t="n">
        <v>641191</v>
      </c>
    </row>
    <row r="13">
      <c r="A13" s="4" t="inlineStr">
        <is>
          <t>Over 5 years</t>
        </is>
      </c>
    </row>
    <row r="14">
      <c r="A14" s="3" t="inlineStr">
        <is>
          <t>Disclosure of detailed information about borrowings [line items]</t>
        </is>
      </c>
    </row>
    <row r="15">
      <c r="A15" s="4" t="inlineStr">
        <is>
          <t>Undiscounted cash flow of principal and estimated interest</t>
        </is>
      </c>
      <c r="B15" s="4" t="inlineStr">
        <is>
          <t>[1]</t>
        </is>
      </c>
      <c r="C15" s="6" t="n">
        <v>711660</v>
      </c>
      <c r="D15" s="6" t="n">
        <v>514575</v>
      </c>
    </row>
    <row r="16"/>
    <row r="17">
      <c r="A17" s="4" t="inlineStr">
        <is>
          <t>[1]</t>
        </is>
      </c>
      <c r="B17" s="4" t="inlineStr">
        <is>
          <t>The amounts disclosed in the table are undiscounted cash flows of principal and estimated interest. Variable interest rate cash flows have been estimated using variable interest rates applicable at the end of the reporting period.</t>
        </is>
      </c>
    </row>
  </sheetData>
  <mergeCells count="3">
    <mergeCell ref="A1:B1"/>
    <mergeCell ref="A16:C16"/>
    <mergeCell ref="B17:C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Borrowings - Fair value of borrowings (Details) - USD ($) $ in Thousands</t>
        </is>
      </c>
      <c r="C1" s="2" t="inlineStr">
        <is>
          <t>Dec. 31, 2021</t>
        </is>
      </c>
      <c r="D1" s="2" t="inlineStr">
        <is>
          <t>Dec. 31, 2020</t>
        </is>
      </c>
    </row>
    <row r="2">
      <c r="A2" s="3" t="inlineStr">
        <is>
          <t>Borrowings</t>
        </is>
      </c>
    </row>
    <row r="3">
      <c r="A3" s="4" t="inlineStr">
        <is>
          <t>Fair value of borrowings</t>
        </is>
      </c>
      <c r="B3" s="4" t="inlineStr">
        <is>
          <t>[1]</t>
        </is>
      </c>
      <c r="C3" s="6" t="n">
        <v>1466852</v>
      </c>
      <c r="D3" s="6" t="n">
        <v>1375443</v>
      </c>
    </row>
    <row r="4">
      <c r="A4" s="4" t="inlineStr">
        <is>
          <t>Total fair value of borrowings</t>
        </is>
      </c>
      <c r="C4" s="6" t="n">
        <v>1466852</v>
      </c>
      <c r="D4" s="6" t="n">
        <v>1375443</v>
      </c>
    </row>
    <row r="5"/>
    <row r="6">
      <c r="A6" s="4" t="inlineStr">
        <is>
          <t>[1]</t>
        </is>
      </c>
      <c r="B6" s="4" t="inlineStr">
        <is>
          <t>Valuation at quotation prices (not adjusted) in active markets for identical assets or liabilities Fair Value level 2 under IFRS 13 hierarchy. There are no financial instruments measured at fair value.</t>
        </is>
      </c>
    </row>
  </sheetData>
  <mergeCells count="3">
    <mergeCell ref="A1:B1"/>
    <mergeCell ref="A5:C5"/>
    <mergeCell ref="B6:C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Borrowings - Notes to borrowings (Details) € in Millions</t>
        </is>
      </c>
      <c r="B1" s="2" t="inlineStr">
        <is>
          <t>Dec. 31, 2021USD ($)</t>
        </is>
      </c>
      <c r="C1" s="2" t="inlineStr">
        <is>
          <t>Dec. 31, 2020USD ($)</t>
        </is>
      </c>
      <c r="D1" s="2" t="inlineStr">
        <is>
          <t>Dec. 31, 2020EUR (€)</t>
        </is>
      </c>
      <c r="E1" s="2" t="inlineStr">
        <is>
          <t>Dec. 31, 2019USD ($)</t>
        </is>
      </c>
      <c r="F1" s="2" t="inlineStr">
        <is>
          <t>Aug. 09, 2019</t>
        </is>
      </c>
    </row>
    <row r="2">
      <c r="A2" s="3" t="inlineStr">
        <is>
          <t>Disclosure of detailed information about borrowings [line items]</t>
        </is>
      </c>
    </row>
    <row r="3">
      <c r="A3" s="4" t="inlineStr">
        <is>
          <t>Principal amount of borrowings</t>
        </is>
      </c>
      <c r="B3" s="6" t="n">
        <v>1439603000</v>
      </c>
      <c r="C3" s="6" t="n">
        <v>1344817000</v>
      </c>
      <c r="E3" s="6" t="n">
        <v>1208344000</v>
      </c>
    </row>
    <row r="4">
      <c r="A4" s="4" t="inlineStr">
        <is>
          <t>ACI Airport Sudamerica S.A. | Senior secured guarantee notes, fixed 6.875%, matures in 2034</t>
        </is>
      </c>
    </row>
    <row r="5">
      <c r="A5" s="3" t="inlineStr">
        <is>
          <t>Disclosure of detailed information about borrowings [line items]</t>
        </is>
      </c>
    </row>
    <row r="6">
      <c r="A6" s="4" t="inlineStr">
        <is>
          <t>Nominal value</t>
        </is>
      </c>
      <c r="B6" s="6" t="n">
        <v>246200000</v>
      </c>
    </row>
    <row r="7">
      <c r="A7" s="4" t="inlineStr">
        <is>
          <t>Borrowings interest rate</t>
        </is>
      </c>
      <c r="B7" s="4" t="inlineStr">
        <is>
          <t>6.875%</t>
        </is>
      </c>
    </row>
    <row r="8">
      <c r="A8" s="4" t="inlineStr">
        <is>
          <t>Principal amount of borrowings</t>
        </is>
      </c>
      <c r="B8" s="6" t="n">
        <v>233600000</v>
      </c>
    </row>
    <row r="9">
      <c r="A9" s="4" t="inlineStr">
        <is>
          <t>ACI Airport Sudamerica S.A. | Senior secured guarantee notes, fixed 6.875%, matures in 2032</t>
        </is>
      </c>
    </row>
    <row r="10">
      <c r="A10" s="3" t="inlineStr">
        <is>
          <t>Disclosure of detailed information about borrowings [line items]</t>
        </is>
      </c>
    </row>
    <row r="11">
      <c r="A11" s="4" t="inlineStr">
        <is>
          <t>Nominal value</t>
        </is>
      </c>
      <c r="B11" s="5" t="n">
        <v>14100000</v>
      </c>
      <c r="C11" s="6" t="n">
        <v>200900000</v>
      </c>
    </row>
    <row r="12">
      <c r="A12" s="4" t="inlineStr">
        <is>
          <t>Borrowings interest rate</t>
        </is>
      </c>
      <c r="C12" s="4" t="inlineStr">
        <is>
          <t>6.875%</t>
        </is>
      </c>
      <c r="D12" s="4" t="inlineStr">
        <is>
          <t>6.875%</t>
        </is>
      </c>
    </row>
    <row r="13">
      <c r="A13" s="4" t="inlineStr">
        <is>
          <t>Principal amount of borrowings</t>
        </is>
      </c>
      <c r="B13" s="5" t="n">
        <v>13300000</v>
      </c>
      <c r="C13" s="6" t="n">
        <v>191700000</v>
      </c>
    </row>
    <row r="14">
      <c r="A14" s="4" t="inlineStr">
        <is>
          <t>Corporacion America Italia S.A. | Secured notes, fixed 4.556%, matures in 2024</t>
        </is>
      </c>
    </row>
    <row r="15">
      <c r="A15" s="3" t="inlineStr">
        <is>
          <t>Disclosure of detailed information about borrowings [line items]</t>
        </is>
      </c>
    </row>
    <row r="16">
      <c r="A16" s="4" t="inlineStr">
        <is>
          <t>Nominal value</t>
        </is>
      </c>
      <c r="B16" s="6" t="n">
        <v>71800000</v>
      </c>
      <c r="D16" s="12" t="n">
        <v>71.8</v>
      </c>
    </row>
    <row r="17">
      <c r="A17" s="4" t="inlineStr">
        <is>
          <t>Borrowings interest rate</t>
        </is>
      </c>
      <c r="B17" s="4" t="inlineStr">
        <is>
          <t>4.556%</t>
        </is>
      </c>
      <c r="C17" s="4" t="inlineStr">
        <is>
          <t>4.556%</t>
        </is>
      </c>
      <c r="D17" s="4" t="inlineStr">
        <is>
          <t>4.556%</t>
        </is>
      </c>
    </row>
    <row r="18">
      <c r="A18" s="4" t="inlineStr">
        <is>
          <t>Principal amount of borrowings</t>
        </is>
      </c>
      <c r="B18" s="6" t="n">
        <v>68500000</v>
      </c>
      <c r="D18" s="12" t="n">
        <v>73.8</v>
      </c>
    </row>
    <row r="19">
      <c r="A19" s="4" t="inlineStr">
        <is>
          <t>Corporacion America Italia S.A. | Senior secured guarantee notes, fixed 6.875%, matures in 2027</t>
        </is>
      </c>
    </row>
    <row r="20">
      <c r="A20" s="3" t="inlineStr">
        <is>
          <t>Disclosure of detailed information about borrowings [line items]</t>
        </is>
      </c>
    </row>
    <row r="21">
      <c r="A21" s="4" t="inlineStr">
        <is>
          <t>Borrowings interest rate</t>
        </is>
      </c>
      <c r="B21" s="4" t="inlineStr">
        <is>
          <t>6.875%</t>
        </is>
      </c>
    </row>
    <row r="22">
      <c r="A22" s="4" t="inlineStr">
        <is>
          <t>Aeropuertos Argentina 2000 SA</t>
        </is>
      </c>
    </row>
    <row r="23">
      <c r="A23" s="3" t="inlineStr">
        <is>
          <t>Disclosure of detailed information about borrowings [line items]</t>
        </is>
      </c>
    </row>
    <row r="24">
      <c r="A24" s="4" t="inlineStr">
        <is>
          <t>Borrowings interest rate</t>
        </is>
      </c>
      <c r="F24" s="4" t="inlineStr">
        <is>
          <t>9.75%</t>
        </is>
      </c>
    </row>
    <row r="25">
      <c r="A25" s="4" t="inlineStr">
        <is>
          <t>Principal amount of borrowings</t>
        </is>
      </c>
      <c r="B25" s="6" t="n">
        <v>827300000</v>
      </c>
      <c r="C25" s="6" t="n">
        <v>680500000</v>
      </c>
    </row>
    <row r="26">
      <c r="A26" s="4" t="inlineStr">
        <is>
          <t>Aeropuertos Argentina 2000 SA | Senior secured guarantee notes, fixed 6.875%, matures in 2027</t>
        </is>
      </c>
    </row>
    <row r="27">
      <c r="A27" s="3" t="inlineStr">
        <is>
          <t>Disclosure of detailed information about borrowings [line items]</t>
        </is>
      </c>
    </row>
    <row r="28">
      <c r="A28" s="4" t="inlineStr">
        <is>
          <t>Nominal value</t>
        </is>
      </c>
      <c r="B28" s="5" t="n">
        <v>212300000</v>
      </c>
      <c r="C28" s="6" t="n">
        <v>413800000</v>
      </c>
    </row>
    <row r="29">
      <c r="A29" s="4" t="inlineStr">
        <is>
          <t>Borrowings interest rate</t>
        </is>
      </c>
      <c r="C29" s="4" t="inlineStr">
        <is>
          <t>6.875%</t>
        </is>
      </c>
      <c r="D29" s="4" t="inlineStr">
        <is>
          <t>6.875%</t>
        </is>
      </c>
    </row>
    <row r="30">
      <c r="A30" s="4" t="inlineStr">
        <is>
          <t>Principal amount of borrowings</t>
        </is>
      </c>
      <c r="B30" s="5" t="n">
        <v>113900000</v>
      </c>
      <c r="C30" s="6" t="n">
        <v>357400000</v>
      </c>
    </row>
    <row r="31">
      <c r="A31" s="4" t="inlineStr">
        <is>
          <t>Aeropuertos Argentina 2000 SA | Senior secured guarantee notes, fixed 8.5%, matures in 2031</t>
        </is>
      </c>
    </row>
    <row r="32">
      <c r="A32" s="3" t="inlineStr">
        <is>
          <t>Disclosure of detailed information about borrowings [line items]</t>
        </is>
      </c>
    </row>
    <row r="33">
      <c r="A33" s="4" t="inlineStr">
        <is>
          <t>Nominal value</t>
        </is>
      </c>
      <c r="B33" s="6" t="n">
        <v>208900000</v>
      </c>
    </row>
    <row r="34">
      <c r="A34" s="4" t="inlineStr">
        <is>
          <t>Borrowings interest rate</t>
        </is>
      </c>
      <c r="B34" s="4" t="inlineStr">
        <is>
          <t>8.50%</t>
        </is>
      </c>
    </row>
    <row r="35">
      <c r="A35" s="4" t="inlineStr">
        <is>
          <t>Principal amount of borrowings</t>
        </is>
      </c>
      <c r="B35" s="6" t="n">
        <v>207900000</v>
      </c>
    </row>
    <row r="36">
      <c r="A36" s="4" t="inlineStr">
        <is>
          <t>Aeropuertos Argentina 2000 SA | Class 2 Notes Series 2020, fixed 0.00%, matures in 2022</t>
        </is>
      </c>
    </row>
    <row r="37">
      <c r="A37" s="3" t="inlineStr">
        <is>
          <t>Disclosure of detailed information about borrowings [line items]</t>
        </is>
      </c>
    </row>
    <row r="38">
      <c r="A38" s="4" t="inlineStr">
        <is>
          <t>Nominal value</t>
        </is>
      </c>
      <c r="B38" s="6" t="n">
        <v>40000000</v>
      </c>
      <c r="C38" s="6" t="n">
        <v>40000000</v>
      </c>
    </row>
    <row r="39">
      <c r="A39" s="4" t="inlineStr">
        <is>
          <t>Borrowings interest rate</t>
        </is>
      </c>
      <c r="B39" s="4" t="inlineStr">
        <is>
          <t>0.00%</t>
        </is>
      </c>
      <c r="C39" s="4" t="inlineStr">
        <is>
          <t>0.00%</t>
        </is>
      </c>
      <c r="D39" s="4" t="inlineStr">
        <is>
          <t>0.00%</t>
        </is>
      </c>
    </row>
    <row r="40">
      <c r="A40" s="4" t="inlineStr">
        <is>
          <t>Principal amount of borrowings</t>
        </is>
      </c>
      <c r="B40" s="6" t="n">
        <v>40000000</v>
      </c>
      <c r="C40" s="6" t="n">
        <v>40000000</v>
      </c>
    </row>
    <row r="41">
      <c r="A41" s="4" t="inlineStr">
        <is>
          <t>Aeropuertos Argentina 2000 SA | Class 3 Notes, fixed 4.00%, matures in 2023</t>
        </is>
      </c>
    </row>
    <row r="42">
      <c r="A42" s="3" t="inlineStr">
        <is>
          <t>Disclosure of detailed information about borrowings [line items]</t>
        </is>
      </c>
    </row>
    <row r="43">
      <c r="A43" s="4" t="inlineStr">
        <is>
          <t>Nominal value</t>
        </is>
      </c>
      <c r="B43" s="6" t="n">
        <v>30500000</v>
      </c>
    </row>
    <row r="44">
      <c r="A44" s="4" t="inlineStr">
        <is>
          <t>Borrowings interest rate</t>
        </is>
      </c>
      <c r="B44" s="4" t="inlineStr">
        <is>
          <t>4.00%</t>
        </is>
      </c>
    </row>
    <row r="45">
      <c r="A45" s="4" t="inlineStr">
        <is>
          <t>Principal amount of borrowings</t>
        </is>
      </c>
      <c r="B45" s="6" t="n">
        <v>30300000</v>
      </c>
    </row>
    <row r="46">
      <c r="A46" s="4" t="inlineStr">
        <is>
          <t>Aeropuertos Argentina 2000 SA | Class 1 Series 2021 Notes, fixed 8.5%, matures in 2031</t>
        </is>
      </c>
    </row>
    <row r="47">
      <c r="A47" s="3" t="inlineStr">
        <is>
          <t>Disclosure of detailed information about borrowings [line items]</t>
        </is>
      </c>
    </row>
    <row r="48">
      <c r="A48" s="4" t="inlineStr">
        <is>
          <t>Nominal value</t>
        </is>
      </c>
      <c r="B48" s="6" t="n">
        <v>64000000</v>
      </c>
    </row>
    <row r="49">
      <c r="A49" s="4" t="inlineStr">
        <is>
          <t>Borrowings interest rate</t>
        </is>
      </c>
      <c r="B49" s="4" t="inlineStr">
        <is>
          <t>8.50%</t>
        </is>
      </c>
    </row>
    <row r="50">
      <c r="A50" s="4" t="inlineStr">
        <is>
          <t>Principal amount of borrowings</t>
        </is>
      </c>
      <c r="B50" s="6" t="n">
        <v>60100000</v>
      </c>
    </row>
    <row r="51">
      <c r="A51" s="4" t="inlineStr">
        <is>
          <t>Aeropuertos Argentina 2000 SA | Class 4 Notes, fixed 9.5%, matures in 2028</t>
        </is>
      </c>
    </row>
    <row r="52">
      <c r="A52" s="3" t="inlineStr">
        <is>
          <t>Disclosure of detailed information about borrowings [line items]</t>
        </is>
      </c>
    </row>
    <row r="53">
      <c r="A53" s="4" t="inlineStr">
        <is>
          <t>Nominal value</t>
        </is>
      </c>
      <c r="B53" s="6" t="n">
        <v>62000000</v>
      </c>
    </row>
    <row r="54">
      <c r="A54" s="4" t="inlineStr">
        <is>
          <t>Borrowings interest rate</t>
        </is>
      </c>
      <c r="B54" s="4" t="inlineStr">
        <is>
          <t>9.50%</t>
        </is>
      </c>
    </row>
    <row r="55">
      <c r="A55" s="4" t="inlineStr">
        <is>
          <t>Principal amount of borrowings</t>
        </is>
      </c>
      <c r="B55" s="6" t="n">
        <v>59700000</v>
      </c>
    </row>
    <row r="56">
      <c r="A56" s="4" t="inlineStr">
        <is>
          <t>Puerta Del Sur S.A. | Secured Notes Fixed 7.5 Percent, Matures in 2022 [Member]</t>
        </is>
      </c>
    </row>
    <row r="57">
      <c r="A57" s="3" t="inlineStr">
        <is>
          <t>Disclosure of detailed information about borrowings [line items]</t>
        </is>
      </c>
    </row>
    <row r="58">
      <c r="A58" s="4" t="inlineStr">
        <is>
          <t>Nominal value</t>
        </is>
      </c>
      <c r="C58" s="6" t="n">
        <v>87000000</v>
      </c>
    </row>
    <row r="59">
      <c r="A59" s="4" t="inlineStr">
        <is>
          <t>Borrowings interest rate</t>
        </is>
      </c>
      <c r="C59" s="4" t="inlineStr">
        <is>
          <t>7.75%</t>
        </is>
      </c>
      <c r="D59" s="4" t="inlineStr">
        <is>
          <t>7.75%</t>
        </is>
      </c>
    </row>
    <row r="60">
      <c r="A60" s="4" t="inlineStr">
        <is>
          <t>Principal amount of borrowings</t>
        </is>
      </c>
      <c r="C60" s="6" t="n">
        <v>176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7 Selling, general and administrative expenses ​ ​ ​ ​ ​ ​ ​ ​ ​ 2021 2020 2019 Taxes (*) (24,756) (18,885) (38,977) Salaries and social security contributions (21,172) (20,386) (28,860) Services and fees (30,897) (28,157) (37,915) Office expenses (1,475) (1,222) (5,190) Amortization and depreciation (**) (8,376) (9,480) (9,935) Maintenance expenses (908) (1,150) (1,717) Advertising (912) (1,564) (3,367) Insurance (2,145) (2,026) (1,689) Charter service - (134) (799) Bad debts recovery 8,311 2,919 2,908 Bad debts (14,727) (16,400) (33,876) Other (5,005) (5,290) (8,874) ​ (102,062) (101,775) (168,291) ​ (*) Mainly included taxes over bank transactions and tax on revenue. (**) Includes depreciation of leases of USD 969 for the year ended December 31, 2021 (USD 673 and 687 for the year ended December 31, 2020 and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68"/>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28" customWidth="1" min="5" max="5"/>
    <col width="14" customWidth="1" min="6" max="6"/>
    <col width="14" customWidth="1" min="7" max="7"/>
  </cols>
  <sheetData>
    <row r="1">
      <c r="A1" s="1" t="inlineStr">
        <is>
          <t>Borrowings - Financial borrowings (Details) - USD ($) $ in Thousands</t>
        </is>
      </c>
      <c r="C1" s="2" t="inlineStr">
        <is>
          <t>12 Months Ended</t>
        </is>
      </c>
    </row>
    <row r="2">
      <c r="C2" s="2" t="inlineStr">
        <is>
          <t>Dec. 31, 2021</t>
        </is>
      </c>
      <c r="E2" s="2" t="inlineStr">
        <is>
          <t>Dec. 31, 2020</t>
        </is>
      </c>
      <c r="F2" s="2" t="inlineStr">
        <is>
          <t>Dec. 31, 2019</t>
        </is>
      </c>
      <c r="G2" s="2" t="inlineStr">
        <is>
          <t>Aug. 09, 2019</t>
        </is>
      </c>
    </row>
    <row r="3">
      <c r="A3" s="3" t="inlineStr">
        <is>
          <t>Disclosure of detailed information about borrowings [line items]</t>
        </is>
      </c>
    </row>
    <row r="4">
      <c r="A4" s="4" t="inlineStr">
        <is>
          <t>Borrowing</t>
        </is>
      </c>
      <c r="C4" s="6" t="n">
        <v>1439603</v>
      </c>
      <c r="E4" s="6" t="n">
        <v>1344817</v>
      </c>
      <c r="F4" s="6" t="n">
        <v>1208344</v>
      </c>
    </row>
    <row r="5">
      <c r="A5" s="4" t="inlineStr">
        <is>
          <t>Aeropuertos Argentina 2000 SA</t>
        </is>
      </c>
    </row>
    <row r="6">
      <c r="A6" s="3" t="inlineStr">
        <is>
          <t>Disclosure of detailed information about borrowings [line items]</t>
        </is>
      </c>
    </row>
    <row r="7">
      <c r="A7" s="4" t="inlineStr">
        <is>
          <t>Borrowings, interest rate</t>
        </is>
      </c>
      <c r="G7" s="4" t="inlineStr">
        <is>
          <t>9.75%</t>
        </is>
      </c>
    </row>
    <row r="8">
      <c r="A8" s="4" t="inlineStr">
        <is>
          <t>Borrowing</t>
        </is>
      </c>
      <c r="C8" s="5" t="n">
        <v>827300</v>
      </c>
      <c r="E8" s="5" t="n">
        <v>680500</v>
      </c>
    </row>
    <row r="9">
      <c r="A9" s="4" t="inlineStr">
        <is>
          <t>Bank and financial borrowings</t>
        </is>
      </c>
    </row>
    <row r="10">
      <c r="A10" s="3" t="inlineStr">
        <is>
          <t>Disclosure of detailed information about borrowings [line items]</t>
        </is>
      </c>
    </row>
    <row r="11">
      <c r="A11" s="4" t="inlineStr">
        <is>
          <t>Borrowing</t>
        </is>
      </c>
      <c r="B11" s="4" t="inlineStr">
        <is>
          <t>[1]</t>
        </is>
      </c>
      <c r="C11" s="6" t="n">
        <v>612300</v>
      </c>
      <c r="E11" s="6" t="n">
        <v>664300</v>
      </c>
    </row>
    <row r="12">
      <c r="A12" s="4" t="inlineStr">
        <is>
          <t>Bank and financial borrowings | Inframerica Concessionaria do Aeroporto Sao Goncalo do Amarante | September 2032</t>
        </is>
      </c>
    </row>
    <row r="13">
      <c r="A13" s="3" t="inlineStr">
        <is>
          <t>Disclosure of detailed information about borrowings [line items]</t>
        </is>
      </c>
    </row>
    <row r="14">
      <c r="A14" s="4" t="inlineStr">
        <is>
          <t>Borrowings, interest rate basis</t>
        </is>
      </c>
      <c r="B14" s="4" t="inlineStr">
        <is>
          <t>[2]</t>
        </is>
      </c>
      <c r="C14" s="4" t="inlineStr">
        <is>
          <t>TJLP(1) plus spread</t>
        </is>
      </c>
      <c r="E14" s="4" t="inlineStr">
        <is>
          <t>TJLP(1) plus spread</t>
        </is>
      </c>
    </row>
    <row r="15">
      <c r="A15" s="4" t="inlineStr">
        <is>
          <t>Borrowing</t>
        </is>
      </c>
      <c r="B15" s="4" t="inlineStr">
        <is>
          <t>[1],[2]</t>
        </is>
      </c>
      <c r="C15" s="6" t="n">
        <v>6400</v>
      </c>
      <c r="E15" s="6" t="n">
        <v>7000</v>
      </c>
    </row>
    <row r="16">
      <c r="A16" s="4" t="inlineStr">
        <is>
          <t>Bank and financial borrowings | Inframerica Concessionaria do Aeroporto Sao Goncalo do Amarante | June 2032</t>
        </is>
      </c>
    </row>
    <row r="17">
      <c r="A17" s="3" t="inlineStr">
        <is>
          <t>Disclosure of detailed information about borrowings [line items]</t>
        </is>
      </c>
    </row>
    <row r="18">
      <c r="A18" s="4" t="inlineStr">
        <is>
          <t>Borrowings, interest rate basis</t>
        </is>
      </c>
      <c r="C18" s="4" t="inlineStr">
        <is>
          <t>T.R. plus spread plus IPCA</t>
        </is>
      </c>
      <c r="E18" s="4" t="inlineStr">
        <is>
          <t>T.R. plus spread plus IPCA</t>
        </is>
      </c>
    </row>
    <row r="19">
      <c r="A19" s="4" t="inlineStr">
        <is>
          <t>Borrowing</t>
        </is>
      </c>
      <c r="B19" s="4" t="inlineStr">
        <is>
          <t>[1]</t>
        </is>
      </c>
      <c r="C19" s="6" t="n">
        <v>1800</v>
      </c>
      <c r="E19" s="6" t="n">
        <v>1800</v>
      </c>
    </row>
    <row r="20">
      <c r="A20" s="4" t="inlineStr">
        <is>
          <t>Bank and financial borrowings | Inframerica Concessionaria do Aeroporto Sao Goncalo do Amarante | September 2032</t>
        </is>
      </c>
    </row>
    <row r="21">
      <c r="A21" s="3" t="inlineStr">
        <is>
          <t>Disclosure of detailed information about borrowings [line items]</t>
        </is>
      </c>
    </row>
    <row r="22">
      <c r="A22" s="4" t="inlineStr">
        <is>
          <t>Borrowings, interest rate basis</t>
        </is>
      </c>
      <c r="C22" s="4" t="inlineStr">
        <is>
          <t>T.R. plus spread plus IPCA</t>
        </is>
      </c>
      <c r="E22" s="4" t="inlineStr">
        <is>
          <t>T.R. plus spread plus IPCA</t>
        </is>
      </c>
    </row>
    <row r="23">
      <c r="A23" s="4" t="inlineStr">
        <is>
          <t>Borrowing</t>
        </is>
      </c>
      <c r="B23" s="4" t="inlineStr">
        <is>
          <t>[1]</t>
        </is>
      </c>
      <c r="C23" s="6" t="n">
        <v>4700</v>
      </c>
      <c r="E23" s="6" t="n">
        <v>4900</v>
      </c>
    </row>
    <row r="24">
      <c r="A24" s="4" t="inlineStr">
        <is>
          <t>Bank and financial borrowings | Inframerica Concessionaria do Aeroporto Sao Goncalo do Amarante | September 2022</t>
        </is>
      </c>
    </row>
    <row r="25">
      <c r="A25" s="3" t="inlineStr">
        <is>
          <t>Disclosure of detailed information about borrowings [line items]</t>
        </is>
      </c>
    </row>
    <row r="26">
      <c r="A26" s="4" t="inlineStr">
        <is>
          <t>Borrowings, interest rate</t>
        </is>
      </c>
      <c r="C26" s="4" t="inlineStr">
        <is>
          <t>2.50%</t>
        </is>
      </c>
      <c r="E26" s="4" t="inlineStr">
        <is>
          <t>2.50%</t>
        </is>
      </c>
    </row>
    <row r="27">
      <c r="A27" s="4" t="inlineStr">
        <is>
          <t>Borrowing</t>
        </is>
      </c>
      <c r="B27" s="4" t="inlineStr">
        <is>
          <t>[1]</t>
        </is>
      </c>
      <c r="C27" s="6" t="n">
        <v>300</v>
      </c>
      <c r="E27" s="6" t="n">
        <v>700</v>
      </c>
    </row>
    <row r="28">
      <c r="A28" s="4" t="inlineStr">
        <is>
          <t>Bank and financial borrowings | Inframerica Concessionaria do Aeroporto Sao Goncalo do Amarante | July 2032</t>
        </is>
      </c>
    </row>
    <row r="29">
      <c r="A29" s="3" t="inlineStr">
        <is>
          <t>Disclosure of detailed information about borrowings [line items]</t>
        </is>
      </c>
    </row>
    <row r="30">
      <c r="A30" s="4" t="inlineStr">
        <is>
          <t>Borrowings, interest rate basis</t>
        </is>
      </c>
      <c r="C30" s="4" t="inlineStr">
        <is>
          <t>T.R. plus spread plus IPCA</t>
        </is>
      </c>
      <c r="E30" s="4" t="inlineStr">
        <is>
          <t>T.R. plus spread plus IPCA</t>
        </is>
      </c>
    </row>
    <row r="31">
      <c r="A31" s="4" t="inlineStr">
        <is>
          <t>Borrowing</t>
        </is>
      </c>
      <c r="B31" s="4" t="inlineStr">
        <is>
          <t>[1]</t>
        </is>
      </c>
      <c r="C31" s="6" t="n">
        <v>2200</v>
      </c>
      <c r="E31" s="6" t="n">
        <v>2400</v>
      </c>
    </row>
    <row r="32">
      <c r="A32" s="4" t="inlineStr">
        <is>
          <t>Bank and financial borrowings | Inframerica Concessionaria do Aeroporto de Brasilia | December 2033</t>
        </is>
      </c>
    </row>
    <row r="33">
      <c r="A33" s="3" t="inlineStr">
        <is>
          <t>Disclosure of detailed information about borrowings [line items]</t>
        </is>
      </c>
    </row>
    <row r="34">
      <c r="A34" s="4" t="inlineStr">
        <is>
          <t>Borrowings, interest rate basis</t>
        </is>
      </c>
      <c r="B34" s="4" t="inlineStr">
        <is>
          <t>[2]</t>
        </is>
      </c>
      <c r="C34" s="4" t="inlineStr">
        <is>
          <t>TJLP(1) plus spread</t>
        </is>
      </c>
      <c r="E34" s="4" t="inlineStr">
        <is>
          <t>TJLP(1) plus spread</t>
        </is>
      </c>
    </row>
    <row r="35">
      <c r="A35" s="4" t="inlineStr">
        <is>
          <t>Borrowing</t>
        </is>
      </c>
      <c r="B35" s="4" t="inlineStr">
        <is>
          <t>[1],[2]</t>
        </is>
      </c>
      <c r="C35" s="6" t="n">
        <v>203200</v>
      </c>
      <c r="E35" s="6" t="n">
        <v>221400</v>
      </c>
    </row>
    <row r="36">
      <c r="A36" s="4" t="inlineStr">
        <is>
          <t>Bank and financial borrowings | Inframerica Concessionaria do Aeroporto de Brasilia | July 2022</t>
        </is>
      </c>
    </row>
    <row r="37">
      <c r="A37" s="3" t="inlineStr">
        <is>
          <t>Disclosure of detailed information about borrowings [line items]</t>
        </is>
      </c>
    </row>
    <row r="38">
      <c r="A38" s="4" t="inlineStr">
        <is>
          <t>Borrowings, interest rate basis</t>
        </is>
      </c>
      <c r="B38" s="4" t="inlineStr">
        <is>
          <t>[2]</t>
        </is>
      </c>
      <c r="C38" s="4" t="inlineStr">
        <is>
          <t>TJLP(1) plus spread</t>
        </is>
      </c>
      <c r="E38" s="4" t="inlineStr">
        <is>
          <t>TJLP(1) plus spread</t>
        </is>
      </c>
    </row>
    <row r="39">
      <c r="A39" s="4" t="inlineStr">
        <is>
          <t>Borrowing</t>
        </is>
      </c>
      <c r="B39" s="4" t="inlineStr">
        <is>
          <t>[1],[2]</t>
        </is>
      </c>
      <c r="C39" s="6" t="n">
        <v>100</v>
      </c>
      <c r="E39" s="6" t="n">
        <v>100</v>
      </c>
    </row>
    <row r="40">
      <c r="A40" s="4" t="inlineStr">
        <is>
          <t>Bank and financial borrowings | Inframerica Concessionaria do Aeroporto de Brasilia | June 2020</t>
        </is>
      </c>
    </row>
    <row r="41">
      <c r="A41" s="3" t="inlineStr">
        <is>
          <t>Disclosure of detailed information about borrowings [line items]</t>
        </is>
      </c>
    </row>
    <row r="42">
      <c r="A42" s="4" t="inlineStr">
        <is>
          <t>Borrowings, interest rate basis</t>
        </is>
      </c>
      <c r="E42" s="4" t="inlineStr">
        <is>
          <t>CDI plus spread</t>
        </is>
      </c>
    </row>
    <row r="43">
      <c r="A43" s="4" t="inlineStr">
        <is>
          <t>Borrowing</t>
        </is>
      </c>
      <c r="B43" s="4" t="inlineStr">
        <is>
          <t>[1]</t>
        </is>
      </c>
      <c r="E43" s="6" t="n">
        <v>3500</v>
      </c>
    </row>
    <row r="44">
      <c r="A44" s="4" t="inlineStr">
        <is>
          <t>Bank and financial borrowings | Inframerica Concessionaria do Aeroporto de Brasilia | June 2022</t>
        </is>
      </c>
    </row>
    <row r="45">
      <c r="A45" s="3" t="inlineStr">
        <is>
          <t>Disclosure of detailed information about borrowings [line items]</t>
        </is>
      </c>
    </row>
    <row r="46">
      <c r="A46" s="4" t="inlineStr">
        <is>
          <t>Borrowings, interest rate basis</t>
        </is>
      </c>
      <c r="C46" s="4" t="inlineStr">
        <is>
          <t>CDI plus spread</t>
        </is>
      </c>
    </row>
    <row r="47">
      <c r="A47" s="4" t="inlineStr">
        <is>
          <t>Borrowing</t>
        </is>
      </c>
      <c r="B47" s="4" t="inlineStr">
        <is>
          <t>[1]</t>
        </is>
      </c>
      <c r="C47" s="6" t="n">
        <v>3100</v>
      </c>
    </row>
    <row r="48">
      <c r="A48" s="4" t="inlineStr">
        <is>
          <t>Bank and financial borrowings | Terminal Aeroportuaria Guayaquil S.A. ("TAGSA") | November 2024</t>
        </is>
      </c>
    </row>
    <row r="49">
      <c r="A49" s="3" t="inlineStr">
        <is>
          <t>Disclosure of detailed information about borrowings [line items]</t>
        </is>
      </c>
    </row>
    <row r="50">
      <c r="A50" s="4" t="inlineStr">
        <is>
          <t>Borrowings, interest rate basis</t>
        </is>
      </c>
      <c r="B50" s="4" t="inlineStr">
        <is>
          <t>[3]</t>
        </is>
      </c>
      <c r="C50" s="4" t="inlineStr">
        <is>
          <t>T.R.E.(3) plus spread</t>
        </is>
      </c>
      <c r="E50" s="4" t="inlineStr">
        <is>
          <t>T.R.E.(3) plus spread</t>
        </is>
      </c>
    </row>
    <row r="51">
      <c r="A51" s="4" t="inlineStr">
        <is>
          <t>Borrowing</t>
        </is>
      </c>
      <c r="B51" s="4" t="inlineStr">
        <is>
          <t>[1],[3]</t>
        </is>
      </c>
      <c r="C51" s="6" t="n">
        <v>5500</v>
      </c>
      <c r="E51" s="6" t="n">
        <v>7300</v>
      </c>
    </row>
    <row r="52">
      <c r="A52" s="4" t="inlineStr">
        <is>
          <t>Bank and financial borrowings | Terminal Aeroportuaria Guayaquil S.A. ("TAGSA") | February 2026</t>
        </is>
      </c>
    </row>
    <row r="53">
      <c r="A53" s="3" t="inlineStr">
        <is>
          <t>Disclosure of detailed information about borrowings [line items]</t>
        </is>
      </c>
    </row>
    <row r="54">
      <c r="A54" s="4" t="inlineStr">
        <is>
          <t>Borrowings, interest rate basis</t>
        </is>
      </c>
      <c r="B54" s="4" t="inlineStr">
        <is>
          <t>[3]</t>
        </is>
      </c>
      <c r="C54" s="4" t="inlineStr">
        <is>
          <t>T.R.E.(3) plus spread</t>
        </is>
      </c>
      <c r="E54" s="4" t="inlineStr">
        <is>
          <t>T.R.E.(3) plus spread</t>
        </is>
      </c>
    </row>
    <row r="55">
      <c r="A55" s="4" t="inlineStr">
        <is>
          <t>Borrowing</t>
        </is>
      </c>
      <c r="B55" s="4" t="inlineStr">
        <is>
          <t>[1],[3]</t>
        </is>
      </c>
      <c r="C55" s="6" t="n">
        <v>7400</v>
      </c>
      <c r="E55" s="6" t="n">
        <v>8900</v>
      </c>
    </row>
    <row r="56">
      <c r="A56" s="4" t="inlineStr">
        <is>
          <t>Bank and financial borrowings | Terminal Aeroportuaria Guayaquil S.A. ("TAGSA") | December 2025</t>
        </is>
      </c>
    </row>
    <row r="57">
      <c r="A57" s="3" t="inlineStr">
        <is>
          <t>Disclosure of detailed information about borrowings [line items]</t>
        </is>
      </c>
    </row>
    <row r="58">
      <c r="A58" s="4" t="inlineStr">
        <is>
          <t>Borrowings, interest rate basis</t>
        </is>
      </c>
      <c r="C58" s="4" t="inlineStr">
        <is>
          <t>T.R.E.(3) plus spread</t>
        </is>
      </c>
      <c r="D58" s="4" t="inlineStr">
        <is>
          <t>[3]</t>
        </is>
      </c>
      <c r="E58" s="4" t="inlineStr">
        <is>
          <t>T.R.E.(3) plus spread</t>
        </is>
      </c>
    </row>
    <row r="59">
      <c r="A59" s="4" t="inlineStr">
        <is>
          <t>Borrowing</t>
        </is>
      </c>
      <c r="B59" s="4" t="inlineStr">
        <is>
          <t>[1]</t>
        </is>
      </c>
      <c r="C59" s="6" t="n">
        <v>2800</v>
      </c>
      <c r="D59" s="4" t="inlineStr">
        <is>
          <t>[3]</t>
        </is>
      </c>
      <c r="E59" s="6" t="n">
        <v>3500</v>
      </c>
    </row>
    <row r="60">
      <c r="A60" s="4" t="inlineStr">
        <is>
          <t>Bank and financial borrowings | Terminal Aeroportuaria Guayaquil S.A. ("TAGSA") | December 2025</t>
        </is>
      </c>
    </row>
    <row r="61">
      <c r="A61" s="3" t="inlineStr">
        <is>
          <t>Disclosure of detailed information about borrowings [line items]</t>
        </is>
      </c>
    </row>
    <row r="62">
      <c r="A62" s="4" t="inlineStr">
        <is>
          <t>Borrowings, interest rate basis</t>
        </is>
      </c>
      <c r="C62" s="4" t="inlineStr">
        <is>
          <t>T.R.E.(3) plus spread</t>
        </is>
      </c>
      <c r="D62" s="4" t="inlineStr">
        <is>
          <t>[3]</t>
        </is>
      </c>
      <c r="E62" s="4" t="inlineStr">
        <is>
          <t>T.R.E.(3) plus spread</t>
        </is>
      </c>
    </row>
    <row r="63">
      <c r="A63" s="4" t="inlineStr">
        <is>
          <t>Borrowing</t>
        </is>
      </c>
      <c r="B63" s="4" t="inlineStr">
        <is>
          <t>[1]</t>
        </is>
      </c>
      <c r="C63" s="6" t="n">
        <v>7200</v>
      </c>
      <c r="D63" s="4" t="inlineStr">
        <is>
          <t>[3]</t>
        </is>
      </c>
      <c r="E63" s="6" t="n">
        <v>8500</v>
      </c>
    </row>
    <row r="64">
      <c r="A64" s="4" t="inlineStr">
        <is>
          <t>Bank and financial borrowings | URUGUAY | April 2023</t>
        </is>
      </c>
    </row>
    <row r="65">
      <c r="A65" s="3" t="inlineStr">
        <is>
          <t>Disclosure of detailed information about borrowings [line items]</t>
        </is>
      </c>
    </row>
    <row r="66">
      <c r="A66" s="4" t="inlineStr">
        <is>
          <t>Borrowings, interest rate</t>
        </is>
      </c>
      <c r="C66" s="4" t="inlineStr">
        <is>
          <t>4.40%</t>
        </is>
      </c>
      <c r="E66" s="4" t="inlineStr">
        <is>
          <t>4.25%</t>
        </is>
      </c>
    </row>
    <row r="67">
      <c r="A67" s="4" t="inlineStr">
        <is>
          <t>Borrowing</t>
        </is>
      </c>
      <c r="B67" s="4" t="inlineStr">
        <is>
          <t>[1]</t>
        </is>
      </c>
      <c r="C67" s="6" t="n">
        <v>700</v>
      </c>
      <c r="E67" s="6" t="n">
        <v>1200</v>
      </c>
    </row>
    <row r="68">
      <c r="A68" s="4" t="inlineStr">
        <is>
          <t>Bank and financial borrowings | URUGUAY | October 2024</t>
        </is>
      </c>
    </row>
    <row r="69">
      <c r="A69" s="3" t="inlineStr">
        <is>
          <t>Disclosure of detailed information about borrowings [line items]</t>
        </is>
      </c>
    </row>
    <row r="70">
      <c r="A70" s="4" t="inlineStr">
        <is>
          <t>Borrowings, interest rate</t>
        </is>
      </c>
      <c r="C70" s="4" t="inlineStr">
        <is>
          <t>4.30%</t>
        </is>
      </c>
      <c r="E70" s="4" t="inlineStr">
        <is>
          <t>4.30%</t>
        </is>
      </c>
    </row>
    <row r="71">
      <c r="A71" s="4" t="inlineStr">
        <is>
          <t>Borrowing</t>
        </is>
      </c>
      <c r="B71" s="4" t="inlineStr">
        <is>
          <t>[1]</t>
        </is>
      </c>
      <c r="C71" s="6" t="n">
        <v>1500</v>
      </c>
      <c r="E71" s="6" t="n">
        <v>1900</v>
      </c>
    </row>
    <row r="72">
      <c r="A72" s="4" t="inlineStr">
        <is>
          <t>Bank and financial borrowings | URUGUAY | June 2022</t>
        </is>
      </c>
    </row>
    <row r="73">
      <c r="A73" s="3" t="inlineStr">
        <is>
          <t>Disclosure of detailed information about borrowings [line items]</t>
        </is>
      </c>
    </row>
    <row r="74">
      <c r="A74" s="4" t="inlineStr">
        <is>
          <t>Borrowings, interest rate basis</t>
        </is>
      </c>
      <c r="C74" s="4" t="inlineStr">
        <is>
          <t>Euribor 6 month plus spread</t>
        </is>
      </c>
    </row>
    <row r="75">
      <c r="A75" s="4" t="inlineStr">
        <is>
          <t>Borrowing</t>
        </is>
      </c>
      <c r="B75" s="4" t="inlineStr">
        <is>
          <t>[1]</t>
        </is>
      </c>
      <c r="C75" s="6" t="n">
        <v>1200</v>
      </c>
    </row>
    <row r="76">
      <c r="A76" s="4" t="inlineStr">
        <is>
          <t>Bank and financial borrowings | URUGUAY | September 2027</t>
        </is>
      </c>
    </row>
    <row r="77">
      <c r="A77" s="3" t="inlineStr">
        <is>
          <t>Disclosure of detailed information about borrowings [line items]</t>
        </is>
      </c>
    </row>
    <row r="78">
      <c r="A78" s="4" t="inlineStr">
        <is>
          <t>Borrowings, interest rate basis</t>
        </is>
      </c>
      <c r="C78" s="4" t="inlineStr">
        <is>
          <t>Euribor 6 month plus spread</t>
        </is>
      </c>
    </row>
    <row r="79">
      <c r="A79" s="4" t="inlineStr">
        <is>
          <t>Borrowing</t>
        </is>
      </c>
      <c r="B79" s="4" t="inlineStr">
        <is>
          <t>[1]</t>
        </is>
      </c>
      <c r="C79" s="6" t="n">
        <v>19600</v>
      </c>
    </row>
    <row r="80">
      <c r="A80" s="4" t="inlineStr">
        <is>
          <t>Bank and financial borrowings | URUGUAY | December 2023</t>
        </is>
      </c>
    </row>
    <row r="81">
      <c r="A81" s="3" t="inlineStr">
        <is>
          <t>Disclosure of detailed information about borrowings [line items]</t>
        </is>
      </c>
    </row>
    <row r="82">
      <c r="A82" s="4" t="inlineStr">
        <is>
          <t>Borrowings, interest rate</t>
        </is>
      </c>
      <c r="C82" s="4" t="inlineStr">
        <is>
          <t>1.65%</t>
        </is>
      </c>
    </row>
    <row r="83">
      <c r="A83" s="4" t="inlineStr">
        <is>
          <t>Borrowing</t>
        </is>
      </c>
      <c r="B83" s="4" t="inlineStr">
        <is>
          <t>[1]</t>
        </is>
      </c>
      <c r="C83" s="6" t="n">
        <v>200</v>
      </c>
    </row>
    <row r="84">
      <c r="A84" s="4" t="inlineStr">
        <is>
          <t>Bank and financial borrowings | URUGUAY | February 2026</t>
        </is>
      </c>
    </row>
    <row r="85">
      <c r="A85" s="3" t="inlineStr">
        <is>
          <t>Disclosure of detailed information about borrowings [line items]</t>
        </is>
      </c>
    </row>
    <row r="86">
      <c r="A86" s="4" t="inlineStr">
        <is>
          <t>Borrowings, interest rate</t>
        </is>
      </c>
      <c r="C86" s="4" t="inlineStr">
        <is>
          <t>4.30%</t>
        </is>
      </c>
    </row>
    <row r="87">
      <c r="A87" s="4" t="inlineStr">
        <is>
          <t>Borrowing</t>
        </is>
      </c>
      <c r="B87" s="4" t="inlineStr">
        <is>
          <t>[1]</t>
        </is>
      </c>
      <c r="C87" s="6" t="n">
        <v>1000</v>
      </c>
    </row>
    <row r="88">
      <c r="A88" s="4" t="inlineStr">
        <is>
          <t>Bank and financial borrowings | URUGUAY | January 2022</t>
        </is>
      </c>
    </row>
    <row r="89">
      <c r="A89" s="3" t="inlineStr">
        <is>
          <t>Disclosure of detailed information about borrowings [line items]</t>
        </is>
      </c>
    </row>
    <row r="90">
      <c r="A90" s="4" t="inlineStr">
        <is>
          <t>Borrowings, interest rate</t>
        </is>
      </c>
      <c r="C90" s="4" t="inlineStr">
        <is>
          <t>0.50%</t>
        </is>
      </c>
    </row>
    <row r="91">
      <c r="A91" s="4" t="inlineStr">
        <is>
          <t>Borrowing</t>
        </is>
      </c>
      <c r="B91" s="4" t="inlineStr">
        <is>
          <t>[1]</t>
        </is>
      </c>
      <c r="C91" s="6" t="n">
        <v>4000</v>
      </c>
    </row>
    <row r="92">
      <c r="A92" s="4" t="inlineStr">
        <is>
          <t>Bank and financial borrowings | URUGUAY | March 2022</t>
        </is>
      </c>
    </row>
    <row r="93">
      <c r="A93" s="3" t="inlineStr">
        <is>
          <t>Disclosure of detailed information about borrowings [line items]</t>
        </is>
      </c>
    </row>
    <row r="94">
      <c r="A94" s="4" t="inlineStr">
        <is>
          <t>Borrowings, interest rate</t>
        </is>
      </c>
      <c r="C94" s="4" t="inlineStr">
        <is>
          <t>0.75%</t>
        </is>
      </c>
    </row>
    <row r="95">
      <c r="A95" s="4" t="inlineStr">
        <is>
          <t>Borrowing</t>
        </is>
      </c>
      <c r="B95" s="4" t="inlineStr">
        <is>
          <t>[1]</t>
        </is>
      </c>
      <c r="C95" s="6" t="n">
        <v>9600</v>
      </c>
    </row>
    <row r="96">
      <c r="A96" s="4" t="inlineStr">
        <is>
          <t>Bank and financial borrowings | URUGUAY | May 2022</t>
        </is>
      </c>
    </row>
    <row r="97">
      <c r="A97" s="3" t="inlineStr">
        <is>
          <t>Disclosure of detailed information about borrowings [line items]</t>
        </is>
      </c>
    </row>
    <row r="98">
      <c r="A98" s="4" t="inlineStr">
        <is>
          <t>Borrowings, interest rate</t>
        </is>
      </c>
      <c r="C98" s="4" t="inlineStr">
        <is>
          <t>0.75%</t>
        </is>
      </c>
    </row>
    <row r="99">
      <c r="A99" s="4" t="inlineStr">
        <is>
          <t>Borrowing</t>
        </is>
      </c>
      <c r="B99" s="4" t="inlineStr">
        <is>
          <t>[1]</t>
        </is>
      </c>
      <c r="C99" s="6" t="n">
        <v>1100</v>
      </c>
    </row>
    <row r="100">
      <c r="A100" s="4" t="inlineStr">
        <is>
          <t>Bank and financial borrowings | Toscana Aeroporti S.p.A. | June 2022</t>
        </is>
      </c>
    </row>
    <row r="101">
      <c r="A101" s="3" t="inlineStr">
        <is>
          <t>Disclosure of detailed information about borrowings [line items]</t>
        </is>
      </c>
    </row>
    <row r="102">
      <c r="A102" s="4" t="inlineStr">
        <is>
          <t>Borrowings, interest rate basis</t>
        </is>
      </c>
      <c r="E102" s="4" t="inlineStr">
        <is>
          <t>Euribor 6 month plus spread</t>
        </is>
      </c>
    </row>
    <row r="103">
      <c r="A103" s="4" t="inlineStr">
        <is>
          <t>Borrowing</t>
        </is>
      </c>
      <c r="B103" s="4" t="inlineStr">
        <is>
          <t>[1]</t>
        </is>
      </c>
      <c r="E103" s="6" t="n">
        <v>3500</v>
      </c>
    </row>
    <row r="104">
      <c r="A104" s="4" t="inlineStr">
        <is>
          <t>Bank and financial borrowings | Toscana Aeroporti S.p.A. | September 2027</t>
        </is>
      </c>
    </row>
    <row r="105">
      <c r="A105" s="3" t="inlineStr">
        <is>
          <t>Disclosure of detailed information about borrowings [line items]</t>
        </is>
      </c>
    </row>
    <row r="106">
      <c r="A106" s="4" t="inlineStr">
        <is>
          <t>Borrowings, interest rate basis</t>
        </is>
      </c>
      <c r="E106" s="4" t="inlineStr">
        <is>
          <t>Euribor 6 month plus spread</t>
        </is>
      </c>
    </row>
    <row r="107">
      <c r="A107" s="4" t="inlineStr">
        <is>
          <t>Borrowing</t>
        </is>
      </c>
      <c r="B107" s="4" t="inlineStr">
        <is>
          <t>[1]</t>
        </is>
      </c>
      <c r="E107" s="6" t="n">
        <v>24800</v>
      </c>
    </row>
    <row r="108">
      <c r="A108" s="4" t="inlineStr">
        <is>
          <t>Bank and financial borrowings | Toscana Aeroporti S.p.A. | June 2023</t>
        </is>
      </c>
    </row>
    <row r="109">
      <c r="A109" s="3" t="inlineStr">
        <is>
          <t>Disclosure of detailed information about borrowings [line items]</t>
        </is>
      </c>
    </row>
    <row r="110">
      <c r="A110" s="4" t="inlineStr">
        <is>
          <t>Borrowings, interest rate basis</t>
        </is>
      </c>
      <c r="C110" s="4" t="inlineStr">
        <is>
          <t>Euribor 3 month plus spread</t>
        </is>
      </c>
      <c r="E110" s="4" t="inlineStr">
        <is>
          <t>Euribor 3 month plus spread</t>
        </is>
      </c>
    </row>
    <row r="111">
      <c r="A111" s="4" t="inlineStr">
        <is>
          <t>Borrowing</t>
        </is>
      </c>
      <c r="B111" s="4" t="inlineStr">
        <is>
          <t>[1]</t>
        </is>
      </c>
      <c r="C111" s="6" t="n">
        <v>200</v>
      </c>
      <c r="E111" s="6" t="n">
        <v>300</v>
      </c>
    </row>
    <row r="112">
      <c r="A112" s="4" t="inlineStr">
        <is>
          <t>Bank and financial borrowings | Toscana Aeroporti S.p.A. | January 2021</t>
        </is>
      </c>
    </row>
    <row r="113">
      <c r="A113" s="3" t="inlineStr">
        <is>
          <t>Disclosure of detailed information about borrowings [line items]</t>
        </is>
      </c>
    </row>
    <row r="114">
      <c r="A114" s="4" t="inlineStr">
        <is>
          <t>Borrowings, interest rate</t>
        </is>
      </c>
      <c r="E114" s="4" t="inlineStr">
        <is>
          <t>0.30%</t>
        </is>
      </c>
    </row>
    <row r="115">
      <c r="A115" s="4" t="inlineStr">
        <is>
          <t>Borrowing</t>
        </is>
      </c>
      <c r="B115" s="4" t="inlineStr">
        <is>
          <t>[1]</t>
        </is>
      </c>
      <c r="E115" s="6" t="n">
        <v>1800</v>
      </c>
    </row>
    <row r="116">
      <c r="A116" s="4" t="inlineStr">
        <is>
          <t>Bank and financial borrowings | Toscana Aeroporti S.p.A. | March 2021</t>
        </is>
      </c>
    </row>
    <row r="117">
      <c r="A117" s="3" t="inlineStr">
        <is>
          <t>Disclosure of detailed information about borrowings [line items]</t>
        </is>
      </c>
    </row>
    <row r="118">
      <c r="A118" s="4" t="inlineStr">
        <is>
          <t>Borrowings, interest rate</t>
        </is>
      </c>
      <c r="E118" s="4" t="inlineStr">
        <is>
          <t>0.30%</t>
        </is>
      </c>
    </row>
    <row r="119">
      <c r="A119" s="4" t="inlineStr">
        <is>
          <t>Borrowing</t>
        </is>
      </c>
      <c r="B119" s="4" t="inlineStr">
        <is>
          <t>[1]</t>
        </is>
      </c>
      <c r="E119" s="6" t="n">
        <v>10400</v>
      </c>
    </row>
    <row r="120">
      <c r="A120" s="4" t="inlineStr">
        <is>
          <t>Bank and financial borrowings | Toscana Aeroporti S.p.A. | February 2021</t>
        </is>
      </c>
    </row>
    <row r="121">
      <c r="A121" s="3" t="inlineStr">
        <is>
          <t>Disclosure of detailed information about borrowings [line items]</t>
        </is>
      </c>
    </row>
    <row r="122">
      <c r="A122" s="4" t="inlineStr">
        <is>
          <t>Borrowings, interest rate</t>
        </is>
      </c>
      <c r="E122" s="4" t="inlineStr">
        <is>
          <t>0.30%</t>
        </is>
      </c>
    </row>
    <row r="123">
      <c r="A123" s="4" t="inlineStr">
        <is>
          <t>Borrowing</t>
        </is>
      </c>
      <c r="B123" s="4" t="inlineStr">
        <is>
          <t>[1]</t>
        </is>
      </c>
      <c r="E123" s="6" t="n">
        <v>1200</v>
      </c>
    </row>
    <row r="124">
      <c r="A124" s="4" t="inlineStr">
        <is>
          <t>Bank and financial borrowings | Toscana Aeroporti S.p.A. | April 2021</t>
        </is>
      </c>
    </row>
    <row r="125">
      <c r="A125" s="3" t="inlineStr">
        <is>
          <t>Disclosure of detailed information about borrowings [line items]</t>
        </is>
      </c>
    </row>
    <row r="126">
      <c r="A126" s="4" t="inlineStr">
        <is>
          <t>Borrowings, interest rate</t>
        </is>
      </c>
      <c r="E126" s="4" t="inlineStr">
        <is>
          <t>0.50%</t>
        </is>
      </c>
    </row>
    <row r="127">
      <c r="A127" s="4" t="inlineStr">
        <is>
          <t>Borrowing</t>
        </is>
      </c>
      <c r="B127" s="4" t="inlineStr">
        <is>
          <t>[1]</t>
        </is>
      </c>
      <c r="E127" s="6" t="n">
        <v>6200</v>
      </c>
    </row>
    <row r="128">
      <c r="A128" s="4" t="inlineStr">
        <is>
          <t>Bank and financial borrowings | Toscana Aeroporti S.p.A. | February 2021</t>
        </is>
      </c>
    </row>
    <row r="129">
      <c r="A129" s="3" t="inlineStr">
        <is>
          <t>Disclosure of detailed information about borrowings [line items]</t>
        </is>
      </c>
    </row>
    <row r="130">
      <c r="A130" s="4" t="inlineStr">
        <is>
          <t>Borrowings, interest rate</t>
        </is>
      </c>
      <c r="E130" s="4" t="inlineStr">
        <is>
          <t>0.09%</t>
        </is>
      </c>
    </row>
    <row r="131">
      <c r="A131" s="4" t="inlineStr">
        <is>
          <t>Borrowing</t>
        </is>
      </c>
      <c r="B131" s="4" t="inlineStr">
        <is>
          <t>[1]</t>
        </is>
      </c>
      <c r="E131" s="6" t="n">
        <v>4900</v>
      </c>
    </row>
    <row r="132">
      <c r="A132" s="4" t="inlineStr">
        <is>
          <t>Bank and financial borrowings | Toscana Aeroporti S.p.A. | September 2026</t>
        </is>
      </c>
    </row>
    <row r="133">
      <c r="A133" s="3" t="inlineStr">
        <is>
          <t>Disclosure of detailed information about borrowings [line items]</t>
        </is>
      </c>
    </row>
    <row r="134">
      <c r="A134" s="4" t="inlineStr">
        <is>
          <t>Borrowings, interest rate basis</t>
        </is>
      </c>
      <c r="C134" s="4" t="inlineStr">
        <is>
          <t>Euribor 3 month plus spread</t>
        </is>
      </c>
      <c r="E134" s="4" t="inlineStr">
        <is>
          <t>Euribor 3 month plus spread</t>
        </is>
      </c>
    </row>
    <row r="135">
      <c r="A135" s="4" t="inlineStr">
        <is>
          <t>Borrowing</t>
        </is>
      </c>
      <c r="B135" s="4" t="inlineStr">
        <is>
          <t>[1]</t>
        </is>
      </c>
      <c r="C135" s="6" t="n">
        <v>95800</v>
      </c>
      <c r="E135" s="6" t="n">
        <v>103500</v>
      </c>
    </row>
    <row r="136">
      <c r="A136" s="4" t="inlineStr">
        <is>
          <t>Bank and financial borrowings | Toscana Aeroporti S.p.A. | June 2024</t>
        </is>
      </c>
    </row>
    <row r="137">
      <c r="A137" s="3" t="inlineStr">
        <is>
          <t>Disclosure of detailed information about borrowings [line items]</t>
        </is>
      </c>
    </row>
    <row r="138">
      <c r="A138" s="4" t="inlineStr">
        <is>
          <t>Borrowings, interest rate basis</t>
        </is>
      </c>
      <c r="C138" s="4" t="inlineStr">
        <is>
          <t>Euribor 3 month plus spread</t>
        </is>
      </c>
      <c r="E138" s="4" t="inlineStr">
        <is>
          <t>Euribor 3 month plus spread</t>
        </is>
      </c>
    </row>
    <row r="139">
      <c r="A139" s="4" t="inlineStr">
        <is>
          <t>Borrowing</t>
        </is>
      </c>
      <c r="B139" s="4" t="inlineStr">
        <is>
          <t>[1]</t>
        </is>
      </c>
      <c r="C139" s="6" t="n">
        <v>300</v>
      </c>
      <c r="E139" s="6" t="n">
        <v>400</v>
      </c>
    </row>
    <row r="140">
      <c r="A140" s="4" t="inlineStr">
        <is>
          <t>Bank and financial borrowings | Toscana Aeroporti S.p.A. | February 2021</t>
        </is>
      </c>
    </row>
    <row r="141">
      <c r="A141" s="3" t="inlineStr">
        <is>
          <t>Disclosure of detailed information about borrowings [line items]</t>
        </is>
      </c>
    </row>
    <row r="142">
      <c r="A142" s="4" t="inlineStr">
        <is>
          <t>Borrowings, interest rate</t>
        </is>
      </c>
      <c r="E142" s="4" t="inlineStr">
        <is>
          <t>0.20%</t>
        </is>
      </c>
    </row>
    <row r="143">
      <c r="A143" s="4" t="inlineStr">
        <is>
          <t>Borrowing</t>
        </is>
      </c>
      <c r="B143" s="4" t="inlineStr">
        <is>
          <t>[1]</t>
        </is>
      </c>
      <c r="E143" s="6" t="n">
        <v>12300</v>
      </c>
    </row>
    <row r="144">
      <c r="A144" s="4" t="inlineStr">
        <is>
          <t>Bank and financial borrowings | Toscana Aeroporti S.p.A. | February 2021</t>
        </is>
      </c>
    </row>
    <row r="145">
      <c r="A145" s="3" t="inlineStr">
        <is>
          <t>Disclosure of detailed information about borrowings [line items]</t>
        </is>
      </c>
    </row>
    <row r="146">
      <c r="A146" s="4" t="inlineStr">
        <is>
          <t>Borrowings, interest rate</t>
        </is>
      </c>
      <c r="E146" s="4" t="inlineStr">
        <is>
          <t>0.15%</t>
        </is>
      </c>
    </row>
    <row r="147">
      <c r="A147" s="4" t="inlineStr">
        <is>
          <t>Borrowing</t>
        </is>
      </c>
      <c r="B147" s="4" t="inlineStr">
        <is>
          <t>[1]</t>
        </is>
      </c>
      <c r="E147" s="6" t="n">
        <v>7400</v>
      </c>
    </row>
    <row r="148">
      <c r="A148" s="4" t="inlineStr">
        <is>
          <t>Bank and financial borrowings | Toscana Aeroporti S.p.A. | March 2021</t>
        </is>
      </c>
    </row>
    <row r="149">
      <c r="A149" s="3" t="inlineStr">
        <is>
          <t>Disclosure of detailed information about borrowings [line items]</t>
        </is>
      </c>
    </row>
    <row r="150">
      <c r="A150" s="4" t="inlineStr">
        <is>
          <t>Borrowings, interest rate</t>
        </is>
      </c>
      <c r="E150" s="4" t="inlineStr">
        <is>
          <t>0.20%</t>
        </is>
      </c>
    </row>
    <row r="151">
      <c r="A151" s="4" t="inlineStr">
        <is>
          <t>Borrowing</t>
        </is>
      </c>
      <c r="B151" s="4" t="inlineStr">
        <is>
          <t>[1]</t>
        </is>
      </c>
      <c r="E151" s="6" t="n">
        <v>6200</v>
      </c>
    </row>
    <row r="152">
      <c r="A152" s="4" t="inlineStr">
        <is>
          <t>Bank and financial borrowings | Toscana Aeroporti S.p.A. | January 2022</t>
        </is>
      </c>
    </row>
    <row r="153">
      <c r="A153" s="3" t="inlineStr">
        <is>
          <t>Disclosure of detailed information about borrowings [line items]</t>
        </is>
      </c>
    </row>
    <row r="154">
      <c r="A154" s="4" t="inlineStr">
        <is>
          <t>Borrowings, interest rate</t>
        </is>
      </c>
      <c r="C154" s="4" t="inlineStr">
        <is>
          <t>0.09%</t>
        </is>
      </c>
    </row>
    <row r="155">
      <c r="A155" s="4" t="inlineStr">
        <is>
          <t>Borrowing</t>
        </is>
      </c>
      <c r="B155" s="4" t="inlineStr">
        <is>
          <t>[1]</t>
        </is>
      </c>
      <c r="C155" s="6" t="n">
        <v>1100</v>
      </c>
    </row>
    <row r="156">
      <c r="A156" s="4" t="inlineStr">
        <is>
          <t>Bank and financial borrowings | Toscana Aeroporti S.p.A. | March 2022</t>
        </is>
      </c>
    </row>
    <row r="157">
      <c r="A157" s="3" t="inlineStr">
        <is>
          <t>Disclosure of detailed information about borrowings [line items]</t>
        </is>
      </c>
    </row>
    <row r="158">
      <c r="A158" s="4" t="inlineStr">
        <is>
          <t>Borrowings, interest rate</t>
        </is>
      </c>
      <c r="C158" s="4" t="inlineStr">
        <is>
          <t>0.38%</t>
        </is>
      </c>
    </row>
    <row r="159">
      <c r="A159" s="4" t="inlineStr">
        <is>
          <t>Borrowing</t>
        </is>
      </c>
      <c r="B159" s="4" t="inlineStr">
        <is>
          <t>[1]</t>
        </is>
      </c>
      <c r="C159" s="6" t="n">
        <v>12500</v>
      </c>
    </row>
    <row r="160">
      <c r="A160" s="4" t="inlineStr">
        <is>
          <t>Bank and financial borrowings | Toscana Aeroporti S.p.A. | April 2022</t>
        </is>
      </c>
    </row>
    <row r="161">
      <c r="A161" s="3" t="inlineStr">
        <is>
          <t>Disclosure of detailed information about borrowings [line items]</t>
        </is>
      </c>
    </row>
    <row r="162">
      <c r="A162" s="4" t="inlineStr">
        <is>
          <t>Borrowings, interest rate</t>
        </is>
      </c>
      <c r="C162" s="4" t="inlineStr">
        <is>
          <t>0.60%</t>
        </is>
      </c>
    </row>
    <row r="163">
      <c r="A163" s="4" t="inlineStr">
        <is>
          <t>Borrowing</t>
        </is>
      </c>
      <c r="B163" s="4" t="inlineStr">
        <is>
          <t>[1]</t>
        </is>
      </c>
      <c r="C163" s="6" t="n">
        <v>5700</v>
      </c>
    </row>
    <row r="164">
      <c r="A164" s="4" t="inlineStr">
        <is>
          <t>Bank and financial borrowings | Toscana Aeroporti S.p.A. | March 2022 [Member]</t>
        </is>
      </c>
    </row>
    <row r="165">
      <c r="A165" s="3" t="inlineStr">
        <is>
          <t>Disclosure of detailed information about borrowings [line items]</t>
        </is>
      </c>
    </row>
    <row r="166">
      <c r="A166" s="4" t="inlineStr">
        <is>
          <t>Borrowings, interest rate</t>
        </is>
      </c>
      <c r="C166" s="4" t="inlineStr">
        <is>
          <t>1.20%</t>
        </is>
      </c>
    </row>
    <row r="167">
      <c r="A167" s="4" t="inlineStr">
        <is>
          <t>Borrowing</t>
        </is>
      </c>
      <c r="B167" s="4" t="inlineStr">
        <is>
          <t>[1]</t>
        </is>
      </c>
      <c r="C167" s="6" t="n">
        <v>12600</v>
      </c>
    </row>
    <row r="168">
      <c r="A168" s="4" t="inlineStr">
        <is>
          <t>Bank and financial borrowings | Armenia International Airports CJSC | June 2022</t>
        </is>
      </c>
    </row>
    <row r="169">
      <c r="A169" s="3" t="inlineStr">
        <is>
          <t>Disclosure of detailed information about borrowings [line items]</t>
        </is>
      </c>
    </row>
    <row r="170">
      <c r="A170" s="4" t="inlineStr">
        <is>
          <t>Borrowings, interest rate</t>
        </is>
      </c>
      <c r="C170" s="4" t="inlineStr">
        <is>
          <t>11.00%</t>
        </is>
      </c>
      <c r="D170" s="4" t="inlineStr">
        <is>
          <t>[4]</t>
        </is>
      </c>
      <c r="E170" s="4" t="inlineStr">
        <is>
          <t>11.00%</t>
        </is>
      </c>
    </row>
    <row r="171">
      <c r="A171" s="4" t="inlineStr">
        <is>
          <t>Borrowing</t>
        </is>
      </c>
      <c r="B171" s="4" t="inlineStr">
        <is>
          <t>[1]</t>
        </is>
      </c>
      <c r="C171" s="6" t="n">
        <v>300</v>
      </c>
      <c r="D171" s="4" t="inlineStr">
        <is>
          <t>[4]</t>
        </is>
      </c>
      <c r="E171" s="6" t="n">
        <v>800</v>
      </c>
    </row>
    <row r="172">
      <c r="A172" s="4" t="inlineStr">
        <is>
          <t>Bank and financial borrowings | Armenia International Airports CJSC | June 2024</t>
        </is>
      </c>
    </row>
    <row r="173">
      <c r="A173" s="3" t="inlineStr">
        <is>
          <t>Disclosure of detailed information about borrowings [line items]</t>
        </is>
      </c>
    </row>
    <row r="174">
      <c r="A174" s="4" t="inlineStr">
        <is>
          <t>Borrowings, interest rate basis</t>
        </is>
      </c>
      <c r="C174" s="4" t="inlineStr">
        <is>
          <t>Libor 6 month plus spread (7)</t>
        </is>
      </c>
      <c r="E174" s="4" t="inlineStr">
        <is>
          <t>Libor 6 month plus spread</t>
        </is>
      </c>
    </row>
    <row r="175">
      <c r="A175" s="4" t="inlineStr">
        <is>
          <t>Borrowing</t>
        </is>
      </c>
      <c r="B175" s="4" t="inlineStr">
        <is>
          <t>[1]</t>
        </is>
      </c>
      <c r="C175" s="6" t="n">
        <v>30600</v>
      </c>
      <c r="E175" s="6" t="n">
        <v>29800</v>
      </c>
    </row>
    <row r="176">
      <c r="A176" s="4" t="inlineStr">
        <is>
          <t>Bank and financial borrowings | Armenia International Airports CJSC | June 2024</t>
        </is>
      </c>
    </row>
    <row r="177">
      <c r="A177" s="3" t="inlineStr">
        <is>
          <t>Disclosure of detailed information about borrowings [line items]</t>
        </is>
      </c>
    </row>
    <row r="178">
      <c r="A178" s="4" t="inlineStr">
        <is>
          <t>Borrowings, interest rate basis</t>
        </is>
      </c>
      <c r="C178" s="4" t="inlineStr">
        <is>
          <t>Euribor 6 month plus spread</t>
        </is>
      </c>
      <c r="E178" s="4" t="inlineStr">
        <is>
          <t>Euribor 6 month plus spread</t>
        </is>
      </c>
    </row>
    <row r="179">
      <c r="A179" s="4" t="inlineStr">
        <is>
          <t>Borrowing</t>
        </is>
      </c>
      <c r="B179" s="4" t="inlineStr">
        <is>
          <t>[1]</t>
        </is>
      </c>
      <c r="C179" s="6" t="n">
        <v>32200</v>
      </c>
      <c r="E179" s="6" t="n">
        <v>34200</v>
      </c>
    </row>
    <row r="180">
      <c r="A180" s="4" t="inlineStr">
        <is>
          <t>Bank and financial borrowings | Aeropureto De Neuguen S.A [Member] | August 2021</t>
        </is>
      </c>
    </row>
    <row r="181">
      <c r="A181" s="3" t="inlineStr">
        <is>
          <t>Disclosure of detailed information about borrowings [line items]</t>
        </is>
      </c>
    </row>
    <row r="182">
      <c r="A182" s="4" t="inlineStr">
        <is>
          <t>Borrowings, interest rate basis</t>
        </is>
      </c>
      <c r="E182" s="4" t="inlineStr">
        <is>
          <t>Libor plus spread</t>
        </is>
      </c>
    </row>
    <row r="183">
      <c r="A183" s="4" t="inlineStr">
        <is>
          <t>Borrowing</t>
        </is>
      </c>
      <c r="B183" s="4" t="inlineStr">
        <is>
          <t>[1]</t>
        </is>
      </c>
      <c r="E183" s="6" t="n">
        <v>2600</v>
      </c>
    </row>
    <row r="184">
      <c r="A184" s="4" t="inlineStr">
        <is>
          <t>Bank and financial borrowings | Aeropureto De Neuguen S.A [Member] | February 2022</t>
        </is>
      </c>
    </row>
    <row r="185">
      <c r="A185" s="3" t="inlineStr">
        <is>
          <t>Disclosure of detailed information about borrowings [line items]</t>
        </is>
      </c>
    </row>
    <row r="186">
      <c r="A186" s="4" t="inlineStr">
        <is>
          <t>Borrowings, interest rate basis</t>
        </is>
      </c>
      <c r="C186" s="4" t="inlineStr">
        <is>
          <t>Libor plus spread (6)</t>
        </is>
      </c>
    </row>
    <row r="187">
      <c r="A187" s="4" t="inlineStr">
        <is>
          <t>Borrowing</t>
        </is>
      </c>
      <c r="B187" s="4" t="inlineStr">
        <is>
          <t>[1]</t>
        </is>
      </c>
      <c r="C187" s="6" t="n">
        <v>2300</v>
      </c>
    </row>
    <row r="188">
      <c r="A188" s="4" t="inlineStr">
        <is>
          <t>Bank and financial borrowings | Aeropuertos Argentina 2000 SA | November 2024</t>
        </is>
      </c>
    </row>
    <row r="189">
      <c r="A189" s="3" t="inlineStr">
        <is>
          <t>Disclosure of detailed information about borrowings [line items]</t>
        </is>
      </c>
    </row>
    <row r="190">
      <c r="A190" s="4" t="inlineStr">
        <is>
          <t>Borrowings, interest rate basis</t>
        </is>
      </c>
      <c r="C190" s="4" t="inlineStr">
        <is>
          <t>BADCOR plus spread</t>
        </is>
      </c>
    </row>
    <row r="191">
      <c r="A191" s="4" t="inlineStr">
        <is>
          <t>Borrowing</t>
        </is>
      </c>
      <c r="B191" s="4" t="inlineStr">
        <is>
          <t>[1]</t>
        </is>
      </c>
      <c r="C191" s="6" t="n">
        <v>27400</v>
      </c>
    </row>
    <row r="192">
      <c r="A192" s="4" t="inlineStr">
        <is>
          <t>Bank and financial borrowings | Aeropuertos Argentina 2000 SA | June 2022</t>
        </is>
      </c>
    </row>
    <row r="193">
      <c r="A193" s="3" t="inlineStr">
        <is>
          <t>Disclosure of detailed information about borrowings [line items]</t>
        </is>
      </c>
    </row>
    <row r="194">
      <c r="A194" s="4" t="inlineStr">
        <is>
          <t>Borrowings, interest rate basis</t>
        </is>
      </c>
      <c r="E194" s="4" t="inlineStr">
        <is>
          <t>BADCOR plus spread</t>
        </is>
      </c>
    </row>
    <row r="195">
      <c r="A195" s="4" t="inlineStr">
        <is>
          <t>Borrowing</t>
        </is>
      </c>
      <c r="B195" s="4" t="inlineStr">
        <is>
          <t>[1]</t>
        </is>
      </c>
      <c r="E195" s="6" t="n">
        <v>8400</v>
      </c>
    </row>
    <row r="196">
      <c r="A196" s="4" t="inlineStr">
        <is>
          <t>Bank and financial borrowings | Aeropuertos Argentina 2000 SA | June 2022</t>
        </is>
      </c>
    </row>
    <row r="197">
      <c r="A197" s="3" t="inlineStr">
        <is>
          <t>Disclosure of detailed information about borrowings [line items]</t>
        </is>
      </c>
    </row>
    <row r="198">
      <c r="A198" s="4" t="inlineStr">
        <is>
          <t>Borrowings, interest rate basis</t>
        </is>
      </c>
      <c r="E198" s="4" t="inlineStr">
        <is>
          <t>BADCOR plus spread</t>
        </is>
      </c>
    </row>
    <row r="199">
      <c r="A199" s="4" t="inlineStr">
        <is>
          <t>Borrowing</t>
        </is>
      </c>
      <c r="B199" s="4" t="inlineStr">
        <is>
          <t>[1]</t>
        </is>
      </c>
      <c r="E199" s="6" t="n">
        <v>5000</v>
      </c>
    </row>
    <row r="200">
      <c r="A200" s="4" t="inlineStr">
        <is>
          <t>Bank and financial borrowings | Aeropuertos Argentina 2000 SA | December 2022</t>
        </is>
      </c>
    </row>
    <row r="201">
      <c r="A201" s="3" t="inlineStr">
        <is>
          <t>Disclosure of detailed information about borrowings [line items]</t>
        </is>
      </c>
    </row>
    <row r="202">
      <c r="A202" s="4" t="inlineStr">
        <is>
          <t>Borrowings, interest rate</t>
        </is>
      </c>
      <c r="C202" s="4" t="inlineStr">
        <is>
          <t>7.75%</t>
        </is>
      </c>
    </row>
    <row r="203">
      <c r="A203" s="4" t="inlineStr">
        <is>
          <t>Borrowing</t>
        </is>
      </c>
      <c r="B203" s="4" t="inlineStr">
        <is>
          <t>[1]</t>
        </is>
      </c>
      <c r="C203" s="6" t="n">
        <v>10100</v>
      </c>
    </row>
    <row r="204">
      <c r="A204" s="4" t="inlineStr">
        <is>
          <t>Bank and financial borrowings | Aeropuertos Argentina 2000 SA | July 2021</t>
        </is>
      </c>
    </row>
    <row r="205">
      <c r="A205" s="3" t="inlineStr">
        <is>
          <t>Disclosure of detailed information about borrowings [line items]</t>
        </is>
      </c>
    </row>
    <row r="206">
      <c r="A206" s="4" t="inlineStr">
        <is>
          <t>Borrowings, interest rate</t>
        </is>
      </c>
      <c r="E206" s="4" t="inlineStr">
        <is>
          <t>10.00%</t>
        </is>
      </c>
    </row>
    <row r="207">
      <c r="A207" s="4" t="inlineStr">
        <is>
          <t>Borrowing</t>
        </is>
      </c>
      <c r="B207" s="4" t="inlineStr">
        <is>
          <t>[1]</t>
        </is>
      </c>
      <c r="E207" s="6" t="n">
        <v>10200</v>
      </c>
    </row>
    <row r="208">
      <c r="A208" s="4" t="inlineStr">
        <is>
          <t>Bank and financial borrowings | Aeropuertos Argentina 2000 SA | July 2023</t>
        </is>
      </c>
    </row>
    <row r="209">
      <c r="A209" s="3" t="inlineStr">
        <is>
          <t>Disclosure of detailed information about borrowings [line items]</t>
        </is>
      </c>
    </row>
    <row r="210">
      <c r="A210" s="4" t="inlineStr">
        <is>
          <t>Borrowings, interest rate</t>
        </is>
      </c>
      <c r="C210" s="4" t="inlineStr">
        <is>
          <t>7.00%</t>
        </is>
      </c>
      <c r="E210" s="4" t="inlineStr">
        <is>
          <t>7.00%</t>
        </is>
      </c>
    </row>
    <row r="211">
      <c r="A211" s="4" t="inlineStr">
        <is>
          <t>Borrowing</t>
        </is>
      </c>
      <c r="B211" s="4" t="inlineStr">
        <is>
          <t>[1]</t>
        </is>
      </c>
      <c r="C211" s="6" t="n">
        <v>100</v>
      </c>
      <c r="E211" s="6" t="n">
        <v>2600</v>
      </c>
    </row>
    <row r="212">
      <c r="A212" s="4" t="inlineStr">
        <is>
          <t>Bank and financial borrowings | Aeropuertos Argentina 2000 SA | August 2022</t>
        </is>
      </c>
    </row>
    <row r="213">
      <c r="A213" s="3" t="inlineStr">
        <is>
          <t>Disclosure of detailed information about borrowings [line items]</t>
        </is>
      </c>
    </row>
    <row r="214">
      <c r="A214" s="4" t="inlineStr">
        <is>
          <t>Borrowings, interest rate</t>
        </is>
      </c>
      <c r="B214" s="4" t="inlineStr">
        <is>
          <t>[5]</t>
        </is>
      </c>
      <c r="C214" s="4" t="inlineStr">
        <is>
          <t>9.75%</t>
        </is>
      </c>
      <c r="E214" s="4" t="inlineStr">
        <is>
          <t>9.75%</t>
        </is>
      </c>
    </row>
    <row r="215">
      <c r="A215" s="4" t="inlineStr">
        <is>
          <t>Borrowing</t>
        </is>
      </c>
      <c r="B215" s="4" t="inlineStr">
        <is>
          <t>[1],[5]</t>
        </is>
      </c>
      <c r="C215" s="6" t="n">
        <v>28700</v>
      </c>
      <c r="E215" s="6" t="n">
        <v>65700</v>
      </c>
    </row>
    <row r="216">
      <c r="A216" s="4" t="inlineStr">
        <is>
          <t>Bank and financial borrowings | Aeropuertos Argentina 2000 SA | November 2022</t>
        </is>
      </c>
    </row>
    <row r="217">
      <c r="A217" s="3" t="inlineStr">
        <is>
          <t>Disclosure of detailed information about borrowings [line items]</t>
        </is>
      </c>
    </row>
    <row r="218">
      <c r="A218" s="4" t="inlineStr">
        <is>
          <t>Borrowings, interest rate basis</t>
        </is>
      </c>
      <c r="E218" s="4" t="inlineStr">
        <is>
          <t>BADCOR plus spread</t>
        </is>
      </c>
    </row>
    <row r="219">
      <c r="A219" s="4" t="inlineStr">
        <is>
          <t>Borrowing</t>
        </is>
      </c>
      <c r="B219" s="4" t="inlineStr">
        <is>
          <t>[1]</t>
        </is>
      </c>
      <c r="E219" s="6" t="n">
        <v>9400</v>
      </c>
    </row>
    <row r="220">
      <c r="A220" s="4" t="inlineStr">
        <is>
          <t>Bank and financial borrowings | Aeropuertos Argentina 2000 SA | November 2022</t>
        </is>
      </c>
    </row>
    <row r="221">
      <c r="A221" s="3" t="inlineStr">
        <is>
          <t>Disclosure of detailed information about borrowings [line items]</t>
        </is>
      </c>
    </row>
    <row r="222">
      <c r="A222" s="4" t="inlineStr">
        <is>
          <t>Borrowings, interest rate basis</t>
        </is>
      </c>
      <c r="B222" s="4" t="inlineStr">
        <is>
          <t>[5]</t>
        </is>
      </c>
      <c r="E222" s="4" t="inlineStr">
        <is>
          <t>Libor plus spread</t>
        </is>
      </c>
    </row>
    <row r="223">
      <c r="A223" s="4" t="inlineStr">
        <is>
          <t>Borrowing</t>
        </is>
      </c>
      <c r="B223" s="4" t="inlineStr">
        <is>
          <t>[1],[5]</t>
        </is>
      </c>
      <c r="E223" s="6" t="n">
        <v>29300</v>
      </c>
    </row>
    <row r="224">
      <c r="A224" s="4" t="inlineStr">
        <is>
          <t>Bank and financial borrowings | Aeropuertos Argentina 2000 SA | November 2024 [Member]</t>
        </is>
      </c>
    </row>
    <row r="225">
      <c r="A225" s="3" t="inlineStr">
        <is>
          <t>Disclosure of detailed information about borrowings [line items]</t>
        </is>
      </c>
    </row>
    <row r="226">
      <c r="A226" s="4" t="inlineStr">
        <is>
          <t>Borrowings, interest rate</t>
        </is>
      </c>
      <c r="C226" s="4" t="inlineStr">
        <is>
          <t>8.50%</t>
        </is>
      </c>
    </row>
    <row r="227">
      <c r="A227" s="4" t="inlineStr">
        <is>
          <t>Borrowing</t>
        </is>
      </c>
      <c r="B227" s="4" t="inlineStr">
        <is>
          <t>[1]</t>
        </is>
      </c>
      <c r="C227" s="6" t="n">
        <v>10100</v>
      </c>
    </row>
    <row r="228">
      <c r="A228" s="4" t="inlineStr">
        <is>
          <t>Bank and financial borrowings | Aeropuertos Argentina 2000 SA | November 2024 Three</t>
        </is>
      </c>
    </row>
    <row r="229">
      <c r="A229" s="3" t="inlineStr">
        <is>
          <t>Disclosure of detailed information about borrowings [line items]</t>
        </is>
      </c>
    </row>
    <row r="230">
      <c r="A230" s="4" t="inlineStr">
        <is>
          <t>Borrowings, interest rate basis</t>
        </is>
      </c>
      <c r="C230" s="4" t="inlineStr">
        <is>
          <t>BADCOR plus spread</t>
        </is>
      </c>
    </row>
    <row r="231">
      <c r="A231" s="4" t="inlineStr">
        <is>
          <t>Borrowing</t>
        </is>
      </c>
      <c r="B231" s="4" t="inlineStr">
        <is>
          <t>[1]</t>
        </is>
      </c>
      <c r="C231" s="6" t="n">
        <v>13200</v>
      </c>
    </row>
    <row r="232">
      <c r="A232" s="4" t="inlineStr">
        <is>
          <t>Bank and financial borrowings | Aeropuertos Argentina 2000 SA | February 2023</t>
        </is>
      </c>
    </row>
    <row r="233">
      <c r="A233" s="3" t="inlineStr">
        <is>
          <t>Disclosure of detailed information about borrowings [line items]</t>
        </is>
      </c>
    </row>
    <row r="234">
      <c r="A234" s="4" t="inlineStr">
        <is>
          <t>Borrowings, interest rate basis</t>
        </is>
      </c>
      <c r="B234" s="4" t="inlineStr">
        <is>
          <t>[5]</t>
        </is>
      </c>
      <c r="C234" s="4" t="inlineStr">
        <is>
          <t>Libor plus spread (6)</t>
        </is>
      </c>
    </row>
    <row r="235">
      <c r="A235" s="4" t="inlineStr">
        <is>
          <t>Borrowing</t>
        </is>
      </c>
      <c r="B235" s="4" t="inlineStr">
        <is>
          <t>[1],[5]</t>
        </is>
      </c>
      <c r="C235" s="6" t="n">
        <v>16400</v>
      </c>
    </row>
    <row r="236">
      <c r="A236" s="4" t="inlineStr">
        <is>
          <t>Bank and financial borrowings | Aeropuertos Argentina 2000 SA | November 2023</t>
        </is>
      </c>
    </row>
    <row r="237">
      <c r="A237" s="3" t="inlineStr">
        <is>
          <t>Disclosure of detailed information about borrowings [line items]</t>
        </is>
      </c>
    </row>
    <row r="238">
      <c r="A238" s="4" t="inlineStr">
        <is>
          <t>Borrowings, interest rate</t>
        </is>
      </c>
      <c r="C238" s="4" t="inlineStr">
        <is>
          <t>6.00%</t>
        </is>
      </c>
    </row>
    <row r="239">
      <c r="A239" s="4" t="inlineStr">
        <is>
          <t>Borrowing</t>
        </is>
      </c>
      <c r="B239" s="4" t="inlineStr">
        <is>
          <t>[1]</t>
        </is>
      </c>
      <c r="C239" s="6" t="n">
        <v>5000</v>
      </c>
    </row>
    <row r="240">
      <c r="A240" s="4" t="inlineStr">
        <is>
          <t>Bank and financial borrowings | Consorcio Aeropuertos Internacionales S.A. | April 2024</t>
        </is>
      </c>
    </row>
    <row r="241">
      <c r="A241" s="3" t="inlineStr">
        <is>
          <t>Disclosure of detailed information about borrowings [line items]</t>
        </is>
      </c>
    </row>
    <row r="242">
      <c r="A242" s="4" t="inlineStr">
        <is>
          <t>Borrowings, interest rate</t>
        </is>
      </c>
      <c r="E242" s="4" t="inlineStr">
        <is>
          <t>5.10%</t>
        </is>
      </c>
    </row>
    <row r="243">
      <c r="A243" s="4" t="inlineStr">
        <is>
          <t>Borrowing</t>
        </is>
      </c>
      <c r="B243" s="4" t="inlineStr">
        <is>
          <t>[1]</t>
        </is>
      </c>
      <c r="E243" s="6" t="n">
        <v>5100</v>
      </c>
    </row>
    <row r="244">
      <c r="A244" s="4" t="inlineStr">
        <is>
          <t>Bank and financial borrowings | Consorcio Aeropuertos Internacionales S.A. | April 2027</t>
        </is>
      </c>
    </row>
    <row r="245">
      <c r="A245" s="3" t="inlineStr">
        <is>
          <t>Disclosure of detailed information about borrowings [line items]</t>
        </is>
      </c>
    </row>
    <row r="246">
      <c r="A246" s="4" t="inlineStr">
        <is>
          <t>Borrowings, interest rate</t>
        </is>
      </c>
      <c r="C246" s="4" t="inlineStr">
        <is>
          <t>5.10%</t>
        </is>
      </c>
    </row>
    <row r="247">
      <c r="A247" s="4" t="inlineStr">
        <is>
          <t>Borrowing</t>
        </is>
      </c>
      <c r="B247" s="4" t="inlineStr">
        <is>
          <t>[1]</t>
        </is>
      </c>
      <c r="C247" s="6" t="n">
        <v>7000</v>
      </c>
    </row>
    <row r="248">
      <c r="A248" s="4" t="inlineStr">
        <is>
          <t>Bank and financial borrowings | Consorcio Aeropuertos Internacionales S.A. | April 2027 [Member]</t>
        </is>
      </c>
    </row>
    <row r="249">
      <c r="A249" s="3" t="inlineStr">
        <is>
          <t>Disclosure of detailed information about borrowings [line items]</t>
        </is>
      </c>
    </row>
    <row r="250">
      <c r="A250" s="4" t="inlineStr">
        <is>
          <t>Borrowings, interest rate</t>
        </is>
      </c>
      <c r="C250" s="4" t="inlineStr">
        <is>
          <t>3.80%</t>
        </is>
      </c>
    </row>
    <row r="251">
      <c r="A251" s="4" t="inlineStr">
        <is>
          <t>Borrowing</t>
        </is>
      </c>
      <c r="B251" s="4" t="inlineStr">
        <is>
          <t>[1]</t>
        </is>
      </c>
      <c r="C251" s="6" t="n">
        <v>7000</v>
      </c>
    </row>
    <row r="252">
      <c r="A252" s="4" t="inlineStr">
        <is>
          <t>Bank and financial borrowings | Consorcio Aeropuertos Internacionales S.A. | 4/1/2025</t>
        </is>
      </c>
    </row>
    <row r="253">
      <c r="A253" s="3" t="inlineStr">
        <is>
          <t>Disclosure of detailed information about borrowings [line items]</t>
        </is>
      </c>
    </row>
    <row r="254">
      <c r="A254" s="4" t="inlineStr">
        <is>
          <t>Borrowings, interest rate basis</t>
        </is>
      </c>
      <c r="E254" s="4" t="inlineStr">
        <is>
          <t>Libor plus spread</t>
        </is>
      </c>
    </row>
    <row r="255">
      <c r="A255" s="4" t="inlineStr">
        <is>
          <t>Borrowing</t>
        </is>
      </c>
      <c r="B255" s="4" t="inlineStr">
        <is>
          <t>[1]</t>
        </is>
      </c>
      <c r="E255" s="6" t="n">
        <v>5100</v>
      </c>
    </row>
    <row r="256">
      <c r="A256" s="4" t="inlineStr">
        <is>
          <t>Bank and financial borrowings | Puerta del Sur S.A. | March 2028</t>
        </is>
      </c>
    </row>
    <row r="257">
      <c r="A257" s="3" t="inlineStr">
        <is>
          <t>Disclosure of detailed information about borrowings [line items]</t>
        </is>
      </c>
    </row>
    <row r="258">
      <c r="A258" s="4" t="inlineStr">
        <is>
          <t>Borrowings, interest rate</t>
        </is>
      </c>
      <c r="C258" s="4" t="inlineStr">
        <is>
          <t>3.11%</t>
        </is>
      </c>
    </row>
    <row r="259">
      <c r="A259" s="4" t="inlineStr">
        <is>
          <t>Borrowing</t>
        </is>
      </c>
      <c r="B259" s="4" t="inlineStr">
        <is>
          <t>[1]</t>
        </is>
      </c>
      <c r="C259" s="6" t="n">
        <v>10000</v>
      </c>
    </row>
    <row r="260">
      <c r="A260" s="4" t="inlineStr">
        <is>
          <t>Bank and financial borrowings | Others</t>
        </is>
      </c>
    </row>
    <row r="261">
      <c r="A261" s="3" t="inlineStr">
        <is>
          <t>Disclosure of detailed information about borrowings [line items]</t>
        </is>
      </c>
    </row>
    <row r="262">
      <c r="A262" s="4" t="inlineStr">
        <is>
          <t>Borrowing</t>
        </is>
      </c>
      <c r="B262" s="4" t="inlineStr">
        <is>
          <t>[1]</t>
        </is>
      </c>
      <c r="C262" s="6" t="n">
        <v>100</v>
      </c>
      <c r="E262" s="6" t="n">
        <v>100</v>
      </c>
    </row>
    <row r="263"/>
    <row r="264">
      <c r="A264" s="4" t="inlineStr">
        <is>
          <t>[1]</t>
        </is>
      </c>
      <c r="B264" s="4" t="inlineStr">
        <is>
          <t>A - Secured/guaranteed</t>
        </is>
      </c>
    </row>
    <row r="265">
      <c r="A265" s="4" t="inlineStr">
        <is>
          <t>[2]</t>
        </is>
      </c>
      <c r="B265" s="4" t="inlineStr">
        <is>
          <t>TJLP - Taxa de Juros de Longo Prazo (Brazilian Long term interest rate)</t>
        </is>
      </c>
    </row>
    <row r="266">
      <c r="A266" s="4" t="inlineStr">
        <is>
          <t>[3]</t>
        </is>
      </c>
      <c r="B266" s="4" t="inlineStr">
        <is>
          <t>T.R.E - Tasa Referencial Ecuador (Ecuadorian reference interest rate)</t>
        </is>
      </c>
    </row>
    <row r="267">
      <c r="A267" s="4" t="inlineStr">
        <is>
          <t>[4]</t>
        </is>
      </c>
      <c r="B267" s="4" t="inlineStr">
        <is>
          <t>Effective interest rate is 5.5% as 50% of interest rate is subsidized by Armenian Government</t>
        </is>
      </c>
    </row>
    <row r="268">
      <c r="A268" s="4" t="inlineStr">
        <is>
          <t>[5]</t>
        </is>
      </c>
      <c r="B268" s="4" t="inlineStr">
        <is>
          <t>Comprises loans with Industrial and Commercial Bank of China (Argentina) S.A., Banco Galicia and Buenos Aires S.A.U., Banco Santander Río S.A. (“the onshore credit facility”) and Citibank N.A. (“the offshore credit facility”).</t>
        </is>
      </c>
    </row>
  </sheetData>
  <mergeCells count="9">
    <mergeCell ref="A1:B2"/>
    <mergeCell ref="C1:E1"/>
    <mergeCell ref="C2:D2"/>
    <mergeCell ref="A263:F263"/>
    <mergeCell ref="B264:F264"/>
    <mergeCell ref="B265:F265"/>
    <mergeCell ref="B266:F266"/>
    <mergeCell ref="B267:F267"/>
    <mergeCell ref="B268:F26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s - Additional Information (Details) - USD ($) $ in Thousands</t>
        </is>
      </c>
      <c r="B1" s="2" t="inlineStr">
        <is>
          <t>Dec. 28, 2021</t>
        </is>
      </c>
      <c r="C1" s="2" t="inlineStr">
        <is>
          <t>Nov. 12, 2021</t>
        </is>
      </c>
      <c r="D1" s="2" t="inlineStr">
        <is>
          <t>Nov. 04, 2021</t>
        </is>
      </c>
      <c r="E1" s="2" t="inlineStr">
        <is>
          <t>Oct. 28, 2021</t>
        </is>
      </c>
      <c r="F1" s="2" t="inlineStr">
        <is>
          <t>Aug. 20, 2020</t>
        </is>
      </c>
      <c r="G1" s="2" t="inlineStr">
        <is>
          <t>May 26, 2020</t>
        </is>
      </c>
      <c r="H1" s="2" t="inlineStr">
        <is>
          <t>May 20, 2020</t>
        </is>
      </c>
      <c r="I1" s="2" t="inlineStr">
        <is>
          <t>Feb. 27, 2020</t>
        </is>
      </c>
      <c r="J1" s="2" t="inlineStr">
        <is>
          <t>Jan. 08, 2018</t>
        </is>
      </c>
      <c r="K1" s="2" t="inlineStr">
        <is>
          <t>Dec. 31, 2021</t>
        </is>
      </c>
      <c r="L1" s="2" t="inlineStr">
        <is>
          <t>Sep. 08, 2021</t>
        </is>
      </c>
      <c r="M1" s="2" t="inlineStr">
        <is>
          <t>Dec. 31, 2020</t>
        </is>
      </c>
      <c r="N1" s="2" t="inlineStr">
        <is>
          <t>Apr. 17, 2020</t>
        </is>
      </c>
      <c r="O1" s="2" t="inlineStr">
        <is>
          <t>Dec. 31, 2019</t>
        </is>
      </c>
      <c r="P1" s="2" t="inlineStr">
        <is>
          <t>Dec. 31, 2007</t>
        </is>
      </c>
    </row>
    <row r="2">
      <c r="A2" s="3" t="inlineStr">
        <is>
          <t>Disclosure of detailed information about borrowings [line items]</t>
        </is>
      </c>
    </row>
    <row r="3">
      <c r="A3" s="4" t="inlineStr">
        <is>
          <t>Aggregate principal amount</t>
        </is>
      </c>
      <c r="K3" s="6" t="n">
        <v>1439603</v>
      </c>
      <c r="M3" s="6" t="n">
        <v>1344817</v>
      </c>
      <c r="O3" s="6" t="n">
        <v>1208344</v>
      </c>
    </row>
    <row r="4">
      <c r="A4" s="4" t="inlineStr">
        <is>
          <t>Notes 7.75% | Puerta Del Sur S.A.</t>
        </is>
      </c>
    </row>
    <row r="5">
      <c r="A5" s="3" t="inlineStr">
        <is>
          <t>Disclosure of detailed information about borrowings [line items]</t>
        </is>
      </c>
    </row>
    <row r="6">
      <c r="A6" s="4" t="inlineStr">
        <is>
          <t>Borrowings interest rate</t>
        </is>
      </c>
      <c r="P6" s="4" t="inlineStr">
        <is>
          <t>3.50%</t>
        </is>
      </c>
    </row>
    <row r="7">
      <c r="A7" s="4" t="inlineStr">
        <is>
          <t>Aeropuertos Argentina 2000 S.A.("AA2000")</t>
        </is>
      </c>
    </row>
    <row r="8">
      <c r="A8" s="3" t="inlineStr">
        <is>
          <t>Disclosure of detailed information about borrowings [line items]</t>
        </is>
      </c>
    </row>
    <row r="9">
      <c r="A9" s="4" t="inlineStr">
        <is>
          <t>Additional amount paid on prepayment of Negotiable obligations</t>
        </is>
      </c>
      <c r="K9" s="5" t="n">
        <v>348</v>
      </c>
    </row>
    <row r="10">
      <c r="A10" s="4" t="inlineStr">
        <is>
          <t>Aeropuertos Argentina 2000 S.A.("AA2000") | Senior secured guarantee notes, fixed 8.5%, matures in 2031</t>
        </is>
      </c>
    </row>
    <row r="11">
      <c r="A11" s="3" t="inlineStr">
        <is>
          <t>Disclosure of detailed information about borrowings [line items]</t>
        </is>
      </c>
    </row>
    <row r="12">
      <c r="A12" s="4" t="inlineStr">
        <is>
          <t>Aggregate principal amount</t>
        </is>
      </c>
      <c r="E12" s="6" t="n">
        <v>208900</v>
      </c>
    </row>
    <row r="13">
      <c r="A13" s="4" t="inlineStr">
        <is>
          <t>Borrowings interest rate</t>
        </is>
      </c>
      <c r="E13" s="4" t="inlineStr">
        <is>
          <t>8.50%</t>
        </is>
      </c>
    </row>
    <row r="14">
      <c r="A14" s="4" t="inlineStr">
        <is>
          <t>Aeropuertos Argentina 2000 S.A.("AA2000") | Series 2017 Notes</t>
        </is>
      </c>
    </row>
    <row r="15">
      <c r="A15" s="3" t="inlineStr">
        <is>
          <t>Disclosure of detailed information about borrowings [line items]</t>
        </is>
      </c>
    </row>
    <row r="16">
      <c r="A16" s="4" t="inlineStr">
        <is>
          <t>Repurchase and exchange as a percentage of total original principal amount</t>
        </is>
      </c>
      <c r="F16" s="4" t="inlineStr">
        <is>
          <t>24.61%</t>
        </is>
      </c>
    </row>
    <row r="17">
      <c r="A17" s="4" t="inlineStr">
        <is>
          <t>Aeropuertos Argentina 2000 S.A.("AA2000") | Series 2020 Notes</t>
        </is>
      </c>
    </row>
    <row r="18">
      <c r="A18" s="3" t="inlineStr">
        <is>
          <t>Disclosure of detailed information about borrowings [line items]</t>
        </is>
      </c>
    </row>
    <row r="19">
      <c r="A19" s="4" t="inlineStr">
        <is>
          <t>Repurchase and exchange as a percentage of total original principal amount</t>
        </is>
      </c>
      <c r="E19" s="4" t="inlineStr">
        <is>
          <t>66.83%</t>
        </is>
      </c>
    </row>
    <row r="20">
      <c r="A20" s="4" t="inlineStr">
        <is>
          <t>Aeropuertos Argentina 2000 S.A.("AA2000") | Class 4 Notes, fixed 9.5%, matures in 2028</t>
        </is>
      </c>
    </row>
    <row r="21">
      <c r="A21" s="3" t="inlineStr">
        <is>
          <t>Disclosure of detailed information about borrowings [line items]</t>
        </is>
      </c>
    </row>
    <row r="22">
      <c r="A22" s="4" t="inlineStr">
        <is>
          <t>Aggregate principal amount</t>
        </is>
      </c>
      <c r="D22" s="6" t="n">
        <v>62000</v>
      </c>
    </row>
    <row r="23">
      <c r="A23" s="4" t="inlineStr">
        <is>
          <t>Maturity term</t>
        </is>
      </c>
      <c r="D23" s="4" t="inlineStr">
        <is>
          <t>7 years</t>
        </is>
      </c>
    </row>
    <row r="24">
      <c r="A24" s="4" t="inlineStr">
        <is>
          <t>Borrowings interest rate</t>
        </is>
      </c>
      <c r="D24" s="4" t="inlineStr">
        <is>
          <t>9.50%</t>
        </is>
      </c>
    </row>
    <row r="25">
      <c r="A25" s="4" t="inlineStr">
        <is>
          <t>Total of first priority lien and second priority lien</t>
        </is>
      </c>
      <c r="D25" s="6" t="n">
        <v>235000</v>
      </c>
    </row>
    <row r="26">
      <c r="A26" s="4" t="inlineStr">
        <is>
          <t>Aeropuertos Argentina 2000 S.A.("AA2000") | Class 3 Notes, fixed 4.00%, matures in 2023</t>
        </is>
      </c>
    </row>
    <row r="27">
      <c r="A27" s="3" t="inlineStr">
        <is>
          <t>Disclosure of detailed information about borrowings [line items]</t>
        </is>
      </c>
    </row>
    <row r="28">
      <c r="A28" s="4" t="inlineStr">
        <is>
          <t>Aggregate principal amount</t>
        </is>
      </c>
      <c r="L28" s="6" t="n">
        <v>30500</v>
      </c>
    </row>
    <row r="29">
      <c r="A29" s="4" t="inlineStr">
        <is>
          <t>Borrowings interest rate</t>
        </is>
      </c>
      <c r="L29" s="4" t="inlineStr">
        <is>
          <t>4.00%</t>
        </is>
      </c>
    </row>
    <row r="30">
      <c r="A30" s="4" t="inlineStr">
        <is>
          <t>Aeropuertos Argentina 2000 S.A.("AA2000") | 6.875% Cash/9.375% PIK Class I Series 2020 Additional Senior Secured Notes due 2027</t>
        </is>
      </c>
    </row>
    <row r="31">
      <c r="A31" s="3" t="inlineStr">
        <is>
          <t>Disclosure of detailed information about borrowings [line items]</t>
        </is>
      </c>
    </row>
    <row r="32">
      <c r="A32" s="4" t="inlineStr">
        <is>
          <t>Cash interest rate</t>
        </is>
      </c>
      <c r="H32" s="4" t="inlineStr">
        <is>
          <t>6.875%</t>
        </is>
      </c>
    </row>
    <row r="33">
      <c r="A33" s="4" t="inlineStr">
        <is>
          <t>PIK interest rate</t>
        </is>
      </c>
      <c r="H33" s="4" t="inlineStr">
        <is>
          <t>9.375%</t>
        </is>
      </c>
    </row>
    <row r="34">
      <c r="A34" s="4" t="inlineStr">
        <is>
          <t>Aggregate principal amount</t>
        </is>
      </c>
      <c r="H34" s="6" t="n">
        <v>306000</v>
      </c>
    </row>
    <row r="35">
      <c r="A35" s="4" t="inlineStr">
        <is>
          <t>Borrowings interest rate</t>
        </is>
      </c>
      <c r="H35" s="4" t="inlineStr">
        <is>
          <t>6.875%</t>
        </is>
      </c>
    </row>
    <row r="36">
      <c r="A36" s="4" t="inlineStr">
        <is>
          <t>Repurchase and exchange as a percentage of total original principal amount</t>
        </is>
      </c>
      <c r="H36" s="4" t="inlineStr">
        <is>
          <t>86.73%</t>
        </is>
      </c>
    </row>
    <row r="37">
      <c r="A37" s="4" t="inlineStr">
        <is>
          <t>Aeropuertos Argentina 2000 S.A.("AA2000") | Notes due five years from the date of approval</t>
        </is>
      </c>
    </row>
    <row r="38">
      <c r="A38" s="3" t="inlineStr">
        <is>
          <t>Disclosure of detailed information about borrowings [line items]</t>
        </is>
      </c>
    </row>
    <row r="39">
      <c r="A39" s="4" t="inlineStr">
        <is>
          <t>Maturity term</t>
        </is>
      </c>
      <c r="I39" s="4" t="inlineStr">
        <is>
          <t>5 years</t>
        </is>
      </c>
    </row>
    <row r="40">
      <c r="A40" s="4" t="inlineStr">
        <is>
          <t>Maximum nominal value</t>
        </is>
      </c>
      <c r="I40" s="6" t="n">
        <v>500000</v>
      </c>
    </row>
    <row r="41">
      <c r="A41" s="4" t="inlineStr">
        <is>
          <t>Aeropuertos Argentina 2000 S.A.("AA2000") | Minimum</t>
        </is>
      </c>
    </row>
    <row r="42">
      <c r="A42" s="3" t="inlineStr">
        <is>
          <t>Disclosure of detailed information about borrowings [line items]</t>
        </is>
      </c>
    </row>
    <row r="43">
      <c r="A43" s="4" t="inlineStr">
        <is>
          <t>Percentage of additional amount to the noteholder if repayment option exercised</t>
        </is>
      </c>
      <c r="B43" s="4" t="inlineStr">
        <is>
          <t>3.50%</t>
        </is>
      </c>
    </row>
    <row r="44">
      <c r="A44" s="4" t="inlineStr">
        <is>
          <t>Aeropuertos Argentina 2000 S.A.("AA2000") | Maximum</t>
        </is>
      </c>
    </row>
    <row r="45">
      <c r="A45" s="3" t="inlineStr">
        <is>
          <t>Disclosure of detailed information about borrowings [line items]</t>
        </is>
      </c>
    </row>
    <row r="46">
      <c r="A46" s="4" t="inlineStr">
        <is>
          <t>Percentage of additional amount to the noteholder if repayment option exercised</t>
        </is>
      </c>
      <c r="B46" s="4" t="inlineStr">
        <is>
          <t>4.50%</t>
        </is>
      </c>
    </row>
    <row r="47">
      <c r="A47" s="4" t="inlineStr">
        <is>
          <t>Aggregate principal amount</t>
        </is>
      </c>
      <c r="N47" s="6" t="n">
        <v>1500000</v>
      </c>
    </row>
    <row r="48">
      <c r="A48" s="4" t="inlineStr">
        <is>
          <t>ACI Airport Sudamerica S.A.U.</t>
        </is>
      </c>
    </row>
    <row r="49">
      <c r="A49" s="3" t="inlineStr">
        <is>
          <t>Disclosure of detailed information about borrowings [line items]</t>
        </is>
      </c>
    </row>
    <row r="50">
      <c r="A50" s="4" t="inlineStr">
        <is>
          <t>Proceeds of the issuance of Notes</t>
        </is>
      </c>
      <c r="K50" s="6" t="n">
        <v>30000</v>
      </c>
    </row>
    <row r="51">
      <c r="A51" s="4" t="inlineStr">
        <is>
          <t>ACI Airport Sudamerica S.A.U. | Senior secured guarantee notes, fixed 6.875%, matures in 2034</t>
        </is>
      </c>
    </row>
    <row r="52">
      <c r="A52" s="3" t="inlineStr">
        <is>
          <t>Disclosure of detailed information about borrowings [line items]</t>
        </is>
      </c>
    </row>
    <row r="53">
      <c r="A53" s="4" t="inlineStr">
        <is>
          <t>Cash interest rate</t>
        </is>
      </c>
      <c r="C53" s="4" t="inlineStr">
        <is>
          <t>6.875%</t>
        </is>
      </c>
    </row>
    <row r="54">
      <c r="A54" s="4" t="inlineStr">
        <is>
          <t>Aggregate principal amount</t>
        </is>
      </c>
      <c r="C54" s="6" t="n">
        <v>246200</v>
      </c>
    </row>
    <row r="55">
      <c r="A55" s="4" t="inlineStr">
        <is>
          <t>ACI Airport Sudamerica S.A.U. | Series 2015 Notes</t>
        </is>
      </c>
    </row>
    <row r="56">
      <c r="A56" s="3" t="inlineStr">
        <is>
          <t>Disclosure of detailed information about borrowings [line items]</t>
        </is>
      </c>
    </row>
    <row r="57">
      <c r="A57" s="4" t="inlineStr">
        <is>
          <t>Repurchase and exchange as a percentage of total original principal amount</t>
        </is>
      </c>
      <c r="C57" s="4" t="inlineStr">
        <is>
          <t>40.62%</t>
        </is>
      </c>
    </row>
    <row r="58">
      <c r="A58" s="4" t="inlineStr">
        <is>
          <t>ACI Airport Sudamerica S.A.U. | Series 2020 Notes</t>
        </is>
      </c>
    </row>
    <row r="59">
      <c r="A59" s="3" t="inlineStr">
        <is>
          <t>Disclosure of detailed information about borrowings [line items]</t>
        </is>
      </c>
    </row>
    <row r="60">
      <c r="A60" s="4" t="inlineStr">
        <is>
          <t>Repurchase and exchange as a percentage of total original principal amount</t>
        </is>
      </c>
      <c r="C60" s="4" t="inlineStr">
        <is>
          <t>96.43%</t>
        </is>
      </c>
    </row>
    <row r="61">
      <c r="A61" s="4" t="inlineStr">
        <is>
          <t>Money offering in private transaction</t>
        </is>
      </c>
      <c r="C61" s="6" t="n">
        <v>52900</v>
      </c>
    </row>
    <row r="62">
      <c r="A62" s="4" t="inlineStr">
        <is>
          <t>ACI Airport Sudamerica S.A.U. | 6.875% Cash/7.875% PIK Senior Secured Guaranteed Notes due 2032</t>
        </is>
      </c>
    </row>
    <row r="63">
      <c r="A63" s="3" t="inlineStr">
        <is>
          <t>Disclosure of detailed information about borrowings [line items]</t>
        </is>
      </c>
    </row>
    <row r="64">
      <c r="A64" s="4" t="inlineStr">
        <is>
          <t>Cash interest rate</t>
        </is>
      </c>
      <c r="G64" s="4" t="inlineStr">
        <is>
          <t>6.875%</t>
        </is>
      </c>
    </row>
    <row r="65">
      <c r="A65" s="4" t="inlineStr">
        <is>
          <t>PIK interest rate</t>
        </is>
      </c>
      <c r="G65" s="4" t="inlineStr">
        <is>
          <t>7.875%</t>
        </is>
      </c>
    </row>
    <row r="66">
      <c r="A66" s="4" t="inlineStr">
        <is>
          <t>Aggregate principal amount</t>
        </is>
      </c>
      <c r="G66" s="6" t="n">
        <v>180900</v>
      </c>
    </row>
    <row r="67">
      <c r="A67" s="4" t="inlineStr">
        <is>
          <t>Repurchase and exchange as a percentage of total original principal amount</t>
        </is>
      </c>
      <c r="G67" s="4" t="inlineStr">
        <is>
          <t>93.60%</t>
        </is>
      </c>
    </row>
    <row r="68">
      <c r="A68" s="4" t="inlineStr">
        <is>
          <t>C.A.I.S.A. | Secured notes due 2024 (the Italian Notes)</t>
        </is>
      </c>
    </row>
    <row r="69">
      <c r="A69" s="3" t="inlineStr">
        <is>
          <t>Disclosure of detailed information about borrowings [line items]</t>
        </is>
      </c>
    </row>
    <row r="70">
      <c r="A70" s="4" t="inlineStr">
        <is>
          <t>Percentage of share capital of debt issuing entity secured by pledge</t>
        </is>
      </c>
      <c r="J70" s="4" t="inlineStr">
        <is>
          <t>10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Additional Information (Details 1) - USD ($) $ in Thousands</t>
        </is>
      </c>
      <c r="B1" s="2" t="inlineStr">
        <is>
          <t>12 Months Ended</t>
        </is>
      </c>
    </row>
    <row r="2">
      <c r="B2" s="2" t="inlineStr">
        <is>
          <t>Dec. 31, 2021</t>
        </is>
      </c>
      <c r="C2" s="2" t="inlineStr">
        <is>
          <t>Dec. 31, 2020</t>
        </is>
      </c>
      <c r="D2" s="2" t="inlineStr">
        <is>
          <t>Dec. 31, 2019</t>
        </is>
      </c>
      <c r="E2" s="2" t="inlineStr">
        <is>
          <t>Feb. 28, 2014</t>
        </is>
      </c>
      <c r="F2" s="2" t="inlineStr">
        <is>
          <t>Nov. 30, 2012</t>
        </is>
      </c>
    </row>
    <row r="3">
      <c r="A3" s="3" t="inlineStr">
        <is>
          <t>Disclosure of detailed information about borrowings [line items]</t>
        </is>
      </c>
    </row>
    <row r="4">
      <c r="A4" s="4" t="inlineStr">
        <is>
          <t>Aggregate principal amount</t>
        </is>
      </c>
      <c r="B4" s="6" t="n">
        <v>1439603</v>
      </c>
      <c r="C4" s="6" t="n">
        <v>1344817</v>
      </c>
      <c r="D4" s="6" t="n">
        <v>1208344</v>
      </c>
    </row>
    <row r="5">
      <c r="A5" s="4" t="inlineStr">
        <is>
          <t>Inframerica Concessionaria do Aeroporto Sao Goncalo do Amarante | Credit Facility Agreement With BNDES</t>
        </is>
      </c>
    </row>
    <row r="6">
      <c r="A6" s="3" t="inlineStr">
        <is>
          <t>Disclosure of detailed information about borrowings [line items]</t>
        </is>
      </c>
    </row>
    <row r="7">
      <c r="A7" s="4" t="inlineStr">
        <is>
          <t>Maximum percentage of net profits for dividend payment requiring pre-authorization</t>
        </is>
      </c>
      <c r="F7" s="4" t="inlineStr">
        <is>
          <t>25.00%</t>
        </is>
      </c>
    </row>
    <row r="8">
      <c r="A8" s="4" t="inlineStr">
        <is>
          <t>Inframerica Concessionaria do Aeroporto de Brasilia | Credit Facility Agreement With BNDES And CAIXA</t>
        </is>
      </c>
    </row>
    <row r="9">
      <c r="A9" s="3" t="inlineStr">
        <is>
          <t>Disclosure of detailed information about borrowings [line items]</t>
        </is>
      </c>
    </row>
    <row r="10">
      <c r="A10" s="4" t="inlineStr">
        <is>
          <t>Maximum percentage of net profits for dividend payment requiring pre-authorization</t>
        </is>
      </c>
      <c r="E10" s="4" t="inlineStr">
        <is>
          <t>25.00%</t>
        </is>
      </c>
    </row>
    <row r="11">
      <c r="A11" s="4" t="inlineStr">
        <is>
          <t>Armenia International Airports CJSC</t>
        </is>
      </c>
    </row>
    <row r="12">
      <c r="A12" s="3" t="inlineStr">
        <is>
          <t>Disclosure of detailed information about borrowings [line items]</t>
        </is>
      </c>
    </row>
    <row r="13">
      <c r="A13" s="4" t="inlineStr">
        <is>
          <t>Effective interest rate</t>
        </is>
      </c>
      <c r="B13" s="4" t="inlineStr">
        <is>
          <t>5.50%</t>
        </is>
      </c>
    </row>
    <row r="14">
      <c r="A14" s="4" t="inlineStr">
        <is>
          <t>Interest rate subsidized by government</t>
        </is>
      </c>
      <c r="B14" s="4" t="inlineStr">
        <is>
          <t>50.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0" customWidth="1" min="5" max="5"/>
    <col width="21" customWidth="1" min="6" max="6"/>
    <col width="21" customWidth="1" min="7" max="7"/>
    <col width="21" customWidth="1" min="8" max="8"/>
  </cols>
  <sheetData>
    <row r="1">
      <c r="A1" s="1" t="inlineStr">
        <is>
          <t>Borrowings - Additional Information (Details 2) $ in Thousands, R$ in Millions</t>
        </is>
      </c>
      <c r="B1" s="2" t="inlineStr">
        <is>
          <t>12 Months Ended</t>
        </is>
      </c>
    </row>
    <row r="2">
      <c r="B2" s="2" t="inlineStr">
        <is>
          <t>Dec. 31, 2021USD ($)</t>
        </is>
      </c>
      <c r="C2" s="2" t="inlineStr">
        <is>
          <t>Dec. 31, 2021BRL (R$)</t>
        </is>
      </c>
      <c r="D2" s="2" t="inlineStr">
        <is>
          <t>Dec. 31, 2021BRL (R$)</t>
        </is>
      </c>
      <c r="E2" s="2" t="inlineStr">
        <is>
          <t>May 25, 2021USD ($)</t>
        </is>
      </c>
      <c r="F2" s="2" t="inlineStr">
        <is>
          <t>May 25, 2021BRL (R$)</t>
        </is>
      </c>
      <c r="G2" s="2" t="inlineStr">
        <is>
          <t>Dec. 31, 2020USD ($)</t>
        </is>
      </c>
      <c r="H2" s="2" t="inlineStr">
        <is>
          <t>Dec. 31, 2019USD ($)</t>
        </is>
      </c>
    </row>
    <row r="3">
      <c r="A3" s="3" t="inlineStr">
        <is>
          <t>Disclosure of detailed information about borrowings [line items]</t>
        </is>
      </c>
    </row>
    <row r="4">
      <c r="A4" s="4" t="inlineStr">
        <is>
          <t>Aggregate principal amount</t>
        </is>
      </c>
      <c r="B4" s="6" t="n">
        <v>1439603</v>
      </c>
      <c r="G4" s="6" t="n">
        <v>1344817</v>
      </c>
      <c r="H4" s="6" t="n">
        <v>1208344</v>
      </c>
    </row>
    <row r="5">
      <c r="A5" s="4" t="inlineStr">
        <is>
          <t>Current borrowings</t>
        </is>
      </c>
      <c r="B5" s="6" t="n">
        <v>421266</v>
      </c>
      <c r="G5" s="6" t="n">
        <v>216410</v>
      </c>
    </row>
    <row r="6">
      <c r="A6" s="4" t="inlineStr">
        <is>
          <t>BNDES</t>
        </is>
      </c>
    </row>
    <row r="7">
      <c r="A7" s="3" t="inlineStr">
        <is>
          <t>Disclosure of detailed information about borrowings [line items]</t>
        </is>
      </c>
    </row>
    <row r="8">
      <c r="A8" s="4" t="inlineStr">
        <is>
          <t>Percentage of payment of penalty on outstanding amount</t>
        </is>
      </c>
      <c r="B8" s="4" t="inlineStr">
        <is>
          <t>1.00%</t>
        </is>
      </c>
      <c r="C8" s="4" t="inlineStr">
        <is>
          <t>1.00%</t>
        </is>
      </c>
    </row>
    <row r="9">
      <c r="A9" s="4" t="inlineStr">
        <is>
          <t>Estimated amount of penalty</t>
        </is>
      </c>
      <c r="B9" s="6" t="n">
        <v>2300</v>
      </c>
      <c r="C9" s="13" t="inlineStr">
        <is>
          <t>R$ 13.0</t>
        </is>
      </c>
    </row>
    <row r="10">
      <c r="A10" s="4" t="inlineStr">
        <is>
          <t>Asset pledged as collateral</t>
        </is>
      </c>
      <c r="B10" s="6" t="n">
        <v>59700</v>
      </c>
      <c r="D10" s="13" t="inlineStr">
        <is>
          <t>R$ 333.0</t>
        </is>
      </c>
    </row>
    <row r="11">
      <c r="A11" s="4" t="inlineStr">
        <is>
          <t>Inframerica Concessionaria do Aeroporto de Brasilia</t>
        </is>
      </c>
    </row>
    <row r="12">
      <c r="A12" s="3" t="inlineStr">
        <is>
          <t>Disclosure of detailed information about borrowings [line items]</t>
        </is>
      </c>
    </row>
    <row r="13">
      <c r="A13" s="4" t="inlineStr">
        <is>
          <t>Percentage of amount due and payable of the fixed concession fee</t>
        </is>
      </c>
      <c r="B13" s="4" t="inlineStr">
        <is>
          <t>50.00%</t>
        </is>
      </c>
      <c r="C13" s="4" t="inlineStr">
        <is>
          <t>50.00%</t>
        </is>
      </c>
    </row>
    <row r="14">
      <c r="A14" s="4" t="inlineStr">
        <is>
          <t>Inframerica Concessionaria do Aeroporto de Brasilia | BNDES</t>
        </is>
      </c>
    </row>
    <row r="15">
      <c r="A15" s="3" t="inlineStr">
        <is>
          <t>Disclosure of detailed information about borrowings [line items]</t>
        </is>
      </c>
    </row>
    <row r="16">
      <c r="A16" s="4" t="inlineStr">
        <is>
          <t>Future payments of loans</t>
        </is>
      </c>
      <c r="B16" s="6" t="n">
        <v>192100</v>
      </c>
    </row>
    <row r="17">
      <c r="A17" s="4" t="inlineStr">
        <is>
          <t>Inframerica Concessionaria do Aeroporto de Brasilia | Credit Facility Agreement With Banco Votorantim S.A. - Bahamas Branch</t>
        </is>
      </c>
    </row>
    <row r="18">
      <c r="A18" s="3" t="inlineStr">
        <is>
          <t>Disclosure of detailed information about borrowings [line items]</t>
        </is>
      </c>
    </row>
    <row r="19">
      <c r="A19" s="4" t="inlineStr">
        <is>
          <t>Asset pledged as collateral</t>
        </is>
      </c>
      <c r="E19" s="6" t="n">
        <v>3000</v>
      </c>
      <c r="F19" s="13" t="inlineStr">
        <is>
          <t>R$ 16.2</t>
        </is>
      </c>
    </row>
    <row r="20">
      <c r="A20" s="4" t="inlineStr">
        <is>
          <t>Future payments of loans</t>
        </is>
      </c>
      <c r="E20" s="6" t="n">
        <v>3000</v>
      </c>
    </row>
  </sheetData>
  <mergeCells count="3">
    <mergeCell ref="A1:A2"/>
    <mergeCell ref="B1:C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Borrowings - Additional Information (Details 3) $ in Thousands, € in Millions</t>
        </is>
      </c>
      <c r="B1" s="2" t="inlineStr">
        <is>
          <t>Nov. 06, 2020EUR (€)</t>
        </is>
      </c>
      <c r="C1" s="2" t="inlineStr">
        <is>
          <t>Dec. 31, 2021USD ($)</t>
        </is>
      </c>
      <c r="D1" s="2" t="inlineStr">
        <is>
          <t>Dec. 31, 2021EUR (€)</t>
        </is>
      </c>
      <c r="E1" s="2" t="inlineStr">
        <is>
          <t>Dec. 31, 2020USD ($)</t>
        </is>
      </c>
      <c r="F1" s="2" t="inlineStr">
        <is>
          <t>Dec. 31, 2019USD ($)</t>
        </is>
      </c>
      <c r="G1" s="2" t="inlineStr">
        <is>
          <t>Aug. 09, 2019USD ($)</t>
        </is>
      </c>
      <c r="H1" s="2" t="inlineStr">
        <is>
          <t>Aug. 09, 2018</t>
        </is>
      </c>
      <c r="I1" s="2" t="inlineStr">
        <is>
          <t>Dec. 15, 2015USD ($)</t>
        </is>
      </c>
    </row>
    <row r="2">
      <c r="A2" s="3" t="inlineStr">
        <is>
          <t>Disclosure of detailed information about borrowings [line items]</t>
        </is>
      </c>
    </row>
    <row r="3">
      <c r="A3" s="4" t="inlineStr">
        <is>
          <t>Aggregate principal amount</t>
        </is>
      </c>
      <c r="C3" s="6" t="n">
        <v>1439603</v>
      </c>
      <c r="E3" s="6" t="n">
        <v>1344817</v>
      </c>
      <c r="F3" s="6" t="n">
        <v>1208344</v>
      </c>
    </row>
    <row r="4">
      <c r="A4" s="4" t="inlineStr">
        <is>
          <t>Armenia International Airports CJSC | Senior Secured Dual Currency Facility Agreement</t>
        </is>
      </c>
    </row>
    <row r="5">
      <c r="A5" s="3" t="inlineStr">
        <is>
          <t>Disclosure of detailed information about borrowings [line items]</t>
        </is>
      </c>
    </row>
    <row r="6">
      <c r="A6" s="4" t="inlineStr">
        <is>
          <t>Aggregate principal amount</t>
        </is>
      </c>
      <c r="I6" s="6" t="n">
        <v>160000</v>
      </c>
    </row>
    <row r="7">
      <c r="A7" s="4" t="inlineStr">
        <is>
          <t>Cash deposit pledged as collateral</t>
        </is>
      </c>
      <c r="C7" s="5" t="n">
        <v>54542</v>
      </c>
      <c r="E7" s="5" t="n">
        <v>28780</v>
      </c>
    </row>
    <row r="8">
      <c r="A8" s="4" t="inlineStr">
        <is>
          <t>Asset pledged as collateral</t>
        </is>
      </c>
      <c r="C8" s="5" t="n">
        <v>147484</v>
      </c>
      <c r="E8" s="5" t="n">
        <v>142384</v>
      </c>
    </row>
    <row r="9">
      <c r="A9" s="4" t="inlineStr">
        <is>
          <t>Toscana Aeroporti S.p.A.</t>
        </is>
      </c>
    </row>
    <row r="10">
      <c r="A10" s="3" t="inlineStr">
        <is>
          <t>Disclosure of detailed information about borrowings [line items]</t>
        </is>
      </c>
    </row>
    <row r="11">
      <c r="A11" s="4" t="inlineStr">
        <is>
          <t>Cash deposit pledged as collateral | €</t>
        </is>
      </c>
      <c r="D11" s="11" t="n">
        <v>1</v>
      </c>
    </row>
    <row r="12">
      <c r="A12" s="4" t="inlineStr">
        <is>
          <t>Aeropuertos Argentina 2000 SA</t>
        </is>
      </c>
    </row>
    <row r="13">
      <c r="A13" s="3" t="inlineStr">
        <is>
          <t>Disclosure of detailed information about borrowings [line items]</t>
        </is>
      </c>
    </row>
    <row r="14">
      <c r="A14" s="4" t="inlineStr">
        <is>
          <t>Aggregate principal amount</t>
        </is>
      </c>
      <c r="C14" s="6" t="n">
        <v>827300</v>
      </c>
      <c r="E14" s="6" t="n">
        <v>680500</v>
      </c>
    </row>
    <row r="15">
      <c r="A15" s="4" t="inlineStr">
        <is>
          <t>Borrowings, interest rate</t>
        </is>
      </c>
      <c r="G15" s="4" t="inlineStr">
        <is>
          <t>9.75%</t>
        </is>
      </c>
    </row>
    <row r="16">
      <c r="A16" s="4" t="inlineStr">
        <is>
          <t>Aeropuertos Argentina 2000 SA | GS Credit Agreement</t>
        </is>
      </c>
    </row>
    <row r="17">
      <c r="A17" s="3" t="inlineStr">
        <is>
          <t>Disclosure of detailed information about borrowings [line items]</t>
        </is>
      </c>
    </row>
    <row r="18">
      <c r="A18" s="4" t="inlineStr">
        <is>
          <t>Borrowings, interest rate</t>
        </is>
      </c>
      <c r="H18" s="4" t="inlineStr">
        <is>
          <t>5.50%</t>
        </is>
      </c>
    </row>
    <row r="19">
      <c r="A19" s="4" t="inlineStr">
        <is>
          <t>Aeropuertos Argentina 2000 SA | Onshore credit facility agreement</t>
        </is>
      </c>
    </row>
    <row r="20">
      <c r="A20" s="3" t="inlineStr">
        <is>
          <t>Disclosure of detailed information about borrowings [line items]</t>
        </is>
      </c>
    </row>
    <row r="21">
      <c r="A21" s="4" t="inlineStr">
        <is>
          <t>Aggregate principal amount</t>
        </is>
      </c>
      <c r="G21" s="6" t="n">
        <v>85000</v>
      </c>
    </row>
    <row r="22">
      <c r="A22" s="4" t="inlineStr">
        <is>
          <t>Aeropuertos Argentina 2000 SA | Offshore credit facility agreement</t>
        </is>
      </c>
    </row>
    <row r="23">
      <c r="A23" s="3" t="inlineStr">
        <is>
          <t>Disclosure of detailed information about borrowings [line items]</t>
        </is>
      </c>
    </row>
    <row r="24">
      <c r="A24" s="4" t="inlineStr">
        <is>
          <t>Aggregate principal amount</t>
        </is>
      </c>
      <c r="G24" s="6" t="n">
        <v>35000</v>
      </c>
    </row>
    <row r="25">
      <c r="A25" s="4" t="inlineStr">
        <is>
          <t>Toscana Aeroporti S.p.A.</t>
        </is>
      </c>
    </row>
    <row r="26">
      <c r="A26" s="3" t="inlineStr">
        <is>
          <t>Disclosure of detailed information about borrowings [line items]</t>
        </is>
      </c>
    </row>
    <row r="27">
      <c r="A27" s="4" t="inlineStr">
        <is>
          <t>Proceeds disbursed | €</t>
        </is>
      </c>
      <c r="B27" s="11" t="n">
        <v>85</v>
      </c>
    </row>
    <row r="28">
      <c r="A28" s="4" t="inlineStr">
        <is>
          <t>Percentage of loans backed by SACE guarantees</t>
        </is>
      </c>
      <c r="B28" s="4" t="inlineStr">
        <is>
          <t>90.00%</t>
        </is>
      </c>
    </row>
    <row r="29">
      <c r="A29" s="4" t="inlineStr">
        <is>
          <t>Grace period after the term of loan</t>
        </is>
      </c>
      <c r="B29" s="4" t="inlineStr">
        <is>
          <t>6 year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orrowings - Additional Information (Details 4) - USD ($) $ in Thousands</t>
        </is>
      </c>
      <c r="B1" s="2" t="inlineStr">
        <is>
          <t>Dec. 31, 2021</t>
        </is>
      </c>
      <c r="C1" s="2" t="inlineStr">
        <is>
          <t>Dec. 31, 2020</t>
        </is>
      </c>
      <c r="D1" s="2" t="inlineStr">
        <is>
          <t>Dec. 31, 2019</t>
        </is>
      </c>
      <c r="E1" s="2" t="inlineStr">
        <is>
          <t>Aug. 09, 2019</t>
        </is>
      </c>
    </row>
    <row r="2">
      <c r="A2" s="3" t="inlineStr">
        <is>
          <t>Disclosure of detailed information about borrowings [line items]</t>
        </is>
      </c>
    </row>
    <row r="3">
      <c r="A3" s="4" t="inlineStr">
        <is>
          <t>Aggregate principal amount</t>
        </is>
      </c>
      <c r="B3" s="6" t="n">
        <v>1439603</v>
      </c>
      <c r="C3" s="6" t="n">
        <v>1344817</v>
      </c>
      <c r="D3" s="6" t="n">
        <v>1208344</v>
      </c>
    </row>
    <row r="4">
      <c r="A4" s="4" t="inlineStr">
        <is>
          <t>Aeropuertos Argentina 2000 SA</t>
        </is>
      </c>
    </row>
    <row r="5">
      <c r="A5" s="3" t="inlineStr">
        <is>
          <t>Disclosure of detailed information about borrowings [line items]</t>
        </is>
      </c>
    </row>
    <row r="6">
      <c r="A6" s="4" t="inlineStr">
        <is>
          <t>Aggregate principal amount</t>
        </is>
      </c>
      <c r="B6" s="6" t="n">
        <v>827300</v>
      </c>
      <c r="C6" s="6" t="n">
        <v>680500</v>
      </c>
    </row>
    <row r="7">
      <c r="A7" s="4" t="inlineStr">
        <is>
          <t>Borrowings interest rate</t>
        </is>
      </c>
      <c r="E7" s="4" t="inlineStr">
        <is>
          <t>9.75%</t>
        </is>
      </c>
    </row>
    <row r="8">
      <c r="A8" s="4" t="inlineStr">
        <is>
          <t>Aeropuertos Argentina 2000 SA | Offshore credit facility agreement</t>
        </is>
      </c>
    </row>
    <row r="9">
      <c r="A9" s="3" t="inlineStr">
        <is>
          <t>Disclosure of detailed information about borrowings [line items]</t>
        </is>
      </c>
    </row>
    <row r="10">
      <c r="A10" s="4" t="inlineStr">
        <is>
          <t>Aggregate principal amount</t>
        </is>
      </c>
      <c r="E10" s="6" t="n">
        <v>3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s>
  <sheetData>
    <row r="1">
      <c r="A1" s="1" t="inlineStr">
        <is>
          <t>Borrowings - Additional Information (Details 5) - USD ($) $ in Thousands</t>
        </is>
      </c>
      <c r="B1" s="2" t="inlineStr">
        <is>
          <t>May 11, 2020</t>
        </is>
      </c>
      <c r="C1" s="2" t="inlineStr">
        <is>
          <t>Jan. 21, 2020</t>
        </is>
      </c>
      <c r="D1" s="2" t="inlineStr">
        <is>
          <t>Dec. 31, 2021</t>
        </is>
      </c>
      <c r="E1" s="2" t="inlineStr">
        <is>
          <t>Dec. 31, 2020</t>
        </is>
      </c>
      <c r="F1" s="2" t="inlineStr">
        <is>
          <t>Dec. 31, 2019</t>
        </is>
      </c>
    </row>
    <row r="2">
      <c r="A2" s="3" t="inlineStr">
        <is>
          <t>Disclosure of detailed information about borrowings [line items]</t>
        </is>
      </c>
    </row>
    <row r="3">
      <c r="A3" s="4" t="inlineStr">
        <is>
          <t>Total amount of loan</t>
        </is>
      </c>
      <c r="D3" s="6" t="n">
        <v>1439603</v>
      </c>
      <c r="E3" s="6" t="n">
        <v>1344817</v>
      </c>
      <c r="F3" s="6" t="n">
        <v>1208344</v>
      </c>
    </row>
    <row r="4">
      <c r="A4" s="4" t="inlineStr">
        <is>
          <t>Banco Macro</t>
        </is>
      </c>
    </row>
    <row r="5">
      <c r="A5" s="3" t="inlineStr">
        <is>
          <t>Disclosure of detailed information about borrowings [line items]</t>
        </is>
      </c>
    </row>
    <row r="6">
      <c r="A6" s="4" t="inlineStr">
        <is>
          <t>Total amount of loan</t>
        </is>
      </c>
      <c r="C6" s="6" t="n">
        <v>10000</v>
      </c>
    </row>
    <row r="7">
      <c r="A7" s="4" t="inlineStr">
        <is>
          <t>Term of loan</t>
        </is>
      </c>
      <c r="C7" s="4" t="inlineStr">
        <is>
          <t>180 days</t>
        </is>
      </c>
    </row>
    <row r="8">
      <c r="A8" s="4" t="inlineStr">
        <is>
          <t>Nominal annual rate</t>
        </is>
      </c>
      <c r="C8" s="4" t="inlineStr">
        <is>
          <t>6.00%</t>
        </is>
      </c>
    </row>
    <row r="9">
      <c r="A9" s="4" t="inlineStr">
        <is>
          <t>Nominal annual compensatory rate</t>
        </is>
      </c>
      <c r="B9" s="4" t="inlineStr">
        <is>
          <t>1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Additional Information (Details 6) - USD ($) $ in Thousands</t>
        </is>
      </c>
      <c r="B1" s="2" t="inlineStr">
        <is>
          <t>Jul. 29, 2021</t>
        </is>
      </c>
      <c r="C1" s="2" t="inlineStr">
        <is>
          <t>Dec. 31, 2021</t>
        </is>
      </c>
      <c r="D1" s="2" t="inlineStr">
        <is>
          <t>Dec. 31, 2020</t>
        </is>
      </c>
      <c r="E1" s="2" t="inlineStr">
        <is>
          <t>Dec. 31, 2019</t>
        </is>
      </c>
      <c r="F1" s="2" t="inlineStr">
        <is>
          <t>Nov. 04, 2021</t>
        </is>
      </c>
      <c r="G1" s="2" t="inlineStr">
        <is>
          <t>Nov. 01, 2021</t>
        </is>
      </c>
      <c r="H1" s="2" t="inlineStr">
        <is>
          <t>Apr. 16, 2021</t>
        </is>
      </c>
    </row>
    <row r="2">
      <c r="A2" s="3" t="inlineStr">
        <is>
          <t>Disclosure of detailed information about borrowings [line items]</t>
        </is>
      </c>
    </row>
    <row r="3">
      <c r="A3" s="4" t="inlineStr">
        <is>
          <t>Borrowing</t>
        </is>
      </c>
      <c r="C3" s="6" t="n">
        <v>1439603</v>
      </c>
      <c r="D3" s="6" t="n">
        <v>1344817</v>
      </c>
      <c r="E3" s="6" t="n">
        <v>1208344</v>
      </c>
    </row>
    <row r="4">
      <c r="A4" s="4" t="inlineStr">
        <is>
          <t>Proceeds from borrowings, classified as financing activities</t>
        </is>
      </c>
      <c r="C4" s="6" t="n">
        <v>366544</v>
      </c>
      <c r="D4" s="6" t="n">
        <v>224310</v>
      </c>
      <c r="E4" s="6" t="n">
        <v>196977</v>
      </c>
    </row>
    <row r="5">
      <c r="A5" s="4" t="inlineStr">
        <is>
          <t>Aeropuertos Argentina 2000 S.A.("AA2000")</t>
        </is>
      </c>
    </row>
    <row r="6">
      <c r="A6" s="3" t="inlineStr">
        <is>
          <t>Disclosure of detailed information about borrowings [line items]</t>
        </is>
      </c>
    </row>
    <row r="7">
      <c r="A7" s="4" t="inlineStr">
        <is>
          <t>Annual compensatory rate</t>
        </is>
      </c>
      <c r="B7" s="4" t="inlineStr">
        <is>
          <t>7.75%</t>
        </is>
      </c>
    </row>
    <row r="8">
      <c r="A8" s="4" t="inlineStr">
        <is>
          <t>Armenia International Airports C.J.S.C | Puerta del Sur S.A ("PDS")</t>
        </is>
      </c>
    </row>
    <row r="9">
      <c r="A9" s="3" t="inlineStr">
        <is>
          <t>Disclosure of detailed information about borrowings [line items]</t>
        </is>
      </c>
    </row>
    <row r="10">
      <c r="A10" s="4" t="inlineStr">
        <is>
          <t>Secured loans</t>
        </is>
      </c>
      <c r="H10" s="6" t="n">
        <v>1500</v>
      </c>
    </row>
    <row r="11">
      <c r="A11" s="4" t="inlineStr">
        <is>
          <t>Banco de la Ciudad de Buenos Aires | Aeropuertos Argentina 2000 S.A.("AA2000")</t>
        </is>
      </c>
    </row>
    <row r="12">
      <c r="A12" s="3" t="inlineStr">
        <is>
          <t>Disclosure of detailed information about borrowings [line items]</t>
        </is>
      </c>
    </row>
    <row r="13">
      <c r="A13" s="4" t="inlineStr">
        <is>
          <t>Borrowing</t>
        </is>
      </c>
      <c r="G13" s="6" t="n">
        <v>5000</v>
      </c>
    </row>
    <row r="14">
      <c r="A14" s="4" t="inlineStr">
        <is>
          <t>Banco de la Repblica Oriental del Uruguay | Puerta del Sur S.A ("PDS")</t>
        </is>
      </c>
    </row>
    <row r="15">
      <c r="A15" s="3" t="inlineStr">
        <is>
          <t>Disclosure of detailed information about borrowings [line items]</t>
        </is>
      </c>
    </row>
    <row r="16">
      <c r="A16" s="4" t="inlineStr">
        <is>
          <t>Borrowing</t>
        </is>
      </c>
      <c r="H16" s="6" t="n">
        <v>10000</v>
      </c>
    </row>
    <row r="17">
      <c r="A17" s="4" t="inlineStr">
        <is>
          <t>Series 2021 Notes | Aeropuertos Argentina 2000 S.A.("AA2000")</t>
        </is>
      </c>
    </row>
    <row r="18">
      <c r="A18" s="3" t="inlineStr">
        <is>
          <t>Disclosure of detailed information about borrowings [line items]</t>
        </is>
      </c>
    </row>
    <row r="19">
      <c r="A19" s="4" t="inlineStr">
        <is>
          <t>Principal amount</t>
        </is>
      </c>
      <c r="F19" s="6" t="n">
        <v>64000</v>
      </c>
    </row>
    <row r="20">
      <c r="A20" s="4" t="inlineStr">
        <is>
          <t>4/1/2025 | Banco de la Ciudad de Buenos Aires | Aeropuertos Argentina 2000 S.A.("AA2000")</t>
        </is>
      </c>
    </row>
    <row r="21">
      <c r="A21" s="3" t="inlineStr">
        <is>
          <t>Disclosure of detailed information about borrowings [line items]</t>
        </is>
      </c>
    </row>
    <row r="22">
      <c r="A22" s="4" t="inlineStr">
        <is>
          <t>Borrowings, interest rate</t>
        </is>
      </c>
      <c r="G22" s="4" t="inlineStr">
        <is>
          <t>40.00%</t>
        </is>
      </c>
    </row>
    <row r="23">
      <c r="A23" s="4" t="inlineStr">
        <is>
          <t>Morethan 12 and 18 months | Banco de la Ciudad de Buenos Aires | Aeropuertos Argentina 2000 S.A.("AA2000")</t>
        </is>
      </c>
    </row>
    <row r="24">
      <c r="A24" s="3" t="inlineStr">
        <is>
          <t>Disclosure of detailed information about borrowings [line items]</t>
        </is>
      </c>
    </row>
    <row r="25">
      <c r="A25" s="4" t="inlineStr">
        <is>
          <t>Borrowings, interest rate</t>
        </is>
      </c>
      <c r="G25" s="4" t="inlineStr">
        <is>
          <t>30.00%</t>
        </is>
      </c>
    </row>
    <row r="26">
      <c r="A26" s="4" t="inlineStr">
        <is>
          <t>Morethn 24 Months | Banco de la Ciudad de Buenos Aires | Aeropuertos Argentina 2000 S.A.("AA2000")</t>
        </is>
      </c>
    </row>
    <row r="27">
      <c r="A27" s="3" t="inlineStr">
        <is>
          <t>Disclosure of detailed information about borrowings [line items]</t>
        </is>
      </c>
    </row>
    <row r="28">
      <c r="A28" s="4" t="inlineStr">
        <is>
          <t>Borrowings, interest rate</t>
        </is>
      </c>
      <c r="G28" s="4" t="inlineStr">
        <is>
          <t>6.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Other liabilities (Details) - USD ($) $ in Thousands</t>
        </is>
      </c>
      <c r="C1" s="2" t="inlineStr">
        <is>
          <t>Dec. 31, 2021</t>
        </is>
      </c>
      <c r="D1" s="2" t="inlineStr">
        <is>
          <t>Dec. 31, 2020</t>
        </is>
      </c>
    </row>
    <row r="2">
      <c r="A2" s="3" t="inlineStr">
        <is>
          <t>Non-current</t>
        </is>
      </c>
    </row>
    <row r="3">
      <c r="A3" s="4" t="inlineStr">
        <is>
          <t>Concession fee payable (1)</t>
        </is>
      </c>
      <c r="B3" s="4" t="inlineStr">
        <is>
          <t>[1]</t>
        </is>
      </c>
      <c r="C3" s="6" t="n">
        <v>657682</v>
      </c>
      <c r="D3" s="6" t="n">
        <v>655221</v>
      </c>
    </row>
    <row r="4">
      <c r="A4" s="4" t="inlineStr">
        <is>
          <t>Advances from customers</t>
        </is>
      </c>
      <c r="C4" s="5" t="n">
        <v>14475</v>
      </c>
      <c r="D4" s="5" t="n">
        <v>15469</v>
      </c>
    </row>
    <row r="5">
      <c r="A5" s="4" t="inlineStr">
        <is>
          <t>Provisions for legal claims (4)</t>
        </is>
      </c>
      <c r="B5" s="4" t="inlineStr">
        <is>
          <t>[2]</t>
        </is>
      </c>
      <c r="C5" s="5" t="n">
        <v>8132</v>
      </c>
      <c r="D5" s="5" t="n">
        <v>4251</v>
      </c>
    </row>
    <row r="6">
      <c r="A6" s="4" t="inlineStr">
        <is>
          <t>Provision for maintenance costs (2)</t>
        </is>
      </c>
      <c r="B6" s="4" t="inlineStr">
        <is>
          <t>[3]</t>
        </is>
      </c>
      <c r="C6" s="5" t="n">
        <v>19239</v>
      </c>
      <c r="D6" s="5" t="n">
        <v>17081</v>
      </c>
    </row>
    <row r="7">
      <c r="A7" s="4" t="inlineStr">
        <is>
          <t>Other taxes payable</t>
        </is>
      </c>
      <c r="C7" s="5" t="n">
        <v>2058</v>
      </c>
      <c r="D7" s="5" t="n">
        <v>1139</v>
      </c>
    </row>
    <row r="8">
      <c r="A8" s="4" t="inlineStr">
        <is>
          <t>Employee benefit obligation (3)</t>
        </is>
      </c>
      <c r="B8" s="4" t="inlineStr">
        <is>
          <t>[4]</t>
        </is>
      </c>
      <c r="C8" s="5" t="n">
        <v>7990</v>
      </c>
      <c r="D8" s="5" t="n">
        <v>8694</v>
      </c>
    </row>
    <row r="9">
      <c r="A9" s="4" t="inlineStr">
        <is>
          <t>Salary payable</t>
        </is>
      </c>
      <c r="C9" s="5" t="n">
        <v>263</v>
      </c>
      <c r="D9" s="5" t="n">
        <v>721</v>
      </c>
    </row>
    <row r="10">
      <c r="A10" s="4" t="inlineStr">
        <is>
          <t>Other liabilities with related parties (Note 27)</t>
        </is>
      </c>
      <c r="C10" s="5" t="n">
        <v>1308</v>
      </c>
      <c r="D10" s="5" t="n">
        <v>1398</v>
      </c>
    </row>
    <row r="11">
      <c r="A11" s="4" t="inlineStr">
        <is>
          <t>Other payables</t>
        </is>
      </c>
      <c r="C11" s="5" t="n">
        <v>32652</v>
      </c>
      <c r="D11" s="5" t="n">
        <v>24772</v>
      </c>
    </row>
    <row r="12">
      <c r="A12" s="4" t="inlineStr">
        <is>
          <t>Total other non-current liabilities</t>
        </is>
      </c>
      <c r="C12" s="5" t="n">
        <v>743799</v>
      </c>
      <c r="D12" s="5" t="n">
        <v>728746</v>
      </c>
    </row>
    <row r="13">
      <c r="A13" s="3" t="inlineStr">
        <is>
          <t>Current</t>
        </is>
      </c>
    </row>
    <row r="14">
      <c r="A14" s="4" t="inlineStr">
        <is>
          <t>Concession fee payable (1)</t>
        </is>
      </c>
      <c r="B14" s="4" t="inlineStr">
        <is>
          <t>[1]</t>
        </is>
      </c>
      <c r="C14" s="5" t="n">
        <v>167352</v>
      </c>
      <c r="D14" s="5" t="n">
        <v>86483</v>
      </c>
    </row>
    <row r="15">
      <c r="A15" s="4" t="inlineStr">
        <is>
          <t>Other taxes payable</t>
        </is>
      </c>
      <c r="C15" s="5" t="n">
        <v>19998</v>
      </c>
      <c r="D15" s="5" t="n">
        <v>23033</v>
      </c>
    </row>
    <row r="16">
      <c r="A16" s="4" t="inlineStr">
        <is>
          <t>Salary payable</t>
        </is>
      </c>
      <c r="C16" s="5" t="n">
        <v>32843</v>
      </c>
      <c r="D16" s="5" t="n">
        <v>22061</v>
      </c>
    </row>
    <row r="17">
      <c r="A17" s="4" t="inlineStr">
        <is>
          <t>Other liabilities with related parties (Note 27)</t>
        </is>
      </c>
      <c r="C17" s="5" t="n">
        <v>1049</v>
      </c>
      <c r="D17" s="5" t="n">
        <v>7143</v>
      </c>
    </row>
    <row r="18">
      <c r="A18" s="4" t="inlineStr">
        <is>
          <t>Advances from customers</t>
        </is>
      </c>
      <c r="C18" s="5" t="n">
        <v>4718</v>
      </c>
      <c r="D18" s="5" t="n">
        <v>4522</v>
      </c>
    </row>
    <row r="19">
      <c r="A19" s="4" t="inlineStr">
        <is>
          <t>Provision for maintenance cost (2)</t>
        </is>
      </c>
      <c r="B19" s="4" t="inlineStr">
        <is>
          <t>[3]</t>
        </is>
      </c>
      <c r="C19" s="5" t="n">
        <v>2432</v>
      </c>
      <c r="D19" s="5" t="n">
        <v>10114</v>
      </c>
    </row>
    <row r="20">
      <c r="A20" s="4" t="inlineStr">
        <is>
          <t>Expenses provisions</t>
        </is>
      </c>
      <c r="C20" s="5" t="n">
        <v>1879</v>
      </c>
      <c r="D20" s="5" t="n">
        <v>2018</v>
      </c>
    </row>
    <row r="21">
      <c r="A21" s="4" t="inlineStr">
        <is>
          <t>Provisions for legal claims (4)</t>
        </is>
      </c>
      <c r="B21" s="4" t="inlineStr">
        <is>
          <t>[2]</t>
        </is>
      </c>
      <c r="C21" s="5" t="n">
        <v>3714</v>
      </c>
      <c r="D21" s="5" t="n">
        <v>932</v>
      </c>
    </row>
    <row r="22">
      <c r="A22" s="4" t="inlineStr">
        <is>
          <t>Other payables</t>
        </is>
      </c>
      <c r="C22" s="5" t="n">
        <v>50841</v>
      </c>
      <c r="D22" s="5" t="n">
        <v>24507</v>
      </c>
    </row>
    <row r="23">
      <c r="A23" s="4" t="inlineStr">
        <is>
          <t>Total other current liabilities</t>
        </is>
      </c>
      <c r="C23" s="6" t="n">
        <v>284826</v>
      </c>
      <c r="D23" s="6" t="n">
        <v>180813</v>
      </c>
    </row>
    <row r="24"/>
    <row r="25">
      <c r="A25" s="4" t="inlineStr">
        <is>
          <t>[1]</t>
        </is>
      </c>
      <c r="B25" s="4" t="inlineStr">
        <is>
          <t>The most significant amounts included in Concession fee payable</t>
        </is>
      </c>
    </row>
    <row r="26">
      <c r="A26" s="4" t="inlineStr">
        <is>
          <t>[2]</t>
        </is>
      </c>
      <c r="B26" s="4" t="inlineStr">
        <is>
          <t>Changes in the year of the provision for legal claims is as follows:</t>
        </is>
      </c>
    </row>
    <row r="27">
      <c r="A27" s="4" t="inlineStr">
        <is>
          <t>[3]</t>
        </is>
      </c>
      <c r="B27" s="4" t="inlineStr">
        <is>
          <t>Changes in the year of the Provision for maintenance costs is as follows:</t>
        </is>
      </c>
    </row>
    <row r="28">
      <c r="A28" s="4" t="inlineStr">
        <is>
          <t>[4]</t>
        </is>
      </c>
      <c r="B28" s="4" t="inlineStr">
        <is>
          <t>TAGSA and Toscana have post-employment benefits which are defined benefit obligations. The amount of termination benefit has been calculated using the “Projected Unit Credit Method”, making actuarial valuations at the end of the year.</t>
        </is>
      </c>
    </row>
  </sheetData>
  <mergeCells count="6">
    <mergeCell ref="A1:B1"/>
    <mergeCell ref="A24:C24"/>
    <mergeCell ref="B25:C25"/>
    <mergeCell ref="B26:C26"/>
    <mergeCell ref="B27:C27"/>
    <mergeCell ref="B28:C2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Maturity of other liabilities (Details) - USD ($) $ in Thousands</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At balance</t>
        </is>
      </c>
      <c r="B3" s="6" t="n">
        <v>1972869</v>
      </c>
      <c r="C3" s="6" t="n">
        <v>2256999</v>
      </c>
    </row>
    <row r="4">
      <c r="A4" s="4" t="inlineStr">
        <is>
          <t>1 year or less</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At balance</t>
        </is>
      </c>
      <c r="B6" s="5" t="n">
        <v>285371</v>
      </c>
      <c r="C6" s="5" t="n">
        <v>180934</v>
      </c>
    </row>
    <row r="7">
      <c r="A7" s="4" t="inlineStr">
        <is>
          <t>2022</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At balance</t>
        </is>
      </c>
      <c r="B9" s="5" t="n">
        <v>120005</v>
      </c>
      <c r="C9" s="5" t="n">
        <v>106290</v>
      </c>
    </row>
    <row r="10">
      <c r="A10" s="4" t="inlineStr">
        <is>
          <t>2 to 5 years.</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At balance</t>
        </is>
      </c>
      <c r="B12" s="5" t="n">
        <v>231486</v>
      </c>
      <c r="C12" s="5" t="n">
        <v>239243</v>
      </c>
    </row>
    <row r="13">
      <c r="A13" s="4" t="inlineStr">
        <is>
          <t>Over 5 years</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At balance</t>
        </is>
      </c>
      <c r="B15" s="6" t="n">
        <v>1336007</v>
      </c>
      <c r="C15" s="6" t="n">
        <v>17305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results</t>
        </is>
      </c>
      <c r="B1" s="2" t="inlineStr">
        <is>
          <t>12 Months Ended</t>
        </is>
      </c>
    </row>
    <row r="2">
      <c r="B2" s="2" t="inlineStr">
        <is>
          <t>Dec. 31, 2021</t>
        </is>
      </c>
    </row>
    <row r="3">
      <c r="A3" s="3" t="inlineStr">
        <is>
          <t>Other Operating results</t>
        </is>
      </c>
    </row>
    <row r="4">
      <c r="A4" s="4" t="inlineStr">
        <is>
          <t>Other operating results</t>
        </is>
      </c>
      <c r="B4" s="4" t="inlineStr">
        <is>
          <t>8 Other operating results ​ 8.1 Other operating income ​ ​ ​ ​ ​ ​ ​ ​ ​ 2021 2020 2019 Government grants (1) 7,599 6,251 15,387 Government subsidies per Covid-19 context (2) ​ 33,366 ​ 46,701 ​ - Other 1,812 1,153 1,872 ​ 42,777 54,105 17,259 ​ (1) Banco de la Nación Argentina ​ (2) ​ 8 Other operating results (Cont.) ​ 8.1 Other operating income (Cont.) ​ ◾ Re-equilibrium of concession agreements due to force majeure or fortuitous case events in Brazilian airports for a total amount of USD 25,473 and USD 33,185 net of tax in 2021 and 2020 respectively.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initiative and must be compensated by the Federal Government. In view of this, the Agência Nacional de Aviação Civil The amount covering the reconstitution for the years 2021 and 2020 with respect of Brasilia were estimated at USD 22,636 and USD 29,867 net of tax respectively, and the measure of this reconstitution is through the offset of the concession fee payable, see amount compensated in Note 23. The amount covering to the reconstitution for the years 2021 and 2020 for Natal were estimated at USD 2,837 and USD 3,318 net of tax respectively, which is being received through the offset of the monthly contribution and the readjustment of the Control Tower tariffs, see receivable included in Note 17. During 2021, the final amount referring to the reconstitution for the year 2020 was determined, resulting in a reversal of USD 3,450 (USD 3,074 and USD 376 related to Brasilia and Natal airports respectively) compared to the amount that was initially estimated and recognized as an Other operating income as of December 31, 2020. In 2020 a contribution of € 10 million (approximately USD 11,968) was allocated by the Regional Administration of Tuscany in favor of Toscana Aeroporti S.p.A. in order to contribute to the strengthening of the Tuscan airport system, facilitate the regional economy and address the critical market issues resulting from the Covid-19 pandemic. On August 16, 2021 the contribution was collected. On July 26, 2021 the European Commission approved, under the terms of the European Union law, an Italian grant of € 800 million to compensate airports and handling operators for losses caused by travel restrictions that Italy and other countries implemented in order to contain Covid 19 infections. As of December 31, 2021 the amount referring to this compensation to Toscana Aeroporti S.p.A. has been determined and recognized as an Other operating income of approximately € 9.5 million (equivalent to USD 10,900). There are no unfulfilled conditions or other contingencies attaching to these grants. The Group has directly benefited from other forms of government assistance that were not accounted for in Other operating income ◾ Assistance for employees; in Argentina, through Decrees No. 332/2020 and the applicable administrative resolutions, the Poder Ejecutivo Nacional has instituted, through the Emergency Assistance Program for Work and Production, a series of benefits for those companies that have been affected by the health emergency. Among the assistance measures provided for by the decrees, the Argentine subsidiaries benefited from the postponement of the employer’s contributions and a reduction in social security contributions. In addition, the Administración Federal de Ingresos Públicos (“AFIP”) has approved the granting of the Salary Compensation Allowance from April to September 2020, extended through Decree No. 823/2020 until December 31, 2020. This allowance consists of a sum equivalent to 50% of the net salary, up to the maximum amount of two minimum vital salaries. As from January 2021, AFIP has approved the granting of an individual and fixed amount of money to be paid to workers on the account of the payment of remunerations. Assistance measures provided for by governments as the grant of a salary compensation allowance for employees are accounted as a reduction of results under Salaries and social security contributions line in Note 6 and 7. 8 Other operating results (Cont.) ​ 8.1 Other operating income (Cont.) ◾ Economic benefit of a borrowing at a significantly below-market rate of interest, which is the case in particular for the subsidized interest rate of the Armenian borrowing, is treated as a government grant and recognized as a reduction of the debt in accordance with IAS 20, see Note 22. 8.2 ​ ​ ​ ​ ​ ​ ​ ​ ​ 2021 2020 2019 Other operating loss (1) (18,416) (7,533) (2,747) ​ (18,416) (7,533) (2,747) ​ (1) As of December 31, 2021, mainly includes Argentine legal proceedings as detailed in Note 26.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concession fee payable (Details) - USD ($) $ in Thousands</t>
        </is>
      </c>
      <c r="B1" s="2" t="inlineStr">
        <is>
          <t>12 Months Ended</t>
        </is>
      </c>
    </row>
    <row r="2">
      <c r="B2" s="2" t="inlineStr">
        <is>
          <t>Dec. 31, 2021</t>
        </is>
      </c>
      <c r="C2" s="2" t="inlineStr">
        <is>
          <t>Dec. 31, 2020</t>
        </is>
      </c>
    </row>
    <row r="3">
      <c r="A3" s="3" t="inlineStr">
        <is>
          <t>Other liabilities</t>
        </is>
      </c>
    </row>
    <row r="4">
      <c r="A4" s="4" t="inlineStr">
        <is>
          <t>Balances at the beginning of the year</t>
        </is>
      </c>
      <c r="B4" s="6" t="n">
        <v>741704</v>
      </c>
      <c r="C4" s="6" t="n">
        <v>897671</v>
      </c>
    </row>
    <row r="5">
      <c r="A5" s="4" t="inlineStr">
        <is>
          <t>Financial result</t>
        </is>
      </c>
      <c r="B5" s="5" t="n">
        <v>116460</v>
      </c>
      <c r="C5" s="5" t="n">
        <v>75211</v>
      </c>
    </row>
    <row r="6">
      <c r="A6" s="4" t="inlineStr">
        <is>
          <t>Concession fees</t>
        </is>
      </c>
      <c r="B6" s="5" t="n">
        <v>78033</v>
      </c>
      <c r="C6" s="5" t="n">
        <v>59331</v>
      </c>
    </row>
    <row r="7">
      <c r="A7" s="4" t="inlineStr">
        <is>
          <t>Payments</t>
        </is>
      </c>
      <c r="B7" s="5" t="n">
        <v>-26956</v>
      </c>
      <c r="C7" s="5" t="n">
        <v>-59171</v>
      </c>
    </row>
    <row r="8">
      <c r="A8" s="4" t="inlineStr">
        <is>
          <t>Re-equilibrium reversal</t>
        </is>
      </c>
      <c r="B8" s="5" t="n">
        <v>3074</v>
      </c>
      <c r="C8" s="5" t="n">
        <v>3450</v>
      </c>
    </row>
    <row r="9">
      <c r="A9" s="4" t="inlineStr">
        <is>
          <t>Re-equilibrium compensation</t>
        </is>
      </c>
      <c r="B9" s="5" t="n">
        <v>-25071</v>
      </c>
      <c r="C9" s="5" t="n">
        <v>-35326</v>
      </c>
    </row>
    <row r="10">
      <c r="A10" s="4" t="inlineStr">
        <is>
          <t>Other</t>
        </is>
      </c>
      <c r="B10" s="5" t="n">
        <v>2576</v>
      </c>
    </row>
    <row r="11">
      <c r="A11" s="4" t="inlineStr">
        <is>
          <t>Translation differences and inflation adjustment</t>
        </is>
      </c>
      <c r="B11" s="5" t="n">
        <v>-64786</v>
      </c>
      <c r="C11" s="5" t="n">
        <v>-196012</v>
      </c>
    </row>
    <row r="12">
      <c r="A12" s="4" t="inlineStr">
        <is>
          <t>Balances at the end of the year</t>
        </is>
      </c>
      <c r="B12" s="6" t="n">
        <v>825034</v>
      </c>
      <c r="C12" s="6" t="n">
        <v>74170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maintenance (Details) - Provision for maintenance cost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s at the beginning of the year</t>
        </is>
      </c>
      <c r="B4" s="6" t="n">
        <v>27195</v>
      </c>
      <c r="C4" s="6" t="n">
        <v>28921</v>
      </c>
    </row>
    <row r="5">
      <c r="A5" s="4" t="inlineStr">
        <is>
          <t>Accrual of the year</t>
        </is>
      </c>
      <c r="B5" s="5" t="n">
        <v>5016</v>
      </c>
      <c r="C5" s="5" t="n">
        <v>2303</v>
      </c>
    </row>
    <row r="6">
      <c r="A6" s="4" t="inlineStr">
        <is>
          <t>Use of the provision</t>
        </is>
      </c>
      <c r="B6" s="5" t="n">
        <v>-8727</v>
      </c>
      <c r="C6" s="5" t="n">
        <v>-6300</v>
      </c>
    </row>
    <row r="7">
      <c r="A7" s="4" t="inlineStr">
        <is>
          <t>Translation differences and inflation adjustment</t>
        </is>
      </c>
      <c r="B7" s="5" t="n">
        <v>-1813</v>
      </c>
      <c r="C7" s="5" t="n">
        <v>2271</v>
      </c>
    </row>
    <row r="8">
      <c r="A8" s="4" t="inlineStr">
        <is>
          <t>Balances at the end of year</t>
        </is>
      </c>
      <c r="B8" s="6" t="n">
        <v>21671</v>
      </c>
      <c r="C8" s="6" t="n">
        <v>2719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liabilities - Assumptions of valuation for long term benefits (Details) - Toscana Aeroporti S.p.A. $ in Thousands</t>
        </is>
      </c>
      <c r="B1" s="2" t="inlineStr">
        <is>
          <t>Dec. 31, 2021USD ($)</t>
        </is>
      </c>
    </row>
    <row r="2">
      <c r="A2" s="4" t="inlineStr">
        <is>
          <t>Annual discount rate</t>
        </is>
      </c>
    </row>
    <row r="3">
      <c r="A3" s="3" t="inlineStr">
        <is>
          <t>Disclosure of sensitivity analysis for actuarial assumptions [line items]</t>
        </is>
      </c>
    </row>
    <row r="4">
      <c r="A4" s="4" t="inlineStr">
        <is>
          <t>Percentage of reasonably possible increase in actuarial assumption</t>
        </is>
      </c>
      <c r="B4" s="4" t="inlineStr">
        <is>
          <t>0.50%</t>
        </is>
      </c>
    </row>
    <row r="5">
      <c r="A5" s="4" t="inlineStr">
        <is>
          <t>Percentage of reasonably possible decrease in actuarial assumption</t>
        </is>
      </c>
      <c r="B5" s="4" t="inlineStr">
        <is>
          <t>(0.50%)</t>
        </is>
      </c>
    </row>
    <row r="6">
      <c r="A6" s="4" t="inlineStr">
        <is>
          <t>Increase (decrease) in defined benefit obligation due to reasonably possible increase in actuarial assumption</t>
        </is>
      </c>
      <c r="B6" s="6" t="n">
        <v>5714</v>
      </c>
    </row>
    <row r="7">
      <c r="A7" s="4" t="inlineStr">
        <is>
          <t>Increase (decrease) in defined benefit obligation due to reasonably possible decrease in actuarial assumption</t>
        </is>
      </c>
      <c r="B7" s="6" t="n">
        <v>6259</v>
      </c>
    </row>
    <row r="8">
      <c r="A8" s="4" t="inlineStr">
        <is>
          <t>Annual rate of inflation</t>
        </is>
      </c>
    </row>
    <row r="9">
      <c r="A9" s="3" t="inlineStr">
        <is>
          <t>Disclosure of sensitivity analysis for actuarial assumptions [line items]</t>
        </is>
      </c>
    </row>
    <row r="10">
      <c r="A10" s="4" t="inlineStr">
        <is>
          <t>Percentage of reasonably possible increase in actuarial assumption</t>
        </is>
      </c>
      <c r="B10" s="4" t="inlineStr">
        <is>
          <t>0.25%</t>
        </is>
      </c>
    </row>
    <row r="11">
      <c r="A11" s="4" t="inlineStr">
        <is>
          <t>Percentage of reasonably possible decrease in actuarial assumption</t>
        </is>
      </c>
      <c r="B11" s="4" t="inlineStr">
        <is>
          <t>(0.25%)</t>
        </is>
      </c>
    </row>
    <row r="12">
      <c r="A12" s="4" t="inlineStr">
        <is>
          <t>Increase (decrease) in defined benefit obligation due to reasonably possible increase in actuarial assumption</t>
        </is>
      </c>
      <c r="B12" s="6" t="n">
        <v>6055</v>
      </c>
    </row>
    <row r="13">
      <c r="A13" s="4" t="inlineStr">
        <is>
          <t>Increase (decrease) in defined benefit obligation due to reasonably possible decrease in actuarial assumption</t>
        </is>
      </c>
      <c r="B13" s="6" t="n">
        <v>5807</v>
      </c>
    </row>
    <row r="14">
      <c r="A14" s="4" t="inlineStr">
        <is>
          <t>Annual turnover rate</t>
        </is>
      </c>
    </row>
    <row r="15">
      <c r="A15" s="3" t="inlineStr">
        <is>
          <t>Disclosure of sensitivity analysis for actuarial assumptions [line items]</t>
        </is>
      </c>
    </row>
    <row r="16">
      <c r="A16" s="4" t="inlineStr">
        <is>
          <t>Percentage of reasonably possible increase in actuarial assumption</t>
        </is>
      </c>
      <c r="B16" s="4" t="inlineStr">
        <is>
          <t>2.50%</t>
        </is>
      </c>
    </row>
    <row r="17">
      <c r="A17" s="4" t="inlineStr">
        <is>
          <t>Percentage of reasonably possible decrease in actuarial assumption</t>
        </is>
      </c>
      <c r="B17" s="4" t="inlineStr">
        <is>
          <t>(2.50%)</t>
        </is>
      </c>
    </row>
    <row r="18">
      <c r="A18" s="4" t="inlineStr">
        <is>
          <t>Increase (decrease) in defined benefit obligation due to reasonably possible increase in actuarial assumption</t>
        </is>
      </c>
      <c r="B18" s="6" t="n">
        <v>5894</v>
      </c>
    </row>
    <row r="19">
      <c r="A19" s="4" t="inlineStr">
        <is>
          <t>Increase (decrease) in defined benefit obligation due to reasonably possible decrease in actuarial assumption</t>
        </is>
      </c>
      <c r="B19" s="6" t="n">
        <v>601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liabilities - Sensibility in relation with the provision (Details) - Terminal Aeroportuaria Guayaquil S.A. ("TAGSA") $ in Thousands</t>
        </is>
      </c>
      <c r="B1" s="2" t="inlineStr">
        <is>
          <t>Dec. 31, 2021USD ($)</t>
        </is>
      </c>
    </row>
    <row r="2">
      <c r="A2" s="4" t="inlineStr">
        <is>
          <t>Annual discount rate</t>
        </is>
      </c>
    </row>
    <row r="3">
      <c r="A3" s="3" t="inlineStr">
        <is>
          <t>Disclosure of sensitivity analysis for actuarial assumptions [line items]</t>
        </is>
      </c>
    </row>
    <row r="4">
      <c r="A4" s="4" t="inlineStr">
        <is>
          <t>Percentage of reasonably possible increase in actuarial assumption</t>
        </is>
      </c>
      <c r="B4" s="4" t="inlineStr">
        <is>
          <t>0.50%</t>
        </is>
      </c>
    </row>
    <row r="5">
      <c r="A5" s="4" t="inlineStr">
        <is>
          <t>Percentage of reasonably possible decrease in actuarial assumption</t>
        </is>
      </c>
      <c r="B5" s="4" t="inlineStr">
        <is>
          <t>0.50%</t>
        </is>
      </c>
    </row>
    <row r="6">
      <c r="A6" s="4" t="inlineStr">
        <is>
          <t>Increase (decrease) in defined benefit obligation due to reasonably possible increase in actuarial assumption</t>
        </is>
      </c>
      <c r="B6" s="6" t="n">
        <v>1864</v>
      </c>
    </row>
    <row r="7">
      <c r="A7" s="4" t="inlineStr">
        <is>
          <t>Increase (decrease) in defined benefit obligation due to reasonably possible decrease in actuarial assumption</t>
        </is>
      </c>
      <c r="B7" s="6" t="n">
        <v>2096</v>
      </c>
    </row>
    <row r="8">
      <c r="A8" s="4" t="inlineStr">
        <is>
          <t>Annual employee future wage increase</t>
        </is>
      </c>
    </row>
    <row r="9">
      <c r="A9" s="3" t="inlineStr">
        <is>
          <t>Disclosure of sensitivity analysis for actuarial assumptions [line items]</t>
        </is>
      </c>
    </row>
    <row r="10">
      <c r="A10" s="4" t="inlineStr">
        <is>
          <t>Percentage of reasonably possible increase in actuarial assumption</t>
        </is>
      </c>
      <c r="B10" s="4" t="inlineStr">
        <is>
          <t>0.50%</t>
        </is>
      </c>
    </row>
    <row r="11">
      <c r="A11" s="4" t="inlineStr">
        <is>
          <t>Percentage of reasonably possible decrease in actuarial assumption</t>
        </is>
      </c>
      <c r="B11" s="4" t="inlineStr">
        <is>
          <t>0.50%</t>
        </is>
      </c>
    </row>
    <row r="12">
      <c r="A12" s="4" t="inlineStr">
        <is>
          <t>Increase (decrease) in defined benefit obligation due to reasonably possible increase in actuarial assumption</t>
        </is>
      </c>
      <c r="B12" s="6" t="n">
        <v>2096</v>
      </c>
    </row>
    <row r="13">
      <c r="A13" s="4" t="inlineStr">
        <is>
          <t>Increase (decrease) in defined benefit obligation due to reasonably possible decrease in actuarial assumption</t>
        </is>
      </c>
      <c r="B13" s="6" t="n">
        <v>1864</v>
      </c>
    </row>
    <row r="14">
      <c r="A14" s="4" t="inlineStr">
        <is>
          <t>Annual turnover rate</t>
        </is>
      </c>
    </row>
    <row r="15">
      <c r="A15" s="3" t="inlineStr">
        <is>
          <t>Disclosure of sensitivity analysis for actuarial assumptions [line items]</t>
        </is>
      </c>
    </row>
    <row r="16">
      <c r="A16" s="4" t="inlineStr">
        <is>
          <t>Percentage of reasonably possible increase in actuarial assumption</t>
        </is>
      </c>
      <c r="B16" s="4" t="inlineStr">
        <is>
          <t>5.00%</t>
        </is>
      </c>
    </row>
    <row r="17">
      <c r="A17" s="4" t="inlineStr">
        <is>
          <t>Percentage of reasonably possible decrease in actuarial assumption</t>
        </is>
      </c>
      <c r="B17" s="4" t="inlineStr">
        <is>
          <t>5.00%</t>
        </is>
      </c>
    </row>
    <row r="18">
      <c r="A18" s="4" t="inlineStr">
        <is>
          <t>Increase (decrease) in defined benefit obligation due to reasonably possible increase in actuarial assumption</t>
        </is>
      </c>
      <c r="B18" s="6" t="n">
        <v>1925</v>
      </c>
    </row>
    <row r="19">
      <c r="A19" s="4" t="inlineStr">
        <is>
          <t>Increase (decrease) in defined benefit obligation due to reasonably possible decrease in actuarial assumption</t>
        </is>
      </c>
      <c r="B19" s="6" t="n">
        <v>203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employee benefits (Details) - Provision for employee benefit obligation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s at the beginning of the year</t>
        </is>
      </c>
      <c r="B4" s="6" t="n">
        <v>8694</v>
      </c>
      <c r="C4" s="6" t="n">
        <v>8079</v>
      </c>
    </row>
    <row r="5">
      <c r="A5" s="4" t="inlineStr">
        <is>
          <t>Actuarial gain/loss (in other comprehensive income)</t>
        </is>
      </c>
      <c r="C5" s="5" t="n">
        <v>19</v>
      </c>
    </row>
    <row r="6">
      <c r="A6" s="4" t="inlineStr">
        <is>
          <t>Interest for services</t>
        </is>
      </c>
      <c r="B6" s="5" t="n">
        <v>-178</v>
      </c>
      <c r="C6" s="5" t="n">
        <v>99</v>
      </c>
    </row>
    <row r="7">
      <c r="A7" s="4" t="inlineStr">
        <is>
          <t>Service Cost</t>
        </is>
      </c>
      <c r="B7" s="5" t="n">
        <v>335</v>
      </c>
      <c r="C7" s="5" t="n">
        <v>372</v>
      </c>
    </row>
    <row r="8">
      <c r="A8" s="4" t="inlineStr">
        <is>
          <t>Amounts paid in the year</t>
        </is>
      </c>
      <c r="B8" s="5" t="n">
        <v>-784</v>
      </c>
      <c r="C8" s="5" t="n">
        <v>-467</v>
      </c>
    </row>
    <row r="9">
      <c r="A9" s="4" t="inlineStr">
        <is>
          <t>Contributions</t>
        </is>
      </c>
      <c r="B9" s="5" t="n">
        <v>456</v>
      </c>
    </row>
    <row r="10">
      <c r="A10" s="4" t="inlineStr">
        <is>
          <t>Translation differences and inflation adjustment</t>
        </is>
      </c>
      <c r="B10" s="5" t="n">
        <v>-533</v>
      </c>
      <c r="C10" s="5" t="n">
        <v>592</v>
      </c>
    </row>
    <row r="11">
      <c r="A11" s="4" t="inlineStr">
        <is>
          <t>Balances at the end of year</t>
        </is>
      </c>
      <c r="B11" s="6" t="n">
        <v>7990</v>
      </c>
      <c r="C11" s="6" t="n">
        <v>869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legal claims (Details) - Legal proceedings provision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s at the beginning of the year</t>
        </is>
      </c>
      <c r="B4" s="6" t="n">
        <v>5183</v>
      </c>
      <c r="C4" s="6" t="n">
        <v>6478</v>
      </c>
    </row>
    <row r="5">
      <c r="A5" s="4" t="inlineStr">
        <is>
          <t>Accrual of the year</t>
        </is>
      </c>
      <c r="B5" s="5" t="n">
        <v>10789</v>
      </c>
      <c r="C5" s="5" t="n">
        <v>1488</v>
      </c>
    </row>
    <row r="6">
      <c r="A6" s="4" t="inlineStr">
        <is>
          <t>Use of the provision</t>
        </is>
      </c>
      <c r="B6" s="5" t="n">
        <v>-2294</v>
      </c>
      <c r="C6" s="5" t="n">
        <v>-1962</v>
      </c>
    </row>
    <row r="7">
      <c r="A7" s="4" t="inlineStr">
        <is>
          <t>Translation differences and inflation adjustment</t>
        </is>
      </c>
      <c r="B7" s="5" t="n">
        <v>-1832</v>
      </c>
      <c r="C7" s="5" t="n">
        <v>-821</v>
      </c>
    </row>
    <row r="8">
      <c r="A8" s="4" t="inlineStr">
        <is>
          <t>Balances at the end of year</t>
        </is>
      </c>
      <c r="B8" s="6" t="n">
        <v>11846</v>
      </c>
      <c r="C8" s="6" t="n">
        <v>518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3" customWidth="1" min="2" max="2"/>
  </cols>
  <sheetData>
    <row r="1">
      <c r="A1" s="1" t="inlineStr">
        <is>
          <t>Other liabilities - Fixed concession fee payable (Details) R$ in Thousands</t>
        </is>
      </c>
      <c r="B1" s="2" t="inlineStr">
        <is>
          <t>12 Months Ended</t>
        </is>
      </c>
    </row>
    <row r="2">
      <c r="B2" s="2" t="inlineStr">
        <is>
          <t>Dec. 31, 2021BRL (R$)installment</t>
        </is>
      </c>
    </row>
    <row r="3">
      <c r="A3" s="4" t="inlineStr">
        <is>
          <t>Brasilia Airport Concession Agreement</t>
        </is>
      </c>
    </row>
    <row r="4">
      <c r="A4" s="3" t="inlineStr">
        <is>
          <t>Disclosure of financial liabilities [line items]</t>
        </is>
      </c>
    </row>
    <row r="5">
      <c r="A5" s="4" t="inlineStr">
        <is>
          <t>Fixed concession fee payable</t>
        </is>
      </c>
      <c r="B5" s="13" t="inlineStr">
        <is>
          <t>R$ 4501132</t>
        </is>
      </c>
    </row>
    <row r="6">
      <c r="A6" s="4" t="inlineStr">
        <is>
          <t>Number of annual installments | installment</t>
        </is>
      </c>
      <c r="B6" s="5" t="n">
        <v>25</v>
      </c>
    </row>
    <row r="7">
      <c r="A7" s="4" t="inlineStr">
        <is>
          <t>Annual fee payment percentage</t>
        </is>
      </c>
      <c r="B7" s="4" t="inlineStr">
        <is>
          <t>2.00%</t>
        </is>
      </c>
    </row>
    <row r="8">
      <c r="A8" s="4" t="inlineStr">
        <is>
          <t>Concession fee percentage</t>
        </is>
      </c>
      <c r="B8" s="4" t="inlineStr">
        <is>
          <t>4.50%</t>
        </is>
      </c>
    </row>
    <row r="9">
      <c r="A9" s="4" t="inlineStr">
        <is>
          <t>Natal Airport Concession Agreement</t>
        </is>
      </c>
    </row>
    <row r="10">
      <c r="A10" s="3" t="inlineStr">
        <is>
          <t>Disclosure of financial liabilities [line items]</t>
        </is>
      </c>
    </row>
    <row r="11">
      <c r="A11" s="4" t="inlineStr">
        <is>
          <t>Fixed concession fee payable</t>
        </is>
      </c>
      <c r="B11" s="13" t="inlineStr">
        <is>
          <t>R$ 680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 width="14" customWidth="1" min="8" max="8"/>
  </cols>
  <sheetData>
    <row r="1">
      <c r="A1" s="1" t="inlineStr">
        <is>
          <t>Other liabilities - Additional information (Details ) - USD ($) $ in Thousands</t>
        </is>
      </c>
      <c r="B1" s="2" t="inlineStr">
        <is>
          <t>Jul. 20, 2021</t>
        </is>
      </c>
      <c r="C1" s="2" t="inlineStr">
        <is>
          <t>Dec. 17, 2020</t>
        </is>
      </c>
      <c r="D1" s="2" t="inlineStr">
        <is>
          <t>Nov. 02, 2020</t>
        </is>
      </c>
      <c r="E1" s="2" t="inlineStr">
        <is>
          <t>Oct. 23, 2020</t>
        </is>
      </c>
      <c r="F1" s="2" t="inlineStr">
        <is>
          <t>Dec. 31, 2021</t>
        </is>
      </c>
      <c r="G1" s="2" t="inlineStr">
        <is>
          <t>Dec. 31, 2020</t>
        </is>
      </c>
      <c r="H1" s="2" t="inlineStr">
        <is>
          <t>Dec. 31, 2019</t>
        </is>
      </c>
    </row>
    <row r="2">
      <c r="A2" s="3" t="inlineStr">
        <is>
          <t>Disclosure of subsidiaries [line items]</t>
        </is>
      </c>
    </row>
    <row r="3">
      <c r="A3" s="4" t="inlineStr">
        <is>
          <t>Deferred income</t>
        </is>
      </c>
      <c r="F3" s="6" t="n">
        <v>14552</v>
      </c>
      <c r="G3" s="6" t="n">
        <v>8751</v>
      </c>
    </row>
    <row r="4">
      <c r="A4" s="4" t="inlineStr">
        <is>
          <t>Outstanding balance to be paid</t>
        </is>
      </c>
      <c r="F4" s="5" t="n">
        <v>14700</v>
      </c>
    </row>
    <row r="5">
      <c r="A5" s="4" t="inlineStr">
        <is>
          <t>Re-scheduled fixed concession fees payment (as a percent)</t>
        </is>
      </c>
      <c r="D5" s="4" t="inlineStr">
        <is>
          <t>50.00%</t>
        </is>
      </c>
      <c r="E5" s="4" t="inlineStr">
        <is>
          <t>50.00%</t>
        </is>
      </c>
    </row>
    <row r="6">
      <c r="A6" s="4" t="inlineStr">
        <is>
          <t>Percentage of annual concession fee to be paid</t>
        </is>
      </c>
      <c r="B6" s="4" t="inlineStr">
        <is>
          <t>50.25%</t>
        </is>
      </c>
    </row>
    <row r="7">
      <c r="A7" s="4" t="inlineStr">
        <is>
          <t>Period for final years of the concession</t>
        </is>
      </c>
      <c r="E7" s="4" t="inlineStr">
        <is>
          <t>6 years</t>
        </is>
      </c>
    </row>
    <row r="8">
      <c r="A8" s="4" t="inlineStr">
        <is>
          <t>Remeasurement of defined benefit obligation</t>
        </is>
      </c>
      <c r="F8" s="5" t="n">
        <v>28</v>
      </c>
      <c r="G8" s="5" t="n">
        <v>-188</v>
      </c>
      <c r="H8" s="6" t="n">
        <v>-208</v>
      </c>
    </row>
    <row r="9">
      <c r="A9" s="4" t="inlineStr">
        <is>
          <t>Remeasurement of defined benefit obligation before taxes</t>
        </is>
      </c>
      <c r="F9" s="5" t="n">
        <v>69</v>
      </c>
      <c r="G9" s="5" t="n">
        <v>-244</v>
      </c>
    </row>
    <row r="10">
      <c r="A10" s="4" t="inlineStr">
        <is>
          <t>Taxes relating to remeasurement of defined benefit obligation</t>
        </is>
      </c>
      <c r="F10" s="5" t="n">
        <v>41</v>
      </c>
      <c r="G10" s="6" t="n">
        <v>56</v>
      </c>
    </row>
    <row r="11">
      <c r="A11" s="4" t="inlineStr">
        <is>
          <t>Payments of concession fees and development trusts that will be paid in installments</t>
        </is>
      </c>
      <c r="C11" s="6" t="n">
        <v>38000</v>
      </c>
    </row>
    <row r="12">
      <c r="A12" s="4" t="inlineStr">
        <is>
          <t>Aeropuertos Andinos del Per S.A.</t>
        </is>
      </c>
    </row>
    <row r="13">
      <c r="A13" s="3" t="inlineStr">
        <is>
          <t>Disclosure of subsidiaries [line items]</t>
        </is>
      </c>
    </row>
    <row r="14">
      <c r="A14" s="4" t="inlineStr">
        <is>
          <t>Outstanding balance to be paid</t>
        </is>
      </c>
      <c r="F14" s="6" t="n">
        <v>14700</v>
      </c>
    </row>
    <row r="15">
      <c r="A15" s="4" t="inlineStr">
        <is>
          <t>Toscana Aeroporti S.p.A.</t>
        </is>
      </c>
    </row>
    <row r="16">
      <c r="A16" s="3" t="inlineStr">
        <is>
          <t>Disclosure of subsidiaries [line items]</t>
        </is>
      </c>
    </row>
    <row r="17">
      <c r="A17" s="4" t="inlineStr">
        <is>
          <t>Annual discount rate</t>
        </is>
      </c>
      <c r="F17" s="4" t="inlineStr">
        <is>
          <t>0.97%</t>
        </is>
      </c>
      <c r="G17" s="4" t="inlineStr">
        <is>
          <t>0.39%</t>
        </is>
      </c>
    </row>
    <row r="18">
      <c r="A18" s="4" t="inlineStr">
        <is>
          <t>Annual turnover rate</t>
        </is>
      </c>
      <c r="F18" s="4" t="inlineStr">
        <is>
          <t>1.20%</t>
        </is>
      </c>
      <c r="G18" s="4" t="inlineStr">
        <is>
          <t>1.00%</t>
        </is>
      </c>
    </row>
    <row r="19">
      <c r="A19" s="4" t="inlineStr">
        <is>
          <t>Annual employee termination benefit increase rate</t>
        </is>
      </c>
      <c r="F19" s="4" t="inlineStr">
        <is>
          <t>2.40%</t>
        </is>
      </c>
      <c r="G19" s="4" t="inlineStr">
        <is>
          <t>2.25%</t>
        </is>
      </c>
    </row>
    <row r="20">
      <c r="A20" s="4" t="inlineStr">
        <is>
          <t>Provisions</t>
        </is>
      </c>
      <c r="F20" s="6" t="n">
        <v>6000</v>
      </c>
    </row>
    <row r="21">
      <c r="A21" s="4" t="inlineStr">
        <is>
          <t>Terminal Aeroportuaria Guayaquil S.A. ("TAGSA")</t>
        </is>
      </c>
    </row>
    <row r="22">
      <c r="A22" s="3" t="inlineStr">
        <is>
          <t>Disclosure of subsidiaries [line items]</t>
        </is>
      </c>
    </row>
    <row r="23">
      <c r="A23" s="4" t="inlineStr">
        <is>
          <t>Annual discount rate</t>
        </is>
      </c>
      <c r="F23" s="4" t="inlineStr">
        <is>
          <t>2.96%</t>
        </is>
      </c>
      <c r="G23" s="4" t="inlineStr">
        <is>
          <t>3.33%</t>
        </is>
      </c>
    </row>
    <row r="24">
      <c r="A24" s="4" t="inlineStr">
        <is>
          <t>Annual turnover rate</t>
        </is>
      </c>
      <c r="F24" s="4" t="inlineStr">
        <is>
          <t>11.50%</t>
        </is>
      </c>
      <c r="G24" s="4" t="inlineStr">
        <is>
          <t>12.32%</t>
        </is>
      </c>
    </row>
    <row r="25">
      <c r="A25" s="4" t="inlineStr">
        <is>
          <t>Annual employee termination benefit increase rate</t>
        </is>
      </c>
      <c r="F25" s="4" t="inlineStr">
        <is>
          <t>1.05%</t>
        </is>
      </c>
      <c r="G25" s="4" t="inlineStr">
        <is>
          <t>1.31%</t>
        </is>
      </c>
    </row>
    <row r="26">
      <c r="A26" s="4" t="inlineStr">
        <is>
          <t>Annual employee termination benefit</t>
        </is>
      </c>
      <c r="F26" s="4" t="inlineStr">
        <is>
          <t>8 years 6 months 21 days</t>
        </is>
      </c>
      <c r="G26" s="4" t="inlineStr">
        <is>
          <t>8 years 3 months 29 days</t>
        </is>
      </c>
    </row>
    <row r="27">
      <c r="A27" s="4" t="inlineStr">
        <is>
          <t>Provisions</t>
        </is>
      </c>
      <c r="F27" s="6" t="n">
        <v>1900</v>
      </c>
    </row>
    <row r="28">
      <c r="A28" s="4" t="inlineStr">
        <is>
          <t>Inframerica Concessionaria do Aeroporto de Brasilia</t>
        </is>
      </c>
    </row>
    <row r="29">
      <c r="A29" s="3" t="inlineStr">
        <is>
          <t>Disclosure of subsidiaries [line items]</t>
        </is>
      </c>
    </row>
    <row r="30">
      <c r="A30" s="4" t="inlineStr">
        <is>
          <t>Percentage of annual concession fee to be paid</t>
        </is>
      </c>
      <c r="F30" s="4" t="inlineStr">
        <is>
          <t>5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Dec. 31, 2021</t>
        </is>
      </c>
      <c r="C1" s="2" t="inlineStr">
        <is>
          <t>Dec. 31, 2020</t>
        </is>
      </c>
    </row>
    <row r="2">
      <c r="A2" s="3" t="inlineStr">
        <is>
          <t>Non-current</t>
        </is>
      </c>
    </row>
    <row r="3">
      <c r="A3" s="4" t="inlineStr">
        <is>
          <t>Trade payable with suppliers</t>
        </is>
      </c>
      <c r="B3" s="6" t="n">
        <v>6695</v>
      </c>
      <c r="C3" s="6" t="n">
        <v>9162</v>
      </c>
    </row>
    <row r="4">
      <c r="A4" s="4" t="inlineStr">
        <is>
          <t>Total non-current trade payables</t>
        </is>
      </c>
      <c r="B4" s="5" t="n">
        <v>6695</v>
      </c>
      <c r="C4" s="5" t="n">
        <v>9162</v>
      </c>
    </row>
    <row r="5">
      <c r="A5" s="3" t="inlineStr">
        <is>
          <t>Current</t>
        </is>
      </c>
    </row>
    <row r="6">
      <c r="A6" s="4" t="inlineStr">
        <is>
          <t>Trade payables with suppliers</t>
        </is>
      </c>
      <c r="B6" s="5" t="n">
        <v>113363</v>
      </c>
      <c r="C6" s="5" t="n">
        <v>146907</v>
      </c>
    </row>
    <row r="7">
      <c r="A7" s="4" t="inlineStr">
        <is>
          <t>Trade payables with related parties (Note 27)</t>
        </is>
      </c>
      <c r="B7" s="5" t="n">
        <v>2879</v>
      </c>
      <c r="C7" s="5" t="n">
        <v>3945</v>
      </c>
    </row>
    <row r="8">
      <c r="A8" s="4" t="inlineStr">
        <is>
          <t>Total current trade payables</t>
        </is>
      </c>
      <c r="B8" s="6" t="n">
        <v>116242</v>
      </c>
      <c r="C8" s="6" t="n">
        <v>15085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Equity (Details) - USD ($) $ in Thousands</t>
        </is>
      </c>
      <c r="B1" s="2" t="inlineStr">
        <is>
          <t>Oct. 09, 2020</t>
        </is>
      </c>
      <c r="C1" s="2" t="inlineStr">
        <is>
          <t>Dec. 31, 2021</t>
        </is>
      </c>
      <c r="D1" s="2" t="inlineStr">
        <is>
          <t>Dec. 31, 2020</t>
        </is>
      </c>
      <c r="E1" s="2" t="inlineStr">
        <is>
          <t>Dec. 31, 2019</t>
        </is>
      </c>
    </row>
    <row r="2">
      <c r="A2" s="3" t="inlineStr">
        <is>
          <t>Disclosure of classes of share capital [line items]</t>
        </is>
      </c>
    </row>
    <row r="3">
      <c r="A3" s="4" t="inlineStr">
        <is>
          <t>Balance</t>
        </is>
      </c>
      <c r="C3" s="6" t="n">
        <v>805286</v>
      </c>
      <c r="D3" s="6" t="n">
        <v>1198614</v>
      </c>
      <c r="E3" s="6" t="n">
        <v>1222697</v>
      </c>
    </row>
    <row r="4">
      <c r="A4" s="4" t="inlineStr">
        <is>
          <t>Capital Increase</t>
        </is>
      </c>
      <c r="B4" s="6" t="n">
        <v>3200</v>
      </c>
    </row>
    <row r="5">
      <c r="A5" s="4" t="inlineStr">
        <is>
          <t>Balance</t>
        </is>
      </c>
      <c r="C5" s="5" t="n">
        <v>773608</v>
      </c>
      <c r="D5" s="5" t="n">
        <v>805286</v>
      </c>
      <c r="E5" s="5" t="n">
        <v>1198614</v>
      </c>
    </row>
    <row r="6">
      <c r="A6" s="4" t="inlineStr">
        <is>
          <t>As at January 1</t>
        </is>
      </c>
      <c r="C6" s="5" t="n">
        <v>6145</v>
      </c>
      <c r="D6" s="5" t="n">
        <v>0</v>
      </c>
    </row>
    <row r="7">
      <c r="A7" s="4" t="inlineStr">
        <is>
          <t>Capital increase</t>
        </is>
      </c>
      <c r="D7" s="5" t="n">
        <v>6145</v>
      </c>
    </row>
    <row r="8">
      <c r="A8" s="4" t="inlineStr">
        <is>
          <t>Transfer of treasury shares to key employees</t>
        </is>
      </c>
      <c r="C8" s="5" t="n">
        <v>-1373</v>
      </c>
    </row>
    <row r="9">
      <c r="A9" s="4" t="inlineStr">
        <is>
          <t>As at December 31</t>
        </is>
      </c>
      <c r="C9" s="6" t="n">
        <v>4772</v>
      </c>
      <c r="D9" s="6" t="n">
        <v>6145</v>
      </c>
      <c r="E9" s="6" t="n">
        <v>0</v>
      </c>
    </row>
    <row r="10">
      <c r="A10" s="4" t="inlineStr">
        <is>
          <t>As at January 1</t>
        </is>
      </c>
      <c r="C10" s="5" t="n">
        <v>3200445</v>
      </c>
      <c r="D10" s="5" t="n">
        <v>0</v>
      </c>
    </row>
    <row r="11">
      <c r="A11" s="4" t="inlineStr">
        <is>
          <t>Capital increase</t>
        </is>
      </c>
      <c r="D11" s="5" t="n">
        <v>3200445</v>
      </c>
    </row>
    <row r="12">
      <c r="A12" s="4" t="inlineStr">
        <is>
          <t>Transfer of treasury shares to key employees</t>
        </is>
      </c>
      <c r="C12" s="5" t="n">
        <v>-715000</v>
      </c>
    </row>
    <row r="13">
      <c r="A13" s="4" t="inlineStr">
        <is>
          <t>As at December 31</t>
        </is>
      </c>
      <c r="C13" s="5" t="n">
        <v>2485445</v>
      </c>
      <c r="D13" s="5" t="n">
        <v>3200445</v>
      </c>
      <c r="E13" s="5" t="n">
        <v>0</v>
      </c>
    </row>
    <row r="14">
      <c r="A14" s="4" t="inlineStr">
        <is>
          <t>Share Capital</t>
        </is>
      </c>
    </row>
    <row r="15">
      <c r="A15" s="3" t="inlineStr">
        <is>
          <t>Disclosure of classes of share capital [line items]</t>
        </is>
      </c>
    </row>
    <row r="16">
      <c r="A16" s="4" t="inlineStr">
        <is>
          <t>Balance</t>
        </is>
      </c>
      <c r="C16" s="6" t="n">
        <v>163223</v>
      </c>
      <c r="D16" s="6" t="n">
        <v>160022</v>
      </c>
      <c r="E16" s="6" t="n">
        <v>160022</v>
      </c>
    </row>
    <row r="17">
      <c r="A17" s="4" t="inlineStr">
        <is>
          <t>Capital Increase</t>
        </is>
      </c>
      <c r="C17" s="5" t="n">
        <v>0</v>
      </c>
      <c r="D17" s="5" t="n">
        <v>3201</v>
      </c>
      <c r="E17" s="5" t="n">
        <v>0</v>
      </c>
    </row>
    <row r="18">
      <c r="A18" s="4" t="inlineStr">
        <is>
          <t>Balance</t>
        </is>
      </c>
      <c r="C18" s="6" t="n">
        <v>163223</v>
      </c>
      <c r="D18" s="6" t="n">
        <v>163223</v>
      </c>
      <c r="E18" s="6" t="n">
        <v>16002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1</t>
        </is>
      </c>
    </row>
    <row r="3">
      <c r="A3" s="3" t="inlineStr">
        <is>
          <t>Financial results, net</t>
        </is>
      </c>
    </row>
    <row r="4">
      <c r="A4" s="4" t="inlineStr">
        <is>
          <t>Financial results, net</t>
        </is>
      </c>
      <c r="B4" s="4" t="inlineStr">
        <is>
          <t>9 Financial results, net ​ ​ ​ ​ ​ ​ ​ ​ ​ 2021 2020 2019 Interest income 17,639 17,587 31,329 Foreign exchange income 1,144 8,015 5,975 Other financial income (1) 9,297 10,095 14,585 Financial income 28,080 35,697 51,889 ​ ​ ​ ​ Interest expense (125,533) (99,018) (92,687) Foreign exchange loss 112,465 (33,037) (43,365) Changes in liability for concessions (Note 23) (109,103) (69,737) (88,488) Other financial loss (2) (3) (4) (9,100) (13,704) (8,981) Financial loss (131,271) (215,496) (233,521) ​ ​ ​ ​ Inflation adjustment 6,691 (26,532) (25,391) Inflation adjustment 6,691 (26,532) (25,391) Financial results, net (96,500) (206,331) (207,023) ​ (1) (2) (3)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quity - Share premium (Details) - USD ($) $ in Thousands</t>
        </is>
      </c>
      <c r="B1" s="2" t="inlineStr">
        <is>
          <t>Oct. 09, 2020</t>
        </is>
      </c>
      <c r="C1" s="2" t="inlineStr">
        <is>
          <t>Dec. 31, 2021</t>
        </is>
      </c>
      <c r="D1" s="2" t="inlineStr">
        <is>
          <t>Dec. 31, 2020</t>
        </is>
      </c>
      <c r="E1" s="2" t="inlineStr">
        <is>
          <t>Dec. 31, 2019</t>
        </is>
      </c>
    </row>
    <row r="2">
      <c r="A2" s="3" t="inlineStr">
        <is>
          <t>Disclosure of classes of share capital [line items]</t>
        </is>
      </c>
    </row>
    <row r="3">
      <c r="A3" s="4" t="inlineStr">
        <is>
          <t>Balance</t>
        </is>
      </c>
      <c r="C3" s="6" t="n">
        <v>805286</v>
      </c>
      <c r="D3" s="6" t="n">
        <v>1198614</v>
      </c>
      <c r="E3" s="6" t="n">
        <v>1222697</v>
      </c>
    </row>
    <row r="4">
      <c r="A4" s="4" t="inlineStr">
        <is>
          <t>Capital Increase (Note 25a and 25b)</t>
        </is>
      </c>
      <c r="B4" s="6" t="n">
        <v>3200</v>
      </c>
    </row>
    <row r="5">
      <c r="A5" s="4" t="inlineStr">
        <is>
          <t>At the end of the year</t>
        </is>
      </c>
      <c r="C5" s="5" t="n">
        <v>183430</v>
      </c>
      <c r="D5" s="5" t="n">
        <v>183430</v>
      </c>
      <c r="E5" s="5" t="n">
        <v>180486</v>
      </c>
    </row>
    <row r="6">
      <c r="A6" s="4" t="inlineStr">
        <is>
          <t>Share Premium</t>
        </is>
      </c>
    </row>
    <row r="7">
      <c r="A7" s="3" t="inlineStr">
        <is>
          <t>Disclosure of classes of share capital [line items]</t>
        </is>
      </c>
    </row>
    <row r="8">
      <c r="A8" s="4" t="inlineStr">
        <is>
          <t>Balance</t>
        </is>
      </c>
      <c r="C8" s="5" t="n">
        <v>183430</v>
      </c>
      <c r="D8" s="5" t="n">
        <v>180486</v>
      </c>
      <c r="E8" s="5" t="n">
        <v>180486</v>
      </c>
    </row>
    <row r="9">
      <c r="A9" s="4" t="inlineStr">
        <is>
          <t>Capital Increase (Note 25a and 25b)</t>
        </is>
      </c>
      <c r="C9" s="5" t="n">
        <v>0</v>
      </c>
      <c r="D9" s="5" t="n">
        <v>2944</v>
      </c>
      <c r="E9" s="5" t="n">
        <v>0</v>
      </c>
    </row>
    <row r="10">
      <c r="A10" s="4" t="inlineStr">
        <is>
          <t>At the end of the year</t>
        </is>
      </c>
      <c r="C10" s="6" t="n">
        <v>183430</v>
      </c>
      <c r="D10" s="6" t="n">
        <v>183430</v>
      </c>
      <c r="E10" s="6" t="n">
        <v>18048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Other reserves (Details) - USD ($) $ in Thousand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At the beginning of the year</t>
        </is>
      </c>
      <c r="B4" s="6" t="n">
        <v>-1321142</v>
      </c>
    </row>
    <row r="5">
      <c r="A5" s="4" t="inlineStr">
        <is>
          <t>Share-based compensation reserve (Note 29)</t>
        </is>
      </c>
      <c r="B5" s="5" t="n">
        <v>1020</v>
      </c>
      <c r="C5" s="6" t="n">
        <v>1800</v>
      </c>
    </row>
    <row r="6">
      <c r="A6" s="4" t="inlineStr">
        <is>
          <t>Remeasurement of defined benefit obligations net for income tax</t>
        </is>
      </c>
      <c r="B6" s="5" t="n">
        <v>28</v>
      </c>
      <c r="C6" s="5" t="n">
        <v>-188</v>
      </c>
      <c r="D6" s="6" t="n">
        <v>-208</v>
      </c>
    </row>
    <row r="7">
      <c r="A7" s="4" t="inlineStr">
        <is>
          <t>At the end of the year</t>
        </is>
      </c>
      <c r="B7" s="5" t="n">
        <v>-1321211</v>
      </c>
      <c r="C7" s="5" t="n">
        <v>-1321142</v>
      </c>
    </row>
    <row r="8">
      <c r="A8" s="4" t="inlineStr">
        <is>
          <t>Changes in non-controlling interests</t>
        </is>
      </c>
      <c r="B8" s="5" t="n">
        <v>-1919</v>
      </c>
      <c r="C8" s="5" t="n">
        <v>58</v>
      </c>
      <c r="D8" s="5" t="n">
        <v>-20749</v>
      </c>
    </row>
    <row r="9">
      <c r="A9" s="4" t="inlineStr">
        <is>
          <t>Other reserves.</t>
        </is>
      </c>
    </row>
    <row r="10">
      <c r="A10" s="3" t="inlineStr">
        <is>
          <t>Disclosure of reserves within equity [line items]</t>
        </is>
      </c>
    </row>
    <row r="11">
      <c r="A11" s="4" t="inlineStr">
        <is>
          <t>At the beginning of the year</t>
        </is>
      </c>
      <c r="B11" s="5" t="n">
        <v>-1321142</v>
      </c>
      <c r="C11" s="5" t="n">
        <v>-1324887</v>
      </c>
      <c r="D11" s="5" t="n">
        <v>-1324731</v>
      </c>
    </row>
    <row r="12">
      <c r="A12" s="4" t="inlineStr">
        <is>
          <t>Change in participations</t>
        </is>
      </c>
      <c r="B12" s="5" t="n">
        <v>1433</v>
      </c>
      <c r="C12" s="5" t="n">
        <v>2027</v>
      </c>
      <c r="D12" s="5" t="n">
        <v>-60</v>
      </c>
    </row>
    <row r="13">
      <c r="A13" s="4" t="inlineStr">
        <is>
          <t>Share-based compensation reserve (Note 29)</t>
        </is>
      </c>
      <c r="B13" s="5" t="n">
        <v>1020</v>
      </c>
      <c r="C13" s="5" t="n">
        <v>1800</v>
      </c>
    </row>
    <row r="14">
      <c r="A14" s="4" t="inlineStr">
        <is>
          <t>Execution of share-based compensation reserve (Note 29)</t>
        </is>
      </c>
      <c r="B14" s="5" t="n">
        <v>-2520</v>
      </c>
    </row>
    <row r="15">
      <c r="A15" s="4" t="inlineStr">
        <is>
          <t>Remeasurement of defined benefit obligations net for income tax</t>
        </is>
      </c>
      <c r="B15" s="5" t="n">
        <v>-2</v>
      </c>
      <c r="C15" s="5" t="n">
        <v>-82</v>
      </c>
      <c r="D15" s="5" t="n">
        <v>-96</v>
      </c>
    </row>
    <row r="16">
      <c r="A16" s="4" t="inlineStr">
        <is>
          <t>At the end of the year</t>
        </is>
      </c>
      <c r="B16" s="5" t="n">
        <v>-1321211</v>
      </c>
      <c r="C16" s="5" t="n">
        <v>-1321142</v>
      </c>
      <c r="D16" s="5" t="n">
        <v>-1324887</v>
      </c>
    </row>
    <row r="17">
      <c r="A17" s="4" t="inlineStr">
        <is>
          <t>Changes in non-controlling interests</t>
        </is>
      </c>
      <c r="B17" s="6" t="n">
        <v>1433</v>
      </c>
      <c r="C17" s="6" t="n">
        <v>2027</v>
      </c>
      <c r="D17" s="6" t="n">
        <v>-6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Balances at January 1</t>
        </is>
      </c>
      <c r="B4" s="6" t="n">
        <v>-417219</v>
      </c>
      <c r="C4" s="6" t="n">
        <v>-391966</v>
      </c>
      <c r="D4" s="6" t="n">
        <v>-378572</v>
      </c>
    </row>
    <row r="5">
      <c r="A5" s="3" t="inlineStr">
        <is>
          <t>Continuing operations</t>
        </is>
      </c>
    </row>
    <row r="6">
      <c r="A6" s="4" t="inlineStr">
        <is>
          <t>Other comprehensive income (loss) for the year</t>
        </is>
      </c>
      <c r="B6" s="5" t="n">
        <v>95623</v>
      </c>
      <c r="C6" s="5" t="n">
        <v>-25253</v>
      </c>
      <c r="D6" s="5" t="n">
        <v>-13394</v>
      </c>
    </row>
    <row r="7">
      <c r="A7" s="4" t="inlineStr">
        <is>
          <t>For the year ended December 31,</t>
        </is>
      </c>
      <c r="B7" s="5" t="n">
        <v>-321596</v>
      </c>
      <c r="C7" s="5" t="n">
        <v>-417219</v>
      </c>
      <c r="D7" s="5" t="n">
        <v>-391966</v>
      </c>
    </row>
    <row r="8">
      <c r="A8" s="4" t="inlineStr">
        <is>
          <t>Currency Translation Adjustment</t>
        </is>
      </c>
    </row>
    <row r="9">
      <c r="A9" s="3" t="inlineStr">
        <is>
          <t>Disclosure of analysis of other comprehensive income by item [line items]</t>
        </is>
      </c>
    </row>
    <row r="10">
      <c r="A10" s="4" t="inlineStr">
        <is>
          <t>Balances at January 1</t>
        </is>
      </c>
      <c r="B10" s="5" t="n">
        <v>-439407</v>
      </c>
      <c r="C10" s="5" t="n">
        <v>-414777</v>
      </c>
      <c r="D10" s="5" t="n">
        <v>-401444</v>
      </c>
    </row>
    <row r="11">
      <c r="A11" s="3" t="inlineStr">
        <is>
          <t>Continuing operations</t>
        </is>
      </c>
    </row>
    <row r="12">
      <c r="A12" s="4" t="inlineStr">
        <is>
          <t>Other comprehensive income (loss) for the year</t>
        </is>
      </c>
      <c r="B12" s="5" t="n">
        <v>95570</v>
      </c>
      <c r="C12" s="5" t="n">
        <v>-24630</v>
      </c>
      <c r="D12" s="5" t="n">
        <v>-13333</v>
      </c>
    </row>
    <row r="13">
      <c r="A13" s="4" t="inlineStr">
        <is>
          <t>For the year ended December 31,</t>
        </is>
      </c>
      <c r="B13" s="5" t="n">
        <v>-343837</v>
      </c>
      <c r="C13" s="5" t="n">
        <v>-439407</v>
      </c>
      <c r="D13" s="5" t="n">
        <v>-414777</v>
      </c>
    </row>
    <row r="14">
      <c r="A14" s="4" t="inlineStr">
        <is>
          <t>Remeasurement of defined benefit obligations (*)</t>
        </is>
      </c>
    </row>
    <row r="15">
      <c r="A15" s="3" t="inlineStr">
        <is>
          <t>Disclosure of analysis of other comprehensive income by item [line items]</t>
        </is>
      </c>
    </row>
    <row r="16">
      <c r="A16" s="4" t="inlineStr">
        <is>
          <t>Balances at January 1</t>
        </is>
      </c>
      <c r="B16" s="5" t="n">
        <v>92</v>
      </c>
      <c r="C16" s="5" t="n">
        <v>198</v>
      </c>
      <c r="D16" s="5" t="n">
        <v>330</v>
      </c>
    </row>
    <row r="17">
      <c r="A17" s="3" t="inlineStr">
        <is>
          <t>Continuing operations</t>
        </is>
      </c>
    </row>
    <row r="18">
      <c r="A18" s="4" t="inlineStr">
        <is>
          <t>Other comprehensive income (loss) for the year</t>
        </is>
      </c>
      <c r="B18" s="5" t="n">
        <v>28</v>
      </c>
      <c r="C18" s="5" t="n">
        <v>-106</v>
      </c>
      <c r="D18" s="5" t="n">
        <v>-132</v>
      </c>
    </row>
    <row r="19">
      <c r="A19" s="4" t="inlineStr">
        <is>
          <t>For the year ended December 31,</t>
        </is>
      </c>
      <c r="B19" s="5" t="n">
        <v>120</v>
      </c>
      <c r="C19" s="5" t="n">
        <v>92</v>
      </c>
      <c r="D19" s="5" t="n">
        <v>198</v>
      </c>
    </row>
    <row r="20">
      <c r="A20" s="4" t="inlineStr">
        <is>
          <t>Share of other comprehensive income from associates</t>
        </is>
      </c>
    </row>
    <row r="21">
      <c r="A21" s="3" t="inlineStr">
        <is>
          <t>Disclosure of analysis of other comprehensive income by item [line items]</t>
        </is>
      </c>
    </row>
    <row r="22">
      <c r="A22" s="4" t="inlineStr">
        <is>
          <t>Balances at January 1</t>
        </is>
      </c>
      <c r="B22" s="5" t="n">
        <v>-41267</v>
      </c>
      <c r="C22" s="5" t="n">
        <v>-40726</v>
      </c>
      <c r="D22" s="5" t="n">
        <v>-40761</v>
      </c>
    </row>
    <row r="23">
      <c r="A23" s="3" t="inlineStr">
        <is>
          <t>Continuing operations</t>
        </is>
      </c>
    </row>
    <row r="24">
      <c r="A24" s="4" t="inlineStr">
        <is>
          <t>Other comprehensive income (loss) for the year</t>
        </is>
      </c>
      <c r="B24" s="5" t="n">
        <v>55</v>
      </c>
      <c r="C24" s="5" t="n">
        <v>-541</v>
      </c>
      <c r="D24" s="5" t="n">
        <v>35</v>
      </c>
    </row>
    <row r="25">
      <c r="A25" s="4" t="inlineStr">
        <is>
          <t>For the year ended December 31,</t>
        </is>
      </c>
      <c r="B25" s="5" t="n">
        <v>-41212</v>
      </c>
      <c r="C25" s="5" t="n">
        <v>-41267</v>
      </c>
      <c r="D25" s="5" t="n">
        <v>-40726</v>
      </c>
    </row>
    <row r="26">
      <c r="A26" s="4" t="inlineStr">
        <is>
          <t>Income Tax effect</t>
        </is>
      </c>
    </row>
    <row r="27">
      <c r="A27" s="3" t="inlineStr">
        <is>
          <t>Disclosure of analysis of other comprehensive income by item [line items]</t>
        </is>
      </c>
    </row>
    <row r="28">
      <c r="A28" s="4" t="inlineStr">
        <is>
          <t>Balances at January 1</t>
        </is>
      </c>
      <c r="B28" s="5" t="n">
        <v>-39</v>
      </c>
      <c r="C28" s="5" t="n">
        <v>-63</v>
      </c>
      <c r="D28" s="5" t="n">
        <v>-99</v>
      </c>
    </row>
    <row r="29">
      <c r="A29" s="3" t="inlineStr">
        <is>
          <t>Continuing operations</t>
        </is>
      </c>
    </row>
    <row r="30">
      <c r="A30" s="4" t="inlineStr">
        <is>
          <t>Other comprehensive income (loss) for the year</t>
        </is>
      </c>
      <c r="B30" s="5" t="n">
        <v>-30</v>
      </c>
      <c r="C30" s="5" t="n">
        <v>24</v>
      </c>
      <c r="D30" s="5" t="n">
        <v>36</v>
      </c>
    </row>
    <row r="31">
      <c r="A31" s="4" t="inlineStr">
        <is>
          <t>For the year ended December 31,</t>
        </is>
      </c>
      <c r="B31" s="5" t="n">
        <v>-69</v>
      </c>
      <c r="C31" s="5" t="n">
        <v>-39</v>
      </c>
      <c r="D31" s="5" t="n">
        <v>-63</v>
      </c>
    </row>
    <row r="32">
      <c r="A32" s="4" t="inlineStr">
        <is>
          <t>Transfer from shareholders equity - currency translation differences</t>
        </is>
      </c>
    </row>
    <row r="33">
      <c r="A33" s="3" t="inlineStr">
        <is>
          <t>Disclosure of analysis of other comprehensive income by item [line items]</t>
        </is>
      </c>
    </row>
    <row r="34">
      <c r="A34" s="4" t="inlineStr">
        <is>
          <t>Balances at January 1</t>
        </is>
      </c>
      <c r="B34" s="5" t="n">
        <v>63402</v>
      </c>
      <c r="C34" s="5" t="n">
        <v>63402</v>
      </c>
      <c r="D34" s="5" t="n">
        <v>63402</v>
      </c>
    </row>
    <row r="35">
      <c r="A35" s="3" t="inlineStr">
        <is>
          <t>Continuing operations</t>
        </is>
      </c>
    </row>
    <row r="36">
      <c r="A36" s="4" t="inlineStr">
        <is>
          <t>Other comprehensive income (loss) for the year</t>
        </is>
      </c>
      <c r="B36" s="5" t="n">
        <v>0</v>
      </c>
      <c r="C36" s="5" t="n">
        <v>0</v>
      </c>
    </row>
    <row r="37">
      <c r="A37" s="4" t="inlineStr">
        <is>
          <t>For the year ended December 31,</t>
        </is>
      </c>
      <c r="B37" s="6" t="n">
        <v>63402</v>
      </c>
      <c r="C37" s="6" t="n">
        <v>63402</v>
      </c>
      <c r="D37" s="6" t="n">
        <v>6340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Equity - Non controlling interest (Details) - USD ($) $ in Thousands</t>
        </is>
      </c>
      <c r="C1" s="2" t="inlineStr">
        <is>
          <t>12 Months Ended</t>
        </is>
      </c>
    </row>
    <row r="2">
      <c r="C2" s="2" t="inlineStr">
        <is>
          <t>Dec. 31, 2021</t>
        </is>
      </c>
      <c r="D2" s="2" t="inlineStr">
        <is>
          <t>Dec. 31, 2020</t>
        </is>
      </c>
      <c r="E2" s="2" t="inlineStr">
        <is>
          <t>Dec. 31, 2019</t>
        </is>
      </c>
    </row>
    <row r="3">
      <c r="A3" s="3" t="inlineStr">
        <is>
          <t>Disclosure of reserves within equity [line items]</t>
        </is>
      </c>
    </row>
    <row r="4">
      <c r="A4" s="4" t="inlineStr">
        <is>
          <t>At the beginning of the year</t>
        </is>
      </c>
      <c r="C4" s="6" t="n">
        <v>315876</v>
      </c>
    </row>
    <row r="5">
      <c r="A5" s="3" t="inlineStr">
        <is>
          <t>Other comprehensive loss</t>
        </is>
      </c>
    </row>
    <row r="6">
      <c r="A6" s="4" t="inlineStr">
        <is>
          <t>Currency translation</t>
        </is>
      </c>
      <c r="C6" s="5" t="n">
        <v>137719</v>
      </c>
      <c r="D6" s="6" t="n">
        <v>-31986</v>
      </c>
      <c r="E6" s="6" t="n">
        <v>-24929</v>
      </c>
    </row>
    <row r="7">
      <c r="A7" s="4" t="inlineStr">
        <is>
          <t>Remeasurement of defined benefit obligations</t>
        </is>
      </c>
      <c r="C7" s="5" t="n">
        <v>28</v>
      </c>
      <c r="D7" s="5" t="n">
        <v>-188</v>
      </c>
      <c r="E7" s="5" t="n">
        <v>-208</v>
      </c>
    </row>
    <row r="8">
      <c r="A8" s="4" t="inlineStr">
        <is>
          <t>Other comprehensive income</t>
        </is>
      </c>
      <c r="C8" s="5" t="n">
        <v>138722</v>
      </c>
      <c r="D8" s="5" t="n">
        <v>-33293</v>
      </c>
      <c r="E8" s="5" t="n">
        <v>-25020</v>
      </c>
    </row>
    <row r="9">
      <c r="A9" s="3" t="inlineStr">
        <is>
          <t>Changes in non-controlling interest</t>
        </is>
      </c>
    </row>
    <row r="10">
      <c r="A10" s="4" t="inlineStr">
        <is>
          <t>Changes in non-controlling interests</t>
        </is>
      </c>
      <c r="C10" s="5" t="n">
        <v>-1919</v>
      </c>
      <c r="D10" s="5" t="n">
        <v>58</v>
      </c>
      <c r="E10" s="5" t="n">
        <v>-20749</v>
      </c>
    </row>
    <row r="11">
      <c r="A11" s="4" t="inlineStr">
        <is>
          <t>Non-controlling interest at the end of the year</t>
        </is>
      </c>
      <c r="C11" s="5" t="n">
        <v>303877</v>
      </c>
      <c r="D11" s="5" t="n">
        <v>315876</v>
      </c>
    </row>
    <row r="12">
      <c r="A12" s="4" t="inlineStr">
        <is>
          <t>Non-controlling interests.</t>
        </is>
      </c>
    </row>
    <row r="13">
      <c r="A13" s="3" t="inlineStr">
        <is>
          <t>Disclosure of reserves within equity [line items]</t>
        </is>
      </c>
    </row>
    <row r="14">
      <c r="A14" s="4" t="inlineStr">
        <is>
          <t>At the beginning of the year</t>
        </is>
      </c>
      <c r="C14" s="5" t="n">
        <v>315876</v>
      </c>
      <c r="D14" s="5" t="n">
        <v>434725</v>
      </c>
      <c r="E14" s="5" t="n">
        <v>454453</v>
      </c>
    </row>
    <row r="15">
      <c r="A15" s="4" t="inlineStr">
        <is>
          <t>Shareholder contributions</t>
        </is>
      </c>
      <c r="B15" s="4" t="inlineStr">
        <is>
          <t>[1]</t>
        </is>
      </c>
      <c r="C15" s="5" t="n">
        <v>11475</v>
      </c>
      <c r="D15" s="5" t="n">
        <v>0</v>
      </c>
      <c r="E15" s="5" t="n">
        <v>27506</v>
      </c>
    </row>
    <row r="16">
      <c r="A16" s="4" t="inlineStr">
        <is>
          <t>Loss for the year</t>
        </is>
      </c>
      <c r="C16" s="5" t="n">
        <v>-63221</v>
      </c>
      <c r="D16" s="5" t="n">
        <v>-108840</v>
      </c>
      <c r="E16" s="5" t="n">
        <v>-14919</v>
      </c>
    </row>
    <row r="17">
      <c r="A17" s="3" t="inlineStr">
        <is>
          <t>Other comprehensive loss</t>
        </is>
      </c>
    </row>
    <row r="18">
      <c r="A18" s="4" t="inlineStr">
        <is>
          <t>Currency translation</t>
        </is>
      </c>
      <c r="C18" s="5" t="n">
        <v>43071</v>
      </c>
      <c r="D18" s="5" t="n">
        <v>-7934</v>
      </c>
      <c r="E18" s="5" t="n">
        <v>-11514</v>
      </c>
    </row>
    <row r="19">
      <c r="A19" s="4" t="inlineStr">
        <is>
          <t>Remeasurement of defined benefit obligations</t>
        </is>
      </c>
      <c r="C19" s="5" t="n">
        <v>69</v>
      </c>
      <c r="D19" s="5" t="n">
        <v>-138</v>
      </c>
      <c r="E19" s="5" t="n">
        <v>-125</v>
      </c>
    </row>
    <row r="20">
      <c r="A20" s="4" t="inlineStr">
        <is>
          <t>Reserve for income tax</t>
        </is>
      </c>
      <c r="C20" s="5" t="n">
        <v>-41</v>
      </c>
      <c r="D20" s="5" t="n">
        <v>32</v>
      </c>
      <c r="E20" s="5" t="n">
        <v>13</v>
      </c>
    </row>
    <row r="21">
      <c r="A21" s="4" t="inlineStr">
        <is>
          <t>Other comprehensive income</t>
        </is>
      </c>
      <c r="C21" s="5" t="n">
        <v>43099</v>
      </c>
      <c r="D21" s="5" t="n">
        <v>-8040</v>
      </c>
      <c r="E21" s="5" t="n">
        <v>-11626</v>
      </c>
    </row>
    <row r="22">
      <c r="A22" s="3" t="inlineStr">
        <is>
          <t>Changes in non-controlling interest</t>
        </is>
      </c>
    </row>
    <row r="23">
      <c r="A23" s="4" t="inlineStr">
        <is>
          <t>Changes in the participations -acquisitions</t>
        </is>
      </c>
      <c r="C23" s="5" t="n">
        <v>-991</v>
      </c>
      <c r="D23" s="5" t="n">
        <v>-1968</v>
      </c>
      <c r="E23" s="5" t="n">
        <v>10</v>
      </c>
    </row>
    <row r="24">
      <c r="A24" s="4" t="inlineStr">
        <is>
          <t>Dividends approved</t>
        </is>
      </c>
      <c r="C24" s="5" t="n">
        <v>-2361</v>
      </c>
      <c r="D24" s="5" t="n">
        <v>-1</v>
      </c>
      <c r="E24" s="5" t="n">
        <v>-20699</v>
      </c>
    </row>
    <row r="25">
      <c r="A25" s="4" t="inlineStr">
        <is>
          <t>Changes in non-controlling interests</t>
        </is>
      </c>
      <c r="C25" s="5" t="n">
        <v>-3352</v>
      </c>
      <c r="D25" s="5" t="n">
        <v>-1969</v>
      </c>
      <c r="E25" s="5" t="n">
        <v>-20689</v>
      </c>
    </row>
    <row r="26">
      <c r="A26" s="4" t="inlineStr">
        <is>
          <t>Non-controlling interest at the end of the year</t>
        </is>
      </c>
      <c r="C26" s="6" t="n">
        <v>303877</v>
      </c>
      <c r="D26" s="6" t="n">
        <v>315876</v>
      </c>
      <c r="E26" s="6" t="n">
        <v>434725</v>
      </c>
    </row>
    <row r="27"/>
    <row r="28">
      <c r="A28" s="4" t="inlineStr">
        <is>
          <t>[1]</t>
        </is>
      </c>
      <c r="B28" s="4" t="inlineStr">
        <is>
          <t>(1)</t>
        </is>
      </c>
    </row>
  </sheetData>
  <mergeCells count="4">
    <mergeCell ref="A1:B2"/>
    <mergeCell ref="C1:E1"/>
    <mergeCell ref="A27:D27"/>
    <mergeCell ref="B28:D2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1" customWidth="1" min="5" max="5"/>
    <col width="30" customWidth="1" min="6" max="6"/>
    <col width="30" customWidth="1" min="7" max="7"/>
    <col width="30" customWidth="1" min="8" max="8"/>
    <col width="27" customWidth="1" min="9" max="9"/>
    <col width="20" customWidth="1" min="10" max="10"/>
    <col width="24" customWidth="1" min="11" max="11"/>
  </cols>
  <sheetData>
    <row r="1">
      <c r="A1" s="1" t="inlineStr">
        <is>
          <t>Equity - Additional information (Details) $ / shares in Units, € in Millions, $ in Millions</t>
        </is>
      </c>
      <c r="B1" s="2" t="inlineStr">
        <is>
          <t>Dec. 16, 2021</t>
        </is>
      </c>
      <c r="C1" s="2" t="inlineStr">
        <is>
          <t>Dec. 15, 2021</t>
        </is>
      </c>
      <c r="D1" s="2" t="inlineStr">
        <is>
          <t>Oct. 09, 2020USD ($)$ / sharesshares</t>
        </is>
      </c>
      <c r="E1" s="2" t="inlineStr">
        <is>
          <t>Oct. 08, 2020USD ($)$ / shares</t>
        </is>
      </c>
      <c r="F1" s="2" t="inlineStr">
        <is>
          <t>Dec. 31, 2021$ / sharesshares</t>
        </is>
      </c>
      <c r="G1" s="2" t="inlineStr">
        <is>
          <t>Dec. 31, 2020$ / sharesshares</t>
        </is>
      </c>
      <c r="H1" s="2" t="inlineStr">
        <is>
          <t>Dec. 31, 2019$ / sharesshares</t>
        </is>
      </c>
      <c r="I1" s="2" t="inlineStr">
        <is>
          <t>Dec. 31, 2021EUR (€)shares</t>
        </is>
      </c>
      <c r="J1" s="2" t="inlineStr">
        <is>
          <t>Mar. 12, 2021shares</t>
        </is>
      </c>
      <c r="K1" s="2" t="inlineStr">
        <is>
          <t>Dec. 31, 2017$ / shares</t>
        </is>
      </c>
    </row>
    <row r="2">
      <c r="A2" s="3" t="inlineStr">
        <is>
          <t>Disclosure of reserves within equity [line items]</t>
        </is>
      </c>
    </row>
    <row r="3">
      <c r="A3" s="4" t="inlineStr">
        <is>
          <t>Par value per share | $ / shares</t>
        </is>
      </c>
      <c r="D3" s="6" t="n">
        <v>1</v>
      </c>
      <c r="F3" s="6" t="n">
        <v>1</v>
      </c>
      <c r="G3" s="6" t="n">
        <v>1</v>
      </c>
      <c r="H3" s="6" t="n">
        <v>1</v>
      </c>
      <c r="K3" s="6" t="n">
        <v>1</v>
      </c>
    </row>
    <row r="4">
      <c r="A4" s="4" t="inlineStr">
        <is>
          <t>Initial public offering price | $ / shares</t>
        </is>
      </c>
      <c r="H4" s="6" t="n">
        <v>17</v>
      </c>
    </row>
    <row r="5">
      <c r="A5" s="4" t="inlineStr">
        <is>
          <t>Capital Increase | $</t>
        </is>
      </c>
      <c r="D5" s="7" t="n">
        <v>3.2</v>
      </c>
    </row>
    <row r="6">
      <c r="A6" s="4" t="inlineStr">
        <is>
          <t>Number of shares issued during the period</t>
        </is>
      </c>
      <c r="D6" s="5" t="n">
        <v>3200445</v>
      </c>
    </row>
    <row r="7">
      <c r="A7" s="4" t="inlineStr">
        <is>
          <t>Total price for shares subscription | $</t>
        </is>
      </c>
      <c r="E7" s="7" t="n">
        <v>6.1</v>
      </c>
    </row>
    <row r="8">
      <c r="A8" s="4" t="inlineStr">
        <is>
          <t>Subscription price | $ / shares</t>
        </is>
      </c>
      <c r="E8" s="8" t="n">
        <v>1.92</v>
      </c>
      <c r="G8" s="8" t="n">
        <v>3.05</v>
      </c>
    </row>
    <row r="9">
      <c r="A9" s="4" t="inlineStr">
        <is>
          <t>Number of shares held in treasury</t>
        </is>
      </c>
      <c r="G9" s="5" t="n">
        <v>3200445</v>
      </c>
      <c r="H9" s="5" t="n">
        <v>0</v>
      </c>
      <c r="I9" s="5" t="n">
        <v>2485445</v>
      </c>
    </row>
    <row r="10">
      <c r="A10" s="4" t="inlineStr">
        <is>
          <t>Toscana Aeroporti S.p.A.</t>
        </is>
      </c>
    </row>
    <row r="11">
      <c r="A11" s="3" t="inlineStr">
        <is>
          <t>Disclosure of reserves within equity [line items]</t>
        </is>
      </c>
    </row>
    <row r="12">
      <c r="A12" s="4" t="inlineStr">
        <is>
          <t>Total purchase price | €</t>
        </is>
      </c>
      <c r="I12" s="12" t="n">
        <v>4.5</v>
      </c>
    </row>
    <row r="13">
      <c r="A13" s="4" t="inlineStr">
        <is>
          <t>Employee</t>
        </is>
      </c>
    </row>
    <row r="14">
      <c r="A14" s="3" t="inlineStr">
        <is>
          <t>Disclosure of reserves within equity [line items]</t>
        </is>
      </c>
    </row>
    <row r="15">
      <c r="A15" s="4" t="inlineStr">
        <is>
          <t>Remaining shares held in treasury shares</t>
        </is>
      </c>
      <c r="F15" s="5" t="n">
        <v>125000</v>
      </c>
    </row>
    <row r="16">
      <c r="A16" s="4" t="inlineStr">
        <is>
          <t>Number of shares held in treasury</t>
        </is>
      </c>
      <c r="I16" s="5" t="n">
        <v>125000</v>
      </c>
      <c r="J16" s="5" t="n">
        <v>590000</v>
      </c>
    </row>
    <row r="17">
      <c r="A17" s="4" t="inlineStr">
        <is>
          <t>Minimum</t>
        </is>
      </c>
    </row>
    <row r="18">
      <c r="A18" s="3" t="inlineStr">
        <is>
          <t>Disclosure of reserves within equity [line items]</t>
        </is>
      </c>
    </row>
    <row r="19">
      <c r="A19" s="4" t="inlineStr">
        <is>
          <t>Outstanding common shares</t>
        </is>
      </c>
      <c r="D19" s="5" t="n">
        <v>160022262</v>
      </c>
    </row>
    <row r="20">
      <c r="A20" s="4" t="inlineStr">
        <is>
          <t>Maximum</t>
        </is>
      </c>
    </row>
    <row r="21">
      <c r="A21" s="3" t="inlineStr">
        <is>
          <t>Disclosure of reserves within equity [line items]</t>
        </is>
      </c>
    </row>
    <row r="22">
      <c r="A22" s="4" t="inlineStr">
        <is>
          <t>Outstanding common shares</t>
        </is>
      </c>
      <c r="D22" s="5" t="n">
        <v>163222707</v>
      </c>
    </row>
    <row r="23">
      <c r="A23" s="4" t="inlineStr">
        <is>
          <t>Subscription price | $ / shares</t>
        </is>
      </c>
      <c r="G23" s="8" t="n">
        <v>1.92</v>
      </c>
    </row>
    <row r="24">
      <c r="A24" s="4" t="inlineStr">
        <is>
          <t>Corporacion America S.A.</t>
        </is>
      </c>
    </row>
    <row r="25">
      <c r="A25" s="3" t="inlineStr">
        <is>
          <t>Disclosure of reserves within equity [line items]</t>
        </is>
      </c>
    </row>
    <row r="26">
      <c r="A26" s="4" t="inlineStr">
        <is>
          <t>Percentage of ownership interest held by Inframerica</t>
        </is>
      </c>
      <c r="B26" s="4" t="inlineStr">
        <is>
          <t>96.18%</t>
        </is>
      </c>
      <c r="C26" s="4" t="inlineStr">
        <is>
          <t>95.80%</t>
        </is>
      </c>
      <c r="F26" s="4" t="inlineStr">
        <is>
          <t>96.18%</t>
        </is>
      </c>
      <c r="G26" s="4" t="inlineStr">
        <is>
          <t>95.80%</t>
        </is>
      </c>
      <c r="H26" s="4" t="inlineStr">
        <is>
          <t>95.37%</t>
        </is>
      </c>
    </row>
    <row r="27">
      <c r="A27" s="4" t="inlineStr">
        <is>
          <t>Corporacion America S.A. | Minimum</t>
        </is>
      </c>
    </row>
    <row r="28">
      <c r="A28" s="3" t="inlineStr">
        <is>
          <t>Disclosure of reserves within equity [line items]</t>
        </is>
      </c>
    </row>
    <row r="29">
      <c r="A29" s="4" t="inlineStr">
        <is>
          <t>Percentage of ownership interest held by Inframerica</t>
        </is>
      </c>
      <c r="F29" s="4" t="inlineStr">
        <is>
          <t>95.80%</t>
        </is>
      </c>
      <c r="G29" s="4" t="inlineStr">
        <is>
          <t>95.37%</t>
        </is>
      </c>
    </row>
    <row r="30">
      <c r="A30" s="4" t="inlineStr">
        <is>
          <t>Corporacion America S.A. | Maximum</t>
        </is>
      </c>
    </row>
    <row r="31">
      <c r="A31" s="3" t="inlineStr">
        <is>
          <t>Disclosure of reserves within equity [line items]</t>
        </is>
      </c>
    </row>
    <row r="32">
      <c r="A32" s="4" t="inlineStr">
        <is>
          <t>Percentage of ownership interest held by Inframerica</t>
        </is>
      </c>
      <c r="F32" s="4" t="inlineStr">
        <is>
          <t>96.18%</t>
        </is>
      </c>
      <c r="G32" s="4" t="inlineStr">
        <is>
          <t>95.8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8" customWidth="1" min="3" max="3"/>
    <col width="30" customWidth="1" min="4" max="4"/>
    <col width="13" customWidth="1" min="5" max="5"/>
  </cols>
  <sheetData>
    <row r="1">
      <c r="A1" s="1" t="inlineStr">
        <is>
          <t>Contingencies, commitments and restrictions on the distribution of profits - Commitments (Details)</t>
        </is>
      </c>
      <c r="B1" s="2" t="inlineStr">
        <is>
          <t>Jan. 22, 1998</t>
        </is>
      </c>
      <c r="C1" s="2" t="inlineStr">
        <is>
          <t>Feb. 28, 1998item</t>
        </is>
      </c>
      <c r="D1" s="2" t="inlineStr">
        <is>
          <t>Dec. 31, 2021itemaircraft</t>
        </is>
      </c>
    </row>
    <row r="2">
      <c r="A2" s="3" t="inlineStr">
        <is>
          <t>Schedule Of Commitment [Line Items]</t>
        </is>
      </c>
    </row>
    <row r="3">
      <c r="A3" s="4" t="inlineStr">
        <is>
          <t>Number of airports</t>
        </is>
      </c>
      <c r="D3" s="5" t="n">
        <v>53</v>
      </c>
    </row>
    <row r="4">
      <c r="A4" s="4" t="inlineStr">
        <is>
          <t>Argentina | AA2000</t>
        </is>
      </c>
    </row>
    <row r="5">
      <c r="A5" s="3" t="inlineStr">
        <is>
          <t>Schedule Of Commitment [Line Items]</t>
        </is>
      </c>
    </row>
    <row r="6">
      <c r="A6" s="4" t="inlineStr">
        <is>
          <t>Number of airports</t>
        </is>
      </c>
      <c r="C6" s="5" t="n">
        <v>33</v>
      </c>
      <c r="D6" s="5" t="n">
        <v>35</v>
      </c>
      <c r="E6" s="4" t="inlineStr">
        <is>
          <t>[1]</t>
        </is>
      </c>
    </row>
    <row r="7">
      <c r="A7" s="4" t="inlineStr">
        <is>
          <t>Concession agreement extension period</t>
        </is>
      </c>
      <c r="B7" s="4" t="inlineStr">
        <is>
          <t>10 years</t>
        </is>
      </c>
      <c r="D7" s="4" t="inlineStr">
        <is>
          <t>10 years</t>
        </is>
      </c>
    </row>
    <row r="8">
      <c r="A8" s="4" t="inlineStr">
        <is>
          <t>Argentina | NQN</t>
        </is>
      </c>
    </row>
    <row r="9">
      <c r="A9" s="3" t="inlineStr">
        <is>
          <t>Schedule Of Commitment [Line Items]</t>
        </is>
      </c>
    </row>
    <row r="10">
      <c r="A10" s="4" t="inlineStr">
        <is>
          <t>Number of airports</t>
        </is>
      </c>
      <c r="D10" s="5" t="n">
        <v>1</v>
      </c>
    </row>
    <row r="11">
      <c r="A11" s="4" t="inlineStr">
        <is>
          <t>Concession agreement extension period</t>
        </is>
      </c>
      <c r="D11" s="4" t="inlineStr">
        <is>
          <t>5 years</t>
        </is>
      </c>
    </row>
    <row r="12">
      <c r="A12" s="4" t="inlineStr">
        <is>
          <t>Argentina | BBL</t>
        </is>
      </c>
    </row>
    <row r="13">
      <c r="A13" s="3" t="inlineStr">
        <is>
          <t>Schedule Of Commitment [Line Items]</t>
        </is>
      </c>
    </row>
    <row r="14">
      <c r="A14" s="4" t="inlineStr">
        <is>
          <t>Number of airports</t>
        </is>
      </c>
      <c r="D14" s="5" t="n">
        <v>1</v>
      </c>
    </row>
    <row r="15">
      <c r="A15" s="4" t="inlineStr">
        <is>
          <t>Concession agreement extension period</t>
        </is>
      </c>
      <c r="D15" s="4" t="inlineStr">
        <is>
          <t>10 years</t>
        </is>
      </c>
    </row>
    <row r="16">
      <c r="A16" s="4" t="inlineStr">
        <is>
          <t>Italy | TA (SAT)</t>
        </is>
      </c>
    </row>
    <row r="17">
      <c r="A17" s="3" t="inlineStr">
        <is>
          <t>Schedule Of Commitment [Line Items]</t>
        </is>
      </c>
    </row>
    <row r="18">
      <c r="A18" s="4" t="inlineStr">
        <is>
          <t>Number of airports</t>
        </is>
      </c>
      <c r="D18" s="5" t="n">
        <v>1</v>
      </c>
    </row>
    <row r="19">
      <c r="A19" s="4" t="inlineStr">
        <is>
          <t>Concession agreement extension period</t>
        </is>
      </c>
      <c r="D19" s="4" t="inlineStr">
        <is>
          <t>2 years</t>
        </is>
      </c>
    </row>
    <row r="20">
      <c r="A20" s="4" t="inlineStr">
        <is>
          <t>Italy | TA (ADF)</t>
        </is>
      </c>
    </row>
    <row r="21">
      <c r="A21" s="3" t="inlineStr">
        <is>
          <t>Schedule Of Commitment [Line Items]</t>
        </is>
      </c>
    </row>
    <row r="22">
      <c r="A22" s="4" t="inlineStr">
        <is>
          <t>Number of airports</t>
        </is>
      </c>
      <c r="D22" s="5" t="n">
        <v>1</v>
      </c>
    </row>
    <row r="23">
      <c r="A23" s="4" t="inlineStr">
        <is>
          <t>Brazil | ICASGA</t>
        </is>
      </c>
    </row>
    <row r="24">
      <c r="A24" s="3" t="inlineStr">
        <is>
          <t>Schedule Of Commitment [Line Items]</t>
        </is>
      </c>
    </row>
    <row r="25">
      <c r="A25" s="4" t="inlineStr">
        <is>
          <t>Number of airports</t>
        </is>
      </c>
      <c r="D25" s="5" t="n">
        <v>1</v>
      </c>
    </row>
    <row r="26">
      <c r="A26" s="4" t="inlineStr">
        <is>
          <t>Concession agreement extension period</t>
        </is>
      </c>
      <c r="D26" s="4" t="inlineStr">
        <is>
          <t>5 years</t>
        </is>
      </c>
    </row>
    <row r="27">
      <c r="A27" s="4" t="inlineStr">
        <is>
          <t>Brazil | ICAB</t>
        </is>
      </c>
    </row>
    <row r="28">
      <c r="A28" s="3" t="inlineStr">
        <is>
          <t>Schedule Of Commitment [Line Items]</t>
        </is>
      </c>
    </row>
    <row r="29">
      <c r="A29" s="4" t="inlineStr">
        <is>
          <t>Number of airports</t>
        </is>
      </c>
      <c r="D29" s="5" t="n">
        <v>1</v>
      </c>
    </row>
    <row r="30">
      <c r="A30" s="4" t="inlineStr">
        <is>
          <t>Concession agreement extension period</t>
        </is>
      </c>
      <c r="D30" s="4" t="inlineStr">
        <is>
          <t>5 years</t>
        </is>
      </c>
    </row>
    <row r="31">
      <c r="A31" s="4" t="inlineStr">
        <is>
          <t>Uruguay | Puerta del sur</t>
        </is>
      </c>
    </row>
    <row r="32">
      <c r="A32" s="3" t="inlineStr">
        <is>
          <t>Schedule Of Commitment [Line Items]</t>
        </is>
      </c>
    </row>
    <row r="33">
      <c r="A33" s="4" t="inlineStr">
        <is>
          <t>Number of airports</t>
        </is>
      </c>
      <c r="D33" s="5" t="n">
        <v>7</v>
      </c>
    </row>
    <row r="34">
      <c r="A34" s="4" t="inlineStr">
        <is>
          <t>Number Of regional airports | aircraft</t>
        </is>
      </c>
      <c r="D34" s="5" t="n">
        <v>6</v>
      </c>
    </row>
    <row r="35">
      <c r="A35" s="4" t="inlineStr">
        <is>
          <t>Concession agreement extension period</t>
        </is>
      </c>
      <c r="D35" s="4" t="inlineStr">
        <is>
          <t>20 years</t>
        </is>
      </c>
    </row>
    <row r="36">
      <c r="A36" s="4" t="inlineStr">
        <is>
          <t>Uruguay | CAISA</t>
        </is>
      </c>
    </row>
    <row r="37">
      <c r="A37" s="3" t="inlineStr">
        <is>
          <t>Schedule Of Commitment [Line Items]</t>
        </is>
      </c>
    </row>
    <row r="38">
      <c r="A38" s="4" t="inlineStr">
        <is>
          <t>Number of airports</t>
        </is>
      </c>
      <c r="D38" s="5" t="n">
        <v>1</v>
      </c>
    </row>
    <row r="39">
      <c r="A39" s="4" t="inlineStr">
        <is>
          <t>Ecuador | TAGSA</t>
        </is>
      </c>
    </row>
    <row r="40">
      <c r="A40" s="3" t="inlineStr">
        <is>
          <t>Schedule Of Commitment [Line Items]</t>
        </is>
      </c>
    </row>
    <row r="41">
      <c r="A41" s="4" t="inlineStr">
        <is>
          <t>Number of airports</t>
        </is>
      </c>
      <c r="D41" s="5" t="n">
        <v>1</v>
      </c>
    </row>
    <row r="42">
      <c r="A42" s="4" t="inlineStr">
        <is>
          <t>Concession agreement extension period</t>
        </is>
      </c>
      <c r="D42" s="4" t="inlineStr">
        <is>
          <t>2 years</t>
        </is>
      </c>
    </row>
    <row r="43">
      <c r="A43" s="4" t="inlineStr">
        <is>
          <t>Ecuador | ECOGAL</t>
        </is>
      </c>
    </row>
    <row r="44">
      <c r="A44" s="3" t="inlineStr">
        <is>
          <t>Schedule Of Commitment [Line Items]</t>
        </is>
      </c>
    </row>
    <row r="45">
      <c r="A45" s="4" t="inlineStr">
        <is>
          <t>Number of airports</t>
        </is>
      </c>
      <c r="D45" s="5" t="n">
        <v>1</v>
      </c>
    </row>
    <row r="46">
      <c r="A46" s="4" t="inlineStr">
        <is>
          <t>Armenia | AIA</t>
        </is>
      </c>
    </row>
    <row r="47">
      <c r="A47" s="3" t="inlineStr">
        <is>
          <t>Schedule Of Commitment [Line Items]</t>
        </is>
      </c>
    </row>
    <row r="48">
      <c r="A48" s="4" t="inlineStr">
        <is>
          <t>Number of airports</t>
        </is>
      </c>
      <c r="D48" s="5" t="n">
        <v>2</v>
      </c>
    </row>
    <row r="49">
      <c r="A49" s="4" t="inlineStr">
        <is>
          <t>Concesssion agreement extension period, description</t>
        </is>
      </c>
      <c r="D49" s="4" t="inlineStr">
        <is>
          <t>Option to renew every 5 years</t>
        </is>
      </c>
    </row>
    <row r="50"/>
    <row r="51">
      <c r="A51" s="4" t="inlineStr">
        <is>
          <t>[1]</t>
        </is>
      </c>
      <c r="B51" s="4" t="inlineStr">
        <is>
          <t>Includes Termas de Rio Hondo Airport, which pursuant to ORSNA’s Resolution No. 27/2021 has also been incorporated into the AA2000 Concession Agreement.</t>
        </is>
      </c>
    </row>
  </sheetData>
  <mergeCells count="3">
    <mergeCell ref="D1:E1"/>
    <mergeCell ref="A50:E50"/>
    <mergeCell ref="B51:E5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ntingencies, commitments and restrictions on the distribution of profits - Brazilian Concession Agreements (Details) $ in Thousands, R$ in Millions</t>
        </is>
      </c>
      <c r="B1" s="2" t="inlineStr">
        <is>
          <t>Dec. 31, 2021USD ($)</t>
        </is>
      </c>
      <c r="C1" s="2" t="inlineStr">
        <is>
          <t>Dec. 31, 2021BRL (R$)</t>
        </is>
      </c>
    </row>
    <row r="2">
      <c r="A2" s="4" t="inlineStr">
        <is>
          <t>Natal Concession Agreement</t>
        </is>
      </c>
    </row>
    <row r="3">
      <c r="A3" s="3" t="inlineStr">
        <is>
          <t>Schedule Of Commitment [Line Items]</t>
        </is>
      </c>
    </row>
    <row r="4">
      <c r="A4" s="4" t="inlineStr">
        <is>
          <t>Percentage of amount of planned investments as investment trigger of concession agreement</t>
        </is>
      </c>
      <c r="B4" s="4" t="inlineStr">
        <is>
          <t>10.00%</t>
        </is>
      </c>
      <c r="C4" s="4" t="inlineStr">
        <is>
          <t>10.00%</t>
        </is>
      </c>
    </row>
    <row r="5">
      <c r="A5" s="4" t="inlineStr">
        <is>
          <t>Natal Concession Agreement | Phase I Event</t>
        </is>
      </c>
    </row>
    <row r="6">
      <c r="A6" s="3" t="inlineStr">
        <is>
          <t>Schedule Of Commitment [Line Items]</t>
        </is>
      </c>
    </row>
    <row r="7">
      <c r="A7" s="4" t="inlineStr">
        <is>
          <t>Amount of the Performance Bond</t>
        </is>
      </c>
      <c r="B7" s="6" t="n">
        <v>11600</v>
      </c>
      <c r="C7" s="13" t="inlineStr">
        <is>
          <t>R$ 65.0</t>
        </is>
      </c>
    </row>
    <row r="8">
      <c r="A8" s="4" t="inlineStr">
        <is>
          <t>Natal Concession Agreement | From the formal commencement Of Phase II until the end of the contract</t>
        </is>
      </c>
    </row>
    <row r="9">
      <c r="A9" s="3" t="inlineStr">
        <is>
          <t>Schedule Of Commitment [Line Items]</t>
        </is>
      </c>
    </row>
    <row r="10">
      <c r="A10" s="4" t="inlineStr">
        <is>
          <t>Amount of the Performance Bond</t>
        </is>
      </c>
      <c r="B10" s="5" t="n">
        <v>1200</v>
      </c>
      <c r="C10" s="10" t="n">
        <v>6.5</v>
      </c>
    </row>
    <row r="11">
      <c r="A11" s="4" t="inlineStr">
        <is>
          <t>Natal Concession Agreement | Phase II Event</t>
        </is>
      </c>
    </row>
    <row r="12">
      <c r="A12" s="3" t="inlineStr">
        <is>
          <t>Schedule Of Commitment [Line Items]</t>
        </is>
      </c>
    </row>
    <row r="13">
      <c r="A13" s="4" t="inlineStr">
        <is>
          <t>Current amount of performance bond</t>
        </is>
      </c>
      <c r="B13" s="6" t="n">
        <v>3400</v>
      </c>
      <c r="C13" s="13" t="inlineStr">
        <is>
          <t>R$ 14.2</t>
        </is>
      </c>
    </row>
    <row r="14">
      <c r="A14" s="4" t="inlineStr">
        <is>
          <t>Brasilia Concession Agreement</t>
        </is>
      </c>
    </row>
    <row r="15">
      <c r="A15" s="3" t="inlineStr">
        <is>
          <t>Schedule Of Commitment [Line Items]</t>
        </is>
      </c>
    </row>
    <row r="16">
      <c r="A16" s="4" t="inlineStr">
        <is>
          <t>Percentage of amount of planned investments as investment trigger of concession agreement</t>
        </is>
      </c>
      <c r="B16" s="4" t="inlineStr">
        <is>
          <t>10.00%</t>
        </is>
      </c>
      <c r="C16" s="4" t="inlineStr">
        <is>
          <t>10.00%</t>
        </is>
      </c>
    </row>
    <row r="17">
      <c r="A17" s="4" t="inlineStr">
        <is>
          <t>Performance bond upon termination of concession agreement</t>
        </is>
      </c>
      <c r="B17" s="6" t="n">
        <v>3400</v>
      </c>
      <c r="C17" s="13" t="inlineStr">
        <is>
          <t>R$ 19.1</t>
        </is>
      </c>
    </row>
    <row r="18">
      <c r="A18" s="4" t="inlineStr">
        <is>
          <t>Brasilia Concession Agreement | Phase II Event</t>
        </is>
      </c>
    </row>
    <row r="19">
      <c r="A19" s="3" t="inlineStr">
        <is>
          <t>Schedule Of Commitment [Line Items]</t>
        </is>
      </c>
    </row>
    <row r="20">
      <c r="A20" s="4" t="inlineStr">
        <is>
          <t>Amount of the Performance Bond | $</t>
        </is>
      </c>
      <c r="B20" s="5" t="n">
        <v>47800</v>
      </c>
    </row>
    <row r="21">
      <c r="A21" s="4" t="inlineStr">
        <is>
          <t>Current amount of performance bond</t>
        </is>
      </c>
      <c r="B21" s="5" t="n">
        <v>40110</v>
      </c>
      <c r="C21" s="10" t="n">
        <v>223.8</v>
      </c>
    </row>
    <row r="22">
      <c r="A22" s="4" t="inlineStr">
        <is>
          <t>Brasilia Concession Agreement | Phase I B Event</t>
        </is>
      </c>
    </row>
    <row r="23">
      <c r="A23" s="3" t="inlineStr">
        <is>
          <t>Schedule Of Commitment [Line Items]</t>
        </is>
      </c>
    </row>
    <row r="24">
      <c r="A24" s="4" t="inlineStr">
        <is>
          <t>Amount of the Performance Bond | R$</t>
        </is>
      </c>
      <c r="C24" s="10" t="n">
        <v>266.7</v>
      </c>
    </row>
    <row r="25">
      <c r="A25" s="4" t="inlineStr">
        <is>
          <t>Brasilia Concession Agreement | After completion of Phase I-B of the Natal Concession Agreement or at the termination of contract</t>
        </is>
      </c>
    </row>
    <row r="26">
      <c r="A26" s="3" t="inlineStr">
        <is>
          <t>Schedule Of Commitment [Line Items]</t>
        </is>
      </c>
    </row>
    <row r="27">
      <c r="A27" s="4" t="inlineStr">
        <is>
          <t>Amount of the Performance Bond</t>
        </is>
      </c>
      <c r="B27" s="6" t="n">
        <v>41000</v>
      </c>
      <c r="C27" s="13" t="inlineStr">
        <is>
          <t>R$ 133.3</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commitments and restrictions on the distribution of profits - Restrictions to the distribution of profits and payment of dividends (Details) - USD ($) $ in Thousands</t>
        </is>
      </c>
      <c r="B1" s="2" t="inlineStr">
        <is>
          <t>Dec. 31, 2021</t>
        </is>
      </c>
      <c r="C1" s="2" t="inlineStr">
        <is>
          <t>Dec. 31, 2020</t>
        </is>
      </c>
      <c r="D1" s="2" t="inlineStr">
        <is>
          <t>Dec. 31, 2019</t>
        </is>
      </c>
      <c r="E1" s="2" t="inlineStr">
        <is>
          <t>Dec. 31, 2018</t>
        </is>
      </c>
    </row>
    <row r="2">
      <c r="A2" s="3" t="inlineStr">
        <is>
          <t>Contingencies, commitments and restrictions on the distribution of profits</t>
        </is>
      </c>
    </row>
    <row r="3">
      <c r="A3" s="4" t="inlineStr">
        <is>
          <t>Share capital</t>
        </is>
      </c>
      <c r="B3" s="6" t="n">
        <v>163223</v>
      </c>
      <c r="C3" s="6" t="n">
        <v>163223</v>
      </c>
      <c r="D3" s="6" t="n">
        <v>160022</v>
      </c>
      <c r="E3" s="6" t="n">
        <v>160000</v>
      </c>
    </row>
    <row r="4">
      <c r="A4" s="4" t="inlineStr">
        <is>
          <t>Share premium</t>
        </is>
      </c>
      <c r="B4" s="5" t="n">
        <v>183430</v>
      </c>
      <c r="C4" s="5" t="n">
        <v>183430</v>
      </c>
      <c r="D4" s="5" t="n">
        <v>180486</v>
      </c>
    </row>
    <row r="5">
      <c r="A5" s="4" t="inlineStr">
        <is>
          <t>Reserve for own shares</t>
        </is>
      </c>
      <c r="B5" s="5" t="n">
        <v>-4772</v>
      </c>
      <c r="C5" s="5" t="n">
        <v>-6145</v>
      </c>
      <c r="D5" s="5" t="n">
        <v>0</v>
      </c>
    </row>
    <row r="6">
      <c r="A6" s="4" t="inlineStr">
        <is>
          <t>Legal reserves</t>
        </is>
      </c>
      <c r="B6" s="5" t="n">
        <v>1081</v>
      </c>
      <c r="C6" s="5" t="n">
        <v>176</v>
      </c>
      <c r="D6" s="5" t="n">
        <v>176</v>
      </c>
    </row>
    <row r="7">
      <c r="A7" s="4" t="inlineStr">
        <is>
          <t>Free distributable reserves</t>
        </is>
      </c>
      <c r="B7" s="5" t="n">
        <v>378910</v>
      </c>
      <c r="C7" s="5" t="n">
        <v>378910</v>
      </c>
      <c r="D7" s="5" t="n">
        <v>385055</v>
      </c>
    </row>
    <row r="8">
      <c r="A8" s="4" t="inlineStr">
        <is>
          <t>Non-distributable reserves</t>
        </is>
      </c>
      <c r="B8" s="5" t="n">
        <v>1353255</v>
      </c>
      <c r="C8" s="5" t="n">
        <v>1351883</v>
      </c>
      <c r="D8" s="5" t="n">
        <v>1351883</v>
      </c>
    </row>
    <row r="9">
      <c r="A9" s="4" t="inlineStr">
        <is>
          <t>Retained earnings</t>
        </is>
      </c>
      <c r="B9" s="5" t="n">
        <v>-86279</v>
      </c>
      <c r="C9" s="5" t="n">
        <v>-60392</v>
      </c>
      <c r="D9" s="5" t="n">
        <v>-78497</v>
      </c>
    </row>
    <row r="10">
      <c r="A10" s="4" t="inlineStr">
        <is>
          <t>Total equity in accordance with Luxembourg law</t>
        </is>
      </c>
      <c r="B10" s="6" t="n">
        <v>1998392</v>
      </c>
      <c r="C10" s="6" t="n">
        <v>2023375</v>
      </c>
      <c r="D10" s="6" t="n">
        <v>19991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32" customWidth="1" min="7" max="7"/>
    <col width="22" customWidth="1" min="8" max="8"/>
    <col width="32" customWidth="1" min="9" max="9"/>
    <col width="22" customWidth="1" min="10" max="10"/>
    <col width="34" customWidth="1" min="11" max="11"/>
    <col width="26" customWidth="1" min="12" max="12"/>
    <col width="21" customWidth="1" min="13" max="13"/>
    <col width="21" customWidth="1" min="14" max="14"/>
    <col width="22"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ntingencies, commitments and restrictions on the distribution of profits - Contingencies (Details) € in Thousands, R$ in Thousands, $ in Millions</t>
        </is>
      </c>
      <c r="B1" s="2" t="inlineStr">
        <is>
          <t>Oct. 12, 2020USD ($)</t>
        </is>
      </c>
      <c r="C1" s="2" t="inlineStr">
        <is>
          <t>Dec. 03, 2019USD ($)</t>
        </is>
      </c>
      <c r="D1" s="2" t="inlineStr">
        <is>
          <t>Sep. 14, 2019BRL (R$)</t>
        </is>
      </c>
      <c r="E1" s="2" t="inlineStr">
        <is>
          <t>Aug. 27, 2019BRL (R$)</t>
        </is>
      </c>
      <c r="F1" s="2" t="inlineStr">
        <is>
          <t>Dec. 04, 2018USD ($)</t>
        </is>
      </c>
      <c r="G1" s="2" t="inlineStr">
        <is>
          <t>Nov. 30, 2015ARS ($)installment</t>
        </is>
      </c>
      <c r="H1" s="2" t="inlineStr">
        <is>
          <t>Nov. 17, 2015BRL (R$)</t>
        </is>
      </c>
      <c r="I1" s="2" t="inlineStr">
        <is>
          <t>Feb. 21, 2017USD ($)installment</t>
        </is>
      </c>
      <c r="J1" s="2" t="inlineStr">
        <is>
          <t>Dec. 31, 2021BRL (R$)</t>
        </is>
      </c>
      <c r="K1" s="2" t="inlineStr">
        <is>
          <t>Dec. 31, 2014BRL (R$)itemdirector</t>
        </is>
      </c>
      <c r="L1" s="2" t="inlineStr">
        <is>
          <t>Dec. 31, 2013itemdirector</t>
        </is>
      </c>
      <c r="M1" s="2" t="inlineStr">
        <is>
          <t>Dec. 31, 2021USD ($)</t>
        </is>
      </c>
      <c r="N1" s="2" t="inlineStr">
        <is>
          <t>Dec. 31, 2021EUR (€)</t>
        </is>
      </c>
      <c r="O1" s="2" t="inlineStr">
        <is>
          <t>Dec. 31, 2021BRL (R$)</t>
        </is>
      </c>
      <c r="P1" s="2" t="inlineStr">
        <is>
          <t>Sep. 10, 2021EUR (€)</t>
        </is>
      </c>
      <c r="Q1" s="2" t="inlineStr">
        <is>
          <t>Feb. 02, 2021USD ($)</t>
        </is>
      </c>
      <c r="R1" s="2" t="inlineStr">
        <is>
          <t>Feb. 02, 2021ARS ($)</t>
        </is>
      </c>
      <c r="S1" s="2" t="inlineStr">
        <is>
          <t>Dec. 31, 2020USD ($)</t>
        </is>
      </c>
      <c r="T1" s="2" t="inlineStr">
        <is>
          <t>Nov. 10, 2020USD ($)</t>
        </is>
      </c>
      <c r="U1" s="2" t="inlineStr">
        <is>
          <t>Dec. 31, 2019USD ($)</t>
        </is>
      </c>
    </row>
    <row r="2">
      <c r="A2" s="3" t="inlineStr">
        <is>
          <t>Schedule Of Contingencies [Line Items]</t>
        </is>
      </c>
    </row>
    <row r="3">
      <c r="A3" s="4" t="inlineStr">
        <is>
          <t>Total amount of loan</t>
        </is>
      </c>
      <c r="M3" s="6" t="n">
        <v>1439603000</v>
      </c>
      <c r="S3" s="6" t="n">
        <v>1344817000</v>
      </c>
      <c r="U3" s="6" t="n">
        <v>1208344000</v>
      </c>
    </row>
    <row r="4">
      <c r="A4" s="4" t="inlineStr">
        <is>
          <t>Payments for extraordinary regime of regularization of tax obligations</t>
        </is>
      </c>
      <c r="I4" s="6" t="n">
        <v>166300000</v>
      </c>
    </row>
    <row r="5">
      <c r="A5" s="4" t="inlineStr">
        <is>
          <t>Number of monthly consecutive installments for payments of extraordinary regime | installment</t>
        </is>
      </c>
      <c r="I5" s="5" t="n">
        <v>60</v>
      </c>
    </row>
    <row r="6">
      <c r="A6" s="4" t="inlineStr">
        <is>
          <t>Amount of identified three total payments | R$</t>
        </is>
      </c>
      <c r="K6" s="13" t="inlineStr">
        <is>
          <t>R$ 858</t>
        </is>
      </c>
    </row>
    <row r="7">
      <c r="A7" s="4" t="inlineStr">
        <is>
          <t>Legal action to claiming for late payment of taxes. | R$</t>
        </is>
      </c>
      <c r="D7" s="13" t="inlineStr">
        <is>
          <t>R$ 1300</t>
        </is>
      </c>
    </row>
    <row r="8">
      <c r="A8" s="4" t="inlineStr">
        <is>
          <t>AA2000 civil proceedings</t>
        </is>
      </c>
    </row>
    <row r="9">
      <c r="A9" s="3" t="inlineStr">
        <is>
          <t>Schedule Of Contingencies [Line Items]</t>
        </is>
      </c>
    </row>
    <row r="10">
      <c r="A10" s="4" t="inlineStr">
        <is>
          <t>Legal proceedings, claim amount</t>
        </is>
      </c>
      <c r="M10" s="5" t="n">
        <v>800</v>
      </c>
    </row>
    <row r="11">
      <c r="A11" s="4" t="inlineStr">
        <is>
          <t>Inframerica Concessionria do Aeroporto de Braslia S.A. ("ICAB") | Minimum</t>
        </is>
      </c>
    </row>
    <row r="12">
      <c r="A12" s="3" t="inlineStr">
        <is>
          <t>Schedule Of Contingencies [Line Items]</t>
        </is>
      </c>
    </row>
    <row r="13">
      <c r="A13" s="4" t="inlineStr">
        <is>
          <t>Legal action fines | R$</t>
        </is>
      </c>
      <c r="J13" s="13" t="inlineStr">
        <is>
          <t>R$ 40000</t>
        </is>
      </c>
    </row>
    <row r="14">
      <c r="A14" s="4" t="inlineStr">
        <is>
          <t>Inframerica Concessionria do Aeroporto de Braslia S.A. ("ICAB") | Maximum</t>
        </is>
      </c>
    </row>
    <row r="15">
      <c r="A15" s="3" t="inlineStr">
        <is>
          <t>Schedule Of Contingencies [Line Items]</t>
        </is>
      </c>
    </row>
    <row r="16">
      <c r="A16" s="4" t="inlineStr">
        <is>
          <t>Legal action fines | R$</t>
        </is>
      </c>
      <c r="J16" s="13" t="inlineStr">
        <is>
          <t>R$ 150000</t>
        </is>
      </c>
    </row>
    <row r="17">
      <c r="A17" s="4" t="inlineStr">
        <is>
          <t>AA2000</t>
        </is>
      </c>
    </row>
    <row r="18">
      <c r="A18" s="3" t="inlineStr">
        <is>
          <t>Schedule Of Contingencies [Line Items]</t>
        </is>
      </c>
    </row>
    <row r="19">
      <c r="A19" s="4" t="inlineStr">
        <is>
          <t>Number of tax assessments proceedings initiated | item</t>
        </is>
      </c>
      <c r="K19" s="5" t="n">
        <v>3</v>
      </c>
      <c r="L19" s="5" t="n">
        <v>3</v>
      </c>
    </row>
    <row r="20">
      <c r="A20" s="4" t="inlineStr">
        <is>
          <t>Number of tax assessments proceedings initiated with respect to income tax deductions from services rendered by third parties | director</t>
        </is>
      </c>
      <c r="K20" s="5" t="n">
        <v>2</v>
      </c>
      <c r="L20" s="5" t="n">
        <v>2</v>
      </c>
    </row>
    <row r="21">
      <c r="A21" s="4" t="inlineStr">
        <is>
          <t>Legal proceedings, claim payments</t>
        </is>
      </c>
      <c r="G21" s="7" t="n">
        <v>18.4</v>
      </c>
    </row>
    <row r="22">
      <c r="A22" s="4" t="inlineStr">
        <is>
          <t>Number of monthly consecutive installments for claim payments | installment</t>
        </is>
      </c>
      <c r="G22" s="5" t="n">
        <v>36</v>
      </c>
    </row>
    <row r="23">
      <c r="A23" s="4" t="inlineStr">
        <is>
          <t>AA2000 | ARSA</t>
        </is>
      </c>
    </row>
    <row r="24">
      <c r="A24" s="3" t="inlineStr">
        <is>
          <t>Schedule Of Contingencies [Line Items]</t>
        </is>
      </c>
    </row>
    <row r="25">
      <c r="A25" s="4" t="inlineStr">
        <is>
          <t>Total amount of loan</t>
        </is>
      </c>
      <c r="Q25" s="6" t="n">
        <v>36500000</v>
      </c>
      <c r="R25" s="7" t="n">
        <v>120.6</v>
      </c>
    </row>
    <row r="26">
      <c r="A26" s="4" t="inlineStr">
        <is>
          <t>Criminal proceeding against former director</t>
        </is>
      </c>
    </row>
    <row r="27">
      <c r="A27" s="3" t="inlineStr">
        <is>
          <t>Schedule Of Contingencies [Line Items]</t>
        </is>
      </c>
    </row>
    <row r="28">
      <c r="A28" s="4" t="inlineStr">
        <is>
          <t>Legal proceedings, number of defendant former director | director</t>
        </is>
      </c>
      <c r="L28" s="5" t="n">
        <v>2</v>
      </c>
    </row>
    <row r="29">
      <c r="A29" s="4" t="inlineStr">
        <is>
          <t>Legal Proceeding For Breach Of Provision By ICAB</t>
        </is>
      </c>
    </row>
    <row r="30">
      <c r="A30" s="3" t="inlineStr">
        <is>
          <t>Schedule Of Contingencies [Line Items]</t>
        </is>
      </c>
    </row>
    <row r="31">
      <c r="A31" s="4" t="inlineStr">
        <is>
          <t>Legal proceedings, claim payments | R$</t>
        </is>
      </c>
      <c r="H31" s="13" t="inlineStr">
        <is>
          <t>R$ 10600</t>
        </is>
      </c>
    </row>
    <row r="32">
      <c r="A32" s="4" t="inlineStr">
        <is>
          <t>Tax Proceedings</t>
        </is>
      </c>
    </row>
    <row r="33">
      <c r="A33" s="3" t="inlineStr">
        <is>
          <t>Schedule Of Contingencies [Line Items]</t>
        </is>
      </c>
    </row>
    <row r="34">
      <c r="A34" s="4" t="inlineStr">
        <is>
          <t>Legal proceedings, claim payments | R$</t>
        </is>
      </c>
      <c r="E34" s="13" t="inlineStr">
        <is>
          <t>R$ 17000</t>
        </is>
      </c>
    </row>
    <row r="35">
      <c r="A35" s="4" t="inlineStr">
        <is>
          <t>Legal proceedings, claim amount | R$</t>
        </is>
      </c>
      <c r="O35" s="13" t="inlineStr">
        <is>
          <t>R$ 5000</t>
        </is>
      </c>
    </row>
    <row r="36">
      <c r="A36" s="4" t="inlineStr">
        <is>
          <t>Tax Proceedings | Terminal Aeroportuaria Guayaquil S.A. ("TAGSA")</t>
        </is>
      </c>
    </row>
    <row r="37">
      <c r="A37" s="3" t="inlineStr">
        <is>
          <t>Schedule Of Contingencies [Line Items]</t>
        </is>
      </c>
    </row>
    <row r="38">
      <c r="A38" s="4" t="inlineStr">
        <is>
          <t>Legal proceedings, claim payments</t>
        </is>
      </c>
      <c r="B38" s="6" t="n">
        <v>900000</v>
      </c>
    </row>
    <row r="39">
      <c r="A39" s="4" t="inlineStr">
        <is>
          <t>Legal proceedings, claim amount</t>
        </is>
      </c>
      <c r="T39" s="6" t="n">
        <v>1400000</v>
      </c>
    </row>
    <row r="40">
      <c r="A40" s="4" t="inlineStr">
        <is>
          <t>TAGSA legal proceedings | Inframerica Concessionria do Aeroporto de Braslia S.A. ("ICAB")</t>
        </is>
      </c>
    </row>
    <row r="41">
      <c r="A41" s="3" t="inlineStr">
        <is>
          <t>Schedule Of Contingencies [Line Items]</t>
        </is>
      </c>
    </row>
    <row r="42">
      <c r="A42" s="4" t="inlineStr">
        <is>
          <t>Legal proceedings, claim amount</t>
        </is>
      </c>
      <c r="M42" s="5" t="n">
        <v>4500000</v>
      </c>
    </row>
    <row r="43">
      <c r="A43" s="4" t="inlineStr">
        <is>
          <t>Aeropuertos del Neuqu'n S.A. ("NQN") legal proceedings</t>
        </is>
      </c>
    </row>
    <row r="44">
      <c r="A44" s="3" t="inlineStr">
        <is>
          <t>Schedule Of Contingencies [Line Items]</t>
        </is>
      </c>
    </row>
    <row r="45">
      <c r="A45" s="4" t="inlineStr">
        <is>
          <t>Legal proceedings, claim payments</t>
        </is>
      </c>
      <c r="C45" s="6" t="n">
        <v>5300000</v>
      </c>
      <c r="F45" s="6" t="n">
        <v>500000</v>
      </c>
    </row>
    <row r="46">
      <c r="A46" s="4" t="inlineStr">
        <is>
          <t>Italian Proceedings | ARSA</t>
        </is>
      </c>
    </row>
    <row r="47">
      <c r="A47" s="3" t="inlineStr">
        <is>
          <t>Schedule Of Contingencies [Line Items]</t>
        </is>
      </c>
    </row>
    <row r="48">
      <c r="A48" s="4" t="inlineStr">
        <is>
          <t>Cancellation of remaining debt</t>
        </is>
      </c>
      <c r="M48" s="5" t="n">
        <v>16200000</v>
      </c>
    </row>
    <row r="49">
      <c r="A49" s="4" t="inlineStr">
        <is>
          <t>Italian Proceedings | ARSA | First contract</t>
        </is>
      </c>
    </row>
    <row r="50">
      <c r="A50" s="3" t="inlineStr">
        <is>
          <t>Schedule Of Contingencies [Line Items]</t>
        </is>
      </c>
    </row>
    <row r="51">
      <c r="A51" s="4" t="inlineStr">
        <is>
          <t>Contract expected price</t>
        </is>
      </c>
      <c r="M51" s="6" t="n">
        <v>3000000</v>
      </c>
    </row>
    <row r="52">
      <c r="A52" s="4" t="inlineStr">
        <is>
          <t>Repayment of contract expected price | €</t>
        </is>
      </c>
      <c r="N52" s="11" t="n">
        <v>75000</v>
      </c>
      <c r="P52" s="11" t="n">
        <v>72000</v>
      </c>
    </row>
    <row r="53">
      <c r="A53" s="4" t="inlineStr">
        <is>
          <t>Italian Proceedings | ARSA | Second contract</t>
        </is>
      </c>
    </row>
    <row r="54">
      <c r="A54" s="3" t="inlineStr">
        <is>
          <t>Schedule Of Contingencies [Line Items]</t>
        </is>
      </c>
    </row>
    <row r="55">
      <c r="A55" s="4" t="inlineStr">
        <is>
          <t>Contract expected price | €</t>
        </is>
      </c>
      <c r="N55" s="5" t="n">
        <v>8</v>
      </c>
    </row>
    <row r="56">
      <c r="A56" s="4" t="inlineStr">
        <is>
          <t>Repayment of contract expected price | €</t>
        </is>
      </c>
      <c r="N56" s="11" t="n">
        <v>90</v>
      </c>
      <c r="P56" s="11" t="n">
        <v>81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8" customWidth="1" min="4" max="4"/>
    <col width="25" customWidth="1" min="5" max="5"/>
    <col width="13" customWidth="1" min="6" max="6"/>
    <col width="25" customWidth="1" min="7" max="7"/>
    <col width="13" customWidth="1" min="8" max="8"/>
    <col width="21" customWidth="1" min="9" max="9"/>
  </cols>
  <sheetData>
    <row r="1">
      <c r="A1" s="1" t="inlineStr">
        <is>
          <t>Contingencies, commitments and restrictions on the distribution of profits - Argentine Concession Agreement (Details) $ in Thousands</t>
        </is>
      </c>
      <c r="B1" s="2" t="inlineStr">
        <is>
          <t>Feb. 01, 1998</t>
        </is>
      </c>
      <c r="C1" s="2" t="inlineStr">
        <is>
          <t>Jan. 22, 1998</t>
        </is>
      </c>
      <c r="D1" s="2" t="inlineStr">
        <is>
          <t>Feb. 28, 1998item</t>
        </is>
      </c>
      <c r="E1" s="2" t="inlineStr">
        <is>
          <t>Dec. 31, 2021ARS ($)item</t>
        </is>
      </c>
      <c r="G1" s="2" t="inlineStr">
        <is>
          <t>Dec. 31, 2021USD ($)item</t>
        </is>
      </c>
      <c r="I1" s="2" t="inlineStr">
        <is>
          <t>Dec. 31, 2019USD ($)</t>
        </is>
      </c>
    </row>
    <row r="2">
      <c r="A2" s="3" t="inlineStr">
        <is>
          <t>Schedule Of Commitment [Line Items]</t>
        </is>
      </c>
    </row>
    <row r="3">
      <c r="A3" s="4" t="inlineStr">
        <is>
          <t>Number of airports | item</t>
        </is>
      </c>
      <c r="E3" s="5" t="n">
        <v>53</v>
      </c>
      <c r="G3" s="5" t="n">
        <v>53</v>
      </c>
    </row>
    <row r="4">
      <c r="A4" s="4" t="inlineStr">
        <is>
          <t>Fund Commitment, If Exceeds At Least 80% Of Passenger Traffic</t>
        </is>
      </c>
    </row>
    <row r="5">
      <c r="A5" s="3" t="inlineStr">
        <is>
          <t>Schedule Of Commitment [Line Items]</t>
        </is>
      </c>
    </row>
    <row r="6">
      <c r="A6" s="4" t="inlineStr">
        <is>
          <t>Amount of fund commitment | $</t>
        </is>
      </c>
      <c r="I6" s="6" t="n">
        <v>406500</v>
      </c>
    </row>
    <row r="7">
      <c r="A7" s="4" t="inlineStr">
        <is>
          <t>AA2000 | Fund Commitment, If At Least 80% Of Passenger Traffic does Not Meet</t>
        </is>
      </c>
    </row>
    <row r="8">
      <c r="A8" s="3" t="inlineStr">
        <is>
          <t>Schedule Of Commitment [Line Items]</t>
        </is>
      </c>
    </row>
    <row r="9">
      <c r="A9" s="4" t="inlineStr">
        <is>
          <t>Amount of fund commitment | $</t>
        </is>
      </c>
      <c r="I9" s="6" t="n">
        <v>406500</v>
      </c>
    </row>
    <row r="10">
      <c r="A10" s="4" t="inlineStr">
        <is>
          <t>Argentina | AA2000</t>
        </is>
      </c>
    </row>
    <row r="11">
      <c r="A11" s="3" t="inlineStr">
        <is>
          <t>Schedule Of Commitment [Line Items]</t>
        </is>
      </c>
    </row>
    <row r="12">
      <c r="A12" s="4" t="inlineStr">
        <is>
          <t>Number of airports | item</t>
        </is>
      </c>
      <c r="D12" s="5" t="n">
        <v>33</v>
      </c>
      <c r="E12" s="5" t="n">
        <v>35</v>
      </c>
      <c r="F12" s="4" t="inlineStr">
        <is>
          <t>[1]</t>
        </is>
      </c>
      <c r="G12" s="5" t="n">
        <v>35</v>
      </c>
      <c r="H12" s="4" t="inlineStr">
        <is>
          <t>[1]</t>
        </is>
      </c>
    </row>
    <row r="13">
      <c r="A13" s="4" t="inlineStr">
        <is>
          <t>Initial term of concession agreement</t>
        </is>
      </c>
      <c r="B13" s="4" t="inlineStr">
        <is>
          <t>30 years</t>
        </is>
      </c>
      <c r="E13" s="4" t="inlineStr">
        <is>
          <t>20 years</t>
        </is>
      </c>
      <c r="G13" s="4" t="inlineStr">
        <is>
          <t>20 years</t>
        </is>
      </c>
    </row>
    <row r="14">
      <c r="A14" s="4" t="inlineStr">
        <is>
          <t>Concession agreement extension period</t>
        </is>
      </c>
      <c r="C14" s="4" t="inlineStr">
        <is>
          <t>10 years</t>
        </is>
      </c>
      <c r="E14" s="4" t="inlineStr">
        <is>
          <t>10 years</t>
        </is>
      </c>
      <c r="G14" s="4" t="inlineStr">
        <is>
          <t>10 years</t>
        </is>
      </c>
    </row>
    <row r="15">
      <c r="A15" s="4" t="inlineStr">
        <is>
          <t>Percentage of entity's revenue</t>
        </is>
      </c>
      <c r="E15" s="4" t="inlineStr">
        <is>
          <t>15.00%</t>
        </is>
      </c>
      <c r="G15" s="4" t="inlineStr">
        <is>
          <t>15.00%</t>
        </is>
      </c>
    </row>
    <row r="16">
      <c r="A16" s="4" t="inlineStr">
        <is>
          <t>Percentage of previously deducted funds for deposit</t>
        </is>
      </c>
      <c r="E16" s="4" t="inlineStr">
        <is>
          <t>30.00%</t>
        </is>
      </c>
      <c r="G16" s="4" t="inlineStr">
        <is>
          <t>30.00%</t>
        </is>
      </c>
    </row>
    <row r="17">
      <c r="A17" s="4" t="inlineStr">
        <is>
          <t>Amount of concession contract fulfilment to whom guarantee sets up</t>
        </is>
      </c>
      <c r="E17" s="6" t="n">
        <v>1123900</v>
      </c>
      <c r="G17" s="6" t="n">
        <v>28630</v>
      </c>
    </row>
    <row r="18">
      <c r="A18" s="4" t="inlineStr">
        <is>
          <t>Argentina | AA2000 | Fund to trust for development of argentine national airport system</t>
        </is>
      </c>
    </row>
    <row r="19">
      <c r="A19" s="3" t="inlineStr">
        <is>
          <t>Schedule Of Commitment [Line Items]</t>
        </is>
      </c>
    </row>
    <row r="20">
      <c r="A20" s="4" t="inlineStr">
        <is>
          <t>Percentage of previously deducted funds for deposit</t>
        </is>
      </c>
      <c r="E20" s="4" t="inlineStr">
        <is>
          <t>11.25%</t>
        </is>
      </c>
      <c r="G20" s="4" t="inlineStr">
        <is>
          <t>11.25%</t>
        </is>
      </c>
    </row>
    <row r="21">
      <c r="A21" s="4" t="inlineStr">
        <is>
          <t>Argentina | AA2000 | Fund to study control and regulate argentine concession</t>
        </is>
      </c>
    </row>
    <row r="22">
      <c r="A22" s="3" t="inlineStr">
        <is>
          <t>Schedule Of Commitment [Line Items]</t>
        </is>
      </c>
    </row>
    <row r="23">
      <c r="A23" s="4" t="inlineStr">
        <is>
          <t>Percentage of previously deducted funds for deposit</t>
        </is>
      </c>
      <c r="E23" s="4" t="inlineStr">
        <is>
          <t>1.25%</t>
        </is>
      </c>
      <c r="G23" s="4" t="inlineStr">
        <is>
          <t>1.25%</t>
        </is>
      </c>
    </row>
    <row r="24">
      <c r="A24" s="4" t="inlineStr">
        <is>
          <t>Argentina | AA2000 | Fund to trust for investment commitments for group a airports</t>
        </is>
      </c>
    </row>
    <row r="25">
      <c r="A25" s="3" t="inlineStr">
        <is>
          <t>Schedule Of Commitment [Line Items]</t>
        </is>
      </c>
    </row>
    <row r="26">
      <c r="A26" s="4" t="inlineStr">
        <is>
          <t>Percentage of previously deducted funds for deposit</t>
        </is>
      </c>
      <c r="E26" s="4" t="inlineStr">
        <is>
          <t>2.50%</t>
        </is>
      </c>
      <c r="G26" s="4" t="inlineStr">
        <is>
          <t>2.50%</t>
        </is>
      </c>
    </row>
    <row r="27"/>
    <row r="28">
      <c r="A28" s="4" t="inlineStr">
        <is>
          <t>[1]</t>
        </is>
      </c>
      <c r="B28" s="4" t="inlineStr">
        <is>
          <t>Includes Termas de Rio Hondo Airport, which pursuant to ORSNA’s Resolution No. 27/2021 has also been incorporated into the AA2000 Concession Agreement.</t>
        </is>
      </c>
    </row>
  </sheetData>
  <mergeCells count="4">
    <mergeCell ref="E1:F1"/>
    <mergeCell ref="G1:H1"/>
    <mergeCell ref="A27:I27"/>
    <mergeCell ref="B28:I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in associates</t>
        </is>
      </c>
      <c r="B1" s="2" t="inlineStr">
        <is>
          <t>12 Months Ended</t>
        </is>
      </c>
    </row>
    <row r="2">
      <c r="B2" s="2" t="inlineStr">
        <is>
          <t>Dec. 31, 2021</t>
        </is>
      </c>
    </row>
    <row r="3">
      <c r="A3" s="3" t="inlineStr">
        <is>
          <t>Share of results in associates</t>
        </is>
      </c>
    </row>
    <row r="4">
      <c r="A4" s="4" t="inlineStr">
        <is>
          <t>Share of results in associates</t>
        </is>
      </c>
      <c r="B4" s="4" t="inlineStr">
        <is>
          <t>10 Share of results in associates ​ ​ ​ ​ ​ ​ ​ ​ ​ 2021 2020 2019 Share of loss in associates (Note 15) (629) (1,667) (1,416) ​ (629) (1,667) (1,41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commitments and restrictions on the distribution of profits - Carrasco International Airport and New Airports (Details) - USD ($) $ in Thousands</t>
        </is>
      </c>
      <c r="B1" s="2" t="inlineStr">
        <is>
          <t>Nov. 08, 2021</t>
        </is>
      </c>
      <c r="C1" s="2" t="inlineStr">
        <is>
          <t>Dec. 31, 2021</t>
        </is>
      </c>
      <c r="D1" s="2" t="inlineStr">
        <is>
          <t>Dec. 31, 2020</t>
        </is>
      </c>
    </row>
    <row r="2">
      <c r="A2" s="3" t="inlineStr">
        <is>
          <t>Schedule Of Commitment [Line Items]</t>
        </is>
      </c>
    </row>
    <row r="3">
      <c r="A3" s="4" t="inlineStr">
        <is>
          <t>Capital expenditure</t>
        </is>
      </c>
      <c r="C3" s="6" t="n">
        <v>91741</v>
      </c>
      <c r="D3" s="6" t="n">
        <v>138043</v>
      </c>
    </row>
    <row r="4">
      <c r="A4" s="4" t="inlineStr">
        <is>
          <t>Carrasco International Airport and New Airports | 2022</t>
        </is>
      </c>
    </row>
    <row r="5">
      <c r="A5" s="3" t="inlineStr">
        <is>
          <t>Schedule Of Commitment [Line Items]</t>
        </is>
      </c>
    </row>
    <row r="6">
      <c r="A6" s="4" t="inlineStr">
        <is>
          <t>Capital expenditure</t>
        </is>
      </c>
      <c r="C6" s="5" t="n">
        <v>67000</v>
      </c>
    </row>
    <row r="7">
      <c r="A7" s="4" t="inlineStr">
        <is>
          <t>Carrasco International Airport and New Airports | Puerta del Sur S.A ("PDS")</t>
        </is>
      </c>
    </row>
    <row r="8">
      <c r="A8" s="3" t="inlineStr">
        <is>
          <t>Schedule Of Commitment [Line Items]</t>
        </is>
      </c>
    </row>
    <row r="9">
      <c r="A9" s="4" t="inlineStr">
        <is>
          <t>Capital expenditure</t>
        </is>
      </c>
      <c r="B9" s="6" t="n">
        <v>67000</v>
      </c>
    </row>
    <row r="10">
      <c r="A10" s="4" t="inlineStr">
        <is>
          <t>Carrasco International Airport and New Airports | Puerta del Sur S.A ("PDS") | 2022</t>
        </is>
      </c>
    </row>
    <row r="11">
      <c r="A11" s="3" t="inlineStr">
        <is>
          <t>Schedule Of Commitment [Line Items]</t>
        </is>
      </c>
    </row>
    <row r="12">
      <c r="A12" s="4" t="inlineStr">
        <is>
          <t>Capital expenditure</t>
        </is>
      </c>
      <c r="C12" s="5" t="n">
        <v>13000</v>
      </c>
    </row>
    <row r="13">
      <c r="A13" s="4" t="inlineStr">
        <is>
          <t>Carrasco International Airport and New Airports | Puerta del Sur S.A ("PDS") | 2023</t>
        </is>
      </c>
    </row>
    <row r="14">
      <c r="A14" s="3" t="inlineStr">
        <is>
          <t>Schedule Of Commitment [Line Items]</t>
        </is>
      </c>
    </row>
    <row r="15">
      <c r="A15" s="4" t="inlineStr">
        <is>
          <t>Capital expenditure</t>
        </is>
      </c>
      <c r="C15" s="5" t="n">
        <v>32000</v>
      </c>
    </row>
    <row r="16">
      <c r="A16" s="4" t="inlineStr">
        <is>
          <t>Carrasco International Airport and New Airports | Puerta del Sur S.A ("PDS") | 2024</t>
        </is>
      </c>
    </row>
    <row r="17">
      <c r="A17" s="3" t="inlineStr">
        <is>
          <t>Schedule Of Commitment [Line Items]</t>
        </is>
      </c>
    </row>
    <row r="18">
      <c r="A18" s="4" t="inlineStr">
        <is>
          <t>Capital expenditure</t>
        </is>
      </c>
      <c r="C18" s="5" t="n">
        <v>18000</v>
      </c>
    </row>
    <row r="19">
      <c r="A19" s="4" t="inlineStr">
        <is>
          <t>Carrasco International Airport and New Airports | Puerta del Sur S.A ("PDS") | 2028</t>
        </is>
      </c>
    </row>
    <row r="20">
      <c r="A20" s="3" t="inlineStr">
        <is>
          <t>Schedule Of Commitment [Line Items]</t>
        </is>
      </c>
    </row>
    <row r="21">
      <c r="A21" s="4" t="inlineStr">
        <is>
          <t>Capital expenditure</t>
        </is>
      </c>
      <c r="C21" s="6" t="n">
        <v>4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 width="14" customWidth="1" min="6" max="6"/>
    <col width="20" customWidth="1" min="7" max="7"/>
    <col width="35" customWidth="1" min="8" max="8"/>
    <col width="35" customWidth="1" min="9" max="9"/>
    <col width="27" customWidth="1" min="10" max="10"/>
    <col width="20" customWidth="1" min="11" max="11"/>
    <col width="21" customWidth="1" min="12" max="12"/>
    <col width="21" customWidth="1" min="13" max="13"/>
    <col width="30" customWidth="1" min="14" max="14"/>
  </cols>
  <sheetData>
    <row r="1">
      <c r="A1" s="1" t="inlineStr">
        <is>
          <t>Contingencies, commitments and restrictions on the distribution of profits - Uruguayan Concession Agreements (Details) $ / shares in Units, $ in Thousands, € in Millions, item in Millions</t>
        </is>
      </c>
      <c r="B1" s="2" t="inlineStr">
        <is>
          <t>Nov. 08, 2021aircraft</t>
        </is>
      </c>
      <c r="C1" s="2" t="inlineStr">
        <is>
          <t>Jun. 28, 2019USD ($)</t>
        </is>
      </c>
      <c r="D1" s="2" t="inlineStr">
        <is>
          <t>Dec. 31, 2018USD ($)</t>
        </is>
      </c>
      <c r="E1" s="2" t="inlineStr">
        <is>
          <t>Feb. 01, 1998</t>
        </is>
      </c>
      <c r="F1" s="2" t="inlineStr">
        <is>
          <t>Jan. 22, 1998</t>
        </is>
      </c>
      <c r="G1" s="2" t="inlineStr">
        <is>
          <t>Dec. 31, 2020shares</t>
        </is>
      </c>
      <c r="H1" s="2" t="inlineStr">
        <is>
          <t>Dec. 31, 2021ARS ($)kgitem$ / item</t>
        </is>
      </c>
      <c r="I1" s="2" t="inlineStr">
        <is>
          <t>Dec. 31, 2021USD ($)kgitem$ / item</t>
        </is>
      </c>
      <c r="J1" s="2" t="inlineStr">
        <is>
          <t>Dec. 31, 2021EUR (€)shares</t>
        </is>
      </c>
      <c r="K1" s="2" t="inlineStr">
        <is>
          <t>Oct. 09, 2020shares</t>
        </is>
      </c>
      <c r="L1" s="2" t="inlineStr">
        <is>
          <t>Dec. 31, 2018ARS ($)</t>
        </is>
      </c>
      <c r="M1" s="2" t="inlineStr">
        <is>
          <t>Dec. 31, 2018USD ($)</t>
        </is>
      </c>
      <c r="N1" s="2" t="inlineStr">
        <is>
          <t>Dec. 31, 2006$ / sharesshares</t>
        </is>
      </c>
    </row>
    <row r="2">
      <c r="A2" s="4" t="inlineStr">
        <is>
          <t>Minimum</t>
        </is>
      </c>
    </row>
    <row r="3">
      <c r="A3" s="3" t="inlineStr">
        <is>
          <t>Schedule Of Commitment [Line Items]</t>
        </is>
      </c>
    </row>
    <row r="4">
      <c r="A4" s="4" t="inlineStr">
        <is>
          <t>Number of shares outstanding | shares</t>
        </is>
      </c>
      <c r="K4" s="5" t="n">
        <v>160022262</v>
      </c>
    </row>
    <row r="5">
      <c r="A5" s="4" t="inlineStr">
        <is>
          <t>Punta del Este</t>
        </is>
      </c>
    </row>
    <row r="6">
      <c r="A6" s="3" t="inlineStr">
        <is>
          <t>Schedule Of Commitment [Line Items]</t>
        </is>
      </c>
    </row>
    <row r="7">
      <c r="A7" s="4" t="inlineStr">
        <is>
          <t>Minimum annual concession fee</t>
        </is>
      </c>
      <c r="C7" s="6" t="n">
        <v>500</v>
      </c>
    </row>
    <row r="8">
      <c r="A8" s="4" t="inlineStr">
        <is>
          <t>Incremental capital expenditures</t>
        </is>
      </c>
      <c r="C8" s="5" t="n">
        <v>35000</v>
      </c>
    </row>
    <row r="9">
      <c r="A9" s="4" t="inlineStr">
        <is>
          <t>Construction completion guarantee</t>
        </is>
      </c>
      <c r="C9" s="5" t="n">
        <v>1600</v>
      </c>
    </row>
    <row r="10">
      <c r="A10" s="4" t="inlineStr">
        <is>
          <t>Concession contract fulfilment guarantee</t>
        </is>
      </c>
      <c r="C10" s="6" t="n">
        <v>4200</v>
      </c>
    </row>
    <row r="11">
      <c r="A11" s="4" t="inlineStr">
        <is>
          <t>Argentina | AA2000</t>
        </is>
      </c>
    </row>
    <row r="12">
      <c r="A12" s="3" t="inlineStr">
        <is>
          <t>Schedule Of Commitment [Line Items]</t>
        </is>
      </c>
    </row>
    <row r="13">
      <c r="A13" s="4" t="inlineStr">
        <is>
          <t>Minimum amount for civil liability insurance policy provision</t>
        </is>
      </c>
      <c r="L13" s="6" t="n">
        <v>300000000</v>
      </c>
      <c r="M13" s="6" t="n">
        <v>2900</v>
      </c>
    </row>
    <row r="14">
      <c r="A14" s="4" t="inlineStr">
        <is>
          <t>Civil liability insurance premium paid</t>
        </is>
      </c>
      <c r="D14" s="6" t="n">
        <v>300000</v>
      </c>
    </row>
    <row r="15">
      <c r="A15" s="4" t="inlineStr">
        <is>
          <t>Number of preferred shares convertible into common shares | shares</t>
        </is>
      </c>
      <c r="N15" s="5" t="n">
        <v>496161413</v>
      </c>
    </row>
    <row r="16">
      <c r="A16" s="4" t="inlineStr">
        <is>
          <t>Nominal value of each convertible preferred share | $ / shares</t>
        </is>
      </c>
      <c r="N16" s="6" t="n">
        <v>1</v>
      </c>
    </row>
    <row r="17">
      <c r="A17" s="4" t="inlineStr">
        <is>
          <t>Percentage per year of total amount of initial preferred shares issued for maximum amount of conversion</t>
        </is>
      </c>
      <c r="N17" s="4" t="inlineStr">
        <is>
          <t>12.50%</t>
        </is>
      </c>
    </row>
    <row r="18">
      <c r="A18" s="4" t="inlineStr">
        <is>
          <t>Percentage of nominal value of preferred shares as accrued annual dividend</t>
        </is>
      </c>
      <c r="N18" s="4" t="inlineStr">
        <is>
          <t>2.00%</t>
        </is>
      </c>
    </row>
    <row r="19">
      <c r="A19" s="4" t="inlineStr">
        <is>
          <t>Initial term of concession agreement</t>
        </is>
      </c>
      <c r="E19" s="4" t="inlineStr">
        <is>
          <t>30 years</t>
        </is>
      </c>
      <c r="H19" s="4" t="inlineStr">
        <is>
          <t>20 years</t>
        </is>
      </c>
      <c r="I19" s="4" t="inlineStr">
        <is>
          <t>20 years</t>
        </is>
      </c>
    </row>
    <row r="20">
      <c r="A20" s="4" t="inlineStr">
        <is>
          <t>Concession agreement extension period</t>
        </is>
      </c>
      <c r="F20" s="4" t="inlineStr">
        <is>
          <t>10 years</t>
        </is>
      </c>
      <c r="H20" s="4" t="inlineStr">
        <is>
          <t>10 years</t>
        </is>
      </c>
      <c r="I20" s="4" t="inlineStr">
        <is>
          <t>10 years</t>
        </is>
      </c>
    </row>
    <row r="21">
      <c r="A21" s="4" t="inlineStr">
        <is>
          <t>Concession contract fulfilment guarantee</t>
        </is>
      </c>
      <c r="H21" s="6" t="n">
        <v>1123900</v>
      </c>
      <c r="I21" s="6" t="n">
        <v>28630</v>
      </c>
    </row>
    <row r="22">
      <c r="A22" s="4" t="inlineStr">
        <is>
          <t>Argentina | AA2000 | Preference shares</t>
        </is>
      </c>
    </row>
    <row r="23">
      <c r="A23" s="3" t="inlineStr">
        <is>
          <t>Schedule Of Commitment [Line Items]</t>
        </is>
      </c>
    </row>
    <row r="24">
      <c r="A24" s="4" t="inlineStr">
        <is>
          <t>Number of shares outstanding | shares</t>
        </is>
      </c>
      <c r="G24" s="5" t="n">
        <v>910978514</v>
      </c>
      <c r="J24" s="5" t="n">
        <v>910978514</v>
      </c>
    </row>
    <row r="25">
      <c r="A25" s="4" t="inlineStr">
        <is>
          <t>Argentina | NQN</t>
        </is>
      </c>
    </row>
    <row r="26">
      <c r="A26" s="3" t="inlineStr">
        <is>
          <t>Schedule Of Commitment [Line Items]</t>
        </is>
      </c>
    </row>
    <row r="27">
      <c r="A27" s="4" t="inlineStr">
        <is>
          <t>Initial term of concession agreement</t>
        </is>
      </c>
      <c r="G27" s="4" t="inlineStr">
        <is>
          <t>26 years</t>
        </is>
      </c>
    </row>
    <row r="28">
      <c r="A28" s="4" t="inlineStr">
        <is>
          <t>Concession agreement extension period</t>
        </is>
      </c>
      <c r="H28" s="4" t="inlineStr">
        <is>
          <t>5 years</t>
        </is>
      </c>
      <c r="I28" s="4" t="inlineStr">
        <is>
          <t>5 years</t>
        </is>
      </c>
    </row>
    <row r="29">
      <c r="A29" s="4" t="inlineStr">
        <is>
          <t>URUGUAY</t>
        </is>
      </c>
    </row>
    <row r="30">
      <c r="A30" s="3" t="inlineStr">
        <is>
          <t>Schedule Of Commitment [Line Items]</t>
        </is>
      </c>
    </row>
    <row r="31">
      <c r="A31" s="4" t="inlineStr">
        <is>
          <t>Number of passengers to determine additional fees | item</t>
        </is>
      </c>
      <c r="H31" s="10" t="n">
        <v>1.5</v>
      </c>
      <c r="I31" s="10" t="n">
        <v>1.5</v>
      </c>
    </row>
    <row r="32">
      <c r="A32" s="4" t="inlineStr">
        <is>
          <t>Period for performance guarantee returned after expiration of concession agreement</t>
        </is>
      </c>
      <c r="H32" s="4" t="inlineStr">
        <is>
          <t>6 months</t>
        </is>
      </c>
      <c r="I32" s="4" t="inlineStr">
        <is>
          <t>6 months</t>
        </is>
      </c>
    </row>
    <row r="33">
      <c r="A33" s="4" t="inlineStr">
        <is>
          <t>Incremental capital expenditures</t>
        </is>
      </c>
      <c r="I33" s="6" t="n">
        <v>16100</v>
      </c>
    </row>
    <row r="34">
      <c r="A34" s="4" t="inlineStr">
        <is>
          <t>Insurance granted by Guarantee letter of CAAP signed with Zurich Brazil | €</t>
        </is>
      </c>
      <c r="J34" s="11" t="n">
        <v>34</v>
      </c>
    </row>
    <row r="35">
      <c r="A35" s="4" t="inlineStr">
        <is>
          <t>URUGUAY | Puerta del sur</t>
        </is>
      </c>
    </row>
    <row r="36">
      <c r="A36" s="3" t="inlineStr">
        <is>
          <t>Schedule Of Commitment [Line Items]</t>
        </is>
      </c>
    </row>
    <row r="37">
      <c r="A37" s="4" t="inlineStr">
        <is>
          <t>Number Of regional airports | aircraft</t>
        </is>
      </c>
      <c r="B37" s="5" t="n">
        <v>6</v>
      </c>
    </row>
    <row r="38">
      <c r="A38" s="4" t="inlineStr">
        <is>
          <t>Initial term of concession agreement</t>
        </is>
      </c>
      <c r="H38" s="4" t="inlineStr">
        <is>
          <t>20 years</t>
        </is>
      </c>
      <c r="I38" s="4" t="inlineStr">
        <is>
          <t>20 years</t>
        </is>
      </c>
    </row>
    <row r="39">
      <c r="A39" s="4" t="inlineStr">
        <is>
          <t>Concession agreement extension period</t>
        </is>
      </c>
      <c r="H39" s="4" t="inlineStr">
        <is>
          <t>10 years</t>
        </is>
      </c>
      <c r="I39" s="4" t="inlineStr">
        <is>
          <t>10 years</t>
        </is>
      </c>
    </row>
    <row r="40">
      <c r="A40" s="4" t="inlineStr">
        <is>
          <t>Period to incur additional capital expenditures</t>
        </is>
      </c>
      <c r="H40" s="4" t="inlineStr">
        <is>
          <t>5 years</t>
        </is>
      </c>
      <c r="I40" s="4" t="inlineStr">
        <is>
          <t>5 years</t>
        </is>
      </c>
    </row>
    <row r="41">
      <c r="A41" s="4" t="inlineStr">
        <is>
          <t>Annual fee required to pay government higher of stated amount as per first condition</t>
        </is>
      </c>
      <c r="I41" s="6" t="n">
        <v>4847</v>
      </c>
    </row>
    <row r="42">
      <c r="A42" s="4" t="inlineStr">
        <is>
          <t>Annual fee required to pay government, number of work units required, as per second condition | kg</t>
        </is>
      </c>
      <c r="H42" s="5" t="n">
        <v>100</v>
      </c>
      <c r="I42" s="5" t="n">
        <v>100</v>
      </c>
    </row>
    <row r="43">
      <c r="A43" s="4" t="inlineStr">
        <is>
          <t>Annual fee required to pay government, per unit value required, as per second condition | $ / item</t>
        </is>
      </c>
      <c r="H43" s="14" t="n">
        <v>0.00446</v>
      </c>
      <c r="I43" s="14" t="n">
        <v>0.00446</v>
      </c>
    </row>
    <row r="44">
      <c r="A44" s="4" t="inlineStr">
        <is>
          <t>Guarantee securing completion of construction work of new terminal</t>
        </is>
      </c>
      <c r="D44" s="6" t="n">
        <v>1500</v>
      </c>
    </row>
    <row r="45">
      <c r="A45" s="4" t="inlineStr">
        <is>
          <t>Performance guarantee</t>
        </is>
      </c>
      <c r="I45" s="6" t="n">
        <v>7600</v>
      </c>
    </row>
    <row r="46">
      <c r="A46" s="4" t="inlineStr">
        <is>
          <t>Period for performance guarantee returned after expiration of concession agreement</t>
        </is>
      </c>
      <c r="H46" s="4" t="inlineStr">
        <is>
          <t>10 years</t>
        </is>
      </c>
      <c r="I46" s="4" t="inlineStr">
        <is>
          <t>10 years</t>
        </is>
      </c>
    </row>
    <row r="47">
      <c r="A47" s="4" t="inlineStr">
        <is>
          <t>Minimum coverage amount</t>
        </is>
      </c>
      <c r="I47" s="6" t="n">
        <v>250000</v>
      </c>
    </row>
    <row r="48">
      <c r="A48" s="4" t="inlineStr">
        <is>
          <t>Incremental capital expenditures</t>
        </is>
      </c>
      <c r="I48" s="6" t="n">
        <v>86200</v>
      </c>
    </row>
    <row r="49">
      <c r="A49" s="4" t="inlineStr">
        <is>
          <t>Insurance granted by Guarantee letter of CAAP signed with Zurich Brazil | €</t>
        </is>
      </c>
      <c r="J49" s="12" t="n">
        <v>23.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commitments and restrictions on the distribution of profits - Ecuadorian Concession Agreement (Details) - USD ($)</t>
        </is>
      </c>
      <c r="B1" s="2" t="inlineStr">
        <is>
          <t>Jul. 20, 2021</t>
        </is>
      </c>
      <c r="C1" s="2" t="inlineStr">
        <is>
          <t>Jan. 31, 2020</t>
        </is>
      </c>
      <c r="D1" s="2" t="inlineStr">
        <is>
          <t>Dec. 31, 2021</t>
        </is>
      </c>
      <c r="E1" s="2" t="inlineStr">
        <is>
          <t>Jul. 06, 2018</t>
        </is>
      </c>
    </row>
    <row r="2">
      <c r="A2" s="3" t="inlineStr">
        <is>
          <t>Schedule Of Commitment [Line Items]</t>
        </is>
      </c>
    </row>
    <row r="3">
      <c r="A3" s="4" t="inlineStr">
        <is>
          <t>Percentage of annual concession fee to be paid</t>
        </is>
      </c>
      <c r="B3" s="4" t="inlineStr">
        <is>
          <t>50.25%</t>
        </is>
      </c>
    </row>
    <row r="4">
      <c r="A4" s="4" t="inlineStr">
        <is>
          <t>Minimum</t>
        </is>
      </c>
    </row>
    <row r="5">
      <c r="A5" s="3" t="inlineStr">
        <is>
          <t>Schedule Of Commitment [Line Items]</t>
        </is>
      </c>
    </row>
    <row r="6">
      <c r="A6" s="4" t="inlineStr">
        <is>
          <t>Percentage of annual concession fee to be paid</t>
        </is>
      </c>
      <c r="B6" s="4" t="inlineStr">
        <is>
          <t>55.25%</t>
        </is>
      </c>
    </row>
    <row r="7">
      <c r="A7" s="4" t="inlineStr">
        <is>
          <t>Maximum</t>
        </is>
      </c>
    </row>
    <row r="8">
      <c r="A8" s="3" t="inlineStr">
        <is>
          <t>Schedule Of Commitment [Line Items]</t>
        </is>
      </c>
    </row>
    <row r="9">
      <c r="A9" s="4" t="inlineStr">
        <is>
          <t>Percentage of annual concession fee to be paid</t>
        </is>
      </c>
      <c r="B9" s="4" t="inlineStr">
        <is>
          <t>53.66%</t>
        </is>
      </c>
    </row>
    <row r="10">
      <c r="A10" s="4" t="inlineStr">
        <is>
          <t>Ecuador | TAGSA</t>
        </is>
      </c>
    </row>
    <row r="11">
      <c r="A11" s="3" t="inlineStr">
        <is>
          <t>Schedule Of Commitment [Line Items]</t>
        </is>
      </c>
    </row>
    <row r="12">
      <c r="A12" s="4" t="inlineStr">
        <is>
          <t>Percentage of gross revenues from tariffs and charges as annual concession required to pay to trust</t>
        </is>
      </c>
      <c r="D12" s="4" t="inlineStr">
        <is>
          <t>55.25%</t>
        </is>
      </c>
    </row>
    <row r="13">
      <c r="A13" s="4" t="inlineStr">
        <is>
          <t>Performance guarantee</t>
        </is>
      </c>
      <c r="D13" s="6" t="n">
        <v>3000000</v>
      </c>
    </row>
    <row r="14">
      <c r="A14" s="4" t="inlineStr">
        <is>
          <t>Percentage of amount required to be paid to maintain performance bond</t>
        </is>
      </c>
      <c r="D14" s="4" t="inlineStr">
        <is>
          <t>20.00%</t>
        </is>
      </c>
    </row>
    <row r="15">
      <c r="A15" s="4" t="inlineStr">
        <is>
          <t>Ecuador | ECOGAL</t>
        </is>
      </c>
    </row>
    <row r="16">
      <c r="A16" s="3" t="inlineStr">
        <is>
          <t>Schedule Of Commitment [Line Items]</t>
        </is>
      </c>
    </row>
    <row r="17">
      <c r="A17" s="4" t="inlineStr">
        <is>
          <t>Performance bond</t>
        </is>
      </c>
      <c r="D17" s="6" t="n">
        <v>700</v>
      </c>
    </row>
    <row r="18">
      <c r="A18" s="4" t="inlineStr">
        <is>
          <t>Ecuador | Guayaquil Concession Agreement</t>
        </is>
      </c>
    </row>
    <row r="19">
      <c r="A19" s="3" t="inlineStr">
        <is>
          <t>Schedule Of Commitment [Line Items]</t>
        </is>
      </c>
    </row>
    <row r="20">
      <c r="A20" s="4" t="inlineStr">
        <is>
          <t>Additional work to be completed</t>
        </is>
      </c>
      <c r="E20" s="6" t="n">
        <v>32200000</v>
      </c>
    </row>
    <row r="21">
      <c r="A21" s="4" t="inlineStr">
        <is>
          <t>Amount remain pending</t>
        </is>
      </c>
      <c r="D21" s="5" t="n">
        <v>8800000</v>
      </c>
    </row>
    <row r="22">
      <c r="A22" s="4" t="inlineStr">
        <is>
          <t>Fixed amount required to pay per year for administrative services</t>
        </is>
      </c>
      <c r="C22" s="6" t="n">
        <v>524600000</v>
      </c>
      <c r="D22" s="5" t="n">
        <v>1500000</v>
      </c>
    </row>
    <row r="23">
      <c r="A23" s="4" t="inlineStr">
        <is>
          <t>Performance bond</t>
        </is>
      </c>
      <c r="D23" s="6" t="n">
        <v>2200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ntingencies, commitments and restrictions on the distribution of profits - AAP Concession Agreement and Armenian Concession Agreement (Details) $ in Thousands</t>
        </is>
      </c>
      <c r="B1" s="2" t="inlineStr">
        <is>
          <t>12 Months Ended</t>
        </is>
      </c>
    </row>
    <row r="2">
      <c r="B2" s="2" t="inlineStr">
        <is>
          <t>Dec. 31, 2021USD ($)item</t>
        </is>
      </c>
      <c r="C2" s="2" t="inlineStr">
        <is>
          <t>Dec. 31, 2020USD ($)</t>
        </is>
      </c>
      <c r="D2" s="2" t="inlineStr">
        <is>
          <t>Dec. 31, 2019USD ($)</t>
        </is>
      </c>
    </row>
    <row r="3">
      <c r="A3" s="3" t="inlineStr">
        <is>
          <t>Schedule Of Commitment [Line Items]</t>
        </is>
      </c>
    </row>
    <row r="4">
      <c r="A4" s="4" t="inlineStr">
        <is>
          <t>Borrowing</t>
        </is>
      </c>
      <c r="B4" s="6" t="n">
        <v>1439603</v>
      </c>
      <c r="C4" s="6" t="n">
        <v>1344817</v>
      </c>
      <c r="D4" s="6" t="n">
        <v>1208344</v>
      </c>
    </row>
    <row r="5">
      <c r="A5" s="4" t="inlineStr">
        <is>
          <t>Capital Expenditure</t>
        </is>
      </c>
      <c r="B5" s="6" t="n">
        <v>91741</v>
      </c>
      <c r="C5" s="6" t="n">
        <v>138043</v>
      </c>
    </row>
    <row r="6">
      <c r="A6" s="4" t="inlineStr">
        <is>
          <t>Armenia | AIA</t>
        </is>
      </c>
    </row>
    <row r="7">
      <c r="A7" s="3" t="inlineStr">
        <is>
          <t>Schedule Of Commitment [Line Items]</t>
        </is>
      </c>
    </row>
    <row r="8">
      <c r="A8" s="4" t="inlineStr">
        <is>
          <t>Concession agreement, extension period</t>
        </is>
      </c>
      <c r="B8" s="4" t="inlineStr">
        <is>
          <t>5 years</t>
        </is>
      </c>
    </row>
    <row r="9">
      <c r="A9" s="4" t="inlineStr">
        <is>
          <t>Number of phases of construction of new terminal | item</t>
        </is>
      </c>
      <c r="B9" s="5" t="n">
        <v>3</v>
      </c>
    </row>
    <row r="10">
      <c r="A10" s="4" t="inlineStr">
        <is>
          <t>Number of completed phases | item</t>
        </is>
      </c>
      <c r="B10" s="5" t="n">
        <v>2</v>
      </c>
    </row>
    <row r="11">
      <c r="A11" s="4" t="inlineStr">
        <is>
          <t>Exercise period for refusal of performance</t>
        </is>
      </c>
      <c r="B11" s="4" t="inlineStr">
        <is>
          <t>30 days</t>
        </is>
      </c>
    </row>
    <row r="12">
      <c r="A12" s="4" t="inlineStr">
        <is>
          <t>Period during which master plan to be submitted to government</t>
        </is>
      </c>
      <c r="B12" s="4" t="inlineStr">
        <is>
          <t>5 years</t>
        </is>
      </c>
    </row>
    <row r="13">
      <c r="A13" s="4" t="inlineStr">
        <is>
          <t>Extended period covered in the updated master plan</t>
        </is>
      </c>
      <c r="B13" s="4" t="inlineStr">
        <is>
          <t>30 years</t>
        </is>
      </c>
    </row>
    <row r="14">
      <c r="A14" s="4" t="inlineStr">
        <is>
          <t>Capital Expenditure</t>
        </is>
      </c>
      <c r="B14" s="6" t="n">
        <v>95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ingencies, commitments and restrictions on the distribution of profits - Brazil Concession Agreement (Details) - USD ($) $ in Billions</t>
        </is>
      </c>
      <c r="B1" s="2" t="inlineStr">
        <is>
          <t>May 20, 2021</t>
        </is>
      </c>
      <c r="C1" s="2" t="inlineStr">
        <is>
          <t>Dec. 31, 2012</t>
        </is>
      </c>
    </row>
    <row r="2">
      <c r="A2" s="4" t="inlineStr">
        <is>
          <t>Natal Concession Agreement</t>
        </is>
      </c>
    </row>
    <row r="3">
      <c r="A3" s="3" t="inlineStr">
        <is>
          <t>Schedule Of Commitment [Line Items]</t>
        </is>
      </c>
    </row>
    <row r="4">
      <c r="A4" s="4" t="inlineStr">
        <is>
          <t>Initial term of concession agreement</t>
        </is>
      </c>
      <c r="C4" s="4" t="inlineStr">
        <is>
          <t>28 years</t>
        </is>
      </c>
    </row>
    <row r="5">
      <c r="A5" s="4" t="inlineStr">
        <is>
          <t>Brasilia Concession Agreement</t>
        </is>
      </c>
    </row>
    <row r="6">
      <c r="A6" s="3" t="inlineStr">
        <is>
          <t>Schedule Of Commitment [Line Items]</t>
        </is>
      </c>
    </row>
    <row r="7">
      <c r="A7" s="4" t="inlineStr">
        <is>
          <t>Initial term of concession agreement</t>
        </is>
      </c>
      <c r="C7" s="4" t="inlineStr">
        <is>
          <t>25 years</t>
        </is>
      </c>
    </row>
    <row r="8">
      <c r="A8" s="4" t="inlineStr">
        <is>
          <t>Concession agreement extension period</t>
        </is>
      </c>
      <c r="C8" s="4" t="inlineStr">
        <is>
          <t>5 years</t>
        </is>
      </c>
    </row>
    <row r="9">
      <c r="A9" s="4" t="inlineStr">
        <is>
          <t>Legal proceedings, claim payments</t>
        </is>
      </c>
      <c r="B9" s="6" t="n">
        <v>204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Contingencies, commitments and restrictions on the distribution of profits - Toscana Aeroporti S.p.A. (Details) € in Millions</t>
        </is>
      </c>
      <c r="B1" s="2" t="inlineStr">
        <is>
          <t>12 Months Ended</t>
        </is>
      </c>
    </row>
    <row r="2">
      <c r="B2" s="2" t="inlineStr">
        <is>
          <t>Dec. 31, 2021EUR (€)iteminstallmentkg</t>
        </is>
      </c>
      <c r="C2" s="2" t="inlineStr">
        <is>
          <t>Dec. 31, 2021USD ($)</t>
        </is>
      </c>
      <c r="D2" s="2" t="inlineStr">
        <is>
          <t>Dec. 31, 2021EUR (€)</t>
        </is>
      </c>
      <c r="E2" s="2" t="inlineStr">
        <is>
          <t>Dec. 16, 2021USD ($)</t>
        </is>
      </c>
      <c r="F2" s="2" t="inlineStr">
        <is>
          <t>Dec. 31, 2020EUR (€)</t>
        </is>
      </c>
    </row>
    <row r="3">
      <c r="A3" s="4" t="inlineStr">
        <is>
          <t>Toscana Aeroporti S.p.A.</t>
        </is>
      </c>
    </row>
    <row r="4">
      <c r="A4" s="3" t="inlineStr">
        <is>
          <t>Schedule Of Commitment [Line Items]</t>
        </is>
      </c>
    </row>
    <row r="5">
      <c r="A5" s="4" t="inlineStr">
        <is>
          <t>Number of installments | installment</t>
        </is>
      </c>
      <c r="B5" s="5" t="n">
        <v>5</v>
      </c>
    </row>
    <row r="6">
      <c r="A6" s="4" t="inlineStr">
        <is>
          <t>Remaining ownership percentage to acquire</t>
        </is>
      </c>
      <c r="B6" s="4" t="inlineStr">
        <is>
          <t>19.00%</t>
        </is>
      </c>
    </row>
    <row r="7">
      <c r="A7" s="4" t="inlineStr">
        <is>
          <t>Pre-set consideration of acquisition</t>
        </is>
      </c>
      <c r="D7" s="12" t="n">
        <v>2.2</v>
      </c>
    </row>
    <row r="8">
      <c r="A8" s="4" t="inlineStr">
        <is>
          <t>Net identifiable assets arising from the acquisition</t>
        </is>
      </c>
      <c r="D8" s="5" t="n">
        <v>1</v>
      </c>
    </row>
    <row r="9">
      <c r="A9" s="4" t="inlineStr">
        <is>
          <t>Cash and cash equivalents from the acquisition</t>
        </is>
      </c>
      <c r="C9" s="6" t="n">
        <v>10000000</v>
      </c>
      <c r="D9" s="5" t="n">
        <v>8</v>
      </c>
    </row>
    <row r="10">
      <c r="A10" s="4" t="inlineStr">
        <is>
          <t>Goodwill</t>
        </is>
      </c>
      <c r="C10" s="6" t="n">
        <v>4500000</v>
      </c>
      <c r="D10" s="10" t="n">
        <v>3.7</v>
      </c>
    </row>
    <row r="11">
      <c r="A11" s="4" t="inlineStr">
        <is>
          <t>Morgan Stanley [Member]</t>
        </is>
      </c>
    </row>
    <row r="12">
      <c r="A12" s="3" t="inlineStr">
        <is>
          <t>Schedule Of Commitment [Line Items]</t>
        </is>
      </c>
    </row>
    <row r="13">
      <c r="A13" s="4" t="inlineStr">
        <is>
          <t>Letters of credit | $</t>
        </is>
      </c>
      <c r="E13" s="7" t="n">
        <v>0.1</v>
      </c>
    </row>
    <row r="14">
      <c r="A14" s="4" t="inlineStr">
        <is>
          <t>Guarantees for concession contract | Morgan Stanley [Member]</t>
        </is>
      </c>
    </row>
    <row r="15">
      <c r="A15" s="3" t="inlineStr">
        <is>
          <t>Schedule Of Commitment [Line Items]</t>
        </is>
      </c>
    </row>
    <row r="16">
      <c r="A16" s="4" t="inlineStr">
        <is>
          <t>Letters of credit | $</t>
        </is>
      </c>
      <c r="E16" s="10" t="n">
        <v>0.5</v>
      </c>
    </row>
    <row r="17">
      <c r="A17" s="4" t="inlineStr">
        <is>
          <t>Guarantees for concession contract | Morgan Stanley [Member] | Toscana Aeroporti S.p.A.</t>
        </is>
      </c>
    </row>
    <row r="18">
      <c r="A18" s="3" t="inlineStr">
        <is>
          <t>Schedule Of Commitment [Line Items]</t>
        </is>
      </c>
    </row>
    <row r="19">
      <c r="A19" s="4" t="inlineStr">
        <is>
          <t>Letters of credit | $</t>
        </is>
      </c>
      <c r="E19" s="9" t="n">
        <v>2.25</v>
      </c>
    </row>
    <row r="20">
      <c r="A20" s="4" t="inlineStr">
        <is>
          <t>Guarantees for concession contract | VolcomCapital Deuda Peru II [Member]</t>
        </is>
      </c>
    </row>
    <row r="21">
      <c r="A21" s="3" t="inlineStr">
        <is>
          <t>Schedule Of Commitment [Line Items]</t>
        </is>
      </c>
    </row>
    <row r="22">
      <c r="A22" s="4" t="inlineStr">
        <is>
          <t>Letters of credit | $</t>
        </is>
      </c>
      <c r="E22" s="6" t="n">
        <v>5250000</v>
      </c>
    </row>
    <row r="23">
      <c r="A23" s="4" t="inlineStr">
        <is>
          <t>Guarantees for concession contract | Banco Internacional del Per [Member] | Toscana Aeroporti S.p.A.</t>
        </is>
      </c>
    </row>
    <row r="24">
      <c r="A24" s="3" t="inlineStr">
        <is>
          <t>Schedule Of Commitment [Line Items]</t>
        </is>
      </c>
    </row>
    <row r="25">
      <c r="A25" s="4" t="inlineStr">
        <is>
          <t>Letters of credit</t>
        </is>
      </c>
      <c r="D25" s="5" t="n">
        <v>2</v>
      </c>
    </row>
    <row r="26">
      <c r="A26" s="4" t="inlineStr">
        <is>
          <t>Italy | Ta Concession Agreement [Member]</t>
        </is>
      </c>
    </row>
    <row r="27">
      <c r="A27" s="3" t="inlineStr">
        <is>
          <t>Schedule Of Commitment [Line Items]</t>
        </is>
      </c>
    </row>
    <row r="28">
      <c r="A28" s="4" t="inlineStr">
        <is>
          <t>Concession agreement extension period</t>
        </is>
      </c>
      <c r="B28" s="4" t="inlineStr">
        <is>
          <t>40 years</t>
        </is>
      </c>
    </row>
    <row r="29">
      <c r="A29" s="4" t="inlineStr">
        <is>
          <t>Number of passenger considered for each unit | item</t>
        </is>
      </c>
      <c r="B29" s="5" t="n">
        <v>1</v>
      </c>
    </row>
    <row r="30">
      <c r="A30" s="4" t="inlineStr">
        <is>
          <t>Volume of goods considered for each unit | kg</t>
        </is>
      </c>
      <c r="B30" s="5" t="n">
        <v>100</v>
      </c>
    </row>
    <row r="31">
      <c r="A31" s="4" t="inlineStr">
        <is>
          <t>Surety provided to third parties</t>
        </is>
      </c>
      <c r="D31" s="12" t="n">
        <v>9.9</v>
      </c>
      <c r="F31" s="12" t="n">
        <v>10.8</v>
      </c>
    </row>
    <row r="32">
      <c r="A32" s="4" t="inlineStr">
        <is>
          <t>Minimum percentage of net income to be allocated to legal Reserve</t>
        </is>
      </c>
      <c r="C32" s="4" t="inlineStr">
        <is>
          <t>5.00%</t>
        </is>
      </c>
      <c r="D32" s="4" t="inlineStr">
        <is>
          <t>5.00%</t>
        </is>
      </c>
    </row>
    <row r="33">
      <c r="A33" s="4" t="inlineStr">
        <is>
          <t>Legal reserve to be created as percentage of share capital</t>
        </is>
      </c>
      <c r="C33" s="4" t="inlineStr">
        <is>
          <t>10.00%</t>
        </is>
      </c>
      <c r="D33" s="4" t="inlineStr">
        <is>
          <t>10.00%</t>
        </is>
      </c>
    </row>
    <row r="34">
      <c r="A34" s="4" t="inlineStr">
        <is>
          <t>Toscana Aeroporti S.p.A. | Ta Concession Agreement [Member]</t>
        </is>
      </c>
    </row>
    <row r="35">
      <c r="A35" s="3" t="inlineStr">
        <is>
          <t>Schedule Of Commitment [Line Items]</t>
        </is>
      </c>
    </row>
    <row r="36">
      <c r="A36" s="4" t="inlineStr">
        <is>
          <t>Payments For Confirmation Deposit With No Property Passage</t>
        </is>
      </c>
      <c r="B36" s="12" t="n">
        <v>3.2</v>
      </c>
    </row>
    <row r="37">
      <c r="A37" s="4" t="inlineStr">
        <is>
          <t>Toscana Aeroporti S.p.A. | Italy | Ta Concession Agreement [Member]</t>
        </is>
      </c>
    </row>
    <row r="38">
      <c r="A38" s="3" t="inlineStr">
        <is>
          <t>Schedule Of Commitment [Line Items]</t>
        </is>
      </c>
    </row>
    <row r="39">
      <c r="A39" s="4" t="inlineStr">
        <is>
          <t>Amount of insurance policy to cover property damages, business interruptions and airport liabilities</t>
        </is>
      </c>
      <c r="D39" s="11" t="n">
        <v>843</v>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tingencies, commitments and restrictions on the distribution of profits - Other commitments (Details) $ in Thousands, € in Millions</t>
        </is>
      </c>
      <c r="B1" s="2" t="inlineStr">
        <is>
          <t>Dec. 31, 2021USD ($)</t>
        </is>
      </c>
      <c r="C1" s="2" t="inlineStr">
        <is>
          <t>Oct. 06, 2021USD ($)</t>
        </is>
      </c>
      <c r="D1" s="2" t="inlineStr">
        <is>
          <t>Oct. 06, 2021EUR (€)</t>
        </is>
      </c>
      <c r="E1" s="2" t="inlineStr">
        <is>
          <t>Jul. 28, 2021USD ($)</t>
        </is>
      </c>
      <c r="F1" s="2" t="inlineStr">
        <is>
          <t>Jul. 28, 2021EUR (€)</t>
        </is>
      </c>
    </row>
    <row r="2">
      <c r="A2" s="4" t="inlineStr">
        <is>
          <t>Aeropuertos Argentina 2000 S.A.("AA2000") | Supplier</t>
        </is>
      </c>
    </row>
    <row r="3">
      <c r="A3" s="3" t="inlineStr">
        <is>
          <t>Schedule Of Commitment [Line Items]</t>
        </is>
      </c>
    </row>
    <row r="4">
      <c r="A4" s="4" t="inlineStr">
        <is>
          <t>Principal amount</t>
        </is>
      </c>
      <c r="B4" s="6" t="n">
        <v>650</v>
      </c>
      <c r="E4" s="6" t="n">
        <v>10200</v>
      </c>
      <c r="F4" s="12" t="n">
        <v>8.6</v>
      </c>
    </row>
    <row r="5">
      <c r="A5" s="4" t="inlineStr">
        <is>
          <t>Borrowings, interest rate</t>
        </is>
      </c>
      <c r="E5" s="4" t="inlineStr">
        <is>
          <t>3.00%</t>
        </is>
      </c>
      <c r="F5" s="4" t="inlineStr">
        <is>
          <t>3.00%</t>
        </is>
      </c>
    </row>
    <row r="6">
      <c r="A6" s="4" t="inlineStr">
        <is>
          <t>Inframerica Concessionaria do Aeroporto de Sao Goncalo do Amarante S.A. ("ICASGA") | Supplier | BMG insurance company</t>
        </is>
      </c>
    </row>
    <row r="7">
      <c r="A7" s="3" t="inlineStr">
        <is>
          <t>Schedule Of Commitment [Line Items]</t>
        </is>
      </c>
    </row>
    <row r="8">
      <c r="A8" s="4" t="inlineStr">
        <is>
          <t>Insurance amount for purchase of electric power | $</t>
        </is>
      </c>
      <c r="C8" s="6" t="n">
        <v>179000</v>
      </c>
    </row>
    <row r="9">
      <c r="A9" s="4" t="inlineStr">
        <is>
          <t>Inframerica Concessionaria do Aeroporto de Sao Goncalo do Amarante S.A. ("ICASGA") | Corporacion America Airports S.A. [Member] | BMG insurance company</t>
        </is>
      </c>
    </row>
    <row r="10">
      <c r="A10" s="3" t="inlineStr">
        <is>
          <t>Schedule Of Commitment [Line Items]</t>
        </is>
      </c>
    </row>
    <row r="11">
      <c r="A11" s="4" t="inlineStr">
        <is>
          <t>Insurance amount for purchase of electric power | €</t>
        </is>
      </c>
      <c r="D11" s="11" t="n">
        <v>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balances with related parties (Details) - USD ($) $ in Thousands</t>
        </is>
      </c>
      <c r="B1" s="2" t="inlineStr">
        <is>
          <t>Dec. 31, 2021</t>
        </is>
      </c>
      <c r="C1" s="2" t="inlineStr">
        <is>
          <t>Dec. 31, 2020</t>
        </is>
      </c>
    </row>
    <row r="2">
      <c r="A2" s="3" t="inlineStr">
        <is>
          <t>Disclosure of transactions between related parties [line items]</t>
        </is>
      </c>
    </row>
    <row r="3">
      <c r="A3" s="4" t="inlineStr">
        <is>
          <t>Total Arising from sales / purchases of goods / other</t>
        </is>
      </c>
      <c r="B3" s="6" t="n">
        <v>22600</v>
      </c>
      <c r="C3" s="6" t="n">
        <v>24731</v>
      </c>
    </row>
    <row r="4">
      <c r="A4" s="3" t="inlineStr">
        <is>
          <t>Other liabilities</t>
        </is>
      </c>
    </row>
    <row r="5">
      <c r="A5" s="4" t="inlineStr">
        <is>
          <t>Total Other liabilities</t>
        </is>
      </c>
      <c r="B5" s="5" t="n">
        <v>-2357</v>
      </c>
      <c r="C5" s="5" t="n">
        <v>-8541</v>
      </c>
    </row>
    <row r="6">
      <c r="A6" s="3" t="inlineStr">
        <is>
          <t>Other balances</t>
        </is>
      </c>
    </row>
    <row r="7">
      <c r="A7" s="4" t="inlineStr">
        <is>
          <t>Other balances</t>
        </is>
      </c>
      <c r="B7" s="5" t="n">
        <v>21591</v>
      </c>
      <c r="C7" s="5" t="n">
        <v>11776</v>
      </c>
    </row>
    <row r="8">
      <c r="A8" s="4" t="inlineStr">
        <is>
          <t>Associates</t>
        </is>
      </c>
    </row>
    <row r="9">
      <c r="A9" s="3" t="inlineStr">
        <is>
          <t>Disclosure of transactions between related parties [line items]</t>
        </is>
      </c>
    </row>
    <row r="10">
      <c r="A10" s="4" t="inlineStr">
        <is>
          <t>Trade Receivables</t>
        </is>
      </c>
      <c r="B10" s="5" t="n">
        <v>1839</v>
      </c>
      <c r="C10" s="5" t="n">
        <v>1579</v>
      </c>
    </row>
    <row r="11">
      <c r="A11" s="4" t="inlineStr">
        <is>
          <t>Other Receivables</t>
        </is>
      </c>
      <c r="B11" s="5" t="n">
        <v>0</v>
      </c>
      <c r="C11" s="5" t="n">
        <v>658</v>
      </c>
    </row>
    <row r="12">
      <c r="A12" s="4" t="inlineStr">
        <is>
          <t>Other Financial Assets</t>
        </is>
      </c>
      <c r="B12" s="5" t="n">
        <v>2801</v>
      </c>
      <c r="C12" s="5" t="n">
        <v>2609</v>
      </c>
    </row>
    <row r="13">
      <c r="A13" s="4" t="inlineStr">
        <is>
          <t>Other related parties</t>
        </is>
      </c>
    </row>
    <row r="14">
      <c r="A14" s="3" t="inlineStr">
        <is>
          <t>Disclosure of transactions between related parties [line items]</t>
        </is>
      </c>
    </row>
    <row r="15">
      <c r="A15" s="4" t="inlineStr">
        <is>
          <t>Trade Receivables</t>
        </is>
      </c>
      <c r="B15" s="5" t="n">
        <v>1899</v>
      </c>
      <c r="C15" s="5" t="n">
        <v>845</v>
      </c>
    </row>
    <row r="16">
      <c r="A16" s="4" t="inlineStr">
        <is>
          <t>Other Receivables</t>
        </is>
      </c>
      <c r="B16" s="5" t="n">
        <v>9113</v>
      </c>
      <c r="C16" s="5" t="n">
        <v>8850</v>
      </c>
    </row>
    <row r="17">
      <c r="A17" s="4" t="inlineStr">
        <is>
          <t>Other Financial Assets</t>
        </is>
      </c>
      <c r="B17" s="5" t="n">
        <v>9827</v>
      </c>
      <c r="C17" s="5" t="n">
        <v>14135</v>
      </c>
    </row>
    <row r="18">
      <c r="A18" s="4" t="inlineStr">
        <is>
          <t>Trade Payables</t>
        </is>
      </c>
      <c r="B18" s="5" t="n">
        <v>-2879</v>
      </c>
      <c r="C18" s="5" t="n">
        <v>-3945</v>
      </c>
    </row>
    <row r="19">
      <c r="A19" s="3" t="inlineStr">
        <is>
          <t>Other liabilities</t>
        </is>
      </c>
    </row>
    <row r="20">
      <c r="A20" s="4" t="inlineStr">
        <is>
          <t>Other liabilities to other related parties</t>
        </is>
      </c>
      <c r="B20" s="5" t="n">
        <v>-2357</v>
      </c>
      <c r="C20" s="5" t="n">
        <v>-8541</v>
      </c>
    </row>
    <row r="21">
      <c r="A21" s="3" t="inlineStr">
        <is>
          <t>Other balances</t>
        </is>
      </c>
    </row>
    <row r="22">
      <c r="A22" s="4" t="inlineStr">
        <is>
          <t>Cash and cash equivalents in other related parties</t>
        </is>
      </c>
      <c r="B22" s="6" t="n">
        <v>21591</v>
      </c>
      <c r="C22" s="6" t="n">
        <v>1177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balances and transactions</t>
        </is>
      </c>
    </row>
    <row r="4">
      <c r="A4" s="4" t="inlineStr">
        <is>
          <t>Aeronautical/Commercial revenue</t>
        </is>
      </c>
      <c r="B4" s="6" t="n">
        <v>6263</v>
      </c>
      <c r="C4" s="6" t="n">
        <v>4072</v>
      </c>
      <c r="D4" s="6" t="n">
        <v>7187</v>
      </c>
    </row>
    <row r="5">
      <c r="A5" s="4" t="inlineStr">
        <is>
          <t>Fees</t>
        </is>
      </c>
      <c r="B5" s="5" t="n">
        <v>-6795</v>
      </c>
      <c r="C5" s="5" t="n">
        <v>-6791</v>
      </c>
      <c r="D5" s="5" t="n">
        <v>-8256</v>
      </c>
    </row>
    <row r="6">
      <c r="A6" s="4" t="inlineStr">
        <is>
          <t>Interest accruals</t>
        </is>
      </c>
      <c r="B6" s="5" t="n">
        <v>695</v>
      </c>
      <c r="C6" s="5" t="n">
        <v>712</v>
      </c>
      <c r="D6" s="5" t="n">
        <v>654</v>
      </c>
    </row>
    <row r="7">
      <c r="A7" s="4" t="inlineStr">
        <is>
          <t>Acquisition of goods and services</t>
        </is>
      </c>
      <c r="B7" s="5" t="n">
        <v>-10743</v>
      </c>
      <c r="C7" s="5" t="n">
        <v>-11516</v>
      </c>
      <c r="D7" s="5" t="n">
        <v>-19002</v>
      </c>
    </row>
    <row r="8">
      <c r="A8" s="4" t="inlineStr">
        <is>
          <t>Others</t>
        </is>
      </c>
      <c r="B8" s="6" t="n">
        <v>-4201</v>
      </c>
      <c r="C8" s="6" t="n">
        <v>-4262</v>
      </c>
      <c r="D8" s="6" t="n">
        <v>-444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Lease liabilities</t>
        </is>
      </c>
      <c r="B4" s="6" t="n">
        <v>4661</v>
      </c>
      <c r="C4" s="6" t="n">
        <v>6937</v>
      </c>
    </row>
    <row r="5">
      <c r="A5" s="4" t="inlineStr">
        <is>
          <t>Transactions related to variable equipment leases with other related parties that are excluded from the lease liability</t>
        </is>
      </c>
      <c r="B5" s="6" t="n">
        <v>5444</v>
      </c>
      <c r="C5" s="6" t="n">
        <v>3284</v>
      </c>
    </row>
    <row r="6">
      <c r="A6" s="4" t="inlineStr">
        <is>
          <t>Key management personnel of entity or parent</t>
        </is>
      </c>
    </row>
    <row r="7">
      <c r="A7" s="3" t="inlineStr">
        <is>
          <t>Disclosure of transactions between related parties [line items]</t>
        </is>
      </c>
    </row>
    <row r="8">
      <c r="A8" s="4" t="inlineStr">
        <is>
          <t>Percentage of director remuneration</t>
        </is>
      </c>
      <c r="B8" s="4" t="inlineStr">
        <is>
          <t>2.70%</t>
        </is>
      </c>
      <c r="C8" s="4" t="inlineStr">
        <is>
          <t>2.20%</t>
        </is>
      </c>
      <c r="D8" s="4" t="inlineStr">
        <is>
          <t>1.7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1 Income tax ​ ​ ​ ​ ​ ​ ​ ​ ​ 2021 2020 2019 Current income tax (19,084) 490 (48,425) Deferred income tax (50,027) 13,805 31,346 ​ (69,111) 14,295 (17,079) ​ The income tax expense differs from the theoretical amount that would arise using the tax rate in each country as follows: ​ ​ ​ ​ ​ ​ ​ ​ ​ 2021 2020 2019 (Loss) / income from continuing operations before income tax (90,669) (371,696) 15,196 (Loss) / income from discontinued operations before income tax (21,196) (4,492) (3,937) (Loss) / income for the year before income tax (111,865) (376,188) 11,259 Tax calculated at the tax rate in each country 37,397 110,056 4,978 Adjustments ​ ​ ​ Non-taxable income 19,630 10,079 30,387 Expenses related to non-taxable income ​ (21,967) ​ (19,725) ​ (20,732) Non-deductible expenses (4,836) (5,831) (6,811) Effect of tax inflation adjustment (2) ​ (74,042) ​ (25,680) ​ (31,202) Effect of inflation adjustment ​ (29,038) ​ (9,480) ​ 3,332 Effect of asset revaluation for tax purposes (1) 79,667 44,423 70,544 Asset revaluation for tax purpose - Current tax (1) - - (11,876) Unrecognized deferred taxes (3) (48,344) (86,199) (52,078) Income tax rate change (4) ​ (17,444) ​ - ​ - Other (10,134) (3,348) (3,621) Income tax (69,111) 14,295 (17,079) ​ (1) These adjustments correspond to the asset revaluation for tax purpose included in Law No. 27.430 of Argentina. As of March 29, 2019, AA2000 start exercising the option of the asset revaluation for tax purpose, fiscal period 2017, generating an accumulated deferred tax gain of USD 70,544, as well as a special current tax charge of USD 11,876 for the adherence to that option. (2) ​ (3) 11 Income tax (Cont.) ​ (4) In June 2021, Law 27,630 was issued in Argentina, which sets gradual percentages over net income for the determination of the income tax. Both current income tax and deferred income tax of Argentinean companies have been calculated considering these new percentag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ash flow disclosures (Details) - USD ($) $ in Thousands</t>
        </is>
      </c>
      <c r="B1" s="2" t="inlineStr">
        <is>
          <t>12 Months Ended</t>
        </is>
      </c>
    </row>
    <row r="2">
      <c r="B2" s="2" t="inlineStr">
        <is>
          <t>Dec. 31, 2021</t>
        </is>
      </c>
      <c r="C2" s="2" t="inlineStr">
        <is>
          <t>Dec. 31, 2020</t>
        </is>
      </c>
      <c r="D2" s="2" t="inlineStr">
        <is>
          <t>Dec. 31, 2019</t>
        </is>
      </c>
    </row>
    <row r="3">
      <c r="A3" s="3" t="inlineStr">
        <is>
          <t>Cash flow disclosures</t>
        </is>
      </c>
    </row>
    <row r="4">
      <c r="A4" s="4" t="inlineStr">
        <is>
          <t>Other receivables and credits</t>
        </is>
      </c>
      <c r="B4" s="6" t="n">
        <v>-4503</v>
      </c>
      <c r="C4" s="6" t="n">
        <v>46571</v>
      </c>
      <c r="D4" s="6" t="n">
        <v>-103908</v>
      </c>
    </row>
    <row r="5">
      <c r="A5" s="4" t="inlineStr">
        <is>
          <t>Inventories</t>
        </is>
      </c>
      <c r="B5" s="5" t="n">
        <v>-2767</v>
      </c>
      <c r="C5" s="5" t="n">
        <v>2358</v>
      </c>
      <c r="D5" s="5" t="n">
        <v>-1395</v>
      </c>
    </row>
    <row r="6">
      <c r="A6" s="4" t="inlineStr">
        <is>
          <t>Other liabilities</t>
        </is>
      </c>
      <c r="B6" s="5" t="n">
        <v>-4985</v>
      </c>
      <c r="C6" s="5" t="n">
        <v>-14831</v>
      </c>
      <c r="D6" s="5" t="n">
        <v>-48116</v>
      </c>
    </row>
    <row r="7">
      <c r="A7" s="4" t="inlineStr">
        <is>
          <t>Changes in working capital</t>
        </is>
      </c>
      <c r="B7" s="6" t="n">
        <v>-12255</v>
      </c>
      <c r="C7" s="6" t="n">
        <v>34098</v>
      </c>
      <c r="D7" s="6" t="n">
        <v>-15341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Significant non-cash transactions (Details) - USD ($) $ in Thousands</t>
        </is>
      </c>
      <c r="B1" s="2" t="inlineStr">
        <is>
          <t>12 Months Ended</t>
        </is>
      </c>
    </row>
    <row r="2">
      <c r="B2" s="2" t="inlineStr">
        <is>
          <t>Dec. 31, 2021</t>
        </is>
      </c>
      <c r="C2" s="2" t="inlineStr">
        <is>
          <t>Dec. 31, 2020</t>
        </is>
      </c>
      <c r="D2" s="2" t="inlineStr">
        <is>
          <t>Dec. 31, 2019</t>
        </is>
      </c>
    </row>
    <row r="3">
      <c r="A3" s="3" t="inlineStr">
        <is>
          <t>Cash flow disclosures</t>
        </is>
      </c>
    </row>
    <row r="4">
      <c r="A4" s="4" t="inlineStr">
        <is>
          <t>Intangible assets acquisition with an increase in Other liabilities / Borrowings / Lease liabilities</t>
        </is>
      </c>
      <c r="B4" s="6" t="n">
        <v>-13</v>
      </c>
      <c r="C4" s="6" t="n">
        <v>-3</v>
      </c>
      <c r="D4" s="6" t="n">
        <v>-4368</v>
      </c>
    </row>
    <row r="5">
      <c r="A5" s="4" t="inlineStr">
        <is>
          <t>Right-of-use asset initial recognition with an increase in Lease liabilities</t>
        </is>
      </c>
      <c r="B5" s="5" t="n">
        <v>-2407</v>
      </c>
      <c r="C5" s="5" t="n">
        <v>-7878</v>
      </c>
      <c r="D5" s="5" t="n">
        <v>-12273</v>
      </c>
    </row>
    <row r="6">
      <c r="A6" s="4" t="inlineStr">
        <is>
          <t>Concession fees paid with credit of financial re-equilibrium</t>
        </is>
      </c>
      <c r="B6" s="5" t="n">
        <v>-25473</v>
      </c>
      <c r="C6" s="5" t="n">
        <v>0</v>
      </c>
      <c r="D6" s="5" t="n">
        <v>0</v>
      </c>
    </row>
    <row r="7">
      <c r="A7" s="4" t="inlineStr">
        <is>
          <t>Constitution of Interest Payment Account (Note 20)</t>
        </is>
      </c>
      <c r="B7" s="5" t="n">
        <v>29960</v>
      </c>
      <c r="C7" s="5" t="n">
        <v>0</v>
      </c>
      <c r="D7" s="5" t="n">
        <v>0</v>
      </c>
    </row>
    <row r="8">
      <c r="A8" s="4" t="inlineStr">
        <is>
          <t>Other taxes paid with financial re-equilibrium</t>
        </is>
      </c>
      <c r="B8" s="5" t="n">
        <v>-2438</v>
      </c>
      <c r="C8" s="5" t="n">
        <v>0</v>
      </c>
      <c r="D8" s="5" t="n">
        <v>0</v>
      </c>
    </row>
    <row r="9">
      <c r="A9" s="4" t="inlineStr">
        <is>
          <t>Income tax paid with tax certificates</t>
        </is>
      </c>
      <c r="B9" s="5" t="n">
        <v>0</v>
      </c>
      <c r="C9" s="5" t="n">
        <v>-1227</v>
      </c>
      <c r="D9" s="5" t="n">
        <v>0</v>
      </c>
    </row>
    <row r="10">
      <c r="A10" s="4" t="inlineStr">
        <is>
          <t>Borrowings cost capitalization</t>
        </is>
      </c>
      <c r="B10" s="6" t="n">
        <v>0</v>
      </c>
      <c r="C10" s="6" t="n">
        <v>-84</v>
      </c>
      <c r="D10" s="6" t="n">
        <v>-56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Values at the beginning of the year</t>
        </is>
      </c>
      <c r="B4" s="6" t="n">
        <v>1344817</v>
      </c>
      <c r="C4" s="6" t="n">
        <v>1208344</v>
      </c>
      <c r="D4" s="6" t="n">
        <v>1126658</v>
      </c>
    </row>
    <row r="5">
      <c r="A5" s="4" t="inlineStr">
        <is>
          <t>Adjustment On Adoption of IFRS 16</t>
        </is>
      </c>
      <c r="D5" s="5" t="n">
        <v>-1715</v>
      </c>
    </row>
    <row r="6">
      <c r="A6" s="4" t="inlineStr">
        <is>
          <t>Proceeds from borrowings</t>
        </is>
      </c>
      <c r="B6" s="5" t="n">
        <v>366544</v>
      </c>
      <c r="C6" s="5" t="n">
        <v>224310</v>
      </c>
      <c r="D6" s="5" t="n">
        <v>196977</v>
      </c>
    </row>
    <row r="7">
      <c r="A7" s="4" t="inlineStr">
        <is>
          <t>Loans and interest paid</t>
        </is>
      </c>
      <c r="B7" s="5" t="n">
        <v>-352947</v>
      </c>
      <c r="C7" s="5" t="n">
        <v>-112615</v>
      </c>
      <c r="D7" s="5" t="n">
        <v>-169289</v>
      </c>
    </row>
    <row r="8">
      <c r="A8" s="4" t="inlineStr">
        <is>
          <t>Debt renegotiation expenses</t>
        </is>
      </c>
      <c r="B8" s="5" t="n">
        <v>-20439</v>
      </c>
      <c r="C8" s="5" t="n">
        <v>-10975</v>
      </c>
    </row>
    <row r="9">
      <c r="A9" s="4" t="inlineStr">
        <is>
          <t>Foreign exchange and inflation adjustments</t>
        </is>
      </c>
      <c r="B9" s="5" t="n">
        <v>-43042</v>
      </c>
      <c r="C9" s="5" t="n">
        <v>-46179</v>
      </c>
      <c r="D9" s="5" t="n">
        <v>-33648</v>
      </c>
    </row>
    <row r="10">
      <c r="A10" s="4" t="inlineStr">
        <is>
          <t>Other non-cash movements</t>
        </is>
      </c>
      <c r="B10" s="5" t="n">
        <v>144670</v>
      </c>
      <c r="C10" s="5" t="n">
        <v>81932</v>
      </c>
      <c r="D10" s="5" t="n">
        <v>89361</v>
      </c>
    </row>
    <row r="11">
      <c r="A11" s="4" t="inlineStr">
        <is>
          <t>Balances</t>
        </is>
      </c>
      <c r="B11" s="5" t="n">
        <v>1439603</v>
      </c>
      <c r="C11" s="5" t="n">
        <v>1344817</v>
      </c>
      <c r="D11" s="5" t="n">
        <v>1208344</v>
      </c>
    </row>
    <row r="12">
      <c r="A12" s="4" t="inlineStr">
        <is>
          <t>Bank and financial borrowings</t>
        </is>
      </c>
    </row>
    <row r="13">
      <c r="A13" s="3" t="inlineStr">
        <is>
          <t>Disclosure of reconciliation of liabilities arising from financing activities [line items]</t>
        </is>
      </c>
    </row>
    <row r="14">
      <c r="A14" s="4" t="inlineStr">
        <is>
          <t>Values at the beginning of the year</t>
        </is>
      </c>
      <c r="B14" s="5" t="n">
        <v>664337</v>
      </c>
      <c r="C14" s="5" t="n">
        <v>575282</v>
      </c>
      <c r="D14" s="5" t="n">
        <v>446007</v>
      </c>
    </row>
    <row r="15">
      <c r="A15" s="4" t="inlineStr">
        <is>
          <t>Adjustment On Adoption of IFRS 16</t>
        </is>
      </c>
      <c r="D15" s="5" t="n">
        <v>0</v>
      </c>
    </row>
    <row r="16">
      <c r="A16" s="4" t="inlineStr">
        <is>
          <t>Proceeds from borrowings</t>
        </is>
      </c>
      <c r="B16" s="5" t="n">
        <v>185465</v>
      </c>
      <c r="C16" s="5" t="n">
        <v>184527</v>
      </c>
      <c r="D16" s="5" t="n">
        <v>196977</v>
      </c>
    </row>
    <row r="17">
      <c r="A17" s="4" t="inlineStr">
        <is>
          <t>Loans and interest paid</t>
        </is>
      </c>
      <c r="B17" s="5" t="n">
        <v>-258615</v>
      </c>
      <c r="C17" s="5" t="n">
        <v>-81384</v>
      </c>
      <c r="D17" s="5" t="n">
        <v>-75147</v>
      </c>
    </row>
    <row r="18">
      <c r="A18" s="4" t="inlineStr">
        <is>
          <t>Debt renegotiation expenses</t>
        </is>
      </c>
      <c r="B18" s="5" t="n">
        <v>-2204</v>
      </c>
      <c r="C18" s="5" t="n">
        <v>-2624</v>
      </c>
    </row>
    <row r="19">
      <c r="A19" s="4" t="inlineStr">
        <is>
          <t>Foreign exchange and inflation adjustments</t>
        </is>
      </c>
      <c r="B19" s="5" t="n">
        <v>-38450</v>
      </c>
      <c r="C19" s="5" t="n">
        <v>-52215</v>
      </c>
      <c r="D19" s="5" t="n">
        <v>-34347</v>
      </c>
    </row>
    <row r="20">
      <c r="A20" s="4" t="inlineStr">
        <is>
          <t>Other non-cash movements</t>
        </is>
      </c>
      <c r="B20" s="5" t="n">
        <v>61736</v>
      </c>
      <c r="C20" s="5" t="n">
        <v>40751</v>
      </c>
      <c r="D20" s="5" t="n">
        <v>41792</v>
      </c>
    </row>
    <row r="21">
      <c r="A21" s="4" t="inlineStr">
        <is>
          <t>Balances</t>
        </is>
      </c>
      <c r="B21" s="5" t="n">
        <v>612269</v>
      </c>
      <c r="C21" s="5" t="n">
        <v>664337</v>
      </c>
      <c r="D21" s="5" t="n">
        <v>575282</v>
      </c>
    </row>
    <row r="22">
      <c r="A22" s="4" t="inlineStr">
        <is>
          <t>Notes</t>
        </is>
      </c>
    </row>
    <row r="23">
      <c r="A23" s="3" t="inlineStr">
        <is>
          <t>Disclosure of reconciliation of liabilities arising from financing activities [line items]</t>
        </is>
      </c>
    </row>
    <row r="24">
      <c r="A24" s="4" t="inlineStr">
        <is>
          <t>Values at the beginning of the year</t>
        </is>
      </c>
      <c r="B24" s="5" t="n">
        <v>680480</v>
      </c>
      <c r="C24" s="5" t="n">
        <v>633062</v>
      </c>
      <c r="D24" s="5" t="n">
        <v>678936</v>
      </c>
    </row>
    <row r="25">
      <c r="A25" s="4" t="inlineStr">
        <is>
          <t>Adjustment On Adoption of IFRS 16</t>
        </is>
      </c>
      <c r="D25" s="5" t="n">
        <v>0</v>
      </c>
    </row>
    <row r="26">
      <c r="A26" s="4" t="inlineStr">
        <is>
          <t>Proceeds from borrowings</t>
        </is>
      </c>
      <c r="B26" s="5" t="n">
        <v>181079</v>
      </c>
      <c r="C26" s="5" t="n">
        <v>39783</v>
      </c>
      <c r="D26" s="5" t="n">
        <v>0</v>
      </c>
    </row>
    <row r="27">
      <c r="A27" s="4" t="inlineStr">
        <is>
          <t>Loans and interest paid</t>
        </is>
      </c>
      <c r="B27" s="5" t="n">
        <v>-94332</v>
      </c>
      <c r="C27" s="5" t="n">
        <v>-31231</v>
      </c>
      <c r="D27" s="5" t="n">
        <v>-94142</v>
      </c>
    </row>
    <row r="28">
      <c r="A28" s="4" t="inlineStr">
        <is>
          <t>Debt renegotiation expenses</t>
        </is>
      </c>
      <c r="B28" s="5" t="n">
        <v>-18235</v>
      </c>
      <c r="C28" s="5" t="n">
        <v>-8351</v>
      </c>
    </row>
    <row r="29">
      <c r="A29" s="4" t="inlineStr">
        <is>
          <t>Foreign exchange and inflation adjustments</t>
        </is>
      </c>
      <c r="B29" s="5" t="n">
        <v>-4592</v>
      </c>
      <c r="C29" s="5" t="n">
        <v>6036</v>
      </c>
      <c r="D29" s="5" t="n">
        <v>699</v>
      </c>
    </row>
    <row r="30">
      <c r="A30" s="4" t="inlineStr">
        <is>
          <t>Other non-cash movements</t>
        </is>
      </c>
      <c r="B30" s="5" t="n">
        <v>82934</v>
      </c>
      <c r="C30" s="5" t="n">
        <v>41181</v>
      </c>
      <c r="D30" s="5" t="n">
        <v>47569</v>
      </c>
    </row>
    <row r="31">
      <c r="A31" s="4" t="inlineStr">
        <is>
          <t>Balances</t>
        </is>
      </c>
      <c r="B31" s="5" t="n">
        <v>827334</v>
      </c>
      <c r="C31" s="5" t="n">
        <v>680480</v>
      </c>
      <c r="D31" s="5" t="n">
        <v>633062</v>
      </c>
    </row>
    <row r="32">
      <c r="A32" s="4" t="inlineStr">
        <is>
          <t>Others</t>
        </is>
      </c>
    </row>
    <row r="33">
      <c r="A33" s="3" t="inlineStr">
        <is>
          <t>Disclosure of reconciliation of liabilities arising from financing activities [line items]</t>
        </is>
      </c>
    </row>
    <row r="34">
      <c r="A34" s="4" t="inlineStr">
        <is>
          <t>Values at the beginning of the year</t>
        </is>
      </c>
      <c r="B34" s="5" t="n">
        <v>0</v>
      </c>
      <c r="C34" s="5" t="n">
        <v>0</v>
      </c>
      <c r="D34" s="5" t="n">
        <v>1715</v>
      </c>
    </row>
    <row r="35">
      <c r="A35" s="4" t="inlineStr">
        <is>
          <t>Adjustment On Adoption of IFRS 16</t>
        </is>
      </c>
      <c r="D35" s="5" t="n">
        <v>-1715</v>
      </c>
    </row>
    <row r="36">
      <c r="A36" s="4" t="inlineStr">
        <is>
          <t>Proceeds from borrowings</t>
        </is>
      </c>
      <c r="B36" s="5" t="n">
        <v>0</v>
      </c>
      <c r="C36" s="5" t="n">
        <v>0</v>
      </c>
      <c r="D36" s="5" t="n">
        <v>0</v>
      </c>
    </row>
    <row r="37">
      <c r="A37" s="4" t="inlineStr">
        <is>
          <t>Loans and interest paid</t>
        </is>
      </c>
      <c r="B37" s="5" t="n">
        <v>0</v>
      </c>
      <c r="C37" s="5" t="n">
        <v>0</v>
      </c>
      <c r="D37" s="5" t="n">
        <v>0</v>
      </c>
    </row>
    <row r="38">
      <c r="A38" s="4" t="inlineStr">
        <is>
          <t>Debt renegotiation expenses</t>
        </is>
      </c>
      <c r="B38" s="5" t="n">
        <v>0</v>
      </c>
      <c r="C38" s="5" t="n">
        <v>0</v>
      </c>
    </row>
    <row r="39">
      <c r="A39" s="4" t="inlineStr">
        <is>
          <t>Foreign exchange and inflation adjustments</t>
        </is>
      </c>
      <c r="B39" s="5" t="n">
        <v>0</v>
      </c>
      <c r="C39" s="5" t="n">
        <v>0</v>
      </c>
      <c r="D39" s="5" t="n">
        <v>0</v>
      </c>
    </row>
    <row r="40">
      <c r="A40" s="4" t="inlineStr">
        <is>
          <t>Other non-cash movements</t>
        </is>
      </c>
      <c r="B40" s="5" t="n">
        <v>0</v>
      </c>
      <c r="C40" s="5" t="n">
        <v>0</v>
      </c>
      <c r="D40" s="5" t="n">
        <v>0</v>
      </c>
    </row>
    <row r="41">
      <c r="A41" s="4" t="inlineStr">
        <is>
          <t>Balances</t>
        </is>
      </c>
      <c r="B41" s="6" t="n">
        <v>0</v>
      </c>
      <c r="C41" s="6" t="n">
        <v>0</v>
      </c>
      <c r="D41" s="6"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4" customWidth="1" min="2" max="2"/>
    <col width="45" customWidth="1" min="3" max="3"/>
    <col width="20" customWidth="1" min="4" max="4"/>
    <col width="20" customWidth="1" min="5" max="5"/>
  </cols>
  <sheetData>
    <row r="1">
      <c r="A1" s="1" t="inlineStr">
        <is>
          <t>Share-based payments (Details) $ / shares in Units, $ in Thousands</t>
        </is>
      </c>
      <c r="B1" s="2" t="inlineStr">
        <is>
          <t>Oct. 08, 2020$ / shares</t>
        </is>
      </c>
      <c r="C1" s="2" t="inlineStr">
        <is>
          <t>Dec. 31, 2020USD ($)employee$ / sharesshares</t>
        </is>
      </c>
      <c r="D1" s="2" t="inlineStr">
        <is>
          <t>Dec. 31, 2021shares</t>
        </is>
      </c>
      <c r="E1" s="2" t="inlineStr">
        <is>
          <t>Dec. 31, 2019shares</t>
        </is>
      </c>
    </row>
    <row r="2">
      <c r="A2" s="3" t="inlineStr">
        <is>
          <t>Share-based payments</t>
        </is>
      </c>
    </row>
    <row r="3">
      <c r="A3" s="4" t="inlineStr">
        <is>
          <t>Number of shares held in treasury | shares</t>
        </is>
      </c>
      <c r="C3" s="5" t="n">
        <v>3200445</v>
      </c>
      <c r="D3" s="5" t="n">
        <v>2485445</v>
      </c>
      <c r="E3" s="5" t="n">
        <v>0</v>
      </c>
    </row>
    <row r="4">
      <c r="A4" s="4" t="inlineStr">
        <is>
          <t>Shares fully vested to employees | employee</t>
        </is>
      </c>
      <c r="C4" s="5" t="n">
        <v>590000</v>
      </c>
    </row>
    <row r="5">
      <c r="A5" s="4" t="inlineStr">
        <is>
          <t>Closing share price | $ / shares</t>
        </is>
      </c>
      <c r="B5" s="8" t="n">
        <v>1.92</v>
      </c>
      <c r="C5" s="8" t="n">
        <v>3.05</v>
      </c>
    </row>
    <row r="6">
      <c r="A6" s="4" t="inlineStr">
        <is>
          <t>Share-based compensation | $</t>
        </is>
      </c>
      <c r="C6" s="6" t="n">
        <v>18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Share-based payments - Shares granted under the plan (Details)</t>
        </is>
      </c>
      <c r="B1" s="2" t="inlineStr">
        <is>
          <t>12 Months Ended</t>
        </is>
      </c>
    </row>
    <row r="2">
      <c r="B2" s="2" t="inlineStr">
        <is>
          <t>Dec. 31, 2021USD ($)$ / shares</t>
        </is>
      </c>
      <c r="C2" s="2" t="inlineStr">
        <is>
          <t>Dec. 31, 2020USD ($)$ / shares</t>
        </is>
      </c>
    </row>
    <row r="3">
      <c r="A3" s="3" t="inlineStr">
        <is>
          <t>Share-based payments</t>
        </is>
      </c>
    </row>
    <row r="4">
      <c r="A4" s="4" t="inlineStr">
        <is>
          <t>As at January 1 | $</t>
        </is>
      </c>
      <c r="B4" s="5" t="n">
        <v>590000</v>
      </c>
    </row>
    <row r="5">
      <c r="A5" s="4" t="inlineStr">
        <is>
          <t>Granted during the year | $</t>
        </is>
      </c>
      <c r="B5" s="5" t="n">
        <v>250000</v>
      </c>
      <c r="C5" s="5" t="n">
        <v>590000</v>
      </c>
    </row>
    <row r="6">
      <c r="A6" s="4" t="inlineStr">
        <is>
          <t>Exercised during the year | $</t>
        </is>
      </c>
      <c r="B6" s="5" t="n">
        <v>-715000</v>
      </c>
    </row>
    <row r="7">
      <c r="A7" s="4" t="inlineStr">
        <is>
          <t>As at December 31 | $</t>
        </is>
      </c>
      <c r="B7" s="5" t="n">
        <v>125000</v>
      </c>
      <c r="C7" s="5" t="n">
        <v>590000</v>
      </c>
    </row>
    <row r="8">
      <c r="A8" s="4" t="inlineStr">
        <is>
          <t>Average exercise price per share beginning | $ / shares</t>
        </is>
      </c>
      <c r="B8" s="8" t="n">
        <v>3.05</v>
      </c>
    </row>
    <row r="9">
      <c r="A9" s="4" t="inlineStr">
        <is>
          <t>Granted during the year | $ / shares</t>
        </is>
      </c>
      <c r="B9" s="9" t="n">
        <v>5.76</v>
      </c>
      <c r="C9" s="8" t="n">
        <v>3.05</v>
      </c>
    </row>
    <row r="10">
      <c r="A10" s="4" t="inlineStr">
        <is>
          <t>Exercised during the year | $ / shares</t>
        </is>
      </c>
      <c r="B10" s="9" t="n">
        <v>-3.52</v>
      </c>
    </row>
    <row r="11">
      <c r="A11" s="4" t="inlineStr">
        <is>
          <t>Average exercise price per share ending | $ / shares</t>
        </is>
      </c>
      <c r="B11" s="8" t="n">
        <v>5.76</v>
      </c>
      <c r="C11" s="8" t="n">
        <v>3.05</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20" customWidth="1" min="5" max="5"/>
  </cols>
  <sheetData>
    <row r="1">
      <c r="A1" s="1" t="inlineStr">
        <is>
          <t>Share-based payments - Additional Information (Details)</t>
        </is>
      </c>
      <c r="B1" s="2" t="inlineStr">
        <is>
          <t>Oct. 08, 2020$ / shares</t>
        </is>
      </c>
      <c r="C1" s="2" t="inlineStr">
        <is>
          <t>Dec. 31, 2021USD ($)$ / sharesshares</t>
        </is>
      </c>
      <c r="D1" s="2" t="inlineStr">
        <is>
          <t>Dec. 31, 2020USD ($)$ / shares</t>
        </is>
      </c>
      <c r="E1" s="2" t="inlineStr">
        <is>
          <t>May 12, 2021USD ($)</t>
        </is>
      </c>
    </row>
    <row r="2">
      <c r="A2" s="3" t="inlineStr">
        <is>
          <t>Disclosure of terms and conditions of share-based payment arrangement [line items]</t>
        </is>
      </c>
    </row>
    <row r="3">
      <c r="A3" s="4" t="inlineStr">
        <is>
          <t>Number of shares assigned to employees</t>
        </is>
      </c>
      <c r="C3" s="5" t="n">
        <v>250000</v>
      </c>
      <c r="D3" s="5" t="n">
        <v>590000</v>
      </c>
    </row>
    <row r="4">
      <c r="A4" s="4" t="inlineStr">
        <is>
          <t>Closing share price | $ / shares</t>
        </is>
      </c>
      <c r="B4" s="8" t="n">
        <v>1.92</v>
      </c>
      <c r="D4" s="8" t="n">
        <v>3.05</v>
      </c>
    </row>
    <row r="5">
      <c r="A5" s="4" t="inlineStr">
        <is>
          <t>Number of shares delivered to beneficiaries</t>
        </is>
      </c>
      <c r="C5" s="5" t="n">
        <v>125000</v>
      </c>
      <c r="D5" s="5" t="n">
        <v>590000</v>
      </c>
      <c r="E5" s="5" t="n">
        <v>590000</v>
      </c>
    </row>
    <row r="6">
      <c r="A6" s="4" t="inlineStr">
        <is>
          <t>Number of remaining shares to be vested as installments | shares</t>
        </is>
      </c>
      <c r="C6" s="5" t="n">
        <v>62500</v>
      </c>
    </row>
    <row r="7">
      <c r="A7" s="4" t="inlineStr">
        <is>
          <t>Accrued employee benefits</t>
        </is>
      </c>
      <c r="C7" s="6" t="n">
        <v>1020000</v>
      </c>
    </row>
    <row r="8">
      <c r="A8" s="4" t="inlineStr">
        <is>
          <t>Shares with closing share price of USD 5.80</t>
        </is>
      </c>
    </row>
    <row r="9">
      <c r="A9" s="3" t="inlineStr">
        <is>
          <t>Disclosure of terms and conditions of share-based payment arrangement [line items]</t>
        </is>
      </c>
    </row>
    <row r="10">
      <c r="A10" s="4" t="inlineStr">
        <is>
          <t>Number of shares assigned to employees</t>
        </is>
      </c>
      <c r="C10" s="5" t="n">
        <v>50000</v>
      </c>
    </row>
    <row r="11">
      <c r="A11" s="4" t="inlineStr">
        <is>
          <t>Closing share price | $ / shares</t>
        </is>
      </c>
      <c r="C11" s="8" t="n">
        <v>5.8</v>
      </c>
    </row>
    <row r="12">
      <c r="A12" s="4" t="inlineStr">
        <is>
          <t>Shares with closing share price of USD 5.75</t>
        </is>
      </c>
    </row>
    <row r="13">
      <c r="A13" s="3" t="inlineStr">
        <is>
          <t>Disclosure of terms and conditions of share-based payment arrangement [line items]</t>
        </is>
      </c>
    </row>
    <row r="14">
      <c r="A14" s="4" t="inlineStr">
        <is>
          <t>Number of shares assigned to employees</t>
        </is>
      </c>
      <c r="C14" s="5" t="n">
        <v>200000</v>
      </c>
    </row>
    <row r="15">
      <c r="A15" s="4" t="inlineStr">
        <is>
          <t>Closing share price | $ / shares</t>
        </is>
      </c>
      <c r="C15" s="8" t="n">
        <v>5.7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1</t>
        </is>
      </c>
      <c r="C2" s="2" t="inlineStr">
        <is>
          <t>Dec. 31, 2020</t>
        </is>
      </c>
    </row>
    <row r="3">
      <c r="A3" s="3" t="inlineStr">
        <is>
          <t>Disclosure Of Discontinued Operations [Line Items]</t>
        </is>
      </c>
    </row>
    <row r="4">
      <c r="A4" s="4" t="inlineStr">
        <is>
          <t>Remaining amount of future capex commitments</t>
        </is>
      </c>
      <c r="B4" s="6" t="n">
        <v>14700</v>
      </c>
    </row>
    <row r="5">
      <c r="A5" s="4" t="inlineStr">
        <is>
          <t>Reversal of currency translation adjustment loss</t>
        </is>
      </c>
      <c r="B5" s="5" t="n">
        <v>900</v>
      </c>
      <c r="C5" s="6" t="n">
        <v>21200</v>
      </c>
    </row>
    <row r="6">
      <c r="A6" s="4" t="inlineStr">
        <is>
          <t>Decrease of the Investments in associates</t>
        </is>
      </c>
      <c r="B6" s="5" t="n">
        <v>3100</v>
      </c>
    </row>
    <row r="7">
      <c r="A7" s="4" t="inlineStr">
        <is>
          <t>Aeropuertos Andinos del Per S.A.</t>
        </is>
      </c>
    </row>
    <row r="8">
      <c r="A8" s="3" t="inlineStr">
        <is>
          <t>Disclosure Of Discontinued Operations [Line Items]</t>
        </is>
      </c>
    </row>
    <row r="9">
      <c r="A9" s="4" t="inlineStr">
        <is>
          <t>Sale of shares consideration received</t>
        </is>
      </c>
      <c r="B9" s="5" t="n">
        <v>5</v>
      </c>
    </row>
    <row r="10">
      <c r="A10" s="4" t="inlineStr">
        <is>
          <t>Future capex commitments</t>
        </is>
      </c>
      <c r="B10" s="5" t="n">
        <v>17200</v>
      </c>
    </row>
    <row r="11">
      <c r="A11" s="4" t="inlineStr">
        <is>
          <t>Payments of future capex commitments</t>
        </is>
      </c>
      <c r="B11" s="5" t="n">
        <v>2500</v>
      </c>
    </row>
    <row r="12">
      <c r="A12" s="4" t="inlineStr">
        <is>
          <t>Remaining amount of future capex commitments</t>
        </is>
      </c>
      <c r="B12" s="6" t="n">
        <v>147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Loss)/ Income attributable to equity holders of the Group</t>
        </is>
      </c>
      <c r="B4" s="6" t="n">
        <v>-117755</v>
      </c>
      <c r="C4" s="6" t="n">
        <v>-253053</v>
      </c>
      <c r="D4" s="6" t="n">
        <v>9099</v>
      </c>
    </row>
    <row r="5">
      <c r="A5" s="4" t="inlineStr">
        <is>
          <t>Weighted average number of shares (thousands)</t>
        </is>
      </c>
      <c r="B5" s="5" t="n">
        <v>160500</v>
      </c>
      <c r="C5" s="5" t="n">
        <v>160022</v>
      </c>
      <c r="D5" s="5" t="n">
        <v>160022</v>
      </c>
    </row>
    <row r="6">
      <c r="A6" s="4" t="inlineStr">
        <is>
          <t>Basic earnings per share of the year</t>
        </is>
      </c>
      <c r="B6" s="8" t="n">
        <v>-0.73</v>
      </c>
      <c r="C6" s="8" t="n">
        <v>-1.58</v>
      </c>
      <c r="D6" s="8" t="n">
        <v>0.06</v>
      </c>
    </row>
    <row r="7">
      <c r="A7" s="4" t="inlineStr">
        <is>
          <t>Weighted average number of shares outstanding</t>
        </is>
      </c>
      <c r="B7" s="5" t="n">
        <v>163223</v>
      </c>
      <c r="C7" s="5" t="n">
        <v>160748</v>
      </c>
      <c r="D7" s="5" t="n">
        <v>160022</v>
      </c>
    </row>
    <row r="8">
      <c r="A8" s="4" t="inlineStr">
        <is>
          <t>Weighted average number of treasury shares</t>
        </is>
      </c>
      <c r="B8" s="5" t="n">
        <v>-2723</v>
      </c>
      <c r="C8" s="5" t="n">
        <v>-726</v>
      </c>
    </row>
    <row r="9">
      <c r="A9" s="4" t="inlineStr">
        <is>
          <t>Weighted average number of shares used as the denominator</t>
        </is>
      </c>
      <c r="B9" s="5" t="n">
        <v>160500</v>
      </c>
      <c r="C9" s="5" t="n">
        <v>160022</v>
      </c>
      <c r="D9" s="5" t="n">
        <v>16002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Subsequent events - Inframerica Concessionaria do Aeroporto de Brasilia S.A. (Details) $ in Thousands</t>
        </is>
      </c>
      <c r="B1" s="2" t="inlineStr">
        <is>
          <t>12 Months Ended</t>
        </is>
      </c>
    </row>
    <row r="2">
      <c r="B2" s="2" t="inlineStr">
        <is>
          <t>Dec. 31, 2021USD ($)</t>
        </is>
      </c>
      <c r="C2" s="2" t="inlineStr">
        <is>
          <t>Dec. 31, 2020USD ($)</t>
        </is>
      </c>
      <c r="D2" s="2" t="inlineStr">
        <is>
          <t>Feb. 25, 2022USD ($)shares</t>
        </is>
      </c>
      <c r="E2" s="2" t="inlineStr">
        <is>
          <t>Feb. 25, 2022ARS ($)shares</t>
        </is>
      </c>
    </row>
    <row r="3">
      <c r="A3" s="3" t="inlineStr">
        <is>
          <t>Disclosure of non-adjusting events after reporting period [line items]</t>
        </is>
      </c>
    </row>
    <row r="4">
      <c r="A4" s="4" t="inlineStr">
        <is>
          <t>Re-equilibrium of Concession Agreements, Net of Tax</t>
        </is>
      </c>
      <c r="B4" s="6" t="n">
        <v>25473</v>
      </c>
      <c r="C4" s="6" t="n">
        <v>33185</v>
      </c>
    </row>
    <row r="5">
      <c r="A5" s="4" t="inlineStr">
        <is>
          <t>Aeropuertos Andinos del Peru S.A.</t>
        </is>
      </c>
    </row>
    <row r="6">
      <c r="A6" s="3" t="inlineStr">
        <is>
          <t>Disclosure of non-adjusting events after reporting period [line items]</t>
        </is>
      </c>
    </row>
    <row r="7">
      <c r="A7" s="4" t="inlineStr">
        <is>
          <t>Equity interest acquired</t>
        </is>
      </c>
      <c r="B7" s="4" t="inlineStr">
        <is>
          <t>0.00%</t>
        </is>
      </c>
      <c r="C7" s="4" t="inlineStr">
        <is>
          <t>50.00%</t>
        </is>
      </c>
    </row>
    <row r="8">
      <c r="A8" s="4" t="inlineStr">
        <is>
          <t>Aeropuertos Argentina 2000 S.A [Member] | Preference shares</t>
        </is>
      </c>
    </row>
    <row r="9">
      <c r="A9" s="3" t="inlineStr">
        <is>
          <t>Disclosure of non-adjusting events after reporting period [line items]</t>
        </is>
      </c>
    </row>
    <row r="10">
      <c r="A10" s="4" t="inlineStr">
        <is>
          <t>Number of shares outstanding | shares</t>
        </is>
      </c>
      <c r="D10" s="5" t="n">
        <v>910978514</v>
      </c>
      <c r="E10" s="5" t="n">
        <v>910978514</v>
      </c>
    </row>
    <row r="11">
      <c r="A11" s="4" t="inlineStr">
        <is>
          <t>Par value of redemption of share price</t>
        </is>
      </c>
      <c r="E11" s="6" t="n">
        <v>16506174484000</v>
      </c>
    </row>
    <row r="12">
      <c r="A12" s="4" t="inlineStr">
        <is>
          <t>Adjusted inflation of redemption of share price</t>
        </is>
      </c>
      <c r="E12" s="5" t="n">
        <v>330123490</v>
      </c>
    </row>
    <row r="13">
      <c r="A13" s="4" t="inlineStr">
        <is>
          <t>Preferred stock dividend accrued adjusted inflation of redemption of share price</t>
        </is>
      </c>
      <c r="E13" s="5" t="n">
        <v>389421266</v>
      </c>
    </row>
    <row r="14">
      <c r="A14" s="4" t="inlineStr">
        <is>
          <t>Preferred stock redemption price</t>
        </is>
      </c>
      <c r="D14" s="6" t="n">
        <v>167700</v>
      </c>
      <c r="E14" s="5" t="n">
        <v>17225719240</v>
      </c>
    </row>
    <row r="15">
      <c r="A15" s="4" t="inlineStr">
        <is>
          <t>Preferred stock redemption price to be paid</t>
        </is>
      </c>
      <c r="D15" s="6" t="n">
        <v>108100</v>
      </c>
      <c r="E15" s="6" t="n">
        <v>11100000000</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bsequent events - Puerta del Sur S.A. ("PDS") (Details) - Puerta del Sur S.A. $ in Thousands</t>
        </is>
      </c>
      <c r="B1" s="2" t="inlineStr">
        <is>
          <t>12 Months Ended</t>
        </is>
      </c>
    </row>
    <row r="2">
      <c r="B2" s="2" t="inlineStr">
        <is>
          <t>Dec. 31, 2021USD ($)item</t>
        </is>
      </c>
    </row>
    <row r="3">
      <c r="A3" s="4" t="inlineStr">
        <is>
          <t>Guarantees</t>
        </is>
      </c>
    </row>
    <row r="4">
      <c r="A4" s="3" t="inlineStr">
        <is>
          <t>Disclosure of non-adjusting events after reporting period [line items]</t>
        </is>
      </c>
    </row>
    <row r="5">
      <c r="A5" s="4" t="inlineStr">
        <is>
          <t>Number of new guarantees constituted | item</t>
        </is>
      </c>
      <c r="B5" s="5" t="n">
        <v>2</v>
      </c>
    </row>
    <row r="6">
      <c r="A6" s="4" t="inlineStr">
        <is>
          <t>Banco Itau</t>
        </is>
      </c>
    </row>
    <row r="7">
      <c r="A7" s="3" t="inlineStr">
        <is>
          <t>Disclosure of non-adjusting events after reporting period [line items]</t>
        </is>
      </c>
    </row>
    <row r="8">
      <c r="A8" s="4" t="inlineStr">
        <is>
          <t>Performance guarantee</t>
        </is>
      </c>
      <c r="B8" s="6" t="n">
        <v>6000</v>
      </c>
    </row>
    <row r="9">
      <c r="A9" s="4" t="inlineStr">
        <is>
          <t>Banco Itau | Guarantees</t>
        </is>
      </c>
    </row>
    <row r="10">
      <c r="A10" s="3" t="inlineStr">
        <is>
          <t>Disclosure of non-adjusting events after reporting period [line items]</t>
        </is>
      </c>
    </row>
    <row r="11">
      <c r="A11" s="4" t="inlineStr">
        <is>
          <t>Performance guarantee</t>
        </is>
      </c>
      <c r="B11" s="5" t="n">
        <v>7608</v>
      </c>
    </row>
    <row r="12">
      <c r="A12" s="4" t="inlineStr">
        <is>
          <t>Scotiabank | Guarantees</t>
        </is>
      </c>
    </row>
    <row r="13">
      <c r="A13" s="3" t="inlineStr">
        <is>
          <t>Disclosure of non-adjusting events after reporting period [line items]</t>
        </is>
      </c>
    </row>
    <row r="14">
      <c r="A14" s="4" t="inlineStr">
        <is>
          <t>Performance guarantee</t>
        </is>
      </c>
      <c r="B14" s="6" t="n">
        <v>6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2 Intangible assets, net ​ ​ ​ ​ ​ ​ ​ ​ ​ ​ ​ ​ ​ ​ ​ ​ Patent, intellectual ​ ​ ​ ​ ​ ​ ​ ​ property rights and ​ ​ ​ Concession Assets Goodwill others Total Cost ​ ​ ​ ​ ​ ​ ​ ​ Balances at January 1, 2021 3,855,479 5,733 23,489 3,884,701 Acquisition of business (Note 26 b) ​ - ​ 4,501 ​ 663 ​ 5,164 Acquisitions 83,225 - 851 84,076 Impairment (319) - (52) (371) Disposals (138) - (348) (486) Transfer from property plant and equipment 36 - - 36 Transfer to property plant and equipment ​ (38) ​ - ​ - ​ (38) Translation differences and inflation adjustment ​ 305,013 ​ (691) ​ (1,791) ​ 302,531 Balances at December 31, 2021 4,243,258 9,543 22,812 4,275,613 Balances at January 1, 2020 ​ 4,057,431 ​ 55,506 ​ 21,326 ​ 4,134,263 Acquisitions 128,516 - 576 129,092 Impairment ​ (26,362) ​ (35,906) ​ - ​ (62,268) Disposals (1,134) - - (1,134) Transfer ​ (297) ​ - ​ 297 ​ - Transfer from property plant and equipment - - 40 40 Transfer to property plant and equipment ​ (10) ​ - ​ - ​ (10) Translation differences and inflation adjustment (302,665) (13,867) 1,250 (315,282) Balances at December 31, 2020 3,855,479 5,733 23,489 3,884,701 Depreciation ​ ​ ​ Accumulated at January 1, 2021 1,247,384 - 20,833 1,268,217 Amortization of the year 145,993 - 1,019 147,012 Disposals ​ (38) ​ - ​ (348) ​ (386) Transfer from property plant and equipment ​ 27 ​ - ​ - ​ 27 Translation differences and inflation adjustment ​ 119,365 ​ - ​ (1,593) ​ 117,772 Accumulated at December 31, 2021 1,512,731 ​ - 19,911 ​ 1,532,642 Accumulated at January 1, 2020 1,114,090 - 18,052 1,132,142 Amortization of the year 186,165 - 1,187 187,352 Disposals ​ (208) ​ - ​ - ​ (208) Transfer from property plant and equipment 32 - - 32 Translation differences and inflation adjustment ​ (52,695) ​ - ​ 1,594 ​ (51,101) Accumulated at December 31, 2020 1,247,384 - 20,833 1,268,217 Net balances at December 31, 2021 2,730,527 ​ 9,543 2,901 2,742,971 Net balances at December 31, 2020 2,608,095 5,733 2,656 2,616,484 ​ During 2021 and 2020, the Company identified impairment indicators in its cash generating units across all of its business operational segments due to drastic measures undertaken by governments, such as flight restrictions and the closing of borders to contain Covid-19 spread. 12 Intangible assets, net (Cont.) Therefore, the Company performed impairment tests based on cash flow projections covering the remaining concessions periods (value in use), based on certain assumptions that required management judgment combined with historical information such as number of passengers, fees, future operating expenses and discount rate. For the purpose of impairment testing, goodwill acquired in a business combination is allocated to each of the cash-generating units (CGUs) of a subsidiary or group of subsidiaries that are expected to benefit from such business combination. Regarding CAAP’s Brazilian subsidiaries, the Company tested the value of goodwill allocated that led in 2020 to an impairment loss of USD 35,906 . Additionally, as of December 31, 2020 an impairment loss of USD 26,362 (USD 42,801 as of December 31, 2019) was recognized with respect of the Aeroporto de São Gonçalo do Amarante S.A. (“ICASGA”) concession following an impairment test based on cash flow projections covering the remaining concession period of 21 years (value in use). As the calculation of the impairment applied to the intangible assets has as one of its main variables the discount rate and the number of passengers, ICASGA carried out a sensitivity analysis showing the impact that it would have on the result if different discount rates and compound annual growth of passengers were used. ​ The discount rate used was the weighted average cost of capital (WACC) which is considered to be a good indicator of capital cost. WACC was determined considering the risk of investing in equity, in airport sector and country. The nominal discount rate used was 9.16% as of December 31, 2020, calculated from a Rolling WACC method considering the effects of debt over the capital and re-leverage of Beta. The number of passengers was the other main assumption for the calculation of the impairment test and the compound annual growth rate assumed was 3.0% as of December 31, 2020. The carrying value of the assets impaired was as follows: ​ ​ ​ ​ ​ ​ ​ ​ ​ ​ Goodwill ​ ​ ICASGA ​ allocated to ​ ​ Concession ​ Brazilian ​ assets subsidiaries Net assets at January 1, 2020 71,918 50,249 Acquisitions ​ 63 ​ - Impairment ​ (26,362) ​ (35,906) Amortization of the year ​ (1,425) ​ - Disposals ​ (921) ​ - Translation differences ​ (13,530) ​ (14,343) Net assets at December 31, 2020 ​ 29,743 ​ - ​ The table below summarizes the results of the sensitivity analysis assuming that each key assumption changes by one per cent with all other assumptions held constant. The impact is expressed in terms of the effect on the results for the year ended December 31, 2020. ​ ​ ​ ​ ​ ​ ​ Key assumption Minus 1 % Plus 1 % ​ Discount rate 3,432 (2,991) ​ Passenger’s CAGR (5,196) 5,769 ​ ​ As of December 31, 2021 and 2020, the recoverable amount of each defined CGU, other than those mentioned above, exceeds its carrying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Subsequent events - Aeropuertos Argentina 2000 S.A. AA2000 (Details) - Citibank N.A. $ in Thousands, $ in Millions</t>
        </is>
      </c>
      <c r="B1" s="2" t="inlineStr">
        <is>
          <t>Mar. 02, 2022USD ($)</t>
        </is>
      </c>
      <c r="C1" s="2" t="inlineStr">
        <is>
          <t>Mar. 02, 2022ARS ($)</t>
        </is>
      </c>
      <c r="D1" s="2" t="inlineStr">
        <is>
          <t>Feb. 22, 2022USD ($)</t>
        </is>
      </c>
      <c r="E1" s="2" t="inlineStr">
        <is>
          <t>Feb. 22, 2022ARS ($)</t>
        </is>
      </c>
      <c r="F1" s="2" t="inlineStr">
        <is>
          <t>Feb. 21, 2022USD ($)</t>
        </is>
      </c>
      <c r="G1" s="2" t="inlineStr">
        <is>
          <t>Feb. 02, 2022USD ($)installment</t>
        </is>
      </c>
    </row>
    <row r="2">
      <c r="A2" s="4" t="inlineStr">
        <is>
          <t>Indebtedness</t>
        </is>
      </c>
    </row>
    <row r="3">
      <c r="A3" s="3" t="inlineStr">
        <is>
          <t>Disclosure of non-adjusting events after reporting period [line items]</t>
        </is>
      </c>
    </row>
    <row r="4">
      <c r="A4" s="4" t="inlineStr">
        <is>
          <t>Principal installments</t>
        </is>
      </c>
      <c r="G4" s="6" t="n">
        <v>11666667</v>
      </c>
    </row>
    <row r="5">
      <c r="A5" s="4" t="inlineStr">
        <is>
          <t>Number Of Installments | installment</t>
        </is>
      </c>
      <c r="G5" s="5" t="n">
        <v>6</v>
      </c>
    </row>
    <row r="6">
      <c r="A6" s="4" t="inlineStr">
        <is>
          <t>Indebtedness | Onshore loan</t>
        </is>
      </c>
    </row>
    <row r="7">
      <c r="A7" s="3" t="inlineStr">
        <is>
          <t>Disclosure of non-adjusting events after reporting period [line items]</t>
        </is>
      </c>
    </row>
    <row r="8">
      <c r="A8" s="4" t="inlineStr">
        <is>
          <t>Installments due</t>
        </is>
      </c>
      <c r="B8" s="6" t="n">
        <v>1900</v>
      </c>
      <c r="C8" s="6" t="n">
        <v>210</v>
      </c>
      <c r="D8" s="6" t="n">
        <v>7500</v>
      </c>
      <c r="E8" s="7" t="n">
        <v>803.9</v>
      </c>
    </row>
    <row r="9">
      <c r="A9" s="4" t="inlineStr">
        <is>
          <t>Indebtedness | Offshore loan</t>
        </is>
      </c>
    </row>
    <row r="10">
      <c r="A10" s="3" t="inlineStr">
        <is>
          <t>Disclosure of non-adjusting events after reporting period [line items]</t>
        </is>
      </c>
    </row>
    <row r="11">
      <c r="A11" s="4" t="inlineStr">
        <is>
          <t>Installments due</t>
        </is>
      </c>
      <c r="D11" s="6" t="n">
        <v>3900</v>
      </c>
    </row>
    <row r="12">
      <c r="A12" s="4" t="inlineStr">
        <is>
          <t>Dollar-linked notes</t>
        </is>
      </c>
    </row>
    <row r="13">
      <c r="A13" s="3" t="inlineStr">
        <is>
          <t>Disclosure of non-adjusting events after reporting period [line items]</t>
        </is>
      </c>
    </row>
    <row r="14">
      <c r="A14" s="4" t="inlineStr">
        <is>
          <t>Aggregate principal amount</t>
        </is>
      </c>
      <c r="F14" s="6" t="n">
        <v>174</v>
      </c>
    </row>
    <row r="15">
      <c r="A15" s="4" t="inlineStr">
        <is>
          <t>Dollar-linked notes | Tranche one</t>
        </is>
      </c>
    </row>
    <row r="16">
      <c r="A16" s="3" t="inlineStr">
        <is>
          <t>Disclosure of non-adjusting events after reporting period [line items]</t>
        </is>
      </c>
    </row>
    <row r="17">
      <c r="A17" s="4" t="inlineStr">
        <is>
          <t>Aggregate principal amount</t>
        </is>
      </c>
      <c r="F17" s="6" t="n">
        <v>138</v>
      </c>
    </row>
    <row r="18">
      <c r="A18" s="4" t="inlineStr">
        <is>
          <t>Borrowings, interest rate</t>
        </is>
      </c>
      <c r="F18" s="4" t="inlineStr">
        <is>
          <t>5.50%</t>
        </is>
      </c>
    </row>
    <row r="19">
      <c r="A19" s="4" t="inlineStr">
        <is>
          <t>Grace Period After The Term of Loan</t>
        </is>
      </c>
      <c r="F19" s="4" t="inlineStr">
        <is>
          <t>5 years</t>
        </is>
      </c>
    </row>
    <row r="20">
      <c r="A20" s="4" t="inlineStr">
        <is>
          <t>Dollar-linked notes | Tranche two</t>
        </is>
      </c>
    </row>
    <row r="21">
      <c r="A21" s="3" t="inlineStr">
        <is>
          <t>Disclosure of non-adjusting events after reporting period [line items]</t>
        </is>
      </c>
    </row>
    <row r="22">
      <c r="A22" s="4" t="inlineStr">
        <is>
          <t>Aggregate principal amount</t>
        </is>
      </c>
      <c r="F22" s="6" t="n">
        <v>36</v>
      </c>
    </row>
    <row r="23">
      <c r="A23" s="4" t="inlineStr">
        <is>
          <t>Borrowings, interest rate</t>
        </is>
      </c>
      <c r="F23" s="4" t="inlineStr">
        <is>
          <t>2.0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s - AA2000 2019 Credit facilities re-financing (Details) $ in Thousands, € in Millions</t>
        </is>
      </c>
      <c r="B1" s="2" t="inlineStr">
        <is>
          <t>12 Months Ended</t>
        </is>
      </c>
    </row>
    <row r="2">
      <c r="B2" s="2" t="inlineStr">
        <is>
          <t>Dec. 31, 2021USD ($)</t>
        </is>
      </c>
      <c r="C2" s="2" t="inlineStr">
        <is>
          <t>Dec. 31, 2020USD ($)</t>
        </is>
      </c>
      <c r="D2" s="2" t="inlineStr">
        <is>
          <t>Dec. 31, 2019USD ($)</t>
        </is>
      </c>
      <c r="E2" s="2" t="inlineStr">
        <is>
          <t>Mar. 08, 2022USD ($)</t>
        </is>
      </c>
      <c r="F2" s="2" t="inlineStr">
        <is>
          <t>Mar. 08, 2022EUR (€)</t>
        </is>
      </c>
    </row>
    <row r="3">
      <c r="A3" s="3" t="inlineStr">
        <is>
          <t>Disclosure of non-adjusting events after reporting period [line items]</t>
        </is>
      </c>
    </row>
    <row r="4">
      <c r="A4" s="4" t="inlineStr">
        <is>
          <t>Repayments of credit facility</t>
        </is>
      </c>
      <c r="B4" s="6" t="n">
        <v>266839</v>
      </c>
      <c r="C4" s="6" t="n">
        <v>71466</v>
      </c>
      <c r="D4" s="6" t="n">
        <v>90457</v>
      </c>
    </row>
    <row r="5">
      <c r="A5" s="4" t="inlineStr">
        <is>
          <t>Total Borrowings</t>
        </is>
      </c>
      <c r="B5" s="6" t="n">
        <v>1439603</v>
      </c>
      <c r="C5" s="6" t="n">
        <v>1344817</v>
      </c>
      <c r="D5" s="6" t="n">
        <v>1208344</v>
      </c>
    </row>
    <row r="6">
      <c r="A6" s="4" t="inlineStr">
        <is>
          <t>Toscana Aeroporti S.p.A. ("TA") Collection of grant</t>
        </is>
      </c>
    </row>
    <row r="7">
      <c r="A7" s="3" t="inlineStr">
        <is>
          <t>Disclosure of non-adjusting events after reporting period [line items]</t>
        </is>
      </c>
    </row>
    <row r="8">
      <c r="A8" s="4" t="inlineStr">
        <is>
          <t>Collection of grant amount</t>
        </is>
      </c>
      <c r="E8" s="6" t="n">
        <v>3900</v>
      </c>
      <c r="F8" s="12" t="n">
        <v>3.6</v>
      </c>
    </row>
  </sheetData>
  <mergeCells count="3">
    <mergeCell ref="A1:A2"/>
    <mergeCell ref="B1:D1"/>
    <mergeCell ref="E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INCOME (Details) - USD ($) $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Selling, general and administrative expenses</t>
        </is>
      </c>
      <c r="B4" s="6" t="n">
        <v>-102062</v>
      </c>
      <c r="C4" s="6" t="n">
        <v>-101775</v>
      </c>
      <c r="D4" s="6" t="n">
        <v>-168291</v>
      </c>
    </row>
    <row r="5">
      <c r="A5" s="4" t="inlineStr">
        <is>
          <t>Operating loss</t>
        </is>
      </c>
      <c r="B5" s="5" t="n">
        <v>6460</v>
      </c>
      <c r="C5" s="5" t="n">
        <v>-163698</v>
      </c>
      <c r="D5" s="5" t="n">
        <v>223635</v>
      </c>
    </row>
    <row r="6">
      <c r="A6" s="4" t="inlineStr">
        <is>
          <t>Share of (loss) / income in subsidiaries and associates</t>
        </is>
      </c>
      <c r="B6" s="5" t="n">
        <v>-629</v>
      </c>
      <c r="C6" s="5" t="n">
        <v>-1667</v>
      </c>
      <c r="D6" s="5" t="n">
        <v>-1416</v>
      </c>
    </row>
    <row r="7">
      <c r="A7" s="4" t="inlineStr">
        <is>
          <t>Income / (loss) before financial results and income tax</t>
        </is>
      </c>
      <c r="B7" s="5" t="n">
        <v>5831</v>
      </c>
      <c r="C7" s="5" t="n">
        <v>-165365</v>
      </c>
      <c r="D7" s="5" t="n">
        <v>222219</v>
      </c>
    </row>
    <row r="8">
      <c r="A8" s="4" t="inlineStr">
        <is>
          <t>Financial income</t>
        </is>
      </c>
      <c r="B8" s="5" t="n">
        <v>28080</v>
      </c>
      <c r="C8" s="5" t="n">
        <v>35697</v>
      </c>
      <c r="D8" s="5" t="n">
        <v>51889</v>
      </c>
    </row>
    <row r="9">
      <c r="A9" s="4" t="inlineStr">
        <is>
          <t>Financial loss</t>
        </is>
      </c>
      <c r="B9" s="5" t="n">
        <v>-131271</v>
      </c>
      <c r="C9" s="5" t="n">
        <v>-215496</v>
      </c>
      <c r="D9" s="5" t="n">
        <v>-233521</v>
      </c>
    </row>
    <row r="10">
      <c r="A10" s="4" t="inlineStr">
        <is>
          <t>(Loss) / Income before income tax</t>
        </is>
      </c>
      <c r="B10" s="5" t="n">
        <v>-90669</v>
      </c>
      <c r="C10" s="5" t="n">
        <v>-371696</v>
      </c>
      <c r="D10" s="5" t="n">
        <v>15196</v>
      </c>
    </row>
    <row r="11">
      <c r="A11" s="4" t="inlineStr">
        <is>
          <t>Income tax</t>
        </is>
      </c>
      <c r="B11" s="5" t="n">
        <v>-69111</v>
      </c>
      <c r="C11" s="5" t="n">
        <v>14295</v>
      </c>
      <c r="D11" s="5" t="n">
        <v>-17079</v>
      </c>
    </row>
    <row r="12">
      <c r="A12" s="4" t="inlineStr">
        <is>
          <t>(Loss) / Income for the year from continuing operations</t>
        </is>
      </c>
      <c r="B12" s="5" t="n">
        <v>-159780</v>
      </c>
      <c r="C12" s="5" t="n">
        <v>-357401</v>
      </c>
      <c r="D12" s="5" t="n">
        <v>-1883</v>
      </c>
    </row>
    <row r="13">
      <c r="A13" s="4" t="inlineStr">
        <is>
          <t>Loss from discontinued operations</t>
        </is>
      </c>
      <c r="B13" s="5" t="n">
        <v>-21196</v>
      </c>
      <c r="C13" s="5" t="n">
        <v>-4492</v>
      </c>
      <c r="D13" s="5" t="n">
        <v>-3937</v>
      </c>
    </row>
    <row r="14">
      <c r="A14" s="4" t="inlineStr">
        <is>
          <t>Loss for the year</t>
        </is>
      </c>
      <c r="B14" s="5" t="n">
        <v>-180976</v>
      </c>
      <c r="C14" s="5" t="n">
        <v>-361893</v>
      </c>
      <c r="D14" s="5" t="n">
        <v>-5820</v>
      </c>
    </row>
    <row r="15">
      <c r="A15" s="4" t="inlineStr">
        <is>
          <t>Parent | Reportable legal entities</t>
        </is>
      </c>
    </row>
    <row r="16">
      <c r="A16" s="3" t="inlineStr">
        <is>
          <t>Continuing operations</t>
        </is>
      </c>
    </row>
    <row r="17">
      <c r="A17" s="4" t="inlineStr">
        <is>
          <t>Selling, general and administrative expenses</t>
        </is>
      </c>
      <c r="B17" s="5" t="n">
        <v>-5697</v>
      </c>
      <c r="C17" s="5" t="n">
        <v>-5568</v>
      </c>
      <c r="D17" s="5" t="n">
        <v>-6239</v>
      </c>
    </row>
    <row r="18">
      <c r="A18" s="4" t="inlineStr">
        <is>
          <t>Operating loss</t>
        </is>
      </c>
      <c r="B18" s="5" t="n">
        <v>-5697</v>
      </c>
      <c r="C18" s="5" t="n">
        <v>-5568</v>
      </c>
      <c r="D18" s="5" t="n">
        <v>-6239</v>
      </c>
    </row>
    <row r="19">
      <c r="A19" s="4" t="inlineStr">
        <is>
          <t>Share of (loss) / income in subsidiaries and associates</t>
        </is>
      </c>
      <c r="B19" s="5" t="n">
        <v>-88022</v>
      </c>
      <c r="C19" s="5" t="n">
        <v>-241693</v>
      </c>
      <c r="D19" s="5" t="n">
        <v>20187</v>
      </c>
    </row>
    <row r="20">
      <c r="A20" s="4" t="inlineStr">
        <is>
          <t>Income / (loss) before financial results and income tax</t>
        </is>
      </c>
      <c r="B20" s="5" t="n">
        <v>-93719</v>
      </c>
      <c r="C20" s="5" t="n">
        <v>-247261</v>
      </c>
      <c r="D20" s="5" t="n">
        <v>13948</v>
      </c>
    </row>
    <row r="21">
      <c r="A21" s="4" t="inlineStr">
        <is>
          <t>Financial income</t>
        </is>
      </c>
      <c r="B21" s="5" t="n">
        <v>53</v>
      </c>
      <c r="C21" s="5" t="n">
        <v>99</v>
      </c>
      <c r="D21" s="5" t="n">
        <v>462</v>
      </c>
    </row>
    <row r="22">
      <c r="A22" s="4" t="inlineStr">
        <is>
          <t>Financial loss</t>
        </is>
      </c>
      <c r="B22" s="5" t="n">
        <v>-431</v>
      </c>
      <c r="C22" s="5" t="n">
        <v>-400</v>
      </c>
      <c r="D22" s="5" t="n">
        <v>-406</v>
      </c>
    </row>
    <row r="23">
      <c r="A23" s="4" t="inlineStr">
        <is>
          <t>(Loss) / Income before income tax</t>
        </is>
      </c>
      <c r="B23" s="5" t="n">
        <v>-94097</v>
      </c>
      <c r="C23" s="5" t="n">
        <v>-247562</v>
      </c>
      <c r="D23" s="5" t="n">
        <v>14004</v>
      </c>
    </row>
    <row r="24">
      <c r="A24" s="4" t="inlineStr">
        <is>
          <t>Income tax</t>
        </is>
      </c>
      <c r="B24" s="5" t="n">
        <v>-1028</v>
      </c>
      <c r="C24" s="5" t="n">
        <v>1028</v>
      </c>
      <c r="D24" s="5" t="n">
        <v>-1028</v>
      </c>
    </row>
    <row r="25">
      <c r="A25" s="4" t="inlineStr">
        <is>
          <t>(Loss) / Income for the year from continuing operations</t>
        </is>
      </c>
      <c r="B25" s="5" t="n">
        <v>-95125</v>
      </c>
      <c r="C25" s="5" t="n">
        <v>-246534</v>
      </c>
      <c r="D25" s="5" t="n">
        <v>12976</v>
      </c>
    </row>
    <row r="26">
      <c r="A26" s="4" t="inlineStr">
        <is>
          <t>Loss from discontinued operations</t>
        </is>
      </c>
      <c r="B26" s="5" t="n">
        <v>-21196</v>
      </c>
      <c r="C26" s="5" t="n">
        <v>-4492</v>
      </c>
      <c r="D26" s="5" t="n">
        <v>-3937</v>
      </c>
    </row>
    <row r="27">
      <c r="A27" s="4" t="inlineStr">
        <is>
          <t>Loss for the year</t>
        </is>
      </c>
      <c r="B27" s="6" t="n">
        <v>-116321</v>
      </c>
      <c r="C27" s="6" t="n">
        <v>-251026</v>
      </c>
      <c r="D27" s="6" t="n">
        <v>903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Loss) / Income for the year</t>
        </is>
      </c>
      <c r="B4" s="6" t="n">
        <v>-180976</v>
      </c>
      <c r="C4" s="6" t="n">
        <v>-361893</v>
      </c>
      <c r="D4" s="6" t="n">
        <v>-5820</v>
      </c>
    </row>
    <row r="5">
      <c r="A5" s="3" t="inlineStr">
        <is>
          <t>Items that may be reclassified to profit or loss:</t>
        </is>
      </c>
    </row>
    <row r="6">
      <c r="A6" s="4" t="inlineStr">
        <is>
          <t>Share of other comprehensive loss from subsidiaries and associates from continuing operations</t>
        </is>
      </c>
      <c r="B6" s="5" t="n">
        <v>55</v>
      </c>
      <c r="C6" s="5" t="n">
        <v>-541</v>
      </c>
      <c r="D6" s="5" t="n">
        <v>35</v>
      </c>
    </row>
    <row r="7">
      <c r="A7" s="4" t="inlineStr">
        <is>
          <t>Currency translation adjustment</t>
        </is>
      </c>
      <c r="B7" s="5" t="n">
        <v>137719</v>
      </c>
      <c r="C7" s="5" t="n">
        <v>-31986</v>
      </c>
      <c r="D7" s="5" t="n">
        <v>-24929</v>
      </c>
    </row>
    <row r="8">
      <c r="A8" s="4" t="inlineStr">
        <is>
          <t>Total comprehensive loss for the year</t>
        </is>
      </c>
      <c r="B8" s="5" t="n">
        <v>-42254</v>
      </c>
      <c r="C8" s="5" t="n">
        <v>-395186</v>
      </c>
      <c r="D8" s="5" t="n">
        <v>-30840</v>
      </c>
    </row>
    <row r="9">
      <c r="A9" s="4" t="inlineStr">
        <is>
          <t>Parent | Reportable legal entities</t>
        </is>
      </c>
    </row>
    <row r="10">
      <c r="A10" s="3" t="inlineStr">
        <is>
          <t>Condensed Statement Of Income Captions [Line Items]</t>
        </is>
      </c>
    </row>
    <row r="11">
      <c r="A11" s="4" t="inlineStr">
        <is>
          <t>(Loss) / Income for the year</t>
        </is>
      </c>
      <c r="B11" s="5" t="n">
        <v>-116321</v>
      </c>
      <c r="C11" s="5" t="n">
        <v>-251026</v>
      </c>
      <c r="D11" s="5" t="n">
        <v>9039</v>
      </c>
    </row>
    <row r="12">
      <c r="A12" s="3" t="inlineStr">
        <is>
          <t>Items that may be reclassified to profit or loss:</t>
        </is>
      </c>
    </row>
    <row r="13">
      <c r="A13" s="4" t="inlineStr">
        <is>
          <t>Share of other comprehensive loss from subsidiaries and associates from continuing operations</t>
        </is>
      </c>
      <c r="B13" s="5" t="n">
        <v>94703</v>
      </c>
      <c r="C13" s="5" t="n">
        <v>-24675</v>
      </c>
      <c r="D13" s="5" t="n">
        <v>-13476</v>
      </c>
    </row>
    <row r="14">
      <c r="A14" s="4" t="inlineStr">
        <is>
          <t>Other comprehensive loss for the year, net of income tax</t>
        </is>
      </c>
      <c r="B14" s="5" t="n">
        <v>94703</v>
      </c>
      <c r="C14" s="5" t="n">
        <v>-24675</v>
      </c>
      <c r="D14" s="5" t="n">
        <v>-13476</v>
      </c>
    </row>
    <row r="15">
      <c r="A15" s="4" t="inlineStr">
        <is>
          <t>Total comprehensive loss for the year</t>
        </is>
      </c>
      <c r="B15" s="5" t="n">
        <v>-20698</v>
      </c>
      <c r="C15" s="5" t="n">
        <v>-276279</v>
      </c>
      <c r="D15" s="5" t="n">
        <v>-4355</v>
      </c>
    </row>
    <row r="16">
      <c r="A16" s="4" t="inlineStr">
        <is>
          <t>Parent | Reportable legal entities | Aeropuertos Andinos del Per S.A.</t>
        </is>
      </c>
    </row>
    <row r="17">
      <c r="A17" s="3" t="inlineStr">
        <is>
          <t>Items that may be reclassified to profit or loss:</t>
        </is>
      </c>
    </row>
    <row r="18">
      <c r="A18" s="4" t="inlineStr">
        <is>
          <t>Currency translation adjustment</t>
        </is>
      </c>
      <c r="B18" s="5" t="n">
        <v>920</v>
      </c>
      <c r="C18" s="5" t="n">
        <v>-578</v>
      </c>
      <c r="D18" s="5" t="n">
        <v>82</v>
      </c>
    </row>
    <row r="19">
      <c r="A19" s="4" t="inlineStr">
        <is>
          <t>Other comprehensive loss for the year, net of income tax</t>
        </is>
      </c>
      <c r="B19" s="6" t="n">
        <v>920</v>
      </c>
      <c r="C19" s="6" t="n">
        <v>-578</v>
      </c>
      <c r="D19" s="6" t="n">
        <v>8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DENSED STATEMENT OF FINANCIAL POSITION (Details) - USD ($) $ in Thousands</t>
        </is>
      </c>
      <c r="B1" s="2" t="inlineStr">
        <is>
          <t>Dec. 31, 2021</t>
        </is>
      </c>
      <c r="C1" s="2" t="inlineStr">
        <is>
          <t>Dec. 31, 2020</t>
        </is>
      </c>
      <c r="D1" s="2" t="inlineStr">
        <is>
          <t>Dec. 31, 2019</t>
        </is>
      </c>
      <c r="E1" s="2" t="inlineStr">
        <is>
          <t>Dec. 31, 2018</t>
        </is>
      </c>
    </row>
    <row r="2">
      <c r="A2" s="3" t="inlineStr">
        <is>
          <t>Non-current assets</t>
        </is>
      </c>
    </row>
    <row r="3">
      <c r="A3" s="4" t="inlineStr">
        <is>
          <t>Property, plant and equipment, net</t>
        </is>
      </c>
      <c r="B3" s="6" t="n">
        <v>75480</v>
      </c>
      <c r="C3" s="6" t="n">
        <v>80833</v>
      </c>
    </row>
    <row r="4">
      <c r="A4" s="4" t="inlineStr">
        <is>
          <t>Right-of-use asset</t>
        </is>
      </c>
      <c r="B4" s="5" t="n">
        <v>12902</v>
      </c>
      <c r="C4" s="5" t="n">
        <v>13448</v>
      </c>
      <c r="D4" s="6" t="n">
        <v>8380</v>
      </c>
    </row>
    <row r="5">
      <c r="A5" s="4" t="inlineStr">
        <is>
          <t>Investments in associates</t>
        </is>
      </c>
      <c r="B5" s="5" t="n">
        <v>2355</v>
      </c>
      <c r="C5" s="5" t="n">
        <v>5336</v>
      </c>
    </row>
    <row r="6">
      <c r="A6" s="3" t="inlineStr">
        <is>
          <t>Current assets</t>
        </is>
      </c>
    </row>
    <row r="7">
      <c r="A7" s="4" t="inlineStr">
        <is>
          <t>Other receivables</t>
        </is>
      </c>
      <c r="B7" s="5" t="n">
        <v>66421</v>
      </c>
      <c r="C7" s="5" t="n">
        <v>79550</v>
      </c>
    </row>
    <row r="8">
      <c r="A8" s="4" t="inlineStr">
        <is>
          <t>Cash and cash equivalents</t>
        </is>
      </c>
      <c r="B8" s="5" t="n">
        <v>375783</v>
      </c>
      <c r="C8" s="5" t="n">
        <v>281031</v>
      </c>
      <c r="D8" s="5" t="n">
        <v>195696</v>
      </c>
      <c r="E8" s="6" t="n">
        <v>244865</v>
      </c>
    </row>
    <row r="9">
      <c r="A9" s="4" t="inlineStr">
        <is>
          <t>Total assets</t>
        </is>
      </c>
      <c r="B9" s="5" t="n">
        <v>3620631</v>
      </c>
      <c r="C9" s="5" t="n">
        <v>3405651</v>
      </c>
    </row>
    <row r="10">
      <c r="A10" s="3" t="inlineStr">
        <is>
          <t>EQUITY</t>
        </is>
      </c>
    </row>
    <row r="11">
      <c r="A11" s="4" t="inlineStr">
        <is>
          <t>Share capital</t>
        </is>
      </c>
      <c r="B11" s="5" t="n">
        <v>163223</v>
      </c>
      <c r="C11" s="5" t="n">
        <v>163223</v>
      </c>
      <c r="D11" s="5" t="n">
        <v>160022</v>
      </c>
      <c r="E11" s="5" t="n">
        <v>160000</v>
      </c>
    </row>
    <row r="12">
      <c r="A12" s="4" t="inlineStr">
        <is>
          <t>Share premium</t>
        </is>
      </c>
      <c r="B12" s="5" t="n">
        <v>183430</v>
      </c>
      <c r="C12" s="5" t="n">
        <v>183430</v>
      </c>
      <c r="D12" s="5" t="n">
        <v>180486</v>
      </c>
    </row>
    <row r="13">
      <c r="A13" s="4" t="inlineStr">
        <is>
          <t>Treasury shares</t>
        </is>
      </c>
      <c r="B13" s="5" t="n">
        <v>-4772</v>
      </c>
      <c r="C13" s="5" t="n">
        <v>-6145</v>
      </c>
      <c r="D13" s="5" t="n">
        <v>0</v>
      </c>
    </row>
    <row r="14">
      <c r="A14" s="4" t="inlineStr">
        <is>
          <t>Free distributable reserve</t>
        </is>
      </c>
      <c r="B14" s="5" t="n">
        <v>378910</v>
      </c>
      <c r="C14" s="5" t="n">
        <v>378910</v>
      </c>
    </row>
    <row r="15">
      <c r="A15" s="4" t="inlineStr">
        <is>
          <t>Non-distributable reserve</t>
        </is>
      </c>
      <c r="B15" s="5" t="n">
        <v>1358028</v>
      </c>
      <c r="C15" s="5" t="n">
        <v>1358028</v>
      </c>
    </row>
    <row r="16">
      <c r="A16" s="4" t="inlineStr">
        <is>
          <t>Currency translation adjustment</t>
        </is>
      </c>
      <c r="B16" s="5" t="n">
        <v>-321647</v>
      </c>
      <c r="C16" s="5" t="n">
        <v>-417272</v>
      </c>
    </row>
    <row r="17">
      <c r="A17" s="4" t="inlineStr">
        <is>
          <t>Legal reserves</t>
        </is>
      </c>
      <c r="B17" s="5" t="n">
        <v>1081</v>
      </c>
      <c r="C17" s="5" t="n">
        <v>176</v>
      </c>
      <c r="D17" s="5" t="n">
        <v>176</v>
      </c>
    </row>
    <row r="18">
      <c r="A18" s="4" t="inlineStr">
        <is>
          <t>Other reserves</t>
        </is>
      </c>
      <c r="B18" s="5" t="n">
        <v>-1321211</v>
      </c>
      <c r="C18" s="5" t="n">
        <v>-1321142</v>
      </c>
    </row>
    <row r="19">
      <c r="A19" s="4" t="inlineStr">
        <is>
          <t>Retained earnings</t>
        </is>
      </c>
      <c r="B19" s="5" t="n">
        <v>32689</v>
      </c>
      <c r="C19" s="5" t="n">
        <v>150202</v>
      </c>
    </row>
    <row r="20">
      <c r="A20" s="4" t="inlineStr">
        <is>
          <t>Total equity</t>
        </is>
      </c>
      <c r="B20" s="5" t="n">
        <v>773608</v>
      </c>
      <c r="C20" s="5" t="n">
        <v>805286</v>
      </c>
      <c r="D20" s="5" t="n">
        <v>1198614</v>
      </c>
      <c r="E20" s="5" t="n">
        <v>1222697</v>
      </c>
    </row>
    <row r="21">
      <c r="A21" s="3" t="inlineStr">
        <is>
          <t>Non-current liabilities</t>
        </is>
      </c>
    </row>
    <row r="22">
      <c r="A22" s="4" t="inlineStr">
        <is>
          <t>Deferred tax liabilities</t>
        </is>
      </c>
      <c r="B22" s="5" t="n">
        <v>227421</v>
      </c>
      <c r="C22" s="5" t="n">
        <v>171289</v>
      </c>
    </row>
    <row r="23">
      <c r="A23" s="4" t="inlineStr">
        <is>
          <t>Lease liabilities</t>
        </is>
      </c>
      <c r="B23" s="5" t="n">
        <v>8484</v>
      </c>
      <c r="C23" s="5" t="n">
        <v>10207</v>
      </c>
    </row>
    <row r="24">
      <c r="A24" s="3" t="inlineStr">
        <is>
          <t>Current liabilities</t>
        </is>
      </c>
    </row>
    <row r="25">
      <c r="A25" s="4" t="inlineStr">
        <is>
          <t>Borrowings</t>
        </is>
      </c>
      <c r="B25" s="5" t="n">
        <v>421266</v>
      </c>
      <c r="C25" s="5" t="n">
        <v>216410</v>
      </c>
    </row>
    <row r="26">
      <c r="A26" s="4" t="inlineStr">
        <is>
          <t>Other liabilities</t>
        </is>
      </c>
      <c r="B26" s="5" t="n">
        <v>284826</v>
      </c>
      <c r="C26" s="5" t="n">
        <v>180813</v>
      </c>
    </row>
    <row r="27">
      <c r="A27" s="4" t="inlineStr">
        <is>
          <t>Lease liabilities</t>
        </is>
      </c>
      <c r="B27" s="5" t="n">
        <v>3765</v>
      </c>
      <c r="C27" s="5" t="n">
        <v>3477</v>
      </c>
    </row>
    <row r="28">
      <c r="A28" s="4" t="inlineStr">
        <is>
          <t>Trade payables</t>
        </is>
      </c>
      <c r="B28" s="5" t="n">
        <v>116242</v>
      </c>
      <c r="C28" s="5" t="n">
        <v>150852</v>
      </c>
    </row>
    <row r="29">
      <c r="A29" s="4" t="inlineStr">
        <is>
          <t>Total liabilities</t>
        </is>
      </c>
      <c r="B29" s="5" t="n">
        <v>2847023</v>
      </c>
      <c r="C29" s="5" t="n">
        <v>2600365</v>
      </c>
    </row>
    <row r="30">
      <c r="A30" s="4" t="inlineStr">
        <is>
          <t>Total equity and liabilities</t>
        </is>
      </c>
      <c r="B30" s="5" t="n">
        <v>3620631</v>
      </c>
      <c r="C30" s="5" t="n">
        <v>3405651</v>
      </c>
    </row>
    <row r="31">
      <c r="A31" s="4" t="inlineStr">
        <is>
          <t>Parent | Reportable legal entities</t>
        </is>
      </c>
    </row>
    <row r="32">
      <c r="A32" s="3" t="inlineStr">
        <is>
          <t>Non-current assets</t>
        </is>
      </c>
    </row>
    <row r="33">
      <c r="A33" s="4" t="inlineStr">
        <is>
          <t>Property, plant and equipment, net</t>
        </is>
      </c>
      <c r="B33" s="5" t="n">
        <v>18</v>
      </c>
      <c r="C33" s="5" t="n">
        <v>21</v>
      </c>
    </row>
    <row r="34">
      <c r="A34" s="4" t="inlineStr">
        <is>
          <t>Right-of-use asset</t>
        </is>
      </c>
      <c r="B34" s="5" t="n">
        <v>110</v>
      </c>
      <c r="C34" s="5" t="n">
        <v>102</v>
      </c>
    </row>
    <row r="35">
      <c r="A35" s="4" t="inlineStr">
        <is>
          <t>Investments in subsidiaries</t>
        </is>
      </c>
      <c r="B35" s="5" t="n">
        <v>505635</v>
      </c>
      <c r="C35" s="5" t="n">
        <v>504732</v>
      </c>
    </row>
    <row r="36">
      <c r="A36" s="4" t="inlineStr">
        <is>
          <t>Investments in associates</t>
        </is>
      </c>
      <c r="C36" s="5" t="n">
        <v>3081</v>
      </c>
    </row>
    <row r="37">
      <c r="A37" s="3" t="inlineStr">
        <is>
          <t>Current assets</t>
        </is>
      </c>
    </row>
    <row r="38">
      <c r="A38" s="4" t="inlineStr">
        <is>
          <t>Other receivables</t>
        </is>
      </c>
      <c r="B38" s="5" t="n">
        <v>228</v>
      </c>
      <c r="C38" s="5" t="n">
        <v>319</v>
      </c>
    </row>
    <row r="39">
      <c r="A39" s="4" t="inlineStr">
        <is>
          <t>Cash and cash equivalents</t>
        </is>
      </c>
      <c r="B39" s="5" t="n">
        <v>1614</v>
      </c>
      <c r="C39" s="5" t="n">
        <v>2166</v>
      </c>
      <c r="D39" s="6" t="n">
        <v>552</v>
      </c>
      <c r="E39" s="6" t="n">
        <v>7610</v>
      </c>
    </row>
    <row r="40">
      <c r="A40" s="4" t="inlineStr">
        <is>
          <t>Total assets</t>
        </is>
      </c>
      <c r="B40" s="5" t="n">
        <v>507605</v>
      </c>
      <c r="C40" s="5" t="n">
        <v>510421</v>
      </c>
    </row>
    <row r="41">
      <c r="A41" s="3" t="inlineStr">
        <is>
          <t>EQUITY</t>
        </is>
      </c>
    </row>
    <row r="42">
      <c r="A42" s="4" t="inlineStr">
        <is>
          <t>Share capital</t>
        </is>
      </c>
      <c r="B42" s="5" t="n">
        <v>163223</v>
      </c>
      <c r="C42" s="5" t="n">
        <v>163223</v>
      </c>
    </row>
    <row r="43">
      <c r="A43" s="4" t="inlineStr">
        <is>
          <t>Share premium</t>
        </is>
      </c>
      <c r="B43" s="5" t="n">
        <v>183430</v>
      </c>
      <c r="C43" s="5" t="n">
        <v>183430</v>
      </c>
    </row>
    <row r="44">
      <c r="A44" s="4" t="inlineStr">
        <is>
          <t>Treasury shares</t>
        </is>
      </c>
      <c r="B44" s="5" t="n">
        <v>-4772</v>
      </c>
      <c r="C44" s="5" t="n">
        <v>-6145</v>
      </c>
    </row>
    <row r="45">
      <c r="A45" s="4" t="inlineStr">
        <is>
          <t>Free distributable reserve</t>
        </is>
      </c>
      <c r="B45" s="5" t="n">
        <v>378910</v>
      </c>
      <c r="C45" s="5" t="n">
        <v>378910</v>
      </c>
    </row>
    <row r="46">
      <c r="A46" s="4" t="inlineStr">
        <is>
          <t>Non-distributable reserve</t>
        </is>
      </c>
      <c r="B46" s="5" t="n">
        <v>1358028</v>
      </c>
      <c r="C46" s="5" t="n">
        <v>1358028</v>
      </c>
    </row>
    <row r="47">
      <c r="A47" s="4" t="inlineStr">
        <is>
          <t>Currency translation adjustment</t>
        </is>
      </c>
      <c r="B47" s="5" t="n">
        <v>-321731</v>
      </c>
      <c r="C47" s="5" t="n">
        <v>-417272</v>
      </c>
    </row>
    <row r="48">
      <c r="A48" s="4" t="inlineStr">
        <is>
          <t>Legal reserves</t>
        </is>
      </c>
      <c r="B48" s="5" t="n">
        <v>1081</v>
      </c>
      <c r="C48" s="5" t="n">
        <v>176</v>
      </c>
    </row>
    <row r="49">
      <c r="A49" s="4" t="inlineStr">
        <is>
          <t>Other reserves</t>
        </is>
      </c>
      <c r="B49" s="5" t="n">
        <v>-1343639</v>
      </c>
      <c r="C49" s="5" t="n">
        <v>-1342221</v>
      </c>
    </row>
    <row r="50">
      <c r="A50" s="4" t="inlineStr">
        <is>
          <t>Retained earnings</t>
        </is>
      </c>
      <c r="B50" s="5" t="n">
        <v>55202</v>
      </c>
      <c r="C50" s="5" t="n">
        <v>171281</v>
      </c>
    </row>
    <row r="51">
      <c r="A51" s="4" t="inlineStr">
        <is>
          <t>Total equity</t>
        </is>
      </c>
      <c r="B51" s="5" t="n">
        <v>469732</v>
      </c>
      <c r="C51" s="5" t="n">
        <v>489410</v>
      </c>
    </row>
    <row r="52">
      <c r="A52" s="3" t="inlineStr">
        <is>
          <t>Non-current liabilities</t>
        </is>
      </c>
    </row>
    <row r="53">
      <c r="A53" s="4" t="inlineStr">
        <is>
          <t>Deferred tax liabilities</t>
        </is>
      </c>
      <c r="B53" s="5" t="n">
        <v>1028</v>
      </c>
    </row>
    <row r="54">
      <c r="A54" s="4" t="inlineStr">
        <is>
          <t>Lease liabilities</t>
        </is>
      </c>
      <c r="B54" s="5" t="n">
        <v>79</v>
      </c>
      <c r="C54" s="5" t="n">
        <v>66</v>
      </c>
    </row>
    <row r="55">
      <c r="A55" s="3" t="inlineStr">
        <is>
          <t>Current liabilities</t>
        </is>
      </c>
    </row>
    <row r="56">
      <c r="A56" s="4" t="inlineStr">
        <is>
          <t>Borrowings</t>
        </is>
      </c>
      <c r="B56" s="5" t="n">
        <v>19928</v>
      </c>
      <c r="C56" s="5" t="n">
        <v>19508</v>
      </c>
    </row>
    <row r="57">
      <c r="A57" s="4" t="inlineStr">
        <is>
          <t>Other liabilities</t>
        </is>
      </c>
      <c r="B57" s="5" t="n">
        <v>16226</v>
      </c>
      <c r="C57" s="5" t="n">
        <v>1017</v>
      </c>
    </row>
    <row r="58">
      <c r="A58" s="4" t="inlineStr">
        <is>
          <t>Lease liabilities</t>
        </is>
      </c>
      <c r="B58" s="5" t="n">
        <v>32</v>
      </c>
      <c r="C58" s="5" t="n">
        <v>48</v>
      </c>
    </row>
    <row r="59">
      <c r="A59" s="4" t="inlineStr">
        <is>
          <t>Trade payables</t>
        </is>
      </c>
      <c r="B59" s="5" t="n">
        <v>580</v>
      </c>
      <c r="C59" s="5" t="n">
        <v>372</v>
      </c>
    </row>
    <row r="60">
      <c r="A60" s="4" t="inlineStr">
        <is>
          <t>Total liabilities</t>
        </is>
      </c>
      <c r="B60" s="5" t="n">
        <v>37873</v>
      </c>
      <c r="C60" s="5" t="n">
        <v>21011</v>
      </c>
    </row>
    <row r="61">
      <c r="A61" s="4" t="inlineStr">
        <is>
          <t>Total equity and liabilities</t>
        </is>
      </c>
      <c r="B61" s="6" t="n">
        <v>507605</v>
      </c>
      <c r="C61" s="6" t="n">
        <v>51042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 Income for the year from continuing operations</t>
        </is>
      </c>
      <c r="B4" s="6" t="n">
        <v>-159780</v>
      </c>
      <c r="C4" s="6" t="n">
        <v>-357401</v>
      </c>
      <c r="D4" s="6" t="n">
        <v>-1883</v>
      </c>
    </row>
    <row r="5">
      <c r="A5" s="3" t="inlineStr">
        <is>
          <t>Adjustments for:</t>
        </is>
      </c>
    </row>
    <row r="6">
      <c r="A6" s="4" t="inlineStr">
        <is>
          <t>Amortization and depreciation</t>
        </is>
      </c>
      <c r="B6" s="5" t="n">
        <v>160633</v>
      </c>
      <c r="C6" s="5" t="n">
        <v>200788</v>
      </c>
      <c r="D6" s="5" t="n">
        <v>182270</v>
      </c>
    </row>
    <row r="7">
      <c r="A7" s="4" t="inlineStr">
        <is>
          <t>Deferred income tax</t>
        </is>
      </c>
      <c r="B7" s="5" t="n">
        <v>50027</v>
      </c>
      <c r="C7" s="5" t="n">
        <v>-13805</v>
      </c>
      <c r="D7" s="5" t="n">
        <v>-31346</v>
      </c>
    </row>
    <row r="8">
      <c r="A8" s="4" t="inlineStr">
        <is>
          <t>Share of income / (loss) in subsidiaries and associates</t>
        </is>
      </c>
      <c r="B8" s="5" t="n">
        <v>629</v>
      </c>
      <c r="C8" s="5" t="n">
        <v>1667</v>
      </c>
      <c r="D8" s="5" t="n">
        <v>1416</v>
      </c>
    </row>
    <row r="9">
      <c r="A9" s="4" t="inlineStr">
        <is>
          <t>Interest expense</t>
        </is>
      </c>
      <c r="B9" s="5" t="n">
        <v>125533</v>
      </c>
      <c r="C9" s="5" t="n">
        <v>99018</v>
      </c>
      <c r="D9" s="5" t="n">
        <v>92687</v>
      </c>
    </row>
    <row r="10">
      <c r="A10" s="4" t="inlineStr">
        <is>
          <t>Net foreign exchange</t>
        </is>
      </c>
      <c r="B10" s="5" t="n">
        <v>-113609</v>
      </c>
      <c r="C10" s="5" t="n">
        <v>25022</v>
      </c>
      <c r="D10" s="5" t="n">
        <v>37390</v>
      </c>
    </row>
    <row r="11">
      <c r="A11" s="4" t="inlineStr">
        <is>
          <t>Other financial results, net</t>
        </is>
      </c>
      <c r="B11" s="5" t="n">
        <v>-19157</v>
      </c>
      <c r="C11" s="5" t="n">
        <v>-14611</v>
      </c>
      <c r="D11" s="5" t="n">
        <v>-36210</v>
      </c>
    </row>
    <row r="12">
      <c r="A12" s="4" t="inlineStr">
        <is>
          <t>Changes in working capital</t>
        </is>
      </c>
      <c r="B12" s="5" t="n">
        <v>-12255</v>
      </c>
      <c r="C12" s="5" t="n">
        <v>34098</v>
      </c>
      <c r="D12" s="5" t="n">
        <v>-153419</v>
      </c>
    </row>
    <row r="13">
      <c r="A13" s="4" t="inlineStr">
        <is>
          <t>Net cash provided by / (used in) operating activities</t>
        </is>
      </c>
      <c r="B13" s="5" t="n">
        <v>107958</v>
      </c>
      <c r="C13" s="5" t="n">
        <v>838</v>
      </c>
      <c r="D13" s="5" t="n">
        <v>-19713</v>
      </c>
    </row>
    <row r="14">
      <c r="A14" s="4" t="inlineStr">
        <is>
          <t>Net cash used in discontinued activities</t>
        </is>
      </c>
      <c r="B14" s="5" t="n">
        <v>0</v>
      </c>
      <c r="C14" s="5" t="n">
        <v>0</v>
      </c>
      <c r="D14" s="5" t="n">
        <v>0</v>
      </c>
    </row>
    <row r="15">
      <c r="A15" s="3" t="inlineStr">
        <is>
          <t>Cash flows from investing activities</t>
        </is>
      </c>
    </row>
    <row r="16">
      <c r="A16" s="4" t="inlineStr">
        <is>
          <t>Purchase of property, plant and equipment</t>
        </is>
      </c>
      <c r="B16" s="5" t="n">
        <v>-7665</v>
      </c>
      <c r="C16" s="5" t="n">
        <v>-8951</v>
      </c>
      <c r="D16" s="5" t="n">
        <v>-17117</v>
      </c>
    </row>
    <row r="17">
      <c r="A17" s="4" t="inlineStr">
        <is>
          <t>Acquisition of other financial assets</t>
        </is>
      </c>
      <c r="B17" s="5" t="n">
        <v>-37120</v>
      </c>
      <c r="C17" s="5" t="n">
        <v>-54491</v>
      </c>
      <c r="D17" s="5" t="n">
        <v>-103421</v>
      </c>
    </row>
    <row r="18">
      <c r="A18" s="4" t="inlineStr">
        <is>
          <t>Disposals of other financial assets</t>
        </is>
      </c>
      <c r="B18" s="5" t="n">
        <v>55207</v>
      </c>
      <c r="C18" s="5" t="n">
        <v>67736</v>
      </c>
      <c r="D18" s="5" t="n">
        <v>110005</v>
      </c>
    </row>
    <row r="19">
      <c r="A19" s="4" t="inlineStr">
        <is>
          <t>Cash contribution in subsidiaries and associates</t>
        </is>
      </c>
      <c r="B19" s="5" t="n">
        <v>-741</v>
      </c>
      <c r="C19" s="5" t="n">
        <v>-2070</v>
      </c>
      <c r="D19" s="5" t="n">
        <v>-1151</v>
      </c>
    </row>
    <row r="20">
      <c r="A20" s="4" t="inlineStr">
        <is>
          <t>Loans with related parties</t>
        </is>
      </c>
      <c r="D20" s="5" t="n">
        <v>4157</v>
      </c>
    </row>
    <row r="21">
      <c r="A21" s="4" t="inlineStr">
        <is>
          <t>Net cash provided by / (used in) investing activities</t>
        </is>
      </c>
      <c r="B21" s="5" t="n">
        <v>9626</v>
      </c>
      <c r="C21" s="5" t="n">
        <v>1722</v>
      </c>
      <c r="D21" s="5" t="n">
        <v>-8872</v>
      </c>
    </row>
    <row r="22">
      <c r="A22" s="4" t="inlineStr">
        <is>
          <t>Net cash used in discontinued investing activities</t>
        </is>
      </c>
      <c r="B22" s="5" t="n">
        <v>-2495</v>
      </c>
      <c r="C22" s="5" t="n">
        <v>-100</v>
      </c>
      <c r="D22" s="5" t="n">
        <v>-3274</v>
      </c>
    </row>
    <row r="23">
      <c r="A23" s="3" t="inlineStr">
        <is>
          <t>Cash flows from financing activities</t>
        </is>
      </c>
    </row>
    <row r="24">
      <c r="A24" s="4" t="inlineStr">
        <is>
          <t>Proceeds from borrowings</t>
        </is>
      </c>
      <c r="B24" s="5" t="n">
        <v>366544</v>
      </c>
      <c r="C24" s="5" t="n">
        <v>224310</v>
      </c>
      <c r="D24" s="5" t="n">
        <v>196977</v>
      </c>
    </row>
    <row r="25">
      <c r="A25" s="4" t="inlineStr">
        <is>
          <t>Principal elements of lease payments</t>
        </is>
      </c>
      <c r="B25" s="5" t="n">
        <v>-4729</v>
      </c>
      <c r="C25" s="5" t="n">
        <v>-3979</v>
      </c>
    </row>
    <row r="26">
      <c r="A26" s="4" t="inlineStr">
        <is>
          <t>Loans paid</t>
        </is>
      </c>
      <c r="B26" s="5" t="n">
        <v>-266839</v>
      </c>
      <c r="C26" s="5" t="n">
        <v>-71466</v>
      </c>
      <c r="D26" s="5" t="n">
        <v>-90457</v>
      </c>
    </row>
    <row r="27">
      <c r="A27" s="4" t="inlineStr">
        <is>
          <t>Interest paid</t>
        </is>
      </c>
      <c r="B27" s="5" t="n">
        <v>-86108</v>
      </c>
      <c r="C27" s="5" t="n">
        <v>-41149</v>
      </c>
      <c r="D27" s="5" t="n">
        <v>-78832</v>
      </c>
    </row>
    <row r="28">
      <c r="A28" s="4" t="inlineStr">
        <is>
          <t>Net cash (used in) / provided by financing activities</t>
        </is>
      </c>
      <c r="B28" s="5" t="n">
        <v>-3669</v>
      </c>
      <c r="C28" s="5" t="n">
        <v>90541</v>
      </c>
      <c r="D28" s="5" t="n">
        <v>24575</v>
      </c>
    </row>
    <row r="29">
      <c r="A29" s="4" t="inlineStr">
        <is>
          <t>Net cash used in discontinued operations from financing activities</t>
        </is>
      </c>
      <c r="B29" s="5" t="n">
        <v>0</v>
      </c>
      <c r="C29" s="5" t="n">
        <v>0</v>
      </c>
      <c r="D29" s="5" t="n">
        <v>0</v>
      </c>
    </row>
    <row r="30">
      <c r="A30" s="4" t="inlineStr">
        <is>
          <t>Increase / (decrease) in cash and cash equivalents</t>
        </is>
      </c>
      <c r="B30" s="5" t="n">
        <v>113915</v>
      </c>
      <c r="C30" s="5" t="n">
        <v>93101</v>
      </c>
      <c r="D30" s="5" t="n">
        <v>-4010</v>
      </c>
    </row>
    <row r="31">
      <c r="A31" s="4" t="inlineStr">
        <is>
          <t>Decrease in cash and cash equivalents from discontinued operations</t>
        </is>
      </c>
      <c r="B31" s="5" t="n">
        <v>-2495</v>
      </c>
      <c r="C31" s="5" t="n">
        <v>-100</v>
      </c>
      <c r="D31" s="5" t="n">
        <v>-3274</v>
      </c>
    </row>
    <row r="32">
      <c r="A32" s="3" t="inlineStr">
        <is>
          <t>Cash and cash equivalents</t>
        </is>
      </c>
    </row>
    <row r="33">
      <c r="A33" s="4" t="inlineStr">
        <is>
          <t>At the beginning of the year</t>
        </is>
      </c>
      <c r="B33" s="5" t="n">
        <v>281031</v>
      </c>
      <c r="C33" s="5" t="n">
        <v>195696</v>
      </c>
      <c r="D33" s="5" t="n">
        <v>244865</v>
      </c>
    </row>
    <row r="34">
      <c r="A34" s="4" t="inlineStr">
        <is>
          <t>Effects of exchange rate changes and inflation adjustment on cash and cash equivalents</t>
        </is>
      </c>
      <c r="B34" s="5" t="n">
        <v>-16668</v>
      </c>
      <c r="C34" s="5" t="n">
        <v>-7666</v>
      </c>
      <c r="D34" s="5" t="n">
        <v>-41885</v>
      </c>
    </row>
    <row r="35">
      <c r="A35" s="4" t="inlineStr">
        <is>
          <t>Increase / (Decrease) in cash and cash equivalents</t>
        </is>
      </c>
      <c r="B35" s="5" t="n">
        <v>113915</v>
      </c>
      <c r="C35" s="5" t="n">
        <v>93101</v>
      </c>
      <c r="D35" s="5" t="n">
        <v>-4010</v>
      </c>
    </row>
    <row r="36">
      <c r="A36" s="4" t="inlineStr">
        <is>
          <t>At the end of the year</t>
        </is>
      </c>
      <c r="B36" s="5" t="n">
        <v>375783</v>
      </c>
      <c r="C36" s="5" t="n">
        <v>281031</v>
      </c>
      <c r="D36" s="5" t="n">
        <v>195696</v>
      </c>
    </row>
    <row r="37">
      <c r="A37" s="4" t="inlineStr">
        <is>
          <t>Parent | Reportable legal entities</t>
        </is>
      </c>
    </row>
    <row r="38">
      <c r="A38" s="3" t="inlineStr">
        <is>
          <t>Cash flows from operating activities</t>
        </is>
      </c>
    </row>
    <row r="39">
      <c r="A39" s="4" t="inlineStr">
        <is>
          <t>(Loss) / Income for the year from continuing operations</t>
        </is>
      </c>
      <c r="B39" s="5" t="n">
        <v>-95125</v>
      </c>
      <c r="C39" s="5" t="n">
        <v>-246534</v>
      </c>
      <c r="D39" s="5" t="n">
        <v>12976</v>
      </c>
    </row>
    <row r="40">
      <c r="A40" s="3" t="inlineStr">
        <is>
          <t>Adjustments for:</t>
        </is>
      </c>
    </row>
    <row r="41">
      <c r="A41" s="4" t="inlineStr">
        <is>
          <t>Amortization and depreciation</t>
        </is>
      </c>
      <c r="B41" s="5" t="n">
        <v>50</v>
      </c>
      <c r="C41" s="5" t="n">
        <v>62</v>
      </c>
      <c r="D41" s="5" t="n">
        <v>62</v>
      </c>
    </row>
    <row r="42">
      <c r="A42" s="4" t="inlineStr">
        <is>
          <t>Deferred income tax</t>
        </is>
      </c>
      <c r="B42" s="5" t="n">
        <v>1028</v>
      </c>
      <c r="C42" s="5" t="n">
        <v>-1028</v>
      </c>
      <c r="D42" s="5" t="n">
        <v>1028</v>
      </c>
    </row>
    <row r="43">
      <c r="A43" s="4" t="inlineStr">
        <is>
          <t>Share of income / (loss) in subsidiaries and associates</t>
        </is>
      </c>
      <c r="B43" s="5" t="n">
        <v>88022</v>
      </c>
      <c r="C43" s="5" t="n">
        <v>241693</v>
      </c>
      <c r="D43" s="5" t="n">
        <v>-20187</v>
      </c>
    </row>
    <row r="44">
      <c r="A44" s="4" t="inlineStr">
        <is>
          <t>Interest expense</t>
        </is>
      </c>
      <c r="B44" s="5" t="n">
        <v>426</v>
      </c>
      <c r="C44" s="5" t="n">
        <v>395</v>
      </c>
      <c r="D44" s="5" t="n">
        <v>390</v>
      </c>
    </row>
    <row r="45">
      <c r="A45" s="4" t="inlineStr">
        <is>
          <t>Net foreign exchange</t>
        </is>
      </c>
      <c r="B45" s="5" t="n">
        <v>-51</v>
      </c>
      <c r="C45" s="5" t="n">
        <v>-95</v>
      </c>
      <c r="D45" s="5" t="n">
        <v>-70</v>
      </c>
    </row>
    <row r="46">
      <c r="A46" s="4" t="inlineStr">
        <is>
          <t>Other financial results, net</t>
        </is>
      </c>
      <c r="B46" s="5" t="n">
        <v>4</v>
      </c>
      <c r="C46" s="5" t="n">
        <v>4</v>
      </c>
      <c r="D46" s="5" t="n">
        <v>-300</v>
      </c>
    </row>
    <row r="47">
      <c r="A47" s="4" t="inlineStr">
        <is>
          <t>Changes in working capital</t>
        </is>
      </c>
      <c r="B47" s="5" t="n">
        <v>721</v>
      </c>
      <c r="C47" s="5" t="n">
        <v>-184</v>
      </c>
      <c r="D47" s="5" t="n">
        <v>-207</v>
      </c>
    </row>
    <row r="48">
      <c r="A48" s="4" t="inlineStr">
        <is>
          <t>Net cash provided by / (used in) operating activities</t>
        </is>
      </c>
      <c r="B48" s="5" t="n">
        <v>-4925</v>
      </c>
      <c r="C48" s="5" t="n">
        <v>-5687</v>
      </c>
      <c r="D48" s="5" t="n">
        <v>-6308</v>
      </c>
    </row>
    <row r="49">
      <c r="A49" s="3" t="inlineStr">
        <is>
          <t>Cash flows from investing activities</t>
        </is>
      </c>
    </row>
    <row r="50">
      <c r="A50" s="4" t="inlineStr">
        <is>
          <t>Purchase of property, plant and equipment</t>
        </is>
      </c>
      <c r="D50" s="5" t="n">
        <v>-13</v>
      </c>
    </row>
    <row r="51">
      <c r="A51" s="4" t="inlineStr">
        <is>
          <t>Acquisition of other financial assets</t>
        </is>
      </c>
      <c r="D51" s="5" t="n">
        <v>-4978</v>
      </c>
    </row>
    <row r="52">
      <c r="A52" s="4" t="inlineStr">
        <is>
          <t>Disposals of other financial assets</t>
        </is>
      </c>
      <c r="D52" s="5" t="n">
        <v>17000</v>
      </c>
    </row>
    <row r="53">
      <c r="A53" s="4" t="inlineStr">
        <is>
          <t>Cash contribution in subsidiaries and associates</t>
        </is>
      </c>
      <c r="B53" s="5" t="n">
        <v>-4544</v>
      </c>
      <c r="C53" s="5" t="n">
        <v>-16630</v>
      </c>
      <c r="D53" s="5" t="n">
        <v>-7917</v>
      </c>
    </row>
    <row r="54">
      <c r="A54" s="4" t="inlineStr">
        <is>
          <t>Loans with related parties</t>
        </is>
      </c>
      <c r="D54" s="5" t="n">
        <v>3672</v>
      </c>
    </row>
    <row r="55">
      <c r="A55" s="4" t="inlineStr">
        <is>
          <t>Dividends from subsidiaries</t>
        </is>
      </c>
      <c r="B55" s="5" t="n">
        <v>11494</v>
      </c>
      <c r="C55" s="5" t="n">
        <v>15944</v>
      </c>
    </row>
    <row r="56">
      <c r="A56" s="4" t="inlineStr">
        <is>
          <t>Net cash provided by / (used in) investing activities</t>
        </is>
      </c>
      <c r="B56" s="5" t="n">
        <v>6950</v>
      </c>
      <c r="C56" s="5" t="n">
        <v>-686</v>
      </c>
      <c r="D56" s="5" t="n">
        <v>7764</v>
      </c>
    </row>
    <row r="57">
      <c r="A57" s="4" t="inlineStr">
        <is>
          <t>Net cash used in discontinued investing activities</t>
        </is>
      </c>
      <c r="B57" s="5" t="n">
        <v>-2495</v>
      </c>
      <c r="C57" s="5" t="n">
        <v>-100</v>
      </c>
      <c r="D57" s="5" t="n">
        <v>-3274</v>
      </c>
    </row>
    <row r="58">
      <c r="A58" s="3" t="inlineStr">
        <is>
          <t>Cash flows from financing activities</t>
        </is>
      </c>
    </row>
    <row r="59">
      <c r="A59" s="4" t="inlineStr">
        <is>
          <t>Proceeds from borrowings</t>
        </is>
      </c>
      <c r="C59" s="5" t="n">
        <v>8100</v>
      </c>
    </row>
    <row r="60">
      <c r="A60" s="4" t="inlineStr">
        <is>
          <t>Principal elements of lease payments</t>
        </is>
      </c>
      <c r="B60" s="5" t="n">
        <v>-51</v>
      </c>
      <c r="C60" s="5" t="n">
        <v>-56</v>
      </c>
      <c r="D60" s="5" t="n">
        <v>-53</v>
      </c>
    </row>
    <row r="61">
      <c r="A61" s="4" t="inlineStr">
        <is>
          <t>Loans paid</t>
        </is>
      </c>
      <c r="D61" s="5" t="n">
        <v>-4494</v>
      </c>
    </row>
    <row r="62">
      <c r="A62" s="4" t="inlineStr">
        <is>
          <t>Interest paid</t>
        </is>
      </c>
      <c r="D62" s="5" t="n">
        <v>-693</v>
      </c>
    </row>
    <row r="63">
      <c r="A63" s="4" t="inlineStr">
        <is>
          <t>Net cash (used in) / provided by financing activities</t>
        </is>
      </c>
      <c r="B63" s="5" t="n">
        <v>-51</v>
      </c>
      <c r="C63" s="5" t="n">
        <v>8044</v>
      </c>
      <c r="D63" s="5" t="n">
        <v>-5240</v>
      </c>
    </row>
    <row r="64">
      <c r="A64" s="4" t="inlineStr">
        <is>
          <t>Increase / (decrease) in cash and cash equivalents</t>
        </is>
      </c>
      <c r="B64" s="5" t="n">
        <v>1974</v>
      </c>
      <c r="C64" s="5" t="n">
        <v>1671</v>
      </c>
      <c r="D64" s="5" t="n">
        <v>-3784</v>
      </c>
    </row>
    <row r="65">
      <c r="A65" s="4" t="inlineStr">
        <is>
          <t>Decrease in cash and cash equivalents from discontinued operations</t>
        </is>
      </c>
      <c r="B65" s="5" t="n">
        <v>-2495</v>
      </c>
      <c r="C65" s="5" t="n">
        <v>-100</v>
      </c>
      <c r="D65" s="5" t="n">
        <v>-3274</v>
      </c>
    </row>
    <row r="66">
      <c r="A66" s="3" t="inlineStr">
        <is>
          <t>Cash and cash equivalents</t>
        </is>
      </c>
    </row>
    <row r="67">
      <c r="A67" s="4" t="inlineStr">
        <is>
          <t>At the beginning of the year</t>
        </is>
      </c>
      <c r="B67" s="5" t="n">
        <v>2166</v>
      </c>
      <c r="C67" s="5" t="n">
        <v>552</v>
      </c>
      <c r="D67" s="5" t="n">
        <v>7610</v>
      </c>
    </row>
    <row r="68">
      <c r="A68" s="4" t="inlineStr">
        <is>
          <t>Effects of exchange rate changes and inflation adjustment on cash and cash equivalents</t>
        </is>
      </c>
      <c r="B68" s="5" t="n">
        <v>-31</v>
      </c>
      <c r="C68" s="5" t="n">
        <v>43</v>
      </c>
    </row>
    <row r="69">
      <c r="A69" s="4" t="inlineStr">
        <is>
          <t>Increase / (Decrease) in cash and cash equivalents</t>
        </is>
      </c>
      <c r="B69" s="5" t="n">
        <v>1974</v>
      </c>
      <c r="C69" s="5" t="n">
        <v>1671</v>
      </c>
      <c r="D69" s="5" t="n">
        <v>-3784</v>
      </c>
    </row>
    <row r="70">
      <c r="A70" s="4" t="inlineStr">
        <is>
          <t>At the end of the year</t>
        </is>
      </c>
      <c r="B70" s="5" t="n">
        <v>1614</v>
      </c>
      <c r="C70" s="5" t="n">
        <v>2166</v>
      </c>
      <c r="D70" s="5" t="n">
        <v>552</v>
      </c>
    </row>
    <row r="71">
      <c r="A71" s="4" t="inlineStr">
        <is>
          <t>Parent | Reportable legal entities | Aggregate continuing and discontinued operations</t>
        </is>
      </c>
    </row>
    <row r="72">
      <c r="A72" s="3" t="inlineStr">
        <is>
          <t>Cash flows from financing activities</t>
        </is>
      </c>
    </row>
    <row r="73">
      <c r="A73" s="4" t="inlineStr">
        <is>
          <t>Increase / (decrease) in cash and cash equivalents</t>
        </is>
      </c>
      <c r="B73" s="5" t="n">
        <v>-521</v>
      </c>
      <c r="C73" s="5" t="n">
        <v>1571</v>
      </c>
      <c r="D73" s="5" t="n">
        <v>-7058</v>
      </c>
    </row>
    <row r="74">
      <c r="A74" s="3" t="inlineStr">
        <is>
          <t>Cash and cash equivalents</t>
        </is>
      </c>
    </row>
    <row r="75">
      <c r="A75" s="4" t="inlineStr">
        <is>
          <t>Increase / (Decrease) in cash and cash equivalents</t>
        </is>
      </c>
      <c r="B75" s="6" t="n">
        <v>-521</v>
      </c>
      <c r="C75" s="6" t="n">
        <v>1571</v>
      </c>
      <c r="D75" s="6" t="n">
        <v>-705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13 Property, plant and equipment, net ​ ​ ​ ​ ​ ​ ​ ​ ​ ​ ​ ​ ​ ​ ​ ​ Land, ​ Plant and ​ Vehicles, ​ ​ ​ ​ ​ ​ ​ ​ building and ​ production ​ furniture and ​ Works in ​ ​ ​ ​ ​ improvements Equipment fixtures progress Others Total Cost Balances at January 1, 2021 57,164 69,264 47,877 3,387 25,787 203,479 Acquisition of business ​ - ​ 92 ​ - ​ - ​ 4 ​ 96 Acquisitions 585 3,594 1,428 1,620 438 7,665 Disposals (169) (6,333) (362) - (68) (6,932) Transfer ​ 2,407 ​ 1,435 ​ - ​ (3,843) ​ - ​ (1) Transfers from Intangible - - 38 - - 38 Transfer to Intangible ​ - ​ (12) ​ (24) ​ - ​ - ​ (36) Translation differences and inflation adjustment (3,048) (3,710) 2,944 13 (1,975) (5,776) Balances at December 31, 2021 56,939 64,330 51,901 1,177 24,186 198,533 Balances at January 1, 2020 51,893 62,295 51,278 2,823 23,130 191,419 Acquisitions 455 3,718 2,296 1,966 516 8,951 Disposals - (1,002) (2,710) - (38) (3,750) Transfer ​ 1,180 ​ 189 ​ - ​ (1,384) ​ 15 ​ - Transfers from Intangible - - 10 - - 10 Transfer to Intangible ​ - ​ (32) ​ (4) ​ (4) ​ - ​ (40) Translation differences and inflation adjustment 3,636 4,096 (2,993) (14) 2,164 6,889 Balances at December 31, 2020 57,164 69,264 47,877 3,387 25,787 203,479 Accumulated at January 1, 2021 13,677 53,218 34,901 - 20,850 122,646 Acquisition of business ​ - ​ 21 ​ - ​ - ​ 1 ​ 22 Depreciation of the year ​ 909 ​ 3,787 ​ 3,409 ​ - ​ 1,362 ​ 9,467 Disposals - (5,970) (358) - (19) (6,347) Transfer to Intangible - (11) (16) - - (27) Translation differences and inflation adjustment ​ (446) ​ (2,910) ​ 2,294 ​ - ​ (1,646) ​ (2,708) Accumulated at December 31, 2021 14,140 48,135 40,230 - 20,548 123,053 Accumulated at January 1, 2020 12,126 47,116 34,866 - 17,699 111,807 Depreciation of the year 888 3,729 4,150 - 1,456 10,223 Disposals ​ - ​ (994) ​ (2,063) ​ - ​ (36) ​ (3,093) Transfer to Intangible ​ - ​ (29) ​ (3) ​ - ​ - ​ (32) Translation differences and inflation adjustment 663 3,396 (2,049) - 1,731 3,741 Accumulated at December 31, 2020 13,677 53,218 34,901 - 20,850 122,646 Net balances at December 31, 2021 42,799 16,195 11,671 1,177 3,638 75,480 Net balances at December 31, 2020 ​ 43,487 ​ 16,046 ​ 12,976 ​ 3,387 ​ 4,937 ​ 80,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Revenue</t>
        </is>
      </c>
      <c r="B4" s="6" t="n">
        <v>706913</v>
      </c>
      <c r="C4" s="6" t="n">
        <v>607356</v>
      </c>
      <c r="D4" s="6" t="n">
        <v>1558640</v>
      </c>
    </row>
    <row r="5">
      <c r="A5" s="4" t="inlineStr">
        <is>
          <t>Cost of services</t>
        </is>
      </c>
      <c r="B5" s="5" t="n">
        <v>-622381</v>
      </c>
      <c r="C5" s="5" t="n">
        <v>-653583</v>
      </c>
      <c r="D5" s="5" t="n">
        <v>-1138425</v>
      </c>
    </row>
    <row r="6">
      <c r="A6" s="4" t="inlineStr">
        <is>
          <t>Gross profit / (loss)</t>
        </is>
      </c>
      <c r="B6" s="5" t="n">
        <v>84532</v>
      </c>
      <c r="C6" s="5" t="n">
        <v>-46227</v>
      </c>
      <c r="D6" s="5" t="n">
        <v>420215</v>
      </c>
    </row>
    <row r="7">
      <c r="A7" s="4" t="inlineStr">
        <is>
          <t>Selling, general and administrative expenses</t>
        </is>
      </c>
      <c r="B7" s="5" t="n">
        <v>-102062</v>
      </c>
      <c r="C7" s="5" t="n">
        <v>-101775</v>
      </c>
      <c r="D7" s="5" t="n">
        <v>-168291</v>
      </c>
    </row>
    <row r="8">
      <c r="A8" s="4" t="inlineStr">
        <is>
          <t>Impairment loss of non-financial assets</t>
        </is>
      </c>
      <c r="B8" s="5" t="n">
        <v>-371</v>
      </c>
      <c r="C8" s="5" t="n">
        <v>-62268</v>
      </c>
      <c r="D8" s="5" t="n">
        <v>-42801</v>
      </c>
    </row>
    <row r="9">
      <c r="A9" s="4" t="inlineStr">
        <is>
          <t>Other operating income</t>
        </is>
      </c>
      <c r="B9" s="5" t="n">
        <v>42777</v>
      </c>
      <c r="C9" s="5" t="n">
        <v>54105</v>
      </c>
      <c r="D9" s="5" t="n">
        <v>17259</v>
      </c>
    </row>
    <row r="10">
      <c r="A10" s="4" t="inlineStr">
        <is>
          <t>Other operating expenses</t>
        </is>
      </c>
      <c r="B10" s="5" t="n">
        <v>-18416</v>
      </c>
      <c r="C10" s="5" t="n">
        <v>-7533</v>
      </c>
      <c r="D10" s="5" t="n">
        <v>-2747</v>
      </c>
    </row>
    <row r="11">
      <c r="A11" s="4" t="inlineStr">
        <is>
          <t>Operating loss</t>
        </is>
      </c>
      <c r="B11" s="5" t="n">
        <v>6460</v>
      </c>
      <c r="C11" s="5" t="n">
        <v>-163698</v>
      </c>
      <c r="D11" s="5" t="n">
        <v>223635</v>
      </c>
    </row>
    <row r="12">
      <c r="A12" s="4" t="inlineStr">
        <is>
          <t>Share of loss in associates</t>
        </is>
      </c>
      <c r="B12" s="5" t="n">
        <v>-629</v>
      </c>
      <c r="C12" s="5" t="n">
        <v>-1667</v>
      </c>
      <c r="D12" s="5" t="n">
        <v>-1416</v>
      </c>
    </row>
    <row r="13">
      <c r="A13" s="4" t="inlineStr">
        <is>
          <t>Income / (loss) before financial results and income tax</t>
        </is>
      </c>
      <c r="B13" s="5" t="n">
        <v>5831</v>
      </c>
      <c r="C13" s="5" t="n">
        <v>-165365</v>
      </c>
      <c r="D13" s="5" t="n">
        <v>222219</v>
      </c>
    </row>
    <row r="14">
      <c r="A14" s="4" t="inlineStr">
        <is>
          <t>Financial income</t>
        </is>
      </c>
      <c r="B14" s="5" t="n">
        <v>-28080</v>
      </c>
      <c r="C14" s="5" t="n">
        <v>-35697</v>
      </c>
      <c r="D14" s="5" t="n">
        <v>-51889</v>
      </c>
    </row>
    <row r="15">
      <c r="A15" s="4" t="inlineStr">
        <is>
          <t>Financial loss</t>
        </is>
      </c>
      <c r="B15" s="5" t="n">
        <v>-131271</v>
      </c>
      <c r="C15" s="5" t="n">
        <v>-215496</v>
      </c>
      <c r="D15" s="5" t="n">
        <v>-233521</v>
      </c>
    </row>
    <row r="16">
      <c r="A16" s="4" t="inlineStr">
        <is>
          <t>Inflation Adjustment</t>
        </is>
      </c>
      <c r="B16" s="5" t="n">
        <v>-6691</v>
      </c>
      <c r="C16" s="5" t="n">
        <v>26532</v>
      </c>
      <c r="D16" s="5" t="n">
        <v>25391</v>
      </c>
    </row>
    <row r="17">
      <c r="A17" s="4" t="inlineStr">
        <is>
          <t>(Loss) / Income before income tax</t>
        </is>
      </c>
      <c r="B17" s="5" t="n">
        <v>-90669</v>
      </c>
      <c r="C17" s="5" t="n">
        <v>-371696</v>
      </c>
      <c r="D17" s="5" t="n">
        <v>15196</v>
      </c>
    </row>
    <row r="18">
      <c r="A18" s="4" t="inlineStr">
        <is>
          <t>Income tax</t>
        </is>
      </c>
      <c r="B18" s="5" t="n">
        <v>-69111</v>
      </c>
      <c r="C18" s="5" t="n">
        <v>14295</v>
      </c>
      <c r="D18" s="5" t="n">
        <v>-17079</v>
      </c>
    </row>
    <row r="19">
      <c r="A19" s="4" t="inlineStr">
        <is>
          <t>Loss from continuing operations</t>
        </is>
      </c>
      <c r="B19" s="5" t="n">
        <v>-159780</v>
      </c>
      <c r="C19" s="5" t="n">
        <v>-357401</v>
      </c>
      <c r="D19" s="5" t="n">
        <v>-1883</v>
      </c>
    </row>
    <row r="20">
      <c r="A20" s="4" t="inlineStr">
        <is>
          <t>Loss from discontinued operations</t>
        </is>
      </c>
      <c r="B20" s="5" t="n">
        <v>-21196</v>
      </c>
      <c r="C20" s="5" t="n">
        <v>-4492</v>
      </c>
      <c r="D20" s="5" t="n">
        <v>-3937</v>
      </c>
    </row>
    <row r="21">
      <c r="A21" s="4" t="inlineStr">
        <is>
          <t>Loss for the year</t>
        </is>
      </c>
      <c r="B21" s="5" t="n">
        <v>-180976</v>
      </c>
      <c r="C21" s="5" t="n">
        <v>-361893</v>
      </c>
      <c r="D21" s="5" t="n">
        <v>-5820</v>
      </c>
    </row>
    <row r="22">
      <c r="A22" s="3" t="inlineStr">
        <is>
          <t>Attributable to:</t>
        </is>
      </c>
    </row>
    <row r="23">
      <c r="A23" s="4" t="inlineStr">
        <is>
          <t>Owners of the parent</t>
        </is>
      </c>
      <c r="B23" s="5" t="n">
        <v>-117755</v>
      </c>
      <c r="C23" s="5" t="n">
        <v>-253053</v>
      </c>
      <c r="D23" s="5" t="n">
        <v>9099</v>
      </c>
    </row>
    <row r="24">
      <c r="A24" s="4" t="inlineStr">
        <is>
          <t>Non-controlling interest</t>
        </is>
      </c>
      <c r="B24" s="5" t="n">
        <v>-63221</v>
      </c>
      <c r="C24" s="5" t="n">
        <v>-108840</v>
      </c>
      <c r="D24" s="5" t="n">
        <v>-14919</v>
      </c>
    </row>
    <row r="25">
      <c r="A25" s="4" t="inlineStr">
        <is>
          <t>Loss for the year</t>
        </is>
      </c>
      <c r="B25" s="6" t="n">
        <v>-180976</v>
      </c>
      <c r="C25" s="6" t="n">
        <v>-361893</v>
      </c>
      <c r="D25" s="6" t="n">
        <v>-5820</v>
      </c>
    </row>
    <row r="26">
      <c r="A26" s="3" t="inlineStr">
        <is>
          <t>Earnings per share from continuing operations attributable to the owners of the parent</t>
        </is>
      </c>
    </row>
    <row r="27">
      <c r="A27" s="4" t="inlineStr">
        <is>
          <t>Weighted average number of shares (thousands)</t>
        </is>
      </c>
      <c r="B27" s="5" t="n">
        <v>160500</v>
      </c>
      <c r="C27" s="5" t="n">
        <v>160022</v>
      </c>
      <c r="D27" s="5" t="n">
        <v>160022</v>
      </c>
    </row>
    <row r="28">
      <c r="A28" s="3" t="inlineStr">
        <is>
          <t>Continuing operations</t>
        </is>
      </c>
    </row>
    <row r="29">
      <c r="A29" s="4" t="inlineStr">
        <is>
          <t>Basic and diluted earnings per share</t>
        </is>
      </c>
      <c r="B29" s="7" t="n">
        <v>-0.6</v>
      </c>
      <c r="C29" s="8" t="n">
        <v>-1.55</v>
      </c>
      <c r="D29" s="8" t="n">
        <v>0.08</v>
      </c>
    </row>
    <row r="30">
      <c r="A30" s="3" t="inlineStr">
        <is>
          <t>Continuing and discontinued operations</t>
        </is>
      </c>
    </row>
    <row r="31">
      <c r="A31" s="4" t="inlineStr">
        <is>
          <t>Basic and diluted earnings per share</t>
        </is>
      </c>
      <c r="B31" s="9" t="n">
        <v>-0.73</v>
      </c>
      <c r="C31" s="9" t="n">
        <v>-1.58</v>
      </c>
      <c r="D31" s="9" t="n">
        <v>0.06</v>
      </c>
    </row>
    <row r="32">
      <c r="A32" s="3" t="inlineStr">
        <is>
          <t>Discontinued operations</t>
        </is>
      </c>
    </row>
    <row r="33">
      <c r="A33" s="4" t="inlineStr">
        <is>
          <t>Basic and diluted earnings per share</t>
        </is>
      </c>
      <c r="B33" s="8" t="n">
        <v>-0.13</v>
      </c>
      <c r="C33" s="8" t="n">
        <v>-0.03</v>
      </c>
      <c r="D33" s="8" t="n">
        <v>-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Leases ​ (i) Amounts recognized in Consolidated Financial Position: The Consolidated Statement of Financial Position shows the following amounts relating to leases: ​ ​ ​ ​ ​ ​ ​ ​ For the year ended ​ For the year ended ​ December 31, 2021 December 31, 2020 Right-of-use assets ​ ​ ​ ​ Land, building and improvements 10,062 12,087 Plant and production equipment 2,057 843 Vehicles, furniture and fixtures 783 518 ​ 12,902 13,448 ​ ​ ​ ​ ​ Lease liabilities Current 3,765 3,477 Non-current 8,484 10,207 ​ 12,249 13,684 ​ The evolution of right-of-use assets and lease liabilities during 2021 and 2020 are as follows: ​ ​ ​ ​ ​ ​ Right-of-use assets 2021 2020 Balances at the beginning of the year 13,448 ​ 8,380 Additions 2,407 ​ 7,878 Depreciation of the year (4,154) ​ (3,213) Translation differences and inflation adjustment 1,201 ​ 403 Balances at the end of the year 12,902 ​ 13,448 ​ ​ ​ ​ ​ ​ Lease liabilities 2021 2020 Balances at the beginning of the year 13,684 ​ 8,927 New contracts 2,419 ​ 7,881 Lease payments (4,729) ​ (3,979) Leases financial cost 737 ​ 407 Translation differences and inflation adjustment 138 ​ 448 Balances at the end of the year 12,249 ​ 13,684 ​ The maturity of lease liabilities is as follows: ​ ​ ​ ​ ​ ​ ​ ​ ​ ​ ​ ​ ​ 1 year or less 1 to 2 years 2 to 5 years Over 5 years Total At December 31, 2021 4,035 3,776 5,376 4,354 17,541 At December 31, 2020 ​ 3,859 ​ 3,691 ​ 5,113 ​ 3,643 ​ 16,306 ​ The amounts disclosed in the table are the contracted undiscounted cash flows. ​ 14 Leases (Cont.) (ii) Amounts recognized in Consolidated Statement of Income: The Consolidated Statement of Income shows the following amounts relating to leases: ​ ​ ​ ​ ​ ​ ​ ​ ​ ​ For the year ended ​ For the year ended ​ For the year ended ​ December 31, 2021 December 31, 2020 December 31, 2019 Depreciation charge of right-of-use assets ​ ​ ​ ​ Land, building and improvements (3,514) ​ (2,790) ​ (2,957) Plant and production equipment (160) ​ (160) ​ (160) Vehicles, furniture and fixtures (480) ​ (263) ​ (326) ​ (4,154) ​ (3,213) ​ (3,443) ​ ​ ​ ​ ​ ​ ​ Financial expenses (Leases financial cost) (737) ​ (407) ​ (477) Expense relating to short-term leases (included in cost of services and selling, general and administrative expenses) (827) ​ (927) ​ (439) Expense relating to leases of low-value assets that are not shown above as short-term leases (included in cost of services and selling, general and administrative expenses) (299) ​ (222) ​ (204) Expense relating to variable lease payments not included in lease liabilities (included in cost of services) (467) ​ (540) ​ (2,011) ​ (iii) Variable lease payments Some security equipment leases contain variable payment terms that are linked to passenger traffic. Variable lease payments that depend on passengers are recognized in profit or loss in the period in which the condition that triggers those payments occurs. A 10% increase in passenger traffic across airports in the group with such variable lease contracts would increase total lease payments by approximately USD 67.1 54.0 201.1 (iv) The group as a lessor As indicated in Note 2.P, leases and sub-concession of spaces are classified as operating leases. These revenues mainly refer to sub-concessions of commercial spaces (duty free shops, food and beverage services, retail stores) and advertising spaces, among others. Lease payments for some contracts include a minimum agreed upon amount and other variable lease payments by applying a percentage on lessors’ revenues, both of which are set forth in the lease agreements. Where considered necessary to reduce credit risk, the group may obtain guarantees for the term of the lease. Commercial revenues corresponding to variable income from lease or sub-concession of spaces that do not depend on an index or rate, for example determined on the basis of lessee’s sales or passenger traffic, correspond to a 39% of total revenues of leases and sub-concession of spaces (38% and 41% as of December 31, 2020 and 2019 respectively). 14 Leases (Cont.) (iv) The group as a lessor (Cont.) Minimum lease payments receivable on leases and sub-concession of spaces with third parties at its airports facilities are as follows: ​ ​ ​ ​ ​ ​ ​ ​ ​ At December 31, ​ At December 31, At December 31, ​ 2021 2020 2019 Within 1 year 77,387 ​ 66,546 ​ 90,914 Between 1 and 5 years 175,409 ​ 176,019 ​ 248,986 Later than 5 years 42,082 ​ 155,840 ​ 296,899 Total 294,878 ​ 398,405 ​ 636,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in associates</t>
        </is>
      </c>
    </row>
    <row r="4">
      <c r="A4" s="4" t="inlineStr">
        <is>
          <t>Investments in associates</t>
        </is>
      </c>
      <c r="B4" s="4" t="inlineStr">
        <is>
          <t>15 Investments in associates ​ ​ ​ ​ ​ ​ ​ ​ ​ For the Year ended December 31, ​ 2021 2020 Balances at the beginning of the year 5,336 9,929 ​ Share of loss in associates (629) (1,667) ​ Discontinued operations (Note 30) ​ (3,081) ​ (4,492) ​ Contributions 741 2,170 ​ Decrease (67) (63) ​ Translation differences 55 (541) ​ Balances at the end of the year 2,355 5,336 ​ ​ Breakdown of the share of income/(loss) in associates is as follows: ​ ​ ​ ​ ​ ​ ​ ​ ​ 2021 2020 2019 Sociedad Aeroportuaria Kuntur Wasi S.A. (741) (2,070) (1,151) Others 112 403 (265) ​ (629) (1,667) (1,416) ​ Main Associates are as follows: ​ ​ ​ ​ ​ ​ ​ ​ ​ ​ ​ ​ ​ ​ ​ ​ ​ ​ ​ ​ Investment in associates ​ ​ ​ ​ ​ ​ Percentage of ​ ​ ​ ​ ​ ​ ​ ​ ​ ​ ownership at ​ For the Year ended ​ ​ ​ ​ Country of ​ December 31, ​ December 31, Company Main activity incorporation 2021 2020 2021 2020 Aeropuertos Ecológicos de Galápagos S.A. (*) Airport Operation Ecuador 99.9 % 99.9 % 1,000 1,000 Sociedad Aeroportuaria Kuntur Wasi S.A. (**) Airport Operation Perú 47.9 % 47.68 % - - Aeropuertos Andinos del Perú S.A. (“AAP”) (***) Airport Operation Perú - ​ 50 % - 3,081 Others ​ - - 1,355 1,255 ​ 2,355 5,336 ​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6.a. Peruvian proceedings. (***) In December 2021, CAAP sold its participation in AAP, classifying it as of December 31, 2021 as a discontinued operation (Note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1</t>
        </is>
      </c>
    </row>
    <row r="3">
      <c r="A3" s="3" t="inlineStr">
        <is>
          <t>Deferred income tax</t>
        </is>
      </c>
    </row>
    <row r="4">
      <c r="A4" s="4" t="inlineStr">
        <is>
          <t>Deferred income tax</t>
        </is>
      </c>
      <c r="B4" s="4" t="inlineStr">
        <is>
          <t>16 Deferred income tax Deferred income taxes are calculated in full on temporary differences under the liability method using the tax rate enacted in each country that are expected to apply in the period the temporary difference will reverse. (Uruguay: 25%, Argentina: 35%, Italy: 29%, Armenia: 18%, Brazil: 34%, Ecuador: 25%, Spain: 25%, Luxembourg: 25%). The evolution of deferred tax assets and liabilities during the years 2021 and 2020 are as follows: Deferred tax liabilities ​ ​ ​ ​ ​ ​ ​ ​ ​ ​ ​ Property, plant ​ ​ ​ ​ and equipment and ​ Tax inflation ​ ​ ​ ​ ​ ​ Intangibles Assets ​ adjustment ​ Other liabilities ​ Total Balances at January 1, 2021 215,331 ​ 36,181 ​ 3,245 254,757 Increase of deferred tax liabilities for the year 62,472 ​ 2,675 ​ 5,116 70,263 Translation differences and inflation adjustment 1,675 ​ (6,534) ​ (276) (5,135) Balances at December 31, 2021 279,478 ​ 32,322 ​ 8,085 319,885 Balances at January 1, 2020 222,724 ​ 25,626 ​ 28,126 276,476 Increase/(Decrease) of deferred tax liabilities for the year (5,207) ​ 18,022 ​ (16,800) (3,985) Translation differences and inflation adjustment (2,186) ​ (7,467) ​ (8,081) (17,734) Balances at December 31, 2020 215,331 ​ 36,181 ​ 3,245 254,757 ​ Deferred tax assets ​ ​ ​ ​ ​ ​ ​ ​ ​ ​ ​ ​ ​ ​ ​ ​ Tax loss ​ Property, plant and ​ ​ ​ ​ ​ ​ Provisions and ​ carry ​ equipment and ​ ​ ​ ​ ​ allowances forwards Intangibles Assets Other Total Balances at January 1, 2021 24,167 120,624 1,152 10,563 156,506 Acquisitions of business ​ - ​ - ​ - ​ 1,078 ​ 1,078 Increase/(decrease) of deferred tax assets for the year ​ 12,234 ​ 6,058 ​ (308) ​ 2,252 ​ 20,236 Translation differences and inflation adjustment ​ (2,328) ​ (13,378) ​ 88 ​ (871) ​ (16,489) Balances at December 31, 2021 ​ 34,073 ​ 113,304 ​ 932 ​ 13,022 ​ 161,331 Balances at January 1, 2020 ​ 15,906 ​ 164,282 ​ 1,681 ​ 8,967 ​ 190,836 Increase/(decrease) of deferred tax assets for the year 10,868 (3,920) (417) 3,289 9,820 Translation differences and inflation adjustment (2,607) (39,738) (112) (1,693) (44,150) Balances at December 31, 2020 24,167 120,624 1,152 10,563 156,506 ​ ​ 16 Deferred income tax (Cont.) The recoverability analysis of deferred tax assets and liabilities is as follows: ​ ​ ​ ​ ​ ​ ​ ​ For the Year ended ​ ​ December 31, ​ 2021 2020 Deferred tax assets to be recovered within 12 months ​ 2,572 ​ 1,533 Deferred tax assets to be recovered after 12 months 158,759 154,973 Deferred tax liabilities to be incurred within 12 months (4,097) (4,586) Deferred tax liabilities to be incurred after 12 months (315,788) (250,171) ​ The Group does not recognize deferred tax assets for unused tax loss carryforward or unused tax credit if it is not probable that there will be sufficient future taxable profit against which the loss carryforward or credit can be utilized. ​ At December 31, 2021 an amount of USD 204.9 million (USD 167.5 million at December 31, 2020) has not been recognized within deferred tax assets because there is not sufficient evidence that there will be enough taxable profit available to allow the benefit of part or all of that deferred tax asset to be utilized. Unused tax loss carryforwards do not expire although there are certain deduction limits. ​ Deferred income tax assets and liabilities are offset when (1) there is a legally enforceable right to set-off current tax assets against current tax liabilities and (2) when the deferred income taxes relate to the same fiscal authority on either the same taxable entity or different taxable entities where there is an intention to settle the balances on a net basis. The following amounts, determined after appropriate set-off, are shown in the Consolidated Statement of Financial Position: ​ ​ ​ ​ ​ ​ ​ 2021 2020 Deferred tax assets 68,867 73,038 Deferred tax liabilities (227,421) (171,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17 Other receivables ​ ​ ​ ​ ​ ​ ​ ​ At December 31, ​ 2021 2020 Non-Current ​ ​ Tax credits 8,191 ​ 11,408 Trust funds (1) 58,623 72,333 Prepaid expenses 219 229 Other 5,340 5,992 ​ 72,373 89,962 Current Tax credits 15,508 30,207 Guarantee deposit 8,485 8,014 Receivables from related parties (Note 27) 9,113 9,508 Prepaid expenses 3,851 3,358 Government grants to receive (2) ​ 17,643 ​ 18,035 Other (3) 11,821 10,428 ​ 66,421 79,550 ​ (1) Funds are held by a trust, on which the Company does not have the power to direct the relevant activities of the trustee company and is not exposed, or have rights, to variable returns, as such does not consolidate the trustee company. (2) As of December 31, 2021 and 2020 includes grants to be received by TA and ICASGA, see Note 8. (3) Mainly includes receivable for the additional Municipal tax on passenger boarding fees of Toscana Aeroporti S.p.A. for a total amount of USD 4,869 as of December 31,2021 (USD 3,076 as of December 31,2020). The fair value of financial assets within current other receivables approximates to its carrying amount. The fair value of financial assets within non-current receivables amounts to approximately USD 62.5 million at December 31, 2021 (USD 73.9 million as of December 31, 2020). The fair value of these financial assets was calculated using a discounted cash flow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8 Inventories ​ ​ ​ ​ ​ ​ ​ ​ At December 31, ​ 2021 2020 Supplies 3,573 3,147 Oil and byproducts 7,940 4,862 Others 7 6 ​ 11,520 8,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19 Trade receivables ​ ​ ​ ​ ​ ​ ​ ​ At December 31, Non-Current 2021 2020 Accounts receivable 4,774 3,414 Loss allowance (see Note 3A(iii)) (4,590) (3,080) ​ 184 334 Current Accounts receivable 134,889 111,210 Trade receivables from related parties (Note 27) 3,738 2,424 Loss allowance (see Note 3A(iii)) (55,920) (54,553) ​ 82,707 59,081 ​ Fair value of trade receivables approximate book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t>
        </is>
      </c>
    </row>
    <row r="4">
      <c r="A4" s="4" t="inlineStr">
        <is>
          <t>Other financial assets</t>
        </is>
      </c>
      <c r="B4" s="4" t="inlineStr">
        <is>
          <t>20 Other financial assets ​ ​ ​ ​ ​ ​ ​ ​ At December 31, ​ 2021 2020 Non-current Other financial assets at fair value through profit or loss Equity investments (*) 3,344 3,614 ​ 3,344 3,614 Other financial assets at amortized cost ​ Related parties (Note 27) 2,801 2,609 Other(**) ​ 13,037 ​ - ​ 15,838 2,609 ​ 19,182 6,223 Current ​ ​ Other financial assets at fair value through profit or loss ​ ​ Corporate Bonds 9,690 22,693 Mutual funds ​ 8,116 ​ 15,809 Government securities 10,513 10,570 Related parties (Note 27) - 4,275 Other ​ 180 ​ - ​ 28,499 53,347 Other financial assets at amortized cost ​ ​ Related parties (Note 27) 9,827 9,860 Time Deposits 20,050 2,195 Treasury bills - 8,499 Other (**) 16,923 - ​ 46,800 20,554 ​ 75,299 73,901 ​ (*) As of December 31, 2021 and 2020 includes equity investments where the group holds a minor equity interest and does not exert significant influence, mainly TA’s purchase of an 8.16% stake in Firenze Parcheggi S.p.A., a company that manages public parking lots in Florence. 20 Other financial assets (Cont.) ​ (**) As of December 31, 2021 corresponds to the restricted cash in the interest payment account established, and to be maintained until November 29, 2023, to perform payments related to fees, expenses and interests of the Senior Secured Guaranteed Notes due 2034 of ACI Airport Sudamérica S.A.U. (see Note 22). Fair value of other financial assets approximate book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t>
        </is>
      </c>
    </row>
    <row r="4">
      <c r="A4" s="4" t="inlineStr">
        <is>
          <t>Cash and cash equivalent</t>
        </is>
      </c>
      <c r="B4" s="4" t="inlineStr">
        <is>
          <t>21 Cash and cash equivalents ​ ​ ​ ​ ​ ​ ​ ​ At December 31, ​ 2021 2020 Cash to be deposited ​ 356 ​ 310 Cash at banks 336,546 213,306 Time deposits 9,250 19,509 Other cash equivalents 29,631 47,906 ​ 375,783 281,031 ​ The Group operates with investment grade - financial institutions. As of December 31, 2021, cash and cash equivalents includes restricted cash on deposit as collateral for a total amount of USD 964 (USD 1,142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22 Borrowings ​ ​ ​ ​ ​ ​ ​ ​ At December 31, ​ 2021 2020 Non-current Bank and financial borrowings (**) 258,248 509,086 Notes (*) 760,089 619,321 ​ 1,018,337 1,128,407 Current ​ ​ Bank and financial borrowings (**) 354,023 155,251 Notes (*) 67,243 61,159 ​ 421,266 216,410 Total Borrowings 1,439,603 1,344,817 ​ Changes in borrowings during the years are as follows: ​ ​ ​ ​ ​ ​ ​ 2021 2020 Balances at the beginning of the year 1,344,817 1,208,344 Loans obtained 396,504 224,310 Loans paid (266,839) (71,466) Interest paid (86,108) (41,149) Accrued interest for the year 114,710 81,931 Debt renegotiation expenses capitalization ​ (20,439) ​ (10,975) Translation differences and inflation adjustment (43,042) (46,178) Balances at the end of the year 1,439,603 1,344,817 ​ 22 Borrowings (Cont.) ​ The maturity of borrowings is as follows: ​ ​ ​ ​ ​ ​ ​ ​ ​ ​ ​ ​ ​ 1 year or less 1 to 2 years 2 to 5 years Over 5 years Total At December 31, 2021 (1) 524,338 232,950 500,228 711,660 1,969,176 At December 31, 2020 (1) 286,353 307,722 641,191 514,575 1,749,841 ​ (1) ​ ​ ​ ​ ​ ​ ​ ​ At December 31, ​ 2021 2020 Fair value of borrowings ( 2) 1,466,852 1,375,443 ​ 1,466,852 1,375,443 ​ (2) ​ 22 Borrowings (Cont.) (*) Notes include the following as of December 31, 2021: ​ ​ ​ ​ ​ ​ ​ ​ ​ ​ ​ ​ ​ ​ ​ ​ ​ ​ ​ ​ ​ ​ ​ ​ ​ ​ ​ ​ ​ ​ Company Note Issuance Currency Nominal value (in millions of USD) Maturity Interest rate Outstanding (in millions of USD) ACI Airport Sudamérica ​ Senior secured guarantee notes ​ November 2021 ​ USD ​ 246.2 ​ November 2034 ​ Fixed 6.875% ​ 233.6 S.A.U. (“ACI”) ​ Senior secured guarantee notes ​ May 2015, May 2020 (1) USD 14.1 November 2032 Fixed 6.875% ​ 13.3 Corporación América Italia S.p.A. (“CAI”) Secured notes January 2020 Euros 71.8 December 2024 Fixed 4.556% ​ 68.5 ​ ​ ​ ​ ​ ​ ​ ​ ​ ​ ​ ​ ​ ​ ​ ​ ​ February 2017, May 2020 (1) (2) USD 212.3 February 2027 Fixed 6.875% ​ 113.9 ​ ​ Senior secured guarantee notes October 2021 USD 208.9 August 2031 Fixed 8.5% ​ 207.9 Aeropuertos Argentina 2000 ​ Class 2 Notes Series 2020 August 2020 USD (2) 40 August 2022 Fixed 0.00% ​ 40 S.A. (“AA2000”) Class 3 Notes September 2021 USD (2) 30.5 September 2023 Fixed 4.00% ​ 30.3 ​ Class 1 Series 2021 Notes November 2021 USD (2) 64 August 2031 Fixed 8.5% ​ 60.1 ​ Class 4 Notes November 2021 USD 62 November 2028 Fixed 9.5% ​ 59.7 Total 827.3 ​ (1) A partial exchange of the notes initially issued was performed during 2020 and 2021, which is detailed below (2) These notes are dollar-linked, denominated in U.S. dollars but issued and paid in Argentine pesos ​ 22 Borrowings (Cont.) (*) Notes include the following as of December 31, 2020: ​ ​ ​ ​ ​ ​ ​ ​ ​ ​ ​ ​ ​ ​ ​ ​ ​ ​ ​ ​ ​ ​ ​ ​ ​ ​ ​ ​ ​ ​ Company Note Issuance Currency Nominal value (in millions of USD) Maturity Interest rate Outstanding (in millions of USD) Puerta del Sur S.A. (“PDS”) ​ Secured guarantee notes ​ April 2007 ​ USD ​ 87 ​ October 2022 ​ Fixed 7.75% ​ 17.6 ACI Airport Sudamérica S.A.U. (“ACI”) ​ Senior secured guarantee notes ​ May 2015 and May 2020 (1) ​ USD ​ 200.9 ​ November 2032 ​ Fixed 6.875% ​ 191.7 ​ ​ ​ ​ ​ ​ ​ ​ ​ ​ ​ Corporación América Italia S.p.A. (“CAI”) Secured notes January 2020 Euros 71.8 December 2024 Fixed 4.556% ​ 73.8 ​ ​ ​ ​ ​ ​ ​ ​ ​ ​ ​ ​ ​ ​ ​ Aeropuertos Argentina 2000 Senior secured guarantee notes February 2017 and May 2020 (2) USD 413.8 February 2027 Fixed 6.875% ​ 357.4 S.A. (“AA2000”) ​ Class 2 Notes Series 2020 August 2020 USD (3) 40 August 2022 Fixed 0.00% ​ 40 Total 680.5 ​ (1) A partial exchange of the notes initially issued was performed during 2020, which is detailed below (2) A partial exchange of the notes issued in May 2015 and May 2020 was performed during 2021, which is detailed below (3) These notes are dollar-linked, denominated in U.S. dollars but issued and paid in Argentine pesos - On October 6, 2021, a second amendment to agreement for the issuance of Negotiable Obligations of PDS was executed (the “Amendment”). The Amendment provided an option in favor of PDS (the “Option”), to be exercised between October 6, 2021 and December 28, 2021, to prepay the entire principal amount and unpaid accrued interests. If this option was exercised, the balance becomes due and PDS had to pay an additional amount to the noteholders, ranging from 3.5% to 4.5% of the principal amount depending on the final repayment date. As of December 31, 2021, the option has been exercised, the prepayment disbursed and the related guarantees were released. The additional amount paid amounted approximately USD 348 thousand and it is included in Other financial loss line (Note 9). - The holders of the Senior Secured Guarantee Notes of ACI (“ACI Existing Notes”) benefit from a guarantee and a security package including the pledge of the shares in PDS and Cerealsur S.A., and certain accounts of Cerealsur and ACI. As of December 31, 2021 and December 31, 2020, they were guaranteed with a debt service reserve account of ACI and the funds contained therein. These notes are fully and unconditionally guaranteed by Cerealsur S.A. On May 26, 2020, ACI issued USD 180.9 million aggregate principal amount of 6.875% Cash/7.875% PIK Senior Secured Guaranteed Notes due 2032 to repurchase and exchange 93.6% of the total original principal amount of the ACI Existing Notes obtaining consents to certain proposed amendments to the indenture governing the ACI Existing Notes and certain waivers. The main covenants and guarantees remain unchanged except for the incorporation of ACI’s shares pledge. On November 12, 2021 ACI issued USD 246.2 million aggregate principal amount of 6.875% Senior Secured Guaranteed Notes due 2034 (the “New Notes”) consolidating the repurchase and exchange of 40.62% of the total original principal amount of the Series 2015 Notes, 96.43% of the total original amount of the Series 2020 Notes and a new money offering of USD 52.9 in a private transaction under the same terms as the New Notes. The main guarantees remain unchanged while the covenants over ACI Existing Notes were eliminated and an Interest payment account was funded with a portion of the proceeds of the issuance of the New Notes, amounting as of December 31, 2021 USD 30 million. - The main covenants on the secured notes of CAI are limitations to take additional indebtedness, make payments of dividends and other payments that are specifically restricted, selling assets as well as requiring compliance with certain financial ratios. The Italian Notes are secured by an economic first ranking pledge in respect of all the shares representing 100% of the share capital of CAI, 100% of the share capital of Dicasa Spain S.A.U. and the shares representing CAI’s holding in Toscana Aeroporti S.p.A. ​ 22 Borrowings (Cont.) - The main covenants of the senior secured guarantee notes of AA2000 (“AA2000 Existing Notes”) require compliance with certain financial ratios as well as restriction to incur additional debt and limitations on the payments of dividends if any default, whether declared or not, has occurred. Notes issued by AA2000 are secured by a collateral assignment of fiduciary rights of certain revenue of AA2000. On February 27, 2020, the ordinary general meeting of shareholders of AA2000 approved the creation of a Global Program for the issuance of Notes. The aforementioned program establishes the issuance of simple Notes not convertible into shares with a principal value of up to USD 500 million, or its equivalent in other currencies, during a period of five years commencing on the date of approval of the Global Program by the Argentine Comisión Nacional de Valores (“CNV”). i.e. April 17, 2020. The principal value was increased up to USD 1,500 million after an ordinary general meeting of holders held on June 15, 2021 and the approval of the CNV on July 11, 2021, which left unchanged the issuance period of five years from the date of the original approval. On May 20, 2020 AA2000 issued USD 306 million aggregate principal amount of 6.875% Cash/9.375% PIK Class I Series 2020 Additional Senior Secured Notes due 2027 (the “Series 2020 Additional Notes”) in exchange of 86.73% of the total original principal amount of AA2000 Existing Notes and obtained consents to certain proposed amendments and waivers to the indenture governing AA2000 Existing Notes after completion of required conditions; the approval of ORSNA on April 24, 2020, issuing the Resolution No. 21/2020 pursuant to which the collateral assignment of revenue under AA2000 Existing Notes was extended to the Series 2020 Additional Notes in equal terms; and executing and delivering amendments to the 2019 Credit Facilities to provide for the effective deferral of payments of principal due thereunder on August 19, 2020 and November 19, 2020 that was satisfied on April 29, 2020. Accrued interest is capitalized quarterly. From May 1, 2021, the expiry date of the PIK Period, New Notes accrue interest at a rate of 6.875% per annum until their maturity date, payable quarterly. The main covenants and guarantees remain unchanged. On October 28, 2021, AA2000 issued USD 208.9 million aggregate principal amount of 8.5% Class I Series 2021 Additional Senior Secured Notes due 2031 (the “Series 2021 Notes”) to repurchase and exchange 24.61% of the total original principal amount of the Series 2017 Notes and 66.83% of the original principal amount of Series 2020 Additional Notes. Additionally, on November 4, 2021, AA2000 issued USD 64 million of Series 2021 Notes related to a new fund raising. The Series 2021 Notes and the Existing Notes not exchanged are secured by the collateral currently securing the Existing Notes on a pro rata and pari passu basis. In addition, to secure its obligations under the Series 2021 Notes, AA2000, together with the relevant parties thereto, amended the cargo trust agreement dated August 9, 2019, entered into by AA2000 and the trustee (as amended, the “Cargo Trust”) in order to include holders of Series 2021 Notes as beneficiaries therein, granting them a security interest which is subordinated to (i) the rights of creditors under certain existing loans of AA2000, and (ii) any debt permitted to be incurred to finance or refinance any capital expenditures made or to be made pursuant to the concession agreement entered into by AA2000 with the Argentine National Government (as amended form time to time, the “Concession Agreement”) for the operation of the airports in Argentina. Once the Existing Notes not exchanged in the Exchange Offer mature or are cancelled in full, AA2000 is required to amend and restate the Cargo Trust and the current trust related to the tariffs dated January 19, 2017, entered into by AA2000 and the trustee thereto (the “Tariffs Trust”), so that the Series 2021 Notes become secured under the Cargo Trust on a pro rata and pari passu basis with the existing beneficiaries of the Cargo Trust, and these beneficiaries in turn become secured under the Tariffs Trust on a pro rata and pari passu basis with the Series 2021 Notes. In accordance with the Concession Agreement, the collateral assignment of revenue must be authorized by the National Airports Regulatory Organization (Organismo Regulador del Sistema Nacional de Aeropuertos) (the “ORSNA”). ORSNA approved, on October 15 2021, the amendment of the Tariffs Trust and of the Cargo Trust to include the Series 2021 Notes as beneficiaries thereto (including their future amendment and restatement, once the Existing Notes are cancelled in full). Furthermore, AA2000 received the approval from the Central Bank of Argentina to establish a non-interest bearing U.S. dollar trust account in the United States to secure the Series 2021. 22 Borrowings (Cont.) On November 4, 2021 AA2000 additionally issued USD 62 million aggregate principal amount of Class 4 Senior Secured Notes related to a new money offering, having a maturity of seven years, i.e. November 1, 2028, bearing an annual interest rate of 9.5%. The Senior Secured Notes are secured by a first priority lien on the Cargo Trust on a pari passu basis with certain commercial bank lenders to AA2000 and a second priority lien with new debt incurred by AA2000 to fund infrastructure works for a total amount of up to USD 235 million. On September 8, 2021 AA2000 issued USD 30.5 million aggregate principal amount of 4.00% Class 3, repayable in a single payment at maturity. (**) As of December 31, 2021 s ​ ​ ​ ​ ​ ​ ​ ​ ​ ​ ​ ​ ​ ​ ​ ​ ​ ​ ​ ​ ​ ​ ​ ​ ​ ​ ​ ​ Outstanding ​ ​ ​ ​ ​ ​ ​ ​ ​ ​ ​ ​ (In millions ​ ​ Company ​ Lender ​ Currency ​ Maturity ​ Interest Rate ​ of USD) ​ Capitalization (2) ​ BNDES R$ September 2032 Variable TJLP (1) plus spread 6.4 Inframérica Concessionaria do BNDES R$ June 2032 Variable T.R. plus spread plus IPCA 1.8 Aeroporto São Gonçalo do BNDES R$ September 2032 Variable T.R. plus spread plus IPCA 4.7 A Amarante S.A. BNDES R$ September 2022 Fixed 2.5% 0.3 ​ BNDES R$ July 2032 Variable T.R. plus spread plus IPCA 2.2 Inframérica Concessionaria do BNDES R$ December 2033 Variable TJLP (1) plus spread 203.2 A Aeroporto de Brasilia S.A. Bradesco R$ July 2022 Variable TJLP( 1 ) plus spread 0.1 D ​ Votorantim R$ June 2022 Variable CDI plus spread 3.1 C ​ Banco Guayaquil SA USD February 2026 Variable T.R.E.( 3 ) plus spread ​ 7.4 D Terminal Aeroportuaria de S.A ​ Banco Guayaquil SA ​ USD ​ December 2025 ​ Variable ​ T.R.E.( 3 ) plus spread ​ 2.8 ​ D Guayaquil S.A. ​ Banco Bolivariano CA ​ USD ​ December 2025 ​ Variable ​ T.R.E.( 3 ) plus spread ​ 7.2 ​ D ​ Banco Bolivariano CA USD November 2024 Variable T.R.E.( 3 ) plus spread ​ 5.5 D Terminal de Cargas de Santander Uruguay USD April 2023 Fixed 4.40% ​ 0.7 D Uruguay S.A. Scotiabank Uruguay USD October 2024 Fixed 4.30% ​ 1.5 D ​ ​ Scotiabank Uruguay ​ USD ​ February 2026 ​ Fixed ​ 4.30% ​ 1 ​ D ​ MPS Servicio capital Euro June 2022 Variable Euribor 6 month plus spread 1.2 B ​ Banco de Innovación de Infraestructuras y Desarrollo Euro September 2027 Variable Euribor 6 month plus spread 19.6 D ​ BPM Euro January 2022 Fixed 0.5% 4 D ​ ​ BPM ​ Euro December 2023 ​ Fixed ​ 1.65% ​ 0.2 ​ D ​ Unicredit Euro March 2022 Fixed 0.75% 9.6 D Toscana Aeroporti S.p.A. ​ Unicredit ​ Euro ​ May-22 ​ Fixed ​ 0.75% ​ 1.1 ​ D ​ BNL Euro April 2022 Fixed 0.6% 5.7 D ​ ​ ISP-SACE ​ Euro ​ September 2026 ​ Variable ​ Euribor 3 month plus spread ​ 95.8 ​ D ​ ​ CREDEM ​ Euro ​ January 2022 ​ Fixed ​ 0.09% ​ 1.1 ​ D ​ BPM Euro June 2023 Variable Euribor 3 month plus spread 0.2 D ​ BPM Euro June 2024 Variable Euribor 3 month plus spread 0.3 D ​ ​ MPS Servicio capital ​ Euro ​ March 2022 ​ Fixed ​ 0.38% ​ 12.5 ​ D ​ ​ Banca Intesa San Paolo ​ Euro ​ March 2022 ​ Fixed ​ 1.2% ​ 12.6 ​ D Armenia International Ameriabank C.J.S.C. USD June 2024 Variable Libor 6 month plus spread (7) 30.6 B Airports C.J.S.C. ​ ​ ​ Euro ​ June 2024 ​ Variable ​ Euribor 6 month plus spread ​ 32.2 ​ ​ ​ HSBC Bank Armenia C.J.S.C. Dram June 2022 Fixed 11% ( 4 ) 0.3 D Aeropuerto de Neuquén S.A. ​ Banco Macro ​ USD ​ February 2022 ​ Variable ​ Libor plus spread (6) ​ 2.3 ​ A ​ ​ Banco de la Provincia de Buenos Aires ​ USD ​ July 2023 ​ Fixed ​ 7% ​ 0.1 ​ D ​ ​ Industrial and Commercial Bank of China (Argentina) S.A., Banco Galicia and Buenos Aires S.A.U. and Banco Santander Río S.A. (5) ​ USD ​ August 2022 ​ Fixed ​ 9.75% ​ 28.7 ​ A Aeropuertos Argentina 2000 S.A. ​ Onshore renegotiation ​ ARS ​ November 2024 ​ Variable ​ BADCOR plus spread ​ 27.4 ​ A ​ ​ Onshore renegotiation - ICBC ​ USD ​ November 2024 ​ Fixed ​ 8.5% ​ 10.1 ​ A ​ ​ Citibank N.A. (5) ​ USD ​ February 2023 ​ Variable ​ Libor plus spread (6) ​ 16.4 ​ A ​ ​ Offshore renegotiation ​ ARS ​ November 2024 ​ Variable ​ BADCOR plus spread ​ 13.2 ​ A ​ ​ Banco Ciudad ​ USD ​ November 2023 ​ Fixed ​ 6% ​ 5 ​ B ​ ​ Banco Macro ​ USD ​ December 2022 ​ Fixed ​ 7.75% ​ 10.1 ​ B Consorcio Aeropuertos ​ Santander Uruguay ​ USD ​ April 2027 ​ Fixed ​ 5.1% ​ 7 ​ B Internacionales S.A. ​ Banco Itaú ​ USD ​ April 2027 ​ Fixed ​ 3.8% ​ 7 ​ ​ Puerta del Sur S.A. ​ Banco de la República Oriental del Uruguay ​ USD ​ March 2028 ​ Fixed ​ 3.11% ​ 10 ​ A Others ​ ​ ​ ​ ​ ​ ​ ​ ​ ​ ​ 0.1 ​ ​ Total 612.3 ​ 22 Borrowings (Cont.) (**) As of December 31, 2020 significant bank and financial borrowings include the following: ​ ​ ​ ​ ​ ​ ​ ​ ​ ​ ​ ​ ​ ​ ​ ​ ​ ​ ​ ​ ​ ​ ​ ​ ​ ​ ​ ​ Outstanding ​ ​ ​ ​ ​ ​ ​ ​ ​ ​ ​ ​ (In millions ​ ​ Company ​ Lender ​ Currency ​ Maturity ​ Interest Rate ​ of USD) ​ Capitalization (2) ​ BNDES R$ September 2032 Variable TJLP (1) plus spread 7 Inframérica Concessionaria do BNDES R$ June 2032 Variable T.R. plus spread plus IPCA 1.8 Aeroporto São Gonçalo do BNDES R$ September 2032 Variable T.R. plus spread plus IPCA 4.9 A Amarante S.A. BNDES R$ September 2022 Fixed 2.50% 0.7 ​ BNDES R$ July 2032 Variable T.R. plus spread plus IPCA 2.4 Inframérica Concessionaria do BNDES R$ December 2033 Variable TJLP (1) plus spread 221.4 A Aeroporto de Brasilia S.A. Bradesco R$ July 2022 Variable TJLP (1) plus spread 0.1 D ​ Votorantim R$ June 2022 Variable CDI plus spread 3.5 C ​ Banco Guayaquil SA USD February 2026 Variable T.R.E. (3) plus spread ​ 8.9 D Terminal Aeroportuaria de ​ Banco Guayaquil SA ​ USD ​ December 2025 ​ Variable ​ T.R.E. (3) plus spread ​ 3.5 ​ D Guayaquil S.A ​ Banco Bolivariano CA ​ USD ​ December 2025 ​ Variable ​ T.R.E. (3) plus spread ​ 8.5 ​ D ​ Banco Bolivariano CA USD November 2024 Variable T.R.E. (3) plus spread ​ 7.3 D Terminal de Cargas de Santander Uruguay USD April 2023 Fixed 4.25% ​ 1.2 D Uruguay S.A. ​ Scotiabank Uruguay ​ USD ​ October 2024 ​ Fixed ​ 4.30% ​ 1.9 ​ D ​ MPS Servicio Capital Euro June 2022 Variable Euribor 6 month plus spread 3.5 B ​ Banco de Innovación de Infraestructuras y Desarrollo Euro September 2027 Variable Euribor 6 month plus spread 24.8 D ​ BPM Euro January 2021 Fixed 0.30% 1.8 D ​ Unicredit Euro March 2021 Fixed 0.30% 10.4 D ​ ​ Unicredit ​ Euro ​ February 2021 ​ Fixed ​ 0.30% ​ 1.2 ​ D Toscana Aeroporti S.p.A. ​ BNL ​ Euro ​ April 2021 ​ Fixed ​ 0.50% ​ 6.2 ​ D ​ ​ CREDEM ​ Euro ​ February 2021 ​ Fixed ​ 0.09% ​ 4.9 ​ D ​ ​ ISP-SACE ​ Euro ​ September 2026 ​ Variable ​ Euribor 3 month plus spread ​ 103.5 ​ D ​ ​ BPM ​ Euro ​ June 2023 ​ Variable ​ Euribor 3 month plus spread ​ 0.3 ​ D ​ BPM Euro June 2024 Variable Euribor 3 month plus spread 0.4 D ​ MPS Servicio capital Euro February 2021 Fixed 0.20% 12.3 D ​ ​ Banca Intesa San Paolo ​ Euro ​ February 2021 ​ Fixed ​ 0.15% ​ 7.4 ​ D ​ Banca Intesa San Paolo Euro March 2021 Fixed 0.20% 6.2 D Armenia International ​ USD June 2024 Variable Libor 6 month plus spread 29.8 ​ Airports C.J.S.C. Ameriabank C.J.S.C. Euro June 2024 Variable Euribor 6 month plus spread 34.2 B ​ ​ HSBC Bank Armenia C.J.S.C. ​ Dram ​ June 2022 ​ Fixed ​ 11% (4) ​ 0.8 ​ D Aeropuerto de Neuquén S.A. ​ Banco Macro ​ USD ​ August 2021 ​ Variable ​ Libor plus spread ​ 2.6 ​ A ​ ​ Banco de la Provincia de Buenos Aires ​ USD ​ July 2023 ​ Fixed ​ 7% ​ 2.6 ​ D ​ ​ Industrial and Commercial Bank of China (Argentina) S.A., Banco Galicia and Buenos Aires S.A.U. and Banco Santander Río S.A. (5) ​ USD ​ August 2022 ​ Fixed ​ 9.75% ​ 65.7 ​ A ​ ​ Onshore renegotiation ​ ARS ​ June 2022 ​ Variable ​ BADCOR plus spread ​ 8.4 ​ A Aeropuertos Argentina 2000 S.A. ​ Onshore renegotiation ​ ARS ​ November 2022 ​ Variable ​ BADCOR plus spread ​ 9.4 ​ A ​ ​ Citibank N.A. (5) ​ USD ​ November 2022 ​ Variable ​ Libor plus spread ​ 29.3 ​ A ​ ​ Offshore renegotiation ​ ARS ​ June 2022 ​ Variable ​ BADCOR plus spread ​ 5 ​ A ​ ​ Banco Macro ​ USD ​ July 2021 ​ Fixed ​ 10% ​ 10.2 ​ B Consorcio Aeropuertos ​ Santander Uruguay ​ USD ​ April 2024 ​ Fixed ​ 5.1% ​ 5.1 ​ ​ Internacionales S.A. ​ Banco Itaú ​ USD ​ April 2025 ​ Variable ​ Libor plus spread ​ 5.1 ​ B Others ​ ​ ​ ​ ​ ​ ​ ​ ​ ​ ​ 0.1 ​ ​ Total 664.3 ​ (1) TJLP - Taxa de Juros de Longo Prazo (Brazilian Long term interest rate) IPCA: corresponds to the Brazilian Consumer Price index) (2) A - Secured/guaranteed B – Secured/unguaranteed C – Unsecured/guaranteed D - Unsecured/unguaranteed ARS - Argentine Pesos R$ - Brazilian Reales (3) T.R.E - Tasa Referencial Ecuador (Ecuadorian reference interest rate) (4) Effective interest rate is 5.5% as 50% of interest rate is subsidized by Armenian Government (5) Comprises loans with Industrial and Commercial Bank of China (Argentina) S.A., Banco Galicia and Buenos Aires S.A.U., Banco Santander Río S.A. (“the onshore credit facility”) and Citibank N.A. (“the offshore credit facility”). (6) (7) ​ 22 Borrowings (Cont.) - The Credit Facility Agreement between Inframérica Concessionária do Aeroporto de São Gonçalo do Amarante S.A. (“ICASGA”) and the Banco Nacional do Desenvolvimento Econômico e Social (“BNDES”) is secured by the pledge of the shares of Inframérica Concessionária do Aeroporto de São Gonçalo do Amarante S.A, together with any dividends and distributions in connection therewith, as well as the fiduciary assignment of rights arising under the Natal Airport concession agreement and certain letters of guarantees issued by indirect shareholders and affiliates of Inframérica Concessionária do Aeroporto de São Gonçalo do Amarante S.A. It also establishes a required pre-authorization by BNDES on payments of Inframérica Concessionária do Aeroporto de São Gonçalo do Amarante S.A. dividends if exceeding 25% of net profits. The Credit Facility Agreement between Inframérica Concessionária do Aeroporto de Brasilia (“ICAB”) and BNDES is secured by the pledge of Inframérica Concessionária do Aeroporto de Brasilia and Inframérica Participaçoes S.A. shares, the fiduciary assignment of rights arising under the Brasilia airport concession agreement and letters of guarantee issued by indirect shareholders and affiliates of Inframérica Concessionária do Aeroporto de Brasilia. It also establishes under certain circumstances a required pre-authorization by BNDES on payments of Inframérica Concessionária do Aeroporto de Brasilia dividends if exceeding 25% of net profits and compliance of certain financial ratios. During 2017 and 2018 ICAB and ICASGA entered into amendments and extension agreements with BNDES with respect to the above loans in the case of ICASGA including an early repayment of a large part of the original debt and in the case of ICAB including the extension of the final maturity and an increasing of the amount available under the credit facility. In connection with such amendments and extension agreements, ACI Airports S.à r.l. and CAAP have agreed not to create any encumbrances on their shares in Inframérica, and not to sell, acquire, merge or spin-off assets or undertake any other action that results or that may result in a change in the current corporate structure of Inframérica or any change of control in Inframérica, without the prior consent of BNDES. ACI Airports S.à r.l. has agreed not to undertake any change of control in CAAP without the prior consent of BNDES. In addition, ACI Airports S.à r.l. has agreed to maintain a minimum credit rating (the “Minimum Rating”) or a stand-alone rating (without including the sovereign rating) of at least B-. As of December 31, 2021, the Minimum Rating was not achieved and ICAB and ICASGA requested BNDES to provide a waiver regarding this obligation. The non-compliance of the Minimum Rating requires the posting of additional collateral by the guarantors and/or the payment of the penalty fee of 1% per annum over the outstanding amount of the indebtedness due to BNDES. BNDES provided a waiver in connection therewith and, as of December 31, 2021, such waiver was in effect. Thereafter, BNDES extended such waiver through March 9, 2022. The waiver was not further extended by BNDES. In this regard, BNDES applied a penalty of 1% p.a. on the outstanding amount starting in March 2022, estimated to be R$ 13 million for 2022 (equivalent to USD 2.3 million), which is already being paid by ICAB and ICASGA on a monthly basis, along with scheduled interest payments. In case BNDES requires the guarantors (certain subsidiaries of CAAP and controlling shareholder of CAAP) to post additional collateral (equivalent of 24 months of debt service), the total estimated amount would be approximately R$ 333 million (equivalent to USD 59.7 million), related to both ICAB and ICASGA. CAAP is of the opinion that, if required, the Group would have sufficient funds to post such additional collateral. Additionally, as of December 31, 2021, ICAB has not paid in full the 2021’s fixed concession fee and, therefore, was not in compliance with certain covenant under the BNDES loan agreement. As a result, the amount of USD 192.1 million is presented as current as of December 31, 2021 in these consolidated financial statement. ​ 22 Borrowings (Cont.) The forgoing has occurred because, pursuant to Portaria 139, ICAB requested to reprofile 50% of the amount due and payable of the fixed concession fee and, even though, the Brazilian Ministry of Infrastructure granted its approval, ANAC denied ICAB’s request, and initiated administrative proceedings to verify if ICAB was on default. Therefore, ICAB initiated a judicial procedure and, on February 2, 2022, a writ of mandamus was granted by a Federal judge suspending any act or enforceability in connection therewith. Although there can be no assurance as to the outcome of the proceedings, ICAB believes that based on the opinion of the ICAB’s external legal advisors, it is not likely that the writ of mandamus is rescinded by the justice. After evaluating the subsequent events described above, the Company concluded that after the balance sheet date, this Credit Facility Agreement would be considered a long-term liability. On May 25, 2021, ICAB cancelled an existing loan in R$ and entered into a new loan in USD with Banco Votorantim S.A. – Bahamas Branch for an amount of USD 3 million due in June 2022. This loan was secured with a guarantee signed by Banco Votorantim S.A. Brazil with ICAB (“Contrato de Prestaçao de Garantía”). This guarantee agreement, dated May 25, 2021, was in turn secured by a guarantee letter issued by CAAP for a total amount of USD 3 million or its equivalent in Brazilian Real which cannot be lower than R$ 16.2 million-plus interest. Further payments under the loan are protected from the exposure to U.S. dollars exchange rate fluctuation with a cash flow swap derivative with Banco Votorantim S.A. Brazil. - On December 15, 2015 Armenia International Airports C.J.S.C. entered into a senior secured dual-currency facility agreement with Credit Suisse AG (and other banks) for a principal amount up to USD 160 million, which is secured by the collateral assignment of all present and future rights arising under the Armenian Concession Agreement and other related agreement, a pledge over all present and future bank accounts, a pledge over certain movable and immoveable assets related to the Zvartnots Airport and the pledge of Armenia International Airports C.J.S.C. shares. According to the loan agreement Armenia International Airports C.J.S.C. has to maintain debt to EBITDA, Debt service coverage and adjusted debt service coverage ratios in order to be able to perform distributions of dividends. According to this agreement, these ratios must be met as of June 30 and December 31 of each year the loan is outstanding. On December 23, 2020, Armenia International Airports C.J.S.C. changed its facility agent from Credit Suisse AG to Ameriabank C.J.S.C. and re-structured the terms of the debt, including the maturity date (which was pushed to June 25, 2024) and additional clauses that modify some of the original restrictions and covenants, postponing the obligation to comply with the ratios until June 30, 2022. As of December 31, 2021 Armenia International Airports C.J.S.C. pledged to the security agent cash held in bank accounts for USD 54,542 (USD 28,780 at December 31, 2020) and intangible assets and property and equipment for a total of USD 147,484 (USD 142,384 at December 31, 2020). - Toscana Aeroporti S.p.A. (“TA”), pursuant to the loan agreement with Banco de Innovación de Infraestructuras y Desarrollo/ MPS Servicio capital is required to comply with certain financial ratios. Additionally, the loan agreement requires a minimum amount of € 1 million to be made available and deposited in a current account pledged as security. On November 6, 2020, € 85 million of proceeds were disbursed to TA under a loan signed with a pool of leading financial institutions comprising Intesa Sanpaolo and BNL-BNP Paribas. The loan is 90% backed by SACE guarantees pursuant to the provisions of Decree-Law No. 23/2020 within the framework of the programme “Garanzia Italia”, an Italian guarantee scheme intended to support Italian companies affected by the Covid-19 crisis. The loan has a term of six years, with a two-year grace period and TA is required to comply with certain financial ratios. 22 Borrowings (Cont.) - Aeropuerto de Neuquén S.A. (“ANSA”) loan with Banco Macro is secured with a guarantee letter of Corporación América S.A. In addition, ANSA entered into an assignment of collection rights agreement in favor of Banco Macro. - On August 9, 2019, AA2000 entered into two credit facility agreements: (a) the onshore credit facility agreement, by and among AA2000, as borrower, Banco Galicia and Buenos Aires S.A.U., Industrial and Commercial Bank of China (Argentina) S.A. (“ICBC”) and Banco Santander Río S.A., as lenders (collectively, the “Lenders”), Citibank N.A. (“Citibank”), as administrative agent and Citibank Argentina, as local collateral agent, local disbursement agent and local paying agent, for an aggregate principal amount of USD 85 million and (b) the offshore credit facility agreement, by and among AA2000, as borrower, Citibank acting through its international banking facility, as lender, Citibank N.A., as administrative agent and Citibank Argentina as local collateral agent and local custodian agent for an aggregate principal amount of USD 35 million (collectively, the “2019 Credit Facilities”). The term for the credit facility agreements was thirty-six months as from the borrowing date. The principal amount under the credit facility agreements had to be repaid in nine quarterly equal and regular installments, the first one being payable twelve months from the borrowing date, and bears interests: (i) regarding the onshore credit facility agreement, at a fixed rate of 9.75%p.a.; (ii) regarding the offshore credit facility agreement, at a variable rate equivalent to (a) the LIBOR rate plus (b) an interest rate of a 5.5% p.a. plus (c) any applicable withholding tax. To secure its obligations under the two credit facility agreements, pursuant to the Argentine Collateral Trust Agreement dated August 9, 2019 (under Argentine law), AA2000 transferred and assigned to the collateral trustee, acting on behalf of the Trust, for the benefit of the Lenders, acting as the beneficiaries, all: (a) rights, title and interest in, to and under each payment of the cargo airport charges payable by the user of such services in connection with all proceeds derived from export and import services carried out by Terminal de Cargas Argentina (a business unit of AA2000); and (b) any residual amount that AA2000 could be entitled to receive pursuant to article 11.4 of the collateral trust agreement dated January 17, 2017, entered into AA2000 and Citibank, in respect of the rights to receive payment in the event of a termination, expropriation or redemption of the concession agreement entered by and between the National Government and AA2000 on February 9, 1998 and approved by Decree No. 163/1998; including the right to receive and withhold all the payments pursuant to them and any other produced by them, assigned in trust to secure the Existing Notes issued by AA2000. During 2020 and 2021, AA2000 entered into framework amendments (“Framework Agreement”) and extension agreements with the financial institutions with respect to the above loans, including the extension of the final maturity. Additionally, under the Framework Agreement, AA2000 signed bilateral contracts with each of the financial institutions and signed an amendment to the aforementioned agreement where the obligation to comply with certain ratios foreseen in the 2019 Credit Facilities has been waived. Additional loans in ARS have been obtained to pay the installment during 2020 and 2021 of the renegotiated 2019 Credit Facilities agreement. All these loans are in ARS accruing quarterly interests at a variable rate. On November 18, 2021, AA2000 agreed with the Lenders the granting of a bimonetary loan in order to prepay the loans from the Framework Agreement. The loans can be disbursed, at each of the banks’ sole discretion, in U.S. Dollars (“USD”) or Ar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23 Other liabilities ​ ​ ​ ​ ​ ​ ​ ​ At December 31, ​ 2021 2020 Non-current Concession fee payable (1) 657,682 655,221 Advances from customers 14,475 15,469 Provisions for legal claims (4) 8,132 4,251 Provision for maintenance costs (2) 19,239 17,081 Other taxes payable 2,058 1,139 Employee benefit obligation (3) 7,990 8,694 Salary payable 263 721 Other liabilities with related parties (Note 27) 1,308 1,398 Other payables 32,652 24,772 ​ 743,799 728,746 Current ​ ​ Concession fee payable (1) 167,352 86,483 Other taxes payable 19,998 23,033 Salary payable 32,843 22,061 Other liabilities with related parties (Note 27) 1,049 7,143 Advances from customers 4,718 4,522 Provision for maintenance cost (2) 2,432 10,114 Expenses provisions 1,879 2,018 Provisions for legal claims (4) 3,714 932 Other payables (*) 50,841 24,507 ​ 284,826 180,813 ​ (*) ​ Maturity of the other liabilities is as follows: ​ ​ ​ ​ ​ ​ ​ ​ ​ ​ ​ ​ ​ 1 year or less 1 - 2 years 2 - 5 years Over 5 years Total At December 31, 2021 (**) 285,371 120,005 231,486 1,336,007 1,972,869 At December 31, 2020 (**) 180,934 106,290 239,243 1,730,532 2,256,999 ​ (**) The fair value of financial liabilities within current and non-current other liabilities approximates to its carrying amount. (1) Concession fee payable ​ 23 Other liabilities (Cont.) The Brazilian concession agreement establishes the payment of a fixed and variable concession fee. a) Fixed concession fee The Brasilia Airport concession agreement established a fixed concession fee of R$ 4,501,132, payable in 25 equal annual installments since inception of the concession period. The concession fee is adjusted for inflation annually based on the changes in the Brazilian IPCA. The Natal Airport concession agreement established an annual fixed concession fee of R$ 6,800, payable as from the 37 th The Group initially recognized the present value of fixed concession fee against a concession asset in intangible assets. The liability is presented as current and non-current concession fee payable within other liabilities. The Group estimates this fixed concession fee to be divided in two parts: ​ (a) Right of use if the airport operates at the existing operating capacity at the beginning of the concession, and (b) the second portion relates to the Group estimation of the value of the right of use after the infrastructure works that increase capacity of the airport. Changes in the liability related to the increase capacity of the airport or contract modifications are accounted for against the “Concession asset”. Changes in the liabilities due to passage of time and inflation adjustment are recognized against profit or loss of the year. b) Variable concession fee The concession agreement for the Brasilia Airport requires payment of an annual fee of 2% of aeronautical and commercial revenues with a cap annually established by the regulatory authority in Brazil (ANAC). After that limit, concession fee is calculated at 4.5%. Changes in the year of the Concession fee payable is as follows: ​ ​ ​ ​ ​ ​ ​ 2021 2020 Balances at the beginning of the year 741,704 897,671 Financial result 116,460 75,211 Concession fees 78,033 59,331 Payments (*) (26,956) (59,171) Re-equilibrium reversal (Note 8) ​ 3,074 ​ - Re-equilibrium compensation (Note 8) (25,071) (35,326) Other ​ 2,576 ​ - Translation differences and inflation adjustment (64,786) (196,012) Balances at the end of the year 825,034 741,704 ​ (*) On April 23, 2020, the Italian Ente Nazionale per l’Aviazione Civile ​ 23 Other liabilities (Cont.) On October 23, 2020, the Ministério da Infraestrutura Portaria No. 157 six Portaria No. 157 On December 17, 2020 AA2000 reached an agreement with ORSNA in relation with past due payments of concession fees and development trusts suspended during 2020, for approximately USD 38 million that will be paid in installments between October 2021 and September 2022. On September 2, 2021, AA2000 and ORSNA agreed to postpone the past due payments that will be paid in installments between December 2022 and November 2023. ​ (2) ​ ​ ​ ​ ​ ​ ​ 2021 2020 Balances at the beginning of the year 27,195 28,921 Accrual of the year 5,016 2,303 Use of the provision (8,727) (6,300) Translation differences and inflation adjustment (1,813) 2,271 Balances at the end of the year 21,671 27,195 ​ (3) The assumptions used for the purposes of valuation of Toscana Aeroporti long term benefits at December 31, 2021 are: - Annual discount rate: 0.97% (0.39% in 2020) - Annual inflation rate: 1.20% (1.0% in 2020) - Annual employee termination benefit increase rate: 2.40% (2.25% in 2020) The iBoxx Eurozone Corporate AA 10+ index has been selected as the discount rate to be used, as the term of 10 or more years is comparable to the average remaining period of service of the personnel subject to the long term benefit. The sensibility in relation with the provision of Toscana for a total amount of USD 6 million is as follows: ​ ​ ​ ​ ​ ​ ​ ​ ​ ​ ​ ​ ​ ​ ​ Assumption Annual discount rate Annual rate of inflation Annual turnover rate Variation rates 0.5 % (0.5) % 0.25 % (0.25) % 2.5 % (2.5) % Provision for salary payable 5,714 6,259 6,055 5,807 5,894 6,014 ​ ​ The assumptions used for the valuation of TAGSA at December 31, 2021 are: - Annual discount rate: 2.96% (3.33% in 2020) - Annual turnover rate: 11.50% (12.32% in 2020) - Annual employee termination benefit (in years): 8.56 (8.33 in 2020) - Annual employee mortality and disability rate: TM IESS 2002 (TM IESS 2002 in 2020) (*) - Annual employee future wage increase: 1.05% (1.31% in 2020) (*) Mortality Table “Instituto Ecuatoriano de Seguridad Social” 23 Other liabilities (Cont.) The sensibility in relation with the prevision of TAGSA for a total amount of USD 1.9 million is as follows: ​ ​ ​ ​ ​ ​ ​ ​ ​ ​ ​ ​ ​ ​ ​ ​ ​ ​ ​ ​ ​ Annual employee future ​ ​ ​ ​ ​ Assumption Annual discount rate wage increase Annual turnover rate Variation rates 0.5 % (0.5) % 0.5 % (0.5) % 5 % (5) % Provision for salary payable 1,864 2,096 2,096 1,864 1,925 2,030 ​ ​ Changes of the provision in the year is as follows: ​ ​ ​ ​ ​ ​ ​ 2021 2020 Balances at the beginning of the year 8,694 8,079 Actuarial gain/loss (in other comprehensive income) - 19 Interest for services (178) 99 Service Cost 335 372 Amounts paid in the year (784) (467) Contributions ​ 456 ​ - Translation differences and inflation adjustment (533) 592 At the end of the year 7,990 8,694 ​ The amounts shown in the Consolidated Statement of Comprehensive Income for USD 28 in 2021 (USD (188) in 2020) correspond to the actuarial income / (loss) of USD 69 (USD (244) in 2020), net of taxes of USD 41 (USD 56 in 2020). (4) ​ ​ ​ ​ ​ ​ ​ 2021 2020 Balances at the beginning of the year 5,183 6,478 Accrual of the year 10,789 1,488 Use of the provision (2,294) (1,962) Translation differences and inflation adjustment (1,832) (821) Balances at the end of the year 11,846 5,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Loss for the year</t>
        </is>
      </c>
      <c r="B4" s="6" t="n">
        <v>-180976</v>
      </c>
      <c r="C4" s="6" t="n">
        <v>-361893</v>
      </c>
      <c r="D4" s="6" t="n">
        <v>-5820</v>
      </c>
    </row>
    <row r="5">
      <c r="A5" s="3" t="inlineStr">
        <is>
          <t>Items that will not be reclassified to profit or loss:</t>
        </is>
      </c>
    </row>
    <row r="6">
      <c r="A6" s="4" t="inlineStr">
        <is>
          <t>Remeasurement of defined benefit obligation</t>
        </is>
      </c>
      <c r="B6" s="5" t="n">
        <v>28</v>
      </c>
      <c r="C6" s="5" t="n">
        <v>-188</v>
      </c>
      <c r="D6" s="5" t="n">
        <v>-208</v>
      </c>
    </row>
    <row r="7">
      <c r="A7" s="3" t="inlineStr">
        <is>
          <t>Items that may be reclassified to profit or loss:</t>
        </is>
      </c>
    </row>
    <row r="8">
      <c r="A8" s="4" t="inlineStr">
        <is>
          <t>Share of other comprehensive loss from subsidiaries and associates from continuing operations</t>
        </is>
      </c>
      <c r="B8" s="5" t="n">
        <v>55</v>
      </c>
      <c r="C8" s="5" t="n">
        <v>-541</v>
      </c>
      <c r="D8" s="5" t="n">
        <v>35</v>
      </c>
    </row>
    <row r="9">
      <c r="A9" s="4" t="inlineStr">
        <is>
          <t>Currency translation adjustment</t>
        </is>
      </c>
      <c r="B9" s="5" t="n">
        <v>137719</v>
      </c>
      <c r="C9" s="5" t="n">
        <v>-31986</v>
      </c>
      <c r="D9" s="5" t="n">
        <v>-24929</v>
      </c>
    </row>
    <row r="10">
      <c r="A10" s="4" t="inlineStr">
        <is>
          <t>Other comprehensive income / (loss) from continuing operations for the year, net of income tax</t>
        </is>
      </c>
      <c r="B10" s="5" t="n">
        <v>137802</v>
      </c>
      <c r="C10" s="5" t="n">
        <v>-32715</v>
      </c>
      <c r="D10" s="5" t="n">
        <v>-25102</v>
      </c>
    </row>
    <row r="11">
      <c r="A11" s="4" t="inlineStr">
        <is>
          <t>Currency translation adjustment from discontinued operations</t>
        </is>
      </c>
      <c r="B11" s="5" t="n">
        <v>920</v>
      </c>
      <c r="C11" s="5" t="n">
        <v>-578</v>
      </c>
      <c r="D11" s="5" t="n">
        <v>82</v>
      </c>
    </row>
    <row r="12">
      <c r="A12" s="4" t="inlineStr">
        <is>
          <t>Other comprehensive income / (loss) from discontinued operations for the year, net of income tax</t>
        </is>
      </c>
      <c r="B12" s="5" t="n">
        <v>920</v>
      </c>
      <c r="C12" s="5" t="n">
        <v>-578</v>
      </c>
      <c r="D12" s="5" t="n">
        <v>82</v>
      </c>
    </row>
    <row r="13">
      <c r="A13" s="4" t="inlineStr">
        <is>
          <t>Other comprehensive income / (loss) for the year</t>
        </is>
      </c>
      <c r="B13" s="5" t="n">
        <v>138722</v>
      </c>
      <c r="C13" s="5" t="n">
        <v>-33293</v>
      </c>
      <c r="D13" s="5" t="n">
        <v>-25020</v>
      </c>
    </row>
    <row r="14">
      <c r="A14" s="4" t="inlineStr">
        <is>
          <t>Total comprehensive loss for the year</t>
        </is>
      </c>
      <c r="B14" s="5" t="n">
        <v>-42254</v>
      </c>
      <c r="C14" s="5" t="n">
        <v>-395186</v>
      </c>
      <c r="D14" s="5" t="n">
        <v>-30840</v>
      </c>
    </row>
    <row r="15">
      <c r="A15" s="3" t="inlineStr">
        <is>
          <t>Attributable to:</t>
        </is>
      </c>
    </row>
    <row r="16">
      <c r="A16" s="4" t="inlineStr">
        <is>
          <t>Owners of the parent</t>
        </is>
      </c>
      <c r="B16" s="5" t="n">
        <v>-22132</v>
      </c>
      <c r="C16" s="5" t="n">
        <v>-278306</v>
      </c>
      <c r="D16" s="5" t="n">
        <v>-4295</v>
      </c>
    </row>
    <row r="17">
      <c r="A17" s="4" t="inlineStr">
        <is>
          <t>Non-controlling interest</t>
        </is>
      </c>
      <c r="B17" s="5" t="n">
        <v>-20122</v>
      </c>
      <c r="C17" s="5" t="n">
        <v>-116880</v>
      </c>
      <c r="D17" s="5" t="n">
        <v>-26545</v>
      </c>
    </row>
    <row r="18">
      <c r="A18" s="4" t="inlineStr">
        <is>
          <t>Total comprehensive loss for the year</t>
        </is>
      </c>
      <c r="B18" s="5" t="n">
        <v>-42254</v>
      </c>
      <c r="C18" s="5" t="n">
        <v>-395186</v>
      </c>
      <c r="D18" s="5" t="n">
        <v>-30840</v>
      </c>
    </row>
    <row r="19">
      <c r="A19" s="3" t="inlineStr">
        <is>
          <t>Total comprehensive loss for the year attributable to owners of the parent arises from:</t>
        </is>
      </c>
    </row>
    <row r="20">
      <c r="A20" s="4" t="inlineStr">
        <is>
          <t>Continuing operations</t>
        </is>
      </c>
      <c r="B20" s="5" t="n">
        <v>-1856</v>
      </c>
      <c r="C20" s="5" t="n">
        <v>-273235</v>
      </c>
      <c r="D20" s="5" t="n">
        <v>-440</v>
      </c>
    </row>
    <row r="21">
      <c r="A21" s="4" t="inlineStr">
        <is>
          <t>Discontinued operations</t>
        </is>
      </c>
      <c r="B21" s="5" t="n">
        <v>-20276</v>
      </c>
      <c r="C21" s="5" t="n">
        <v>-5071</v>
      </c>
      <c r="D21" s="5" t="n">
        <v>-3855</v>
      </c>
    </row>
    <row r="22">
      <c r="A22" s="4" t="inlineStr">
        <is>
          <t>Owners of the parent</t>
        </is>
      </c>
      <c r="B22" s="6" t="n">
        <v>-22132</v>
      </c>
      <c r="C22" s="6" t="n">
        <v>-278306</v>
      </c>
      <c r="D22" s="6" t="n">
        <v>-42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24 Trade payables ​ ​ ​ ​ ​ ​ ​ ​ At December 31, ​ 2021 2020 Non-current Trade payable with suppliers 6,695 9,162 ​ 6,695 9,162 Current ​ ​ Trade payables with suppliers 113,363 146,907 Trade payables with related parties (Note 27) 2,879 3,945 ​ 116,242 150,852 ​ Fair value of trade payables does not materially differ from book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5 Equity a) Share capital and treasury shares The movements of share capital for the year is as follows: ​ ​ ​ ​ ​ ​ ​ ​ ​ ​ At December 31, Share capital 2021 2020 2019 At the beginning of the year 163,223 160,022 160,022 Capital Increase (1) ​ - ​ 3,201 ​ - At the end of the year 163,223 163,223 160,022 ​ (1 ) On August 20, 2020, the Company approved a management share compensation plan. On October 9, 2020, as part of the aforementioned plan, CAAP has increased its share capital by the amount of USD 3.2 million through the issuance of 3,200,445 new shares having a nominal value of USD 1 each. As a result of the issuance, the share capital of the Company increased from 160,022,262 to 163,222,707 shares. The New Shares were subscribed for a total price of USD 6.1 million (a subscription price of USD 1.92 per new share, being the market price as of October 8, 2020). On March 12, 2021, 590,000 shares, already assigned and fully vested as of December 31, 2020, were delivered to the eligible executives and key employees. In December 2021, additional 125,000 shares, assigned during 2021 and fully vested were delivered to the eligible executives and key employees. As of December 31, 2021, the remaining new shares are held in treasury until their allocation to key employees in accordance with the Management Compensation Plan, except for 125,000 shares that have been allocated in 2021 and are expected to be delivered during 2022 and 2023 (Note 29). ​ ​ ​ ​ ​ ​ ​ ​ ​ ​ 2021 2020 Treasury shares ​ Shares ​ USD ​ Shares ​ USD As at January 1 3,200,445 6,145 - - Capital increase - - 3,200,445 6,145 Transfer of treasury shares to key employees (715,000) (1,373) - - As at December 31 2,485,445 4,772 3,200,445 6,145 ​ b) Share premium ​ ​ ​ ​ ​ ​ ​ ​ ​ ​ At December 31, ​ 2021 2020 2019 At the beginning of the year 183,430 180,486 180,486 Capital Increase (Note 25 a) - ​ 2,944 ​ - At the end of the year 183,430 ​ 183,430 ​ 180,486 ​ As of December 31, 2020, includes the differences between the nominal value of USD 1 per common share and subscription price of the capital increase of USD 1.92. ​ As of December 31, 2019 includes the differences between the nominal value of USD 1 per common share and the initial public offering price of USD 17 deducted from the underwriting discounts and commissions and other expenses directly related to the offering. ​ ​ 25 Equity (Cont.) c) Other reserves The movements of Other Reserves of the owners of the Company is as follows: ​ ​ ​ ​ ​ ​ ​ ​ ​ 2021 2020 2019 At the beginning of the year (1,321,142) (1,324,887) (1,324,731) Change in participations (*) ​ 1,433 ​ 2,027 ​ (60) Share-based compensation reserve (Note 29) 1,020 1,800 - Execution of share-based compensation reserve (Note 29) (2,520) - - Remeasurement of defined benefit obligations net for income tax (2) (82) (96) ​ (1,321,211) (1,321,142) (1,324,887) ​ (*) This consists mainly in change in participations in Corporación América S.A., see Note 25 e). ​ d) Other comprehensive income The movements of the reserve of other comprehensive income for the year of the owners of the Company is as follows: ​ ​ ​ ​ ​ ​ ​ ​ ​ ​ ​ ​ ​ ​ ​ ​ ​ ​ ​ Transfer from ​ ​ ​ ​ ​ Remeasurement ​ Share of other ​ Income ​ shareholders ​ ​ ​ ​ Currency ​ of defined ​ comprehensive ​ Tax ​ equity – currency ​ ​ ​ ​ translation ​ benefit ​ income from ​ effect ​ translation ​ ​ ​ adjustments obligations (*) associates (*) differences ​ Total ​ ​ ​ ​ ​ ​ ​ ​ ​ ​ ​ ​ ​ Balances at January 1, 2021 (439,407) 92 (41,267) (39) 63,402 (417,219) Other comprehensive (loss)/income for the year 95,570 28 55 (30) - 95,623 For the year ended December 31, 2021 (343,837) 120 (41,212) (69) 63,402 (321,596) ​ ​ ​ ​ ​ ​ ​ ​ ​ ​ ​ ​ ​ Balances at January 1, 2020 (414,777) 198 (40,726) (63) 63,402 (391,966) Other comprehensive (loss)/income for the year (24,630) (106) (541) 24 - (25,253) For the year ended December 31, 2020 (439,407) 92 (41,267) (39) 63,402 (417,219) ​ ​ ​ ​ ​ ​ ​ ​ ​ ​ ​ ​ ​ Balances at January 1, 2019 (401,444) 330 (40,761) (99) 63,402 ​ (378,572) Other comprehensive (loss)/income for the year (13,333) (132) 35 36 - (13,394) For the year ended December 31, 2019 (414,777) 198 (40,726) (63) 63,402 (391,966) ​ (*) Income tax relating to OCI amounts to Remeasurement of defined benefit obligations. The movement was recognized as other comprehensive income of other reserves. ​ 25 Equity (Cont.) e) Non – controlling interest The movements of the non- controlling interest for the year is as follows: ​ ​ ​ ​ ​ ​ ​ ​ ​ 2021 2020 2019 At the beginning of the year 315,876 434,725 454,453 Shareholder contributions (1) 11,475 - 27,506 Loss for the year (63,221) (108,840) (14,919) Other comprehensive (loss) / income ​ ​ ​ Currency translation 43,071 (7,934) (11,514) Remeasurement of defined benefit obligations 69 (138) (125) Reserve for income tax (41) 32 13 ​ 43,099 (8,040) (11,626) Changes in non-controlling interest ​ ​ Changes in the participations –acquisitions (2) (991) (1,968) 10 Dividends approved (2,361) (1) (20,699) ​ (3,352) (1,969) (20,689) Non-controlling interest at the end of the year 303,877 315,876 434,725 ​ (1)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Dec. 31, 2021</t>
        </is>
      </c>
    </row>
    <row r="3">
      <c r="A3" s="3" t="inlineStr">
        <is>
          <t>Contingencies, commitments and restrictions on the distribution of profits</t>
        </is>
      </c>
    </row>
    <row r="4">
      <c r="A4" s="4" t="inlineStr">
        <is>
          <t>Contingencies, commitments and restrictions on the distribution of profits</t>
        </is>
      </c>
      <c r="B4" s="4" t="inlineStr">
        <is>
          <t>26 Contingencies, commitments and restrictions on the distribution of profits a. Contingencies CAAP and its subsidiaries are, from time to time, subject to various claims, lawsuits and other legal proceedings, including customer claims, in which third parties are seeking payment for alleged damages, reimbursement for losses or indemnity. Some of these claims, lawsuits and other legal proceedings are subject to substantial uncertainties. Accordingly, the potential liability with respect to such claims, lawsuits and other legal proceedings cannot be estimated with certainty. Management, with the assistance of legal counsel, periodically reviews the status of each significant matter and assesses potential financial exposure. If a potential loss from a claim, lawsuit o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the Group’s litigation and settlement strategies. The Company believes that the aggregate provisions recorded for losses in these Consolidated Financial Statements, are adequate based upon currently available information. Argentina legal proceedings AA2000 legal proceedings During 2013 and 2014 the Argentine Federal Administration of Public Income initiated three different tax assessments proceedings against AA2000. Two of the tax assessments proceedings were initiated against AA2000 with respect to income tax deductions from services rendered by third parties. On November 30, 2015, AA2000 agreed to pay the amounts claimed for these deductions through a facility payment regime set forth by General Resolution No. 3806. Pursuant to this regime, AA2000 had to pay ARS 18.4 million in 36 consecutive, monthly, installments. As of December 31, 2020 AA2000 has paid all of the monthly installments due to date under this facility. The third and most significant claim was initiated by the Argentine Federal Administration of Public Income against AA2000 and its consolidated subsidiaries for income taxes and income tax on undocumented exemptions. The Argentine Federal Administration of Public Income considered that certain management and administrative services provided by Corporación América Sudamericana S.A. (“CAS”), one of its shareholders, were not actually rendered to AA2000. On August 3, 2016, AA2000 appealed the ruling of the assessment proceeding to the Argentine National Tax Court. In addition, in 2013, a separate criminal proceeding was initiated by a third party against two former directors of AA2000 based on the same facts as this third assessment proceeding mentioned above. The Court of first instance dismissed the claim and the prosecutor appealed the ruling. The Court of Appeals reversed the prior ruling based on the lack of evidence obtained in the original proceeding and ordered the Court of first instance to expand the fraud investigation and to determine the possible connection with the assessment proceeding mentioned above. After further investigation, the Court of first instance ratified the dismissal against AA2000, which the prosecutor subsequently appealed. The Court of Appeals once again dismissed the case against AA2000 based on the connection of both proceedings and ordered the consolidation of the fraud and the tax investigations. Consequently, the Court of first instance on economic and criminal matters No. 11 is now the intervening court for both proceedings. Given that the facts which originated both claims were the same, both proceedings continued as a unified criminal matter on income taxes and income tax on undocumented exemptions. Although management and legal advisors had strong arguments to prove that the management and administrative services were in fact rendered to AA2000 by CAS, on February 21, 2017 AA2000 complied with the extraordinary regime of regularization of tax obligations provided by Law No. 27,260 published in the Argentine Official Gazette on July 22, 2016. The total amount that AA2000 must pay for such extraordinary regime was ARS 166.3 million in 60 consecutive, monthly payments as from March, 2017. AA2000 has paid all of the monthly installments due to date. ​ 26 Contingencies, commitments and restrictions on the distribution of profits (Cont.) a. Contingencies (Cont.) Argentina legal proceedings (Cont.) AA2000 legal proceedings (Cont.) On August 25, 2017, the prosecutor challenged the request made by AA2000 to suspend the criminal proceeding, arguing that although AA2000 complied with the extraordinary regime for the services rendered by CAS, it failed to include under this extraordinary regime the services rendered by third parties. Legal advisors and management believe that once all the installments under the extraordinary regime are fully paid, the action to prosecute tax claims based on these facts will be fully extinguished. On December 27, 2018, the Court ordered: to (a) override the defendants’ current cause related to the alleged tax payment evasion of the Profits for Undocumented Outputs tax corresponding to AA2000’s 2006 and 2007 annual fiscal years and the 2008 Income Tax, with the scope provided for by articles 54 of Law No. 27,260 and 336 paragraph 1 of the Code of Criminal Procedure of the Nation; (b) suspend the criminal action initiated for payment evasion of the Income Tax for Undocumented Exits corresponding AA2000’s 2009 annual fiscal year, with the scope provided by art. 54 of law No. 27,260. In December 2020, the Court decided to return the proceeding to the first instance court in order to apply the regime foreseen under Law No. 27,562 for the 2006, 2007 and 2008 periods. The judge of first instance has now to decide whether this regime is indeed applicable or, where appropriate, to analyze the origin of other proposals made by the defense to achieve the dismissal. Regarding the periods 2009 to 2012, the Court confirmed that the criminal action continues to be suspended until all the installments under the payment plan committed by AA2000 are paid. Pursuant to the Final Memorandum of Agreement entered into with the Argentine Government, dated April 3, 2007, AA2000 is required to assess and remediate environmental damage at their airports in Argentina. In August 2005, a civil action was brought by Asociación de Superficiarios de la Patagonia In August 2011, Asociación de Superficiarios de la Patagonia Justicia Federal en lo Contencioso Administrativo de la Capital Federal A “General Remediation Agreement” was entered into with ASSUPA, under which the execution of airport-specific improvement and renovation works was agreed. It was also agreed that these remediation works will be funded out of the “Trust Fund for Funding Infrastructure Works in airports under the AA2000 Concession Agreement (2.5%)”. In connection with the civil action filed by ASSUPA, on April 15, 2021, a specific agreement covering the improvement and renovation works at Ezeiza airport was signed. The agreements subscribed with ASSUPA were submitted to ORSNA and were also approved by the Court hearing the civil action filed by ASSUPA on August 30, 2021. ​ 26 Contingencies, commitments and restrictions on the distribution of profits (Cont.) a. Contingencies (Cont.) Argentina legal proceedings (Cont.) AA2000 legal proceedings (Cont.) In addition, an agreement covering the fees of ASSUPA´s legal counsel and technical experts has also been signed. The monetary amount of this agreement was recognized as of September 30, 2021 and was included in Other operating expenses line. The amounts to be paid in connection with the remediation works will be considered investments under the AA2000 Concession Agreement. Aeropuertos del Neuquén S.A. (“ANSA”) legal proceedings On October 26, 2018, ANSA was served with a complaint from a supplier alleging ANSA’s breach of contract for the financing of the construction of a hangar, by such supplier, at the airport of Neuquén. The complaint was answered on November 21, 2018. On December 4, 2018, the first instance court ordered a seizure on the ANSA’s accounts for the amount of approximately USD 0.5 million. The seizure was replaced by an insurance policy. On December 3, 2019, the evidence stage started and on May 20, 2021, ANSA produced all the evidence offered. The parties presented the closing arguments. The first instance ruling is pending. As of December 31, 2021, the total amount of the claim currently arises to USD 5.3 million. Conflict with Aerolíneas Argentinas (“ARSA”) This air operator is currently AA2000’s main customer and records an outstanding debt with AA2000. The singularity of ARSA lies in its status as state-owned company, since it is owned by the Argentinian State, which is in turn the grantor of AA2000 Concession Agreement. Claims have been made before ORSNA as well as formal presentations before the Ministry of Transportation, requesting mechanisms to resolve the situation through different alternatives such as payment plans, compensation and agreements. Considering this situation and in accordance with IFRS 15, as from October 1, 2019, only revenue from passenger fees related to ARSA is being recognized. On February 2, 2021 ARSA sent a document to AA2000, which contained a proposal of debt acknowledgment for the amounts owed until March 31, 2020 (ARS 120.6 million and USD 36.5 million). In the aforementioned document, ARSA proposed a payment plan in 72 monthly, equal and consecutive installments payable as from January 5, 2023. On February 4, 2021 AA2000 accepted the proposal. Following the acceptance by AA2000 of the payment plan submitted by ARSA, on July 21, 2021, AA2000 sent a proposal to the corresponding authority in order to apply this credit against debts held by Fideicomiso de Fortalecimiento del Sistema Nacional de Aeropuertos. AA2000 agreed with the ORSNA the form of application of the assigned credits, which will become effective upon endorsement by the Ministry of Transportation. During 2022, ARSA cancelled a portion of the remaining debt for approximately USD 16.2 million and continues negotiating to reconcile and agree the outstanding balance. 26 Contingencies, commitments and restrictions on the distribution of profits (Cont.) a. Contingencies (Cont.) AA2000 civil proceedings During 2021 a judgement was issued by the Ezeiza´s Paz Court admitting a claim initiated by the Municipalidad de Ezeiza Brazil legal proceedings Administrative Proceedings against the Brazilian ANAC On November 17, 2015, ICAB was notified by ANAC about the end of the administrative proceeding regarding a penalty for the breach of the provision 10.1 c/c – 10.8 D of Annex 2 of ICAB’s Concession Agreement for not submitting the Quality Services Plan (“PQS”) within the provided deadline. According to ANAC’s criteria, the PQS has to be submitted on an annual basis, before each June 24 and 30 days before the annual readjustment of tariffs. In 2013, ICAB did not follow such criteria since ICAB understood that the deadline was October 23, 2013. Considering the foregoing, ANAC imposed a fine of R$ 10.6 million. On March 9, 2016, ICAB brought this discussion to the judicial appreciation and on July 9, 2019, after several stages, the appeals court suspended the application of the fine until the matter is fully analyzed by such court. Civil Proceedings Infram rica Participações S.A. Infram rica Participações S.A. identified three payments totaling R$ 858 thousand made during 2014 by ICAB, when Infravix Participações S.A. was still an indirect shareholder of the Infram rica, to individuals or entities for which Inframérica was unable to clearly identify a proper purpose. On September 14, 2019, Receita Federal imposed Infram rica to pay the amount of R$ 1.3 million in late taxes, claiming that these alleged payments were allegedly without cause or did not identify a beneficiary. ICAB is contesting the fine through an administrative procedure. The outcome of this procedure is still uncertain. Neither ICAB nor ICASGA have been notified of any investigation against them. If these payments are ultimately found to have been improper, additional fines and sanctions may be applied, as well as other penalties. During 2020, Tribunal de Contas da União instructed Infraero (ICAB’s shareholder), to conduct an audit on ICAB with respect to the contract Infram rica signed with Helvix (a joint venture between Helport and Engevix) for the major remodeling on the Brasilia Airport between 2012-2014, pursuant to the terms of the Brasilia Concession Agreement. On September 9, 2020, Infraero informed ICAB about the audit results and although no evidence of excessive pricing was found, Infraero mentioned the potential existence of certain irregularities in connection with the fourth amendment to the agreement. On September 22, 2020, Inframérica filed a response alleging the inexistence of the referred irregularities. Infraero is currently reviewing the document and a final determination about the case is still pending. If confirmed, Inframérica may be subject to fines from R$ 40 million to R$ 150 million. Tax Proceedings On November 1, 2017, ICASGA initiated a lawsuit before the Municipality of São Gonçalo do Amarante to dispute the legality of the Property and Urban Territorial Tax (“IPTU”) collected by the City of São Gonçalo do Amarante. 26 Contingencies, commitments and restrictions on the distribution of profits (Cont.) a. Contingencies (Cont.) Brazil legal proceedings (Cont.) Tax Proceedings (Cont.) On January 18, 2018, the judge granted a provisional decision by suspending the tax collection, and on August 27, 2019, a further ruling found the collection as unfounded. The Municipality appealed and obtained a provisional decision, which allowed for the collection of such tax up to the amount of approximately R$ 17 million. On December 11, 2019, ICASGA appealed said provisional decision which was granted on May 27, 2020 and, consequently, the tax collection was suspended. The Municipality appealed again before the Brazilian Supreme Court and, on June 16, 2020, such appeal was denied. The tax collection remains suspended until trial by the State Court is suspended. On November 17, 2020, the State Court made its final decision and denied the Municipality’s appeal. Therefore, the judgement dismissing the collection of IPTU was confirmed. The Municipality can still file a final appeal before the Brazilian Supreme Court. On September, 2014, ICAB initiated a lawsuit that dispute the legality of the IPTU collected by the Federal District. On October, 2014, the judge granted a provisional decision by suspending the tax collection, and on April, 2015, a further ruling found the collection as unfounded. The Federal District initiated a new lawsuit, demanding the payment of R$ 5 million on pending IPTU. On January 21, 2020, ICAB was notified about this new proceeding and on March of 2020, ICAB filed a response arguing that such tax cannot be collected by a local government over an airport that belongs to the Federal Government. This lawsuit is pending as of the date of these Consolidated Financial Statements. Many airports in Brazil are facing the same discussion. Peruvian Proceedings Unilateral Termination On July 13, 2017, the Government of Peru notified the unilateral decision to rescind the concession agreement for the Nuevo Aeropuerto International de Chinchero. On July 18, 2017, Kuntur Wasi formally notified the Peruvian Government of its disagreement with the unilateral resolution because: (i) Kuntur Wasi had fulfilled all of its contractual commitments, (ii) there was no valid justification to unilaterally terminate the Kuntur Wasi Concession Agreement and (iii) if the unilateral termination were exercised, the Peruvian Government would be obliged to compensate all the damages suffered by Kuntur Wasi. Likewise, Kuntur Wasi notified the Peruvian Government of its decision to begin the direct treatment procedure to resolve the controversy in accordance with the provisions of section 16.5 of the Concession Agreement. On September 11, 2017, Corporación América S.A. sent written notice to the Peruvian Government notifying of its non-compliance with certain obligations under the 1996 Bilateral Investment Agreement between Peru and Argentina for the promotion and protection of investments (“BIT”) caused by the mentioned unilateral resolution, which (i) constitutes a dispute between CASA (as a shareholder of Kuntur Wasi and an investor in Peru) and the Peruvian Government under the BIT, and (ii) has caused damages to CASA. On January 18, 2018, the Peruvian Government unilaterally terminated this treatment procedure without reaching an agreement. Pursuant to the terms of the Concession Agreement, under these circumstances negotiations should continue through an arbitration procedure. After the 15-day term granted by Kuntur Wasi, the State did not comply with its obligations and, therefore, Kuntur Wasi declared the termination of the Concession Agreement, as communicated to the Peruvian State on February 7, 2018. 26 Contingencies, commitments and restrictions on the distribution of profits (Cont.) a. Contingencies (Cont.) Peruvian Proceedings (Cont.) Unilateral Termination (Cont.) On June 21, 2018, the arbitration procedure request was submitted to the competent authority CIADI, who answered the request assuming jurisdiction in Peru. On the same date, Corporación América S.A. also submitted to CIADI a request for the arbitration procedure under the BIT framework. Both procedures before CIADI shall be carried out in a single docket. As of December 31, 2021, after the hearings carried out on November 2021, the Arbitral Court began to prepare the final award on this case. There is no fixed time for the Arbitral Court in order to issue the final award. Both parties have agreed to carry out the process under rules of confidentiality. Ecuadorian Proceedings Tax Proceedings On October 12, 2020, the Ecuadorian tax authority ( Servicio de Rentas Internas del Ecuador On November 10, 2020, TAGSA filed an administrative complaint against such determination which was denied. After careful analysis, in order to challenge SRI’s criteria, on March 4, 2021, TAGSA filed a judicial claim involving an amount of approximately USD 1.4 million. The preliminary hearing already took place and the parties are currently waiting to receive the judicial decision on February 18, 2022. In addition, the Ecuadorian tax authority ( Servicio de Rentas Internas del Ecuador Aeropuertos Ecológicos de Galápagos S.A. (“Ecogal”) civil proceedings A civil claim was filled by a supplier against Ecogal for an amount of USD 650 alleging Ecogal’s breach of contract due to the non-payment of performed construction works. The claim was answered on June 23, 2021 by Ecogal and the preliminary hearing took place on October 23. The parties could not arrive to a mediation solution and are currently waiting for a new date for the preliminary hearing to take place. Italian Proceedings Toscana Aeroporti S.p.A. (“TA”) entered into two preliminary sales contracts with Nuove Iniziative Toscane (“NIT”) in 2018 with the commitment to purchase, from NIT itself, land and buildings located in the “Piana di Castello” near the Municipality of Florence. For the first contract, the expected price was equal to € 75 million, of which € 3 million were paid as a deposit at the time of the execution, while for the second the expected price was equal to € 90 thousand, of which € 8 thousand were already paid. 26 Contingencies, commitments and restrictions on the distribution of profits (Cont.) a. Contingencies (Cont.) Italian Proceedings (Cont.) On September 10, 2021, NIT filed a claim before the Civil Court of Milan - claiming the fulfillment of the conditions precedent to obtain the issuance of a constitutive sentence pursuant to art. 2932 of the Italian Civil Code, - condemning TA to pay the relative price (net of the deposits already paid, therefore € 72 million for the first contract and € 81 thousand for the second contract). NIT also requests TA to pay for the compensation of the damages suffered, as well as any further pecuniary damage. On January 20, 2022, TA answered the claim by rejecting, as inadmissible and unfounded, all the requests made by NIT; taking into consideration the non-occurrence of the conditions precedent, and consequently condemn NIT to immediately return the sums already paid by TA. All the proceedings disclosed in this note are, at the opinion of each local counsel, “possible” according to classification of procedures due to probability of success. Therefore, no provision has been recognized. b. Commitments ​ ​ ​ ​ ​ ​ ​ ​ ​ ​ ​ ​ ​ ​ ​ ​ Current ​ ​ ​ ​ ​ Number of ​ Concession Start ​ Concession ​ ​ Country ​ Concession ​ Airports ​ Date ​ End Date ​ Extension Details Argentina AA2000 35 1 ​ 1998 2038 2 ​ ​ NQN 1 2001 2026 5 ​ ​ BBL 1 2008 2033 10 years Italy TA (SAT) 1 2006 (2014) 2048 3 ​ ​ ​ TA (ADF) 1 2003 (2014) 2045 3 ​ ​ Brazil ICASGA 1 2012 2040 5 years ​ ICAB 1 2012 2037 5 years Uruguay Puerta del Sur (“PDS”) 7 2003 2053 6 ​ ​ ​ CAISA 1 1993 (2008) (2019) 2033 ​ ​ Ecuador TAGSA 1 2004 2031 4 ​ ​ ​ ECOGAL 1 2011 2026 ​ ​ Armenia Armenia International Airports C.J.S.C. 2 2002 2032 Option to renew every 5 years Total 53 ​ ​ ​ ​ ​ ​ ​ 1. Includes Termas de Rio Hondo Airport, which pursuant to ORSNA’s Resolution No. 27/2021 has also been incorporated into the AA2000 Concession Agreement. 2. In 2020, AA2000 executed an amendment to the AA2000 Concession Agreement extending the concession term for additional ten years . 3. In 2020, the Group obtained two-years extension. 4. In 2021, the Group obtained two-years extension. 5. In 2021,the Group obtained five-years extension. 6. In 2021, the Group obtained twenty-years extension and the concession of six new regional airports, of which PDS will take control between 2022 and 2025. ​ 26 Contingencies, commitments and restrictions on the distribution of profits (Cont.) b. Commitments (Cont.) Argentine Concession Agreement In February 1998 AA2000 was awarded the concession agreement for the use, operation and management of 33 airports in Argentina (the “Group A” airports). The concession agreement was subsequently amended and supplemented by the memorandum of agreement it entered into with the Argentine National Government on April 3, 2007 (the “Memorandum of Agreement”). References to the concession agreement amended and supplemented by the Memorandum of Agreement are carried out as the “Argentine Concession Agreement”. Likewise, and in order to be able to continue with the policies related to the expansion of the aviation market, on December 27, 2017, AA2000 was awarded the concession for the operation of the El Palomar Airport, which was brought under the AA2000 Concession Agreement pursuant to Decree No. 1107/2017 and Resolution No. 894/2018 of the Ministry of Transportation. The Argentine Concession Agreement was granted for an initial period of 30 years through February 13, 2028 and an additional extension period of up to 10 years. In December 2020, the Argentine Government extended the term of the AA2000 Concession Agreement until February 2038. Obligations Assumed by AA2000 as Concessionaire Pursuant to the Technical Conditions of the Extension approved by Decree No. 1009/2020, AA2000 is obliged to comply with the several commitments. The Financial Projection of Income and Expenses attached to the Technical Conditions of the Extension include the detail of the estimated dates in which the required commitments and capital expenditures would be performed. In addition, the amount of capital expenditures for the period comprised between 2028 and 2038 will be established by the ORSNA according to the operating needs of the aeronautical system and the equilibrium of the Concession. In September 2021, the ORSNA extended to December 2022 the financial obligations and the availability of funds commitment originally established for March 2022 based on the material adverse effects that the COVID-19 pandemic has had on air traffic, provided we may not pay dividends until we secure such availability of funds. However, in case international passenger traffic in 2022 does not reach at least 80% of the traffic registered in 2019, the ORSNA will request AA2000 an availability fund commitment that reaches USD 406.5 million by the time revenues are equal to that foreseen in the Financial Projections of Income and Expenses for March 2022 and, in such a case, this financial commitment shall be considered satisfied by filing by December 31, 2022 any of the items mentioned in (i) to (iv) below. On the other hand, in case international passenger traffic in 2022 exceeds at least 80% of the traffic registered in 2019, the financial commitment mentioned above shall be considered satisfied by filing by December 31, 2022: (i) a confirmation of the amounts available to be deployed in the Mandatory Capex Program; or (ii) a financial program approved by the board of directors of the Company and CNV (if applicable); or (iii) construction contract agreements; or (iv) agreements with public or private financial entities that commit the required financings for the USD 406.5 million Mandatory Capex Program; or (v) a combination thereof. Failure to comply with these commitments could result in the imposition of fines or the termination or revocation of the Concession. 26 Contingencies, commitments and restrictions on the distribution of profits (Cont.) b. Commitments (Cont.) Argentine Concession Agreement (Cont.) Pursuant to the terms of the Argentine Concession Agreement, the Argentine National Government will have the right to buyout the concession at any time as from February 13, 2018. If such right is exercised, the Argentine National Government is required to indemnify AA2000 and assume in full any debts incurred by AA2000 to acquire goods or services for purposes of providing airport services, except for debts incurred in connection with the investment plan for which AA2000 would be compensated as part of the payment made to AA2000 by the Argentine Government. Concession fees Under the terms of the Argentine Concession Agreement, AA2000 is required to, on a monthly basis, allocate an amount equal to 15% of revenues (in Argentine pesos) to the Specific Allocation of Revenue, as follows: -11.25% of total revenue to a trust for the development of the Argentine National Airport System to fund capital expenditures for the Argentine National Airport System. Of such funds, a 30% will be previously deducted for deposit in an account to the order of the ANSES. The ORSNA will determine which construction projects within the Argentine National Airport System shall be implemented with such funds, whether at airports operated by AA2000 or not. AA2000 may file proposals with the ORSNA which, together with the ORSNA’s proposals, shall be communicated to the Secretary of Transportation, which shall decide the application of the trust funds. - 1.25% of total revenue to a fund to study, control and regulate the Argentine Concession, which shall be administered and managed by the ORSNA. - 2.5% of total revenue to a trust for investment commitments for the “Group A” airports of the Argentine National Airport System. (Those operated by AA2000). AA2000 may cancel the obligations to provide amounts of money to the trust through the assignment of credits whose cause and/or title are the result of the provision of aeronautical and/or airport services performed within the framework of the concession, with the previous intervention of The Secretary of Transportation and the authorization of the ORSNA. Investment plan The Argentine Concession Agreement requires AA2000 to formulate a master plan for each of its airports. Each master plan establishes the investment commitments to be received by each airport during the term of the Argentine Concession Agreement, taking into account the expected demand of aeronautical and commercial services. AA2000 has executed the capital expenditures committed under the investment plan submitted for the period 2006-2028. In order to strengthen the airport system, new investments commitments were established, listed in the Technical Conditions for the Extension, for the periods 2020-2021, 2022-2023; 2024-2027 and 2028-2038. Guarantees In order to guarantee performance of the works, AA2000 has contracted a surety bond to comply with the investment plan guarantee required by the Argentine Concession Agreement. AA2000 sets up a guarantee for concession contract fulfilment for the total amount is for ARS 2.940,5 26 Contingencies, commitments and restrictions on the distribution of profits (Cont.) b. Commitments (Cont.) Argentine Concession Agreement (Cont.) Insurance In addition, AA2000 is required to maintain a civil liability insurance policy covering personal and property damages, loss or injury in an amount of at least ARS 300 million (approximately USD 2.9 million). AA2000 has taken out insurance policy for an amount of USD 300 million covering liabilities that may arise under civil law in connection with the management and development of work in the airports. Other information regarding AA2000 as Concessionaire As a result of the renegotiation of the concession contract, in 2006 AA2000 has delivered to the Argentine Government 496,161,413 preferred shares which are convertible into common shares of AA2000. Such preferred shares have a nominal value of ARS 1 each and have no voting rights. Such shares are redeemable by AA2000 at any time at nominal value plus accrued interest. Beginning in 2020, the Argentine Government has the option to convert all of the preferred shares into common shares of AA2000, up to a maximum amount of 12.5% per year of the total amount of the initial preferred shares issued to the Argentine Government, to the extent AA2000 has not previously redeemed such annual percentage for the respective year. In addition, according to the agreement for AA2000 Concession extension, AA2000 has the option to redeem the preferred shares during 2022. The preferred shares accrue an annual dividend of 2% of the nominal value of the preferred shares, which shall be paid in kind with delivery of additional preferred shares and will be accumulated in the event AA2000 does not have sufficient retained earnings during a given fiscal period. In addition, the preferred shares have a priority over common shares in the event of liquidation. There are 910,978,514 preferred shares outstanding at December 31, 2021 (910,978,514 at December 31, 2020). In addition to the airports operated under the AA2000 Concession Agreement, the Group also operates the Neuquén Airport, the Bahía Blanca Airport and the Termas de Rio Hondo Airport. In 2001, the Government of the Province of Neuquén together with the ORSNA awarded the Group the concession agreement to operate the Neuquén Airport for an initial term of 20 years, which expired in 2021 and was granted with a 5 years’ extension i.e. until October, 2026. Likewise, in 2008 the Municipality of Bahia Blanca together with the ORSNA awarded the Group the concession to operate the Bahía Blanca Airport for an initial term of 26 years, which is set to expire on 2033, with the possibility of a 10 year extension upon approval. During 2021, pursuant to ORSNA’s Resolution No. 27/2021, Termas de Rio Hondo Airport has also been incorporated into the AA2000 Concession Agreement. The Neuquén Airport and the Bahía Blanca Airport and the Termas de Rio Hondo Airport are not material to CAAP’s business. Uruguayan Concession Agreements Carrasco International Airport and New Airports Puerta del Sur S.A. (“PDS”) signed with the Uruguayan Government a concession agreement which grants until the year 2033 the management, exploitation, construction, maintenance and operation of Carrasco International Airport “Gral. Cesáreo L. Berisso”. As of November 8, 2021, the concession agreement among PDS and the Uruguayan Government was amended, modifying the existing Concession Agreement by, among other things, (i) extending the term of the Concession Agreement until November 20, 2053, (ii) incorporating into the concession six additional New Airports located in Rivera, Salto, Carmelo, Durazno, Melo, Paysandú, and (iii) requiring PDS to make capital expenditures in connection with the development of the New Airports of USD 67 million in the aggregate between 2022 and 2028 with respect to the operation of such New Airports. 26 Conting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row>
    <row r="4">
      <c r="A4" s="4" t="inlineStr">
        <is>
          <t>Related party balances and transactions</t>
        </is>
      </c>
      <c r="B4" s="4" t="inlineStr">
        <is>
          <t>27 Related party balances and transactions Corporación América Airports S.A. is controlled by ACI Airports S.à r.l., which is controlled by Corporación América International S.à r.l. (previously denominated America Corporation International S.à r.l.), all of which are Luxembourg based companies. Corporación América International S.à r.l. is controlled by Southern Cone Foundation (CAAP’s ultimate parent company), a foundation created under the laws of Liechtenstein, having its corporate domicile in Vaduz. The foundation’s purpose is to manage its assets through the decisions adopted by its independent board of directors. The potential beneficiaries of this foundation are members of the Eurnekian family and religious, charitable and educational institutions. Interests in subsidiaries are set out in Note 2.B. Transactions and balances with “Associates” are those carried out with entities over which CAAP exerts significant influence in accordance with IFRS, but does not have control. Transactions and balances with related parties, which are not associates and are not consolidated are disclosed as “Other related parties”. The Group receives services from related parties, such as internal audit, management control, financial assistance, technology outsourcing services and construction services. 27 Related party balances and transactions (Cont.) Summary of balances with related parties are: ​ ​ ​ ​ ​ ​ ​ ​ At December 31, ​ 2021 2020 Year-end balances ​ ​ ​ ​ ​ (a) Arising from sales / purchases of goods / other Trade receivables with associates 1,839 1,579 Trade receivables with other related parties 1,899 845 Other receivables with associates - 658 Other receivables with other related parties 9,113 8,850 Other financial assets with associates 2,801 2,609 Other financial assets with other related parties 9,827 14,135 Trade payables to other related parties (2,879) (3,945) ​ 22,600 24,731 (b) Other liabilities ​ Other liabilities to other related parties (2,357) (8,541) ​ (2,357) (8,541) (c) Other balances ​ ​ Cash and cash equivalents in other related parties 21,591 11,776 ​ 21,591 11,776 ​ ​ ​ ​ ​ ​ ​ ​ ​ ​ For the year ended ​ 2021 2020 2019 Transactions Aeronautical/Commercial revenue 6,263 4,072 7,187 Fees (6,795) (6,791) (8,256) Interest accruals 695 712 654 Acquisition of goods and services (10,743) (11,516) (19,002) Others (4,201) (4,262) (4,449) ​ ​ 27 Related party balances and transactions (Cont.) The Group leases buildings to other related parties which are recognized under the scope of IFRS 16 and accounted in Lease liabilities line for an amount of USD 4,661 as of December 31, 2021 (USD 6,937 as of December 31, 2020). Additionally, the group has variable equipment leases with other related parties that are excluded from the lease liability according to IFRS 16. Transactions related to those leases are included in Acquisition of goods and services Remuneration received by the Group’s key staff amounted to approximately 2.7% of total remunerations accrued at December 31, 2021, 2.2% accrued at December 31, 2020 and 1.7% accrued at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disclosures</t>
        </is>
      </c>
      <c r="B1" s="2" t="inlineStr">
        <is>
          <t>12 Months Ended</t>
        </is>
      </c>
    </row>
    <row r="2">
      <c r="B2" s="2" t="inlineStr">
        <is>
          <t>Dec. 31, 2021</t>
        </is>
      </c>
    </row>
    <row r="3">
      <c r="A3" s="3" t="inlineStr">
        <is>
          <t>Cash flow disclosures</t>
        </is>
      </c>
    </row>
    <row r="4">
      <c r="A4" s="4" t="inlineStr">
        <is>
          <t>Cash flow disclosures</t>
        </is>
      </c>
      <c r="B4" s="4" t="inlineStr">
        <is>
          <t>28 Cash flow disclosures ​ ​ ​ ​ ​ ​ ​ ​ ​ At December 31, ​ ​ 2021 2020 2019 Changes in working capital Other receivables and credits (4,503) 46,571 (103,908) Inventories (2,767) 2,358 (1,395) Other liabilities (4,985) (14,831) (48,116) ​ (12,255) 34,098 (153,419) ​ The most significant non-cash transactions are detailed below: ​ ​ ​ ​ ​ ​ ​ ​ ​ ​ For the year ended ​ 2021 2020 2019 Intangible assets acquisition with an increase in Other liabilities / Borrowings / Lease liabilities (13) (3) (4,368) Right-of-use asset initial recognition with an increase in Lease liabilities (2,407) (7,878) (12,273) Concession fees paid with credit of financial re-equilibrium ​ (25,473) ​ - ​ - Constitution of Interest Payment Account (Note 20) 29,960 - - Other taxes paid with financial re-equilibrium (2,438) - - Income tax paid with tax certificates - (1,227) - Borrowings cost capitalization - (84) (562) ​ Reconciliation of debt: According to the IAS 7, the movements in the debt of the year that impact on the cash flow as part of the financing activities are detailed below: ​ ​ ​ ​ ​ ​ ​ ​ ​ ​ ​ Bank and financial ​ ​ ​ ​ ​ borrowings ​ Notes ​ Other ​ Total Values at the beginning of the year 664,337 680,480 - 1,344,817 Proceeds from borrowings ​ 185,465 ​ 181,079 ​ - ​ 366,544 Loans and interest paid ​ (258,615) ​ (94,332) ​ - ​ (352,947) Debt renegotiation expenses ​ (2,204) ​ (18,235) ​ - ​ (20,439) Foreign exchange and inflation adjustments (38,450) (4,592) - (43,042) Other non-cash movements * 61,736 82,934 - 144,670 Balances as of December 31, 2021 612,269 827,334 - 1,439,603 28 Cash flow disclosures (Cont.) ​ ​ ​ ​ ​ ​ ​ ​ ​ ​ ​ ​ Bank and financial ​ ​ ​ ​ ​ ​ ​ borrowings Notes Other Total Values at the beginning of the year ​ 575,282 ​ 633,062 ​ - ​ 1,208,344 Proceeds from borrowings 184,527 39,783 - 224,310 Loans and interest paid (81,384) (31,231) - (112,615) Debt renegotiation expenses (2,624) (8,351) - (10,975) Foreign exchange and inflation adjustments (52,215) 6,036 - (46,179) Other non-cash movements * 40,751 41,181 - 81,932 Balances as of December 31, 2020 664,337 680,480 - 1,344,817 ​ ​ ​ ​ ​ ​ ​ ​ ​ ​ ​ Bank and financial ​ ​ ​ ​ ​ borrowings ​ Notes ​ Other ​ Total Values at the beginning of the year 446,007 678,936 1,715 1,126,658 Adjustment on adoption of IFRS 16 ​ - ​ - ​ (1,715) ​ (1,715) Proceeds from borrowings ​ 196,977 ​ - ​ - ​ 196,977 Loans and interest paid (75,147) (94,142) - (169,289) Foreign exchange and inflation adjustments (34,347) 699 - (33,648) Other non-cash movements * 41,792 47,569 - 89,361 Balances as of December 31, 2019 575,282 633,062 - 1,208,344 ​ * This line mainly includes interest accr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9 Share-based payments Management share compensation plan On August 20, 2020, the Company approved a management share compensation plan for a period beginning on such date and ending on December 31, 2025, extendable thereafter upon approval of the Board of Directors. The purpose of the plan is to permit executives and key employees of either the Company or any of its subsidiaries or its affiliates acting as employers (together the “Company Group”) who are eligible to receive an annual incentive compensation consisting either of (i) a certain number of shares in the share capital of the Company or of (ii) contractual rights to receive, at a certain point in time, a certain number of shares, thereby encouraging the employees to focus on the long term growth and its contribution to the success of the Company Group. The plan is operated by the Compensation Committee of the Board of Directors. The Committee will determine, in its sole discretion, whether shares will be issued and allocated or rights will be granted to executives and key employees. Shares earmarked for the plan are held in treasury until they are allocated to key employees in accordance with the Management Compensation Plan by the Compensation Committee. Under the plan, executives and key employees awarded are granted shares which only vest if certain performance standards are met and are recognized as part of employee benefit costs in the period the shares are granted, being recorded in Salaries and social security contributions Other reserves ​ 29 Share-based payments (Cont.) As of December 31, 2020, there were 3,200,445 shares held in treasury of which 590,000 shares had been assigned to employees at a share price of USD 3.05, accruing as of December 31, 2020 a total value of USD 1,800. On March 12, 2021 those 590,000 shares were delivered to the beneficiaries. During 2021, additional 250,000 shares have been assigned to employees of which 50,000 and 200,000 shares had a closing share price of USD 5.80 and USD 5.75 at grant date respectively. In December 2021, 125,000 shares were delivered to the beneficiaries, while the remaining shares will vest in instalments of 62,500 shares in December 2022 and 2023, accruing as of December 31 2021 a total value of USD 1,020. The value of shares granted was recognized on the grant date (grant date fair value) based on the closing share price at which the Company’s shares are traded on the NYSE. Set out below are summaries of shares granted under the plan: ​ ​ ​ ​ ​ ​ ​ ​ ​ ​ Average exercise ​ Average exercise ​ ​ ​ price per share ​ 2021 ​ price per share ​ 2020 As at January 1 3.05 590,000 - - Granted during the year 5.76 250,000 3.05 590,000 Exercised during the year (3.52) (715,000) - - As at December 31 5.76 125,000 3.05 59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30 Discontinued operations In December 2021, the Group sold the participation in Aeropuertos Andinos del Perú S.A. (“AAP”). CAAP’s decision to no longer operate in Peru is part of a long-term strategic plan that seeks to concentrate efforts and resources towards core and relevant assets in jurisdictions with long-term meaningful growth opportunities. AAP was not previously classified as an asset held for sale or as a discontinued operation. The comparative Consolidated Statement of Income, Statement of Comprehensive Income and Statement of Cash Flow has been re-presented to show the discontinued operation separately from continuing operations. For the sale of the shares in the associate, the company received USD 5 thousand, while it has committed to make a one-time payment to the buyer for assumed liabilities and future CAPEX commitments of AAP amounting to USD 17.2 million, of which USD 2.5 million has already been paid and the remaining USD 14.7 million will be paid in four installments between January and November 2022. In conclusion, as of December 31, 2021 the operation resulted in a reversal of currency translation adjustment loss of USD 0.9 million and a loss of USD 21.2 million which are shown in the statement of comprehensive income and in the statement of income respectively, as well as in a decrease of the Investments in associates of USD 3.1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31 Earnings per share Basic earnings per share is calculated by dividing the profit or loss attributable to equity holders of the Group by the weighted average number of shares outstanding each year. The following tables shows the net income and the number of shares that have been used for the calculation of the basic earnings per share total: ​ ​ ​ ​ ​ ​ ​ ​ ​ 2021 2020 2019 (Loss)/ Income attributable to equity holders of the Group (117,755) (253,053) 9,099 Weighted average number of shares (thousands) 160,500 160,022 160,022 Basic earnings per share of the year (0.73) (1.58) 0.06 ​ ​ ​ ​ ​ ​ ​ ​ ​ 2021 2020 2019 Weighted average number of shares outstanding 163,223 160,748 160,022 Weighted average number of treasury shares (2,723) (726) - Weighted average number of shares used as the denominator 160,500 160,022 160,022 ​ As of the date of the issuance of these Consolidated Financial Statements, there are no CAAP instruments outstanding that imply the existence of potential ordinary shares. Thus the basic net income per share matches the diluted net income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32 Restricted Net Assets The Company’s ability to pay dividends is primarily dependent on the Company receiving distributions of funds from its subsidiaries. According to the information provided by the Company’s subsidiaries and as a result of the impact of Covid-19 pandemic, the worldwide economic situation and the decrease in airport operations, together with the refinancing of debts for liquidity, strict conditions for the obtainment of waivers and government measures for employment protection have restricted the Company’s subsidiaries ability to transfer a portion of their net assets to the Company either in the form of dividends, loans or advances as of December 31, 2021 and 2020. Even though the Company currently does not require any dividends, loans or advances from its subsidiar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The Company performed a test on the restricted net assets of its consolidated subsidiaries (the “restricted net assets”) in accordance with Securities and Exchange Commission Regulation S-X Rule 4-08 (e) (3), “General Notes to Financial Statements” and concluded that it was applicable for the Company to disclose its condensed financial information for the parent Company only. See Note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3 Subsequent events Inframerica Concessionária do Aeroporto de Brasília S.A. (“ICAB”) - Concession fee In connection with the writ of mandamus granted by the Federal judge in February 2022 see Note 22. Puerta del Sur S.A. (“PDS”) – Guarantees In January 2022, two new guarantees have been constituted: - Contract performance guarantee with Banco Itaú, increasing from USD 6,000 to USD 7,608 , as required by the Integrated management contract. - Investment performance guarantee with Scotiabank for USD 650 corresponding to the first group of works. 33 Subsequent events (Cont.) Puerta del Sur S.A. (“PDS”) – Concession agreement Aeropuerto de Neuquén S.A. (“ANSA”) - indebtedness On January 25, 2022, ANSA agreed to reschedule the loan extending its term to November 2024, subject to an initial payment on January 2022. The remaining debt will be repaid with quarterly payments starting on May 2022. Additionally, the outstanding debt was switched from USD to ARS and the interest rate from Libor plus a spread to BADLAR plus a spread. Aeropuertos Argentina 2000 S.A. (“AA2000”) - indebtedness On February 2, 2022, AA2000 agreed with Citibank N.A. to modify the amortization schedule of the principal installments of the Offshore Loan corresponding to the months of February, May and August 2022 for a total of USD 11,666,667, the latter amount being payable in 6 equal installments maturing in February, March, May, June, August and September 2022. Additionally, the interest rate of the loan was switched from Libor plus spread to SOFR plus spread, without a significant impact. On February 21, 2022, AA2000 issued USD 174 million of dollar-linked notes, in the local market, in two tranches: - USD 138 million, with an annual interest rate of 5.5%, five-year grace period and quarterly amortization, starting May 2027. AA2000 will use these proceeds to fund infrastructure works in the Group “A” airports, within the National Airports System; - USD 36 million, with an interest rate of 2%, maturing in February 2025. On February 22, 2022, disbursements of the bimonetary loan were used to repay the installments due on February 2022 of the onshore and offshore loans, amounting ARS 803.9 million (equivalent to USD 7.5 million) and USD 3.9 million. On March 2, 2022 Citibank disbursed ARS 210 million (equivalent to USD 1.9 millions) in order to offset the installments of the offshore loan due on March 2022. Aeropuertos Argentina 2000 S.A. (“AA2000”) - preferred shares On February 25, 2022, the Board of Directors of AA2000 resolved: (i) to redeem all of the outstanding preferred shares, i.e., 910,978,514 preferred shares; (ii) that the redemption price shall be the equivalent of: (a) the par value (ARS 910,978,514 ) adjusted for inflation as of the redemption date, i.e., as of the date of the board meeting, which amounts to ARS 16,506,174.484 ; plus b) the value of the preferred stock dividend accrued for the year 2020, which was not timely paid due to the non-existence of earnings, but which according to the issuance conditions is cumulative, which adjusted for inflation at the redemption date amounts to (ARS 330,123,490 ); plus c) the value of the preferred stock dividend accrued for the year 2021 and the proportional amount for the year 2022 adjusted for inflation up to the redemption date (ARS 389,421,266 ). Consequently, the total redemption value will amount to ARS 17,225,719,240 (equivalent to approximately USD 167.7 million); (iii) that the price be paid as follows: a) the sum of ARS 11,100,000,000 (equivalent to approximately USD 108.1 million) once the capital reduction procedure has been completed and the period for oppositions provided for in the General Corporations Law has elapsed; and b) the balance, before December 31, 2024, with the possibility of partial payments. Such balance will accrue interest equivalent to the corresponding adjustment for inflation plus two percent per annum of the value of the debt; and 33 Subsequent events (Cont.) (iv) that, upon redemption of the preferred shares, although the preferred shares will participate in the stockholders’ meeting that resolves their cancellation, the amount to be redeemed will be recorded in other liabilities. The adjustment of the preferred shares to be redeemed was made in compliance with the provisions of General Resolution No. 777/18 of the National Securities Commission. Additionally, on March 10, 2022, an extraordinary general meeting approved the redemption of the preferred shares, the reduction of the capital stock and the amendment of Article 2.01 of the Company’s bylaws. The redemption of the preferred shares constitutes a commitment assumed by Aeropuertos Argentina 2000 S.A. with the Argentine Government, which is formally set forth in Decree No. 1009/20. Toscana Aeroporti S.p.A. (“TA”) – collection of grant On March 8, 2022, TA collected € 3.6 million (equivalent to approximately USD 3.9 million) as a partial payment related to the contribution granted by the European Commission to airport operators in 2021 (Note 8.1). Inframérica Concessionária do Aeroporto de São Gonçalo do Amarante S.A.(“ICASGA”) - Concession assets On March 1, 2022, the operations of the Aeronautical and Air Traffic Telecommunications Service Provider Station and the Airport Control Tower of ICASGA were transferred to the Airspace Control Department, which belongs to the Ministry of Defense of Brazil. Impact of conflict between Russia and Ukraine The recent escalation of conflicts between Russia and Ukraine is disrupting international travel from and to Russia and Ukraine. It is possible that such conflict could disrupt supply chains, cause instability in the global economy and disrupt international travel from and to Russia affecting the countries generally served by the Company, mainly Armenia. In addition, following Russia’s invasion of Ukraine, several sanctions have been announced against Russia, including, among others, travel bans and asset freezes impacting business and financial organizations in connection with Russia. Wider sanctions and other actions could be imposed if the conflict further escalate. As a result of the above and considering the uncertainty of the extension of the war and the additional measures and sanctions that could be imposed, the full extent to which the war will impact the Company’s business, results of operations, financial position and liquidity is unknown. The Company is closely monitoring the situation. There are no other subsequent events that could significantly affect the Company’s financial position as of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Intangible assets, net</t>
        </is>
      </c>
      <c r="B3" s="6" t="n">
        <v>2742971</v>
      </c>
      <c r="C3" s="6" t="n">
        <v>2616484</v>
      </c>
    </row>
    <row r="4">
      <c r="A4" s="4" t="inlineStr">
        <is>
          <t>Property, plant and equipment, net</t>
        </is>
      </c>
      <c r="B4" s="5" t="n">
        <v>75480</v>
      </c>
      <c r="C4" s="5" t="n">
        <v>80833</v>
      </c>
    </row>
    <row r="5">
      <c r="A5" s="4" t="inlineStr">
        <is>
          <t>Right-of-use asset</t>
        </is>
      </c>
      <c r="B5" s="5" t="n">
        <v>12902</v>
      </c>
      <c r="C5" s="5" t="n">
        <v>13448</v>
      </c>
    </row>
    <row r="6">
      <c r="A6" s="4" t="inlineStr">
        <is>
          <t>Investments in associates</t>
        </is>
      </c>
      <c r="B6" s="5" t="n">
        <v>2355</v>
      </c>
      <c r="C6" s="5" t="n">
        <v>5336</v>
      </c>
    </row>
    <row r="7">
      <c r="A7" s="4" t="inlineStr">
        <is>
          <t>Other financial assets at fair value through profit or loss</t>
        </is>
      </c>
      <c r="B7" s="5" t="n">
        <v>3344</v>
      </c>
      <c r="C7" s="5" t="n">
        <v>3614</v>
      </c>
    </row>
    <row r="8">
      <c r="A8" s="4" t="inlineStr">
        <is>
          <t>Other financial assets at amortized cost</t>
        </is>
      </c>
      <c r="B8" s="5" t="n">
        <v>15838</v>
      </c>
      <c r="C8" s="5" t="n">
        <v>2609</v>
      </c>
    </row>
    <row r="9">
      <c r="A9" s="4" t="inlineStr">
        <is>
          <t>Deferred tax assets</t>
        </is>
      </c>
      <c r="B9" s="5" t="n">
        <v>68867</v>
      </c>
      <c r="C9" s="5" t="n">
        <v>73038</v>
      </c>
    </row>
    <row r="10">
      <c r="A10" s="4" t="inlineStr">
        <is>
          <t>Other receivables</t>
        </is>
      </c>
      <c r="B10" s="5" t="n">
        <v>72373</v>
      </c>
      <c r="C10" s="5" t="n">
        <v>89962</v>
      </c>
    </row>
    <row r="11">
      <c r="A11" s="4" t="inlineStr">
        <is>
          <t>Trade receivables</t>
        </is>
      </c>
      <c r="B11" s="5" t="n">
        <v>184</v>
      </c>
      <c r="C11" s="5" t="n">
        <v>334</v>
      </c>
    </row>
    <row r="12">
      <c r="A12" s="4" t="inlineStr">
        <is>
          <t>Total non-current assets</t>
        </is>
      </c>
      <c r="B12" s="5" t="n">
        <v>2994314</v>
      </c>
      <c r="C12" s="5" t="n">
        <v>2885658</v>
      </c>
    </row>
    <row r="13">
      <c r="A13" s="3" t="inlineStr">
        <is>
          <t>Current assets</t>
        </is>
      </c>
    </row>
    <row r="14">
      <c r="A14" s="4" t="inlineStr">
        <is>
          <t>Inventories</t>
        </is>
      </c>
      <c r="B14" s="5" t="n">
        <v>11520</v>
      </c>
      <c r="C14" s="5" t="n">
        <v>8015</v>
      </c>
    </row>
    <row r="15">
      <c r="A15" s="4" t="inlineStr">
        <is>
          <t>Other financial assets at fair value through profit or loss</t>
        </is>
      </c>
      <c r="B15" s="5" t="n">
        <v>28499</v>
      </c>
      <c r="C15" s="5" t="n">
        <v>53347</v>
      </c>
    </row>
    <row r="16">
      <c r="A16" s="4" t="inlineStr">
        <is>
          <t>Other financial assets at amortized cost</t>
        </is>
      </c>
      <c r="B16" s="5" t="n">
        <v>46800</v>
      </c>
      <c r="C16" s="5" t="n">
        <v>20554</v>
      </c>
    </row>
    <row r="17">
      <c r="A17" s="4" t="inlineStr">
        <is>
          <t>Other receivables</t>
        </is>
      </c>
      <c r="B17" s="5" t="n">
        <v>66421</v>
      </c>
      <c r="C17" s="5" t="n">
        <v>79550</v>
      </c>
    </row>
    <row r="18">
      <c r="A18" s="4" t="inlineStr">
        <is>
          <t>Current tax assets</t>
        </is>
      </c>
      <c r="B18" s="5" t="n">
        <v>14450</v>
      </c>
      <c r="C18" s="5" t="n">
        <v>18415</v>
      </c>
    </row>
    <row r="19">
      <c r="A19" s="4" t="inlineStr">
        <is>
          <t>Derivative financial instruments</t>
        </is>
      </c>
      <c r="B19" s="5" t="n">
        <v>137</v>
      </c>
      <c r="C19" s="5" t="n">
        <v>0</v>
      </c>
    </row>
    <row r="20">
      <c r="A20" s="4" t="inlineStr">
        <is>
          <t>Trade receivables</t>
        </is>
      </c>
      <c r="B20" s="5" t="n">
        <v>82707</v>
      </c>
      <c r="C20" s="5" t="n">
        <v>59081</v>
      </c>
    </row>
    <row r="21">
      <c r="A21" s="4" t="inlineStr">
        <is>
          <t>Cash and cash equivalents</t>
        </is>
      </c>
      <c r="B21" s="5" t="n">
        <v>375783</v>
      </c>
      <c r="C21" s="5" t="n">
        <v>281031</v>
      </c>
    </row>
    <row r="22">
      <c r="A22" s="4" t="inlineStr">
        <is>
          <t>Total current assets</t>
        </is>
      </c>
      <c r="B22" s="5" t="n">
        <v>626317</v>
      </c>
      <c r="C22" s="5" t="n">
        <v>519993</v>
      </c>
    </row>
    <row r="23">
      <c r="A23" s="4" t="inlineStr">
        <is>
          <t>Total assets</t>
        </is>
      </c>
      <c r="B23" s="5" t="n">
        <v>3620631</v>
      </c>
      <c r="C23" s="5" t="n">
        <v>3405651</v>
      </c>
    </row>
    <row r="24">
      <c r="A24" s="3" t="inlineStr">
        <is>
          <t>EQUITY</t>
        </is>
      </c>
    </row>
    <row r="25">
      <c r="A25" s="4" t="inlineStr">
        <is>
          <t>Share capital</t>
        </is>
      </c>
      <c r="B25" s="5" t="n">
        <v>163223</v>
      </c>
      <c r="C25" s="5" t="n">
        <v>163223</v>
      </c>
    </row>
    <row r="26">
      <c r="A26" s="4" t="inlineStr">
        <is>
          <t>Share premium</t>
        </is>
      </c>
      <c r="B26" s="5" t="n">
        <v>183430</v>
      </c>
      <c r="C26" s="5" t="n">
        <v>183430</v>
      </c>
    </row>
    <row r="27">
      <c r="A27" s="4" t="inlineStr">
        <is>
          <t>Treasury shares</t>
        </is>
      </c>
      <c r="B27" s="5" t="n">
        <v>-4772</v>
      </c>
      <c r="C27" s="5" t="n">
        <v>-6145</v>
      </c>
    </row>
    <row r="28">
      <c r="A28" s="4" t="inlineStr">
        <is>
          <t>Free distributable reserve</t>
        </is>
      </c>
      <c r="B28" s="5" t="n">
        <v>378910</v>
      </c>
      <c r="C28" s="5" t="n">
        <v>378910</v>
      </c>
    </row>
    <row r="29">
      <c r="A29" s="4" t="inlineStr">
        <is>
          <t>Non-distributable reserve</t>
        </is>
      </c>
      <c r="B29" s="5" t="n">
        <v>1358028</v>
      </c>
      <c r="C29" s="5" t="n">
        <v>1358028</v>
      </c>
    </row>
    <row r="30">
      <c r="A30" s="4" t="inlineStr">
        <is>
          <t>Currency translation adjustment</t>
        </is>
      </c>
      <c r="B30" s="5" t="n">
        <v>-321647</v>
      </c>
      <c r="C30" s="5" t="n">
        <v>-417272</v>
      </c>
    </row>
    <row r="31">
      <c r="A31" s="4" t="inlineStr">
        <is>
          <t>Legal reserves</t>
        </is>
      </c>
      <c r="B31" s="5" t="n">
        <v>1081</v>
      </c>
      <c r="C31" s="5" t="n">
        <v>176</v>
      </c>
    </row>
    <row r="32">
      <c r="A32" s="4" t="inlineStr">
        <is>
          <t>Other reserves</t>
        </is>
      </c>
      <c r="B32" s="5" t="n">
        <v>-1321211</v>
      </c>
      <c r="C32" s="5" t="n">
        <v>-1321142</v>
      </c>
    </row>
    <row r="33">
      <c r="A33" s="4" t="inlineStr">
        <is>
          <t>Retained earnings</t>
        </is>
      </c>
      <c r="B33" s="5" t="n">
        <v>32689</v>
      </c>
      <c r="C33" s="5" t="n">
        <v>150202</v>
      </c>
    </row>
    <row r="34">
      <c r="A34" s="4" t="inlineStr">
        <is>
          <t>Total attributable to owners of the parent</t>
        </is>
      </c>
      <c r="B34" s="5" t="n">
        <v>469731</v>
      </c>
      <c r="C34" s="5" t="n">
        <v>489410</v>
      </c>
    </row>
    <row r="35">
      <c r="A35" s="4" t="inlineStr">
        <is>
          <t>Non-controlling interests</t>
        </is>
      </c>
      <c r="B35" s="5" t="n">
        <v>303877</v>
      </c>
      <c r="C35" s="5" t="n">
        <v>315876</v>
      </c>
    </row>
    <row r="36">
      <c r="A36" s="4" t="inlineStr">
        <is>
          <t>Total equity</t>
        </is>
      </c>
      <c r="B36" s="5" t="n">
        <v>773608</v>
      </c>
      <c r="C36" s="5" t="n">
        <v>805286</v>
      </c>
    </row>
    <row r="37">
      <c r="A37" s="3" t="inlineStr">
        <is>
          <t>Non-current liabilities</t>
        </is>
      </c>
    </row>
    <row r="38">
      <c r="A38" s="4" t="inlineStr">
        <is>
          <t>Borrowings</t>
        </is>
      </c>
      <c r="B38" s="5" t="n">
        <v>1018337</v>
      </c>
      <c r="C38" s="5" t="n">
        <v>1128407</v>
      </c>
    </row>
    <row r="39">
      <c r="A39" s="4" t="inlineStr">
        <is>
          <t>Deferred tax liabilities</t>
        </is>
      </c>
      <c r="B39" s="5" t="n">
        <v>227421</v>
      </c>
      <c r="C39" s="5" t="n">
        <v>171289</v>
      </c>
    </row>
    <row r="40">
      <c r="A40" s="4" t="inlineStr">
        <is>
          <t>Other liabilities</t>
        </is>
      </c>
      <c r="B40" s="5" t="n">
        <v>743799</v>
      </c>
      <c r="C40" s="5" t="n">
        <v>728746</v>
      </c>
    </row>
    <row r="41">
      <c r="A41" s="4" t="inlineStr">
        <is>
          <t>Lease liabilities</t>
        </is>
      </c>
      <c r="B41" s="5" t="n">
        <v>8484</v>
      </c>
      <c r="C41" s="5" t="n">
        <v>10207</v>
      </c>
    </row>
    <row r="42">
      <c r="A42" s="4" t="inlineStr">
        <is>
          <t>Trade payables</t>
        </is>
      </c>
      <c r="B42" s="5" t="n">
        <v>6695</v>
      </c>
      <c r="C42" s="5" t="n">
        <v>9162</v>
      </c>
    </row>
    <row r="43">
      <c r="A43" s="4" t="inlineStr">
        <is>
          <t>Total Non-current liabilities</t>
        </is>
      </c>
      <c r="B43" s="5" t="n">
        <v>2004736</v>
      </c>
      <c r="C43" s="5" t="n">
        <v>2047811</v>
      </c>
    </row>
    <row r="44">
      <c r="A44" s="3" t="inlineStr">
        <is>
          <t>Current liabilities</t>
        </is>
      </c>
    </row>
    <row r="45">
      <c r="A45" s="4" t="inlineStr">
        <is>
          <t>Borrowings</t>
        </is>
      </c>
      <c r="B45" s="5" t="n">
        <v>421266</v>
      </c>
      <c r="C45" s="5" t="n">
        <v>216410</v>
      </c>
    </row>
    <row r="46">
      <c r="A46" s="4" t="inlineStr">
        <is>
          <t>Other liabilities</t>
        </is>
      </c>
      <c r="B46" s="5" t="n">
        <v>284826</v>
      </c>
      <c r="C46" s="5" t="n">
        <v>180813</v>
      </c>
    </row>
    <row r="47">
      <c r="A47" s="4" t="inlineStr">
        <is>
          <t>Lease liabilities</t>
        </is>
      </c>
      <c r="B47" s="5" t="n">
        <v>3765</v>
      </c>
      <c r="C47" s="5" t="n">
        <v>3477</v>
      </c>
    </row>
    <row r="48">
      <c r="A48" s="4" t="inlineStr">
        <is>
          <t>Current tax liabilities</t>
        </is>
      </c>
      <c r="B48" s="5" t="n">
        <v>16188</v>
      </c>
      <c r="C48" s="5" t="n">
        <v>1002</v>
      </c>
    </row>
    <row r="49">
      <c r="A49" s="4" t="inlineStr">
        <is>
          <t>Trade payables</t>
        </is>
      </c>
      <c r="B49" s="5" t="n">
        <v>116242</v>
      </c>
      <c r="C49" s="5" t="n">
        <v>150852</v>
      </c>
    </row>
    <row r="50">
      <c r="A50" s="4" t="inlineStr">
        <is>
          <t>Total current liabilities</t>
        </is>
      </c>
      <c r="B50" s="5" t="n">
        <v>842287</v>
      </c>
      <c r="C50" s="5" t="n">
        <v>552554</v>
      </c>
    </row>
    <row r="51">
      <c r="A51" s="4" t="inlineStr">
        <is>
          <t>Total liabilities</t>
        </is>
      </c>
      <c r="B51" s="5" t="n">
        <v>2847023</v>
      </c>
      <c r="C51" s="5" t="n">
        <v>2600365</v>
      </c>
    </row>
    <row r="52">
      <c r="A52" s="4" t="inlineStr">
        <is>
          <t>Total equity and liabilities</t>
        </is>
      </c>
      <c r="B52" s="6" t="n">
        <v>3620631</v>
      </c>
      <c r="C52" s="6" t="n">
        <v>34056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1</t>
        </is>
      </c>
    </row>
    <row r="3">
      <c r="A3" s="3" t="inlineStr">
        <is>
          <t>Condensed Financial Information of the Company</t>
        </is>
      </c>
    </row>
    <row r="4">
      <c r="A4" s="4" t="inlineStr">
        <is>
          <t>Condensed Financial Information of the Company</t>
        </is>
      </c>
      <c r="B4" s="4" t="inlineStr">
        <is>
          <t>34 Condensed Financial Information of the Company The condensed financial information of the Company has been prepared in accordance with SEC Regulation S-X Rule 5-04 and Rule 12-04, using the same accounting policies as set out in the Group’s Consolidated Financial Statements. The results of operations reflected in the financial statements prepared in accordance with IFRS differ from those reflected in the statutory financial statements of the Company prepared in accordance with Lux GAAP (see Note 26.c). Certain information and footnote disclosures generally included in financial statements prepared in accordance with IFRS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For the purpose of presenting parent only financial information, the Company records its investments in subsidiaries under the equity method of accounting. Such investments are presented on the separate condensed balance sheets of the Company as Investments in subsidiaries Share of (loss) / income in subsidiaries and associates As of December 31, 2021, the Company did not have significant capital commitments and other significant commitments, or guarantees, except for those that have been separately disclosed in the Consolidated Financial Statements, mainly included in Note 22 and 26.b. CONDENSED STATEMENT OF INCOME ​ ​ ​ ​ ​ ​ ​ ​ ​ For the year ended For the year ended For the year ended ​ ​ December 31, 2021 ​ December 31, 2020 ​ December 31, 2019 Continuing operations ​ ​ ​ ​ ​ ​ Selling, general and administrative expenses (5,697) (5,568) (6,239) Operating loss (5,697) (5,568) (6,239) Share of (loss) / income in subsidiaries and associates (88,022) (241,693) 20,187 (Loss) / Income before financial results and income tax (93,719) (247,261) 13,948 Financial income 53 99 462 Financial loss (431) (400) (406) (Loss) / Income before income tax from continuing operations (94,097) (247,562) 14,004 Income tax (1,028) 1,028 (1,028) (Loss) / Income for the year from continuing operations ​ (95,125) ​ (246,534) ​ 12,976 Loss from discontinued operations ​ (21,196) ​ (4,492) ​ (3,937) (Loss) / income for the year (116,321) (251,026) 9,039 ​ 34 Condensed Financial Information of the Company (Cont.) CONDENSED STATEMENT OF COMPREHENSIVE INCOME ​ ​ ​ ​ ​ ​ ​ ​ ​ ​ For the year ended ​ For the year ended ​ For the year ended ​ December December December ​ ​ 31, 2021 ​ 31, 2020 ​ 31, 2019 (Loss) / Income for the year (116,321) (251,026) 9,039 ​ ​ ​ ​ ​ ​ ​ Items that may be reclassified to profit or loss: ​ ​ ​ Share of other comprehensive loss from subsidiaries and associates from continuing operations ​ 94,703 ​ (24,675) ​ (13,476) Other comprehensive loss for the year, net of income tax from continuing operations ​ 94,703 ​ (24,675) ​ (13,476) Currency translation adjustment from discontinued operations 920 (578) 82 Other comprehensive income (loss) of discontinued operations for the year, net of income tax 920 (578) 82 Total comprehensive loss for the year (20,698) (276,279) (4,355) ​ ​ 34 Condensed Financial Information of the Company (Cont.) CONDENSED STATEMENT OF FINANCIAL POSITION ​ ​ ​ ​ ​ ​ ​ At December At December ​ ​ 31, 2021 ​ 31, 2020 ​ ​ ​ ​ ​ ASSETS Non-current assets Property, plant and equipment, net 18 21 Right-of-use asset 110 102 Investments in subsidiaries 505,635 504,732 Investments in associates - 3,081 Current assets ​ ​ Other receivables 228 319 Cash and cash equivalents 1,614 2,166 Total assets 507,605 510,421 ​ ​ ​ ​ ​ EQUITY ​ ​ Share capital 163,223 163,223 Share premium 183,430 183,430 Treasury shares (4,772) (6,145) Free distributable reserve 378,910 378,910 Non-distributable reserve 1,358,028 1,358,028 Currency translation adjustment (321,731) (417,272) Legal reserves 1,081 176 Other reserves (1,343,639) (1,342,221) Retained earnings 55,202 171,281 Equity 469,732 489,410 ​ ​ ​ ​ ​ LIABILITIES ​ ​ Non-current liabilities ​ ​ Deferred tax liabilities 1,028 - Lease liabilities 79 66 Current liabilities ​ ​ Borrowings 19,928 19,508 Other liabilities 16,226 1,017 Lease liabilities 32 48 Trade payables 580 372 Total liabilities 37,873 21,011 Total equity and liabilities 507,605 510,421 ​ 34 Condensed Financial Information of the Company (Cont.) CONDENSED STATEMENT OF CASH FLOWS ​ ​ ​ ​ ​ ​ ​ ​ ​ For the year ended For the year ended For the year ended Cash flows from operating activities ​ December 31, 2021 ​ December 31, 2020 ​ December 31, 2019 (Loss) / income for the year from continuing operations (95,125) (246,534) 12,976 Adjustments for: ​ ​ ​ Amortization and depreciation 50 62 62 Deferred income tax 1,028 (1,028) 1,028 Share of income / (loss) in subsidiaries and associates 88,022 241,693 (20,187) Interest expense 426 395 390 Net foreign exchange (51) (95) (70) Other financial results, net 4 4 (300) Changes in working capital 721 (184) (207) Net cash used in operating activities (4,925) (5,687) (6,308) Net cash used in discontinued activities ​ - ​ - ​ - Purchase of Property, plant and equipment - - (13) Acquisition of other financial assets - - (4,978) Disposals of other financial assets - - 17,000 Cash contribution in subsidiaries and associates (4,544) (16,630) (7,917) Loans with related parties - - 3,672 Dividends from subsidiaries 11,494 15,944 - Net cash (used in) / provided by investing activities 6,950 (686) 7,764 Net cash used in discontinued investing activities ​ (2,495) ​ (100) ​ (3,274) Proceeds from borrowings - 8,100 - Principal elements of lease payments ​ (51) ​ (56) ​ (53) Loans paid - - (4,494) Interest paid - - (693) Net cash (used in) / provided by financing activities (51) 8,044 (5,240) Net cash used in discontinued operations from financing activities - - - ​ ​ ​ ​ ​ ​ ​ Increase / (decrease) in cash and cash equivalents 1,974 1,671 (3,784) Decrease in cash and cash equivalents from discontinued operations ​ (2,495) ​ (100) ​ (3,274) ​ ​ ​ ​ ​ ​ ​ Cash and cash equivalents At the beginning of the year 2,166 552 7,610 Effect of exchange rate changes in cash and cash equivalents (31) 43 - Decrease / increase in cash and cash equivalents (521) 1,571 (7,058) At the end of the year 1,614 2,166 5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Dec. 31, 2021</t>
        </is>
      </c>
    </row>
    <row r="3">
      <c r="A3" s="3" t="inlineStr">
        <is>
          <t>Basis of presentation and accounting policies</t>
        </is>
      </c>
    </row>
    <row r="4">
      <c r="A4" s="4" t="inlineStr">
        <is>
          <t>Basis of preparation</t>
        </is>
      </c>
      <c r="B4" s="4" t="inlineStr">
        <is>
          <t>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X. Several balance sheet consolidated statements of financi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s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 The Company´s registered office address is 4, rue de la Grève, Luxembourg.</t>
        </is>
      </c>
    </row>
    <row r="5">
      <c r="A5" s="4" t="inlineStr">
        <is>
          <t>New and amended standards adopted by the Group</t>
        </is>
      </c>
      <c r="B5" s="4" t="inlineStr">
        <is>
          <t>New and amended standards adopted by the Group The Group has adopted the following standards and interpretations that become applicable for annual period commencing on or after January 1, 2021: - Interest Rate Benchmark Reform – Phase 2 – amendments to IFRS 9, IAS 39, IFRS 7, IFRS 4 and IFRS 16. - Covid-19-related Rent Concessions – amendments to IFRS 16. ​ 2 Basis of presentation and accounting policies (Cont.) A. Summary of significant accounting policies (Cont.) New and amended standards adopted by the Group(Cont.) The amendments listed above did not have any impact on the amounts recognized in prior periods and are not expected to significantly affect the current or future periods. During the year ended December 31, 2020, the Group has applied the following standards and amendments for the first time for their annual reporting period commencing on January 1, 2020: - Definition of Material – amendments to IAS 1 and IAS 8. - Definition of a Business – amendments to IFRS 3. - Revised Conceptual Framework for Financial Reporting. - Interest Rate Benchmark Reform – amendments to IFRS 7, IFRS 9 and IAS 39. - Covid-19-related Rent Concessions – amendments to IFRS 16. Effective for annual reporting periods beginning on or after June 1, 2020. Early application is permitted.</t>
        </is>
      </c>
    </row>
    <row r="6">
      <c r="A6" s="4" t="inlineStr">
        <is>
          <t>New and amended standards not yet adopted for CAAP</t>
        </is>
      </c>
      <c r="B6" s="4" t="inlineStr">
        <is>
          <t xml:space="preserve">New and amended standards not yet adopted for CAAP Certain new accounting standards and interpretations which have been published but the application of which are not mandatory for December 31, 2021 reporting periods have not been early adopted by the Group. These standards are not expected to have a material impact on the entity in the current or future reporting periods and on foreseeable future transactions. </t>
        </is>
      </c>
    </row>
    <row r="7">
      <c r="A7" s="4" t="inlineStr">
        <is>
          <t>Group accounting policies</t>
        </is>
      </c>
      <c r="B7" s="4" t="inlineStr">
        <is>
          <t>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 2 Basis of presentation and accounting policies (Cont.) B Group accounting policies (Cont.) (1) Subsidiaries and transactions with non-controlling interests (Cont.)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Dividends received or receivable from associates are recognized as a reduction in the carrying amount of the investment. The Company’s investment in associates includes goodwill identified on acquisition, net of any accumulated impairment loss.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Accounting policies of associates have been adjusted where necessary to ensure consistency with the policies adopted by the Group. The Company’s pro-rata share of earnings in associates is recorded in the Consolidated Statement of Income under Share of loss in associates Share of other comprehensive (loss) / income from associates Other Reserves. ​ 2 Basis of presentation and accounting policies (Cont.) B Group accounting policies (Cont.) (3) List of Subsidiaries Detailed below are the subsidiaries of the Company which have been consolidated in these Consolidated Financial Statements. The percentage of ownership refers to the direct and indirect ownership of CAAP in their subsidiaries at each period-end. Holdings companies ​ ​ ​ ​ ​ ​ ​ ​ ​ ​ ​ ​ ​ ​ ​ ​ ​ ​ ​ ​ ​ ​ ​ Percentage of ownership at ​ ​ Country of ​ ​ ​ ​ ​ December 31, Company incorporation Local currency Main activity 2021 2020 2019 Abafor S.A. ​ Uruguay ​ Uruguayan pesos ​ Holding company ​ 100 % 100.00 % 100.00 % ACI Airport Sudamérica S.A.U. Spain Euros Holding company 100 % 100 % 100 % ACI Airports Italia S.A.U. Spain Euros Holding company 100 % 100.00 % 100.00 % America International Airports LLC (“AIA”) (1) USA U.S. dollars Holding company 100 % 100.00 % 100.00 % Cargo &amp; Logistics S.A. (1) (7) Argentina Argentine pesos Holding company 82.1 % 81.81 % 81.49 % Cedicor S.A. Uruguay Uruguayan pesos Holding company 100 % 100 % 100 % Cerealsur S.A. Uruguay Uruguayan pesos Holding company 100 % 100 % 100.00 % Corporación Aeroportuaria S.A. Argentina Argentine pesos Holding company 99.98 % 99.98 % 99.98 % Corporación América Italia S.p.A. Italy Euros Holding company 75 % 75 % 75.00 % Corporación América S.A. (7) Argentina Argentine pesos Holding company 96.18 % 95.8 % 95.37 % Corporación América Sudamericana S.A. (7) Panamá U.S. dollars Holding company 95.5 % 95.12 % 94.69 % DICASA Spain S.A.U. (1) Spain Euros Holding company 100 % 100 % 100.00 % Inframérica Participaçoes S.A. (1) Brazil Brazilian real Holding company 99.97 % 99.97 % 99.97 % Yokelet S.L. Spain Euros Holding company 100 % 100 % 100.00 % ​ (1) ​ 2 Basis of presentation and accounting policies (Cont.) B Group accounting policies (Cont.) (3) List of Subsidiaries (Cont.) Operating companies ​ ​ ​ ​ ​ ​ ​ ​ ​ ​ ​ ​ ​ ​ ​ ​ ​ ​ ​ ​ ​ ​ ​ Percentage of ownership at ​ ​ Country of ​ ​ ​ ​ ​ December 31, Company incorporation Local currency Main activity 2021 2020 2019 ACI do Brasil S.A. ​ Brazil ​ Brazilian real ​ Service company ​ 99.99 % 99.99 % 99.99 % Aerocombustibles Argentinos S.A. (7) Argentina Argentine pesos Fueling company 93.78 % 93.4 % 92.98 % Aeropuerto de Bahía Blanca S.A. (7) Argentina Argentine pesos Airports Operation 81.75 % 81.43 % 81.06 % Aeropuertos Argentina 2000 S.A.(“AA2000”) (2) (7) Argentina Argentine pesos Airports Operation 81.91 % 81.62 % 81.29 % Aeropuertos del Neuquén S.A. (7) Argentina Argentine pesos Airports Operation 74.73 % 74.44 % 74.1 % Armenia International Airports C.J.S.C. (8) Armenia Dram Airports Operation 100 % 100 % 100 % CAAirports International Services S.A. (formerly Caminos Viales S.A.) ​ Uruguay ​ Uruguayan pesos ​ Service company ​ 100 % 100 % 100 % Consorcio Aeropuertos Internacionales S.A. Uruguay Uruguayan pesos Airports Operation 100 % 100 % 100 % Enarsa Aeropuertos S.A. (7) Argentina Argentine pesos Fuel plants 76.95 % 76.64 % 76.29 % Inframérica Concessionária do Aeroporto de Brasilia S.A. (“ICAB”) (9) Brazil Brazilian real Airports Operation 50.99 % 50.98 % 50.98 % Inframérica Concessionária do Aeroporto de São Gonçalo do Amarante S.A. (“ICASGA”) Brazil Brazilian real Airports Operation 99.98 % 99.98 % 99.98 % Paoletti América S.A. (3) (7) Argentina Argentine pesos Service company 40.95 % 40.81 % 40.65 % Puerta del Sur S.A. Uruguay Uruguayan pesos Airports Operation 100 % 100 % 100 % Servicios y Tecnología Aeroportuaria S.A. (7) Argentina Argentine pesos Service company 82.01 % 81.72 % 81.39 % TCU S.A. Uruguay Uruguayan pesos Service company 100 % 100 % 100 % Terminal Aeroportuaria Guayaquil S.A. (“TAGSA”) (4) Ecuador U.S. dollars Airports Operation 49.99 % 49.99 % 49.99 % Texelrío S.A. (7) ​ Argentina ​ Argentine pesos ​ Service company ​ 57.34 % 57.13 % 56.91 % Toscana Aeroporti S.p.A. (5) (6) ​ Italy ​ Euros ​ Airports Operation ​ 46.71 % 46.71 % 46.71 % Villalonga Furlong S.A. (7) Argentina Argentine pesos Service company 82.12 % 81.83 % 81.5 % ​ (2)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3) The Group has control over this company based on having majority representation in the board, power to direct the process of setting of financial and operating policies and execute the operational management of such Company. (4) The Group has control over this company based on having power to direct the process of setting of financial and operating policies and execute the operational management of such Company. (5)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 ​ 2 Basis of presentation and accounting policies (Cont.) B Group accounting policies (Cont.) (3) List of Subsidiaries (Cont.) (6) The Group Toscana Aeroporti S.p.A. has control over the following companies: Jet Fuel Co. S.r.l., Parching Peretola S.r.l., Toscana Aeroporti Engineering S.r.l., Toscana Aeroporti Handling S.r.l. and Toscana Aeroporti Construzioni S.r.l . (7) On November 24, 2020 and December 16, 2021, Cedicor S.A.’s contributions in Corporación América S.A. were capitalized increasing its participation from 95.37% to 95.80% in 2020 and from 95.80% to 96.18% in 2021. (8) In December 2020, 100% of the share capital of Armenia International Airports C.J.S.C. was transferred from AIA to CAAP pursuant to a Share Transfer Agreement duly registered in Armenia. (9) During 2021 CAAP made contributions in Inframérica Participaçoes S.A. increasing indirectly its participation in ICAB from 50.98% in 2020 to 50.99% in 2021. Summarized financial information in respect of each of the Group´s subsidiaries that has most significant non-controlling interests is set below. The summarized financial information below represents amounts before intragroup elimination. ​ ​ ​ ​ ​ ​ ​ ​ Toscana Aeroporti S.p.A. ​ ​ December 31, ​ December 31, ​ 2021 2020 Non-current assets ​ 274,947 ​ 274,620 Current assets 101,116 132,706 Total assets 376,063 407,326 Non-current liabilities 141,898 158,523 Current liabilities 117,933 117,787 Total liabilities 259,831 276,310 Equity 116,232 131,016 Revenue 70,469 58,318 Gross loss (12,681) (13,845) Operating loss (12,182) (16,296) Financial results (3,061) (1,530) Share of income in associates 91 115 Income tax 8,704 3,599 Net loss (6,448) (14,112) Other comprehensive (loss) / income for the year (8,978) 10,862 Total comprehensive loss for the year (15,426) (3,250) ​ ​ ​ Increase/(Decrease) in cash ​ ​ ​ ​ Used in operating activities ​ (13,249) ​ (45,775) Used in investing activities (4,909) (3,404) (Used in) / provided by financing activities (8,522) 117,011 ​ 2 Basis of presentation and accounting policies (Cont.) B Group accounting policies (Cont.) (3) List of Subsidiaries (Cont.) ​ ​ ​ ​ ​ ​ ​ ​ Terminal Aeroportuaria de ​ ​ Guayaquil S.A. ​ ​ December 31, ​ December 31, ​ 2021 2020 Non-current assets ​ 57,798 ​ 64,580 Current assets 43,357 30,209 Total assets 101,155 94,789 Non-current liabilities 20,051 25,451 Current liabilities 35,749 27,544 Total liabilities 55,800 52,995 Equity 45,355 41,794 Revenue 65,155 49,741 Gross profit 20,784 6,988 Operating income / (loss) 9,150 (3,728) Financial results (1,413) (1,514) Income tax (971) (42) Net income / (loss) 6,766 (5,284) Other comprehensive loss for the year (205) (11) Total comprehensive income / (loss) for the year 6,561 (5,295) Dividends paid (3,000) - ​ ​ ​ Increase/(Decrease) in cash ​ ​ Provided by / (used in) operating activities 21,877 (24,544) Used in investing activities (20,076) (1,861) (Used in) / provided by financing activities (10,245) 7,510 ​ 2 Basis of presentation and accounting policies (Cont.) B Group accounting policies (Cont.) (3) List of Subsidiaries (Cont.) ​ ​ ​ ​ ​ ​ ​ ​ Inframérica Concessionária do ​ ​ Aeroporto de Brasília S.A. ​ ​ December 31, ​ December 31, ​ 2021 2020 Non-current assets ​ 641,422 ​ 722,342 Current assets 28,951 25,667 Total assets 670,373 748,009 Non-current liabilities 586,362 798,374 Current liabilities 314,662 94,065 Total liabilities 901,024 892,439 Equity (230,651) (144,430) Revenue 51,706 44,827 Gross profit / (loss) 1,909 (6,046) Operating income 11,702 13,796 Financial results (124,815) (88,051) Income tax (9,320) (46,839) Net loss (122,433) (121,094) Other comprehensive income for the year 14,898 6,122 Total comprehensive loss for the year (107,535) (114,972) ​ ​ ​ Increase / (decrease) in cash ​ ​ (Used in) / provided by operating activities (585) 9,721 Used in investing activities (459) (173) Provided by / (used in) financing activities 457 (12,690) ​ ​ 2 Basis of presentation and accounting policies (Cont.) B Group accounting policies (Cont.) (3) List of Subsidiaries (Cont.) ​ ​ ​ ​ ​ ​ ​ ​ Aeropuertos Argentina 2000 S.A. ​ ​ December 31, ​ December 31, ​ 2021 2020 Non-current assets ​ 1,387,949 ​ 1,163,738 Current assets 230,607 143,638 Total assets 1,618,556 1,307,376 Non-current liabilities 684,043 509,114 Current liabilities 279,138 268,403 Total liabilities 963,181 777,517 Equity 655,375 529,859 Revenue 362,128 348,904 Gross profit / (loss) 37,846 (23,616) Operating loss (6,949) (57,447) Financial results 61,322 (84,231) Income tax (54,396) 51,493 Net loss (23) (90,185) Other comprehensive income / (loss) for the year 125,333 (19,832) Total comprehensive income / (loss) for the year 125,310 (110,017) Dividends paid - (578) ​ ​ ​ Increase / (decrease) in cash ​ ​ Provided by operating activities 62,937 61,760 Provided by / (used in) investing activities 11,516 (21,926) Provided by / (used in) financing activities 31,455 (3,325) ​ (4) Discontinued operations A discontinued operation is a component of the entity that has been disposed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solidated Statement of Income and Consolidates Statement of Comprehensive Income.</t>
        </is>
      </c>
    </row>
    <row r="8">
      <c r="A8" s="4" t="inlineStr">
        <is>
          <t>Discontinued operations</t>
        </is>
      </c>
      <c r="B8" s="4" t="inlineStr">
        <is>
          <t>​ ​ ​ ​ ​ ​ ​ ​ Aeropuertos Argentina 2000 S.A. ​ ​ December 31, ​ December 31, ​ 2021 2020 Non-current assets ​ 1,387,949 ​ 1,163,738 Current assets 230,607 143,638 Total assets 1,618,556 1,307,376 Non-current liabilities 684,043 509,114 Current liabilities 279,138 268,403 Total liabilities 963,181 777,517 Equity 655,375 529,859 Revenue 362,128 348,904 Gross profit / (loss) 37,846 (23,616) Operating loss (6,949) (57,447) Financial results 61,322 (84,231) Income tax (54,396) 51,493 Net loss (23) (90,185) Other comprehensive income / (loss) for the year 125,333 (19,832) Total comprehensive income / (loss) for the year 125,310 (110,017) Dividends paid - (578) ​ ​ ​ Increase / (decrease) in cash ​ ​ Provided by operating activities 62,937 61,760 Provided by / (used in) investing activities 11,516 (21,926) Provided by / (used in) financing activities 31,455 (3,325)</t>
        </is>
      </c>
    </row>
    <row r="9">
      <c r="A9" s="4" t="inlineStr">
        <is>
          <t>Foreign currency translation</t>
        </is>
      </c>
      <c r="B9" s="4" t="inlineStr">
        <is>
          <t>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follows: - Exchange differences arising from foreign currency loans are recognized on a net aggregate basis in the Financial loss line of the Consolidated Statement of Income. - Other exchange differences are recognized on a net aggregate basis in Financial income or Financial loss in the Consolidated Income Statement, depending on whether they are gains or losses at net level.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21, 2020 and 2019, the Company recognized a translation income/(loss) of USD 138.6 million, USD (32.6) million and USD (24.8) million, respectively, arising from the translation of the investments in Argentina, Brazil, Italia and Armenia. In the case of a sale or other disposal of any of such subsidiaries, any cumulative translation difference would be recognized in the Statement of Income as a gain or loss from the sale of such subsidiary.</t>
        </is>
      </c>
    </row>
    <row r="10">
      <c r="A10" s="4" t="inlineStr">
        <is>
          <t>Intangible assets</t>
        </is>
      </c>
      <c r="B10" s="4" t="inlineStr">
        <is>
          <t xml:space="preserve">D Intangible assets (1) Concession Assets The Group, through its subsidiaries has been awarded the concession for the administration and operation of the following airports: - Puerta del Sur S.A. (“PDS”) and Consorcio Aeropuertos Internacionales S.A. (“C.A.I.S.A.”), of major airports in Uruguay (Montevideo and Punta del Este) as well as 6 six regional airports under the concession of PDS. - Toscana Aeroporti S.p.A. (“TA”) a merger of Aeroporto di Firenze S.p.A. (“ADF”) and Società Aeroporto Toscano Galileo Galilei S.p.A. (“SAT”) of Florence and Pisa airports, respectively. - Inframérica Concessionária do Aeroporto de Brasilia S.A. and Inframérica Concessionária do Aeroporto de São Gonçalo do Amarante S.A. of Brasilia and São Gonçalo do Amarante airports, respectively. - Terminal Aeroportuaria de Guayaquil S.A. (TAGSA) of Guayaquil airport, “José Joaquin de Olmedo”. - Aeropuertos Argentina 2000 S.A. of 35 airports in Argentina. - Aeropuerto de Bahía Blanca S.A. of Bahía Blanca airport in Argentina. - Aeropuertos del Neuquén S.A. of Neuquén airport in Argentina. - Armenia International Airports C.J.S.C. of the “Zvartnots” International Airport of Yerevan and Shirak Airport, Republic of Armenia. ​ The concession agreements are accounted for in accordance with the principles included in IFRIC 12 “Service Concession Arrangements”. The Group recognized an intangible asset for: a) Fixed fees payables as the result of the acquisition of the right (license) to charge users for the service of airport concession (see Note 23), b) Right to obtain benefits for services provided using the assets built under the concession contracts. Acquisitions correspond, according to the terms of the Concession contract, to the improvements of existing infrastructure assets to increase their useful life or capacity, or the construction of new infrastructure assets. General and specific borrowing costs, attributable to the acquisition, construction or production of assets that necessarily take a substantial period to get ready for their intended use, rental or sale are added to the cost of such assets until the assets are substantially ready to be used, rented or sold. As part of the obligations arising from the concession agreements, the Group provides construction or upgrade services. IFRIC 12 “Service Concession Arrangements” requires recognition of revenues and costs from the construction or upgrade services provided. The fair value of the construction or upgrade service is equal to the construction or upgrade costs plus a reasonable margin determined for each concession.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 2 Basis of presentation and accounting policies (Cont.) D Intangible assets (Cont.) (1) Concession Assets(Cont.) The concession fee paid to the grantor under the concession agreements is recognized depending on the terms defined in the concession agreement: a) Fixed concession fee is recognized at the beginning of the concession as it is reliably measurable, as a counterpart an intangible asset is recognized, this type of fee is independent from the revenue. b) Variable fees payables that are defined as a percentage over certain revenue streams are recognized on a monthly basis in the Consolidated Statement of Income.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t>
        </is>
      </c>
    </row>
    <row r="11">
      <c r="A11" s="4" t="inlineStr">
        <is>
          <t>Property, plant and equipment</t>
        </is>
      </c>
      <c r="B11" s="4" t="inlineStr">
        <is>
          <t>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 ​ ​ ​ ​ Buildings and improvements 25‑30 years Plant and production equipment ​ 3‑10 years Vehicles, furniture and fixtures, and other equipment ​ 4‑10 years ​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t>
        </is>
      </c>
    </row>
    <row r="12">
      <c r="A12" s="4" t="inlineStr">
        <is>
          <t>Inventories</t>
        </is>
      </c>
      <c r="B12" s="4" t="inlineStr">
        <is>
          <t>F Inventories Inventories are stated at the lower of cost and net realizable value. Net realizable value is the estimated selling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t>
        </is>
      </c>
    </row>
    <row r="13">
      <c r="A13" s="4" t="inlineStr">
        <is>
          <t>Trade and other receivables</t>
        </is>
      </c>
      <c r="B13" s="4" t="inlineStr">
        <is>
          <t>G Trade and other receivables Trade and other receivables are initially recognized at the amount of consideration that is unconditional, unless they contain significant financing components when they are recognized at fair value. They are subsequently measured at amortized cost using the effective interest method, less loss allowance. See Note 3A(iii) for a description of the Group’s impairment policies.</t>
        </is>
      </c>
    </row>
    <row r="14">
      <c r="A14" s="4" t="inlineStr">
        <is>
          <t>Cash and cash equivalents</t>
        </is>
      </c>
      <c r="B14" s="4" t="inlineStr">
        <is>
          <t>H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t>
        </is>
      </c>
    </row>
    <row r="15">
      <c r="A15" s="4" t="inlineStr">
        <is>
          <t>Equity</t>
        </is>
      </c>
      <c r="B15" s="4" t="inlineStr">
        <is>
          <t>I Equity (1) Equity components The Consolidated Statement of Changes in Equity includes: - The share capital, share premium, legal reserve, free distributable reserves and non-distributable reserves calculated in accordance with Luxembourg Law; - The treasury shares, currency translation adjustment, other reserves, retained earnings and non-controlling interest. (2) Share capital Share capital is stated at nominal value. The Company had a share capital of 1,500 million shares having a nominal value of USD 1 per share as of December 31, 2017. Considering the reverse stock split and the initial public offering, share capital as of December 31, 2019 and 2018 was USD 160 million (USD 1 per share). As of December 31, 2021 and 2020, share capital was USD 163 million (USD 1 per share) due to a capital increase made by the Company for the purpose of a share compensation plan, see Note 29. All issued shares are fully paid. Pursuant to Luxembourg regulations, contributions in kind made by shareholders must be at fair value and might be considered as Free Distributable Reserve. 2 Basis of presentation and accounting policies (Cont.) I Equity (Cont.) (3) Dividends distribution by the Company to shareholders Dividends distributions are recorded in the Company’s financial statements as a provision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c). (4) Other reserves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in 2016 SCF completed a reorganization (the “Reorganization”) whereby, each of the operating and holding entities under SCF´s common control, were ultimately contributed to the Company. The reorganization was accounted for as a reorganization of entities under common control, using the predecessor cost method. The net effect was recorded in Equity under Other Reserves. Moreover, in 2016, and considering that the shares of America International Airports (“AIA”) were contributed to the Free Distributable Reserves of the Company at the fair value a significant negative amount was included in Other Reserves Other reserves also include the share-based payment reserve constituted in connection with the creation of a management share compensation program as explained in Note 29. (5)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t>
        </is>
      </c>
    </row>
    <row r="16">
      <c r="A16" s="4" t="inlineStr">
        <is>
          <t>Borrowings</t>
        </is>
      </c>
      <c r="B16" s="4" t="inlineStr">
        <is>
          <t>J Borrowings Borrowings are recognized initially at fair value, net of transaction costs incurred. Subsequently borrowings are measured at amortized cost.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In the event of debt renegotiations, if the exchange of debt instruments between the financial creditor and the Group is concluded under substantially different conditions or entails a substantial modification of the conditions, considering both quantitative and qualitative factors, the existing financial liability is de-recognized as an extinguishment of the original liability and a new liability is recognized. Otherwise, the original liability should not be extinguished, but should be considered as a modification, adjusting its measurement in relation to the new terms and conditions.</t>
        </is>
      </c>
    </row>
    <row r="17">
      <c r="A17" s="4" t="inlineStr">
        <is>
          <t>Current and Deferred income tax</t>
        </is>
      </c>
      <c r="B17" s="4" t="inlineStr">
        <is>
          <t>K Current and Deferred income tax The tax expense for the year comprises current and deferred tax. Tax is recognized in the Consolidated Statement of Income, except for tax items recognized in the Consolidated Statement of Comprehensive Income. The current income tax charge is calculated on the basis of the tax laws enacted or substantively enacted at the reporting date in the countries where the Group entit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es recognized applying the liability method on temporary differences arising between the tax bases of assets and liabilities and their carrying amounts in the Consolidated Financial Statements. The principal temporary differences arise from intangible assets adjusted for the effects of IAS 29 in the Argentinian subsidiaries, and the effect of valuation on fixed assets, inventories and provis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it is probable that future taxable income will be available against which the temporary differences can be utilized.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At the end of each reporting period, CAAP reassesses unrecognized deferred tax assets. The Group recognizes a previously unrecognized deferred tax asset to the extent that it has become probable that future taxable income will allow the deferred tax asset to be recovered.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t>
        </is>
      </c>
    </row>
    <row r="18">
      <c r="A18" s="4" t="inlineStr">
        <is>
          <t>Employee benefits</t>
        </is>
      </c>
      <c r="B18" s="4" t="inlineStr">
        <is>
          <t>L Employee benefits Compensation to employees in the event of dismissal is charged to income in the year in which it becomes payable. Short-term obligations Liabilities for wages and salaries, including non-monetary benefits and annual leave that are expected to be settled wholly within twelve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in Salary payable Long-term employee benefits Some entities of the Group have long term employee benefits that are unfunded defined benefit plan in accordance with IAS 19 - “Employee Benefits”. 2 Basis of presentation and accounting policies (Cont.) L Employee benefits (Cont.) Long-term employee benefits (Cont.) The company calculates annually the provision for employee retirement cost based on actuarial calculations performed by independent professionals using the Projected Unit Credit Costs method. The present value of the defined benefit obligations at each year-end is calculated discounting estimated future cash outflows at an annual rate equivalent to the average rate of high quality corporate bonds, which are denominated in the same currency in which the benefits will be paid, and whose terms approximate the terms of the pension obligations. The net interest cost is calculated by applying the discount rate to the net balance of the defined benefit obligation. Service cost and interest cost are recognized in the Consolidated Statement of Income, with actuarial gains and losses arising from changes in actuarial assumptions are recognized in the Consolidated Statement of Comprehensive Income. Actuarial assumptions include variables such as, in addition to the discount rate, death rate, age, sex, years of service, current and future level of salaries, turnover rates, among others. Changes in the present value of the defined benefit obligation resulting from plan amendments or curtailments are recognized immediately in profit or loss as past service costs. Share-based payments Share-based compensation benefits are provided to employees via the Management Share Compensation Plan. Information related to this plan is set out in Note 29. In the case the Company receives employees’ services as consideration for its own equity instruments the share-based payments transaction is considered equity-settled while if services are acquired by incurring a liability to transfer cash or other assets for those services based on the price of its own equity instruments the transaction is considered cash-settled. The fair value of shares granted to employees under the share compensation plan is recognized as an expense over the relevant service period considering specified performance targets to be met while the employee is rendering the service required, being the year to which the service relates and the vesting period of the shares. The fair value is measured at the grant date of the shares, using the Company’s share market price, and is recognized in equity in the share-based payment reserve in line Other Reserves Where shares are forfeited due to a failure by the employee to satisfy the service or performance conditions, any expenses previously recognized in relation to such shares are reversed effective from the date of the forfeiture. The shares under the plan are held as treasury shares until they are delivered to employees.</t>
        </is>
      </c>
    </row>
    <row r="19">
      <c r="A19" s="4" t="inlineStr">
        <is>
          <t>Provisions</t>
        </is>
      </c>
      <c r="B19" s="4" t="inlineStr">
        <is>
          <t>M Provisions Provisions for legal claims and other charges are recogniz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The concession agreements in the different jurisdictions include certain commitments to be complied by each company. These commitments can be grouped in two categories: ● Works that can be classified as standard maintenance of the infrastructure, which are expensed as incurred. ● Major scheduled maintenance and refurbishments of the infrastructure in the future. Since IFRIC 12 does not recognize infrastructure as property, plant and equipment, rather as a right to charge customers for the use of the infrastructure, major refurbishments and renewals to be performed in future years to maintain or restore the infrastructure asset to its level of functionality, operation and safety should be recognized in accordance with IAS 37 - Provisions, Contingent Liabilities and Assets (unless the grantor agrees to reimburse the operator). Provision is recorded at the best estimate of the amount of the expenditure expected to be incurred to perform the major overhaul or restoration work, discounted using a rate that reflects time value of money and risks involved.</t>
        </is>
      </c>
    </row>
    <row r="20">
      <c r="A20" s="4" t="inlineStr">
        <is>
          <t>Trade payables</t>
        </is>
      </c>
      <c r="B20" s="4" t="inlineStr">
        <is>
          <t>N Trade payables Trade payables are initially recognized at fair value, generally the nominal invoice amount and are subsequently measured at amortized cost using the effective interest method.</t>
        </is>
      </c>
    </row>
    <row r="21">
      <c r="A21" s="4" t="inlineStr">
        <is>
          <t>Concession fee payable</t>
        </is>
      </c>
      <c r="B21" s="4" t="inlineStr">
        <is>
          <t>O Concession fee payable Each concession agreement determines different types of concession fees to be paid to the corresponding regulatory authority. Fees could be fixed or variable. Some concession agreements establish both a minimum fixed payment, and an additional variable amount if certain conditions are met (such as a minimum number of passengers, among others). For those concession agreements that require payment of a fixed amount, the Company recognized the obligation at present value. The increase in the provision due to the passage of time is recognized in financial results. The variable concession fees paid to the grantor derived from the concession agreements are recognized as cost of the period. The fixed concession fee payable is capitalized at the inception of the agreement as concession assets- intangible asset.</t>
        </is>
      </c>
    </row>
    <row r="22">
      <c r="A22" s="4" t="inlineStr">
        <is>
          <t>Leases / Sub-concession of spaces</t>
        </is>
      </c>
      <c r="B22" s="4" t="inlineStr">
        <is>
          <t>P Leases / Sub-concession of spaces The Group as a lessee The Group acts as a lessee renting various offices, equipment and cars. Contracts may contain both lease and non-lease components. The Group allocates the consideration in the contract to the lease and non-lease components based on their relative stand-alone pric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 Lease payments to be made under reasonably certain extension options are also included in the measurement of the liability.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Right-of-use assets are measured at cost comprising the following: - the amount of the initial measurement of lease liability, - any lease payments made at or before the commencement date less any lease incentives received, - any initial direct costs, and - restoration costs. ​ Payments associated with short-term leases, leases of low-value assets and variable leases that do not depend on an index or rate are recognized on a straight-line basis as an expense in profit or loss. Short-term leases are leases with a lease term of 12 months or less. The Group as a lessor The Group acts as a lessor regarding leases and sub-concession of spaces with third parties at its airports facilities. 2 Basis of presentation and accounting policies (Cont.) P Leases / Sub-concession of spaces (Cont.) The Group as a lessor (Cont.)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Lease income from operating leases where the Group is a lessor is recognized in income on a straight-line basis over the lease term. The respective leased assets are included in the balance sheet based on their nature.</t>
        </is>
      </c>
    </row>
    <row r="23">
      <c r="A23" s="4" t="inlineStr">
        <is>
          <t>Revenue recognition</t>
        </is>
      </c>
      <c r="B23" s="4" t="inlineStr">
        <is>
          <t>Q Revenue recognition Group revenue arises mainly from airports operations and includes: Aeronautical revenues These revenues are those generally regulated under each airport’s concession agreement. They consist of passengers’ departure fees, landing, parking and other fees paid by the airlines. Non-aeronautical revenues - Commercial revenues: those are typically not regulated under the applicable concession agreement. Commercial revenues are leases and/or rent fees from retail (including duty free), food and beverage, services and car rental companies, advertising and car parking, fueling charges and cargo fees, among others. - Construction service revenues: IFRIC 12 requires to recognize revenues and costs from the construction or upgrade services provided. Construction service revenue equals the construction or upgrade costs plus a reasonable margin. Under the terms of IFRIC 12 “Service Concession Arrangements”, a concession operator may have a twofold activity: - a construction activity in respect of its obligations to design, build and finance a new asset that it delivers to the grantor; - an operating and maintenance activity in respect of concession assets. Revenue is recognized when a customer obtains control of a good or service and thus has the ability to direct the use and obtain the benefits from the good or service. Revenue is recognized either over time or at a point in time, when (or as) the Group satisfies performance obligations by transferring the promised services or goods to its customers. Revenue from aeronautical services, derived from the use of airports facilities by aircrafts and passengers, is recognized over time as the services are provided. The Group considers that it has completed its performance obligations when the services (for instance passenger fee rate, landing rates, platform use fees, among others) are rendered to its customers. The Group does not defer collection terms in excess of the normal market terms, so there is no need to distinguish between a commercial component and a revenue interest component. Revenue from non-aeronautical activities such as commercial revenue (excluding sale of goods, leases and sub-concession of spaces) and construction services are recognized over time. The Group considers that it has completed its performance obligations when the services (such as warehouse use fees, parking facilities and VIP lounges) are rendered to its customers or construction costs are incurred. 2 Basis of presentation and accounting policies (Cont.) Q Revenue recognition (Cont.) Non-aeronautical revenues (Cont.) Revenue from sale of goods, mainly fueling, is recognized at a point in time when control of the goods is transferred to the customer and the customer obtains the benefits from the goods. The Group considers that it has completed its performance obligations when the goods are supplied to its customers. The Group recognizes contract liabilities for consideration received in respect of unsatisfied performance obligations and reports these amounts as Other liabilities in the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Revenue is shown net of value-added tax and discounts. Intercompany balances with subsidiaries have been eliminated in consolidation.</t>
        </is>
      </c>
    </row>
    <row r="24">
      <c r="A24" s="4" t="inlineStr">
        <is>
          <t>Cost of services and other expenses</t>
        </is>
      </c>
      <c r="B24" s="4" t="inlineStr">
        <is>
          <t>R Cost of services and other expenses Cost of services and other expenses are accrued and recognized in the Consolidated Statement of Income. Construction service cost: IFRIC 12 requires to recognize revenues and costs from the construction or upgrade services provided. Construction service revenue equals the construction or upgrade costs plus a reasonable margin. Commissions, freight and other selling expenses, including services and fees, office expenses and maintenance, are recorded in Selling, general and administrative expenses</t>
        </is>
      </c>
    </row>
    <row r="25">
      <c r="A25" s="4" t="inlineStr">
        <is>
          <t>Government grants</t>
        </is>
      </c>
      <c r="B25" s="4" t="inlineStr">
        <is>
          <t>S Government grants Government grants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A government grant that becomes receivable as a compensation for expenses or losses already incurred, or for the purpose of giving immediate support to the Group, with no future related costs, shall be recognized in profit or loss of the period in which it becomes receivable. Grants related to income are presented as part of profit or loss, either separately or under a general heading such as Other operating income Grants related to assets, including non-monetary grants at fair value, are presented in the Consolidated Statement of Financial Position, either by setting up the grant as deferred income or by deducting the grant in arriving at the carrying amount of the asset.</t>
        </is>
      </c>
    </row>
    <row r="26">
      <c r="A26" s="4" t="inlineStr">
        <is>
          <t>Financial instruments</t>
        </is>
      </c>
      <c r="B26" s="4" t="inlineStr">
        <is>
          <t>T Financial instruments Non derivative financial instruments comprise investments in debt instruments, corporate bonds, time deposits, trade and other receivables, cash and cash equivalents, borrowings, and trade and other payables. The Group classifies its financial assets in the following measurement categories: (i) Amortized cost: Assets that are held for collection of contractual cash flows where those cash flows represent solely payments of principal and interest are measured at amortized cost. Interest income from these financial assets is included in financial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Statement Income. (ii)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Consolidated Statement of Income. (iii) Fair value through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assets and the contractual terms of the cash flows. The Group assesses on a forward-looking basis the expected credit losses associated with its debt instruments carried at amortized cost and FVOCI. The impairment methodology applied depends on whether there has been a significant increase in credit risk.</t>
        </is>
      </c>
    </row>
    <row r="27">
      <c r="A27" s="4" t="inlineStr">
        <is>
          <t>Derivative financial instruments</t>
        </is>
      </c>
      <c r="B27" s="4" t="inlineStr">
        <is>
          <t>U Derivative financial instrument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Changes in the fair value of any derivative instrument that does not qualify for hedge accounting are recognized immediately in profit or loss and are included in Financial income or Financial loss Derivatives are classified as ‘held for trading’ for accounting purposes and are accounted for at fair value through profit or loss. They are presented as current assets or liabilities to the extent they are expected to be settled within 12 months after the end of the reporting period. Derivative financial instruments are classified within Level 2 of the fair value hierarchy.</t>
        </is>
      </c>
    </row>
    <row r="28">
      <c r="A28" s="4" t="inlineStr">
        <is>
          <t>Segment information</t>
        </is>
      </c>
      <c r="B28" s="4" t="inlineStr">
        <is>
          <t>V Segment information Operating segments are reported in a manner consistent with the internal reporting provided to the Chief Operating Decision Maker (“CODM”), which is the Group´s Board of Directors. The CODM is responsible for allocating resources and assessing performance of the operating segments. The operating segments are described in Note 4. For management purposes, the Company analyzes its business based on strategic business units providing airport and non-airport services to clients in the different countries where business units are located. Assets, liabilities and results from holding companies are included as Unallocated.</t>
        </is>
      </c>
    </row>
    <row r="29">
      <c r="A29" s="4" t="inlineStr">
        <is>
          <t>Application of IAS 29 in financial reporting of Argentine subsidiaries and associates</t>
        </is>
      </c>
      <c r="B29" s="4" t="inlineStr">
        <is>
          <t>W Application of IAS 29 in financial reporting of Argentine subsidiaries and associates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regardless of whether they are based on the historical cost method or the current cost method. Accordingly, the inflation produced from the date of acquisition or from the revaluation date, as applicable, must be computed in the non-monetary items. In order to conclude whether an economy is categorized as hyperinflationary in the terms of IAS 29, the standard details a series of factors to be considered, including the existence of a cumulative inflation rate in three years that approximates or exceeds 100%. Considering that the inflation in Argentina has exceeded the 100% three-year cumulative inflation rate in July 2018, and that the rest of the indicators do not contradict the conclusion that Argentina should be considered a hyperinflationary economy for accounting purposes, the Group understands that there is sufficient evidence to conclude that Argentina is a hyperinflationary economy under the terms of IAS 29 as from July 1, 2018, and, accordingly, it has applied IAS 29 as from that date in the financial reporting of its subsidiaries and associates with the Argentine peso as functional currency. The inflation adjustment was calculated by means of conversion factor derived from the Argentine price indexes published by the National Institute of Statistics (“INDEC”). The Government Board of the Argentine Federation of Professional Councils of Economic Sciences (FACPCE) issued Resolution JG 539/18, which prescribes the indices to be used by entities with a functional currency of the Argentine peso for the application of the restatement procedures. These indices are largely based on the Wholesale Price Index for periods up to December 31, 2016 and the Retail Price Index thereafter. The price index as of December 31, 2021 was 582.46 (385.88 and 283.44 as of December 31, 2020 and 2019 respectively) and the conversion factor derived from the indexes for the year ended December 31, 2021, was 1.51 (1.36 and 1.54 as of December 31, 2020 and 2019 respectively). ​ 2 Basis of presentation and accounting policies (Cont.) W Application of IAS 29 in financial reporting of Argentine subsidiaries and associates (Cont.) The main procedures for the above-mentioned adjustment are as follows: ● Monetary assets and liabilities which are carried at current amounts at the balance sheet date are not restated because they are already expressed in terms of the monetary unit current at the balance sheet date. ● Non-monetary assets and liabilities which are not carried at current amounts at the balance sheet date, and components of shareholders’ equity are adjusted by applying the relevant conversion factors at the date of the transactions. ● All items in the statement of income are restated by applying the relevant conversion factors. ● The effect of inflation on the Company’s net monetary position is included in Inflation adjustment in the Consolidated Statement of Income. Exchange rate gains and losses derived from the net monetary position are presented in real (inflation-adjusted) terms. ● The ongoing application of the re-translation of comparative amounts to closing exchanges rates under IAS 21 and the hyperinflation adjustments required by IAS 29 will lead to a difference in addition to the difference arising on the adoption of hyperinflation accounting. This is because the rate at which the hyper-inflationary currency depreciates against a stable currency is rarely equal to the rate of inflation. The inflation adjustment and the translation of the current period is included in Other comprehensive (loss) / income for the year line.</t>
        </is>
      </c>
    </row>
    <row r="30">
      <c r="A30" s="4" t="inlineStr">
        <is>
          <t>Critical accounting estimates and judgments</t>
        </is>
      </c>
      <c r="B30" s="4" t="inlineStr">
        <is>
          <t>X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Impairment testing At the date of each statement of financial position, the Group reviews the carrying amounts of its property, plant and equipment, investment in associates and intangible assets with finite useful live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s mentioned in Note 12, the Company performed impairment tests based on cash flow projections covering the remaining concessions periods (value in use), based on certain assumptions that required management judgment combined with historical information such as number of passengers, fees, future operating expenses and discount rate. During 2020 and 2021, the cash flow projections were updated more regularly (quarterly) and several scenarios were considered due to a significant degree of uncertainty in the estimate and a wider range of possible cash flows projections after the impact of COVID-19.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of non-financial assets (other than goodwill)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2 Basis of presentation and accounting policies (Cont.) X Critical accounting estimates and judgments (Cont.)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aking into account the impact of the COVID-19 pandemic in the projections. (c) Concession -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12 Months Ended</t>
        </is>
      </c>
    </row>
    <row r="2">
      <c r="B2" s="2" t="inlineStr">
        <is>
          <t>Dec. 31, 2021</t>
        </is>
      </c>
    </row>
    <row r="3">
      <c r="A3" s="3" t="inlineStr">
        <is>
          <t>Basis of presentation and accounting policies</t>
        </is>
      </c>
    </row>
    <row r="4">
      <c r="A4" s="4" t="inlineStr">
        <is>
          <t>Schedule of subsidiaries of company</t>
        </is>
      </c>
      <c r="B4" s="4" t="inlineStr">
        <is>
          <t>Holdings companies ​ ​ ​ ​ ​ ​ ​ ​ ​ ​ ​ ​ ​ ​ ​ ​ ​ ​ ​ ​ ​ ​ ​ Percentage of ownership at ​ ​ Country of ​ ​ ​ ​ ​ December 31, Company incorporation Local currency Main activity 2021 2020 2019 Abafor S.A. ​ Uruguay ​ Uruguayan pesos ​ Holding company ​ 100 % 100.00 % 100.00 % ACI Airport Sudamérica S.A.U. Spain Euros Holding company 100 % 100 % 100 % ACI Airports Italia S.A.U. Spain Euros Holding company 100 % 100.00 % 100.00 % America International Airports LLC (“AIA”) (1) USA U.S. dollars Holding company 100 % 100.00 % 100.00 % Cargo &amp; Logistics S.A. (1) (7) Argentina Argentine pesos Holding company 82.1 % 81.81 % 81.49 % Cedicor S.A. Uruguay Uruguayan pesos Holding company 100 % 100 % 100 % Cerealsur S.A. Uruguay Uruguayan pesos Holding company 100 % 100 % 100.00 % Corporación Aeroportuaria S.A. Argentina Argentine pesos Holding company 99.98 % 99.98 % 99.98 % Corporación América Italia S.p.A. Italy Euros Holding company 75 % 75 % 75.00 % Corporación América S.A. (7) Argentina Argentine pesos Holding company 96.18 % 95.8 % 95.37 % Corporación América Sudamericana S.A. (7) Panamá U.S. dollars Holding company 95.5 % 95.12 % 94.69 % DICASA Spain S.A.U. (1) Spain Euros Holding company 100 % 100 % 100.00 % Inframérica Participaçoes S.A. (1) Brazil Brazilian real Holding company 99.97 % 99.97 % 99.97 % Yokelet S.L. Spain Euros Holding company 100 % 100 % 100.00 % ​ (1) ​ 2 Basis of presentation and accounting policies (Cont.) B Group accounting policies (Cont.) (3) List of Subsidiaries (Cont.) Operating companies ​ ​ ​ ​ ​ ​ ​ ​ ​ ​ ​ ​ ​ ​ ​ ​ ​ ​ ​ ​ ​ ​ ​ Percentage of ownership at ​ ​ Country of ​ ​ ​ ​ ​ December 31, Company incorporation Local currency Main activity 2021 2020 2019 ACI do Brasil S.A. ​ Brazil ​ Brazilian real ​ Service company ​ 99.99 % 99.99 % 99.99 % Aerocombustibles Argentinos S.A. (7) Argentina Argentine pesos Fueling company 93.78 % 93.4 % 92.98 % Aeropuerto de Bahía Blanca S.A. (7) Argentina Argentine pesos Airports Operation 81.75 % 81.43 % 81.06 % Aeropuertos Argentina 2000 S.A.(“AA2000”) (2) (7) Argentina Argentine pesos Airports Operation 81.91 % 81.62 % 81.29 % Aeropuertos del Neuquén S.A. (7) Argentina Argentine pesos Airports Operation 74.73 % 74.44 % 74.1 % Armenia International Airports C.J.S.C. (8) Armenia Dram Airports Operation 100 % 100 % 100 % CAAirports International Services S.A. (formerly Caminos Viales S.A.) ​ Uruguay ​ Uruguayan pesos ​ Service company ​ 100 % 100 % 100 % Consorcio Aeropuertos Internacionales S.A. Uruguay Uruguayan pesos Airports Operation 100 % 100 % 100 % Enarsa Aeropuertos S.A. (7) Argentina Argentine pesos Fuel plants 76.95 % 76.64 % 76.29 % Inframérica Concessionária do Aeroporto de Brasilia S.A. (“ICAB”) (9) Brazil Brazilian real Airports Operation 50.99 % 50.98 % 50.98 % Inframérica Concessionária do Aeroporto de São Gonçalo do Amarante S.A. (“ICASGA”) Brazil Brazilian real Airports Operation 99.98 % 99.98 % 99.98 % Paoletti América S.A. (3) (7) Argentina Argentine pesos Service company 40.95 % 40.81 % 40.65 % Puerta del Sur S.A. Uruguay Uruguayan pesos Airports Operation 100 % 100 % 100 % Servicios y Tecnología Aeroportuaria S.A. (7) Argentina Argentine pesos Service company 82.01 % 81.72 % 81.39 % TCU S.A. Uruguay Uruguayan pesos Service company 100 % 100 % 100 % Terminal Aeroportuaria Guayaquil S.A. (“TAGSA”) (4) Ecuador U.S. dollars Airports Operation 49.99 % 49.99 % 49.99 % Texelrío S.A. (7) ​ Argentina ​ Argentine pesos ​ Service company ​ 57.34 % 57.13 % 56.91 % Toscana Aeroporti S.p.A. (5) (6) ​ Italy ​ Euros ​ Airports Operation ​ 46.71 % 46.71 % 46.71 % Villalonga Furlong S.A. (7) Argentina Argentine pesos Service company 82.12 % 81.83 % 81.5 % ​ (2)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3) The Group has control over this company based on having majority representation in the board, power to direct the process of setting of financial and operating policies and execute the operational management of such Company. (4) The Group has control over this company based on having power to direct the process of setting of financial and operating policies and execute the operational management of such Company. (5)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 ​ 2 Basis of presentation and accounting policies (Cont.) B Group accounting policies (Cont.) (3) List of Subsidiaries (Cont.) (6) The Group Toscana Aeroporti S.p.A. has control over the following companies: Jet Fuel Co. S.r.l., Parching Peretola S.r.l., Toscana Aeroporti Engineering S.r.l., Toscana Aeroporti Handling S.r.l. and Toscana Aeroporti Construzioni S.r.l . (7) On November 24, 2020 and December 16, 2021, Cedicor S.A.’s contributions in Corporación América S.A. were capitalized increasing its participation from 95.37% to 95.80% in 2020 and from 95.80% to 96.18% in 2021. (8) In December 2020, 100% of the share capital of Armenia International Airports C.J.S.C. was transferred from AIA to CAAP pursuant to a Share Transfer Agreement duly registered in Armenia. (9) During 2021 CAAP made contributions in Inframérica Participaçoes S.A. increasing indirectly its participation in ICAB from 50.98% in 2020 to 50.99% in 2021.</t>
        </is>
      </c>
    </row>
    <row r="5">
      <c r="A5" s="4" t="inlineStr">
        <is>
          <t>Schedule of summary financial information of Group's subsidiaries represents amounts before intragroup elimination</t>
        </is>
      </c>
      <c r="B5" s="4" t="inlineStr">
        <is>
          <t>​ ​ ​ ​ ​ ​ ​ ​ Toscana Aeroporti S.p.A. ​ ​ December 31, ​ December 31, ​ 2021 2020 Non-current assets ​ 274,947 ​ 274,620 Current assets 101,116 132,706 Total assets 376,063 407,326 Non-current liabilities 141,898 158,523 Current liabilities 117,933 117,787 Total liabilities 259,831 276,310 Equity 116,232 131,016 Revenue 70,469 58,318 Gross loss (12,681) (13,845) Operating loss (12,182) (16,296) Financial results (3,061) (1,530) Share of income in associates 91 115 Income tax 8,704 3,599 Net loss (6,448) (14,112) Other comprehensive (loss) / income for the year (8,978) 10,862 Total comprehensive loss for the year (15,426) (3,250) ​ ​ ​ Increase/(Decrease) in cash ​ ​ ​ ​ Used in operating activities ​ (13,249) ​ (45,775) Used in investing activities (4,909) (3,404) (Used in) / provided by financing activities (8,522) 117,011 ​ 2 Basis of presentation and accounting policies (Cont.) B Group accounting policies (Cont.) (3) List of Subsidiaries (Cont.) ​ ​ ​ ​ ​ ​ ​ ​ Terminal Aeroportuaria de ​ ​ Guayaquil S.A. ​ ​ December 31, ​ December 31, ​ 2021 2020 Non-current assets ​ 57,798 ​ 64,580 Current assets 43,357 30,209 Total assets 101,155 94,789 Non-current liabilities 20,051 25,451 Current liabilities 35,749 27,544 Total liabilities 55,800 52,995 Equity 45,355 41,794 Revenue 65,155 49,741 Gross profit 20,784 6,988 Operating income / (loss) 9,150 (3,728) Financial results (1,413) (1,514) Income tax (971) (42) Net income / (loss) 6,766 (5,284) Other comprehensive loss for the year (205) (11) Total comprehensive income / (loss) for the year 6,561 (5,295) Dividends paid (3,000) - ​ ​ ​ Increase/(Decrease) in cash ​ ​ Provided by / (used in) operating activities 21,877 (24,544) Used in investing activities (20,076) (1,861) (Used in) / provided by financing activities (10,245) 7,510 ​ 2 Basis of presentation and accounting policies (Cont.) B Group accounting policies (Cont.) (3) List of Subsidiaries (Cont.) ​ ​ ​ ​ ​ ​ ​ ​ Inframérica Concessionária do ​ ​ Aeroporto de Brasília S.A. ​ ​ December 31, ​ December 31, ​ 2021 2020 Non-current assets ​ 641,422 ​ 722,342 Current assets 28,951 25,667 Total assets 670,373 748,009 Non-current liabilities 586,362 798,374 Current liabilities 314,662 94,065 Total liabilities 901,024 892,439 Equity (230,651) (144,430) Revenue 51,706 44,827 Gross profit / (loss) 1,909 (6,046) Operating income 11,702 13,796 Financial results (124,815) (88,051) Income tax (9,320) (46,839) Net loss (122,433) (121,094) Other comprehensive income for the year 14,898 6,122 Total comprehensive loss for the year (107,535) (114,972) ​ ​ ​ Increase / (decrease) in cash ​ ​ (Used in) / provided by operating activities (585) 9,721 Used in investing activities (459) (173) Provided by / (used in) financing activities 457 (12,690) ​ ​ 2 Basis of presentation and accounting policies (Cont.) B Group accounting policies (Cont.) (3) List of Subsidiaries (Cont.) ​ ​ ​ ​ ​ ​ ​ ​ Aeropuertos Argentina 2000 S.A. ​ ​ December 31, ​ December 31, ​ 2021 2020 Non-current assets ​ 1,387,949 ​ 1,163,738 Current assets 230,607 143,638 Total assets 1,618,556 1,307,376 Non-current liabilities 684,043 509,114 Current liabilities 279,138 268,403 Total liabilities 963,181 777,517 Equity 655,375 529,859 Revenue 362,128 348,904 Gross profit / (loss) 37,846 (23,616) Operating loss (6,949) (57,447) Financial results 61,322 (84,231) Income tax (54,396) 51,493 Net loss (23) (90,185) Other comprehensive income / (loss) for the year 125,333 (19,832) Total comprehensive income / (loss) for the year 125,310 (110,017) Dividends paid - (578) ​ ​ ​ Increase / (decrease) in cash ​ ​ Provided by operating activities 62,937 61,760 Provided by / (used in) investing activities 11,516 (21,926) Provided by / (used in) financing activities 31,455 (3,325)</t>
        </is>
      </c>
    </row>
    <row r="6">
      <c r="A6" s="4" t="inlineStr">
        <is>
          <t>Schedule of estimated useful life of property, plant and equipment</t>
        </is>
      </c>
      <c r="B6" s="4" t="inlineStr">
        <is>
          <t>​ ​ ​ ​ ​ Buildings and improvements 25‑30 years Plant and production equipment ​ 3‑10 years Vehicles, furniture and fixtures, and other equipment ​ 4‑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breakdown of the Group's main monetary net assets and liabilities</t>
        </is>
      </c>
      <c r="B4" s="4" t="inlineStr">
        <is>
          <t>​ ​ ​ ​ ​ ​ ​ As of December 31, As of December 31, Currency Exposure / Functional currency ​ 2021 ​ 2020 U.S. dollar / Argentine Peso (466,240) (507,684) U.S. dollar / Armenian dram (16,565) (18,053) Euro / Armenian dram 9,267 (16,671) Euro / Argentine Peso ​ (11,932) ​ (5,829)</t>
        </is>
      </c>
    </row>
    <row r="5">
      <c r="A5" s="4" t="inlineStr">
        <is>
          <t>Schedule of breakdown of the Group's fixed-rate and floating-rate borrowings</t>
        </is>
      </c>
      <c r="B5" s="4" t="inlineStr">
        <is>
          <t>​ ​ ​ ​ ​ ​ ​ ​ At December 31, ​ 2021 2020 Fixed rate (*) ​ 955,978 ​ 818,804 Variable rate 483,625 526,013 ​ 1,439,603 1,344,817 ​ (*) As of December 31, 2021 includes USD 156.6 million of short-term borrowings (USD 121.7 million as of December 2020) and USD 799.4 million of long-term borrowings (USD 697.1 million as of December 31, 2020).</t>
        </is>
      </c>
    </row>
    <row r="6">
      <c r="A6" s="4" t="inlineStr">
        <is>
          <t>Schedule of aging of trade receivables</t>
        </is>
      </c>
      <c r="B6" s="4" t="inlineStr">
        <is>
          <t>​ ​ ​ ​ ​ ​ ​ ​ ​ ​ ​ ​ ​ ​ ​ ​ ​ ​ ​ ​ Past due ​ ​ Trade ​ ​ ​ ​ ​ 30 ‑ 60 ​ 60 ‑ 90 ​ 90 ‑ 180 ​ &gt; 180 ​ Receivables Not due 0 ‑ 30 days days days days days At December 31, 2021 ​ ​ ​ ​ ​ ​ ​ ​ Trade receivables – gross carrying amount 143,401 52,404 13,768 5,072 1,763 4,446 65,948 ​ Expected loss rate (*) ​ 1% ​ 5% ​ 11% ​ 14% ​ 36% ​ 86% ​ Provision for loss allowance (60,510) (720) (634) (544) (249) (1,606) (56,757) ​ Trade receivables, net 82,891 51,684 13,134 4,528 1,514 2,840 9,191 ​ ​ ​ ​ ​ ​ ​ ​ ​ ​ ​ ​ ​ ​ ​ ​ ​ ​ ​ ​ ​ ​ Past due ​ ​ Trade ​ ​ ​ ​ ​ 30 ‑ 60 ​ 60 ‑ 90 ​ 90 ‑ 180 ​ &gt; 180 ​ Receivables Not due 0 ‑ 30 days days days days days At December 31, 2020 ​ ​ ​ ​ ​ ​ ​ ​ ​ Trade receivables - gross carrying amount 117,048 25,195 9,887 5,839 4,849 4,965 66,313 ​ Expected loss rate (*) ​ 3% ​ 7% ​ 20% ​ 12% ​ 19% ​ 81% ​ Provision for loss allowance (57,633) (881) (678) (1,177) (574) (928) (53,395) ​ Trade receivables, net 59,415 24,314 9,209 4,662 4,275 4,037 12,918 ​ ​ (*) Average expected loss rate. As of December 31, 2021 and 2020, includes effect of Argentine customer situation as described in Note 26.a.</t>
        </is>
      </c>
    </row>
    <row r="7">
      <c r="A7" s="4" t="inlineStr">
        <is>
          <t>Schedule of provision for bad debts</t>
        </is>
      </c>
      <c r="B7" s="4" t="inlineStr">
        <is>
          <t xml:space="preserve">​ ​ ​ ​ ​ ​ ​ ​ 2021 2020 Balance at January 1, (57,633) (52,734) Bad debts of the year (12,287) (16,056) Recoveries 8,098 2,679 Write off 359 5,915 Translation differences and inflation adjustment 953 2,563 Balance at December 31, (60,510) (57,633) </t>
        </is>
      </c>
    </row>
    <row r="8">
      <c r="A8" s="4" t="inlineStr">
        <is>
          <t>Schedule of gains losses recognized in profit or loss in relation to impaired financial assets</t>
        </is>
      </c>
      <c r="B8" s="4" t="inlineStr">
        <is>
          <t>​ ​ ​ ​ ​ ​ ​ ​ ​ 2021 2020 2019 Impairment losses ​ ​ - movement in provision for impairment (14,727) (16,400) ​ (33,876) Recovery of previous impairment losses 8,311 2,918 ​ 2,908 Net impairment losses on financial assets (6,416) (13,482) ​ (30,968) ​</t>
        </is>
      </c>
    </row>
    <row r="9">
      <c r="A9" s="4" t="inlineStr">
        <is>
          <t>Schedule of capital management</t>
        </is>
      </c>
      <c r="B9" s="4" t="inlineStr">
        <is>
          <t>​ ​ ​ ​ ​ ​ ​ ​ ​ At December 31, ​ 2021 2020 Borrowings ​ 1,439,603 ​ 1,344,817 ​ Less: Cash and cash equivalents (375,783) (281,031) ​ Net debt 1,063,820 1,063,786 ​ Equity 773,608 805,286 ​ ​ ​ ​ ​ Net debt to equity ratio 138 % 132 %</t>
        </is>
      </c>
    </row>
    <row r="10">
      <c r="A10" s="4" t="inlineStr">
        <is>
          <t>Schedule of financial instruments by category</t>
        </is>
      </c>
      <c r="B10" s="4" t="inlineStr">
        <is>
          <t>​ ​ ​ ​ ​ ​ ​ ​ ​ ​ ​ ​ ​ ​ Assets at fair value ​ Assets at amortized ​ ​ December 31, 2021 through profit and loss cost Total Financial assets as per the statement of financial position Trade receivables - 82,891 82,891 Other receivables - 110,743 110,743 Other financial assets (*) 31,843 62,638 94,481 Derivative financial assets ​ 137 ​ - ​ 137 Cash and cash equivalents - 375,783 375,783 Total 31,980 632,055 664,035 ​ ​ ​ ​ ​ ​ ​ ​ ​ ​ ​ ​ ​ ​ Liabilities at fair value ​ Liabilities at ​ ​ ​ through profit and loss amortized cost Total Financial liabilities as per the statement of financial position Borrowings - 1,439,603 1,439,603 Leases liabilities ​ - ​ 12,249 ​ 12,249 Trade payables and other liabilities - 1,009,834 1,009,834 Total - 2,461,686 2,461,686 ​ 3 Financial Risk Management (Cont.) B. Financial instruments by category (Cont.) (v) Capital Management (Cont.) ​ ​ ​ ​ ​ ​ ​ ​ ​ ​ ​ ​ ​ Assets at fair value ​ Assets at amortized ​ ​ December 31, 2020 through profit and loss cost Total Financial assets as per the statement of financial position ​ Trade receivables - 59,415 59,415 Other receivables - 124,016 124,016 Other financial assets (*) ​ 56,961 ​ 23,163 ​ 80,124 Cash and cash equivalents - 281,031 281,031 Total 56,961 487,625 544,586 ​ ​ ​ ​ ​ ​ ​ ​ ​ ​ ​ ​ ​ ​ Liabilities at fair value ​ Liabilities at ​ ​ ​ through profit and loss amortized cost Total Financial liabilities as per the statement of financial position Borrowings ​ - ​ 1,344,817 ​ 1,344,817 Leases liabilities - 13,684 13,684 Trade payables and other liabilities - 940,030 940,030 Total - 2,298,531 2,298,531 ​ (*) Other financial assets measured at fair value are Level 1 hierarchy. The book value of these assets represents its fair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geographical information of operating segments</t>
        </is>
      </c>
      <c r="B4" s="4" t="inlineStr">
        <is>
          <t>Geographical information ​ ​ ​ ​ ​ ​ ​ ​ ​ ​ ​ ​ ​ ​ ​ ​ ​ ​ ​ ​ ​ ​ ​ ​ ​ ​ ​ ​ ​ ​ ​ ​ ​ Argentina ​ ​ Brazil ​ ​ Uruguay ​ ​ Armenia ​ ​ Ecuador ​ ​ Italy Intrasegment ​ ​ ​ ​ Airports Others Airports Others Airports Others Airports Airports Airports adjustments Unallocated Total Year ended December 31, 2021 ​ ​ ​ ​ ​ ​ ​ ​ ​ ​ ​ ​ ​ ​ ​ ​ ​ ​ ​ ​ ​ ​ ​ Aeronautical revenue (*) 94,881 ​ - ​ 24,121 ​ - ​ 14,564 ​ - ​ 45,312 ​ 46,456 ​ 37,475 ​ - ​ - ​ 262,809 Non-aeronautical revenue (*) ​ ​ ​ ​ ​ ​ ​ ​ ​ ​ ​ ​ ​ ​ ​ ​ ​ ​ ​ ​ ​ ​ ​ Commercial revenue 214,573 ​ 202 ​ 34,329 ​ - ​ 20,200 ​ 18,031 ​ 46,503 ​ 17,948 ​ 17,082 ​ (9,037) ​ 2,256 ​ 362,087 Construction service revenue 53,501 ​ - ​ - ​ - ​ 5,280 ​ - ​ 6,559 ​ 752 ​ 13,668 ​ - ​ - ​ 79,760 Other revenue ​ - ​ - ​ ​ - ​ - ​ ​ 14 ​ - ​ ​ - ​ ​ - ​ ​ 2,243 ​ ​ (806) ​ 806 ​ 2,257 Cost of services (326,974) ​ (68) ​ (59,198) ​ - ​ (35,903) ​ (11,635) ​ (56,791) ​ (44,371) ​ (83,149) ​ 7,850 ​ (12,142) ​ (622,381) Gross profit / (loss) 35,981 ​ 134 ​ (748) ​ - ​ 4,155 ​ 6,396 ​ 41,583 ​ 20,785 ​ (12,681) ​ (1,993) ​ (9,080) ​ 84,532 Selling, general and administrative expenses (38,338) ​ (145) ​ (8,228) ​ (143) ​ (7,674) ​ (1,362) ​ (11,173) ​ (11,703) ​ (13,053) ​ 1,993 ​ (12,236) ​ (102,062) Impairment loss of non-financial assets - ​ - ​ - ​ - ​ - ​ - ​ - ​ - ​ (371) ​ - ​ - ​ (371) Other operating income 8,109 ​ 2 ​ 20,285 ​ - ​ 152 ​ 56 ​ 168 ​ 82 ​ 13,923 ​ - ​ - ​ 42,777 Other operating expenses (14,925) ​ (8) ​ (2,191) ​ - ​ (119) ​ (66) ​ (703) ​ (13) ​ - ​ - ​ (391) ​ (18,416) Operating (loss) / income (9,173) ​ (17) ​ 9,118 ​ (143) ​ (3,486) ​ 5,024 ​ 29,875 ​ 9,151 ​ (12,182) ​ - ​ (21,707) ​ 6,460 Share of income / (loss) in associates - ​ - ​ - ​ - ​ - ​ - ​ - ​ - ​ 91 ​ - ​ (720) ​ (629) Amortization and depreciation 74,743 ​ - ​ 9,999 ​ - ​ 11,112 ​ 1,056 ​ 14,411 ​ 7,000 ​ 12,290 ​ - ​ 12,890 ​ 143,501 Adjusted Ebitda 65,570 ​ (17) ​ 19,117 ​ (143) ​ 7,626 ​ 6,080 ​ 44,286 ​ 16,151 ​ 199 ​ - ​ (9,537) ​ 149,332 Construction services revenue (53,501) ​ - ​ - ​ - ​ (5,280) ​ - ​ (6,559) ​ (752) ​ (13,668) ​ - ​ - ​ (79,760) Construction services cost 53,378 ​ - ​ - ​ - ​ 5,280 ​ - ​ 6,368 ​ 752 ​ 11,675 ​ - ​ - ​ 77,453 Adjusted Ebitda excluding Construction Services 65,447 ​ (17) ​ 19,117 ​ (143) ​ 7,626 ​ 6,080 ​ 44,095 ​ 16,151 ​ (1,794) ​ - ​ (9,537) ​ 147,025 Construction services revenue 53,501 ​ - ​ - ​ - ​ 5,280 ​ - ​ 6,559 ​ 752 ​ 13,668 ​ - ​ - ​ 79,760 Construction services cost ​ (53,378) ​ - ​ ​ - ​ - ​ ​ (5,280) ​ - ​ ​ (6,368) ​ ​ (752) ​ ​ (11,675) ​ ​ - ​ - ​ (77,453) Adjusted Ebitda ​ 65,570 ​ (17) ​ ​ 19,117 ​ (143) ​ ​ 7,626 ​ 6,080 ​ ​ 44,286 ​ ​ 16,151 ​ ​ 199 ​ ​ - ​ (9,537) ​ 149,332 Financial income ​ ​ ​ ​ ​ ​ ​ ​ ​ ​ ​ ​ ​ ​ ​ ​ ​ ​ ​ ​ ​ ​ ​ ​ ​ ​ ​ ​ ​ 28,080 Financial loss ​ ​ ​ ​ ​ ​ ​ ​ ​ ​ ​ ​ ​ ​ ​ ​ ​ ​ ​ ​ ​ ​ ​ ​ ​ ​ ​ ​ ​ (131,271) Inflation adjustment ​ ​ ​ ​ ​ ​ ​ ​ ​ ​ ​ ​ ​ ​ ​ ​ ​ ​ ​ ​ ​ ​ ​ ​ ​ ​ ​ ​ ​ 6,691 Amortization and depreciation ​ ​ ​ ​ ​ ​ ​ ​ ​ ​ ​ ​ ​ ​ ​ ​ ​ ​ ​ ​ ​ ​ ​ ​ ​ ​ ​ ​ ​ (143,501) Loss before income tax ​ ​ ​ ​ ​ ​ ​ ​ ​ ​ ​ ​ ​ ​ ​ ​ ​ ​ ​ ​ ​ ​ ​ ​ ​ ​ ​ ​ ​ (90,669) Income tax ​ ​ ​ ​ ​ ​ ​ ​ ​ ​ ​ ​ ​ ​ ​ ​ ​ ​ ​ ​ ​ ​ (69,111) Net loss from continuing operations ​ ​ ​ ​ ​ ​ ​ ​ ​ ​ ​ ​ ​ ​ ​ ​ ​ ​ ​ ​ ​ ​ (159,780) Loss from discontinued operations ​ ​ ​ ​ ​ ​ ​ ​ ​ ​ ​ ​ ​ ​ ​ ​ ​ ​ ​ ​ ​ ​ (21,196) Net loss for the year ​ ​ ​ ​ ​ ​ ​ ​ ​ ​ ​ ​ ​ ​ ​ ​ ​ ​ ​ ​ ​ ​ (180,976) ​ ​ ​ ​ ​ ​ ​ ​ ​ ​ ​ ​ ​ ​ ​ ​ ​ ​ ​ ​ ​ ​ ​ ​ Current assets ​ 232,737 ​ 82 ​ ​ 41,384 ​ 27 ​ ​ 21,436 ​ 4,264 ​ ​ 71,315 ​ ​ 43,357 ​ ​ 101,116 ​ ​ (60,620) ​ 171,219 ​ 626,317 Non-current assets 1,395,707 ​ 27 ​ 670,006 ​ 114 ​ 144,164 ​ 7,863 ​ 148,838 ​ 57,798 ​ 274,947 ​ (768) ​ 295,618 ​ 2,994,314 Capital Expenditure 53,501 ​ - ​ 1,838 ​ - ​ 5,511 ​ 2,556 ​ 7,629 ​ 779 ​ 19,927 ​ - ​ - ​ 91,741 Current liabilities 284,442 ​ 40 ​ 328,750 ​ - ​ 12,345 ​ 3,180 ​ 30,067 ​ 35,749 ​ 117,933 ​ (60,620) ​ 90,401 ​ 842,287 Non-current liabilities 684,460 ​ - ​ 663,012 ​ - ​ 60,225 ​ 2,010 ​ 41,309 ​ 20,051 ​ 141,898 ​ (768) ​ 392,539 ​ 2,004,736 ​ (*) Mainly includes revenues recognized over time, see Note 5. ​ 4 Segment information (Cont.) Geographical information (Cont.) ​ ​ ​ ​ ​ ​ ​ ​ ​ ​ ​ ​ ​ ​ ​ ​ ​ ​ ​ ​ ​ ​ ​ ​ ​ ​ ​ ​ ​ ​ ​ ​ ​ ​ Argentina ​ ​ Brazil ​ ​ Uruguay ​ ​ Armenia ​ ​ Ecuador ​ ​ Italy Intrasegment ​ ​ ​ ​ Airports Others Airports Others Airports Others Airports Airports Airports adjustments Unallocated Total Year ended December 31, 2020 ​ ​ ​ ​ ​ ​ ​ ​ ​ ​ ​ ​ ​ ​ ​ ​ ​ ​ ​ ​ ​ ​ ​ ​ ​ ​ ​ ​ ​ ​ Aeronautical revenue (*) 106,681 - 20,883 - 19,616 - 15,308 28,128 29,379 - - 219,995 Non-aeronautical revenue (*) ​ ​ ​ ​ ​ ​ ​ ​ ​ ​ ​ ​ Commercial revenue 147,599 184 30,510 - 19,890 15,536 22,396 13,002 16,799 (6,368) 165 259,713 Construction service revenue 95,793 - - - 9,281 - 1,730 8,611 10,363 - - 125,778 Other revenue ​ - ​ - ​ ​ - ​ - ​ ​ 56 ​ - ​ ​ - ​ ​ - ​ ​ 1,777 ​ ​ (2,184) ​ 2,221 ​ 1,870 Cost of services (380,176) (71) (60,799) - (40,306) (11,004) (39,517) (42,753) (72,163) 7,118 (13,912) (653,583) Gross profit / (loss) (30,103) 113 (9,406) - 8,537 4,532 (83) 6,988 (13,845) (1,434) (11,526) (46,227) Selling, general and administrative expenses (38,033) (144) (11,300) (38) (7,943) (1,520) (8,596) (10,583) (14,437) 1,357 (10,538) (101,775) Impairment loss of non-financial assets - - (26,362) - - - - - - - (35,906) (62,268) Other operating income 6,522 3 34,829 - 281 117 129 256 11,968 - - 54,105 Other operating expenses (2,731) (16) (3,320) - (132) (131) (889) (389) 18 77 (20) (7,533) Operating income / (loss) (64,345) (44) (15,559) (38) 743 2,998 (9,439) (3,728) (16,296) - (57,990) (163,698) Share of loss in associates - - - - - - - - 115 - (1,782) (1,667) Amortization and depreciation 115,119 - 9,065 - 11,467 1,134 14,900 5,074 11,903 - 14,786 183,448 Adjusted Ebitda 50,774 (44) (6,494) (38) 12,210 4,132 5,461 1,346 (4,278) - (44,986) 18,083 Construction services revenue (95,793) - - - (9,281) - (1,730) (8,611) (10,363) - - (125,778) Construction services cost 95,684 - - - 9,281 - 1,679 8,611 9,183 - - 124,438 Adjusted Ebitda excluding Construction services 50,665 (44) (6,494) (38) 12,210 4,132 5,410 1,346 (5,458) - (44,986) 16,743 Construction services revenue 95,793 - - - 9,281 - 1,730 8,611 10,363 - - 125,778 Construction services cost ​ (95,684) ​ - ​ ​ - ​ - ​ ​ (9,281) ​ - ​ ​ (1,679) ​ ​ (8,611) ​ ​ (9,183) ​ ​ - ​ - ​ (124,438) Adjusted Ebitda ​ 50,774 ​ (44) ​ ​ (6,494) ​ (38) ​ ​ 12,210 ​ 4,132 ​ ​ 5,461 ​ ​ 1,346 ​ ​ (4,278) ​ ​ - ​ (44,986) ​ 18,083 Financial income ​ ​ ​ ​ ​ ​ ​ ​ ​ ​ ​ ​ ​ ​ ​ ​ ​ ​ ​ ​ ​ ​ ​ ​ ​ ​ ​ ​ ​ 35,697 Financial loss ​ ​ ​ ​ ​ ​ ​ ​ ​ ​ ​ ​ ​ ​ ​ ​ ​ ​ ​ ​ ​ ​ ​ ​ ​ ​ ​ ​ ​ (215,496) Inflation adjustment ​ ​ ​ ​ ​ ​ ​ ​ ​ ​ ​ ​ ​ ​ ​ ​ ​ ​ ​ ​ ​ ​ ​ ​ ​ ​ ​ ​ ​ (26,532) Amortization and depreciation ​ ​ ​ ​ ​ ​ ​ ​ ​ ​ ​ ​ ​ ​ ​ ​ ​ ​ ​ ​ ​ ​ ​ ​ ​ ​ ​ ​ ​ (183,448) Income before income tax ​ ​ ​ ​ ​ ​ ​ ​ ​ ​ ​ ​ ​ ​ ​ ​ ​ ​ ​ ​ ​ ​ ​ ​ ​ ​ ​ ​ ​ (371,696) Income tax ​ ​ ​ ​ ​ ​ ​ ​ ​ ​ ​ 14,295 Net loss from continuing operations ​ ​ ​ ​ ​ ​ ​ ​ ​ ​ ​ (357,401) Loss from discontinued operations ​ ​ ​ ​ ​ ​ ​ ​ ​ ​ ​ (4,492) Net loss for the year ​ ​ ​ ​ ​ ​ ​ ​ ​ ​ ​ (361,893) ​ ​ ​ ​ ​ ​ ​ ​ ​ ​ ​ ​ ​ Current assets ​ 146,414 ​ 96 ​ ​ 35,180 ​ 31 ​ ​ 11,936 ​ 4,148 ​ ​ 40,705 ​ ​ 30,209 ​ ​ 132,706 ​ ​ (65,395) ​ 183,963 ​ 519,993 Non-current assets 1,170,598 21 756,448 122 149,871 6,420 144,745 64,580 274,620 (768) 319,001 2,885,658 Capital Expenditure 95,794 - 3,224 - 10,818 1,160 2,701 10,509 13,835 - 2 138,043 Current liabilities 273,173 40 103,756 1 20,578 2,608 4,046 27,544 117,787 (65,165) 68,186 552,554 Non-current liabilities 509,623 - 881,535 - 53,962 2,666 64,242 25,451 158,523 (998) 352,807 2,047,811 ​ (*) Mainly includes revenues recognized over time, see Note 5. 4 Segment information (Cont.) Geographical information (Cont.) ​ ​ ​ ​ ​ ​ ​ ​ ​ ​ ​ ​ ​ ​ ​ ​ ​ ​ ​ ​ ​ ​ ​ ​ ​ ​ ​ ​ ​ ​ ​ ​ ​ Argentina ​ ​ Brazil ​ ​ Uruguay ​ ​ Armenia ​ ​ Ecuador ​ ​ Italy Intrasegment ​ ​ ​ ​ Airports Others Airports Others Airports Others Airports Airports Airports adjustments Unallocated Total (**) Year ended December 31, 2019 ​ ​ ​ Aeronautical revenue (*) 387,333 - 56,141 - 62,164 - 52,558 71,056 94,744 - - 723,996 Non-aeronautical revenue (*) ​ ​ ​ ​ ​ ​ ​ ​ ​ ​ ​ ​ Commercial revenue 239,406 217 60,440 - 39,410 16,888 69,314 23,664 39,068 (7,281) 774 481,900 Construction service revenue 308,296 - - - 6,110 - 11,591 14,888 9,379 - - 350,264 Other revenue - - - - 60 - - - 2,444 (5,045) 5,021 2,480 Cost of services (711,144) (18) (96,210) - (54,218) (12,968) (82,472) (71,958) (104,573) 9,191 (14,055) (1,138,425) Gross profit / (loss) 223,891 199 20,371 - 53,526 3,920 50,991 37,650 41,062 (3,135) (8,260) 420,215 Selling, general and administrative expenses (88,083) (308) (12,515) (115) (12,625) (1,346) (12,259) (17,035) (15,012) 3,137 (12,130) (168,291) Impairment loss of non-financial assets - - (42,801) - - - - - - - - (42,801) Other operating income 15,474 38 1,341 - 131 49 103 140 - (17) - 17,259 Other operating expenses (1,075) - (332) - (346) (75) (731) (93) (111) 16 - (2,747) Operating income / (loss) 150,207 (71) (33,936) (115) 40,686 2,548 38,104 20,662 25,939 1 (20,390) 223,635 Share of loss in associates - - - - - - - - 35 - (1,451) (1,416) Amortization and depreciation 91,217 - 11,788 - 12,124 1,024 13,724 4,646 12,530 - 15,394 162,447 Adjusted Ebitda 241,424 (71) (22,148) (115) 52,810 3,572 51,828 25,308 38,504 1 (6,447) 384,666 Construction services revenue (308,296) - - - (6,110) - (11,591) (14,888) (9,379) - - (350,264) Construction services cost 308,072 - - - 6,110 - 11,255 14,888 7,673 - - 347,998 Adjusted Ebitda excluding Construction services 241,200 (71) (22,148) (115) 52,810 3,572 51,492 25,308 36,798 1 (6,447) 382,400 Construction services revenue 308,296 - - - 6,110 - 11,591 14,888 9,379 - - 350,264 Construction services cost (308,072) - - - (6,110) - (11,255) (14,888) (7,673) - - (347,998) Adjusted Ebitda ​ 241,424 ​ (71) ​ ​ (22,148) ​ (115) ​ ​ 52,810 ​ 3,572 ​ ​ 51,828 ​ ​ 25,308 ​ ​ 38,504 ​ ​ 1 ​ (6,447) ​ 384,666 Financial income ​ ​ ​ ​ ​ ​ ​ ​ ​ ​ ​ ​ ​ ​ ​ ​ ​ ​ ​ ​ ​ ​ ​ ​ ​ ​ ​ ​ ​ 51,889 Financial loss ​ ​ ​ ​ ​ ​ ​ ​ ​ ​ ​ ​ ​ ​ ​ ​ ​ ​ ​ ​ ​ ​ ​ ​ ​ ​ ​ ​ ​ (233,521) Inflation adjustment ​ ​ ​ ​ ​ ​ ​ ​ ​ ​ ​ ​ ​ ​ ​ ​ ​ ​ ​ ​ ​ ​ ​ ​ ​ ​ ​ ​ ​ (25,391) Amortization and depreciation ​ ​ ​ ​ ​ ​ ​ ​ ​ ​ ​ ​ ​ ​ ​ ​ ​ ​ ​ ​ ​ ​ ​ ​ ​ ​ ​ ​ ​ (162,447) Income before income tax ​ ​ ​ ​ ​ ​ ​ ​ ​ ​ ​ ​ ​ ​ ​ ​ ​ ​ ​ ​ ​ ​ ​ ​ ​ ​ ​ ​ ​ 15,196 Income tax ​ ​ ​ ​ ​ ​ ​ ​ ​ ​ ​ ​ ​ ​ ​ ​ ​ ​ ​ ​ ​ ​ ​ ​ ​ ​ ​ ​ ​ (17,079) Net loss from continuing operations ​ ​ ​ ​ ​ ​ ​ ​ ​ ​ ​ ​ ​ ​ ​ ​ ​ ​ ​ ​ ​ ​ ​ ​ ​ ​ ​ ​ ​ (1,883) Loss from discontinued operations ​ ​ ​ ​ ​ ​ ​ ​ ​ ​ ​ ​ ​ ​ ​ ​ ​ ​ ​ ​ ​ ​ ​ ​ ​ ​ ​ ​ ​ (3,937) Net loss for the year ​ ​ ​ ​ ​ ​ ​ ​ ​ ​ ​ ​ ​ ​ ​ ​ ​ ​ ​ ​ ​ ​ ​ ​ ​ ​ ​ ​ ​ (5,820) ​ (*) Mainly includes revenues recognized over time, see Note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t>
        </is>
      </c>
      <c r="B4" s="4" t="inlineStr">
        <is>
          <t>​ ​ ​ ​ ​ ​ ​ ​ ​ 2021 2020 2019 Aeronautical revenue 262,809 219,995 723,996 Non aeronautical revenue ​ ​ ​ Commercial revenue 362,087 259,713 481,900 Construction service revenue 79,760 125,778 350,264 Other revenue 2,257 1,870 2,480 Revenue 706,913 607,356 1,558,640 ​ ​ ​ ​ Timing of revenue recognition ​ ​ ​ Over time 560,834 500,049 1,301,019 At a point in time 28,126 14,105 48,456 Revenues accounted for under IFRS 16 117,953 93,202 209,165 Revenue 706,913 607,356 1,558,6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12 Months Ended</t>
        </is>
      </c>
    </row>
    <row r="2">
      <c r="B2" s="2" t="inlineStr">
        <is>
          <t>Dec. 31, 2021</t>
        </is>
      </c>
    </row>
    <row r="3">
      <c r="A3" s="3" t="inlineStr">
        <is>
          <t>Cost of services</t>
        </is>
      </c>
    </row>
    <row r="4">
      <c r="A4" s="4" t="inlineStr">
        <is>
          <t>Schedule of cost of services</t>
        </is>
      </c>
      <c r="B4" s="4" t="inlineStr">
        <is>
          <t>​ ​ ​ ​ ​ ​ ​ ​ 2021 2020 2019 Salaries and social security contributions (**) (141,011) (124,412) (191,030) Concession fees (***) (94,535) (76,201) (163,919) Construction services cost (77,453) (124,438) (347,998) Maintenance expenses (83,905) (82,095) (128,858) Amortization and depreciation (****) (135,125) (173,968) (152,512) Services and fees (44,832) (40,458) (65,488) Cost of fuel (24,884) (13,076) (43,540) Taxes (*) (2,932) (5,881) (17,011) Office expenses (5,208) (3,717) (14,102) Provision for maintenance costs (4,706) (1,813) (2,174) Others (7,790) (7,524) (11,793) ​ (622,381) (653,583) (1,138,425) ​ (*) Mainly includes tax from turnover and municipal taxes. (**) At the year-end, the number of employees was 5.8 thousand in 2021, 5.8 thousand in 2020 and 6.3 thousand in 2019. (***) Includes depreciation for fixed concession assets fee, as shown in Note 12, of USD 16,502 for the year ended December 31, 2021 (USD 16,870 and USD 19,742 for the year ended December 31, 2020 and 2019 respectively). (****) Includes depreciation of leases of USD 3,185 for the year ended December 31, 2021 (USD 2,540 and USD 2,756 for the year ended December 31, 2020 and 2019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s</t>
        </is>
      </c>
    </row>
    <row r="4">
      <c r="A4" s="4" t="inlineStr">
        <is>
          <t>Schedule of selling, general and administrative expenses</t>
        </is>
      </c>
      <c r="B4" s="4" t="inlineStr">
        <is>
          <t>​ ​ ​ ​ ​ ​ ​ ​ ​ 2021 2020 2019 Taxes (*) (24,756) (18,885) (38,977) Salaries and social security contributions (21,172) (20,386) (28,860) Services and fees (30,897) (28,157) (37,915) Office expenses (1,475) (1,222) (5,190) Amortization and depreciation (**) (8,376) (9,480) (9,935) Maintenance expenses (908) (1,150) (1,717) Advertising (912) (1,564) (3,367) Insurance (2,145) (2,026) (1,689) Charter service - (134) (799) Bad debts recovery 8,311 2,919 2,908 Bad debts (14,727) (16,400) (33,876) Other (5,005) (5,290) (8,874) ​ (102,062) (101,775) (168,291) ​ (*) Mainly included taxes over bank transactions and tax on revenue. (**) Includes depreciation of leases of USD 969 for the year ended December 31, 2021 (USD 673 and 687 for the year ended December 3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operating results (Tables)</t>
        </is>
      </c>
      <c r="B1" s="2" t="inlineStr">
        <is>
          <t>12 Months Ended</t>
        </is>
      </c>
    </row>
    <row r="2">
      <c r="B2" s="2" t="inlineStr">
        <is>
          <t>Dec. 31, 2021</t>
        </is>
      </c>
    </row>
    <row r="3">
      <c r="A3" s="3" t="inlineStr">
        <is>
          <t>Other Operating results</t>
        </is>
      </c>
    </row>
    <row r="4">
      <c r="A4" s="4" t="inlineStr">
        <is>
          <t>Schedule of other operating income</t>
        </is>
      </c>
      <c r="B4" s="4" t="inlineStr">
        <is>
          <t xml:space="preserve">​ ​ ​ ​ ​ ​ ​ ​ ​ 2021 2020 2019 Government grants (1) 7,599 6,251 15,387 Government subsidies per Covid-19 context (2) ​ 33,366 ​ 46,701 ​ - Other 1,812 1,153 1,872 ​ 42,777 54,105 17,259 ​ (1) Banco de la Nación Argentina ​ (2) ​ 8 Other operating results (Cont.) ​ 8.1 Other operating income (Cont.) ​ ◾ Re-equilibrium of concession agreements due to force majeure or fortuitous case events in Brazilian airports for a total amount of USD 25,473 and USD 33,185 net of tax in 2021 and 2020 respectively.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initiative and must be compensated by the Federal Government. In view of this, the Agência Nacional de Aviação Civil The amount covering the reconstitution for the years 2021 and 2020 with respect of Brasilia were estimated at USD 22,636 and USD 29,867 net of tax respectively, and the measure of this reconstitution is through the offset of the concession fee payable, see amount compensated in Note 23. The amount covering to the reconstitution for the years 2021 and 2020 for Natal were estimated at USD 2,837 and USD 3,318 net of tax respectively, which is being received through the offset of the monthly contribution and the readjustment of the Control Tower tariffs, see receivable included in Note 17. During 2021, the final amount referring to the reconstitution for the year 2020 was determined, resulting in a reversal of USD 3,450 (USD 3,074 and USD 376 related to Brasilia and Natal airports respectively) compared to the amount that was initially estimated and recognized as an Other operating income as of December 31, 2020. In 2020 a contribution of € 10 million (approximately USD 11,968) was allocated by the Regional Administration of Tuscany in favor of Toscana Aeroporti S.p.A. in order to contribute to the strengthening of the Tuscan airport system, facilitate the regional economy and address the critical market issues resulting from the Covid-19 pandemic. On August 16, 2021 the contribution was collected. On July 26, 2021 the European Commission approved, under the terms of the European Union law, an Italian grant of € 800 million to compensate airports and handling operators for losses caused by travel restrictions that Italy and other countries implemented in order to contain Covid 19 infections. As of December 31, 2021 the amount referring to this compensation to Toscana Aeroporti S.p.A. has been determined and recognized as an Other operating income of approximately € 9.5 million (equivalent to USD 10,900). There are no unfulfilled conditions or other contingencies attaching to these grants. The Group has directly benefited from other forms of government assistance that were not accounted for in Other operating income ◾ Assistance for employees; in Argentina, through Decrees No. 332/2020 and the applicable administrative resolutions, the Poder Ejecutivo Nacional has instituted, through the Emergency Assistance Program for Work and Production, a series of benefits for those companies that have been affected by the health emergency. Among the assistance measures provided for by the decrees, the Argentine subsidiaries benefited from the postponement of the employer’s contributions and a reduction in social security contributions. In addition, the Administración Federal de Ingresos Públicos (“AFIP”) has approved the granting of the Salary Compensation Allowance from April to September 2020, extended through Decree No. 823/2020 until December 31, 2020. This allowance consists of a sum equivalent to 50% of the net salary, up to the maximum amount of two minimum vital salaries. As from January 2021, AFIP has approved the granting of an individual and fixed amount of money to be paid to workers on the account of the payment of remunerations. Assistance measures provided for by governments as the grant of a salary compensation allowance for employees are accounted as a reduction of results under Salaries and social security contributions line in Note 6 and 7. 8 Other operating results (Cont.) ​ 8.1 Other operating income (Cont.) ◾ Economic benefit of a borrowing at a significantly below-market rate of interest, which is the case in particular for the subsidized interest rate of the Armenian borrowing, is treated as a government grant and recognized as a reduction of the debt in accordance with IAS 20, see Note 22. </t>
        </is>
      </c>
    </row>
    <row r="5">
      <c r="A5" s="4" t="inlineStr">
        <is>
          <t>Schedule of other operating expenses</t>
        </is>
      </c>
      <c r="B5" s="4" t="inlineStr">
        <is>
          <t>​ ​ ​ ​ ​ ​ ​ ​ ​ 2021 2020 2019 Other operating loss (1) (18,416) (7,533) (2,747) ​ (18,416) (7,533) (2,747) ​ (1) As of December 31, 2021, mainly includes Argentine legal proceedings as detailed in Note 26.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1</t>
        </is>
      </c>
    </row>
    <row r="3">
      <c r="A3" s="3" t="inlineStr">
        <is>
          <t>Financial results, net</t>
        </is>
      </c>
    </row>
    <row r="4">
      <c r="A4" s="4" t="inlineStr">
        <is>
          <t>Schedule of financial results, net</t>
        </is>
      </c>
      <c r="B4" s="4" t="inlineStr">
        <is>
          <t>​ ​ ​ ​ ​ ​ ​ ​ ​ 2021 2020 2019 Interest income 17,639 17,587 31,329 Foreign exchange income 1,144 8,015 5,975 Other financial income (1) 9,297 10,095 14,585 Financial income 28,080 35,697 51,889 ​ ​ ​ ​ Interest expense (125,533) (99,018) (92,687) Foreign exchange loss 112,465 (33,037) (43,365) Changes in liability for concessions (Note 23) (109,103) (69,737) (88,488) Other financial loss (2) (3) (4) (9,100) (13,704) (8,981) Financial loss (131,271) (215,496) (233,521) ​ ​ ​ ​ Inflation adjustment 6,691 (26,532) (25,391) Inflation adjustment 6,691 (26,532) (25,391) Financial results, net (96,500) (206,331) (207,023) ​ (1) (2) (3) (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9" customWidth="1" min="1" max="1"/>
    <col width="80" customWidth="1" min="2" max="2"/>
    <col width="14" customWidth="1" min="3" max="3"/>
    <col width="17" customWidth="1" min="4" max="4"/>
    <col width="28" customWidth="1" min="5" max="5"/>
    <col width="28" customWidth="1" min="6" max="6"/>
    <col width="15" customWidth="1" min="7" max="7"/>
    <col width="32" customWidth="1" min="8" max="8"/>
    <col width="16" customWidth="1" min="9" max="9"/>
    <col width="18" customWidth="1" min="10" max="10"/>
    <col width="13" customWidth="1" min="11" max="11"/>
    <col width="13" customWidth="1" min="12" max="12"/>
    <col width="27" customWidth="1" min="13" max="13"/>
    <col width="13" customWidth="1" min="14" max="14"/>
  </cols>
  <sheetData>
    <row r="1">
      <c r="A1" s="1" t="inlineStr">
        <is>
          <t>CONSOLIDATED STATEMENT OF CHANGES IN EQUITY - USD ($) $ in Thousands</t>
        </is>
      </c>
      <c r="B1" s="2" t="inlineStr">
        <is>
          <t>Share Capital</t>
        </is>
      </c>
      <c r="C1" s="2" t="inlineStr">
        <is>
          <t>Share Premium</t>
        </is>
      </c>
      <c r="D1" s="2" t="inlineStr">
        <is>
          <t>Treasury shares.</t>
        </is>
      </c>
      <c r="E1" s="2" t="inlineStr">
        <is>
          <t>Free Distributable Reserves</t>
        </is>
      </c>
      <c r="F1" s="2" t="inlineStr">
        <is>
          <t>Non Distributable Reserves.</t>
        </is>
      </c>
      <c r="G1" s="2" t="inlineStr">
        <is>
          <t>Legal Reserves</t>
        </is>
      </c>
      <c r="H1" s="2" t="inlineStr">
        <is>
          <t>Currency Translation Adjustment</t>
        </is>
      </c>
      <c r="I1" s="2" t="inlineStr">
        <is>
          <t>Other reserves.</t>
        </is>
      </c>
      <c r="J1" s="2" t="inlineStr">
        <is>
          <t>Retained Earnings</t>
        </is>
      </c>
      <c r="K1" s="2" t="inlineStr">
        <is>
          <t>[1]</t>
        </is>
      </c>
      <c r="L1" s="2" t="inlineStr">
        <is>
          <t>Total</t>
        </is>
      </c>
      <c r="M1" s="2" t="inlineStr">
        <is>
          <t>Non-controlling interests.</t>
        </is>
      </c>
      <c r="N1" s="2" t="inlineStr">
        <is>
          <t>Total</t>
        </is>
      </c>
    </row>
    <row r="2">
      <c r="A2" s="4" t="inlineStr">
        <is>
          <t>Balance at Dec. 31, 2018</t>
        </is>
      </c>
      <c r="B2" s="6" t="n">
        <v>160022</v>
      </c>
      <c r="C2" s="6" t="n">
        <v>180486</v>
      </c>
      <c r="E2" s="6" t="n">
        <v>385055</v>
      </c>
      <c r="F2" s="6" t="n">
        <v>1351883</v>
      </c>
      <c r="G2" s="6" t="n">
        <v>176</v>
      </c>
      <c r="H2" s="6" t="n">
        <v>-378803</v>
      </c>
      <c r="I2" s="6" t="n">
        <v>-1324731</v>
      </c>
      <c r="J2" s="6" t="n">
        <v>394156</v>
      </c>
      <c r="L2" s="6" t="n">
        <v>768244</v>
      </c>
      <c r="M2" s="6" t="n">
        <v>454453</v>
      </c>
      <c r="N2" s="6" t="n">
        <v>1222697</v>
      </c>
    </row>
    <row r="3">
      <c r="A3" s="4" t="inlineStr">
        <is>
          <t>Shareholders contributions (Note 25e)</t>
        </is>
      </c>
      <c r="M3" s="5" t="n">
        <v>27506</v>
      </c>
      <c r="N3" s="5" t="n">
        <v>27506</v>
      </c>
    </row>
    <row r="4">
      <c r="A4" s="4" t="inlineStr">
        <is>
          <t>Loss for the year</t>
        </is>
      </c>
      <c r="J4" s="5" t="n">
        <v>9099</v>
      </c>
      <c r="L4" s="5" t="n">
        <v>9099</v>
      </c>
      <c r="M4" s="5" t="n">
        <v>-14919</v>
      </c>
      <c r="N4" s="5" t="n">
        <v>-5820</v>
      </c>
    </row>
    <row r="5">
      <c r="A5" s="4" t="inlineStr">
        <is>
          <t>Capital Increase (Note 25a and 25b)</t>
        </is>
      </c>
      <c r="B5" s="5" t="n">
        <v>0</v>
      </c>
      <c r="C5" s="5" t="n">
        <v>0</v>
      </c>
    </row>
    <row r="6">
      <c r="A6" s="4" t="inlineStr">
        <is>
          <t>Other comprehensive income / (loss) for the year</t>
        </is>
      </c>
      <c r="H6" s="5" t="n">
        <v>-13298</v>
      </c>
      <c r="I6" s="5" t="n">
        <v>-96</v>
      </c>
      <c r="L6" s="5" t="n">
        <v>-13394</v>
      </c>
      <c r="M6" s="5" t="n">
        <v>-11626</v>
      </c>
      <c r="N6" s="5" t="n">
        <v>-25020</v>
      </c>
    </row>
    <row r="7">
      <c r="A7" s="4" t="inlineStr">
        <is>
          <t>Changes in non-controlling interests (Note 25e)</t>
        </is>
      </c>
      <c r="I7" s="5" t="n">
        <v>-60</v>
      </c>
      <c r="L7" s="5" t="n">
        <v>-60</v>
      </c>
      <c r="M7" s="5" t="n">
        <v>-20689</v>
      </c>
      <c r="N7" s="5" t="n">
        <v>-20749</v>
      </c>
    </row>
    <row r="8">
      <c r="A8" s="4" t="inlineStr">
        <is>
          <t>Balance at Dec. 31, 2019</t>
        </is>
      </c>
      <c r="B8" s="5" t="n">
        <v>160022</v>
      </c>
      <c r="C8" s="5" t="n">
        <v>180486</v>
      </c>
      <c r="E8" s="5" t="n">
        <v>385055</v>
      </c>
      <c r="F8" s="5" t="n">
        <v>1351883</v>
      </c>
      <c r="G8" s="5" t="n">
        <v>176</v>
      </c>
      <c r="H8" s="5" t="n">
        <v>-392101</v>
      </c>
      <c r="I8" s="5" t="n">
        <v>-1324887</v>
      </c>
      <c r="J8" s="5" t="n">
        <v>403255</v>
      </c>
      <c r="L8" s="5" t="n">
        <v>763889</v>
      </c>
      <c r="M8" s="5" t="n">
        <v>434725</v>
      </c>
      <c r="N8" s="5" t="n">
        <v>1198614</v>
      </c>
    </row>
    <row r="9">
      <c r="A9" s="4" t="inlineStr">
        <is>
          <t>Loss for the year</t>
        </is>
      </c>
      <c r="J9" s="5" t="n">
        <v>-253053</v>
      </c>
      <c r="L9" s="5" t="n">
        <v>-253053</v>
      </c>
      <c r="M9" s="5" t="n">
        <v>-108840</v>
      </c>
      <c r="N9" s="5" t="n">
        <v>-361893</v>
      </c>
    </row>
    <row r="10">
      <c r="A10" s="4" t="inlineStr">
        <is>
          <t>Capital Increase (Note 25a and 25b)</t>
        </is>
      </c>
      <c r="B10" s="5" t="n">
        <v>3201</v>
      </c>
      <c r="C10" s="5" t="n">
        <v>2944</v>
      </c>
      <c r="D10" s="6" t="n">
        <v>-6145</v>
      </c>
      <c r="E10" s="5" t="n">
        <v>-6145</v>
      </c>
      <c r="F10" s="5" t="n">
        <v>6145</v>
      </c>
    </row>
    <row r="11">
      <c r="A11" s="4" t="inlineStr">
        <is>
          <t>Share-based payments reserve (Notes 25a,25c and 29)</t>
        </is>
      </c>
      <c r="I11" s="5" t="n">
        <v>1800</v>
      </c>
      <c r="L11" s="5" t="n">
        <v>1800</v>
      </c>
      <c r="N11" s="5" t="n">
        <v>1800</v>
      </c>
    </row>
    <row r="12">
      <c r="A12" s="4" t="inlineStr">
        <is>
          <t>Other comprehensive income / (loss) for the year</t>
        </is>
      </c>
      <c r="H12" s="5" t="n">
        <v>-25171</v>
      </c>
      <c r="I12" s="5" t="n">
        <v>-82</v>
      </c>
      <c r="L12" s="5" t="n">
        <v>-25253</v>
      </c>
      <c r="M12" s="5" t="n">
        <v>-8040</v>
      </c>
      <c r="N12" s="5" t="n">
        <v>-33293</v>
      </c>
    </row>
    <row r="13">
      <c r="A13" s="4" t="inlineStr">
        <is>
          <t>Changes in non-controlling interests (Note 25e)</t>
        </is>
      </c>
      <c r="I13" s="5" t="n">
        <v>2027</v>
      </c>
      <c r="L13" s="5" t="n">
        <v>2027</v>
      </c>
      <c r="M13" s="5" t="n">
        <v>-1969</v>
      </c>
      <c r="N13" s="5" t="n">
        <v>58</v>
      </c>
    </row>
    <row r="14">
      <c r="A14" s="4" t="inlineStr">
        <is>
          <t>Balance at Dec. 31, 2020</t>
        </is>
      </c>
      <c r="B14" s="5" t="n">
        <v>163223</v>
      </c>
      <c r="C14" s="5" t="n">
        <v>183430</v>
      </c>
      <c r="D14" s="5" t="n">
        <v>-6145</v>
      </c>
      <c r="E14" s="5" t="n">
        <v>378910</v>
      </c>
      <c r="F14" s="5" t="n">
        <v>1358028</v>
      </c>
      <c r="G14" s="5" t="n">
        <v>176</v>
      </c>
      <c r="H14" s="5" t="n">
        <v>-417272</v>
      </c>
      <c r="I14" s="5" t="n">
        <v>-1321142</v>
      </c>
      <c r="J14" s="5" t="n">
        <v>150202</v>
      </c>
      <c r="L14" s="5" t="n">
        <v>489410</v>
      </c>
      <c r="M14" s="5" t="n">
        <v>315876</v>
      </c>
      <c r="N14" s="5" t="n">
        <v>805286</v>
      </c>
    </row>
    <row r="15">
      <c r="A15" s="4" t="inlineStr">
        <is>
          <t>Shareholders contributions (Note 25e)</t>
        </is>
      </c>
      <c r="M15" s="5" t="n">
        <v>11475</v>
      </c>
      <c r="N15" s="5" t="n">
        <v>11475</v>
      </c>
    </row>
    <row r="16">
      <c r="A16" s="4" t="inlineStr">
        <is>
          <t>Loss for the year</t>
        </is>
      </c>
      <c r="J16" s="5" t="n">
        <v>-117755</v>
      </c>
      <c r="L16" s="5" t="n">
        <v>-117755</v>
      </c>
      <c r="M16" s="5" t="n">
        <v>-63221</v>
      </c>
      <c r="N16" s="5" t="n">
        <v>-180976</v>
      </c>
    </row>
    <row r="17">
      <c r="A17" s="4" t="inlineStr">
        <is>
          <t>Capital Increase (Note 25a and 25b)</t>
        </is>
      </c>
      <c r="B17" s="5" t="n">
        <v>0</v>
      </c>
      <c r="C17" s="5" t="n">
        <v>0</v>
      </c>
    </row>
    <row r="18">
      <c r="A18" s="4" t="inlineStr">
        <is>
          <t>Share-based payments reserve (Notes 25a,25c and 29)</t>
        </is>
      </c>
      <c r="D18" s="5" t="n">
        <v>1373</v>
      </c>
      <c r="I18" s="5" t="n">
        <v>-1500</v>
      </c>
      <c r="J18" s="5" t="n">
        <v>1147</v>
      </c>
      <c r="L18" s="5" t="n">
        <v>1020</v>
      </c>
      <c r="N18" s="5" t="n">
        <v>1020</v>
      </c>
    </row>
    <row r="19">
      <c r="A19" s="4" t="inlineStr">
        <is>
          <t>Transfer to legal reserve</t>
        </is>
      </c>
      <c r="G19" s="5" t="n">
        <v>905</v>
      </c>
      <c r="J19" s="5" t="n">
        <v>-905</v>
      </c>
    </row>
    <row r="20">
      <c r="A20" s="4" t="inlineStr">
        <is>
          <t>Other comprehensive income / (loss) for the year</t>
        </is>
      </c>
      <c r="H20" s="5" t="n">
        <v>95625</v>
      </c>
      <c r="I20" s="5" t="n">
        <v>-2</v>
      </c>
      <c r="L20" s="5" t="n">
        <v>95623</v>
      </c>
      <c r="M20" s="5" t="n">
        <v>43099</v>
      </c>
      <c r="N20" s="5" t="n">
        <v>138722</v>
      </c>
    </row>
    <row r="21">
      <c r="A21" s="4" t="inlineStr">
        <is>
          <t>Changes in non-controlling interests (Note 25e)</t>
        </is>
      </c>
      <c r="I21" s="5" t="n">
        <v>1433</v>
      </c>
      <c r="L21" s="5" t="n">
        <v>1433</v>
      </c>
      <c r="M21" s="5" t="n">
        <v>-3352</v>
      </c>
      <c r="N21" s="5" t="n">
        <v>-1919</v>
      </c>
    </row>
    <row r="22">
      <c r="A22" s="4" t="inlineStr">
        <is>
          <t>Balance at Dec. 31, 2021</t>
        </is>
      </c>
      <c r="B22" s="6" t="n">
        <v>163223</v>
      </c>
      <c r="C22" s="6" t="n">
        <v>183430</v>
      </c>
      <c r="D22" s="6" t="n">
        <v>-4772</v>
      </c>
      <c r="E22" s="6" t="n">
        <v>378910</v>
      </c>
      <c r="F22" s="6" t="n">
        <v>1358028</v>
      </c>
      <c r="G22" s="6" t="n">
        <v>1081</v>
      </c>
      <c r="H22" s="6" t="n">
        <v>-321647</v>
      </c>
      <c r="I22" s="6" t="n">
        <v>-1321211</v>
      </c>
      <c r="J22" s="6" t="n">
        <v>32689</v>
      </c>
      <c r="L22" s="6" t="n">
        <v>469731</v>
      </c>
      <c r="M22" s="6" t="n">
        <v>303877</v>
      </c>
      <c r="N22" s="6" t="n">
        <v>773608</v>
      </c>
    </row>
    <row r="23"/>
    <row r="24">
      <c r="A24" s="4" t="inlineStr">
        <is>
          <t>[1]</t>
        </is>
      </c>
      <c r="B24" s="4" t="inlineStr">
        <is>
          <t>(1) Retained Earnings calculated according to Luxembourg Law are disclosed in Note 26c.</t>
        </is>
      </c>
    </row>
  </sheetData>
  <mergeCells count="23">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A23:N23"/>
    <mergeCell ref="B24:N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of results in associates (Tables)</t>
        </is>
      </c>
      <c r="B1" s="2" t="inlineStr">
        <is>
          <t>12 Months Ended</t>
        </is>
      </c>
    </row>
    <row r="2">
      <c r="B2" s="2" t="inlineStr">
        <is>
          <t>Dec. 31, 2021</t>
        </is>
      </c>
    </row>
    <row r="3">
      <c r="A3" s="3" t="inlineStr">
        <is>
          <t>Share of results in associates</t>
        </is>
      </c>
    </row>
    <row r="4">
      <c r="A4" s="4" t="inlineStr">
        <is>
          <t>Schedule of share of loss in associates</t>
        </is>
      </c>
      <c r="B4" s="4" t="inlineStr">
        <is>
          <t>​ ​ ​ ​ ​ ​ ​ ​ ​ 2021 2020 2019 Share of loss in associates (Note 15) (629) (1,667) (1,416) ​ (629) (1,667) (1,4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income tax</t>
        </is>
      </c>
      <c r="B4" s="4" t="inlineStr">
        <is>
          <t>​ ​ ​ ​ ​ ​ ​ ​ ​ 2021 2020 2019 Current income tax (19,084) 490 (48,425) Deferred income tax (50,027) 13,805 31,346 ​ (69,111) 14,295 (17,079)</t>
        </is>
      </c>
    </row>
    <row r="5">
      <c r="A5" s="4" t="inlineStr">
        <is>
          <t>Schedule of effective income tax rate differs from theoretical amount</t>
        </is>
      </c>
      <c r="B5" s="4" t="inlineStr">
        <is>
          <t>​ ​ ​ ​ ​ ​ ​ ​ ​ 2021 2020 2019 (Loss) / income from continuing operations before income tax (90,669) (371,696) 15,196 (Loss) / income from discontinued operations before income tax (21,196) (4,492) (3,937) (Loss) / income for the year before income tax (111,865) (376,188) 11,259 Tax calculated at the tax rate in each country 37,397 110,056 4,978 Adjustments ​ ​ ​ Non-taxable income 19,630 10,079 30,387 Expenses related to non-taxable income ​ (21,967) ​ (19,725) ​ (20,732) Non-deductible expenses (4,836) (5,831) (6,811) Effect of tax inflation adjustment (2) ​ (74,042) ​ (25,680) ​ (31,202) Effect of inflation adjustment ​ (29,038) ​ (9,480) ​ 3,332 Effect of asset revaluation for tax purposes (1) 79,667 44,423 70,544 Asset revaluation for tax purpose - Current tax (1) - - (11,876) Unrecognized deferred taxes (3) (48,344) (86,199) (52,078) Income tax rate change (4) ​ (17,444) ​ - ​ - Other (10,134) (3,348) (3,621) Income tax (69,111) 14,295 (17,079) ​ (1) These adjustments correspond to the asset revaluation for tax purpose included in Law No. 27.430 of Argentina. As of March 29, 2019, AA2000 start exercising the option of the asset revaluation for tax purpose, fiscal period 2017, generating an accumulated deferred tax gain of USD 70,544, as well as a special current tax charge of USD 11,876 for the adherence to that option. (2) ​ (3) 11 Income tax (Cont.) ​ (4) In June 2021, Law 27,630 was issued in Argentina, which sets gradual percentages over net income for the determination of the income tax. Both current income tax and deferred income tax of Argentinean companies have been calculated considering these new percentag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changes in intangible assets</t>
        </is>
      </c>
      <c r="B4" s="4" t="inlineStr">
        <is>
          <t>​ ​ ​ ​ ​ ​ ​ ​ ​ ​ ​ ​ ​ ​ ​ ​ Patent, intellectual ​ ​ ​ ​ ​ ​ ​ ​ property rights and ​ ​ ​ Concession Assets Goodwill others Total Cost ​ ​ ​ ​ ​ ​ ​ ​ Balances at January 1, 2021 3,855,479 5,733 23,489 3,884,701 Acquisition of business (Note 26 b) ​ - ​ 4,501 ​ 663 ​ 5,164 Acquisitions 83,225 - 851 84,076 Impairment (319) - (52) (371) Disposals (138) - (348) (486) Transfer from property plant and equipment 36 - - 36 Transfer to property plant and equipment ​ (38) ​ - ​ - ​ (38) Translation differences and inflation adjustment ​ 305,013 ​ (691) ​ (1,791) ​ 302,531 Balances at December 31, 2021 4,243,258 9,543 22,812 4,275,613 Balances at January 1, 2020 ​ 4,057,431 ​ 55,506 ​ 21,326 ​ 4,134,263 Acquisitions 128,516 - 576 129,092 Impairment ​ (26,362) ​ (35,906) ​ - ​ (62,268) Disposals (1,134) - - (1,134) Transfer ​ (297) ​ - ​ 297 ​ - Transfer from property plant and equipment - - 40 40 Transfer to property plant and equipment ​ (10) ​ - ​ - ​ (10) Translation differences and inflation adjustment (302,665) (13,867) 1,250 (315,282) Balances at December 31, 2020 3,855,479 5,733 23,489 3,884,701 Depreciation ​ ​ ​ Accumulated at January 1, 2021 1,247,384 - 20,833 1,268,217 Amortization of the year 145,993 - 1,019 147,012 Disposals ​ (38) ​ - ​ (348) ​ (386) Transfer from property plant and equipment ​ 27 ​ - ​ - ​ 27 Translation differences and inflation adjustment ​ 119,365 ​ - ​ (1,593) ​ 117,772 Accumulated at December 31, 2021 1,512,731 ​ - 19,911 ​ 1,532,642 Accumulated at January 1, 2020 1,114,090 - 18,052 1,132,142 Amortization of the year 186,165 - 1,187 187,352 Disposals ​ (208) ​ - ​ - ​ (208) Transfer from property plant and equipment 32 - - 32 Translation differences and inflation adjustment ​ (52,695) ​ - ​ 1,594 ​ (51,101) Accumulated at December 31, 2020 1,247,384 - 20,833 1,268,217 Net balances at December 31, 2021 2,730,527 ​ 9,543 2,901 2,742,971 Net balances at December 31, 2020 2,608,095 5,733 2,656 2,616,484</t>
        </is>
      </c>
    </row>
    <row r="5">
      <c r="A5" s="4" t="inlineStr">
        <is>
          <t>Schedule of sensitivity analysis of impairment applied to intangible assets</t>
        </is>
      </c>
      <c r="B5" s="4" t="inlineStr">
        <is>
          <t>​ ​ ​ ​ ​ ​ ​ Key assumption Minus 1 % Plus 1 % ​ Discount rate 3,432 (2,991) ​ Passenger’s CAGR (5,196) 5,769 ​</t>
        </is>
      </c>
    </row>
    <row r="6">
      <c r="A6" s="4" t="inlineStr">
        <is>
          <t>Schedule of carrying value of the assets impaired</t>
        </is>
      </c>
      <c r="B6" s="4" t="inlineStr">
        <is>
          <t>​ ​ ​ ​ ​ ​ ​ ​ ​ ​ Goodwill ​ ​ ICASGA ​ allocated to ​ ​ Concession ​ Brazilian ​ assets subsidiaries Net assets at January 1, 2020 71,918 50,249 Acquisitions ​ 63 ​ - Impairment ​ (26,362) ​ (35,906) Amortization of the year ​ (1,425) ​ - Disposals ​ (921) ​ - Translation differences ​ (13,530) ​ (14,343) Net assets at December 31, 2020 ​ 29,74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 net</t>
        </is>
      </c>
      <c r="B4" s="4" t="inlineStr">
        <is>
          <t>​ ​ ​ ​ ​ ​ ​ ​ ​ ​ ​ ​ ​ ​ ​ ​ Land, ​ Plant and ​ Vehicles, ​ ​ ​ ​ ​ ​ ​ ​ building and ​ production ​ furniture and ​ Works in ​ ​ ​ ​ ​ improvements Equipment fixtures progress Others Total Cost Balances at January 1, 2021 57,164 69,264 47,877 3,387 25,787 203,479 Acquisition of business ​ - ​ 92 ​ - ​ - ​ 4 ​ 96 Acquisitions 585 3,594 1,428 1,620 438 7,665 Disposals (169) (6,333) (362) - (68) (6,932) Transfer ​ 2,407 ​ 1,435 ​ - ​ (3,843) ​ - ​ (1) Transfers from Intangible - - 38 - - 38 Transfer to Intangible ​ - ​ (12) ​ (24) ​ - ​ - ​ (36) Translation differences and inflation adjustment (3,048) (3,710) 2,944 13 (1,975) (5,776) Balances at December 31, 2021 56,939 64,330 51,901 1,177 24,186 198,533 Balances at January 1, 2020 51,893 62,295 51,278 2,823 23,130 191,419 Acquisitions 455 3,718 2,296 1,966 516 8,951 Disposals - (1,002) (2,710) - (38) (3,750) Transfer ​ 1,180 ​ 189 ​ - ​ (1,384) ​ 15 ​ - Transfers from Intangible - - 10 - - 10 Transfer to Intangible ​ - ​ (32) ​ (4) ​ (4) ​ - ​ (40) Translation differences and inflation adjustment 3,636 4,096 (2,993) (14) 2,164 6,889 Balances at December 31, 2020 57,164 69,264 47,877 3,387 25,787 203,479 Accumulated at January 1, 2021 13,677 53,218 34,901 - 20,850 122,646 Acquisition of business ​ - ​ 21 ​ - ​ - ​ 1 ​ 22 Depreciation of the year ​ 909 ​ 3,787 ​ 3,409 ​ - ​ 1,362 ​ 9,467 Disposals - (5,970) (358) - (19) (6,347) Transfer to Intangible - (11) (16) - - (27) Translation differences and inflation adjustment ​ (446) ​ (2,910) ​ 2,294 ​ - ​ (1,646) ​ (2,708) Accumulated at December 31, 2021 14,140 48,135 40,230 - 20,548 123,053 Accumulated at January 1, 2020 12,126 47,116 34,866 - 17,699 111,807 Depreciation of the year 888 3,729 4,150 - 1,456 10,223 Disposals ​ - ​ (994) ​ (2,063) ​ - ​ (36) ​ (3,093) Transfer to Intangible ​ - ​ (29) ​ (3) ​ - ​ - ​ (32) Translation differences and inflation adjustment 663 3,396 (2,049) - 1,731 3,741 Accumulated at December 31, 2020 13,677 53,218 34,901 - 20,850 122,646 Net balances at December 31, 2021 42,799 16,195 11,671 1,177 3,638 75,480 Net balances at December 31, 2020 ​ 43,487 ​ 16,046 ​ 12,976 ​ 3,387 ​ 4,937 ​ 80,8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amounts recognized in consolidated statement of financial position</t>
        </is>
      </c>
      <c r="B4" s="4" t="inlineStr">
        <is>
          <t>​ ​ ​ ​ ​ ​ ​ ​ For the year ended ​ For the year ended ​ December 31, 2021 December 31, 2020 Right-of-use assets ​ ​ ​ ​ Land, building and improvements 10,062 12,087 Plant and production equipment 2,057 843 Vehicles, furniture and fixtures 783 518 ​ 12,902 13,448 ​ ​ ​ ​ ​ Lease liabilities Current 3,765 3,477 Non-current 8,484 10,207 ​ 12,249 13,684</t>
        </is>
      </c>
    </row>
    <row r="5">
      <c r="A5" s="4" t="inlineStr">
        <is>
          <t>Summary of evolution of right-of-use assets and lease liabilities</t>
        </is>
      </c>
      <c r="B5" s="4" t="inlineStr">
        <is>
          <t>​ ​ ​ ​ ​ ​ Right-of-use assets 2021 2020 Balances at the beginning of the year 13,448 ​ 8,380 Additions 2,407 ​ 7,878 Depreciation of the year (4,154) ​ (3,213) Translation differences and inflation adjustment 1,201 ​ 403 Balances at the end of the year 12,902 ​ 13,448 ​ ​ ​ ​ ​ ​ Lease liabilities 2021 2020 Balances at the beginning of the year 13,684 ​ 8,927 New contracts 2,419 ​ 7,881 Lease payments (4,729) ​ (3,979) Leases financial cost 737 ​ 407 Translation differences and inflation adjustment 138 ​ 448 Balances at the end of the year 12,249 ​ 13,684 ​</t>
        </is>
      </c>
    </row>
    <row r="6">
      <c r="A6" s="4" t="inlineStr">
        <is>
          <t>Schedule of maturity of lease liabilities</t>
        </is>
      </c>
      <c r="B6" s="4" t="inlineStr">
        <is>
          <t>​ ​ ​ ​ ​ ​ ​ ​ ​ ​ ​ ​ ​ 1 year or less 1 to 2 years 2 to 5 years Over 5 years Total At December 31, 2021 4,035 3,776 5,376 4,354 17,541 At December 31, 2020 ​ 3,859 ​ 3,691 ​ 5,113 ​ 3,643 ​ 16,306</t>
        </is>
      </c>
    </row>
    <row r="7">
      <c r="A7" s="4" t="inlineStr">
        <is>
          <t>Schedule of amounts recognized in consolidated statement of income</t>
        </is>
      </c>
      <c r="B7" s="4" t="inlineStr">
        <is>
          <t>​ ​ ​ ​ ​ ​ ​ ​ ​ ​ For the year ended ​ For the year ended ​ For the year ended ​ December 31, 2021 December 31, 2020 December 31, 2019 Depreciation charge of right-of-use assets ​ ​ ​ ​ Land, building and improvements (3,514) ​ (2,790) ​ (2,957) Plant and production equipment (160) ​ (160) ​ (160) Vehicles, furniture and fixtures (480) ​ (263) ​ (326) ​ (4,154) ​ (3,213) ​ (3,443) ​ ​ ​ ​ ​ ​ ​ Financial expenses (Leases financial cost) (737) ​ (407) ​ (477) Expense relating to short-term leases (included in cost of services and selling, general and administrative expenses) (827) ​ (927) ​ (439) Expense relating to leases of low-value assets that are not shown above as short-term leases (included in cost of services and selling, general and administrative expenses) (299) ​ (222) ​ (204) Expense relating to variable lease payments not included in lease liabilities (included in cost of services) (467) ​ (540) ​ (2,011)</t>
        </is>
      </c>
    </row>
    <row r="8">
      <c r="A8" s="4" t="inlineStr">
        <is>
          <t>Summary of minimum lease payments receivable on leases and sub-concession of spaces</t>
        </is>
      </c>
      <c r="B8" s="4" t="inlineStr">
        <is>
          <t>​ ​ ​ ​ ​ ​ ​ ​ ​ At December 31, ​ At December 31, At December 31, ​ 2021 2020 2019 Within 1 year 77,387 ​ 66,546 ​ 90,914 Between 1 and 5 years 175,409 ​ 176,019 ​ 248,986 Later than 5 years 42,082 ​ 155,840 ​ 296,899 Total 294,878 ​ 398,405 ​ 636,7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in associates (Tables)</t>
        </is>
      </c>
      <c r="B1" s="2" t="inlineStr">
        <is>
          <t>12 Months Ended</t>
        </is>
      </c>
    </row>
    <row r="2">
      <c r="B2" s="2" t="inlineStr">
        <is>
          <t>Dec. 31, 2021</t>
        </is>
      </c>
    </row>
    <row r="3">
      <c r="A3" s="3" t="inlineStr">
        <is>
          <t>Investments in associates</t>
        </is>
      </c>
    </row>
    <row r="4">
      <c r="A4" s="4" t="inlineStr">
        <is>
          <t>Schedule of investment in associates</t>
        </is>
      </c>
      <c r="B4" s="4" t="inlineStr">
        <is>
          <t>​ ​ ​ ​ ​ ​ ​ ​ ​ For the Year ended December 31, ​ 2021 2020 Balances at the beginning of the year 5,336 9,929 ​ Share of loss in associates (629) (1,667) ​ Discontinued operations (Note 30) ​ (3,081) ​ (4,492) ​ Contributions 741 2,170 ​ Decrease (67) (63) ​ Translation differences 55 (541) ​ Balances at the end of the year 2,355 5,336 ​</t>
        </is>
      </c>
    </row>
    <row r="5">
      <c r="A5" s="4" t="inlineStr">
        <is>
          <t>Schedule of breakdown of the share of income or loss in associates</t>
        </is>
      </c>
      <c r="B5" s="4" t="inlineStr">
        <is>
          <t>​ ​ ​ ​ ​ ​ ​ ​ ​ 2021 2020 2019 Sociedad Aeroportuaria Kuntur Wasi S.A. (741) (2,070) (1,151) Others 112 403 (265) ​ (629) (1,667) (1,416)</t>
        </is>
      </c>
    </row>
    <row r="6">
      <c r="A6" s="4" t="inlineStr">
        <is>
          <t>Schedule of main Associates</t>
        </is>
      </c>
      <c r="B6" s="4" t="inlineStr">
        <is>
          <t>​ ​ ​ ​ ​ ​ ​ ​ ​ ​ ​ ​ ​ ​ ​ ​ ​ ​ ​ Investment in associates ​ ​ ​ ​ ​ ​ Percentage of ​ ​ ​ ​ ​ ​ ​ ​ ​ ​ ownership at ​ For the Year ended ​ ​ ​ ​ Country of ​ December 31, ​ December 31, Company Main activity incorporation 2021 2020 2021 2020 Aeropuertos Ecológicos de Galápagos S.A. (*) Airport Operation Ecuador 99.9 % 99.9 % 1,000 1,000 Sociedad Aeroportuaria Kuntur Wasi S.A. (**) Airport Operation Perú 47.9 % 47.68 % - - Aeropuertos Andinos del Perú S.A. (“AAP”) (***) Airport Operation Perú - ​ 50 % - 3,081 Others ​ - - 1,355 1,255 ​ 2,355 5,336 ​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6.a. Peruvian proceedings. (***) In December 2021, CAAP sold its participation in AAP, classifying it as of December 31, 2021 as a discontinued operation (Note 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ferred income tax (Tables)</t>
        </is>
      </c>
      <c r="B1" s="2" t="inlineStr">
        <is>
          <t>12 Months Ended</t>
        </is>
      </c>
    </row>
    <row r="2">
      <c r="B2" s="2" t="inlineStr">
        <is>
          <t>Dec. 31, 2021</t>
        </is>
      </c>
    </row>
    <row r="3">
      <c r="A3" s="3" t="inlineStr">
        <is>
          <t>Deferred income tax</t>
        </is>
      </c>
    </row>
    <row r="4">
      <c r="A4" s="4" t="inlineStr">
        <is>
          <t>Schedule of evolution deferred tax assets and liabilities</t>
        </is>
      </c>
      <c r="B4" s="4" t="inlineStr">
        <is>
          <t>Deferred tax liabilities ​ ​ ​ ​ ​ ​ ​ ​ ​ ​ ​ Property, plant ​ ​ ​ ​ and equipment and ​ Tax inflation ​ ​ ​ ​ ​ ​ Intangibles Assets ​ adjustment ​ Other liabilities ​ Total Balances at January 1, 2021 215,331 ​ 36,181 ​ 3,245 254,757 Increase of deferred tax liabilities for the year 62,472 ​ 2,675 ​ 5,116 70,263 Translation differences and inflation adjustment 1,675 ​ (6,534) ​ (276) (5,135) Balances at December 31, 2021 279,478 ​ 32,322 ​ 8,085 319,885 Balances at January 1, 2020 222,724 ​ 25,626 ​ 28,126 276,476 Increase/(Decrease) of deferred tax liabilities for the year (5,207) ​ 18,022 ​ (16,800) (3,985) Translation differences and inflation adjustment (2,186) ​ (7,467) ​ (8,081) (17,734) Balances at December 31, 2020 215,331 ​ 36,181 ​ 3,245 254,757 ​ Deferred tax assets ​ ​ ​ ​ ​ ​ ​ ​ ​ ​ ​ ​ ​ ​ ​ ​ Tax loss ​ Property, plant and ​ ​ ​ ​ ​ ​ Provisions and ​ carry ​ equipment and ​ ​ ​ ​ ​ allowances forwards Intangibles Assets Other Total Balances at January 1, 2021 24,167 120,624 1,152 10,563 156,506 Acquisitions of business ​ - ​ - ​ - ​ 1,078 ​ 1,078 Increase/(decrease) of deferred tax assets for the year ​ 12,234 ​ 6,058 ​ (308) ​ 2,252 ​ 20,236 Translation differences and inflation adjustment ​ (2,328) ​ (13,378) ​ 88 ​ (871) ​ (16,489) Balances at December 31, 2021 ​ 34,073 ​ 113,304 ​ 932 ​ 13,022 ​ 161,331 Balances at January 1, 2020 ​ 15,906 ​ 164,282 ​ 1,681 ​ 8,967 ​ 190,836 Increase/(decrease) of deferred tax assets for the year 10,868 (3,920) (417) 3,289 9,820 Translation differences and inflation adjustment (2,607) (39,738) (112) (1,693) (44,150) Balances at December 31, 2020 24,167 120,624 1,152 10,563 156,506</t>
        </is>
      </c>
    </row>
    <row r="5">
      <c r="A5" s="4" t="inlineStr">
        <is>
          <t>Schedule of recoverability analysis of deferred tax assets</t>
        </is>
      </c>
      <c r="B5" s="4" t="inlineStr">
        <is>
          <t>​ ​ ​ ​ ​ ​ ​ ​ For the Year ended ​ ​ December 31, ​ 2021 2020 Deferred tax assets to be recovered within 12 months ​ 2,572 ​ 1,533 Deferred tax assets to be recovered after 12 months 158,759 154,973 Deferred tax liabilities to be incurred within 12 months (4,097) (4,586) Deferred tax liabilities to be incurred after 12 months (315,788) (250,171)</t>
        </is>
      </c>
    </row>
    <row r="6">
      <c r="A6" s="4" t="inlineStr">
        <is>
          <t>Schedule of unrecognized deferred income tax assets</t>
        </is>
      </c>
      <c r="B6" s="4" t="inlineStr">
        <is>
          <t>​ ​ ​ ​ ​ ​ ​ 2021 2020 Deferred tax assets 68,867 73,038 Deferred tax liabilities (227,421) (171,2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 ​ ​ ​ ​ ​ ​ ​ At December 31, ​ 2021 2020 Non-Current ​ ​ Tax credits 8,191 ​ 11,408 Trust funds (1) 58,623 72,333 Prepaid expenses 219 229 Other 5,340 5,992 ​ 72,373 89,962 Current Tax credits 15,508 30,207 Guarantee deposit 8,485 8,014 Receivables from related parties (Note 27) 9,113 9,508 Prepaid expenses 3,851 3,358 Government grants to receive (2) ​ 17,643 ​ 18,035 Other (3) 11,821 10,428 ​ 66,421 79,550 ​ (1) Funds are held by a trust, on which the Company does not have the power to direct the relevant activities of the trustee company and is not exposed, or have rights, to variable returns, as such does not consolidate the trustee company. (2) As of December 31, 2021 and 2020 includes grants to be received by TA and ICASGA, see Note 8. (3) Mainly includes receivable for the additional Municipal tax on passenger boarding fees of Toscana Aeroporti S.p.A. for a total amount of USD 4,869 as of December 31,2021 (USD 3,076 as of December 31,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At December 31, ​ 2021 2020 Supplies 3,573 3,147 Oil and byproducts 7,940 4,862 Others 7 6 ​ 11,520 8,0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 ​ ​ ​ ​ ​ ​ At December 31, Non-Current 2021 2020 Accounts receivable 4,774 3,414 Loss allowance (see Note 3A(iii)) (4,590) (3,080) ​ 184 334 Current Accounts receivable 134,889 111,210 Trade receivables from related parties (Note 27) 3,738 2,424 Loss allowance (see Note 3A(iii)) (55,920) (54,553) ​ 82,707 59,0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year from continuing operations</t>
        </is>
      </c>
      <c r="B4" s="6" t="n">
        <v>-159780</v>
      </c>
      <c r="C4" s="6" t="n">
        <v>-357401</v>
      </c>
      <c r="D4" s="6" t="n">
        <v>-1883</v>
      </c>
    </row>
    <row r="5">
      <c r="A5" s="3" t="inlineStr">
        <is>
          <t>Adjustments for:</t>
        </is>
      </c>
    </row>
    <row r="6">
      <c r="A6" s="4" t="inlineStr">
        <is>
          <t>Amortization and depreciation</t>
        </is>
      </c>
      <c r="B6" s="5" t="n">
        <v>160633</v>
      </c>
      <c r="C6" s="5" t="n">
        <v>200788</v>
      </c>
      <c r="D6" s="5" t="n">
        <v>182270</v>
      </c>
    </row>
    <row r="7">
      <c r="A7" s="4" t="inlineStr">
        <is>
          <t>Deferred income tax</t>
        </is>
      </c>
      <c r="B7" s="5" t="n">
        <v>50027</v>
      </c>
      <c r="C7" s="5" t="n">
        <v>-13805</v>
      </c>
      <c r="D7" s="5" t="n">
        <v>-31346</v>
      </c>
    </row>
    <row r="8">
      <c r="A8" s="4" t="inlineStr">
        <is>
          <t>Current income tax</t>
        </is>
      </c>
      <c r="B8" s="5" t="n">
        <v>19084</v>
      </c>
      <c r="C8" s="5" t="n">
        <v>-490</v>
      </c>
      <c r="D8" s="5" t="n">
        <v>48425</v>
      </c>
    </row>
    <row r="9">
      <c r="A9" s="4" t="inlineStr">
        <is>
          <t>Share of loss in associates</t>
        </is>
      </c>
      <c r="B9" s="5" t="n">
        <v>629</v>
      </c>
      <c r="C9" s="5" t="n">
        <v>1667</v>
      </c>
      <c r="D9" s="5" t="n">
        <v>1416</v>
      </c>
    </row>
    <row r="10">
      <c r="A10" s="4" t="inlineStr">
        <is>
          <t>Impairment loss</t>
        </is>
      </c>
      <c r="B10" s="5" t="n">
        <v>371</v>
      </c>
      <c r="C10" s="5" t="n">
        <v>62268</v>
      </c>
      <c r="D10" s="5" t="n">
        <v>42801</v>
      </c>
    </row>
    <row r="11">
      <c r="A11" s="4" t="inlineStr">
        <is>
          <t>Loss / (Gain) on disposals of property, plant and equipment and intangible assets</t>
        </is>
      </c>
      <c r="B11" s="5" t="n">
        <v>139</v>
      </c>
      <c r="C11" s="5" t="n">
        <v>932</v>
      </c>
      <c r="D11" s="5" t="n">
        <v>-16</v>
      </c>
    </row>
    <row r="12">
      <c r="A12" s="4" t="inlineStr">
        <is>
          <t>Unpaid concession fees</t>
        </is>
      </c>
      <c r="B12" s="5" t="n">
        <v>65360</v>
      </c>
      <c r="C12" s="5" t="n">
        <v>47467</v>
      </c>
      <c r="D12" s="5" t="n">
        <v>47658</v>
      </c>
    </row>
    <row r="13">
      <c r="A13" s="4" t="inlineStr">
        <is>
          <t>Low value, short term and variable lease payments</t>
        </is>
      </c>
      <c r="B13" s="5" t="n">
        <v>-1204</v>
      </c>
      <c r="C13" s="5" t="n">
        <v>-1031</v>
      </c>
      <c r="D13" s="5" t="n">
        <v>-2831</v>
      </c>
    </row>
    <row r="14">
      <c r="A14" s="4" t="inlineStr">
        <is>
          <t>Changes in liability for concessions</t>
        </is>
      </c>
      <c r="B14" s="5" t="n">
        <v>109103</v>
      </c>
      <c r="C14" s="5" t="n">
        <v>69737</v>
      </c>
      <c r="D14" s="5" t="n">
        <v>88488</v>
      </c>
    </row>
    <row r="15">
      <c r="A15" s="4" t="inlineStr">
        <is>
          <t>Share-based compensation expenses</t>
        </is>
      </c>
      <c r="B15" s="5" t="n">
        <v>1020</v>
      </c>
      <c r="C15" s="5" t="n">
        <v>1800</v>
      </c>
    </row>
    <row r="16">
      <c r="A16" s="4" t="inlineStr">
        <is>
          <t>Interest expense</t>
        </is>
      </c>
      <c r="B16" s="5" t="n">
        <v>125533</v>
      </c>
      <c r="C16" s="5" t="n">
        <v>99018</v>
      </c>
      <c r="D16" s="5" t="n">
        <v>92687</v>
      </c>
    </row>
    <row r="17">
      <c r="A17" s="4" t="inlineStr">
        <is>
          <t>Other financial results, net</t>
        </is>
      </c>
      <c r="B17" s="5" t="n">
        <v>-19157</v>
      </c>
      <c r="C17" s="5" t="n">
        <v>-14611</v>
      </c>
      <c r="D17" s="5" t="n">
        <v>-36210</v>
      </c>
    </row>
    <row r="18">
      <c r="A18" s="4" t="inlineStr">
        <is>
          <t>Net foreign exchange</t>
        </is>
      </c>
      <c r="B18" s="5" t="n">
        <v>-113609</v>
      </c>
      <c r="C18" s="5" t="n">
        <v>25022</v>
      </c>
      <c r="D18" s="5" t="n">
        <v>37390</v>
      </c>
    </row>
    <row r="19">
      <c r="A19" s="4" t="inlineStr">
        <is>
          <t>Government subsidies per Covid-19 context</t>
        </is>
      </c>
      <c r="B19" s="5" t="n">
        <v>-33366</v>
      </c>
      <c r="C19" s="5" t="n">
        <v>-46701</v>
      </c>
    </row>
    <row r="20">
      <c r="A20" s="4" t="inlineStr">
        <is>
          <t>Government grants collected</t>
        </is>
      </c>
      <c r="B20" s="5" t="n">
        <v>11790</v>
      </c>
    </row>
    <row r="21">
      <c r="A21" s="4" t="inlineStr">
        <is>
          <t>Other accruals</t>
        </is>
      </c>
      <c r="B21" s="5" t="n">
        <v>7450</v>
      </c>
      <c r="C21" s="5" t="n">
        <v>5037</v>
      </c>
      <c r="D21" s="5" t="n">
        <v>22763</v>
      </c>
    </row>
    <row r="22">
      <c r="A22" s="4" t="inlineStr">
        <is>
          <t>Inflation adjustment</t>
        </is>
      </c>
      <c r="B22" s="5" t="n">
        <v>-17727</v>
      </c>
      <c r="C22" s="5" t="n">
        <v>26598</v>
      </c>
      <c r="D22" s="5" t="n">
        <v>41032</v>
      </c>
    </row>
    <row r="23">
      <c r="A23" s="4" t="inlineStr">
        <is>
          <t>Acquisition of Intangible assets</t>
        </is>
      </c>
      <c r="B23" s="5" t="n">
        <v>-83212</v>
      </c>
      <c r="C23" s="5" t="n">
        <v>-128429</v>
      </c>
      <c r="D23" s="5" t="n">
        <v>-353725</v>
      </c>
    </row>
    <row r="24">
      <c r="A24" s="4" t="inlineStr">
        <is>
          <t>Income tax paid</t>
        </is>
      </c>
      <c r="B24" s="5" t="n">
        <v>-2871</v>
      </c>
      <c r="C24" s="5" t="n">
        <v>-11126</v>
      </c>
      <c r="D24" s="5" t="n">
        <v>-45213</v>
      </c>
    </row>
    <row r="25">
      <c r="A25" s="4" t="inlineStr">
        <is>
          <t>Changes in working capital</t>
        </is>
      </c>
      <c r="B25" s="5" t="n">
        <v>-12255</v>
      </c>
      <c r="C25" s="5" t="n">
        <v>34098</v>
      </c>
      <c r="D25" s="5" t="n">
        <v>-153419</v>
      </c>
    </row>
    <row r="26">
      <c r="A26" s="4" t="inlineStr">
        <is>
          <t>Net cash provided by / (used in) operating activities</t>
        </is>
      </c>
      <c r="B26" s="5" t="n">
        <v>107958</v>
      </c>
      <c r="C26" s="5" t="n">
        <v>838</v>
      </c>
      <c r="D26" s="5" t="n">
        <v>-19713</v>
      </c>
    </row>
    <row r="27">
      <c r="A27" s="4" t="inlineStr">
        <is>
          <t>Net cash used in discontinued operating activities</t>
        </is>
      </c>
      <c r="B27" s="5" t="n">
        <v>0</v>
      </c>
      <c r="C27" s="5" t="n">
        <v>0</v>
      </c>
      <c r="D27" s="5" t="n">
        <v>0</v>
      </c>
    </row>
    <row r="28">
      <c r="A28" s="3" t="inlineStr">
        <is>
          <t>Cash flows from investing activities</t>
        </is>
      </c>
    </row>
    <row r="29">
      <c r="A29" s="4" t="inlineStr">
        <is>
          <t>Net acquisition of subsidiaries companies</t>
        </is>
      </c>
      <c r="B29" s="5" t="n">
        <v>-1134</v>
      </c>
    </row>
    <row r="30">
      <c r="A30" s="4" t="inlineStr">
        <is>
          <t>Cash contribution in associates</t>
        </is>
      </c>
      <c r="B30" s="5" t="n">
        <v>-741</v>
      </c>
      <c r="C30" s="5" t="n">
        <v>-2070</v>
      </c>
      <c r="D30" s="5" t="n">
        <v>-1151</v>
      </c>
    </row>
    <row r="31">
      <c r="A31" s="4" t="inlineStr">
        <is>
          <t>Acquisition of other financial assets</t>
        </is>
      </c>
      <c r="B31" s="5" t="n">
        <v>-37120</v>
      </c>
      <c r="C31" s="5" t="n">
        <v>-54491</v>
      </c>
      <c r="D31" s="5" t="n">
        <v>-103421</v>
      </c>
    </row>
    <row r="32">
      <c r="A32" s="4" t="inlineStr">
        <is>
          <t>Disposals of other financial assets</t>
        </is>
      </c>
      <c r="B32" s="5" t="n">
        <v>55207</v>
      </c>
      <c r="C32" s="5" t="n">
        <v>67736</v>
      </c>
      <c r="D32" s="5" t="n">
        <v>110005</v>
      </c>
    </row>
    <row r="33">
      <c r="A33" s="4" t="inlineStr">
        <is>
          <t>Acquisition of Property, plant and equipment</t>
        </is>
      </c>
      <c r="B33" s="5" t="n">
        <v>-7665</v>
      </c>
      <c r="C33" s="5" t="n">
        <v>-8951</v>
      </c>
      <c r="D33" s="5" t="n">
        <v>-17117</v>
      </c>
    </row>
    <row r="34">
      <c r="A34" s="4" t="inlineStr">
        <is>
          <t>Acquisition of Intangible assets</t>
        </is>
      </c>
      <c r="B34" s="5" t="n">
        <v>-851</v>
      </c>
      <c r="C34" s="5" t="n">
        <v>-576</v>
      </c>
      <c r="D34" s="5" t="n">
        <v>-960</v>
      </c>
    </row>
    <row r="35">
      <c r="A35" s="4" t="inlineStr">
        <is>
          <t>Loans with related parties</t>
        </is>
      </c>
      <c r="D35" s="5" t="n">
        <v>4157</v>
      </c>
    </row>
    <row r="36">
      <c r="A36" s="4" t="inlineStr">
        <is>
          <t>Proceeds from sale of Property, plant and Equipment</t>
        </is>
      </c>
      <c r="B36" s="5" t="n">
        <v>535</v>
      </c>
      <c r="C36" s="5" t="n">
        <v>11</v>
      </c>
      <c r="D36" s="5" t="n">
        <v>23</v>
      </c>
    </row>
    <row r="37">
      <c r="A37" s="4" t="inlineStr">
        <is>
          <t>Others</t>
        </is>
      </c>
      <c r="B37" s="5" t="n">
        <v>1395</v>
      </c>
      <c r="C37" s="5" t="n">
        <v>63</v>
      </c>
      <c r="D37" s="5" t="n">
        <v>-408</v>
      </c>
    </row>
    <row r="38">
      <c r="A38" s="4" t="inlineStr">
        <is>
          <t>Net cash provided by / (used in) investing activities</t>
        </is>
      </c>
      <c r="B38" s="5" t="n">
        <v>9626</v>
      </c>
      <c r="C38" s="5" t="n">
        <v>1722</v>
      </c>
      <c r="D38" s="5" t="n">
        <v>-8872</v>
      </c>
    </row>
    <row r="39">
      <c r="A39" s="4" t="inlineStr">
        <is>
          <t>Net cash used in discontinued investing activities</t>
        </is>
      </c>
      <c r="B39" s="5" t="n">
        <v>-2495</v>
      </c>
      <c r="C39" s="5" t="n">
        <v>-100</v>
      </c>
      <c r="D39" s="5" t="n">
        <v>-3274</v>
      </c>
    </row>
    <row r="40">
      <c r="A40" s="3" t="inlineStr">
        <is>
          <t>Cash flows from financing activities</t>
        </is>
      </c>
    </row>
    <row r="41">
      <c r="A41" s="4" t="inlineStr">
        <is>
          <t>Proceeds from cash contributions</t>
        </is>
      </c>
      <c r="B41" s="5" t="n">
        <v>11475</v>
      </c>
      <c r="D41" s="5" t="n">
        <v>27506</v>
      </c>
    </row>
    <row r="42">
      <c r="A42" s="4" t="inlineStr">
        <is>
          <t>Proceeds from borrowings</t>
        </is>
      </c>
      <c r="B42" s="5" t="n">
        <v>366544</v>
      </c>
      <c r="C42" s="5" t="n">
        <v>224310</v>
      </c>
      <c r="D42" s="5" t="n">
        <v>196977</v>
      </c>
    </row>
    <row r="43">
      <c r="A43" s="4" t="inlineStr">
        <is>
          <t>Principal elements of lease payments</t>
        </is>
      </c>
      <c r="B43" s="5" t="n">
        <v>-4729</v>
      </c>
      <c r="C43" s="5" t="n">
        <v>-3979</v>
      </c>
      <c r="D43" s="5" t="n">
        <v>-5130</v>
      </c>
    </row>
    <row r="44">
      <c r="A44" s="4" t="inlineStr">
        <is>
          <t>Others</t>
        </is>
      </c>
      <c r="B44" s="5" t="n">
        <v>-4</v>
      </c>
    </row>
    <row r="45">
      <c r="A45" s="4" t="inlineStr">
        <is>
          <t>Loans paid</t>
        </is>
      </c>
      <c r="B45" s="5" t="n">
        <v>-266839</v>
      </c>
      <c r="C45" s="5" t="n">
        <v>-71466</v>
      </c>
      <c r="D45" s="5" t="n">
        <v>-90457</v>
      </c>
    </row>
    <row r="46">
      <c r="A46" s="4" t="inlineStr">
        <is>
          <t>Interest paid</t>
        </is>
      </c>
      <c r="B46" s="5" t="n">
        <v>-86108</v>
      </c>
      <c r="C46" s="5" t="n">
        <v>-41149</v>
      </c>
      <c r="D46" s="5" t="n">
        <v>-78832</v>
      </c>
    </row>
    <row r="47">
      <c r="A47" s="4" t="inlineStr">
        <is>
          <t>Debt renegotiation expenses</t>
        </is>
      </c>
      <c r="B47" s="5" t="n">
        <v>-20439</v>
      </c>
      <c r="C47" s="5" t="n">
        <v>-10975</v>
      </c>
    </row>
    <row r="48">
      <c r="A48" s="4" t="inlineStr">
        <is>
          <t>Debt renegotiation premium</t>
        </is>
      </c>
      <c r="B48" s="5" t="n">
        <v>-193</v>
      </c>
      <c r="C48" s="5" t="n">
        <v>-4690</v>
      </c>
    </row>
    <row r="49">
      <c r="A49" s="4" t="inlineStr">
        <is>
          <t>Guarantee deposit</t>
        </is>
      </c>
      <c r="B49" s="5" t="n">
        <v>-1015</v>
      </c>
      <c r="C49" s="5" t="n">
        <v>-1509</v>
      </c>
      <c r="D49" s="5" t="n">
        <v>-3007</v>
      </c>
    </row>
    <row r="50">
      <c r="A50" s="4" t="inlineStr">
        <is>
          <t>Dividends paid to non-controlling interests in subsidiaries</t>
        </is>
      </c>
      <c r="B50" s="5" t="n">
        <v>-2361</v>
      </c>
      <c r="C50" s="5" t="n">
        <v>-1</v>
      </c>
      <c r="D50" s="5" t="n">
        <v>-22482</v>
      </c>
    </row>
    <row r="51">
      <c r="A51" s="4" t="inlineStr">
        <is>
          <t>Net cash (used in) / provided by financing activities</t>
        </is>
      </c>
      <c r="B51" s="5" t="n">
        <v>-3669</v>
      </c>
      <c r="C51" s="5" t="n">
        <v>90541</v>
      </c>
      <c r="D51" s="5" t="n">
        <v>24575</v>
      </c>
    </row>
    <row r="52">
      <c r="A52" s="4" t="inlineStr">
        <is>
          <t>Net cash used in discontinued financing activities</t>
        </is>
      </c>
      <c r="B52" s="5" t="n">
        <v>0</v>
      </c>
      <c r="C52" s="5" t="n">
        <v>0</v>
      </c>
      <c r="D52" s="5" t="n">
        <v>0</v>
      </c>
    </row>
    <row r="53">
      <c r="A53" s="4" t="inlineStr">
        <is>
          <t>Increase / (Decrease) in cash and cash equivalents</t>
        </is>
      </c>
      <c r="B53" s="5" t="n">
        <v>113915</v>
      </c>
      <c r="C53" s="5" t="n">
        <v>93101</v>
      </c>
      <c r="D53" s="5" t="n">
        <v>-4010</v>
      </c>
    </row>
    <row r="54">
      <c r="A54" s="4" t="inlineStr">
        <is>
          <t>Decrease in cash and cash equivalents from discontinued operations</t>
        </is>
      </c>
      <c r="B54" s="5" t="n">
        <v>-2495</v>
      </c>
      <c r="C54" s="5" t="n">
        <v>-100</v>
      </c>
      <c r="D54" s="5" t="n">
        <v>-3274</v>
      </c>
    </row>
    <row r="55">
      <c r="A55" s="3" t="inlineStr">
        <is>
          <t>Cash and cash equivalents</t>
        </is>
      </c>
    </row>
    <row r="56">
      <c r="A56" s="4" t="inlineStr">
        <is>
          <t>At the beginning of the year</t>
        </is>
      </c>
      <c r="B56" s="5" t="n">
        <v>281031</v>
      </c>
      <c r="C56" s="5" t="n">
        <v>195696</v>
      </c>
      <c r="D56" s="5" t="n">
        <v>244865</v>
      </c>
    </row>
    <row r="57">
      <c r="A57" s="4" t="inlineStr">
        <is>
          <t>Effects of exchange rate changes and inflation adjustment on cash and cash equivalents</t>
        </is>
      </c>
      <c r="B57" s="5" t="n">
        <v>-16668</v>
      </c>
      <c r="C57" s="5" t="n">
        <v>-7666</v>
      </c>
      <c r="D57" s="5" t="n">
        <v>-41885</v>
      </c>
    </row>
    <row r="58">
      <c r="A58" s="4" t="inlineStr">
        <is>
          <t>Decrease in cash and cash equivalents from discontinued operations</t>
        </is>
      </c>
      <c r="B58" s="5" t="n">
        <v>-2495</v>
      </c>
      <c r="C58" s="5" t="n">
        <v>-100</v>
      </c>
      <c r="D58" s="5" t="n">
        <v>-3274</v>
      </c>
    </row>
    <row r="59">
      <c r="A59" s="4" t="inlineStr">
        <is>
          <t>At the end of the year</t>
        </is>
      </c>
      <c r="B59" s="6" t="n">
        <v>375783</v>
      </c>
      <c r="C59" s="6" t="n">
        <v>281031</v>
      </c>
      <c r="D59" s="6" t="n">
        <v>1956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Dec. 31, 2021</t>
        </is>
      </c>
    </row>
    <row r="3">
      <c r="A3" s="3" t="inlineStr">
        <is>
          <t>Other financial assets</t>
        </is>
      </c>
    </row>
    <row r="4">
      <c r="A4" s="4" t="inlineStr">
        <is>
          <t>Schedule of other financial assets</t>
        </is>
      </c>
      <c r="B4" s="4" t="inlineStr">
        <is>
          <t>​ ​ ​ ​ ​ ​ ​ ​ At December 31, ​ 2021 2020 Non-current Other financial assets at fair value through profit or loss Equity investments (*) 3,344 3,614 ​ 3,344 3,614 Other financial assets at amortized cost ​ Related parties (Note 27) 2,801 2,609 Other(**) ​ 13,037 ​ - ​ 15,838 2,609 ​ 19,182 6,223 Current ​ ​ Other financial assets at fair value through profit or loss ​ ​ Corporate Bonds 9,690 22,693 Mutual funds ​ 8,116 ​ 15,809 Government securities 10,513 10,570 Related parties (Note 27) - 4,275 Other ​ 180 ​ - ​ 28,499 53,347 Other financial assets at amortized cost ​ ​ Related parties (Note 27) 9,827 9,860 Time Deposits 20,050 2,195 Treasury bills - 8,499 Other (**) 16,923 - ​ 46,800 20,554 ​ 75,299 73,901 ​ (*) As of December 31, 2021 and 2020 includes equity investments where the group holds a minor equity interest and does not exert significant influence, mainly TA’s purchase of an 8.16% stake in Firenze Parcheggi S.p.A., a company that manages public parking lots in Florence. 20 Other financial assets (Cont.) ​ (**) As of December 31, 2021 corresponds to the restricted cash in the interest payment account established, and to be maintained until November 29, 2023, to perform payments related to fees, expenses and interests of the Senior Secured Guaranteed Notes due 2034 of ACI Airport Sudamérica S.A.U. (see Note 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t>
        </is>
      </c>
    </row>
    <row r="4">
      <c r="A4" s="4" t="inlineStr">
        <is>
          <t>Schedule of cash and cash equivalents</t>
        </is>
      </c>
      <c r="B4" s="4" t="inlineStr">
        <is>
          <t>​ ​ ​ ​ ​ ​ ​ ​ At December 31, ​ 2021 2020 Cash to be deposited ​ 356 ​ 310 Cash at banks 336,546 213,306 Time deposits 9,250 19,509 Other cash equivalents 29,631 47,906 ​ 375,783 281,0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 At December 31, ​ 2021 2020 Non-current Bank and financial borrowings (**) 258,248 509,086 Notes (*) 760,089 619,321 ​ 1,018,337 1,128,407 Current ​ ​ Bank and financial borrowings (**) 354,023 155,251 Notes (*) 67,243 61,159 ​ 421,266 216,410 Total Borrowings 1,439,603 1,344,817</t>
        </is>
      </c>
    </row>
    <row r="5">
      <c r="A5" s="4" t="inlineStr">
        <is>
          <t>Schedule of changes in borrowings</t>
        </is>
      </c>
      <c r="B5" s="4" t="inlineStr">
        <is>
          <t>​ ​ ​ ​ ​ ​ ​ 2021 2020 Balances at the beginning of the year 1,344,817 1,208,344 Loans obtained 396,504 224,310 Loans paid (266,839) (71,466) Interest paid (86,108) (41,149) Accrued interest for the year 114,710 81,931 Debt renegotiation expenses capitalization ​ (20,439) ​ (10,975) Translation differences and inflation adjustment (43,042) (46,178) Balances at the end of the year 1,439,603 1,344,817</t>
        </is>
      </c>
    </row>
    <row r="6">
      <c r="A6" s="4" t="inlineStr">
        <is>
          <t>Schedule of maturity of borrowings</t>
        </is>
      </c>
      <c r="B6" s="4" t="inlineStr">
        <is>
          <t>​ ​ ​ ​ ​ ​ ​ ​ ​ ​ ​ ​ ​ 1 year or less 1 to 2 years 2 to 5 years Over 5 years Total At December 31, 2021 (1) 524,338 232,950 500,228 711,660 1,969,176 At December 31, 2020 (1) 286,353 307,722 641,191 514,575 1,749,841 ​ (1)</t>
        </is>
      </c>
    </row>
    <row r="7">
      <c r="A7" s="4" t="inlineStr">
        <is>
          <t>Schedule of undiscounted cash flows of principal and estimated interest</t>
        </is>
      </c>
      <c r="B7" s="4" t="inlineStr">
        <is>
          <t>​ ​ ​ ​ ​ ​ ​ ​ At December 31, ​ 2021 2020 Fair value of borrowings ( 2) 1,466,852 1,375,443 ​ 1,466,852 1,375,443 ​ (2)</t>
        </is>
      </c>
    </row>
    <row r="8">
      <c r="A8" s="4" t="inlineStr">
        <is>
          <t>Schedule of notes</t>
        </is>
      </c>
      <c r="B8" s="4" t="inlineStr">
        <is>
          <t>(*) Notes include the following as of December 31, 2021: ​ ​ ​ ​ ​ ​ ​ ​ ​ ​ ​ ​ ​ ​ ​ ​ ​ ​ ​ ​ ​ ​ ​ ​ ​ ​ ​ ​ ​ ​ Company Note Issuance Currency Nominal value (in millions of USD) Maturity Interest rate Outstanding (in millions of USD) ACI Airport Sudamérica ​ Senior secured guarantee notes ​ November 2021 ​ USD ​ 246.2 ​ November 2034 ​ Fixed 6.875% ​ 233.6 S.A.U. (“ACI”) ​ Senior secured guarantee notes ​ May 2015, May 2020 (1) USD 14.1 November 2032 Fixed 6.875% ​ 13.3 Corporación América Italia S.p.A. (“CAI”) Secured notes January 2020 Euros 71.8 December 2024 Fixed 4.556% ​ 68.5 ​ ​ ​ ​ ​ ​ ​ ​ ​ ​ ​ ​ ​ ​ ​ ​ ​ February 2017, May 2020 (1) (2) USD 212.3 February 2027 Fixed 6.875% ​ 113.9 ​ ​ Senior secured guarantee notes October 2021 USD 208.9 August 2031 Fixed 8.5% ​ 207.9 Aeropuertos Argentina 2000 ​ Class 2 Notes Series 2020 August 2020 USD (2) 40 August 2022 Fixed 0.00% ​ 40 S.A. (“AA2000”) Class 3 Notes September 2021 USD (2) 30.5 September 2023 Fixed 4.00% ​ 30.3 ​ Class 1 Series 2021 Notes November 2021 USD (2) 64 August 2031 Fixed 8.5% ​ 60.1 ​ Class 4 Notes November 2021 USD 62 November 2028 Fixed 9.5% ​ 59.7 Total 827.3 ​ (1) A partial exchange of the notes initially issued was performed during 2020 and 2021, which is detailed below (2) These notes are dollar-linked, denominated in U.S. dollars but issued and paid in Argentine pesos ​ 22 Borrowings (Cont.) (*) Notes include the following as of December 31, 2020: ​ ​ ​ ​ ​ ​ ​ ​ ​ ​ ​ ​ ​ ​ ​ ​ ​ ​ ​ ​ ​ ​ ​ ​ ​ ​ ​ ​ ​ ​ Company Note Issuance Currency Nominal value (in millions of USD) Maturity Interest rate Outstanding (in millions of USD) Puerta del Sur S.A. (“PDS”) ​ Secured guarantee notes ​ April 2007 ​ USD ​ 87 ​ October 2022 ​ Fixed 7.75% ​ 17.6 ACI Airport Sudamérica S.A.U. (“ACI”) ​ Senior secured guarantee notes ​ May 2015 and May 2020 (1) ​ USD ​ 200.9 ​ November 2032 ​ Fixed 6.875% ​ 191.7 ​ ​ ​ ​ ​ ​ ​ ​ ​ ​ ​ Corporación América Italia S.p.A. (“CAI”) Secured notes January 2020 Euros 71.8 December 2024 Fixed 4.556% ​ 73.8 ​ ​ ​ ​ ​ ​ ​ ​ ​ ​ ​ ​ ​ ​ ​ Aeropuertos Argentina 2000 Senior secured guarantee notes February 2017 and May 2020 (2) USD 413.8 February 2027 Fixed 6.875% ​ 357.4 S.A. (“AA2000”) ​ Class 2 Notes Series 2020 August 2020 USD (3) 40 August 2022 Fixed 0.00% ​ 40 Total 680.5 ​ (1) A partial exchange of the notes initially issued was performed during 2020, which is detailed below (2) A partial exchange of the notes issued in May 2015 and May 2020 was performed during 2021, which is detailed below (3) These notes are dollar-linked, denominated in U.S. dollars but issued and paid in Argentine pesos - On October 6, 2021, a second amendment to agreement for the issuance of Negotiable Obligations of PDS was executed (the “Amendment”). The Amendment provided an option in favor of PDS (the “Option”), to be exercised between October 6, 2021 and December 28, 2021, to prepay the entire principal amount and unpaid accrued interests. If this option was exercised, the balance becomes due and PDS had to pay an additional amount to the noteholders, ranging from 3.5% to 4.5% of the principal amount depending on the final repayment date. As of December 31, 2021, the option has been exercised, the prepayment disbursed and the related guarantees were released. The additional amount paid amounted approximately USD 348 thousand and it is included in Other financial loss line (Note 9). - The holders of the Senior Secured Guarantee Notes of ACI (“ACI Existing Notes”) benefit from a guarantee and a security package including the pledge of the shares in PDS and Cerealsur S.A., and certain accounts of Cerealsur and ACI. As of December 31, 2021 and December 31, 2020, they were guaranteed with a debt service reserve account of ACI and the funds contained therein. These notes are fully and unconditionally guaranteed by Cerealsur S.A.</t>
        </is>
      </c>
    </row>
    <row r="9">
      <c r="A9" s="4" t="inlineStr">
        <is>
          <t>Schedule of significant bank and financial borrowings</t>
        </is>
      </c>
      <c r="B9" s="4" t="inlineStr">
        <is>
          <t>(**) As of December 31, 2021 s ​ ​ ​ ​ ​ ​ ​ ​ ​ ​ ​ ​ ​ ​ ​ ​ ​ ​ ​ ​ ​ ​ ​ ​ ​ ​ ​ ​ Outstanding ​ ​ ​ ​ ​ ​ ​ ​ ​ ​ ​ ​ (In millions ​ ​ Company ​ Lender ​ Currency ​ Maturity ​ Interest Rate ​ of USD) ​ Capitalization (2) ​ BNDES R$ September 2032 Variable TJLP (1) plus spread 6.4 Inframérica Concessionaria do BNDES R$ June 2032 Variable T.R. plus spread plus IPCA 1.8 Aeroporto São Gonçalo do BNDES R$ September 2032 Variable T.R. plus spread plus IPCA 4.7 A Amarante S.A. BNDES R$ September 2022 Fixed 2.5% 0.3 ​ BNDES R$ July 2032 Variable T.R. plus spread plus IPCA 2.2 Inframérica Concessionaria do BNDES R$ December 2033 Variable TJLP (1) plus spread 203.2 A Aeroporto de Brasilia S.A. Bradesco R$ July 2022 Variable TJLP( 1 ) plus spread 0.1 D ​ Votorantim R$ June 2022 Variable CDI plus spread 3.1 C ​ Banco Guayaquil SA USD February 2026 Variable T.R.E.( 3 ) plus spread ​ 7.4 D Terminal Aeroportuaria de S.A ​ Banco Guayaquil SA ​ USD ​ December 2025 ​ Variable ​ T.R.E.( 3 ) plus spread ​ 2.8 ​ D Guayaquil S.A. ​ Banco Bolivariano CA ​ USD ​ December 2025 ​ Variable ​ T.R.E.( 3 ) plus spread ​ 7.2 ​ D ​ Banco Bolivariano CA USD November 2024 Variable T.R.E.( 3 ) plus spread ​ 5.5 D Terminal de Cargas de Santander Uruguay USD April 2023 Fixed 4.40% ​ 0.7 D Uruguay S.A. Scotiabank Uruguay USD October 2024 Fixed 4.30% ​ 1.5 D ​ ​ Scotiabank Uruguay ​ USD ​ February 2026 ​ Fixed ​ 4.30% ​ 1 ​ D ​ MPS Servicio capital Euro June 2022 Variable Euribor 6 month plus spread 1.2 B ​ Banco de Innovación de Infraestructuras y Desarrollo Euro September 2027 Variable Euribor 6 month plus spread 19.6 D ​ BPM Euro January 2022 Fixed 0.5% 4 D ​ ​ BPM ​ Euro December 2023 ​ Fixed ​ 1.65% ​ 0.2 ​ D ​ Unicredit Euro March 2022 Fixed 0.75% 9.6 D Toscana Aeroporti S.p.A. ​ Unicredit ​ Euro ​ May-22 ​ Fixed ​ 0.75% ​ 1.1 ​ D ​ BNL Euro April 2022 Fixed 0.6% 5.7 D ​ ​ ISP-SACE ​ Euro ​ September 2026 ​ Variable ​ Euribor 3 month plus spread ​ 95.8 ​ D ​ ​ CREDEM ​ Euro ​ January 2022 ​ Fixed ​ 0.09% ​ 1.1 ​ D ​ BPM Euro June 2023 Variable Euribor 3 month plus spread 0.2 D ​ BPM Euro June 2024 Variable Euribor 3 month plus spread 0.3 D ​ ​ MPS Servicio capital ​ Euro ​ March 2022 ​ Fixed ​ 0.38% ​ 12.5 ​ D ​ ​ Banca Intesa San Paolo ​ Euro ​ March 2022 ​ Fixed ​ 1.2% ​ 12.6 ​ D Armenia International Ameriabank C.J.S.C. USD June 2024 Variable Libor 6 month plus spread (7) 30.6 B Airports C.J.S.C. ​ ​ ​ Euro ​ June 2024 ​ Variable ​ Euribor 6 month plus spread ​ 32.2 ​ ​ ​ HSBC Bank Armenia C.J.S.C. Dram June 2022 Fixed 11% ( 4 ) 0.3 D Aeropuerto de Neuquén S.A. ​ Banco Macro ​ USD ​ February 2022 ​ Variable ​ Libor plus spread (6) ​ 2.3 ​ A ​ ​ Banco de la Provincia de Buenos Aires ​ USD ​ July 2023 ​ Fixed ​ 7% ​ 0.1 ​ D ​ ​ Industrial and Commercial Bank of China (Argentina) S.A., Banco Galicia and Buenos Aires S.A.U. and Banco Santander Río S.A. (5) ​ USD ​ August 2022 ​ Fixed ​ 9.75% ​ 28.7 ​ A Aeropuertos Argentina 2000 S.A. ​ Onshore renegotiation ​ ARS ​ November 2024 ​ Variable ​ BADCOR plus spread ​ 27.4 ​ A ​ ​ Onshore renegotiation - ICBC ​ USD ​ November 2024 ​ Fixed ​ 8.5% ​ 10.1 ​ A ​ ​ Citibank N.A. (5) ​ USD ​ February 2023 ​ Variable ​ Libor plus spread (6) ​ 16.4 ​ A ​ ​ Offshore renegotiation ​ ARS ​ November 2024 ​ Variable ​ BADCOR plus spread ​ 13.2 ​ A ​ ​ Banco Ciudad ​ USD ​ November 2023 ​ Fixed ​ 6% ​ 5 ​ B ​ ​ Banco Macro ​ USD ​ December 2022 ​ Fixed ​ 7.75% ​ 10.1 ​ B Consorcio Aeropuertos ​ Santander Uruguay ​ USD ​ April 2027 ​ Fixed ​ 5.1% ​ 7 ​ B Internacionales S.A. ​ Banco Itaú ​ USD ​ April 2027 ​ Fixed ​ 3.8% ​ 7 ​ ​ Puerta del Sur S.A. ​ Banco de la República Oriental del Uruguay ​ USD ​ March 2028 ​ Fixed ​ 3.11% ​ 10 ​ A Others ​ ​ ​ ​ ​ ​ ​ ​ ​ ​ ​ 0.1 ​ ​ Total 612.3 ​ 22 Borrowings (Cont.) (**) As of December 31, 2020 significant bank and financial borrowings include the following: ​ ​ ​ ​ ​ ​ ​ ​ ​ ​ ​ ​ ​ ​ ​ ​ ​ ​ ​ ​ ​ ​ ​ ​ ​ ​ ​ ​ Outstanding ​ ​ ​ ​ ​ ​ ​ ​ ​ ​ ​ ​ (In millions ​ ​ Company ​ Lender ​ Currency ​ Maturity ​ Interest Rate ​ of USD) ​ Capitalization (2) ​ BNDES R$ September 2032 Variable TJLP (1) plus spread 7 Inframérica Concessionaria do BNDES R$ June 2032 Variable T.R. plus spread plus IPCA 1.8 Aeroporto São Gonçalo do BNDES R$ September 2032 Variable T.R. plus spread plus IPCA 4.9 A Amarante S.A. BNDES R$ September 2022 Fixed 2.50% 0.7 ​ BNDES R$ July 2032 Variable T.R. plus spread plus IPCA 2.4 Inframérica Concessionaria do BNDES R$ December 2033 Variable TJLP (1) plus spread 221.4 A Aeroporto de Brasilia S.A. Bradesco R$ July 2022 Variable TJLP (1) plus spread 0.1 D ​ Votorantim R$ June 2022 Variable CDI plus spread 3.5 C ​ Banco Guayaquil SA USD February 2026 Variable T.R.E. (3) plus spread ​ 8.9 D Terminal Aeroportuaria de ​ Banco Guayaquil SA ​ USD ​ December 2025 ​ Variable ​ T.R.E. (3) plus spread ​ 3.5 ​ D Guayaquil S.A ​ Banco Bolivariano CA ​ USD ​ December 2025 ​ Variable ​ T.R.E. (3) plus spread ​ 8.5 ​ D ​ Banco Bolivariano CA USD November 2024 Variable T.R.E. (3) plus spread ​ 7.3 D Terminal de Cargas de Santander Uruguay USD April 2023 Fixed 4.25% ​ 1.2 D Uruguay S.A. ​ Scotiabank Uruguay ​ USD ​ October 2024 ​ Fixed ​ 4.30% ​ 1.9 ​ D ​ MPS Servicio Capital Euro June 2022 Variable Euribor 6 month plus spread 3.5 B ​ Banco de Innovación de Infraestructuras y Desarrollo Euro September 2027 Variable Euribor 6 month plus spread 24.8 D ​ BPM Euro January 2021 Fixed 0.30% 1.8 D ​ Unicredit Euro March 2021 Fixed 0.30% 10.4 D ​ ​ Unicredit ​ Euro ​ February 2021 ​ Fixed ​ 0.30% ​ 1.2 ​ D Toscana Aeroporti S.p.A. ​ BNL ​ Euro ​ April 2021 ​ Fixed ​ 0.50% ​ 6.2 ​ D ​ ​ CREDEM ​ Euro ​ February 2021 ​ Fixed ​ 0.09% ​ 4.9 ​ D ​ ​ ISP-SACE ​ Euro ​ September 2026 ​ Variable ​ Euribor 3 month plus spread ​ 103.5 ​ D ​ ​ BPM ​ Euro ​ June 2023 ​ Variable ​ Euribor 3 month plus spread ​ 0.3 ​ D ​ BPM Euro June 2024 Variable Euribor 3 month plus spread 0.4 D ​ MPS Servicio capital Euro February 2021 Fixed 0.20% 12.3 D ​ ​ Banca Intesa San Paolo ​ Euro ​ February 2021 ​ Fixed ​ 0.15% ​ 7.4 ​ D ​ Banca Intesa San Paolo Euro March 2021 Fixed 0.20% 6.2 D Armenia International ​ USD June 2024 Variable Libor 6 month plus spread 29.8 ​ Airports C.J.S.C. Ameriabank C.J.S.C. Euro June 2024 Variable Euribor 6 month plus spread 34.2 B ​ ​ HSBC Bank Armenia C.J.S.C. ​ Dram ​ June 2022 ​ Fixed ​ 11% (4) ​ 0.8 ​ D Aeropuerto de Neuquén S.A. ​ Banco Macro ​ USD ​ August 2021 ​ Variable ​ Libor plus spread ​ 2.6 ​ A ​ ​ Banco de la Provincia de Buenos Aires ​ USD ​ July 2023 ​ Fixed ​ 7% ​ 2.6 ​ D ​ ​ Industrial and Commercial Bank of China (Argentina) S.A., Banco Galicia and Buenos Aires S.A.U. and Banco Santander Río S.A. (5) ​ USD ​ August 2022 ​ Fixed ​ 9.75% ​ 65.7 ​ A ​ ​ Onshore renegotiation ​ ARS ​ June 2022 ​ Variable ​ BADCOR plus spread ​ 8.4 ​ A Aeropuertos Argentina 2000 S.A. ​ Onshore renegotiation ​ ARS ​ November 2022 ​ Variable ​ BADCOR plus spread ​ 9.4 ​ A ​ ​ Citibank N.A. (5) ​ USD ​ November 2022 ​ Variable ​ Libor plus spread ​ 29.3 ​ A ​ ​ Offshore renegotiation ​ ARS ​ June 2022 ​ Variable ​ BADCOR plus spread ​ 5 ​ A ​ ​ Banco Macro ​ USD ​ July 2021 ​ Fixed ​ 10% ​ 10.2 ​ B Consorcio Aeropuertos ​ Santander Uruguay ​ USD ​ April 2024 ​ Fixed ​ 5.1% ​ 5.1 ​ ​ Internacionales S.A. ​ Banco Itaú ​ USD ​ April 2025 ​ Variable ​ Libor plus spread ​ 5.1 ​ B Others ​ ​ ​ ​ ​ ​ ​ ​ ​ ​ ​ 0.1 ​ ​ Total 664.3 ​ (1) TJLP - Taxa de Juros de Longo Prazo (Brazilian Long term interest rate) IPCA: corresponds to the Brazilian Consumer Price index) (2) A - Secured/guaranteed B – Secured/unguaranteed C – Unsecured/guaranteed D - Unsecured/unguaranteed ARS - Argentine Pesos R$ - Brazilian Reales (3) T.R.E - Tasa Referencial Ecuador (Ecuadorian reference interest rate) (4) Effective interest rate is 5.5% as 50% of interest rate is subsidized by Armenian Government (5) Comprises loans with Industrial and Commercial Bank of China (Argentina) S.A., Banco Galicia and Buenos Aires S.A.U., Banco Santander Río S.A. (“the onshore credit facility”) and Citibank N.A. (“the offshore credit facility”). (6) (7) ​ 22 Borrowings (Co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Other liabilities (Tables)</t>
        </is>
      </c>
      <c r="B1" s="2" t="inlineStr">
        <is>
          <t>12 Months Ended</t>
        </is>
      </c>
    </row>
    <row r="2">
      <c r="B2" s="2" t="inlineStr">
        <is>
          <t>Dec. 31, 2021</t>
        </is>
      </c>
    </row>
    <row r="3">
      <c r="A3" s="3" t="inlineStr">
        <is>
          <t>Disclosure of sensitivity analysis for actuarial assumptions [line items]</t>
        </is>
      </c>
    </row>
    <row r="4">
      <c r="A4" s="4" t="inlineStr">
        <is>
          <t>Schedule of other liabilities</t>
        </is>
      </c>
      <c r="B4" s="4" t="inlineStr">
        <is>
          <t>​ ​ ​ ​ ​ ​ ​ ​ At December 31, ​ 2021 2020 Non-current Concession fee payable (1) 657,682 655,221 Advances from customers 14,475 15,469 Provisions for legal claims (4) 8,132 4,251 Provision for maintenance costs (2) 19,239 17,081 Other taxes payable 2,058 1,139 Employee benefit obligation (3) 7,990 8,694 Salary payable 263 721 Other liabilities with related parties (Note 27) 1,308 1,398 Other payables 32,652 24,772 ​ 743,799 728,746 Current ​ ​ Concession fee payable (1) 167,352 86,483 Other taxes payable 19,998 23,033 Salary payable 32,843 22,061 Other liabilities with related parties (Note 27) 1,049 7,143 Advances from customers 4,718 4,522 Provision for maintenance cost (2) 2,432 10,114 Expenses provisions 1,879 2,018 Provisions for legal claims (4) 3,714 932 Other payables (*) 50,841 24,507 ​ 284,826 180,813 ​ (*) (1) Concession fee payable (2) ​ ​ ​ ​ ​ ​ ​ 2021 2020 Balances at the beginning of the year 27,195 28,921 Accrual of the year 5,016 2,303 Use of the provision (8,727) (6,300) Translation differences and inflation adjustment (1,813) 2,271 Balances at the end of the year 21,671 27,195 (3) (4) ​ ​ ​ ​ ​ ​ ​ 2021 2020 Balances at the beginning of the year 5,183 6,478 Accrual of the year 10,789 1,488 Use of the provision (2,294) (1,962) Translation differences and inflation adjustment (1,832) (821) Balances at the end of the year 11,846 5,183</t>
        </is>
      </c>
    </row>
    <row r="5">
      <c r="A5" s="4" t="inlineStr">
        <is>
          <t>Schedule of maturity of the other liabilities</t>
        </is>
      </c>
      <c r="B5" s="4" t="inlineStr">
        <is>
          <t>​ ​ ​ ​ ​ ​ ​ ​ ​ ​ ​ ​ ​ 1 year or less 1 - 2 years 2 - 5 years Over 5 years Total At December 31, 2021 (**) 285,371 120,005 231,486 1,336,007 1,972,869 At December 31, 2020 (**) 180,934 106,290 239,243 1,730,532 2,256,999 ​ (**)</t>
        </is>
      </c>
    </row>
    <row r="6">
      <c r="A6" s="4" t="inlineStr">
        <is>
          <t>Schedule of changes in the year of the concession fee payable</t>
        </is>
      </c>
      <c r="B6" s="4" t="inlineStr">
        <is>
          <t>​ ​ ​ ​ ​ ​ ​ 2021 2020 Balances at the beginning of the year 741,704 897,671 Financial result 116,460 75,211 Concession fees 78,033 59,331 Payments (*) (26,956) (59,171) Re-equilibrium reversal (Note 8) ​ 3,074 ​ - Re-equilibrium compensation (Note 8) (25,071) (35,326) Other ​ 2,576 ​ - Translation differences and inflation adjustment (64,786) (196,012) Balances at the end of the year 825,034 741,704 ​ (*)</t>
        </is>
      </c>
    </row>
    <row r="7">
      <c r="A7" s="4" t="inlineStr">
        <is>
          <t>Schedule of changes in the year of the Provision for maintenance costs</t>
        </is>
      </c>
      <c r="B7" s="4" t="inlineStr">
        <is>
          <t>​ ​ ​ ​ ​ ​ ​ 2021 2020 Balances at the beginning of the year 27,195 28,921 Accrual of the year 5,016 2,303 Use of the provision (8,727) (6,300) Translation differences and inflation adjustment (1,813) 2,271 Balances at the end of the year 21,671 27,195</t>
        </is>
      </c>
    </row>
    <row r="8">
      <c r="A8" s="4" t="inlineStr">
        <is>
          <t>Schedule of changes of the provision</t>
        </is>
      </c>
      <c r="B8" s="4" t="inlineStr">
        <is>
          <t>​ ​ ​ ​ ​ ​ ​ 2021 2020 Balances at the beginning of the year 8,694 8,079 Actuarial gain/loss (in other comprehensive income) - 19 Interest for services (178) 99 Service Cost 335 372 Amounts paid in the year (784) (467) Contributions ​ 456 ​ - Translation differences and inflation adjustment (533) 592 At the end of the year 7,990 8,694</t>
        </is>
      </c>
    </row>
    <row r="9">
      <c r="A9" s="4" t="inlineStr">
        <is>
          <t>Schedule of changes in the year of the provision for legal claims</t>
        </is>
      </c>
      <c r="B9" s="4" t="inlineStr">
        <is>
          <t>​ ​ ​ ​ ​ ​ ​ 2021 2020 Balances at the beginning of the year 5,183 6,478 Accrual of the year 10,789 1,488 Use of the provision (2,294) (1,962) Translation differences and inflation adjustment (1,832) (821) Balances at the end of the year 11,846 5,183</t>
        </is>
      </c>
    </row>
    <row r="10">
      <c r="A10" s="4" t="inlineStr">
        <is>
          <t>Toscana Aeroporti S.p.A.</t>
        </is>
      </c>
    </row>
    <row r="11">
      <c r="A11" s="3" t="inlineStr">
        <is>
          <t>Disclosure of sensitivity analysis for actuarial assumptions [line items]</t>
        </is>
      </c>
    </row>
    <row r="12">
      <c r="A12" s="4" t="inlineStr">
        <is>
          <t>Schedule of sensibility in relation with the provision</t>
        </is>
      </c>
      <c r="B12" s="4" t="inlineStr">
        <is>
          <t>​ ​ ​ ​ ​ ​ ​ ​ ​ ​ ​ ​ ​ ​ ​ Assumption Annual discount rate Annual rate of inflation Annual turnover rate Variation rates 0.5 % (0.5) % 0.25 % (0.25) % 2.5 % (2.5) % Provision for salary payable 5,714 6,259 6,055 5,807 5,894 6,014 ​</t>
        </is>
      </c>
    </row>
    <row r="13">
      <c r="A13" s="4" t="inlineStr">
        <is>
          <t>Terminal Aeroportuaria Guayaquil S.A. ("TAGSA")</t>
        </is>
      </c>
    </row>
    <row r="14">
      <c r="A14" s="3" t="inlineStr">
        <is>
          <t>Disclosure of sensitivity analysis for actuarial assumptions [line items]</t>
        </is>
      </c>
    </row>
    <row r="15">
      <c r="A15" s="4" t="inlineStr">
        <is>
          <t>Schedule of sensibility in relation with the provision</t>
        </is>
      </c>
      <c r="B15" s="4" t="inlineStr">
        <is>
          <t>​ ​ ​ ​ ​ ​ ​ ​ ​ ​ ​ ​ ​ ​ ​ ​ ​ ​ ​ ​ ​ Annual employee future ​ ​ ​ ​ ​ Assumption Annual discount rate wage increase Annual turnover rate Variation rates 0.5 % (0.5) % 0.5 % (0.5) % 5 % (5) % Provision for salary payable 1,864 2,096 2,096 1,864 1,925 2,0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Schedule of fair value of trade payables</t>
        </is>
      </c>
      <c r="B4" s="4" t="inlineStr">
        <is>
          <t>​ ​ ​ ​ ​ ​ ​ ​ At December 31, ​ 2021 2020 Non-current Trade payable with suppliers 6,695 9,162 ​ 6,695 9,162 Current ​ ​ Trade payables with suppliers 113,363 146,907 Trade payables with related parties (Note 27) 2,879 3,945 ​ 116,242 150,85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movements of share capital</t>
        </is>
      </c>
      <c r="B4" s="4" t="inlineStr">
        <is>
          <t>​ ​ ​ ​ ​ ​ ​ ​ ​ ​ At December 31, Share capital 2021 2020 2019 At the beginning of the year 163,223 160,022 160,022 Capital Increase (1) ​ - ​ 3,201 ​ - At the end of the year 163,223 163,223 160,022 ​ (1 ) On August 20, 2020, the Company approved a management share compensation plan. On October 9, 2020, as part of the aforementioned plan, CAAP has increased its share capital by the amount of USD 3.2 million through the issuance of 3,200,445 new shares having a nominal value of USD 1 each. As a result of the issuance, the share capital of the Company increased from 160,022,262 to 163,222,707 shares. The New Shares were subscribed for a total price of USD 6.1 million (a subscription price of USD 1.92 per new share, being the market price as of October 8, 2020).</t>
        </is>
      </c>
    </row>
    <row r="5">
      <c r="A5" s="4" t="inlineStr">
        <is>
          <t>Schedule of free distributable reserves</t>
        </is>
      </c>
      <c r="B5" s="4" t="inlineStr">
        <is>
          <t>​ ​ ​ ​ ​ ​ ​ ​ ​ ​ At December 31, ​ 2021 2020 2019 At the beginning of the year 183,430 180,486 180,486 Capital Increase (Note 25 a) - ​ 2,944 ​ - At the end of the year 183,430 ​ 183,430 ​ 180,486</t>
        </is>
      </c>
    </row>
    <row r="6">
      <c r="A6" s="4" t="inlineStr">
        <is>
          <t>Schedule of movements of other reserves</t>
        </is>
      </c>
      <c r="B6" s="4" t="inlineStr">
        <is>
          <t>​ ​ ​ ​ ​ ​ ​ ​ ​ 2021 2020 2019 At the beginning of the year (1,321,142) (1,324,887) (1,324,731) Change in participations (*) ​ 1,433 ​ 2,027 ​ (60) Share-based compensation reserve (Note 29) 1,020 1,800 - Execution of share-based compensation reserve (Note 29) (2,520) - - Remeasurement of defined benefit obligations net for income tax (2) (82) (96) ​ (1,321,211) (1,321,142) (1,324,887) ​ (*) This consists mainly in change in participations in Corporación América S.A., see Note 25 e).</t>
        </is>
      </c>
    </row>
    <row r="7">
      <c r="A7" s="4" t="inlineStr">
        <is>
          <t>Schedule of movements of the reserve of other comprehensive income</t>
        </is>
      </c>
      <c r="B7" s="4" t="inlineStr">
        <is>
          <t>​ ​ ​ ​ ​ ​ ​ ​ ​ ​ ​ ​ ​ ​ ​ ​ ​ ​ ​ Transfer from ​ ​ ​ ​ ​ Remeasurement ​ Share of other ​ Income ​ shareholders ​ ​ ​ ​ Currency ​ of defined ​ comprehensive ​ Tax ​ equity – currency ​ ​ ​ ​ translation ​ benefit ​ income from ​ effect ​ translation ​ ​ ​ adjustments obligations (*) associates (*) differences ​ Total ​ ​ ​ ​ ​ ​ ​ ​ ​ ​ ​ ​ ​ Balances at January 1, 2021 (439,407) 92 (41,267) (39) 63,402 (417,219) Other comprehensive (loss)/income for the year 95,570 28 55 (30) - 95,623 For the year ended December 31, 2021 (343,837) 120 (41,212) (69) 63,402 (321,596) ​ ​ ​ ​ ​ ​ ​ ​ ​ ​ ​ ​ ​ Balances at January 1, 2020 (414,777) 198 (40,726) (63) 63,402 (391,966) Other comprehensive (loss)/income for the year (24,630) (106) (541) 24 - (25,253) For the year ended December 31, 2020 (439,407) 92 (41,267) (39) 63,402 (417,219) ​ ​ ​ ​ ​ ​ ​ ​ ​ ​ ​ ​ ​ Balances at January 1, 2019 (401,444) 330 (40,761) (99) 63,402 ​ (378,572) Other comprehensive (loss)/income for the year (13,333) (132) 35 36 - (13,394) For the year ended December 31, 2019 (414,777) 198 (40,726) (63) 63,402 (391,966) ​ (*) Income tax relating to OCI amounts to Remeasurement of defined benefit obligations. The movement was recognized as other comprehensive income of other reserves.</t>
        </is>
      </c>
    </row>
    <row r="8">
      <c r="A8" s="4" t="inlineStr">
        <is>
          <t>Schedule of movements of the non- controlling interest</t>
        </is>
      </c>
      <c r="B8" s="4" t="inlineStr">
        <is>
          <t>​ ​ ​ ​ ​ ​ ​ ​ ​ 2021 2020 2019 At the beginning of the year 315,876 434,725 454,453 Shareholder contributions (1) 11,475 - 27,506 Loss for the year (63,221) (108,840) (14,919) Other comprehensive (loss) / income ​ ​ ​ Currency translation 43,071 (7,934) (11,514) Remeasurement of defined benefit obligations 69 (138) (125) Reserve for income tax (41) 32 13 ​ 43,099 (8,040) (11,626) Changes in non-controlling interest ​ ​ Changes in the participations –acquisitions (2) (991) (1,968) 10 Dividends approved (2,361) (1) (20,699) ​ (3,352) (1,969) (20,689) Non-controlling interest at the end of the year 303,877 315,876 434,725 ​ (1)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restrictions on the distribution of profits (Tables)</t>
        </is>
      </c>
      <c r="B1" s="2" t="inlineStr">
        <is>
          <t>12 Months Ended</t>
        </is>
      </c>
    </row>
    <row r="2">
      <c r="B2" s="2" t="inlineStr">
        <is>
          <t>Dec. 31, 2021</t>
        </is>
      </c>
    </row>
    <row r="3">
      <c r="A3" s="3" t="inlineStr">
        <is>
          <t>Contingencies, commitments and restrictions on the distribution of profits</t>
        </is>
      </c>
    </row>
    <row r="4">
      <c r="A4" s="4" t="inlineStr">
        <is>
          <t>Schedule of commitments</t>
        </is>
      </c>
      <c r="B4" s="4" t="inlineStr">
        <is>
          <t>​ ​ ​ ​ ​ ​ ​ ​ ​ ​ ​ ​ ​ ​ ​ ​ Current ​ ​ ​ ​ ​ Number of ​ Concession Start ​ Concession ​ ​ Country ​ Concession ​ Airports ​ Date ​ End Date ​ Extension Details Argentina AA2000 35 1 ​ 1998 2038 2 ​ ​ NQN 1 2001 2026 5 ​ ​ BBL 1 2008 2033 10 years Italy TA (SAT) 1 2006 (2014) 2048 3 ​ ​ ​ TA (ADF) 1 2003 (2014) 2045 3 ​ ​ Brazil ICASGA 1 2012 2040 5 years ​ ICAB 1 2012 2037 5 years Uruguay Puerta del Sur (“PDS”) 7 2003 2053 6 ​ ​ ​ CAISA 1 1993 (2008) (2019) 2033 ​ ​ Ecuador TAGSA 1 2004 2031 4 ​ ​ ​ ECOGAL 1 2011 2026 ​ ​ Armenia Armenia International Airports C.J.S.C. 2 2002 2032 Option to renew every 5 years Total 53 ​ ​ ​ ​ ​ ​ ​ 1. Includes Termas de Rio Hondo Airport, which pursuant to ORSNA’s Resolution No. 27/2021 has also been incorporated into the AA2000 Concession Agreement. 2. In 2020, AA2000 executed an amendment to the AA2000 Concession Agreement extending the concession term for additional ten years . 3. In 2020, the Group obtained two-years extension. 4. In 2021, the Group obtained two-years extension. 5. In 2021,the Group obtained five-years extension. 6. In 2021, the Group obtained twenty-years extension and the concession of six new regional airports, of which PDS will take control between 2022 and 2025.</t>
        </is>
      </c>
    </row>
    <row r="5">
      <c r="A5" s="4" t="inlineStr">
        <is>
          <t>Schedule of performance bonds in the amounts and for the events</t>
        </is>
      </c>
      <c r="B5" s="4" t="inlineStr">
        <is>
          <t>​ ​ ​ ​ ​ ​ ​ Amount of the Amount of the ​ ​ Performance Bond ​ Performance Bond Event ​ (in R$) ​ (in USD) Natal Concession Agreement (1) Phase I of the Natal Concession Agreement 65 million 11.6 million Phase II of the Natal Concession Agreement (from the formal commencement of Phase II until the end of the contract) 6.5 million 1.2 million Current amount of Phase II 14.2 million 3.4 million Investment Trigger of the Natal Concession Agreement 10% of the amount of planned investments ​ ​ ​ Brasilia Concession Agreement ​ During Phase I-B of the Brasilia Concession Agreement 266.7 million 47.8 million After completion of Phase I-B of the Brasilia Concession Agreement or at the termination of the contract 133.3 million 41.0 million Current amount of Phase II ( 2 223.8 million 40.11 million Investment Trigger of the Brasilia Concession Agreement 10% of the amount of planned investments ​ Upon termination of the Brasilia Concession Agreement, for a period of 24 months after the termination of the agreement. 19.1 million 3.4 million ​ (1) (2)</t>
        </is>
      </c>
    </row>
    <row r="6">
      <c r="A6" s="4" t="inlineStr">
        <is>
          <t>Schedule of equity Luxembourg laws and regulations</t>
        </is>
      </c>
      <c r="B6" s="4" t="inlineStr">
        <is>
          <t>​ ​ ​ ​ ​ ​ ​ ​ ​ At December 31, At December 31, At December 31, ​ ​ 2021 ​ 2020 ​ 2019 Share capital 163,223 163,223 160,022 Share premium 183,430 183,430 180,486 Reserve for own shares ​ 4,772 ​ 6,145 ​ - Legal reserve 1,081 176 176 Free distributable reserves 378,910 378,910 385,055 Non-distributable reserves 1,353,255 1,351,883 1,351,883 Retained earnings (86,279) (60,392) (78,497) Total equity in accordance with Luxembourg law 1,998,392 2,023,375 1,999,1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row>
    <row r="4">
      <c r="A4" s="4" t="inlineStr">
        <is>
          <t>Schedule of related parties balances</t>
        </is>
      </c>
      <c r="B4" s="4" t="inlineStr">
        <is>
          <t>​ ​ ​ ​ ​ ​ ​ ​ At December 31, ​ 2021 2020 Year-end balances ​ ​ ​ ​ ​ (a) Arising from sales / purchases of goods / other Trade receivables with associates 1,839 1,579 Trade receivables with other related parties 1,899 845 Other receivables with associates - 658 Other receivables with other related parties 9,113 8,850 Other financial assets with associates 2,801 2,609 Other financial assets with other related parties 9,827 14,135 Trade payables to other related parties (2,879) (3,945) ​ 22,600 24,731 (b) Other liabilities ​ Other liabilities to other related parties (2,357) (8,541) ​ (2,357) (8,541) (c) Other balances ​ ​ Cash and cash equivalents in other related parties 21,591 11,776 ​ 21,591 11,776</t>
        </is>
      </c>
    </row>
    <row r="5">
      <c r="A5" s="4" t="inlineStr">
        <is>
          <t>Schedule of transactions between related parties</t>
        </is>
      </c>
      <c r="B5" s="4" t="inlineStr">
        <is>
          <t>​ ​ ​ ​ ​ ​ ​ ​ ​ ​ For the year ended ​ 2021 2020 2019 Transactions Aeronautical/Commercial revenue 6,263 4,072 7,187 Fees (6,795) (6,791) (8,256) Interest accruals 695 712 654 Acquisition of goods and services (10,743) (11,516) (19,002) Others (4,201) (4,262) (4,44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ash flow disclosures (Tables)</t>
        </is>
      </c>
      <c r="B1" s="2" t="inlineStr">
        <is>
          <t>12 Months Ended</t>
        </is>
      </c>
    </row>
    <row r="2">
      <c r="B2" s="2" t="inlineStr">
        <is>
          <t>Dec. 31, 2021</t>
        </is>
      </c>
    </row>
    <row r="3">
      <c r="A3" s="3" t="inlineStr">
        <is>
          <t>Cash flow disclosures</t>
        </is>
      </c>
    </row>
    <row r="4">
      <c r="A4" s="4" t="inlineStr">
        <is>
          <t>Schedule of changes In working capital</t>
        </is>
      </c>
      <c r="B4" s="4" t="inlineStr">
        <is>
          <t>​ ​ ​ ​ ​ ​ ​ ​ ​ At December 31, ​ ​ 2021 2020 2019 Changes in working capital Other receivables and credits (4,503) 46,571 (103,908) Inventories (2,767) 2,358 (1,395) Other liabilities (4,985) (14,831) (48,116) ​ (12,255) 34,098 (153,419)</t>
        </is>
      </c>
    </row>
    <row r="5">
      <c r="A5" s="4" t="inlineStr">
        <is>
          <t>Schedule of significant non-cash transactions</t>
        </is>
      </c>
      <c r="B5" s="4" t="inlineStr">
        <is>
          <t>​ ​ ​ ​ ​ ​ ​ ​ ​ ​ For the year ended ​ 2021 2020 2019 Intangible assets acquisition with an increase in Other liabilities / Borrowings / Lease liabilities (13) (3) (4,368) Right-of-use asset initial recognition with an increase in Lease liabilities (2,407) (7,878) (12,273) Concession fees paid with credit of financial re-equilibrium ​ (25,473) ​ - ​ - Constitution of Interest Payment Account (Note 20) 29,960 - - Other taxes paid with financial re-equilibrium (2,438) - - Income tax paid with tax certificates - (1,227) - Borrowings cost capitalization - (84) (562) ​</t>
        </is>
      </c>
    </row>
    <row r="6">
      <c r="A6" s="4" t="inlineStr">
        <is>
          <t>Schedule of reconciliation of debt</t>
        </is>
      </c>
      <c r="B6" s="4" t="inlineStr">
        <is>
          <t>​ ​ ​ ​ ​ ​ ​ ​ ​ ​ ​ Bank and financial ​ ​ ​ ​ ​ borrowings ​ Notes ​ Other ​ Total Values at the beginning of the year 664,337 680,480 - 1,344,817 Proceeds from borrowings ​ 185,465 ​ 181,079 ​ - ​ 366,544 Loans and interest paid ​ (258,615) ​ (94,332) ​ - ​ (352,947) Debt renegotiation expenses ​ (2,204) ​ (18,235) ​ - ​ (20,439) Foreign exchange and inflation adjustments (38,450) (4,592) - (43,042) Other non-cash movements * 61,736 82,934 - 144,670 Balances as of December 31, 2021 612,269 827,334 - 1,439,603 28 Cash flow disclosures (Cont.) ​ ​ ​ ​ ​ ​ ​ ​ ​ ​ ​ ​ Bank and financial ​ ​ ​ ​ ​ ​ ​ borrowings Notes Other Total Values at the beginning of the year ​ 575,282 ​ 633,062 ​ - ​ 1,208,344 Proceeds from borrowings 184,527 39,783 - 224,310 Loans and interest paid (81,384) (31,231) - (112,615) Debt renegotiation expenses (2,624) (8,351) - (10,975) Foreign exchange and inflation adjustments (52,215) 6,036 - (46,179) Other non-cash movements * 40,751 41,181 - 81,932 Balances as of December 31, 2020 664,337 680,480 - 1,344,817 ​ ​ ​ ​ ​ ​ ​ ​ ​ ​ ​ Bank and financial ​ ​ ​ ​ ​ borrowings ​ Notes ​ Other ​ Total Values at the beginning of the year 446,007 678,936 1,715 1,126,658 Adjustment on adoption of IFRS 16 ​ - ​ - ​ (1,715) ​ (1,715) Proceeds from borrowings ​ 196,977 ​ - ​ - ​ 196,977 Loans and interest paid (75,147) (94,142) - (169,289) Foreign exchange and inflation adjustments (34,347) 699 - (33,648) Other non-cash movements * 41,792 47,569 - 89,361 Balances as of December 31, 2019 575,282 633,062 - 1,208,344 ​ * This line mainly includes interest accrue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2021 2020 2019 (Loss)/ Income attributable to equity holders of the Group (117,755) (253,053) 9,099 Weighted average number of shares (thousands) 160,500 160,022 160,022 Basic earnings per share of the year (0.73) (1.58) 0.0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significant event of the year</t>
        </is>
      </c>
      <c r="B1" s="2" t="inlineStr">
        <is>
          <t>12 Months Ended</t>
        </is>
      </c>
    </row>
    <row r="2">
      <c r="B2" s="2" t="inlineStr">
        <is>
          <t>Dec. 31, 2021</t>
        </is>
      </c>
    </row>
    <row r="3">
      <c r="A3" s="3" t="inlineStr">
        <is>
          <t>General information and significant event of the year</t>
        </is>
      </c>
    </row>
    <row r="4">
      <c r="A4" s="4" t="inlineStr">
        <is>
          <t>General information and significant event of the year</t>
        </is>
      </c>
      <c r="B4" s="4" t="inlineStr">
        <is>
          <t>1 General information and significant event of the year 1.1 General Information Corporación América Airports S.A. (the “Company” or “CAAP”) is a holding company primarily engaged through its operating subsidiaries in the acquisition, development and operation of airport concessions. The Company and its operating subsidiaries are collectively referred to hereinafter as the “Group”. The Company’s shares trade on the New York Stock Exchange (“NYSE”) under the symbol “CAAP”. The Company was formed as a private limited liability company under the laws of the Grand Duchy of Luxembourg on December 14, 2012. The Company is ultimately controlled by Southern Cone Foundation (“SCF”), a foundation organized under the laws of the Principality of Liechtenstein. The address of its registered office is in Vaduz. The Group currently has operations in Argentina, Brazil, Uruguay, Armenia, Italy, and Ecuador. These Consolidated Financial Statements have been approved for issuance by the Board of Directors on March 23, 2022. 1.2 Significant event of the year - Covid-19 pandemic Although Covid-19 virus disrupted the global economy and in particular the aviation industry during 2020 and 2021, there has been an increase in traffic across most countries in 2021 compared with the previous year as travel restrictions have been lifted mainly during the second semester of 2021. In 2021, CAAP passenger traffic increased 41.5% compared to 2020 with 35.7 million passengers served (25.2 passengers served in 2020) and decreased 57.6% compared to 2019 (84.2 passengers served in 2019). Several measures to mitigate the effect of the pandemic implemented in 2020 continue to be in force. In this context, CAAP formed a crisis committee composed of the Company’s CEO and operating CEOs of each subsidiary to assess its operations, including reductions in operating costs while maintaining quality and safety standards. The Company has been and continues to be involved in conversations with the relevant regulatory agencies and aviation and transportation authorities, in each of its countries of operations, to review mitigation measures as it navigates this unprecedented environment. The Company continues developing a four-pronged strategy aiming at mitigating the negative impact of the Covid-19 virus on its business, as follows: ● Employees and passengers: The Company enhanced safety and hygiene protocols across its airports to protect the well-being of passengers and operating personnel. As travel bans are lifted and commercial flights resume across all countries, CAAP developed and established customized protocols to ensure the maximum health standards across the Company’s airport network, allowing an increase in the traffic of passengers. These protocols were approved by the respective regulatory agencies and health authorities. These include sanitization and social distance measures, screening and biocontrol procedures for all passengers travelling through CAAP’s airports. ​ ​ 1 General information and significant event of the year (Cont.) 1.2 Significant event of the year - Covid-19 pandemic (Cont.) ● Cost controls and cash preservation initiatives: CAAP introduced reductions in operating costs by: - Reducing personnel expenses including salary reductions, suspension of salary increases and freezing new hiring, mandatory use of pending vacations and/or advancing vacations to employees when possible, placing operating employees on furlough in certain geographies and personnel layoffs due to downsizing of operations. - Reducing maintenance and other operating expenses while maintaining the quality and safety standards Beginning on April 2020 and during 2020, the Company also aggressively managed working capital by negotiating with its suppliers the extension of payment terms and reducing its capex program. ◾ Negotiations with regulatory bodies and government support: The Company has been involved in discussions with regulatory agencies renegotiating concession fees payments aligned to the current environment (Note 23) and obtaining financial re-equilibrium through, for instance, the extension of the concession terms (Note 26.b). As of December 31, 2021, discussions with regulatory agencies are still ongoing related to the Brazilian concessions (Note 26.b). ◾ Concession agreements compensations: Under the concession contracts framework, the amounts and mechanisms for compensation have been and are being negotiated with authorities and include generally a reduction in the concession fee amount and/or mandatory capex, increasing tariffs, extending the tenor of the concession or a combination thereof. The Company is engaged in these processes that require going through administrative regulatory channels. Please refer to Note 8,22,26.b) and 33 for additional information. ◾ Financial position and liquidity: As cash preservation has been a critical focus, the Company has taken the following measures during 2020 and 2021: - Reducing non-mandatory capital investments and deferring non-priority projects. - Implementing a set of cost control measures to reduce operating expenses and negotiate payment terms with suppliers to limit or defer cash outflows. - Obtaining a deferral of principal and interest debt payments and obtaining additional funding, waivers and other measures when is needed to provide guarantees to financial institutions and other suppliers, see further information in Note 22. Management continuously monitors the Group’s performance through passenger and cargo traffic indicators, revenue and cost evolution, liquidity projections (including the cost of additional collaterals that may be required in relation to the Brazilian Credit Facility Agreements and the outcome of the legal proceedings related to the fixed concession fee described in Note 22) and scenario planning. The result of this continued review determines the Group’s response strategy. These processes require the use of various internal and external reference points to build projections, including estimates from industry associations such as the Airport Council International (“ACI”) and the International Air Transport Association (“IATA”), which following Covid-19 vaccination campaigns both are expecting traffic to continue to improve during 2022. Based on the actions and assumptions described above, management has concluded that the Company’s current financial resources are sufficient to fund its liquidity requirements for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3" t="inlineStr">
        <is>
          <t>Condensed Financial Information of the Company</t>
        </is>
      </c>
    </row>
    <row r="4">
      <c r="A4" s="4" t="inlineStr">
        <is>
          <t>Summary of condensed statement of income</t>
        </is>
      </c>
      <c r="B4" s="4" t="inlineStr">
        <is>
          <t>​ ​ ​ ​ ​ ​ ​ ​ ​ For the year ended For the year ended For the year ended ​ ​ December 31, 2021 ​ December 31, 2020 ​ December 31, 2019 Continuing operations ​ ​ ​ ​ ​ ​ Selling, general and administrative expenses (5,697) (5,568) (6,239) Operating loss (5,697) (5,568) (6,239) Share of (loss) / income in subsidiaries and associates (88,022) (241,693) 20,187 (Loss) / Income before financial results and income tax (93,719) (247,261) 13,948 Financial income 53 99 462 Financial loss (431) (400) (406) (Loss) / Income before income tax from continuing operations (94,097) (247,562) 14,004 Income tax (1,028) 1,028 (1,028) (Loss) / Income for the year from continuing operations ​ (95,125) ​ (246,534) ​ 12,976 Loss from discontinued operations ​ (21,196) ​ (4,492) ​ (3,937) (Loss) / income for the year (116,321) (251,026) 9,039</t>
        </is>
      </c>
    </row>
    <row r="5">
      <c r="A5" s="4" t="inlineStr">
        <is>
          <t>Summary of condensed statement of comprehensive income</t>
        </is>
      </c>
      <c r="B5" s="4" t="inlineStr">
        <is>
          <t>​ ​ ​ ​ ​ ​ ​ ​ ​ ​ For the year ended ​ For the year ended ​ For the year ended ​ December December December ​ ​ 31, 2021 ​ 31, 2020 ​ 31, 2019 (Loss) / Income for the year (116,321) (251,026) 9,039 ​ ​ ​ ​ ​ ​ ​ Items that may be reclassified to profit or loss: ​ ​ ​ Share of other comprehensive loss from subsidiaries and associates from continuing operations ​ 94,703 ​ (24,675) ​ (13,476) Other comprehensive loss for the year, net of income tax from continuing operations ​ 94,703 ​ (24,675) ​ (13,476) Currency translation adjustment from discontinued operations 920 (578) 82 Other comprehensive income (loss) of discontinued operations for the year, net of income tax 920 (578) 82 Total comprehensive loss for the year (20,698) (276,279) (4,355)</t>
        </is>
      </c>
    </row>
    <row r="6">
      <c r="A6" s="4" t="inlineStr">
        <is>
          <t>Summary of condensed statement of financial position</t>
        </is>
      </c>
      <c r="B6" s="4" t="inlineStr">
        <is>
          <t>​ ​ ​ ​ ​ ​ ​ At December At December ​ ​ 31, 2021 ​ 31, 2020 ​ ​ ​ ​ ​ ASSETS Non-current assets Property, plant and equipment, net 18 21 Right-of-use asset 110 102 Investments in subsidiaries 505,635 504,732 Investments in associates - 3,081 Current assets ​ ​ Other receivables 228 319 Cash and cash equivalents 1,614 2,166 Total assets 507,605 510,421 ​ ​ ​ ​ ​ EQUITY ​ ​ Share capital 163,223 163,223 Share premium 183,430 183,430 Treasury shares (4,772) (6,145) Free distributable reserve 378,910 378,910 Non-distributable reserve 1,358,028 1,358,028 Currency translation adjustment (321,731) (417,272) Legal reserves 1,081 176 Other reserves (1,343,639) (1,342,221) Retained earnings 55,202 171,281 Equity 469,732 489,410 ​ ​ ​ ​ ​ LIABILITIES ​ ​ Non-current liabilities ​ ​ Deferred tax liabilities 1,028 - Lease liabilities 79 66 Current liabilities ​ ​ Borrowings 19,928 19,508 Other liabilities 16,226 1,017 Lease liabilities 32 48 Trade payables 580 372 Total liabilities 37,873 21,011 Total equity and liabilities 507,605 510,421</t>
        </is>
      </c>
    </row>
    <row r="7">
      <c r="A7" s="4" t="inlineStr">
        <is>
          <t>Summary of condensed statement of cash flows</t>
        </is>
      </c>
      <c r="B7" s="4" t="inlineStr">
        <is>
          <t>​ ​ ​ ​ ​ ​ ​ ​ ​ For the year ended For the year ended For the year ended Cash flows from operating activities ​ December 31, 2021 ​ December 31, 2020 ​ December 31, 2019 (Loss) / income for the year from continuing operations (95,125) (246,534) 12,976 Adjustments for: ​ ​ ​ Amortization and depreciation 50 62 62 Deferred income tax 1,028 (1,028) 1,028 Share of income / (loss) in subsidiaries and associates 88,022 241,693 (20,187) Interest expense 426 395 390 Net foreign exchange (51) (95) (70) Other financial results, net 4 4 (300) Changes in working capital 721 (184) (207) Net cash used in operating activities (4,925) (5,687) (6,308) Net cash used in discontinued activities ​ - ​ - ​ - Purchase of Property, plant and equipment - - (13) Acquisition of other financial assets - - (4,978) Disposals of other financial assets - - 17,000 Cash contribution in subsidiaries and associates (4,544) (16,630) (7,917) Loans with related parties - - 3,672 Dividends from subsidiaries 11,494 15,944 - Net cash (used in) / provided by investing activities 6,950 (686) 7,764 Net cash used in discontinued investing activities ​ (2,495) ​ (100) ​ (3,274) Proceeds from borrowings - 8,100 - Principal elements of lease payments ​ (51) ​ (56) ​ (53) Loans paid - - (4,494) Interest paid - - (693) Net cash (used in) / provided by financing activities (51) 8,044 (5,240) Net cash used in discontinued operations from financing activities - - - ​ ​ ​ ​ ​ ​ ​ Increase / (decrease) in cash and cash equivalents 1,974 1,671 (3,784) Decrease in cash and cash equivalents from discontinued operations ​ (2,495) ​ (100) ​ (3,274) ​ ​ ​ ​ ​ ​ ​ Cash and cash equivalents At the beginning of the year 2,166 552 7,610 Effect of exchange rate changes in cash and cash equivalents (31) 43 - Decrease / increase in cash and cash equivalents (521) 1,571 (7,058) At the end of the year 1,614 2,166 55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eneral information and significant event of the year (Details) $ in Thousands, item in Millions</t>
        </is>
      </c>
      <c r="B1" s="2" t="inlineStr">
        <is>
          <t>12 Months Ended</t>
        </is>
      </c>
    </row>
    <row r="2">
      <c r="B2" s="2" t="inlineStr">
        <is>
          <t>Dec. 31, 2021USD ($)item</t>
        </is>
      </c>
      <c r="C2" s="2" t="inlineStr">
        <is>
          <t>Dec. 31, 2020USD ($)item</t>
        </is>
      </c>
      <c r="D2" s="2" t="inlineStr">
        <is>
          <t>Dec. 31, 2019USD ($)item</t>
        </is>
      </c>
    </row>
    <row r="3">
      <c r="A3" s="3" t="inlineStr">
        <is>
          <t>General information and significant event of the year</t>
        </is>
      </c>
    </row>
    <row r="4">
      <c r="A4" s="4" t="inlineStr">
        <is>
          <t>Decrease in passenger traffic (as a percent)</t>
        </is>
      </c>
      <c r="B4" s="4" t="inlineStr">
        <is>
          <t>41.50%</t>
        </is>
      </c>
    </row>
    <row r="5">
      <c r="A5" s="4" t="inlineStr">
        <is>
          <t>Decrease in percentage of passenger traffic, compared to second previous year</t>
        </is>
      </c>
      <c r="B5" s="4" t="inlineStr">
        <is>
          <t>57.60%</t>
        </is>
      </c>
    </row>
    <row r="6">
      <c r="A6" s="4" t="inlineStr">
        <is>
          <t>Number of passengers served | item</t>
        </is>
      </c>
      <c r="B6" s="10" t="n">
        <v>35.7</v>
      </c>
      <c r="C6" s="10" t="n">
        <v>25.2</v>
      </c>
      <c r="D6" s="10" t="n">
        <v>84.2</v>
      </c>
    </row>
    <row r="7">
      <c r="A7" s="4" t="inlineStr">
        <is>
          <t>Revenue</t>
        </is>
      </c>
      <c r="B7" s="6" t="n">
        <v>706913</v>
      </c>
      <c r="C7" s="6" t="n">
        <v>607356</v>
      </c>
      <c r="D7" s="6" t="n">
        <v>1558640</v>
      </c>
    </row>
    <row r="8">
      <c r="A8" s="4" t="inlineStr">
        <is>
          <t>Cost of sales</t>
        </is>
      </c>
      <c r="B8" s="6" t="n">
        <v>622381</v>
      </c>
      <c r="C8" s="6" t="n">
        <v>653583</v>
      </c>
      <c r="D8" s="6" t="n">
        <v>11384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Basis of presentation and accounting policies (Details)</t>
        </is>
      </c>
      <c r="C1" s="2" t="inlineStr">
        <is>
          <t>Dec. 16, 2021</t>
        </is>
      </c>
      <c r="D1" s="2" t="inlineStr">
        <is>
          <t>Dec. 15, 2021</t>
        </is>
      </c>
      <c r="E1" s="2" t="inlineStr">
        <is>
          <t>Nov. 24, 2020</t>
        </is>
      </c>
      <c r="F1" s="2" t="inlineStr">
        <is>
          <t>Nov. 23, 2020</t>
        </is>
      </c>
      <c r="G1" s="2" t="inlineStr">
        <is>
          <t>Dec. 31, 2021</t>
        </is>
      </c>
      <c r="I1" s="2" t="inlineStr">
        <is>
          <t>Dec. 31, 2020</t>
        </is>
      </c>
      <c r="K1" s="2" t="inlineStr">
        <is>
          <t>Dec. 31, 2019</t>
        </is>
      </c>
    </row>
    <row r="2">
      <c r="A2" s="4" t="inlineStr">
        <is>
          <t>Abafor S.A</t>
        </is>
      </c>
    </row>
    <row r="3">
      <c r="A3" s="3" t="inlineStr">
        <is>
          <t>Disclosure of subsidiaries [line items]</t>
        </is>
      </c>
    </row>
    <row r="4">
      <c r="A4" s="4" t="inlineStr">
        <is>
          <t>Proportion of ownership interest in subsidiary</t>
        </is>
      </c>
      <c r="B4" s="4" t="inlineStr">
        <is>
          <t>[1]</t>
        </is>
      </c>
      <c r="G4" s="4" t="inlineStr">
        <is>
          <t>100.00%</t>
        </is>
      </c>
      <c r="I4" s="4" t="inlineStr">
        <is>
          <t>100.00%</t>
        </is>
      </c>
      <c r="K4" s="4" t="inlineStr">
        <is>
          <t>100.00%</t>
        </is>
      </c>
    </row>
    <row r="5">
      <c r="A5" s="4" t="inlineStr">
        <is>
          <t>ACI Airport Sudamerica S.A.U.</t>
        </is>
      </c>
    </row>
    <row r="6">
      <c r="A6" s="3" t="inlineStr">
        <is>
          <t>Disclosure of subsidiaries [line items]</t>
        </is>
      </c>
    </row>
    <row r="7">
      <c r="A7" s="4" t="inlineStr">
        <is>
          <t>Proportion of ownership interest in subsidiary</t>
        </is>
      </c>
      <c r="G7" s="4" t="inlineStr">
        <is>
          <t>100.00%</t>
        </is>
      </c>
      <c r="I7" s="4" t="inlineStr">
        <is>
          <t>100.00%</t>
        </is>
      </c>
      <c r="K7" s="4" t="inlineStr">
        <is>
          <t>100.00%</t>
        </is>
      </c>
    </row>
    <row r="8">
      <c r="A8" s="4" t="inlineStr">
        <is>
          <t>America International Airports LLC</t>
        </is>
      </c>
    </row>
    <row r="9">
      <c r="A9" s="3" t="inlineStr">
        <is>
          <t>Disclosure of subsidiaries [line items]</t>
        </is>
      </c>
    </row>
    <row r="10">
      <c r="A10" s="4" t="inlineStr">
        <is>
          <t>Proportion of ownership interest in subsidiary</t>
        </is>
      </c>
      <c r="B10" s="4" t="inlineStr">
        <is>
          <t>[2]</t>
        </is>
      </c>
      <c r="G10" s="4" t="inlineStr">
        <is>
          <t>100.00%</t>
        </is>
      </c>
      <c r="I10" s="4" t="inlineStr">
        <is>
          <t>100.00%</t>
        </is>
      </c>
      <c r="K10" s="4" t="inlineStr">
        <is>
          <t>100.00%</t>
        </is>
      </c>
    </row>
    <row r="11">
      <c r="A11" s="4" t="inlineStr">
        <is>
          <t>Cargo &amp; Logistics S.A.</t>
        </is>
      </c>
    </row>
    <row r="12">
      <c r="A12" s="3" t="inlineStr">
        <is>
          <t>Disclosure of subsidiaries [line items]</t>
        </is>
      </c>
    </row>
    <row r="13">
      <c r="A13" s="4" t="inlineStr">
        <is>
          <t>Proportion of ownership interest in subsidiary</t>
        </is>
      </c>
      <c r="B13" s="4" t="inlineStr">
        <is>
          <t>[1],[2]</t>
        </is>
      </c>
      <c r="G13" s="4" t="inlineStr">
        <is>
          <t>82.10%</t>
        </is>
      </c>
      <c r="I13" s="4" t="inlineStr">
        <is>
          <t>81.81%</t>
        </is>
      </c>
      <c r="K13" s="4" t="inlineStr">
        <is>
          <t>81.49%</t>
        </is>
      </c>
    </row>
    <row r="14">
      <c r="A14" s="4" t="inlineStr">
        <is>
          <t>Cedicor S.A</t>
        </is>
      </c>
    </row>
    <row r="15">
      <c r="A15" s="3" t="inlineStr">
        <is>
          <t>Disclosure of subsidiaries [line items]</t>
        </is>
      </c>
    </row>
    <row r="16">
      <c r="A16" s="4" t="inlineStr">
        <is>
          <t>Proportion of ownership interest in subsidiary</t>
        </is>
      </c>
      <c r="E16" s="4" t="inlineStr">
        <is>
          <t>95.80%</t>
        </is>
      </c>
      <c r="F16" s="4" t="inlineStr">
        <is>
          <t>95.37%</t>
        </is>
      </c>
      <c r="G16" s="4" t="inlineStr">
        <is>
          <t>100.00%</t>
        </is>
      </c>
      <c r="H16" s="4" t="inlineStr">
        <is>
          <t>[1]</t>
        </is>
      </c>
      <c r="I16" s="4" t="inlineStr">
        <is>
          <t>100.00%</t>
        </is>
      </c>
      <c r="J16" s="4" t="inlineStr">
        <is>
          <t>[1]</t>
        </is>
      </c>
      <c r="K16" s="4" t="inlineStr">
        <is>
          <t>100.00%</t>
        </is>
      </c>
      <c r="L16" s="4" t="inlineStr">
        <is>
          <t>[1]</t>
        </is>
      </c>
    </row>
    <row r="17">
      <c r="A17" s="4" t="inlineStr">
        <is>
          <t>Cerealsur S.A.</t>
        </is>
      </c>
    </row>
    <row r="18">
      <c r="A18" s="3" t="inlineStr">
        <is>
          <t>Disclosure of subsidiaries [line items]</t>
        </is>
      </c>
    </row>
    <row r="19">
      <c r="A19" s="4" t="inlineStr">
        <is>
          <t>Proportion of ownership interest in subsidiary</t>
        </is>
      </c>
      <c r="G19" s="4" t="inlineStr">
        <is>
          <t>100.00%</t>
        </is>
      </c>
      <c r="I19" s="4" t="inlineStr">
        <is>
          <t>100.00%</t>
        </is>
      </c>
      <c r="K19" s="4" t="inlineStr">
        <is>
          <t>100.00%</t>
        </is>
      </c>
    </row>
    <row r="20">
      <c r="A20" s="4" t="inlineStr">
        <is>
          <t>Corporacion Aeroportuaria S.A.</t>
        </is>
      </c>
    </row>
    <row r="21">
      <c r="A21" s="3" t="inlineStr">
        <is>
          <t>Disclosure of subsidiaries [line items]</t>
        </is>
      </c>
    </row>
    <row r="22">
      <c r="A22" s="4" t="inlineStr">
        <is>
          <t>Proportion of ownership interest in subsidiary</t>
        </is>
      </c>
      <c r="G22" s="4" t="inlineStr">
        <is>
          <t>99.98%</t>
        </is>
      </c>
      <c r="I22" s="4" t="inlineStr">
        <is>
          <t>99.98%</t>
        </is>
      </c>
      <c r="K22" s="4" t="inlineStr">
        <is>
          <t>99.98%</t>
        </is>
      </c>
    </row>
    <row r="23">
      <c r="A23" s="4" t="inlineStr">
        <is>
          <t>Corporacion America Italia S.p.A.</t>
        </is>
      </c>
    </row>
    <row r="24">
      <c r="A24" s="3" t="inlineStr">
        <is>
          <t>Disclosure of subsidiaries [line items]</t>
        </is>
      </c>
    </row>
    <row r="25">
      <c r="A25" s="4" t="inlineStr">
        <is>
          <t>Proportion of ownership interest in subsidiary</t>
        </is>
      </c>
      <c r="G25" s="4" t="inlineStr">
        <is>
          <t>75.00%</t>
        </is>
      </c>
      <c r="I25" s="4" t="inlineStr">
        <is>
          <t>75.00%</t>
        </is>
      </c>
      <c r="K25" s="4" t="inlineStr">
        <is>
          <t>75.00%</t>
        </is>
      </c>
    </row>
    <row r="26">
      <c r="A26" s="4" t="inlineStr">
        <is>
          <t>Corporacion America S.A.</t>
        </is>
      </c>
    </row>
    <row r="27">
      <c r="A27" s="3" t="inlineStr">
        <is>
          <t>Disclosure of subsidiaries [line items]</t>
        </is>
      </c>
    </row>
    <row r="28">
      <c r="A28" s="4" t="inlineStr">
        <is>
          <t>Proportion of ownership interest in subsidiary</t>
        </is>
      </c>
      <c r="C28" s="4" t="inlineStr">
        <is>
          <t>96.18%</t>
        </is>
      </c>
      <c r="D28" s="4" t="inlineStr">
        <is>
          <t>95.80%</t>
        </is>
      </c>
      <c r="G28" s="4" t="inlineStr">
        <is>
          <t>96.18%</t>
        </is>
      </c>
      <c r="I28" s="4" t="inlineStr">
        <is>
          <t>95.80%</t>
        </is>
      </c>
      <c r="K28" s="4" t="inlineStr">
        <is>
          <t>95.37%</t>
        </is>
      </c>
    </row>
    <row r="29">
      <c r="A29" s="4" t="inlineStr">
        <is>
          <t>Corporacion America Sudamericana S.A.</t>
        </is>
      </c>
    </row>
    <row r="30">
      <c r="A30" s="3" t="inlineStr">
        <is>
          <t>Disclosure of subsidiaries [line items]</t>
        </is>
      </c>
    </row>
    <row r="31">
      <c r="A31" s="4" t="inlineStr">
        <is>
          <t>Proportion of ownership interest in subsidiary</t>
        </is>
      </c>
      <c r="G31" s="4" t="inlineStr">
        <is>
          <t>95.50%</t>
        </is>
      </c>
      <c r="I31" s="4" t="inlineStr">
        <is>
          <t>95.12%</t>
        </is>
      </c>
      <c r="K31" s="4" t="inlineStr">
        <is>
          <t>94.69%</t>
        </is>
      </c>
    </row>
    <row r="32">
      <c r="A32" s="4" t="inlineStr">
        <is>
          <t>DICASA Spain S.A.</t>
        </is>
      </c>
    </row>
    <row r="33">
      <c r="A33" s="3" t="inlineStr">
        <is>
          <t>Disclosure of subsidiaries [line items]</t>
        </is>
      </c>
    </row>
    <row r="34">
      <c r="A34" s="4" t="inlineStr">
        <is>
          <t>Proportion of ownership interest in subsidiary</t>
        </is>
      </c>
      <c r="B34" s="4" t="inlineStr">
        <is>
          <t>[2]</t>
        </is>
      </c>
      <c r="G34" s="4" t="inlineStr">
        <is>
          <t>100.00%</t>
        </is>
      </c>
      <c r="I34" s="4" t="inlineStr">
        <is>
          <t>100.00%</t>
        </is>
      </c>
      <c r="K34" s="4" t="inlineStr">
        <is>
          <t>100.00%</t>
        </is>
      </c>
    </row>
    <row r="35">
      <c r="A35" s="4" t="inlineStr">
        <is>
          <t>Inframerica Participacoes S.A.</t>
        </is>
      </c>
    </row>
    <row r="36">
      <c r="A36" s="3" t="inlineStr">
        <is>
          <t>Disclosure of subsidiaries [line items]</t>
        </is>
      </c>
    </row>
    <row r="37">
      <c r="A37" s="4" t="inlineStr">
        <is>
          <t>Proportion of ownership interest in subsidiary</t>
        </is>
      </c>
      <c r="B37" s="4" t="inlineStr">
        <is>
          <t>[2]</t>
        </is>
      </c>
      <c r="G37" s="4" t="inlineStr">
        <is>
          <t>99.97%</t>
        </is>
      </c>
      <c r="I37" s="4" t="inlineStr">
        <is>
          <t>99.97%</t>
        </is>
      </c>
      <c r="K37" s="4" t="inlineStr">
        <is>
          <t>99.97%</t>
        </is>
      </c>
    </row>
    <row r="38">
      <c r="A38" s="4" t="inlineStr">
        <is>
          <t>Yokelet S.L.</t>
        </is>
      </c>
    </row>
    <row r="39">
      <c r="A39" s="3" t="inlineStr">
        <is>
          <t>Disclosure of subsidiaries [line items]</t>
        </is>
      </c>
    </row>
    <row r="40">
      <c r="A40" s="4" t="inlineStr">
        <is>
          <t>Proportion of ownership interest in subsidiary</t>
        </is>
      </c>
      <c r="B40" s="4" t="inlineStr">
        <is>
          <t>[1]</t>
        </is>
      </c>
      <c r="G40" s="4" t="inlineStr">
        <is>
          <t>100.00%</t>
        </is>
      </c>
      <c r="I40" s="4" t="inlineStr">
        <is>
          <t>100.00%</t>
        </is>
      </c>
      <c r="K40" s="4" t="inlineStr">
        <is>
          <t>100.00%</t>
        </is>
      </c>
    </row>
    <row r="41">
      <c r="A41" s="4" t="inlineStr">
        <is>
          <t>ACI do Brasil S.A.</t>
        </is>
      </c>
    </row>
    <row r="42">
      <c r="A42" s="3" t="inlineStr">
        <is>
          <t>Disclosure of subsidiaries [line items]</t>
        </is>
      </c>
    </row>
    <row r="43">
      <c r="A43" s="4" t="inlineStr">
        <is>
          <t>Proportion of ownership interest in subsidiary</t>
        </is>
      </c>
      <c r="G43" s="4" t="inlineStr">
        <is>
          <t>99.99%</t>
        </is>
      </c>
      <c r="I43" s="4" t="inlineStr">
        <is>
          <t>99.99%</t>
        </is>
      </c>
      <c r="K43" s="4" t="inlineStr">
        <is>
          <t>99.99%</t>
        </is>
      </c>
    </row>
    <row r="44">
      <c r="A44" s="4" t="inlineStr">
        <is>
          <t>Aerocombustibles Argentinos S.A.</t>
        </is>
      </c>
    </row>
    <row r="45">
      <c r="A45" s="3" t="inlineStr">
        <is>
          <t>Disclosure of subsidiaries [line items]</t>
        </is>
      </c>
    </row>
    <row r="46">
      <c r="A46" s="4" t="inlineStr">
        <is>
          <t>Proportion of ownership interest in subsidiary</t>
        </is>
      </c>
      <c r="B46" s="4" t="inlineStr">
        <is>
          <t>[3]</t>
        </is>
      </c>
      <c r="G46" s="4" t="inlineStr">
        <is>
          <t>93.78%</t>
        </is>
      </c>
      <c r="I46" s="4" t="inlineStr">
        <is>
          <t>93.40%</t>
        </is>
      </c>
      <c r="K46" s="4" t="inlineStr">
        <is>
          <t>92.98%</t>
        </is>
      </c>
    </row>
    <row r="47">
      <c r="A47" s="4" t="inlineStr">
        <is>
          <t>Aeropuerto de Bahia Blanca S.A.</t>
        </is>
      </c>
    </row>
    <row r="48">
      <c r="A48" s="3" t="inlineStr">
        <is>
          <t>Disclosure of subsidiaries [line items]</t>
        </is>
      </c>
    </row>
    <row r="49">
      <c r="A49" s="4" t="inlineStr">
        <is>
          <t>Proportion of ownership interest in subsidiary</t>
        </is>
      </c>
      <c r="B49" s="4" t="inlineStr">
        <is>
          <t>[3]</t>
        </is>
      </c>
      <c r="G49" s="4" t="inlineStr">
        <is>
          <t>81.75%</t>
        </is>
      </c>
      <c r="I49" s="4" t="inlineStr">
        <is>
          <t>81.43%</t>
        </is>
      </c>
      <c r="K49" s="4" t="inlineStr">
        <is>
          <t>81.06%</t>
        </is>
      </c>
    </row>
    <row r="50">
      <c r="A50" s="4" t="inlineStr">
        <is>
          <t>Aeropuertos Argentina 2000 S.A.("AA2000")</t>
        </is>
      </c>
    </row>
    <row r="51">
      <c r="A51" s="3" t="inlineStr">
        <is>
          <t>Disclosure of subsidiaries [line items]</t>
        </is>
      </c>
    </row>
    <row r="52">
      <c r="A52" s="4" t="inlineStr">
        <is>
          <t>Proportion of ownership interest in subsidiary</t>
        </is>
      </c>
      <c r="B52" s="4" t="inlineStr">
        <is>
          <t>[3],[4],[5]</t>
        </is>
      </c>
      <c r="G52" s="4" t="inlineStr">
        <is>
          <t>81.91%</t>
        </is>
      </c>
      <c r="I52" s="4" t="inlineStr">
        <is>
          <t>81.62%</t>
        </is>
      </c>
      <c r="K52" s="4" t="inlineStr">
        <is>
          <t>81.29%</t>
        </is>
      </c>
    </row>
    <row r="53">
      <c r="A53" s="4" t="inlineStr">
        <is>
          <t>Aeropuertos del Neuquen S.A.</t>
        </is>
      </c>
    </row>
    <row r="54">
      <c r="A54" s="3" t="inlineStr">
        <is>
          <t>Disclosure of subsidiaries [line items]</t>
        </is>
      </c>
    </row>
    <row r="55">
      <c r="A55" s="4" t="inlineStr">
        <is>
          <t>Proportion of ownership interest in subsidiary</t>
        </is>
      </c>
      <c r="B55" s="4" t="inlineStr">
        <is>
          <t>[3]</t>
        </is>
      </c>
      <c r="G55" s="4" t="inlineStr">
        <is>
          <t>74.73%</t>
        </is>
      </c>
      <c r="I55" s="4" t="inlineStr">
        <is>
          <t>74.44%</t>
        </is>
      </c>
      <c r="K55" s="4" t="inlineStr">
        <is>
          <t>74.10%</t>
        </is>
      </c>
    </row>
    <row r="56">
      <c r="A56" s="4" t="inlineStr">
        <is>
          <t>Armenia International Airports CJSC</t>
        </is>
      </c>
    </row>
    <row r="57">
      <c r="A57" s="3" t="inlineStr">
        <is>
          <t>Disclosure of subsidiaries [line items]</t>
        </is>
      </c>
    </row>
    <row r="58">
      <c r="A58" s="4" t="inlineStr">
        <is>
          <t>Proportion of ownership interest in subsidiary</t>
        </is>
      </c>
      <c r="B58" s="4" t="inlineStr">
        <is>
          <t>[6]</t>
        </is>
      </c>
      <c r="G58" s="4" t="inlineStr">
        <is>
          <t>100.00%</t>
        </is>
      </c>
      <c r="I58" s="4" t="inlineStr">
        <is>
          <t>100.00%</t>
        </is>
      </c>
      <c r="K58" s="4" t="inlineStr">
        <is>
          <t>100.00%</t>
        </is>
      </c>
    </row>
    <row r="59">
      <c r="A59" s="4" t="inlineStr">
        <is>
          <t>C.A.I.S.A.</t>
        </is>
      </c>
    </row>
    <row r="60">
      <c r="A60" s="3" t="inlineStr">
        <is>
          <t>Disclosure of subsidiaries [line items]</t>
        </is>
      </c>
    </row>
    <row r="61">
      <c r="A61" s="4" t="inlineStr">
        <is>
          <t>Proportion of ownership interest in subsidiary</t>
        </is>
      </c>
      <c r="G61" s="4" t="inlineStr">
        <is>
          <t>100.00%</t>
        </is>
      </c>
      <c r="I61" s="4" t="inlineStr">
        <is>
          <t>100.00%</t>
        </is>
      </c>
      <c r="K61" s="4" t="inlineStr">
        <is>
          <t>100.00%</t>
        </is>
      </c>
    </row>
    <row r="62">
      <c r="A62" s="4" t="inlineStr">
        <is>
          <t>CAAirports International Services S.A.</t>
        </is>
      </c>
    </row>
    <row r="63">
      <c r="A63" s="3" t="inlineStr">
        <is>
          <t>Disclosure of subsidiaries [line items]</t>
        </is>
      </c>
    </row>
    <row r="64">
      <c r="A64" s="4" t="inlineStr">
        <is>
          <t>Proportion of ownership interest in subsidiary</t>
        </is>
      </c>
      <c r="G64" s="4" t="inlineStr">
        <is>
          <t>100.00%</t>
        </is>
      </c>
      <c r="I64" s="4" t="inlineStr">
        <is>
          <t>100.00%</t>
        </is>
      </c>
      <c r="K64" s="4" t="inlineStr">
        <is>
          <t>100.00%</t>
        </is>
      </c>
    </row>
    <row r="65">
      <c r="A65" s="4" t="inlineStr">
        <is>
          <t>Enarsa Aeropuertos S.A.</t>
        </is>
      </c>
    </row>
    <row r="66">
      <c r="A66" s="3" t="inlineStr">
        <is>
          <t>Disclosure of subsidiaries [line items]</t>
        </is>
      </c>
    </row>
    <row r="67">
      <c r="A67" s="4" t="inlineStr">
        <is>
          <t>Proportion of ownership interest in subsidiary</t>
        </is>
      </c>
      <c r="B67" s="4" t="inlineStr">
        <is>
          <t>[3]</t>
        </is>
      </c>
      <c r="G67" s="4" t="inlineStr">
        <is>
          <t>76.95%</t>
        </is>
      </c>
      <c r="I67" s="4" t="inlineStr">
        <is>
          <t>76.64%</t>
        </is>
      </c>
      <c r="K67" s="4" t="inlineStr">
        <is>
          <t>76.29%</t>
        </is>
      </c>
    </row>
    <row r="68">
      <c r="A68" s="4" t="inlineStr">
        <is>
          <t>Inframerica Concessionria do Aeroporto de Braslia S.A. ("ICAB")</t>
        </is>
      </c>
    </row>
    <row r="69">
      <c r="A69" s="3" t="inlineStr">
        <is>
          <t>Disclosure of subsidiaries [line items]</t>
        </is>
      </c>
    </row>
    <row r="70">
      <c r="A70" s="4" t="inlineStr">
        <is>
          <t>Proportion of ownership interest in subsidiary</t>
        </is>
      </c>
      <c r="B70" s="4" t="inlineStr">
        <is>
          <t>[7]</t>
        </is>
      </c>
      <c r="G70" s="4" t="inlineStr">
        <is>
          <t>50.99%</t>
        </is>
      </c>
      <c r="I70" s="4" t="inlineStr">
        <is>
          <t>50.98%</t>
        </is>
      </c>
      <c r="K70" s="4" t="inlineStr">
        <is>
          <t>50.98%</t>
        </is>
      </c>
    </row>
    <row r="71">
      <c r="A71" s="4" t="inlineStr">
        <is>
          <t>Inframerica Concessionaria do Aeroporto de Sao Goncalo do Amarante S.A. ("ICASGA")</t>
        </is>
      </c>
    </row>
    <row r="72">
      <c r="A72" s="3" t="inlineStr">
        <is>
          <t>Disclosure of subsidiaries [line items]</t>
        </is>
      </c>
    </row>
    <row r="73">
      <c r="A73" s="4" t="inlineStr">
        <is>
          <t>Proportion of ownership interest in subsidiary</t>
        </is>
      </c>
      <c r="G73" s="4" t="inlineStr">
        <is>
          <t>99.98%</t>
        </is>
      </c>
      <c r="I73" s="4" t="inlineStr">
        <is>
          <t>99.98%</t>
        </is>
      </c>
      <c r="K73" s="4" t="inlineStr">
        <is>
          <t>99.98%</t>
        </is>
      </c>
    </row>
    <row r="74">
      <c r="A74" s="4" t="inlineStr">
        <is>
          <t>Paoletti America S.A</t>
        </is>
      </c>
    </row>
    <row r="75">
      <c r="A75" s="3" t="inlineStr">
        <is>
          <t>Disclosure of subsidiaries [line items]</t>
        </is>
      </c>
    </row>
    <row r="76">
      <c r="A76" s="4" t="inlineStr">
        <is>
          <t>Proportion of ownership interest in subsidiary</t>
        </is>
      </c>
      <c r="B76" s="4" t="inlineStr">
        <is>
          <t>[3],[8]</t>
        </is>
      </c>
      <c r="G76" s="4" t="inlineStr">
        <is>
          <t>40.95%</t>
        </is>
      </c>
      <c r="I76" s="4" t="inlineStr">
        <is>
          <t>40.81%</t>
        </is>
      </c>
      <c r="K76" s="4" t="inlineStr">
        <is>
          <t>40.65%</t>
        </is>
      </c>
    </row>
    <row r="77">
      <c r="A77" s="4" t="inlineStr">
        <is>
          <t>Puerta del Sur S.A.</t>
        </is>
      </c>
    </row>
    <row r="78">
      <c r="A78" s="3" t="inlineStr">
        <is>
          <t>Disclosure of subsidiaries [line items]</t>
        </is>
      </c>
    </row>
    <row r="79">
      <c r="A79" s="4" t="inlineStr">
        <is>
          <t>Proportion of ownership interest in subsidiary</t>
        </is>
      </c>
      <c r="G79" s="4" t="inlineStr">
        <is>
          <t>100.00%</t>
        </is>
      </c>
      <c r="I79" s="4" t="inlineStr">
        <is>
          <t>100.00%</t>
        </is>
      </c>
      <c r="K79" s="4" t="inlineStr">
        <is>
          <t>100.00%</t>
        </is>
      </c>
    </row>
    <row r="80">
      <c r="A80" s="4" t="inlineStr">
        <is>
          <t>Servicios y Tecnologia Aeroportuaria S.A.</t>
        </is>
      </c>
    </row>
    <row r="81">
      <c r="A81" s="3" t="inlineStr">
        <is>
          <t>Disclosure of subsidiaries [line items]</t>
        </is>
      </c>
    </row>
    <row r="82">
      <c r="A82" s="4" t="inlineStr">
        <is>
          <t>Proportion of ownership interest in subsidiary</t>
        </is>
      </c>
      <c r="B82" s="4" t="inlineStr">
        <is>
          <t>[3]</t>
        </is>
      </c>
      <c r="G82" s="4" t="inlineStr">
        <is>
          <t>82.01%</t>
        </is>
      </c>
      <c r="I82" s="4" t="inlineStr">
        <is>
          <t>81.72%</t>
        </is>
      </c>
      <c r="K82" s="4" t="inlineStr">
        <is>
          <t>81.39%</t>
        </is>
      </c>
    </row>
    <row r="83">
      <c r="A83" s="4" t="inlineStr">
        <is>
          <t>TCU S.A.</t>
        </is>
      </c>
    </row>
    <row r="84">
      <c r="A84" s="3" t="inlineStr">
        <is>
          <t>Disclosure of subsidiaries [line items]</t>
        </is>
      </c>
    </row>
    <row r="85">
      <c r="A85" s="4" t="inlineStr">
        <is>
          <t>Proportion of ownership interest in subsidiary</t>
        </is>
      </c>
      <c r="B85" s="4" t="inlineStr">
        <is>
          <t>[9]</t>
        </is>
      </c>
      <c r="G85" s="4" t="inlineStr">
        <is>
          <t>100.00%</t>
        </is>
      </c>
      <c r="I85" s="4" t="inlineStr">
        <is>
          <t>100.00%</t>
        </is>
      </c>
      <c r="K85" s="4" t="inlineStr">
        <is>
          <t>100.00%</t>
        </is>
      </c>
    </row>
    <row r="86">
      <c r="A86" s="4" t="inlineStr">
        <is>
          <t>Terminal Aeroportuaria Guayaquil S.A. ("TAGSA")</t>
        </is>
      </c>
    </row>
    <row r="87">
      <c r="A87" s="3" t="inlineStr">
        <is>
          <t>Disclosure of subsidiaries [line items]</t>
        </is>
      </c>
    </row>
    <row r="88">
      <c r="A88" s="4" t="inlineStr">
        <is>
          <t>Proportion of ownership interest in subsidiary</t>
        </is>
      </c>
      <c r="B88" s="4" t="inlineStr">
        <is>
          <t>[8]</t>
        </is>
      </c>
      <c r="G88" s="4" t="inlineStr">
        <is>
          <t>49.99%</t>
        </is>
      </c>
      <c r="I88" s="4" t="inlineStr">
        <is>
          <t>49.99%</t>
        </is>
      </c>
      <c r="K88" s="4" t="inlineStr">
        <is>
          <t>49.99%</t>
        </is>
      </c>
    </row>
    <row r="89">
      <c r="A89" s="4" t="inlineStr">
        <is>
          <t>Texelrio S.A.</t>
        </is>
      </c>
    </row>
    <row r="90">
      <c r="A90" s="3" t="inlineStr">
        <is>
          <t>Disclosure of subsidiaries [line items]</t>
        </is>
      </c>
    </row>
    <row r="91">
      <c r="A91" s="4" t="inlineStr">
        <is>
          <t>Proportion of ownership interest in subsidiary</t>
        </is>
      </c>
      <c r="B91" s="4" t="inlineStr">
        <is>
          <t>[3]</t>
        </is>
      </c>
      <c r="G91" s="4" t="inlineStr">
        <is>
          <t>57.34%</t>
        </is>
      </c>
      <c r="I91" s="4" t="inlineStr">
        <is>
          <t>57.13%</t>
        </is>
      </c>
      <c r="K91" s="4" t="inlineStr">
        <is>
          <t>56.91%</t>
        </is>
      </c>
    </row>
    <row r="92">
      <c r="A92" s="4" t="inlineStr">
        <is>
          <t>Toscana Aeroporti S.p.A.</t>
        </is>
      </c>
    </row>
    <row r="93">
      <c r="A93" s="3" t="inlineStr">
        <is>
          <t>Disclosure of subsidiaries [line items]</t>
        </is>
      </c>
    </row>
    <row r="94">
      <c r="A94" s="4" t="inlineStr">
        <is>
          <t>Proportion of ownership interest in subsidiary</t>
        </is>
      </c>
      <c r="B94" s="4" t="inlineStr">
        <is>
          <t>[10],[11]</t>
        </is>
      </c>
      <c r="G94" s="4" t="inlineStr">
        <is>
          <t>46.71%</t>
        </is>
      </c>
      <c r="I94" s="4" t="inlineStr">
        <is>
          <t>46.71%</t>
        </is>
      </c>
      <c r="K94" s="4" t="inlineStr">
        <is>
          <t>46.71%</t>
        </is>
      </c>
    </row>
    <row r="95">
      <c r="A95" s="4" t="inlineStr">
        <is>
          <t>Villalonga Furlong S.A.</t>
        </is>
      </c>
    </row>
    <row r="96">
      <c r="A96" s="3" t="inlineStr">
        <is>
          <t>Disclosure of subsidiaries [line items]</t>
        </is>
      </c>
    </row>
    <row r="97">
      <c r="A97" s="4" t="inlineStr">
        <is>
          <t>Proportion of ownership interest in subsidiary</t>
        </is>
      </c>
      <c r="B97" s="4" t="inlineStr">
        <is>
          <t>[3]</t>
        </is>
      </c>
      <c r="G97" s="4" t="inlineStr">
        <is>
          <t>82.12%</t>
        </is>
      </c>
      <c r="I97" s="4" t="inlineStr">
        <is>
          <t>81.83%</t>
        </is>
      </c>
      <c r="K97" s="4" t="inlineStr">
        <is>
          <t>81.50%</t>
        </is>
      </c>
    </row>
    <row r="98"/>
    <row r="99">
      <c r="A99" s="4" t="inlineStr">
        <is>
          <t>[1]</t>
        </is>
      </c>
      <c r="B99" s="4" t="inlineStr">
        <is>
          <t>These companies do not have relevant net assets other than the share of ownership in the operating companies included in the table below.</t>
        </is>
      </c>
    </row>
    <row r="100">
      <c r="A100" s="4" t="inlineStr">
        <is>
          <t>[2]</t>
        </is>
      </c>
      <c r="B100" s="4" t="inlineStr">
        <is>
          <t xml:space="preserve">(1) </t>
        </is>
      </c>
    </row>
    <row r="101">
      <c r="A101" s="4" t="inlineStr">
        <is>
          <t>[3]</t>
        </is>
      </c>
      <c r="B101" s="4" t="inlineStr">
        <is>
          <t>(7) On November 24, 2020 and December 16, 2021, Cedicor S.A.’s contributions in Corporación América S.A. were capitalized increasing its participation from 95.37% to 95.80% in 2020 and from 95.80% to 96.18% in 2021.</t>
        </is>
      </c>
    </row>
    <row r="102">
      <c r="A102" s="4" t="inlineStr">
        <is>
          <t>[4]</t>
        </is>
      </c>
      <c r="B102" s="4" t="inlineStr">
        <is>
          <t xml:space="preserve">(2)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t>
        </is>
      </c>
    </row>
    <row r="103">
      <c r="A103" s="4" t="inlineStr">
        <is>
          <t>[5]</t>
        </is>
      </c>
      <c r="B103" s="4" t="inlineStr">
        <is>
          <t xml:space="preserve">(2)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t>
        </is>
      </c>
    </row>
    <row r="104">
      <c r="A104" s="4" t="inlineStr">
        <is>
          <t>[6]</t>
        </is>
      </c>
      <c r="B104" s="4" t="inlineStr">
        <is>
          <t>(8) In December 2020, 100% of the share capital of Armenia International Airports C.J.S.C. was transferred from AIA to CAAP pursuant to a Share Transfer Agreement duly registered in Armenia.</t>
        </is>
      </c>
    </row>
    <row r="105">
      <c r="A105" s="4" t="inlineStr">
        <is>
          <t>[7]</t>
        </is>
      </c>
      <c r="B105" s="4" t="inlineStr">
        <is>
          <t>(9) During 2021 CAAP made contributions in Inframérica Participaçoes S.A. increasing indirectly its participation in ICAB from 50.98% in 2020 to 50.99% in 2021.</t>
        </is>
      </c>
    </row>
    <row r="106">
      <c r="A106" s="4" t="inlineStr">
        <is>
          <t>[8]</t>
        </is>
      </c>
      <c r="B106" s="4" t="inlineStr">
        <is>
          <t>(3) The Group has control over this company based on having majority representation in the board, power to direct the process of setting of financial and operating policies and execute the operational management of such Company.</t>
        </is>
      </c>
    </row>
    <row r="107">
      <c r="A107" s="4" t="inlineStr">
        <is>
          <t>[9]</t>
        </is>
      </c>
      <c r="B107" s="4" t="inlineStr">
        <is>
          <t>(4) The Group has control over this company based on having power to direct the process of setting of financial and operating policies and execute the operational management of such Company.</t>
        </is>
      </c>
    </row>
    <row r="108">
      <c r="A108" s="4" t="inlineStr">
        <is>
          <t>[10]</t>
        </is>
      </c>
      <c r="B108" s="4" t="inlineStr">
        <is>
          <t>(5)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t>
        </is>
      </c>
    </row>
    <row r="109">
      <c r="A109" s="4" t="inlineStr">
        <is>
          <t>[11]</t>
        </is>
      </c>
      <c r="B109" s="4" t="inlineStr">
        <is>
          <t xml:space="preserve">(6) The Group Toscana Aeroporti S.p.A. has control over the following companies: Jet Fuel Co. S.r.l., Parching Peretola S.r.l., Toscana Aeroporti Engineering S.r.l., Toscana Aeroporti Handling S.r.l. and Toscana Aeroporti Construzioni S.r.l . </t>
        </is>
      </c>
    </row>
  </sheetData>
  <mergeCells count="16">
    <mergeCell ref="A1:B1"/>
    <mergeCell ref="G1:H1"/>
    <mergeCell ref="I1:J1"/>
    <mergeCell ref="K1:L1"/>
    <mergeCell ref="A98:K98"/>
    <mergeCell ref="B99:K99"/>
    <mergeCell ref="B100:K100"/>
    <mergeCell ref="B101:K101"/>
    <mergeCell ref="B102:K102"/>
    <mergeCell ref="B103:K103"/>
    <mergeCell ref="B104:K104"/>
    <mergeCell ref="B105:K105"/>
    <mergeCell ref="B106:K106"/>
    <mergeCell ref="B107:K107"/>
    <mergeCell ref="B108:K108"/>
    <mergeCell ref="B109:K10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Financial information before intergroup elimin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on-current assets</t>
        </is>
      </c>
      <c r="B4" s="6" t="n">
        <v>2994314</v>
      </c>
      <c r="C4" s="6" t="n">
        <v>2885658</v>
      </c>
    </row>
    <row r="5">
      <c r="A5" s="4" t="inlineStr">
        <is>
          <t>Current assets</t>
        </is>
      </c>
      <c r="B5" s="5" t="n">
        <v>626317</v>
      </c>
      <c r="C5" s="5" t="n">
        <v>519993</v>
      </c>
    </row>
    <row r="6">
      <c r="A6" s="4" t="inlineStr">
        <is>
          <t>Total assets</t>
        </is>
      </c>
      <c r="B6" s="5" t="n">
        <v>3620631</v>
      </c>
      <c r="C6" s="5" t="n">
        <v>3405651</v>
      </c>
    </row>
    <row r="7">
      <c r="A7" s="4" t="inlineStr">
        <is>
          <t>Non-current liabilities</t>
        </is>
      </c>
      <c r="B7" s="5" t="n">
        <v>2004736</v>
      </c>
      <c r="C7" s="5" t="n">
        <v>2047811</v>
      </c>
    </row>
    <row r="8">
      <c r="A8" s="4" t="inlineStr">
        <is>
          <t>Current liabilities</t>
        </is>
      </c>
      <c r="B8" s="5" t="n">
        <v>842287</v>
      </c>
      <c r="C8" s="5" t="n">
        <v>552554</v>
      </c>
    </row>
    <row r="9">
      <c r="A9" s="4" t="inlineStr">
        <is>
          <t>Total liabilities</t>
        </is>
      </c>
      <c r="B9" s="5" t="n">
        <v>2847023</v>
      </c>
      <c r="C9" s="5" t="n">
        <v>2600365</v>
      </c>
    </row>
    <row r="10">
      <c r="A10" s="4" t="inlineStr">
        <is>
          <t>Equity</t>
        </is>
      </c>
      <c r="B10" s="5" t="n">
        <v>773608</v>
      </c>
      <c r="C10" s="5" t="n">
        <v>805286</v>
      </c>
      <c r="D10" s="6" t="n">
        <v>1198614</v>
      </c>
      <c r="E10" s="6" t="n">
        <v>1222697</v>
      </c>
    </row>
    <row r="11">
      <c r="A11" s="4" t="inlineStr">
        <is>
          <t>Revenue</t>
        </is>
      </c>
      <c r="B11" s="5" t="n">
        <v>706913</v>
      </c>
      <c r="C11" s="5" t="n">
        <v>607356</v>
      </c>
      <c r="D11" s="5" t="n">
        <v>1558640</v>
      </c>
    </row>
    <row r="12">
      <c r="A12" s="4" t="inlineStr">
        <is>
          <t>Gross (loss) / profit</t>
        </is>
      </c>
      <c r="B12" s="5" t="n">
        <v>84532</v>
      </c>
      <c r="C12" s="5" t="n">
        <v>-46227</v>
      </c>
      <c r="D12" s="5" t="n">
        <v>420215</v>
      </c>
    </row>
    <row r="13">
      <c r="A13" s="4" t="inlineStr">
        <is>
          <t>Operating (loss) / income</t>
        </is>
      </c>
      <c r="B13" s="5" t="n">
        <v>6460</v>
      </c>
      <c r="C13" s="5" t="n">
        <v>-163698</v>
      </c>
      <c r="D13" s="5" t="n">
        <v>223635</v>
      </c>
    </row>
    <row r="14">
      <c r="A14" s="4" t="inlineStr">
        <is>
          <t>Financial results</t>
        </is>
      </c>
      <c r="B14" s="5" t="n">
        <v>-96500</v>
      </c>
      <c r="C14" s="5" t="n">
        <v>-206331</v>
      </c>
      <c r="D14" s="5" t="n">
        <v>-207023</v>
      </c>
    </row>
    <row r="15">
      <c r="A15" s="4" t="inlineStr">
        <is>
          <t>Share of income in associates</t>
        </is>
      </c>
      <c r="B15" s="5" t="n">
        <v>-629</v>
      </c>
      <c r="C15" s="5" t="n">
        <v>-1667</v>
      </c>
      <c r="D15" s="5" t="n">
        <v>-1416</v>
      </c>
    </row>
    <row r="16">
      <c r="A16" s="4" t="inlineStr">
        <is>
          <t>Income tax</t>
        </is>
      </c>
      <c r="B16" s="5" t="n">
        <v>69111</v>
      </c>
      <c r="C16" s="5" t="n">
        <v>-14295</v>
      </c>
      <c r="D16" s="5" t="n">
        <v>17079</v>
      </c>
    </row>
    <row r="17">
      <c r="A17" s="4" t="inlineStr">
        <is>
          <t>Net (loss) / income</t>
        </is>
      </c>
      <c r="B17" s="5" t="n">
        <v>-180976</v>
      </c>
      <c r="C17" s="5" t="n">
        <v>-361893</v>
      </c>
      <c r="D17" s="5" t="n">
        <v>-5820</v>
      </c>
    </row>
    <row r="18">
      <c r="A18" s="4" t="inlineStr">
        <is>
          <t>Other comprehensive income / (loss) for the year</t>
        </is>
      </c>
      <c r="B18" s="5" t="n">
        <v>138722</v>
      </c>
      <c r="C18" s="5" t="n">
        <v>-33293</v>
      </c>
      <c r="D18" s="5" t="n">
        <v>-25020</v>
      </c>
    </row>
    <row r="19">
      <c r="A19" s="4" t="inlineStr">
        <is>
          <t>Total comprehensive (loss) / income for the year</t>
        </is>
      </c>
      <c r="B19" s="5" t="n">
        <v>-42254</v>
      </c>
      <c r="C19" s="5" t="n">
        <v>-395186</v>
      </c>
      <c r="D19" s="6" t="n">
        <v>-30840</v>
      </c>
    </row>
    <row r="20">
      <c r="A20" s="4" t="inlineStr">
        <is>
          <t>Toscana Aeroporti S.p.A.</t>
        </is>
      </c>
    </row>
    <row r="21">
      <c r="A21" s="3" t="inlineStr">
        <is>
          <t>Disclosure of subsidiaries [line items]</t>
        </is>
      </c>
    </row>
    <row r="22">
      <c r="A22" s="4" t="inlineStr">
        <is>
          <t>Non-current assets</t>
        </is>
      </c>
      <c r="B22" s="5" t="n">
        <v>274947</v>
      </c>
      <c r="C22" s="5" t="n">
        <v>274620</v>
      </c>
    </row>
    <row r="23">
      <c r="A23" s="4" t="inlineStr">
        <is>
          <t>Current assets</t>
        </is>
      </c>
      <c r="B23" s="5" t="n">
        <v>101116</v>
      </c>
      <c r="C23" s="5" t="n">
        <v>132706</v>
      </c>
    </row>
    <row r="24">
      <c r="A24" s="4" t="inlineStr">
        <is>
          <t>Total assets</t>
        </is>
      </c>
      <c r="B24" s="5" t="n">
        <v>376063</v>
      </c>
      <c r="C24" s="5" t="n">
        <v>407326</v>
      </c>
    </row>
    <row r="25">
      <c r="A25" s="4" t="inlineStr">
        <is>
          <t>Non-current liabilities</t>
        </is>
      </c>
      <c r="B25" s="5" t="n">
        <v>141898</v>
      </c>
      <c r="C25" s="5" t="n">
        <v>158523</v>
      </c>
    </row>
    <row r="26">
      <c r="A26" s="4" t="inlineStr">
        <is>
          <t>Current liabilities</t>
        </is>
      </c>
      <c r="B26" s="5" t="n">
        <v>117933</v>
      </c>
      <c r="C26" s="5" t="n">
        <v>117787</v>
      </c>
    </row>
    <row r="27">
      <c r="A27" s="4" t="inlineStr">
        <is>
          <t>Total liabilities</t>
        </is>
      </c>
      <c r="B27" s="5" t="n">
        <v>259831</v>
      </c>
      <c r="C27" s="5" t="n">
        <v>276310</v>
      </c>
    </row>
    <row r="28">
      <c r="A28" s="4" t="inlineStr">
        <is>
          <t>Equity</t>
        </is>
      </c>
      <c r="B28" s="5" t="n">
        <v>116232</v>
      </c>
      <c r="C28" s="5" t="n">
        <v>131016</v>
      </c>
    </row>
    <row r="29">
      <c r="A29" s="4" t="inlineStr">
        <is>
          <t>Revenue</t>
        </is>
      </c>
      <c r="B29" s="5" t="n">
        <v>70469</v>
      </c>
      <c r="C29" s="5" t="n">
        <v>58318</v>
      </c>
    </row>
    <row r="30">
      <c r="A30" s="4" t="inlineStr">
        <is>
          <t>Gross (loss) / profit</t>
        </is>
      </c>
      <c r="B30" s="5" t="n">
        <v>-12681</v>
      </c>
      <c r="C30" s="5" t="n">
        <v>-13845</v>
      </c>
    </row>
    <row r="31">
      <c r="A31" s="4" t="inlineStr">
        <is>
          <t>Operating (loss) / income</t>
        </is>
      </c>
      <c r="B31" s="5" t="n">
        <v>-12182</v>
      </c>
      <c r="C31" s="5" t="n">
        <v>-16296</v>
      </c>
    </row>
    <row r="32">
      <c r="A32" s="4" t="inlineStr">
        <is>
          <t>Financial results</t>
        </is>
      </c>
      <c r="B32" s="5" t="n">
        <v>-3061</v>
      </c>
      <c r="C32" s="5" t="n">
        <v>-1530</v>
      </c>
    </row>
    <row r="33">
      <c r="A33" s="4" t="inlineStr">
        <is>
          <t>Share of income in associates</t>
        </is>
      </c>
      <c r="B33" s="5" t="n">
        <v>91</v>
      </c>
      <c r="C33" s="5" t="n">
        <v>115</v>
      </c>
    </row>
    <row r="34">
      <c r="A34" s="4" t="inlineStr">
        <is>
          <t>Income tax</t>
        </is>
      </c>
      <c r="B34" s="5" t="n">
        <v>8704</v>
      </c>
      <c r="C34" s="5" t="n">
        <v>3599</v>
      </c>
    </row>
    <row r="35">
      <c r="A35" s="4" t="inlineStr">
        <is>
          <t>Net (loss) / income</t>
        </is>
      </c>
      <c r="B35" s="5" t="n">
        <v>-6448</v>
      </c>
      <c r="C35" s="5" t="n">
        <v>-14112</v>
      </c>
    </row>
    <row r="36">
      <c r="A36" s="4" t="inlineStr">
        <is>
          <t>Other comprehensive income / (loss) for the year</t>
        </is>
      </c>
      <c r="B36" s="5" t="n">
        <v>-8978</v>
      </c>
      <c r="C36" s="5" t="n">
        <v>10862</v>
      </c>
    </row>
    <row r="37">
      <c r="A37" s="4" t="inlineStr">
        <is>
          <t>Total comprehensive (loss) / income for the year</t>
        </is>
      </c>
      <c r="B37" s="5" t="n">
        <v>-15426</v>
      </c>
      <c r="C37" s="5" t="n">
        <v>-3250</v>
      </c>
    </row>
    <row r="38">
      <c r="A38" s="3" t="inlineStr">
        <is>
          <t>Increase/(decrease) in cash</t>
        </is>
      </c>
    </row>
    <row r="39">
      <c r="A39" s="4" t="inlineStr">
        <is>
          <t>(Used in) / Provided by operating activities</t>
        </is>
      </c>
      <c r="B39" s="5" t="n">
        <v>-13249</v>
      </c>
      <c r="C39" s="5" t="n">
        <v>-45775</v>
      </c>
    </row>
    <row r="40">
      <c r="A40" s="4" t="inlineStr">
        <is>
          <t>Used in investing activities</t>
        </is>
      </c>
      <c r="B40" s="5" t="n">
        <v>-4909</v>
      </c>
      <c r="C40" s="5" t="n">
        <v>-3404</v>
      </c>
    </row>
    <row r="41">
      <c r="A41" s="4" t="inlineStr">
        <is>
          <t>(Used in) / provided by financing activities</t>
        </is>
      </c>
      <c r="B41" s="6" t="n">
        <v>-8522</v>
      </c>
      <c r="C41" s="6" t="n">
        <v>1170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Terminal Aeroportuaria Guayaquil S.A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on-current assets</t>
        </is>
      </c>
      <c r="B4" s="6" t="n">
        <v>2994314</v>
      </c>
      <c r="C4" s="6" t="n">
        <v>2885658</v>
      </c>
    </row>
    <row r="5">
      <c r="A5" s="4" t="inlineStr">
        <is>
          <t>Current assets</t>
        </is>
      </c>
      <c r="B5" s="5" t="n">
        <v>626317</v>
      </c>
      <c r="C5" s="5" t="n">
        <v>519993</v>
      </c>
    </row>
    <row r="6">
      <c r="A6" s="4" t="inlineStr">
        <is>
          <t>Total assets</t>
        </is>
      </c>
      <c r="B6" s="5" t="n">
        <v>3620631</v>
      </c>
      <c r="C6" s="5" t="n">
        <v>3405651</v>
      </c>
    </row>
    <row r="7">
      <c r="A7" s="4" t="inlineStr">
        <is>
          <t>Non-current liabilities</t>
        </is>
      </c>
      <c r="B7" s="5" t="n">
        <v>2004736</v>
      </c>
      <c r="C7" s="5" t="n">
        <v>2047811</v>
      </c>
    </row>
    <row r="8">
      <c r="A8" s="4" t="inlineStr">
        <is>
          <t>Current liabilities</t>
        </is>
      </c>
      <c r="B8" s="5" t="n">
        <v>842287</v>
      </c>
      <c r="C8" s="5" t="n">
        <v>552554</v>
      </c>
    </row>
    <row r="9">
      <c r="A9" s="4" t="inlineStr">
        <is>
          <t>Total liabilities</t>
        </is>
      </c>
      <c r="B9" s="5" t="n">
        <v>2847023</v>
      </c>
      <c r="C9" s="5" t="n">
        <v>2600365</v>
      </c>
    </row>
    <row r="10">
      <c r="A10" s="4" t="inlineStr">
        <is>
          <t>Equity</t>
        </is>
      </c>
      <c r="B10" s="5" t="n">
        <v>773608</v>
      </c>
      <c r="C10" s="5" t="n">
        <v>805286</v>
      </c>
      <c r="D10" s="6" t="n">
        <v>1198614</v>
      </c>
      <c r="E10" s="6" t="n">
        <v>1222697</v>
      </c>
    </row>
    <row r="11">
      <c r="A11" s="4" t="inlineStr">
        <is>
          <t>Revenue</t>
        </is>
      </c>
      <c r="B11" s="5" t="n">
        <v>706913</v>
      </c>
      <c r="C11" s="5" t="n">
        <v>607356</v>
      </c>
      <c r="D11" s="5" t="n">
        <v>1558640</v>
      </c>
    </row>
    <row r="12">
      <c r="A12" s="4" t="inlineStr">
        <is>
          <t>Gross profit</t>
        </is>
      </c>
      <c r="B12" s="5" t="n">
        <v>84532</v>
      </c>
      <c r="C12" s="5" t="n">
        <v>-46227</v>
      </c>
      <c r="D12" s="5" t="n">
        <v>420215</v>
      </c>
    </row>
    <row r="13">
      <c r="A13" s="4" t="inlineStr">
        <is>
          <t>Operating (loss) / income</t>
        </is>
      </c>
      <c r="B13" s="5" t="n">
        <v>6460</v>
      </c>
      <c r="C13" s="5" t="n">
        <v>-163698</v>
      </c>
      <c r="D13" s="5" t="n">
        <v>223635</v>
      </c>
    </row>
    <row r="14">
      <c r="A14" s="4" t="inlineStr">
        <is>
          <t>Financial results</t>
        </is>
      </c>
      <c r="B14" s="5" t="n">
        <v>-96500</v>
      </c>
      <c r="C14" s="5" t="n">
        <v>-206331</v>
      </c>
      <c r="D14" s="5" t="n">
        <v>-207023</v>
      </c>
    </row>
    <row r="15">
      <c r="A15" s="4" t="inlineStr">
        <is>
          <t>Share of income in associates</t>
        </is>
      </c>
      <c r="B15" s="5" t="n">
        <v>-629</v>
      </c>
      <c r="C15" s="5" t="n">
        <v>-1667</v>
      </c>
      <c r="D15" s="5" t="n">
        <v>-1416</v>
      </c>
    </row>
    <row r="16">
      <c r="A16" s="4" t="inlineStr">
        <is>
          <t>Income tax</t>
        </is>
      </c>
      <c r="B16" s="5" t="n">
        <v>69111</v>
      </c>
      <c r="C16" s="5" t="n">
        <v>-14295</v>
      </c>
      <c r="D16" s="5" t="n">
        <v>17079</v>
      </c>
    </row>
    <row r="17">
      <c r="A17" s="4" t="inlineStr">
        <is>
          <t>Net (loss) / income</t>
        </is>
      </c>
      <c r="B17" s="5" t="n">
        <v>-180976</v>
      </c>
      <c r="C17" s="5" t="n">
        <v>-361893</v>
      </c>
      <c r="D17" s="5" t="n">
        <v>-5820</v>
      </c>
    </row>
    <row r="18">
      <c r="A18" s="4" t="inlineStr">
        <is>
          <t>Other comprehensive loss for the year</t>
        </is>
      </c>
      <c r="B18" s="5" t="n">
        <v>138722</v>
      </c>
      <c r="C18" s="5" t="n">
        <v>-33293</v>
      </c>
      <c r="D18" s="5" t="n">
        <v>-25020</v>
      </c>
    </row>
    <row r="19">
      <c r="A19" s="4" t="inlineStr">
        <is>
          <t>Total comprehensive income for the year</t>
        </is>
      </c>
      <c r="B19" s="5" t="n">
        <v>-42254</v>
      </c>
      <c r="C19" s="5" t="n">
        <v>-395186</v>
      </c>
      <c r="D19" s="6" t="n">
        <v>-30840</v>
      </c>
    </row>
    <row r="20">
      <c r="A20" s="4" t="inlineStr">
        <is>
          <t>Terminal Aeroportuaria Guayaquil S.A. ("TAGSA")</t>
        </is>
      </c>
    </row>
    <row r="21">
      <c r="A21" s="3" t="inlineStr">
        <is>
          <t>Disclosure of subsidiaries [line items]</t>
        </is>
      </c>
    </row>
    <row r="22">
      <c r="A22" s="4" t="inlineStr">
        <is>
          <t>Non-current assets</t>
        </is>
      </c>
      <c r="B22" s="5" t="n">
        <v>57798</v>
      </c>
      <c r="C22" s="5" t="n">
        <v>64580</v>
      </c>
    </row>
    <row r="23">
      <c r="A23" s="4" t="inlineStr">
        <is>
          <t>Current assets</t>
        </is>
      </c>
      <c r="B23" s="5" t="n">
        <v>43357</v>
      </c>
      <c r="C23" s="5" t="n">
        <v>30209</v>
      </c>
    </row>
    <row r="24">
      <c r="A24" s="4" t="inlineStr">
        <is>
          <t>Total assets</t>
        </is>
      </c>
      <c r="B24" s="5" t="n">
        <v>101155</v>
      </c>
      <c r="C24" s="5" t="n">
        <v>94789</v>
      </c>
    </row>
    <row r="25">
      <c r="A25" s="4" t="inlineStr">
        <is>
          <t>Non-current liabilities</t>
        </is>
      </c>
      <c r="B25" s="5" t="n">
        <v>20051</v>
      </c>
      <c r="C25" s="5" t="n">
        <v>25451</v>
      </c>
    </row>
    <row r="26">
      <c r="A26" s="4" t="inlineStr">
        <is>
          <t>Current liabilities</t>
        </is>
      </c>
      <c r="B26" s="5" t="n">
        <v>35749</v>
      </c>
      <c r="C26" s="5" t="n">
        <v>27544</v>
      </c>
    </row>
    <row r="27">
      <c r="A27" s="4" t="inlineStr">
        <is>
          <t>Total liabilities</t>
        </is>
      </c>
      <c r="B27" s="5" t="n">
        <v>55800</v>
      </c>
      <c r="C27" s="5" t="n">
        <v>52995</v>
      </c>
    </row>
    <row r="28">
      <c r="A28" s="4" t="inlineStr">
        <is>
          <t>Equity</t>
        </is>
      </c>
      <c r="B28" s="5" t="n">
        <v>45355</v>
      </c>
      <c r="C28" s="5" t="n">
        <v>41794</v>
      </c>
    </row>
    <row r="29">
      <c r="A29" s="4" t="inlineStr">
        <is>
          <t>Revenue</t>
        </is>
      </c>
      <c r="B29" s="5" t="n">
        <v>65155</v>
      </c>
      <c r="C29" s="5" t="n">
        <v>49741</v>
      </c>
    </row>
    <row r="30">
      <c r="A30" s="4" t="inlineStr">
        <is>
          <t>Gross profit</t>
        </is>
      </c>
      <c r="B30" s="5" t="n">
        <v>20784</v>
      </c>
      <c r="C30" s="5" t="n">
        <v>6988</v>
      </c>
    </row>
    <row r="31">
      <c r="A31" s="4" t="inlineStr">
        <is>
          <t>Operating (loss) / income</t>
        </is>
      </c>
      <c r="B31" s="5" t="n">
        <v>9150</v>
      </c>
      <c r="C31" s="5" t="n">
        <v>-3728</v>
      </c>
    </row>
    <row r="32">
      <c r="A32" s="4" t="inlineStr">
        <is>
          <t>Financial results</t>
        </is>
      </c>
      <c r="B32" s="5" t="n">
        <v>-1413</v>
      </c>
      <c r="C32" s="5" t="n">
        <v>-1514</v>
      </c>
    </row>
    <row r="33">
      <c r="A33" s="4" t="inlineStr">
        <is>
          <t>Income tax</t>
        </is>
      </c>
      <c r="B33" s="5" t="n">
        <v>-971</v>
      </c>
      <c r="C33" s="5" t="n">
        <v>-42</v>
      </c>
    </row>
    <row r="34">
      <c r="A34" s="4" t="inlineStr">
        <is>
          <t>Net (loss) / income</t>
        </is>
      </c>
      <c r="B34" s="5" t="n">
        <v>6766</v>
      </c>
      <c r="C34" s="5" t="n">
        <v>-5284</v>
      </c>
    </row>
    <row r="35">
      <c r="A35" s="4" t="inlineStr">
        <is>
          <t>Other comprehensive loss for the year</t>
        </is>
      </c>
      <c r="B35" s="5" t="n">
        <v>-205</v>
      </c>
      <c r="C35" s="5" t="n">
        <v>-11</v>
      </c>
    </row>
    <row r="36">
      <c r="A36" s="4" t="inlineStr">
        <is>
          <t>Total comprehensive income for the year</t>
        </is>
      </c>
      <c r="B36" s="5" t="n">
        <v>6561</v>
      </c>
      <c r="C36" s="5" t="n">
        <v>-5295</v>
      </c>
    </row>
    <row r="37">
      <c r="A37" s="4" t="inlineStr">
        <is>
          <t>Dividends paid</t>
        </is>
      </c>
      <c r="B37" s="5" t="n">
        <v>3000</v>
      </c>
      <c r="C37" s="5" t="n">
        <v>0</v>
      </c>
    </row>
    <row r="38">
      <c r="A38" s="3" t="inlineStr">
        <is>
          <t>Increase/(decrease) in cash</t>
        </is>
      </c>
    </row>
    <row r="39">
      <c r="A39" s="4" t="inlineStr">
        <is>
          <t>(Used in) / Provided by operating activities</t>
        </is>
      </c>
      <c r="B39" s="5" t="n">
        <v>21877</v>
      </c>
      <c r="C39" s="5" t="n">
        <v>-24544</v>
      </c>
    </row>
    <row r="40">
      <c r="A40" s="4" t="inlineStr">
        <is>
          <t>(Used in) / Provided by investing activities</t>
        </is>
      </c>
      <c r="B40" s="5" t="n">
        <v>-20076</v>
      </c>
      <c r="C40" s="5" t="n">
        <v>-1861</v>
      </c>
    </row>
    <row r="41">
      <c r="A41" s="4" t="inlineStr">
        <is>
          <t>(Used in) / provided by financing activities</t>
        </is>
      </c>
      <c r="B41" s="6" t="n">
        <v>-10245</v>
      </c>
      <c r="C41" s="6" t="n">
        <v>75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Inframerica Concessionaria do Aeroporto de Brasilia S.A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on-current assets</t>
        </is>
      </c>
      <c r="B4" s="6" t="n">
        <v>2994314</v>
      </c>
      <c r="C4" s="6" t="n">
        <v>2885658</v>
      </c>
    </row>
    <row r="5">
      <c r="A5" s="4" t="inlineStr">
        <is>
          <t>Current assets</t>
        </is>
      </c>
      <c r="B5" s="5" t="n">
        <v>626317</v>
      </c>
      <c r="C5" s="5" t="n">
        <v>519993</v>
      </c>
    </row>
    <row r="6">
      <c r="A6" s="4" t="inlineStr">
        <is>
          <t>Total assets</t>
        </is>
      </c>
      <c r="B6" s="5" t="n">
        <v>3620631</v>
      </c>
      <c r="C6" s="5" t="n">
        <v>3405651</v>
      </c>
    </row>
    <row r="7">
      <c r="A7" s="4" t="inlineStr">
        <is>
          <t>Non-current liabilities</t>
        </is>
      </c>
      <c r="B7" s="5" t="n">
        <v>2004736</v>
      </c>
      <c r="C7" s="5" t="n">
        <v>2047811</v>
      </c>
    </row>
    <row r="8">
      <c r="A8" s="4" t="inlineStr">
        <is>
          <t>Current liabilities</t>
        </is>
      </c>
      <c r="B8" s="5" t="n">
        <v>842287</v>
      </c>
      <c r="C8" s="5" t="n">
        <v>552554</v>
      </c>
    </row>
    <row r="9">
      <c r="A9" s="4" t="inlineStr">
        <is>
          <t>Total liabilities</t>
        </is>
      </c>
      <c r="B9" s="5" t="n">
        <v>2847023</v>
      </c>
      <c r="C9" s="5" t="n">
        <v>2600365</v>
      </c>
    </row>
    <row r="10">
      <c r="A10" s="4" t="inlineStr">
        <is>
          <t>Equity</t>
        </is>
      </c>
      <c r="B10" s="5" t="n">
        <v>773608</v>
      </c>
      <c r="C10" s="5" t="n">
        <v>805286</v>
      </c>
      <c r="D10" s="6" t="n">
        <v>1198614</v>
      </c>
      <c r="E10" s="6" t="n">
        <v>1222697</v>
      </c>
    </row>
    <row r="11">
      <c r="A11" s="4" t="inlineStr">
        <is>
          <t>Revenue</t>
        </is>
      </c>
      <c r="B11" s="5" t="n">
        <v>706913</v>
      </c>
      <c r="C11" s="5" t="n">
        <v>607356</v>
      </c>
      <c r="D11" s="5" t="n">
        <v>1558640</v>
      </c>
    </row>
    <row r="12">
      <c r="A12" s="4" t="inlineStr">
        <is>
          <t>Gross (loss) / profit</t>
        </is>
      </c>
      <c r="B12" s="5" t="n">
        <v>84532</v>
      </c>
      <c r="C12" s="5" t="n">
        <v>-46227</v>
      </c>
      <c r="D12" s="5" t="n">
        <v>420215</v>
      </c>
    </row>
    <row r="13">
      <c r="A13" s="4" t="inlineStr">
        <is>
          <t>Operating income</t>
        </is>
      </c>
      <c r="B13" s="5" t="n">
        <v>6460</v>
      </c>
      <c r="C13" s="5" t="n">
        <v>-163698</v>
      </c>
      <c r="D13" s="5" t="n">
        <v>223635</v>
      </c>
    </row>
    <row r="14">
      <c r="A14" s="4" t="inlineStr">
        <is>
          <t>Financial results</t>
        </is>
      </c>
      <c r="B14" s="5" t="n">
        <v>-96500</v>
      </c>
      <c r="C14" s="5" t="n">
        <v>-206331</v>
      </c>
      <c r="D14" s="5" t="n">
        <v>-207023</v>
      </c>
    </row>
    <row r="15">
      <c r="A15" s="4" t="inlineStr">
        <is>
          <t>Share of income in associates</t>
        </is>
      </c>
      <c r="B15" s="5" t="n">
        <v>-629</v>
      </c>
      <c r="C15" s="5" t="n">
        <v>-1667</v>
      </c>
      <c r="D15" s="5" t="n">
        <v>-1416</v>
      </c>
    </row>
    <row r="16">
      <c r="A16" s="4" t="inlineStr">
        <is>
          <t>Income tax</t>
        </is>
      </c>
      <c r="B16" s="5" t="n">
        <v>69111</v>
      </c>
      <c r="C16" s="5" t="n">
        <v>-14295</v>
      </c>
      <c r="D16" s="5" t="n">
        <v>17079</v>
      </c>
    </row>
    <row r="17">
      <c r="A17" s="4" t="inlineStr">
        <is>
          <t>Net loss</t>
        </is>
      </c>
      <c r="B17" s="5" t="n">
        <v>-180976</v>
      </c>
      <c r="C17" s="5" t="n">
        <v>-361893</v>
      </c>
      <c r="D17" s="5" t="n">
        <v>-5820</v>
      </c>
    </row>
    <row r="18">
      <c r="A18" s="4" t="inlineStr">
        <is>
          <t>Other comprehensive loss for the year</t>
        </is>
      </c>
      <c r="B18" s="5" t="n">
        <v>138722</v>
      </c>
      <c r="C18" s="5" t="n">
        <v>-33293</v>
      </c>
      <c r="D18" s="5" t="n">
        <v>-25020</v>
      </c>
    </row>
    <row r="19">
      <c r="A19" s="4" t="inlineStr">
        <is>
          <t>Total comprehensive loss for the year</t>
        </is>
      </c>
      <c r="B19" s="5" t="n">
        <v>-42254</v>
      </c>
      <c r="C19" s="5" t="n">
        <v>-395186</v>
      </c>
      <c r="D19" s="6" t="n">
        <v>-30840</v>
      </c>
    </row>
    <row r="20">
      <c r="A20" s="4" t="inlineStr">
        <is>
          <t>Inframerica Concessionria do Aeroporto de Braslia S.A. ("ICAB")</t>
        </is>
      </c>
    </row>
    <row r="21">
      <c r="A21" s="3" t="inlineStr">
        <is>
          <t>Disclosure of subsidiaries [line items]</t>
        </is>
      </c>
    </row>
    <row r="22">
      <c r="A22" s="4" t="inlineStr">
        <is>
          <t>Non-current assets</t>
        </is>
      </c>
      <c r="B22" s="5" t="n">
        <v>641422</v>
      </c>
      <c r="C22" s="5" t="n">
        <v>722342</v>
      </c>
    </row>
    <row r="23">
      <c r="A23" s="4" t="inlineStr">
        <is>
          <t>Current assets</t>
        </is>
      </c>
      <c r="B23" s="5" t="n">
        <v>28951</v>
      </c>
      <c r="C23" s="5" t="n">
        <v>25667</v>
      </c>
    </row>
    <row r="24">
      <c r="A24" s="4" t="inlineStr">
        <is>
          <t>Total assets</t>
        </is>
      </c>
      <c r="B24" s="5" t="n">
        <v>670373</v>
      </c>
      <c r="C24" s="5" t="n">
        <v>748009</v>
      </c>
    </row>
    <row r="25">
      <c r="A25" s="4" t="inlineStr">
        <is>
          <t>Non-current liabilities</t>
        </is>
      </c>
      <c r="B25" s="5" t="n">
        <v>586362</v>
      </c>
      <c r="C25" s="5" t="n">
        <v>798374</v>
      </c>
    </row>
    <row r="26">
      <c r="A26" s="4" t="inlineStr">
        <is>
          <t>Current liabilities</t>
        </is>
      </c>
      <c r="B26" s="5" t="n">
        <v>314662</v>
      </c>
      <c r="C26" s="5" t="n">
        <v>94065</v>
      </c>
    </row>
    <row r="27">
      <c r="A27" s="4" t="inlineStr">
        <is>
          <t>Total liabilities</t>
        </is>
      </c>
      <c r="B27" s="5" t="n">
        <v>901024</v>
      </c>
      <c r="C27" s="5" t="n">
        <v>892439</v>
      </c>
    </row>
    <row r="28">
      <c r="A28" s="4" t="inlineStr">
        <is>
          <t>Equity</t>
        </is>
      </c>
      <c r="B28" s="5" t="n">
        <v>-230651</v>
      </c>
      <c r="C28" s="5" t="n">
        <v>-144430</v>
      </c>
    </row>
    <row r="29">
      <c r="A29" s="4" t="inlineStr">
        <is>
          <t>Revenue</t>
        </is>
      </c>
      <c r="B29" s="5" t="n">
        <v>51706</v>
      </c>
      <c r="C29" s="5" t="n">
        <v>44827</v>
      </c>
    </row>
    <row r="30">
      <c r="A30" s="4" t="inlineStr">
        <is>
          <t>Gross (loss) / profit</t>
        </is>
      </c>
      <c r="B30" s="5" t="n">
        <v>1909</v>
      </c>
      <c r="C30" s="5" t="n">
        <v>-6046</v>
      </c>
    </row>
    <row r="31">
      <c r="A31" s="4" t="inlineStr">
        <is>
          <t>Operating income</t>
        </is>
      </c>
      <c r="B31" s="5" t="n">
        <v>11702</v>
      </c>
      <c r="C31" s="5" t="n">
        <v>13796</v>
      </c>
    </row>
    <row r="32">
      <c r="A32" s="4" t="inlineStr">
        <is>
          <t>Financial results</t>
        </is>
      </c>
      <c r="B32" s="5" t="n">
        <v>-124815</v>
      </c>
      <c r="C32" s="5" t="n">
        <v>-88051</v>
      </c>
    </row>
    <row r="33">
      <c r="A33" s="4" t="inlineStr">
        <is>
          <t>Income tax</t>
        </is>
      </c>
      <c r="B33" s="5" t="n">
        <v>-9320</v>
      </c>
      <c r="C33" s="5" t="n">
        <v>-46839</v>
      </c>
    </row>
    <row r="34">
      <c r="A34" s="4" t="inlineStr">
        <is>
          <t>Net loss</t>
        </is>
      </c>
      <c r="B34" s="5" t="n">
        <v>-122433</v>
      </c>
      <c r="C34" s="5" t="n">
        <v>-121094</v>
      </c>
    </row>
    <row r="35">
      <c r="A35" s="4" t="inlineStr">
        <is>
          <t>Other comprehensive loss for the year</t>
        </is>
      </c>
      <c r="B35" s="5" t="n">
        <v>14898</v>
      </c>
      <c r="C35" s="5" t="n">
        <v>6122</v>
      </c>
    </row>
    <row r="36">
      <c r="A36" s="4" t="inlineStr">
        <is>
          <t>Total comprehensive loss for the year</t>
        </is>
      </c>
      <c r="B36" s="5" t="n">
        <v>-107535</v>
      </c>
      <c r="C36" s="5" t="n">
        <v>-114972</v>
      </c>
    </row>
    <row r="37">
      <c r="A37" s="3" t="inlineStr">
        <is>
          <t>Increase/(decrease) in cash</t>
        </is>
      </c>
    </row>
    <row r="38">
      <c r="A38" s="4" t="inlineStr">
        <is>
          <t>Provided by / (Used in) operating activities</t>
        </is>
      </c>
      <c r="B38" s="5" t="n">
        <v>-585</v>
      </c>
      <c r="C38" s="5" t="n">
        <v>9721</v>
      </c>
    </row>
    <row r="39">
      <c r="A39" s="4" t="inlineStr">
        <is>
          <t>Used in investing activities</t>
        </is>
      </c>
      <c r="B39" s="5" t="n">
        <v>-459</v>
      </c>
      <c r="C39" s="5" t="n">
        <v>-173</v>
      </c>
    </row>
    <row r="40">
      <c r="A40" s="4" t="inlineStr">
        <is>
          <t>(Used in) / provided by financing activities</t>
        </is>
      </c>
      <c r="B40" s="6" t="n">
        <v>457</v>
      </c>
      <c r="C40" s="6" t="n">
        <v>-126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Aeropuertos Argentina 2000 S.A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on-current assets</t>
        </is>
      </c>
      <c r="B4" s="6" t="n">
        <v>2994314</v>
      </c>
      <c r="C4" s="6" t="n">
        <v>2885658</v>
      </c>
    </row>
    <row r="5">
      <c r="A5" s="4" t="inlineStr">
        <is>
          <t>Current assets</t>
        </is>
      </c>
      <c r="B5" s="5" t="n">
        <v>626317</v>
      </c>
      <c r="C5" s="5" t="n">
        <v>519993</v>
      </c>
    </row>
    <row r="6">
      <c r="A6" s="4" t="inlineStr">
        <is>
          <t>Total assets</t>
        </is>
      </c>
      <c r="B6" s="5" t="n">
        <v>3620631</v>
      </c>
      <c r="C6" s="5" t="n">
        <v>3405651</v>
      </c>
    </row>
    <row r="7">
      <c r="A7" s="4" t="inlineStr">
        <is>
          <t>Non-current liabilities</t>
        </is>
      </c>
      <c r="B7" s="5" t="n">
        <v>2004736</v>
      </c>
      <c r="C7" s="5" t="n">
        <v>2047811</v>
      </c>
    </row>
    <row r="8">
      <c r="A8" s="4" t="inlineStr">
        <is>
          <t>Current liabilities</t>
        </is>
      </c>
      <c r="B8" s="5" t="n">
        <v>842287</v>
      </c>
      <c r="C8" s="5" t="n">
        <v>552554</v>
      </c>
    </row>
    <row r="9">
      <c r="A9" s="4" t="inlineStr">
        <is>
          <t>Total liabilities</t>
        </is>
      </c>
      <c r="B9" s="5" t="n">
        <v>2847023</v>
      </c>
      <c r="C9" s="5" t="n">
        <v>2600365</v>
      </c>
    </row>
    <row r="10">
      <c r="A10" s="4" t="inlineStr">
        <is>
          <t>Equity</t>
        </is>
      </c>
      <c r="B10" s="5" t="n">
        <v>773608</v>
      </c>
      <c r="C10" s="5" t="n">
        <v>805286</v>
      </c>
      <c r="D10" s="6" t="n">
        <v>1198614</v>
      </c>
      <c r="E10" s="6" t="n">
        <v>1222697</v>
      </c>
    </row>
    <row r="11">
      <c r="A11" s="4" t="inlineStr">
        <is>
          <t>Revenue</t>
        </is>
      </c>
      <c r="B11" s="5" t="n">
        <v>706913</v>
      </c>
      <c r="C11" s="5" t="n">
        <v>607356</v>
      </c>
      <c r="D11" s="5" t="n">
        <v>1558640</v>
      </c>
    </row>
    <row r="12">
      <c r="A12" s="4" t="inlineStr">
        <is>
          <t>Gross (loss) / profit</t>
        </is>
      </c>
      <c r="B12" s="5" t="n">
        <v>84532</v>
      </c>
      <c r="C12" s="5" t="n">
        <v>-46227</v>
      </c>
      <c r="D12" s="5" t="n">
        <v>420215</v>
      </c>
    </row>
    <row r="13">
      <c r="A13" s="4" t="inlineStr">
        <is>
          <t>Operating (loss) / income</t>
        </is>
      </c>
      <c r="B13" s="5" t="n">
        <v>6460</v>
      </c>
      <c r="C13" s="5" t="n">
        <v>-163698</v>
      </c>
      <c r="D13" s="5" t="n">
        <v>223635</v>
      </c>
    </row>
    <row r="14">
      <c r="A14" s="4" t="inlineStr">
        <is>
          <t>Financial results</t>
        </is>
      </c>
      <c r="B14" s="5" t="n">
        <v>-96500</v>
      </c>
      <c r="C14" s="5" t="n">
        <v>-206331</v>
      </c>
      <c r="D14" s="5" t="n">
        <v>-207023</v>
      </c>
    </row>
    <row r="15">
      <c r="A15" s="4" t="inlineStr">
        <is>
          <t>Share of income in associates</t>
        </is>
      </c>
      <c r="B15" s="5" t="n">
        <v>-629</v>
      </c>
      <c r="C15" s="5" t="n">
        <v>-1667</v>
      </c>
      <c r="D15" s="5" t="n">
        <v>-1416</v>
      </c>
    </row>
    <row r="16">
      <c r="A16" s="4" t="inlineStr">
        <is>
          <t>Income tax</t>
        </is>
      </c>
      <c r="B16" s="5" t="n">
        <v>69111</v>
      </c>
      <c r="C16" s="5" t="n">
        <v>-14295</v>
      </c>
      <c r="D16" s="5" t="n">
        <v>17079</v>
      </c>
    </row>
    <row r="17">
      <c r="A17" s="4" t="inlineStr">
        <is>
          <t>Net (loss) / income</t>
        </is>
      </c>
      <c r="B17" s="5" t="n">
        <v>-180976</v>
      </c>
      <c r="C17" s="5" t="n">
        <v>-361893</v>
      </c>
      <c r="D17" s="5" t="n">
        <v>-5820</v>
      </c>
    </row>
    <row r="18">
      <c r="A18" s="4" t="inlineStr">
        <is>
          <t>Other comprehensive loss for the year</t>
        </is>
      </c>
      <c r="B18" s="5" t="n">
        <v>138722</v>
      </c>
      <c r="C18" s="5" t="n">
        <v>-33293</v>
      </c>
      <c r="D18" s="5" t="n">
        <v>-25020</v>
      </c>
    </row>
    <row r="19">
      <c r="A19" s="4" t="inlineStr">
        <is>
          <t>Total comprehensive income / (loss) for the year</t>
        </is>
      </c>
      <c r="B19" s="5" t="n">
        <v>-42254</v>
      </c>
      <c r="C19" s="5" t="n">
        <v>-395186</v>
      </c>
      <c r="D19" s="6" t="n">
        <v>-30840</v>
      </c>
    </row>
    <row r="20">
      <c r="A20" s="4" t="inlineStr">
        <is>
          <t>Aeropuertos Argentina 2000 S.A.("AA2000")</t>
        </is>
      </c>
    </row>
    <row r="21">
      <c r="A21" s="3" t="inlineStr">
        <is>
          <t>Disclosure of subsidiaries [line items]</t>
        </is>
      </c>
    </row>
    <row r="22">
      <c r="A22" s="4" t="inlineStr">
        <is>
          <t>Non-current assets</t>
        </is>
      </c>
      <c r="B22" s="5" t="n">
        <v>1387949</v>
      </c>
      <c r="C22" s="5" t="n">
        <v>1163738</v>
      </c>
    </row>
    <row r="23">
      <c r="A23" s="4" t="inlineStr">
        <is>
          <t>Current assets</t>
        </is>
      </c>
      <c r="B23" s="5" t="n">
        <v>230607</v>
      </c>
      <c r="C23" s="5" t="n">
        <v>143638</v>
      </c>
    </row>
    <row r="24">
      <c r="A24" s="4" t="inlineStr">
        <is>
          <t>Total assets</t>
        </is>
      </c>
      <c r="B24" s="5" t="n">
        <v>1618556</v>
      </c>
      <c r="C24" s="5" t="n">
        <v>1307376</v>
      </c>
    </row>
    <row r="25">
      <c r="A25" s="4" t="inlineStr">
        <is>
          <t>Non-current liabilities</t>
        </is>
      </c>
      <c r="B25" s="5" t="n">
        <v>684043</v>
      </c>
      <c r="C25" s="5" t="n">
        <v>509114</v>
      </c>
    </row>
    <row r="26">
      <c r="A26" s="4" t="inlineStr">
        <is>
          <t>Current liabilities</t>
        </is>
      </c>
      <c r="B26" s="5" t="n">
        <v>279138</v>
      </c>
      <c r="C26" s="5" t="n">
        <v>268403</v>
      </c>
    </row>
    <row r="27">
      <c r="A27" s="4" t="inlineStr">
        <is>
          <t>Total liabilities</t>
        </is>
      </c>
      <c r="B27" s="5" t="n">
        <v>963181</v>
      </c>
      <c r="C27" s="5" t="n">
        <v>777517</v>
      </c>
    </row>
    <row r="28">
      <c r="A28" s="4" t="inlineStr">
        <is>
          <t>Equity</t>
        </is>
      </c>
      <c r="B28" s="5" t="n">
        <v>655375</v>
      </c>
      <c r="C28" s="5" t="n">
        <v>529859</v>
      </c>
    </row>
    <row r="29">
      <c r="A29" s="4" t="inlineStr">
        <is>
          <t>Revenue</t>
        </is>
      </c>
      <c r="B29" s="5" t="n">
        <v>362128</v>
      </c>
      <c r="C29" s="5" t="n">
        <v>348904</v>
      </c>
    </row>
    <row r="30">
      <c r="A30" s="4" t="inlineStr">
        <is>
          <t>Gross (loss) / profit</t>
        </is>
      </c>
      <c r="B30" s="5" t="n">
        <v>37846</v>
      </c>
      <c r="C30" s="5" t="n">
        <v>-23616</v>
      </c>
    </row>
    <row r="31">
      <c r="A31" s="4" t="inlineStr">
        <is>
          <t>Operating (loss) / income</t>
        </is>
      </c>
      <c r="B31" s="5" t="n">
        <v>-6949</v>
      </c>
      <c r="C31" s="5" t="n">
        <v>-57447</v>
      </c>
    </row>
    <row r="32">
      <c r="A32" s="4" t="inlineStr">
        <is>
          <t>Financial results</t>
        </is>
      </c>
      <c r="B32" s="5" t="n">
        <v>61322</v>
      </c>
      <c r="C32" s="5" t="n">
        <v>-84231</v>
      </c>
    </row>
    <row r="33">
      <c r="A33" s="4" t="inlineStr">
        <is>
          <t>Income tax</t>
        </is>
      </c>
      <c r="B33" s="5" t="n">
        <v>-54396</v>
      </c>
      <c r="C33" s="5" t="n">
        <v>51493</v>
      </c>
    </row>
    <row r="34">
      <c r="A34" s="4" t="inlineStr">
        <is>
          <t>Net (loss) / income</t>
        </is>
      </c>
      <c r="B34" s="5" t="n">
        <v>-23</v>
      </c>
      <c r="C34" s="5" t="n">
        <v>-90185</v>
      </c>
    </row>
    <row r="35">
      <c r="A35" s="4" t="inlineStr">
        <is>
          <t>Other comprehensive loss for the year</t>
        </is>
      </c>
      <c r="B35" s="5" t="n">
        <v>125333</v>
      </c>
      <c r="C35" s="5" t="n">
        <v>-19832</v>
      </c>
    </row>
    <row r="36">
      <c r="A36" s="4" t="inlineStr">
        <is>
          <t>Total comprehensive income / (loss) for the year</t>
        </is>
      </c>
      <c r="B36" s="5" t="n">
        <v>125310</v>
      </c>
      <c r="C36" s="5" t="n">
        <v>-110017</v>
      </c>
    </row>
    <row r="37">
      <c r="A37" s="4" t="inlineStr">
        <is>
          <t>Dividends paid</t>
        </is>
      </c>
      <c r="C37" s="5" t="n">
        <v>578</v>
      </c>
    </row>
    <row r="38">
      <c r="A38" s="3" t="inlineStr">
        <is>
          <t>Increase/(decrease) in cash</t>
        </is>
      </c>
    </row>
    <row r="39">
      <c r="A39" s="4" t="inlineStr">
        <is>
          <t>Provided by / (Used in) operating activities</t>
        </is>
      </c>
      <c r="B39" s="5" t="n">
        <v>62937</v>
      </c>
      <c r="C39" s="5" t="n">
        <v>61760</v>
      </c>
    </row>
    <row r="40">
      <c r="A40" s="4" t="inlineStr">
        <is>
          <t>(Used in) / Provided by investing activities</t>
        </is>
      </c>
      <c r="B40" s="5" t="n">
        <v>11516</v>
      </c>
      <c r="C40" s="5" t="n">
        <v>-21926</v>
      </c>
    </row>
    <row r="41">
      <c r="A41" s="4" t="inlineStr">
        <is>
          <t>Provided by /(Used in) financing activities</t>
        </is>
      </c>
      <c r="B41" s="6" t="n">
        <v>31455</v>
      </c>
      <c r="C41" s="6" t="n">
        <v>-33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Estimated useful life (Details)</t>
        </is>
      </c>
      <c r="B1" s="2" t="inlineStr">
        <is>
          <t>12 Months Ended</t>
        </is>
      </c>
    </row>
    <row r="2">
      <c r="B2" s="2" t="inlineStr">
        <is>
          <t>Dec. 31, 2021</t>
        </is>
      </c>
    </row>
    <row r="3">
      <c r="A3" s="4" t="inlineStr">
        <is>
          <t>Buildings and improvements | Minimum</t>
        </is>
      </c>
    </row>
    <row r="4">
      <c r="A4" s="3" t="inlineStr">
        <is>
          <t>Disclosure of detailed information about property, plant and equipment [line items]</t>
        </is>
      </c>
    </row>
    <row r="5">
      <c r="A5" s="4" t="inlineStr">
        <is>
          <t>Estimated useful life</t>
        </is>
      </c>
      <c r="B5" s="4" t="inlineStr">
        <is>
          <t>25 years</t>
        </is>
      </c>
    </row>
    <row r="6">
      <c r="A6" s="4" t="inlineStr">
        <is>
          <t>Buildings and improvements | Maximum</t>
        </is>
      </c>
    </row>
    <row r="7">
      <c r="A7" s="3" t="inlineStr">
        <is>
          <t>Disclosure of detailed information about property, plant and equipment [line items]</t>
        </is>
      </c>
    </row>
    <row r="8">
      <c r="A8" s="4" t="inlineStr">
        <is>
          <t>Estimated useful life</t>
        </is>
      </c>
      <c r="B8" s="4" t="inlineStr">
        <is>
          <t>30 years</t>
        </is>
      </c>
    </row>
    <row r="9">
      <c r="A9" s="4" t="inlineStr">
        <is>
          <t>Plant and production equipment | Minimum</t>
        </is>
      </c>
    </row>
    <row r="10">
      <c r="A10" s="3" t="inlineStr">
        <is>
          <t>Disclosure of detailed information about property, plant and equipment [line items]</t>
        </is>
      </c>
    </row>
    <row r="11">
      <c r="A11" s="4" t="inlineStr">
        <is>
          <t>Estimated useful life</t>
        </is>
      </c>
      <c r="B11" s="4" t="inlineStr">
        <is>
          <t>3 years</t>
        </is>
      </c>
    </row>
    <row r="12">
      <c r="A12" s="4" t="inlineStr">
        <is>
          <t>Plant and production equipment | Maximum</t>
        </is>
      </c>
    </row>
    <row r="13">
      <c r="A13" s="3" t="inlineStr">
        <is>
          <t>Disclosure of detailed information about property, plant and equipment [line items]</t>
        </is>
      </c>
    </row>
    <row r="14">
      <c r="A14" s="4" t="inlineStr">
        <is>
          <t>Estimated useful life</t>
        </is>
      </c>
      <c r="B14" s="4" t="inlineStr">
        <is>
          <t>10 years</t>
        </is>
      </c>
    </row>
    <row r="15">
      <c r="A15" s="4" t="inlineStr">
        <is>
          <t>Vehicles, furniture and fixtures, and other equipment | Minimum</t>
        </is>
      </c>
    </row>
    <row r="16">
      <c r="A16" s="3" t="inlineStr">
        <is>
          <t>Disclosure of detailed information about property, plant and equipment [line items]</t>
        </is>
      </c>
    </row>
    <row r="17">
      <c r="A17" s="4" t="inlineStr">
        <is>
          <t>Estimated useful life</t>
        </is>
      </c>
      <c r="B17" s="4" t="inlineStr">
        <is>
          <t>4 years</t>
        </is>
      </c>
    </row>
    <row r="18">
      <c r="A18" s="4" t="inlineStr">
        <is>
          <t>Vehicles, furniture and fixtures, and other equipment | Maximum</t>
        </is>
      </c>
    </row>
    <row r="19">
      <c r="A19" s="3" t="inlineStr">
        <is>
          <t>Disclosure of detailed information about 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 width="24" customWidth="1" min="5" max="5"/>
    <col width="21" customWidth="1" min="6" max="6"/>
    <col width="21" customWidth="1" min="7" max="7"/>
    <col width="30" customWidth="1" min="8" max="8"/>
  </cols>
  <sheetData>
    <row r="1">
      <c r="A1" s="1" t="inlineStr">
        <is>
          <t>Basis of presentation and accounting policies - Additional Information (Details) $ / shares in Units, shares in Millions</t>
        </is>
      </c>
      <c r="B1" s="2" t="inlineStr">
        <is>
          <t>12 Months Ended</t>
        </is>
      </c>
    </row>
    <row r="2">
      <c r="B2" s="2" t="inlineStr">
        <is>
          <t>Dec. 31, 2021USD ($)item$ / shares</t>
        </is>
      </c>
      <c r="C2" s="2" t="inlineStr">
        <is>
          <t>Dec. 31, 2020USD ($)$ / shares</t>
        </is>
      </c>
      <c r="D2" s="2" t="inlineStr">
        <is>
          <t>Dec. 31, 2019USD ($)$ / shares</t>
        </is>
      </c>
      <c r="E2" s="2" t="inlineStr">
        <is>
          <t>Oct. 09, 2020$ / shares</t>
        </is>
      </c>
      <c r="F2" s="2" t="inlineStr">
        <is>
          <t>Apr. 17, 2020USD ($)</t>
        </is>
      </c>
      <c r="G2" s="2" t="inlineStr">
        <is>
          <t>Dec. 31, 2018USD ($)</t>
        </is>
      </c>
      <c r="H2" s="2" t="inlineStr">
        <is>
          <t>Dec. 31, 2017$ / sharesshares</t>
        </is>
      </c>
    </row>
    <row r="3">
      <c r="A3" s="3" t="inlineStr">
        <is>
          <t>Disclosure of subsidiaries [line items]</t>
        </is>
      </c>
    </row>
    <row r="4">
      <c r="A4" s="4" t="inlineStr">
        <is>
          <t>Recognized a translation income (loss)</t>
        </is>
      </c>
      <c r="B4" s="6" t="n">
        <v>138600000</v>
      </c>
      <c r="C4" s="6" t="n">
        <v>32600000</v>
      </c>
      <c r="D4" s="6" t="n">
        <v>24800000</v>
      </c>
    </row>
    <row r="5">
      <c r="A5" s="4" t="inlineStr">
        <is>
          <t>Number of airports | item</t>
        </is>
      </c>
      <c r="B5" s="5" t="n">
        <v>53</v>
      </c>
    </row>
    <row r="6">
      <c r="A6" s="4" t="inlineStr">
        <is>
          <t>Number of shares authorised | shares</t>
        </is>
      </c>
      <c r="H6" s="5" t="n">
        <v>1500</v>
      </c>
    </row>
    <row r="7">
      <c r="A7" s="4" t="inlineStr">
        <is>
          <t>Par value per share | $ / shares</t>
        </is>
      </c>
      <c r="B7" s="6" t="n">
        <v>1</v>
      </c>
      <c r="C7" s="6" t="n">
        <v>1</v>
      </c>
      <c r="D7" s="6" t="n">
        <v>1</v>
      </c>
      <c r="E7" s="6" t="n">
        <v>1</v>
      </c>
      <c r="H7" s="6" t="n">
        <v>1</v>
      </c>
    </row>
    <row r="8">
      <c r="A8" s="4" t="inlineStr">
        <is>
          <t>Share capital</t>
        </is>
      </c>
      <c r="B8" s="6" t="n">
        <v>163223000</v>
      </c>
      <c r="C8" s="6" t="n">
        <v>163223000</v>
      </c>
      <c r="D8" s="6" t="n">
        <v>160022000</v>
      </c>
      <c r="G8" s="6" t="n">
        <v>160000000</v>
      </c>
    </row>
    <row r="9">
      <c r="A9" s="4" t="inlineStr">
        <is>
          <t>Price Index</t>
        </is>
      </c>
      <c r="B9" s="9" t="n">
        <v>582.46</v>
      </c>
      <c r="C9" s="9" t="n">
        <v>385.88</v>
      </c>
      <c r="D9" s="9" t="n">
        <v>283.44</v>
      </c>
    </row>
    <row r="10">
      <c r="A10" s="4" t="inlineStr">
        <is>
          <t>Conversion factor derived from indexes</t>
        </is>
      </c>
      <c r="B10" s="9" t="n">
        <v>1.51</v>
      </c>
      <c r="C10" s="9" t="n">
        <v>1.36</v>
      </c>
      <c r="D10" s="9" t="n">
        <v>1.54</v>
      </c>
    </row>
    <row r="11">
      <c r="A11" s="4" t="inlineStr">
        <is>
          <t>Lease commitments</t>
        </is>
      </c>
      <c r="B11" s="5" t="n">
        <v>12249000</v>
      </c>
      <c r="C11" s="5" t="n">
        <v>13684000</v>
      </c>
      <c r="D11" s="5" t="n">
        <v>8927000</v>
      </c>
    </row>
    <row r="12">
      <c r="A12" s="4" t="inlineStr">
        <is>
          <t>Right-of-use assets</t>
        </is>
      </c>
      <c r="B12" s="5" t="n">
        <v>12902000</v>
      </c>
      <c r="C12" s="5" t="n">
        <v>13448000</v>
      </c>
      <c r="D12" s="5" t="n">
        <v>8380000</v>
      </c>
    </row>
    <row r="13">
      <c r="A13" s="4" t="inlineStr">
        <is>
          <t>Borrowing</t>
        </is>
      </c>
      <c r="B13" s="6" t="n">
        <v>1439603000</v>
      </c>
      <c r="C13" s="5" t="n">
        <v>1344817000</v>
      </c>
      <c r="D13" s="5" t="n">
        <v>1208344000</v>
      </c>
    </row>
    <row r="14">
      <c r="A14" s="4" t="inlineStr">
        <is>
          <t>Percentage of share capital transferred</t>
        </is>
      </c>
      <c r="B14" s="4" t="inlineStr">
        <is>
          <t>100.00%</t>
        </is>
      </c>
    </row>
    <row r="15">
      <c r="A15" s="4" t="inlineStr">
        <is>
          <t>Lease liabilities</t>
        </is>
      </c>
      <c r="B15" s="6" t="n">
        <v>12249000</v>
      </c>
      <c r="C15" s="6" t="n">
        <v>13684000</v>
      </c>
      <c r="D15" s="6" t="n">
        <v>8927000</v>
      </c>
    </row>
    <row r="16">
      <c r="A16" s="4" t="inlineStr">
        <is>
          <t>Maximum</t>
        </is>
      </c>
    </row>
    <row r="17">
      <c r="A17" s="3" t="inlineStr">
        <is>
          <t>Disclosure of subsidiaries [line items]</t>
        </is>
      </c>
    </row>
    <row r="18">
      <c r="A18" s="4" t="inlineStr">
        <is>
          <t>Percentage of voting rights</t>
        </is>
      </c>
      <c r="B18" s="4" t="inlineStr">
        <is>
          <t>50.00%</t>
        </is>
      </c>
    </row>
    <row r="19">
      <c r="A19" s="4" t="inlineStr">
        <is>
          <t>Minimum</t>
        </is>
      </c>
    </row>
    <row r="20">
      <c r="A20" s="3" t="inlineStr">
        <is>
          <t>Disclosure of subsidiaries [line items]</t>
        </is>
      </c>
    </row>
    <row r="21">
      <c r="A21" s="4" t="inlineStr">
        <is>
          <t>Percentage of voting rights</t>
        </is>
      </c>
      <c r="B21" s="4" t="inlineStr">
        <is>
          <t>20.00%</t>
        </is>
      </c>
    </row>
    <row r="22">
      <c r="A22" s="4" t="inlineStr">
        <is>
          <t>Aeropuertos Argentina 2000 S.A.("AA2000")</t>
        </is>
      </c>
    </row>
    <row r="23">
      <c r="A23" s="3" t="inlineStr">
        <is>
          <t>Disclosure of subsidiaries [line items]</t>
        </is>
      </c>
    </row>
    <row r="24">
      <c r="A24" s="4" t="inlineStr">
        <is>
          <t>Percentage of direct interest of Cedicor S.A. in AA2000, acquired by Cedicor S.A. in 2011</t>
        </is>
      </c>
      <c r="B24" s="4" t="inlineStr">
        <is>
          <t>9.35%</t>
        </is>
      </c>
    </row>
    <row r="25">
      <c r="A25" s="4" t="inlineStr">
        <is>
          <t>Number of airports | item</t>
        </is>
      </c>
      <c r="B25" s="5" t="n">
        <v>35</v>
      </c>
    </row>
    <row r="26">
      <c r="A26" s="4" t="inlineStr">
        <is>
          <t>Aeropuertos Argentina 2000 S.A.("AA2000") | Maximum</t>
        </is>
      </c>
    </row>
    <row r="27">
      <c r="A27" s="3" t="inlineStr">
        <is>
          <t>Disclosure of subsidiaries [line items]</t>
        </is>
      </c>
    </row>
    <row r="28">
      <c r="A28" s="4" t="inlineStr">
        <is>
          <t>Borrowing</t>
        </is>
      </c>
      <c r="F28" s="6" t="n">
        <v>1500000000</v>
      </c>
    </row>
    <row r="29">
      <c r="A29" s="4" t="inlineStr">
        <is>
          <t>Corporacion America Italia S A [Member]</t>
        </is>
      </c>
    </row>
    <row r="30">
      <c r="A30" s="3" t="inlineStr">
        <is>
          <t>Disclosure of subsidiaries [line items]</t>
        </is>
      </c>
    </row>
    <row r="31">
      <c r="A31" s="4" t="inlineStr">
        <is>
          <t>Percentage of majority stake owned</t>
        </is>
      </c>
      <c r="B31" s="4" t="inlineStr">
        <is>
          <t>62.28%</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USD ($) $ in Thousands</t>
        </is>
      </c>
      <c r="B1" s="2" t="inlineStr">
        <is>
          <t>Dec. 31, 2021</t>
        </is>
      </c>
      <c r="C1" s="2" t="inlineStr">
        <is>
          <t>Dec. 31, 2020</t>
        </is>
      </c>
    </row>
    <row r="2">
      <c r="A2" s="4" t="inlineStr">
        <is>
          <t>U.S. dollar / Argentine Peso</t>
        </is>
      </c>
    </row>
    <row r="3">
      <c r="A3" s="3" t="inlineStr">
        <is>
          <t>Disclosure of nature and extent of risks arising from financial instruments [line items]</t>
        </is>
      </c>
    </row>
    <row r="4">
      <c r="A4" s="4" t="inlineStr">
        <is>
          <t>Net assets and liabilities</t>
        </is>
      </c>
      <c r="B4" s="6" t="n">
        <v>-466240</v>
      </c>
      <c r="C4" s="6" t="n">
        <v>-507684</v>
      </c>
    </row>
    <row r="5">
      <c r="A5" s="4" t="inlineStr">
        <is>
          <t>U.S. dollar / Armenian dram</t>
        </is>
      </c>
    </row>
    <row r="6">
      <c r="A6" s="3" t="inlineStr">
        <is>
          <t>Disclosure of nature and extent of risks arising from financial instruments [line items]</t>
        </is>
      </c>
    </row>
    <row r="7">
      <c r="A7" s="4" t="inlineStr">
        <is>
          <t>Net assets and liabilities</t>
        </is>
      </c>
      <c r="B7" s="5" t="n">
        <v>-16565</v>
      </c>
      <c r="C7" s="5" t="n">
        <v>-18053</v>
      </c>
    </row>
    <row r="8">
      <c r="A8" s="4" t="inlineStr">
        <is>
          <t>Euro / Armenian dram</t>
        </is>
      </c>
    </row>
    <row r="9">
      <c r="A9" s="3" t="inlineStr">
        <is>
          <t>Disclosure of nature and extent of risks arising from financial instruments [line items]</t>
        </is>
      </c>
    </row>
    <row r="10">
      <c r="A10" s="4" t="inlineStr">
        <is>
          <t>Net assets and liabilities</t>
        </is>
      </c>
      <c r="B10" s="5" t="n">
        <v>9267</v>
      </c>
      <c r="C10" s="5" t="n">
        <v>-16671</v>
      </c>
    </row>
    <row r="11">
      <c r="A11" s="4" t="inlineStr">
        <is>
          <t>Euro / Argentine Peso</t>
        </is>
      </c>
    </row>
    <row r="12">
      <c r="A12" s="3" t="inlineStr">
        <is>
          <t>Disclosure of nature and extent of risks arising from financial instruments [line items]</t>
        </is>
      </c>
    </row>
    <row r="13">
      <c r="A13" s="4" t="inlineStr">
        <is>
          <t>Net assets and liabilities</t>
        </is>
      </c>
      <c r="B13" s="6" t="n">
        <v>-11932</v>
      </c>
      <c r="C13" s="6" t="n">
        <v>-58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1</t>
        </is>
      </c>
    </row>
    <row r="3">
      <c r="A3" s="3" t="inlineStr">
        <is>
          <t>Basis of presentation and accounting policies</t>
        </is>
      </c>
    </row>
    <row r="4">
      <c r="A4" s="4" t="inlineStr">
        <is>
          <t>Basis of presentation and accounting policies</t>
        </is>
      </c>
      <c r="B4" s="4" t="inlineStr">
        <is>
          <t>2 Basis of presentation and accounting policies A. Summary of significant accounting policies The principal accounting policies applied in the preparation of these Consolidated Financial Statements are set out below. These policies have been consistently applied to all the periods presented, unless otherwise stated. 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X. Several balance sheet consolidated statements of financi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s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 The Company´s registered office address is 4, rue de la Grève, Luxembourg. New and amended standards adopted by the Group The Group has adopted the following standards and interpretations that become applicable for annual period commencing on or after January 1, 2021: - Interest Rate Benchmark Reform – Phase 2 – amendments to IFRS 9, IAS 39, IFRS 7, IFRS 4 and IFRS 16. - Covid-19-related Rent Concessions – amendments to IFRS 16. ​ 2 Basis of presentation and accounting policies (Cont.) A. Summary of significant accounting policies (Cont.) New and amended standards adopted by the Group(Cont.) The amendments listed above did not have any impact on the amounts recognized in prior periods and are not expected to significantly affect the current or future periods. During the year ended December 31, 2020, the Group has applied the following standards and amendments for the first time for their annual reporting period commencing on January 1, 2020: - Definition of Material – amendments to IAS 1 and IAS 8. - Definition of a Business – amendments to IFRS 3. - Revised Conceptual Framework for Financial Reporting. - Interest Rate Benchmark Reform – amendments to IFRS 7, IFRS 9 and IAS 39. - Covid-19-related Rent Concessions – amendments to IFRS 16. Effective for annual reporting periods beginning on or after June 1, 2020. Early application is permitted. New and amended standards not yet adopted for CAAP Certain new accounting standards and interpretations which have been published but the application of which are not mandatory for December 31, 2021 reporting periods have not been early adopted by the Group. These standards are not expected to have a material impact on the entity in the current or future reporting periods and on foreseeable future transactions. 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 2 Basis of presentation and accounting policies (Cont.) B Group accounting policies (Cont.) (1) Subsidiaries and transactions with non-controlling interests (Cont.)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Dividends received or receivable from associates are recognized as a reduction in the carrying amount of the investment. The Company’s investment in associates includes goodwill identified on acquisition, net of any accumulated impairment loss. Where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Accounting policies of associates have been adjusted where necessary to ensure consistency with the policies adopted by the Group. The Company’s pro-rata share of earnings in associates is recorded in the Consolidated Statement of Income under Share of loss in associates Share of other comprehensive (loss) / income from associates Other Reserves. ​ 2 Basis of presentation and accounting policies (Cont.) B Group accounting policies (Cont.) (3) List of Subsidiaries Detailed below are the subsidiaries of the Company which have been consolidated in these Consolidated Financial Statements. The percentage of ownership refers to the direct and indirect ownership of CAAP in their subsidiaries at each period-end. Holdings companies ​ ​ ​ ​ ​ ​ ​ ​ ​ ​ ​ ​ ​ ​ ​ ​ ​ ​ ​ ​ ​ ​ ​ Percentage of ownership at ​ ​ Country of ​ ​ ​ ​ ​ December 31, Company incorporation Local currency Main activity 2021 2020 2019 Abafor S.A. ​ Uruguay ​ Uruguayan pesos ​ Holding company ​ 100 % 100.00 % 100.00 % ACI Airport Sudamérica S.A.U. Spain Euros Holding company 100 % 100 % 100 % ACI Airports Italia S.A.U. Spain Euros Holding company 100 % 100.00 % 100.00 % America International Airports LLC (“AIA”) (1) USA U.S. dollars Holding company 100 % 100.00 % 100.00 % Cargo &amp; Logistics S.A. (1) (7) Argentina Argentine pesos Holding company 82.1 % 81.81 % 81.49 % Cedicor S.A. Uruguay Uruguayan pesos Holding company 100 % 100 % 100 % Cerealsur S.A. Uruguay Uruguayan pesos Holding company 100 % 100 % 100.00 % Corporación Aeroportuaria S.A. Argentina Argentine pesos Holding company 99.98 % 99.98 % 99.98 % Corporación América Italia S.p.A. Italy Euros Holding company 75 % 75 % 75.00 % Corporación América S.A. (7) Argentina Argentine pesos Holding company 96.18 % 95.8 % 95.37 % Corporación América Sudamericana S.A. (7) Panamá U.S. dollars Holding company 95.5 % 95.12 % 94.69 % DICASA Spain S.A.U. (1) Spain Euros Holding company 100 % 100 % 100.00 % Inframérica Participaçoes S.A. (1) Brazil Brazilian real Holding company 99.97 % 99.97 % 99.97 % Yokelet S.L. Spain Euros Holding company 100 % 100 % 100.00 % ​ (1) ​ 2 Basis of presentation and accounting policies (Cont.) B Group accounting policies (Cont.) (3) List of Subsidiaries (Cont.) Operating companies ​ ​ ​ ​ ​ ​ ​ ​ ​ ​ ​ ​ ​ ​ ​ ​ ​ ​ ​ ​ ​ ​ ​ Percentage of ownership at ​ ​ Country of ​ ​ ​ ​ ​ December 31, Company incorporation Local currency Main activity 2021 2020 2019 ACI do Brasil S.A. ​ Brazil ​ Brazilian real ​ Service company ​ 99.99 % 99.99 % 99.99 % Aerocombustibles Argentinos S.A. (7) Argentina Argentine pesos Fueling company 93.78 % 93.4 % 92.98 % Aeropuerto de Bahía Blanca S.A. (7) Argentina Argentine pesos Airports Operation 81.75 % 81.43 % 81.06 % Aeropuertos Argentina 2000 S.A.(“AA2000”) (2) (7) Argentina Argentine pesos Airports Operation 81.91 % 81.62 % 81.29 % Aeropuertos del Neuquén S.A. (7) Argentina Argentine pesos Airports Operation 74.73 % 74.44 % 74.1 % Armenia International Airports C.J.S.C. (8) Armenia Dram Airports Operation 100 % 100 % 100 % CAAirports International Services S.A. (formerly Caminos Viales S.A.) ​ Uruguay ​ Uruguayan pesos ​ Service company ​ 100 % 100 % 100 % Consorcio Aeropuertos Internacionales S.A. Uruguay Uruguayan pesos Airports Operation 100 % 100 % 100 % Enarsa Aeropuertos S.A. (7) Argentina Argentine pesos Fuel plants 76.95 % 76.64 % 76.29 % Inframérica Concessionária do Aeroporto de Brasilia S.A. (“ICAB”) (9) Brazil Brazilian real Airports Operation 50.99 % 50.98 % 50.98 % Inframérica Concessionária do Aeroporto de São Gonçalo do Amarante S.A. (“ICASGA”) Brazil Brazilian real Airports Operation 99.98 % 99.98 % 99.98 % Paoletti América S.A. (3) (7) Argentina Argentine pesos Service company 40.95 % 40.81 % 40.65 % Puerta del Sur S.A. Uruguay Uruguayan pesos Airports Operation 100 % 100 % 100 % Servicios y Tecnología Aeroportuaria S.A. (7) Argentina Argentine pesos Service company 82.01 % 81.72 % 81.39 % TCU S.A. Uruguay Uruguayan pesos Service company 100 % 100 % 100 % Terminal Aeroportuaria Guayaquil S.A. (“TAGSA”) (4) Ecuador U.S. dollars Airports Operation 49.99 % 49.99 % 49.99 % Texelrío S.A. (7) ​ Argentina ​ Argentine pesos ​ Service company ​ 57.34 % 57.13 % 56.91 % Toscana Aeroporti S.p.A. (5) (6) ​ Italy ​ Euros ​ Airports Operation ​ 46.71 % 46.71 % 46.71 % Villalonga Furlong S.A. (7) Argentina Argentine pesos Service company 82.12 % 81.83 % 81.5 % ​ (2)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3) The Group has control over this company based on having majority representation in the board, power to direct the process of setting of financial and operating policies and execute the operational management of such Company. (4) The Group has control over this company based on having power to direct the process of setting of financial and operating policies and execute the operational management of such Company. (5)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 ​ 2 Basis of presentation and accounting policies (Cont.) B Group accounting policies (Cont.) (3) List of Subsidiaries (Cont.) (6) The Group Toscana Aeroporti S.p.A. has control over the following companies: Jet Fuel Co. S.r.l., Parching Peretola S.r.l., Toscana Aeroporti Engineering S.r.l., Toscana Aeroporti Handling S.r.l. and Toscana Aeroporti Construzioni S.r.l . (7) On November 24, 2020 and December 16, 2021, Cedicor S.A.’s contributions in Corporación América S.A. were capitalized increasing its participation from 95.37% to 95.80% in 2020 and from 95.80% to 96.18% in 2021. (8) In December 2020, 100% of the share capital of Armenia International Airports C.J.S.C. was transferred from AIA to CAAP pursuant to a Share Transfer Agreement duly registered in Armenia. (9) During 2021 CAAP made contributions in Inframérica Participaçoes S.A. increasing indirectly its participation in ICAB from 50.98% in 2020 to 50.99% in 2021. Summarized financial information in respect of each of the Group´s subsidiaries that has most significant non-controlling interests is set below. The summarized financial information below represents amounts before intragroup elimination. ​ ​ ​ ​ ​ ​ ​ ​ Toscana Aeroporti S.p.A. ​ ​ December 31, ​ December 31, ​ 2021 2020 Non-current assets ​ 274,947 ​ 274,620 Current assets 101,116 132,706 Total assets 376,063 407,326 Non-current liabilities 141,898 158,523 Current liabilities 117,933 117,787 Total liabilities 259,831 276,310 Equity 116,232 131,016 Revenue 70,469 58,318 Gross loss (12,681) (13,845) Operating loss (12,182) (16,296) Financial results (3,061) (1,530) Share of income in associates 91 115 Income tax 8,704 3,599 Net loss (6,448) (14,112) Other comprehensive (loss) / income for the year (8,978) 10,862 Total comprehensive loss for the year (15,426) (3,250) ​ ​ ​ Increase/(Decrease) in cash ​ ​ ​ ​ Used in operating activities ​ (13,249) ​ (45,775) Used in investing activities (4,909) (3,404) (Used in) / provided by financing activities (8,522) 117,011 ​ 2 Basis of presentation and accounting policies (Cont.) B Group accounting policies (Cont.) (3) List of Subsidiaries (Cont.) ​ ​ ​ ​ ​ ​ ​ ​ Terminal Aeroportuaria de ​ ​ Guayaquil S.A. ​ ​ December 31, ​ December 31, ​ 2021 2020 Non-current assets ​ 57,798 ​ 64,580 Current assets 43,357 30,209 Total assets 101,155 94,789 Non-current liabilities 20,051 25,451 Current liabilities 35,749 27,544 Total liabilities 55,800 52,995 Equity 45,355 41,794 Revenue 65,155 49,741 Gross profit 20,784 6,988 Operating income / (loss) 9,150 (3,728) Financial results (1,413) (1,514) Income tax (971) (42) Net income / (loss) 6,766 (5,284) Other comprehensive loss for the year (205) (11) Total comprehensive income / (loss) for the year 6,561 (5,295) Dividends paid (3,000) - ​ ​ ​ Increase/(Decrease) in cash ​ ​ Provided by / (used in) operating activities 21,877 (24,544) Used in investing activities (20,076) (1,861) (Used in) / provided by financing activities (10,245) 7,510 ​ 2 Basis of presentation and accounting policies (Cont.) B Group accounting policies (Cont.) (3) List of Subsidiaries (Cont.) ​ ​ ​ ​ ​ ​ ​ ​ Inframérica Concessionária do ​ ​ Aeroporto de Brasília S.A. ​ ​ December 31, ​ December 31, ​ 2021 2020 Non-current assets ​ 641,422 ​ 722,342 Current assets 28,951 25,667 Total assets 670,373 748,009 Non-current liabilities 586,362 798,374 Current liabilities 314,662 94,065 Total liabilities 901,024 892,439 Equity (230,651) (144,430) Revenue 51,706 44,827 Gross profit / (loss) 1,909 (6,046) Operating income 11,702 13,796 Financial results (124,815) (88,051) Income tax (9,320) (46,839) Net loss (122,433) (121,094) Other comprehensive income for the year 14,898 6,122 Total comprehensive loss for the year (107,535) (114,972) ​ ​ ​ Increase / (decrease) in cash ​ ​ (Used in) / provided by operating activities (585) 9,721 Used in investing activities (459) (173) Provided by / (used in) financing activities 457 (12,690) ​ ​ 2 Basis of presentation and accounting policies (Cont.) B Group accounting policies (Cont.) (3) List of Subsidiaries (Cont.) ​ ​ ​ ​ ​ ​ ​ ​ Aeropuertos Argentina 2000 S.A. ​ ​ December 31, ​ December 31, ​ 2021 2020 Non-current assets ​ 1,387,949 ​ 1,163,738 Current assets 230,607 143,638 Total assets 1,618,556 1,307,376 Non-current liabilities 684,043 509,114 Current liabilities 279,138 268,403 Total liabilities 963,181 777,517 Equity 655,375 529,859 Revenue 362,128 348,904 Gross profit / (loss) 37,846 (23,616) Operating loss (6,949) (57,447) Financial results 61,322 (84,231) Income tax (54,396) 51,493 Net loss (23) (90,185) Other comprehensive income / (loss) for the year 125,333 (19,832) Total comprehensive income / (loss) for the year 125,310 (110,017) Dividends paid - (578) ​ ​ ​ Increase / (decrease) in cash ​ ​ Provided by operating activities 62,937 61,760 Provided by / (used in) investing activities 11,516 (21,926) Provided by / (used in) financing activities 31,455 (3,325) ​ (4) Discontinued operations A discontinued operation is a component of the entity that has been disposed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Consolidated Statement of Income and Consolidates Statement of Comprehensive Income. ​ 2 Basis of presentation and accounting policies (Cont.) 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follows: - Exchange differences arising from foreign currency loans are recognized on a net aggregate basis in the Financial loss line of the Consolidated Statement of Income. - Other exchange differences are recognized on a net aggregate basis in Financial income or Financial loss in the Consolidated Income Statement, depending on whether they are gains or losses at net level.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21, 2020 and 2019, the Company recognized a translation income/(loss) of USD 138.6 million, USD (32.6) million and USD (24.8) million, respectively, arising from the translation of the investments in Argentina, Brazil, Italia and Armenia. In the case of a sale or other disposal of any of such subsidiaries, any cumulative translation difference would be recognized in the Statement of Income as a gain or loss from the sale of such subsidiary. 2 Basis of presentation and accounting policies (Cont.) D Intangible assets (1) Concession Assets The Group, through its subsidiaries has been awarded the concession for the administration and operation of the following airports: - Puerta del Sur S.A. (“PDS”) and Consorcio Aeropuertos Internacionales S.A. (“C.A.I.S.A.”), of major airports in Uruguay (Montevideo and Punta del Este) as well as 6 six regional airports under the concession of PDS. - Toscana Aeroporti S.p.A. (“TA”) a merger of Aeroporto di Firenze S.p.A. (“ADF”) and Società Aeroporto Toscano Galileo Galilei S.p.A. (“SAT”) of Florence and Pisa airports, respectively. - Inframérica Concessionária do Aeroporto de Brasilia S.A. and Inframérica Concessionária do Aeroporto de São Gonçalo do Amarante S.A. of Brasilia and São Gonçalo do Amarante airports, respectively. - Terminal Aeroportuaria de Guayaquil S.A. (TAGSA) of Guayaquil airport, “José Joaquin de Olmedo”. - Aeropuertos Argentina 2000 S.A. of 35 airports in Argentina. - Aeropuerto de Bahía Blanca S.A. of Bahía Blanca airport in Argentina. - Aeropuertos del Neuquén S.A. of Neuquén airport in Argentina. - Armenia International Airports C.J.S.C. of the “Zvartnots” International Airport of Yerevan and Shirak Airport, Republic of Armenia. ​ The concession agreements are accounted for in accordance with the principles included in IFRIC 12 “Service Concession Arrangements”. The Group recognized an intangible asset for: a) Fixed fees payables as the result of the acquisition of the right (license) to charge users for the service of airport concession (see Note 23), b) Right to obtain benefits for services provided using the assets built under the concession contracts. Acquisitions correspond, according to the terms of the Concession contract, to the improvements of existing infrastructure assets to increase their useful life or capacity, or the construction of new infrastructure assets. General and specific borrowing costs, attributable to the acquisition, construction or production of assets that necessarily take a substantial period to get ready for their intended use, rental or sale are added to the cost of such assets until the assets are substantially ready to be used, rented or sold. As part of the obligations arising from the concession agreements, the Group provides construction or upgrade services. IFRIC 12 “Service Concession Arrangements” requires recognition of revenues and costs from the construction or upgrade services provided. The fair value of the construction or upgrade service is equal to the construction or upgrade costs plus a reasonable margin determined for each concession.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 2 Basis of presentation and accounting policies (Cont.) D Intangible assets (Cont.) (1) Concession Assets(Cont.) The concession fee paid to the grantor under the concession agreements is recognized depending on the terms defined in the concession agreement: a) Fixed concession fee is recognized at the beginning of the concession as it is reliably measurable, as a counterpart an intangible asset is recognized, this type of fee is independent from the revenue. b) Variable fees payables that are defined as a percentage over certain revenue streams are recognized on a monthly basis in the Consolidated Statement of Income.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 ​ ​ ​ ​ Buildings and improvements 25‑30 years Plant and production equipment ​ 3‑10 years Vehicles, furniture and fixtures, and other equipment ​ 4‑10 years ​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2 Basis of presentation and accounting policies (Cont.) F Inventories Inventories are stated at the lower of cost and net realizable value. Net realizable value is the estimated selling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 G Trade and other receivables Trade and other receivables are initially recognized at the amount of consideration that is unconditional, unless they contain significant financing components when they are recognized at fair value. They are subsequently measured at amortized cost using the effective interest method, less loss allowance. See Note 3A(iii) for a description of the Group’s impairment policies. H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 I Equity (1) Equity components The Consolidated Statement of Changes in Equity includes: - The share capital, share premium, legal reserve, free distributable reserves and non-distributable reserves calculated in accordance with Luxembourg Law; - The treasury shares, currency translation adjustment, other reserves, retained earnings and non-controlling interest. (2) Share capital Share capital is stated at nominal value. The Company had a share capital of 1,500 million shares having a nominal value of USD 1 per share as of December 31, 2017. Considering the reverse stock split and the initial public offering, share capital as of December 31, 2019 and 2018 was USD 160 million (USD 1 per share). As of December 31, 2021 and 2020, share capital was USD 163 million (USD 1 per share) due to a capital increase made by the Company for the purpose of a share compensation plan, see Note 29. All issued shares are fully paid. Pursuant to Luxembourg regulations, contributions in kind made by shareholders must be at fair value and might be considered as Free Distributable Reserve. 2 Basis of presentation and accounting policies (Cont.) I Equity (Cont.) (3) Dividends distribution by the Company to shareholders Dividends distributions are recorded in the Company’s financial statements as a provision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c). (4) Other reserves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in 2016 SCF completed a reorganization (the “Reorganization”) whereby, each of the operating and holding entities under SCF´s common control, were ultimately contributed to the Company. The reorganization was accounted for as a reorganization of entities under common control, using the predecessor cost method. The net effect was recorded in Equity under Other Reserves. Moreover, in 2016, and considering that the shares of America International Airports (“AIA”) were contributed to the Free Distributable Reserves of the Company at the fair value a significant negative amount was included in Other Reserves Other reserves also include the share-based payment reserve constituted in connection with the creation of a management share compensation program as explained in Note 29. (5) The Group treats transactions with non-controlling interests that do not result in a loss of control as transactions with equity owners of the group. A change in ownership interest results in an adjustment between the c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 Fixed and floating rate borrowings (Details) - USD ($) $ in Thousands</t>
        </is>
      </c>
      <c r="C1" s="2" t="inlineStr">
        <is>
          <t>Dec. 31, 2021</t>
        </is>
      </c>
      <c r="D1" s="2" t="inlineStr">
        <is>
          <t>Dec. 31, 2020</t>
        </is>
      </c>
      <c r="E1" s="2" t="inlineStr">
        <is>
          <t>Dec. 31, 2019</t>
        </is>
      </c>
    </row>
    <row r="2">
      <c r="A2" s="3" t="inlineStr">
        <is>
          <t>Disclosure of financial instruments by type of interest rate [line items]</t>
        </is>
      </c>
    </row>
    <row r="3">
      <c r="A3" s="4" t="inlineStr">
        <is>
          <t>Total Borrowings</t>
        </is>
      </c>
      <c r="C3" s="6" t="n">
        <v>1439603</v>
      </c>
      <c r="D3" s="6" t="n">
        <v>1344817</v>
      </c>
      <c r="E3" s="6" t="n">
        <v>1208344</v>
      </c>
    </row>
    <row r="4">
      <c r="A4" s="4" t="inlineStr">
        <is>
          <t>Short term borrowings</t>
        </is>
      </c>
    </row>
    <row r="5">
      <c r="A5" s="3" t="inlineStr">
        <is>
          <t>Disclosure of financial instruments by type of interest rate [line items]</t>
        </is>
      </c>
    </row>
    <row r="6">
      <c r="A6" s="4" t="inlineStr">
        <is>
          <t>Total Borrowings</t>
        </is>
      </c>
      <c r="C6" s="5" t="n">
        <v>156600</v>
      </c>
      <c r="D6" s="5" t="n">
        <v>121700</v>
      </c>
    </row>
    <row r="7">
      <c r="A7" s="4" t="inlineStr">
        <is>
          <t>Long term borrowings</t>
        </is>
      </c>
    </row>
    <row r="8">
      <c r="A8" s="3" t="inlineStr">
        <is>
          <t>Disclosure of financial instruments by type of interest rate [line items]</t>
        </is>
      </c>
    </row>
    <row r="9">
      <c r="A9" s="4" t="inlineStr">
        <is>
          <t>Total Borrowings</t>
        </is>
      </c>
      <c r="C9" s="5" t="n">
        <v>799400</v>
      </c>
      <c r="D9" s="5" t="n">
        <v>697100</v>
      </c>
    </row>
    <row r="10">
      <c r="A10" s="4" t="inlineStr">
        <is>
          <t>Fixed rate</t>
        </is>
      </c>
    </row>
    <row r="11">
      <c r="A11" s="3" t="inlineStr">
        <is>
          <t>Disclosure of financial instruments by type of interest rate [line items]</t>
        </is>
      </c>
    </row>
    <row r="12">
      <c r="A12" s="4" t="inlineStr">
        <is>
          <t>Total Borrowings</t>
        </is>
      </c>
      <c r="B12" s="4" t="inlineStr">
        <is>
          <t>[1]</t>
        </is>
      </c>
      <c r="C12" s="5" t="n">
        <v>955978</v>
      </c>
      <c r="D12" s="5" t="n">
        <v>818804</v>
      </c>
    </row>
    <row r="13">
      <c r="A13" s="4" t="inlineStr">
        <is>
          <t>Variable rate</t>
        </is>
      </c>
    </row>
    <row r="14">
      <c r="A14" s="3" t="inlineStr">
        <is>
          <t>Disclosure of financial instruments by type of interest rate [line items]</t>
        </is>
      </c>
    </row>
    <row r="15">
      <c r="A15" s="4" t="inlineStr">
        <is>
          <t>Total Borrowings</t>
        </is>
      </c>
      <c r="C15" s="6" t="n">
        <v>483625</v>
      </c>
      <c r="D15" s="6" t="n">
        <v>526013</v>
      </c>
    </row>
    <row r="16"/>
    <row r="17">
      <c r="A17" s="4" t="inlineStr">
        <is>
          <t>[1]</t>
        </is>
      </c>
      <c r="B17" s="4" t="inlineStr">
        <is>
          <t>As of December 31, 2021 includes USD 156.6 million of short-term borrowings (USD 121.7 million as of December 2020) and USD 799.4 million of long-term borrowings (USD 697.1 million as of December 31, 2020).</t>
        </is>
      </c>
    </row>
  </sheetData>
  <mergeCells count="3">
    <mergeCell ref="A1:B1"/>
    <mergeCell ref="A16:D16"/>
    <mergeCell ref="B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Trade receivables (Details) - Trade receivables - USD ($) $ in Thousands</t>
        </is>
      </c>
      <c r="C1" s="2" t="inlineStr">
        <is>
          <t>Dec. 31, 2021</t>
        </is>
      </c>
      <c r="D1" s="2" t="inlineStr">
        <is>
          <t>Dec. 31, 2020</t>
        </is>
      </c>
    </row>
    <row r="2">
      <c r="A2" s="3" t="inlineStr">
        <is>
          <t>Disclosure of detailed information about financial instruments [line items]</t>
        </is>
      </c>
    </row>
    <row r="3">
      <c r="A3" s="4" t="inlineStr">
        <is>
          <t>Trade receivables - gross carrying amount</t>
        </is>
      </c>
      <c r="C3" s="6" t="n">
        <v>143401</v>
      </c>
      <c r="D3" s="6" t="n">
        <v>117048</v>
      </c>
    </row>
    <row r="4">
      <c r="A4" s="4" t="inlineStr">
        <is>
          <t>Provision for loss allowance</t>
        </is>
      </c>
      <c r="C4" s="5" t="n">
        <v>-60510</v>
      </c>
      <c r="D4" s="5" t="n">
        <v>-57633</v>
      </c>
    </row>
    <row r="5">
      <c r="A5" s="4" t="inlineStr">
        <is>
          <t>Trade receivables, net</t>
        </is>
      </c>
      <c r="C5" s="5" t="n">
        <v>82891</v>
      </c>
      <c r="D5" s="5" t="n">
        <v>59415</v>
      </c>
    </row>
    <row r="6">
      <c r="A6" s="4" t="inlineStr">
        <is>
          <t>Not due</t>
        </is>
      </c>
    </row>
    <row r="7">
      <c r="A7" s="3" t="inlineStr">
        <is>
          <t>Disclosure of detailed information about financial instruments [line items]</t>
        </is>
      </c>
    </row>
    <row r="8">
      <c r="A8" s="4" t="inlineStr">
        <is>
          <t>Trade receivables - gross carrying amount</t>
        </is>
      </c>
      <c r="C8" s="6" t="n">
        <v>52404</v>
      </c>
      <c r="D8" s="6" t="n">
        <v>25195</v>
      </c>
    </row>
    <row r="9">
      <c r="A9" s="4" t="inlineStr">
        <is>
          <t>Expected loss rate (*)</t>
        </is>
      </c>
      <c r="B9" s="4" t="inlineStr">
        <is>
          <t>[1]</t>
        </is>
      </c>
      <c r="C9" s="4" t="inlineStr">
        <is>
          <t>1.00%</t>
        </is>
      </c>
      <c r="D9" s="4" t="inlineStr">
        <is>
          <t>3.00%</t>
        </is>
      </c>
    </row>
    <row r="10">
      <c r="A10" s="4" t="inlineStr">
        <is>
          <t>Provision for loss allowance</t>
        </is>
      </c>
      <c r="C10" s="6" t="n">
        <v>-720</v>
      </c>
      <c r="D10" s="6" t="n">
        <v>-881</v>
      </c>
    </row>
    <row r="11">
      <c r="A11" s="4" t="inlineStr">
        <is>
          <t>Trade receivables, net</t>
        </is>
      </c>
      <c r="C11" s="5" t="n">
        <v>51684</v>
      </c>
      <c r="D11" s="5" t="n">
        <v>24314</v>
      </c>
    </row>
    <row r="12">
      <c r="A12" s="4" t="inlineStr">
        <is>
          <t>Past Due 0 To 30 Days</t>
        </is>
      </c>
    </row>
    <row r="13">
      <c r="A13" s="3" t="inlineStr">
        <is>
          <t>Disclosure of detailed information about financial instruments [line items]</t>
        </is>
      </c>
    </row>
    <row r="14">
      <c r="A14" s="4" t="inlineStr">
        <is>
          <t>Trade receivables - gross carrying amount</t>
        </is>
      </c>
      <c r="C14" s="6" t="n">
        <v>13768</v>
      </c>
      <c r="D14" s="6" t="n">
        <v>9887</v>
      </c>
    </row>
    <row r="15">
      <c r="A15" s="4" t="inlineStr">
        <is>
          <t>Expected loss rate (*)</t>
        </is>
      </c>
      <c r="B15" s="4" t="inlineStr">
        <is>
          <t>[1]</t>
        </is>
      </c>
      <c r="C15" s="4" t="inlineStr">
        <is>
          <t>5.00%</t>
        </is>
      </c>
      <c r="D15" s="4" t="inlineStr">
        <is>
          <t>7.00%</t>
        </is>
      </c>
    </row>
    <row r="16">
      <c r="A16" s="4" t="inlineStr">
        <is>
          <t>Provision for loss allowance</t>
        </is>
      </c>
      <c r="C16" s="6" t="n">
        <v>-634</v>
      </c>
      <c r="D16" s="6" t="n">
        <v>-678</v>
      </c>
    </row>
    <row r="17">
      <c r="A17" s="4" t="inlineStr">
        <is>
          <t>Trade receivables, net</t>
        </is>
      </c>
      <c r="C17" s="5" t="n">
        <v>13134</v>
      </c>
      <c r="D17" s="5" t="n">
        <v>9209</v>
      </c>
    </row>
    <row r="18">
      <c r="A18" s="4" t="inlineStr">
        <is>
          <t>Past Due 30 To 60 Days</t>
        </is>
      </c>
    </row>
    <row r="19">
      <c r="A19" s="3" t="inlineStr">
        <is>
          <t>Disclosure of detailed information about financial instruments [line items]</t>
        </is>
      </c>
    </row>
    <row r="20">
      <c r="A20" s="4" t="inlineStr">
        <is>
          <t>Trade receivables - gross carrying amount</t>
        </is>
      </c>
      <c r="C20" s="6" t="n">
        <v>5072</v>
      </c>
      <c r="D20" s="6" t="n">
        <v>5839</v>
      </c>
    </row>
    <row r="21">
      <c r="A21" s="4" t="inlineStr">
        <is>
          <t>Expected loss rate (*)</t>
        </is>
      </c>
      <c r="B21" s="4" t="inlineStr">
        <is>
          <t>[1]</t>
        </is>
      </c>
      <c r="C21" s="4" t="inlineStr">
        <is>
          <t>11.00%</t>
        </is>
      </c>
      <c r="D21" s="4" t="inlineStr">
        <is>
          <t>20.00%</t>
        </is>
      </c>
    </row>
    <row r="22">
      <c r="A22" s="4" t="inlineStr">
        <is>
          <t>Provision for loss allowance</t>
        </is>
      </c>
      <c r="C22" s="6" t="n">
        <v>-544</v>
      </c>
      <c r="D22" s="6" t="n">
        <v>-1177</v>
      </c>
    </row>
    <row r="23">
      <c r="A23" s="4" t="inlineStr">
        <is>
          <t>Trade receivables, net</t>
        </is>
      </c>
      <c r="C23" s="5" t="n">
        <v>4528</v>
      </c>
      <c r="D23" s="5" t="n">
        <v>4662</v>
      </c>
    </row>
    <row r="24">
      <c r="A24" s="4" t="inlineStr">
        <is>
          <t>Past Due 60 To 90 Days</t>
        </is>
      </c>
    </row>
    <row r="25">
      <c r="A25" s="3" t="inlineStr">
        <is>
          <t>Disclosure of detailed information about financial instruments [line items]</t>
        </is>
      </c>
    </row>
    <row r="26">
      <c r="A26" s="4" t="inlineStr">
        <is>
          <t>Trade receivables - gross carrying amount</t>
        </is>
      </c>
      <c r="C26" s="6" t="n">
        <v>1763</v>
      </c>
      <c r="D26" s="6" t="n">
        <v>4849</v>
      </c>
    </row>
    <row r="27">
      <c r="A27" s="4" t="inlineStr">
        <is>
          <t>Expected loss rate (*)</t>
        </is>
      </c>
      <c r="B27" s="4" t="inlineStr">
        <is>
          <t>[1]</t>
        </is>
      </c>
      <c r="C27" s="4" t="inlineStr">
        <is>
          <t>14.00%</t>
        </is>
      </c>
      <c r="D27" s="4" t="inlineStr">
        <is>
          <t>12.00%</t>
        </is>
      </c>
    </row>
    <row r="28">
      <c r="A28" s="4" t="inlineStr">
        <is>
          <t>Provision for loss allowance</t>
        </is>
      </c>
      <c r="C28" s="6" t="n">
        <v>-249</v>
      </c>
      <c r="D28" s="6" t="n">
        <v>-574</v>
      </c>
    </row>
    <row r="29">
      <c r="A29" s="4" t="inlineStr">
        <is>
          <t>Trade receivables, net</t>
        </is>
      </c>
      <c r="C29" s="5" t="n">
        <v>1514</v>
      </c>
      <c r="D29" s="5" t="n">
        <v>4275</v>
      </c>
    </row>
    <row r="30">
      <c r="A30" s="4" t="inlineStr">
        <is>
          <t>Past Due 90 To 180 Days</t>
        </is>
      </c>
    </row>
    <row r="31">
      <c r="A31" s="3" t="inlineStr">
        <is>
          <t>Disclosure of detailed information about financial instruments [line items]</t>
        </is>
      </c>
    </row>
    <row r="32">
      <c r="A32" s="4" t="inlineStr">
        <is>
          <t>Trade receivables - gross carrying amount</t>
        </is>
      </c>
      <c r="C32" s="6" t="n">
        <v>4446</v>
      </c>
      <c r="D32" s="6" t="n">
        <v>4965</v>
      </c>
    </row>
    <row r="33">
      <c r="A33" s="4" t="inlineStr">
        <is>
          <t>Expected loss rate (*)</t>
        </is>
      </c>
      <c r="B33" s="4" t="inlineStr">
        <is>
          <t>[1]</t>
        </is>
      </c>
      <c r="C33" s="4" t="inlineStr">
        <is>
          <t>36.00%</t>
        </is>
      </c>
      <c r="D33" s="4" t="inlineStr">
        <is>
          <t>19.00%</t>
        </is>
      </c>
    </row>
    <row r="34">
      <c r="A34" s="4" t="inlineStr">
        <is>
          <t>Provision for loss allowance</t>
        </is>
      </c>
      <c r="C34" s="6" t="n">
        <v>-1606</v>
      </c>
      <c r="D34" s="6" t="n">
        <v>-928</v>
      </c>
    </row>
    <row r="35">
      <c r="A35" s="4" t="inlineStr">
        <is>
          <t>Trade receivables, net</t>
        </is>
      </c>
      <c r="C35" s="5" t="n">
        <v>2840</v>
      </c>
      <c r="D35" s="5" t="n">
        <v>4037</v>
      </c>
    </row>
    <row r="36">
      <c r="A36" s="4" t="inlineStr">
        <is>
          <t>Past due &gt; 180 days</t>
        </is>
      </c>
    </row>
    <row r="37">
      <c r="A37" s="3" t="inlineStr">
        <is>
          <t>Disclosure of detailed information about financial instruments [line items]</t>
        </is>
      </c>
    </row>
    <row r="38">
      <c r="A38" s="4" t="inlineStr">
        <is>
          <t>Trade receivables - gross carrying amount</t>
        </is>
      </c>
      <c r="C38" s="6" t="n">
        <v>65948</v>
      </c>
      <c r="D38" s="6" t="n">
        <v>66313</v>
      </c>
    </row>
    <row r="39">
      <c r="A39" s="4" t="inlineStr">
        <is>
          <t>Expected loss rate (*)</t>
        </is>
      </c>
      <c r="B39" s="4" t="inlineStr">
        <is>
          <t>[1]</t>
        </is>
      </c>
      <c r="C39" s="4" t="inlineStr">
        <is>
          <t>86.00%</t>
        </is>
      </c>
      <c r="D39" s="4" t="inlineStr">
        <is>
          <t>81.00%</t>
        </is>
      </c>
    </row>
    <row r="40">
      <c r="A40" s="4" t="inlineStr">
        <is>
          <t>Provision for loss allowance</t>
        </is>
      </c>
      <c r="C40" s="6" t="n">
        <v>-56757</v>
      </c>
      <c r="D40" s="6" t="n">
        <v>-53395</v>
      </c>
    </row>
    <row r="41">
      <c r="A41" s="4" t="inlineStr">
        <is>
          <t>Trade receivables, net</t>
        </is>
      </c>
      <c r="C41" s="6" t="n">
        <v>9191</v>
      </c>
      <c r="D41" s="6" t="n">
        <v>12918</v>
      </c>
    </row>
    <row r="42"/>
    <row r="43">
      <c r="A43" s="4" t="inlineStr">
        <is>
          <t>[1]</t>
        </is>
      </c>
      <c r="B43" s="4" t="inlineStr">
        <is>
          <t>Average expected loss rate. As of December 31, 2021 and 2020, includes effect of Argentine customer situation as described in Note 26.a.</t>
        </is>
      </c>
    </row>
  </sheetData>
  <mergeCells count="3">
    <mergeCell ref="A1:B1"/>
    <mergeCell ref="A42:C42"/>
    <mergeCell ref="B43:C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oss allowances for trade receivables (Details) - USD ($) $ in Thousands</t>
        </is>
      </c>
      <c r="B1" s="2" t="inlineStr">
        <is>
          <t>12 Months Ended</t>
        </is>
      </c>
    </row>
    <row r="2">
      <c r="B2" s="2" t="inlineStr">
        <is>
          <t>Dec. 31, 2021</t>
        </is>
      </c>
      <c r="C2" s="2" t="inlineStr">
        <is>
          <t>Dec. 31, 2020</t>
        </is>
      </c>
    </row>
    <row r="3">
      <c r="A3" s="3" t="inlineStr">
        <is>
          <t>Financial Risk Management</t>
        </is>
      </c>
    </row>
    <row r="4">
      <c r="A4" s="4" t="inlineStr">
        <is>
          <t>Balance at January 1</t>
        </is>
      </c>
      <c r="B4" s="6" t="n">
        <v>-57633</v>
      </c>
      <c r="C4" s="6" t="n">
        <v>-52734</v>
      </c>
    </row>
    <row r="5">
      <c r="A5" s="4" t="inlineStr">
        <is>
          <t>Bad debts</t>
        </is>
      </c>
      <c r="B5" s="5" t="n">
        <v>-12287</v>
      </c>
      <c r="C5" s="5" t="n">
        <v>-16056</v>
      </c>
    </row>
    <row r="6">
      <c r="A6" s="4" t="inlineStr">
        <is>
          <t>Recoveries</t>
        </is>
      </c>
      <c r="B6" s="5" t="n">
        <v>8098</v>
      </c>
      <c r="C6" s="5" t="n">
        <v>2679</v>
      </c>
    </row>
    <row r="7">
      <c r="A7" s="4" t="inlineStr">
        <is>
          <t>Write off</t>
        </is>
      </c>
      <c r="B7" s="5" t="n">
        <v>359</v>
      </c>
      <c r="C7" s="5" t="n">
        <v>5915</v>
      </c>
    </row>
    <row r="8">
      <c r="A8" s="4" t="inlineStr">
        <is>
          <t>Translation differences and inflation adjustment</t>
        </is>
      </c>
      <c r="B8" s="5" t="n">
        <v>953</v>
      </c>
      <c r="C8" s="5" t="n">
        <v>2563</v>
      </c>
    </row>
    <row r="9">
      <c r="A9" s="4" t="inlineStr">
        <is>
          <t>Balance at December 31</t>
        </is>
      </c>
      <c r="B9" s="6" t="n">
        <v>-60510</v>
      </c>
      <c r="C9" s="6" t="n">
        <v>-576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Gains(losses) recognized in profit or loss (Details) - USD ($) $ in Thousands</t>
        </is>
      </c>
      <c r="B1" s="2" t="inlineStr">
        <is>
          <t>12 Months Ended</t>
        </is>
      </c>
    </row>
    <row r="2">
      <c r="B2" s="2" t="inlineStr">
        <is>
          <t>Dec. 31, 2021</t>
        </is>
      </c>
      <c r="C2" s="2" t="inlineStr">
        <is>
          <t>Dec. 31, 2020</t>
        </is>
      </c>
      <c r="D2" s="2" t="inlineStr">
        <is>
          <t>Dec. 31, 2019</t>
        </is>
      </c>
    </row>
    <row r="3">
      <c r="A3" s="3" t="inlineStr">
        <is>
          <t>Impairment losses</t>
        </is>
      </c>
    </row>
    <row r="4">
      <c r="A4" s="4" t="inlineStr">
        <is>
          <t>- movement in provision for impairment</t>
        </is>
      </c>
      <c r="B4" s="6" t="n">
        <v>-14727</v>
      </c>
      <c r="C4" s="6" t="n">
        <v>-16400</v>
      </c>
      <c r="D4" s="6" t="n">
        <v>-33876</v>
      </c>
    </row>
    <row r="5">
      <c r="A5" s="4" t="inlineStr">
        <is>
          <t>Recovery of previous impairment losses</t>
        </is>
      </c>
      <c r="B5" s="5" t="n">
        <v>8311</v>
      </c>
      <c r="C5" s="5" t="n">
        <v>2918</v>
      </c>
      <c r="D5" s="5" t="n">
        <v>2908</v>
      </c>
    </row>
    <row r="6">
      <c r="A6" s="4" t="inlineStr">
        <is>
          <t>Net impairment losses on financial assets</t>
        </is>
      </c>
      <c r="B6" s="6" t="n">
        <v>-6416</v>
      </c>
      <c r="C6" s="6" t="n">
        <v>-13482</v>
      </c>
      <c r="D6" s="6" t="n">
        <v>-309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Management (Details) - USD ($) $ in Thousands</t>
        </is>
      </c>
      <c r="B1" s="2" t="inlineStr">
        <is>
          <t>Dec. 31, 2021</t>
        </is>
      </c>
      <c r="C1" s="2" t="inlineStr">
        <is>
          <t>Dec. 31, 2020</t>
        </is>
      </c>
      <c r="D1" s="2" t="inlineStr">
        <is>
          <t>Dec. 31, 2019</t>
        </is>
      </c>
      <c r="E1" s="2" t="inlineStr">
        <is>
          <t>Dec. 31, 2018</t>
        </is>
      </c>
    </row>
    <row r="2">
      <c r="A2" s="3" t="inlineStr">
        <is>
          <t>Financial Risk Management</t>
        </is>
      </c>
    </row>
    <row r="3">
      <c r="A3" s="4" t="inlineStr">
        <is>
          <t>Borrowing</t>
        </is>
      </c>
      <c r="B3" s="6" t="n">
        <v>1439603</v>
      </c>
      <c r="C3" s="6" t="n">
        <v>1344817</v>
      </c>
      <c r="D3" s="6" t="n">
        <v>1208344</v>
      </c>
    </row>
    <row r="4">
      <c r="A4" s="4" t="inlineStr">
        <is>
          <t>Less: Cash and cash equivalents</t>
        </is>
      </c>
      <c r="B4" s="5" t="n">
        <v>-375783</v>
      </c>
      <c r="C4" s="5" t="n">
        <v>-281031</v>
      </c>
    </row>
    <row r="5">
      <c r="A5" s="4" t="inlineStr">
        <is>
          <t>Net borrowings</t>
        </is>
      </c>
      <c r="B5" s="5" t="n">
        <v>1063820</v>
      </c>
      <c r="C5" s="5" t="n">
        <v>1063786</v>
      </c>
    </row>
    <row r="6">
      <c r="A6" s="4" t="inlineStr">
        <is>
          <t>Equity</t>
        </is>
      </c>
      <c r="B6" s="6" t="n">
        <v>773608</v>
      </c>
      <c r="C6" s="6" t="n">
        <v>805286</v>
      </c>
      <c r="D6" s="6" t="n">
        <v>1198614</v>
      </c>
      <c r="E6" s="6" t="n">
        <v>1222697</v>
      </c>
    </row>
    <row r="7">
      <c r="A7" s="4" t="inlineStr">
        <is>
          <t>Debt ratio</t>
        </is>
      </c>
      <c r="B7" s="4" t="inlineStr">
        <is>
          <t>138.00%</t>
        </is>
      </c>
      <c r="C7" s="4" t="inlineStr">
        <is>
          <t>132.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Financial instruments by category (Details) - USD ($) $ in Thousands</t>
        </is>
      </c>
      <c r="C1" s="2" t="inlineStr">
        <is>
          <t>Dec. 31, 2021</t>
        </is>
      </c>
      <c r="D1" s="2" t="inlineStr">
        <is>
          <t>Dec. 31, 2020</t>
        </is>
      </c>
    </row>
    <row r="2">
      <c r="A2" s="3" t="inlineStr">
        <is>
          <t>Disclosure of detailed information about financial instruments [line items]</t>
        </is>
      </c>
    </row>
    <row r="3">
      <c r="A3" s="4" t="inlineStr">
        <is>
          <t>Total assets as per the statement of financial position</t>
        </is>
      </c>
      <c r="C3" s="6" t="n">
        <v>664035</v>
      </c>
      <c r="D3" s="6" t="n">
        <v>544586</v>
      </c>
    </row>
    <row r="4">
      <c r="A4" s="4" t="inlineStr">
        <is>
          <t>Total liabilities as per the statement of financial position</t>
        </is>
      </c>
      <c r="C4" s="5" t="n">
        <v>2461686</v>
      </c>
      <c r="D4" s="5" t="n">
        <v>2298531</v>
      </c>
    </row>
    <row r="5">
      <c r="A5" s="4" t="inlineStr">
        <is>
          <t>Borrowings</t>
        </is>
      </c>
    </row>
    <row r="6">
      <c r="A6" s="3" t="inlineStr">
        <is>
          <t>Disclosure of detailed information about financial instruments [line items]</t>
        </is>
      </c>
    </row>
    <row r="7">
      <c r="A7" s="4" t="inlineStr">
        <is>
          <t>Total liabilities as per the statement of financial position</t>
        </is>
      </c>
      <c r="C7" s="5" t="n">
        <v>1439603</v>
      </c>
      <c r="D7" s="5" t="n">
        <v>1344817</v>
      </c>
    </row>
    <row r="8">
      <c r="A8" s="4" t="inlineStr">
        <is>
          <t>Leases liabilities</t>
        </is>
      </c>
    </row>
    <row r="9">
      <c r="A9" s="3" t="inlineStr">
        <is>
          <t>Disclosure of detailed information about financial instruments [line items]</t>
        </is>
      </c>
    </row>
    <row r="10">
      <c r="A10" s="4" t="inlineStr">
        <is>
          <t>Total liabilities as per the statement of financial position</t>
        </is>
      </c>
      <c r="C10" s="5" t="n">
        <v>12249</v>
      </c>
      <c r="D10" s="5" t="n">
        <v>13684</v>
      </c>
    </row>
    <row r="11">
      <c r="A11" s="4" t="inlineStr">
        <is>
          <t>Trade payables and other liabilities</t>
        </is>
      </c>
    </row>
    <row r="12">
      <c r="A12" s="3" t="inlineStr">
        <is>
          <t>Disclosure of detailed information about financial instruments [line items]</t>
        </is>
      </c>
    </row>
    <row r="13">
      <c r="A13" s="4" t="inlineStr">
        <is>
          <t>Total liabilities as per the statement of financial position</t>
        </is>
      </c>
      <c r="C13" s="5" t="n">
        <v>1009834</v>
      </c>
      <c r="D13" s="5" t="n">
        <v>940030</v>
      </c>
    </row>
    <row r="14">
      <c r="A14" s="4" t="inlineStr">
        <is>
          <t>Liabilities at fair value through profit and loss</t>
        </is>
      </c>
    </row>
    <row r="15">
      <c r="A15" s="3" t="inlineStr">
        <is>
          <t>Disclosure of detailed information about financial instruments [line items]</t>
        </is>
      </c>
    </row>
    <row r="16">
      <c r="A16" s="4" t="inlineStr">
        <is>
          <t>Total liabilities as per the statement of financial position</t>
        </is>
      </c>
      <c r="D16" s="5" t="n">
        <v>0</v>
      </c>
    </row>
    <row r="17">
      <c r="A17" s="4" t="inlineStr">
        <is>
          <t>Liabilities at fair value through profit and loss | Borrowings</t>
        </is>
      </c>
    </row>
    <row r="18">
      <c r="A18" s="3" t="inlineStr">
        <is>
          <t>Disclosure of detailed information about financial instruments [line items]</t>
        </is>
      </c>
    </row>
    <row r="19">
      <c r="A19" s="4" t="inlineStr">
        <is>
          <t>Total liabilities as per the statement of financial position</t>
        </is>
      </c>
      <c r="D19" s="5" t="n">
        <v>0</v>
      </c>
    </row>
    <row r="20">
      <c r="A20" s="4" t="inlineStr">
        <is>
          <t>Liabilities at fair value through profit and loss | Leases liabilities</t>
        </is>
      </c>
    </row>
    <row r="21">
      <c r="A21" s="3" t="inlineStr">
        <is>
          <t>Disclosure of detailed information about financial instruments [line items]</t>
        </is>
      </c>
    </row>
    <row r="22">
      <c r="A22" s="4" t="inlineStr">
        <is>
          <t>Total liabilities as per the statement of financial position</t>
        </is>
      </c>
      <c r="D22" s="5" t="n">
        <v>0</v>
      </c>
    </row>
    <row r="23">
      <c r="A23" s="4" t="inlineStr">
        <is>
          <t>Liabilities at fair value through profit and loss | Trade payables and other liabilities</t>
        </is>
      </c>
    </row>
    <row r="24">
      <c r="A24" s="3" t="inlineStr">
        <is>
          <t>Disclosure of detailed information about financial instruments [line items]</t>
        </is>
      </c>
    </row>
    <row r="25">
      <c r="A25" s="4" t="inlineStr">
        <is>
          <t>Total liabilities as per the statement of financial position</t>
        </is>
      </c>
      <c r="D25" s="5" t="n">
        <v>0</v>
      </c>
    </row>
    <row r="26">
      <c r="A26" s="4" t="inlineStr">
        <is>
          <t>Liabilities at amortized cost</t>
        </is>
      </c>
    </row>
    <row r="27">
      <c r="A27" s="3" t="inlineStr">
        <is>
          <t>Disclosure of detailed information about financial instruments [line items]</t>
        </is>
      </c>
    </row>
    <row r="28">
      <c r="A28" s="4" t="inlineStr">
        <is>
          <t>Total liabilities as per the statement of financial position</t>
        </is>
      </c>
      <c r="C28" s="5" t="n">
        <v>2461686</v>
      </c>
      <c r="D28" s="5" t="n">
        <v>2298531</v>
      </c>
    </row>
    <row r="29">
      <c r="A29" s="4" t="inlineStr">
        <is>
          <t>Liabilities at amortized cost | Borrowings</t>
        </is>
      </c>
    </row>
    <row r="30">
      <c r="A30" s="3" t="inlineStr">
        <is>
          <t>Disclosure of detailed information about financial instruments [line items]</t>
        </is>
      </c>
    </row>
    <row r="31">
      <c r="A31" s="4" t="inlineStr">
        <is>
          <t>Total liabilities as per the statement of financial position</t>
        </is>
      </c>
      <c r="C31" s="5" t="n">
        <v>1439603</v>
      </c>
      <c r="D31" s="5" t="n">
        <v>1344817</v>
      </c>
    </row>
    <row r="32">
      <c r="A32" s="4" t="inlineStr">
        <is>
          <t>Liabilities at amortized cost | Leases liabilities</t>
        </is>
      </c>
    </row>
    <row r="33">
      <c r="A33" s="3" t="inlineStr">
        <is>
          <t>Disclosure of detailed information about financial instruments [line items]</t>
        </is>
      </c>
    </row>
    <row r="34">
      <c r="A34" s="4" t="inlineStr">
        <is>
          <t>Total liabilities as per the statement of financial position</t>
        </is>
      </c>
      <c r="C34" s="5" t="n">
        <v>12249</v>
      </c>
      <c r="D34" s="5" t="n">
        <v>13684</v>
      </c>
    </row>
    <row r="35">
      <c r="A35" s="4" t="inlineStr">
        <is>
          <t>Liabilities at amortized cost | Trade payables and other liabilities</t>
        </is>
      </c>
    </row>
    <row r="36">
      <c r="A36" s="3" t="inlineStr">
        <is>
          <t>Disclosure of detailed information about financial instruments [line items]</t>
        </is>
      </c>
    </row>
    <row r="37">
      <c r="A37" s="4" t="inlineStr">
        <is>
          <t>Total liabilities as per the statement of financial position</t>
        </is>
      </c>
      <c r="C37" s="5" t="n">
        <v>1009834</v>
      </c>
      <c r="D37" s="5" t="n">
        <v>940030</v>
      </c>
    </row>
    <row r="38">
      <c r="A38" s="4" t="inlineStr">
        <is>
          <t>Trade receivables</t>
        </is>
      </c>
    </row>
    <row r="39">
      <c r="A39" s="3" t="inlineStr">
        <is>
          <t>Disclosure of detailed information about financial instruments [line items]</t>
        </is>
      </c>
    </row>
    <row r="40">
      <c r="A40" s="4" t="inlineStr">
        <is>
          <t>Total assets as per the statement of financial position</t>
        </is>
      </c>
      <c r="C40" s="5" t="n">
        <v>82891</v>
      </c>
      <c r="D40" s="5" t="n">
        <v>59415</v>
      </c>
    </row>
    <row r="41">
      <c r="A41" s="4" t="inlineStr">
        <is>
          <t>Other receivables</t>
        </is>
      </c>
    </row>
    <row r="42">
      <c r="A42" s="3" t="inlineStr">
        <is>
          <t>Disclosure of detailed information about financial instruments [line items]</t>
        </is>
      </c>
    </row>
    <row r="43">
      <c r="A43" s="4" t="inlineStr">
        <is>
          <t>Total assets as per the statement of financial position</t>
        </is>
      </c>
      <c r="C43" s="5" t="n">
        <v>110743</v>
      </c>
      <c r="D43" s="5" t="n">
        <v>124016</v>
      </c>
    </row>
    <row r="44">
      <c r="A44" s="4" t="inlineStr">
        <is>
          <t>Other financial assets</t>
        </is>
      </c>
    </row>
    <row r="45">
      <c r="A45" s="3" t="inlineStr">
        <is>
          <t>Disclosure of detailed information about financial instruments [line items]</t>
        </is>
      </c>
    </row>
    <row r="46">
      <c r="A46" s="4" t="inlineStr">
        <is>
          <t>Total assets as per the statement of financial position</t>
        </is>
      </c>
      <c r="B46" s="4" t="inlineStr">
        <is>
          <t>[1]</t>
        </is>
      </c>
      <c r="C46" s="5" t="n">
        <v>94481</v>
      </c>
      <c r="D46" s="5" t="n">
        <v>80124</v>
      </c>
    </row>
    <row r="47">
      <c r="A47" s="4" t="inlineStr">
        <is>
          <t>Derivative financial instruments</t>
        </is>
      </c>
    </row>
    <row r="48">
      <c r="A48" s="3" t="inlineStr">
        <is>
          <t>Disclosure of detailed information about financial instruments [line items]</t>
        </is>
      </c>
    </row>
    <row r="49">
      <c r="A49" s="4" t="inlineStr">
        <is>
          <t>Total assets as per the statement of financial position</t>
        </is>
      </c>
      <c r="C49" s="5" t="n">
        <v>137</v>
      </c>
    </row>
    <row r="50">
      <c r="A50" s="4" t="inlineStr">
        <is>
          <t>Cash and cash equivalents</t>
        </is>
      </c>
    </row>
    <row r="51">
      <c r="A51" s="3" t="inlineStr">
        <is>
          <t>Disclosure of detailed information about financial instruments [line items]</t>
        </is>
      </c>
    </row>
    <row r="52">
      <c r="A52" s="4" t="inlineStr">
        <is>
          <t>Total assets as per the statement of financial position</t>
        </is>
      </c>
      <c r="C52" s="5" t="n">
        <v>375783</v>
      </c>
      <c r="D52" s="5" t="n">
        <v>281031</v>
      </c>
    </row>
    <row r="53">
      <c r="A53" s="4" t="inlineStr">
        <is>
          <t>Other financial assets at fair value through profit or loss</t>
        </is>
      </c>
    </row>
    <row r="54">
      <c r="A54" s="3" t="inlineStr">
        <is>
          <t>Disclosure of detailed information about financial instruments [line items]</t>
        </is>
      </c>
    </row>
    <row r="55">
      <c r="A55" s="4" t="inlineStr">
        <is>
          <t>Total assets as per the statement of financial position</t>
        </is>
      </c>
      <c r="C55" s="5" t="n">
        <v>31980</v>
      </c>
      <c r="D55" s="5" t="n">
        <v>56961</v>
      </c>
    </row>
    <row r="56">
      <c r="A56" s="4" t="inlineStr">
        <is>
          <t>Other financial assets at fair value through profit or loss | Trade receivables</t>
        </is>
      </c>
    </row>
    <row r="57">
      <c r="A57" s="3" t="inlineStr">
        <is>
          <t>Disclosure of detailed information about financial instruments [line items]</t>
        </is>
      </c>
    </row>
    <row r="58">
      <c r="A58" s="4" t="inlineStr">
        <is>
          <t>Total assets as per the statement of financial position</t>
        </is>
      </c>
      <c r="D58" s="5" t="n">
        <v>0</v>
      </c>
    </row>
    <row r="59">
      <c r="A59" s="4" t="inlineStr">
        <is>
          <t>Other financial assets at fair value through profit or loss | Other receivables</t>
        </is>
      </c>
    </row>
    <row r="60">
      <c r="A60" s="3" t="inlineStr">
        <is>
          <t>Disclosure of detailed information about financial instruments [line items]</t>
        </is>
      </c>
    </row>
    <row r="61">
      <c r="A61" s="4" t="inlineStr">
        <is>
          <t>Total assets as per the statement of financial position</t>
        </is>
      </c>
      <c r="D61" s="5" t="n">
        <v>0</v>
      </c>
    </row>
    <row r="62">
      <c r="A62" s="4" t="inlineStr">
        <is>
          <t>Other financial assets at fair value through profit or loss | Other financial assets</t>
        </is>
      </c>
    </row>
    <row r="63">
      <c r="A63" s="3" t="inlineStr">
        <is>
          <t>Disclosure of detailed information about financial instruments [line items]</t>
        </is>
      </c>
    </row>
    <row r="64">
      <c r="A64" s="4" t="inlineStr">
        <is>
          <t>Total assets as per the statement of financial position</t>
        </is>
      </c>
      <c r="B64" s="4" t="inlineStr">
        <is>
          <t>[1]</t>
        </is>
      </c>
      <c r="C64" s="5" t="n">
        <v>31843</v>
      </c>
      <c r="D64" s="5" t="n">
        <v>56961</v>
      </c>
    </row>
    <row r="65">
      <c r="A65" s="4" t="inlineStr">
        <is>
          <t>Other financial assets at fair value through profit or loss | Derivative financial instruments</t>
        </is>
      </c>
    </row>
    <row r="66">
      <c r="A66" s="3" t="inlineStr">
        <is>
          <t>Disclosure of detailed information about financial instruments [line items]</t>
        </is>
      </c>
    </row>
    <row r="67">
      <c r="A67" s="4" t="inlineStr">
        <is>
          <t>Total assets as per the statement of financial position</t>
        </is>
      </c>
      <c r="C67" s="5" t="n">
        <v>137</v>
      </c>
    </row>
    <row r="68">
      <c r="A68" s="4" t="inlineStr">
        <is>
          <t>Other financial assets at fair value through profit or loss | Cash and cash equivalents</t>
        </is>
      </c>
    </row>
    <row r="69">
      <c r="A69" s="3" t="inlineStr">
        <is>
          <t>Disclosure of detailed information about financial instruments [line items]</t>
        </is>
      </c>
    </row>
    <row r="70">
      <c r="A70" s="4" t="inlineStr">
        <is>
          <t>Total assets as per the statement of financial position</t>
        </is>
      </c>
      <c r="D70" s="5" t="n">
        <v>0</v>
      </c>
    </row>
    <row r="71">
      <c r="A71" s="4" t="inlineStr">
        <is>
          <t>Other financial assets at amortized cost</t>
        </is>
      </c>
    </row>
    <row r="72">
      <c r="A72" s="3" t="inlineStr">
        <is>
          <t>Disclosure of detailed information about financial instruments [line items]</t>
        </is>
      </c>
    </row>
    <row r="73">
      <c r="A73" s="4" t="inlineStr">
        <is>
          <t>Total assets as per the statement of financial position</t>
        </is>
      </c>
      <c r="C73" s="5" t="n">
        <v>632055</v>
      </c>
      <c r="D73" s="5" t="n">
        <v>487625</v>
      </c>
    </row>
    <row r="74">
      <c r="A74" s="4" t="inlineStr">
        <is>
          <t>Other financial assets at amortized cost | Trade receivables</t>
        </is>
      </c>
    </row>
    <row r="75">
      <c r="A75" s="3" t="inlineStr">
        <is>
          <t>Disclosure of detailed information about financial instruments [line items]</t>
        </is>
      </c>
    </row>
    <row r="76">
      <c r="A76" s="4" t="inlineStr">
        <is>
          <t>Total assets as per the statement of financial position</t>
        </is>
      </c>
      <c r="C76" s="5" t="n">
        <v>82891</v>
      </c>
      <c r="D76" s="5" t="n">
        <v>59415</v>
      </c>
    </row>
    <row r="77">
      <c r="A77" s="4" t="inlineStr">
        <is>
          <t>Other financial assets at amortized cost | Other receivables</t>
        </is>
      </c>
    </row>
    <row r="78">
      <c r="A78" s="3" t="inlineStr">
        <is>
          <t>Disclosure of detailed information about financial instruments [line items]</t>
        </is>
      </c>
    </row>
    <row r="79">
      <c r="A79" s="4" t="inlineStr">
        <is>
          <t>Total assets as per the statement of financial position</t>
        </is>
      </c>
      <c r="C79" s="5" t="n">
        <v>110743</v>
      </c>
      <c r="D79" s="5" t="n">
        <v>124016</v>
      </c>
    </row>
    <row r="80">
      <c r="A80" s="4" t="inlineStr">
        <is>
          <t>Other financial assets at amortized cost | Other financial assets</t>
        </is>
      </c>
    </row>
    <row r="81">
      <c r="A81" s="3" t="inlineStr">
        <is>
          <t>Disclosure of detailed information about financial instruments [line items]</t>
        </is>
      </c>
    </row>
    <row r="82">
      <c r="A82" s="4" t="inlineStr">
        <is>
          <t>Total assets as per the statement of financial position</t>
        </is>
      </c>
      <c r="B82" s="4" t="inlineStr">
        <is>
          <t>[1]</t>
        </is>
      </c>
      <c r="C82" s="5" t="n">
        <v>62638</v>
      </c>
      <c r="D82" s="5" t="n">
        <v>23163</v>
      </c>
    </row>
    <row r="83">
      <c r="A83" s="4" t="inlineStr">
        <is>
          <t>Other financial assets at amortized cost | Cash and cash equivalents</t>
        </is>
      </c>
    </row>
    <row r="84">
      <c r="A84" s="3" t="inlineStr">
        <is>
          <t>Disclosure of detailed information about financial instruments [line items]</t>
        </is>
      </c>
    </row>
    <row r="85">
      <c r="A85" s="4" t="inlineStr">
        <is>
          <t>Total assets as per the statement of financial position</t>
        </is>
      </c>
      <c r="C85" s="6" t="n">
        <v>375783</v>
      </c>
      <c r="D85" s="6" t="n">
        <v>281031</v>
      </c>
    </row>
    <row r="86"/>
    <row r="87">
      <c r="A87" s="4" t="inlineStr">
        <is>
          <t>[1]</t>
        </is>
      </c>
      <c r="B87" s="4" t="inlineStr">
        <is>
          <t>Other financial assets measured at fair value are Level 1 hierarchy. The book value of these assets represents its fair value.</t>
        </is>
      </c>
    </row>
  </sheetData>
  <mergeCells count="3">
    <mergeCell ref="A1:B1"/>
    <mergeCell ref="A86:C86"/>
    <mergeCell ref="B87:C8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Financial Risk Management - Fair value hierarchy (Details)</t>
        </is>
      </c>
      <c r="B1" s="2" t="inlineStr">
        <is>
          <t>12 Months Ended</t>
        </is>
      </c>
    </row>
    <row r="2">
      <c r="B2" s="2" t="inlineStr">
        <is>
          <t>Dec. 31, 2021USD ($)</t>
        </is>
      </c>
    </row>
    <row r="3">
      <c r="A3" s="3" t="inlineStr">
        <is>
          <t>Financial Risk Management</t>
        </is>
      </c>
    </row>
    <row r="4">
      <c r="A4" s="4" t="inlineStr">
        <is>
          <t>Transfer of assets from level 1 to Level 2</t>
        </is>
      </c>
      <c r="B4" s="6" t="n">
        <v>0</v>
      </c>
    </row>
    <row r="5">
      <c r="A5" s="4" t="inlineStr">
        <is>
          <t>Transfer of assets from level 2 to Level 1</t>
        </is>
      </c>
      <c r="B5" s="5" t="n">
        <v>0</v>
      </c>
    </row>
    <row r="6">
      <c r="A6" s="4" t="inlineStr">
        <is>
          <t>Transfer of liabilities' from level 1 to Level 2</t>
        </is>
      </c>
      <c r="B6" s="5" t="n">
        <v>0</v>
      </c>
    </row>
    <row r="7">
      <c r="A7" s="4" t="inlineStr">
        <is>
          <t>Transfer of liabilities' from level 2 to Level 1</t>
        </is>
      </c>
      <c r="B7" s="5" t="n">
        <v>0</v>
      </c>
    </row>
    <row r="8">
      <c r="A8" s="4" t="inlineStr">
        <is>
          <t>Transfer of assets into level 3</t>
        </is>
      </c>
      <c r="B8" s="5" t="n">
        <v>0</v>
      </c>
    </row>
    <row r="9">
      <c r="A9" s="4" t="inlineStr">
        <is>
          <t>Transfer of assets out of level 3</t>
        </is>
      </c>
      <c r="B9" s="5" t="n">
        <v>0</v>
      </c>
    </row>
    <row r="10">
      <c r="A10" s="4" t="inlineStr">
        <is>
          <t>Transfer of liabilities into level 3</t>
        </is>
      </c>
      <c r="B10" s="5" t="n">
        <v>0</v>
      </c>
    </row>
    <row r="11">
      <c r="A11" s="4" t="inlineStr">
        <is>
          <t>Transfer of liabilities out of level 3</t>
        </is>
      </c>
      <c r="B11"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Additional information (Details) $ in Thousands</t>
        </is>
      </c>
      <c r="B1" s="2" t="inlineStr">
        <is>
          <t>12 Months Ended</t>
        </is>
      </c>
    </row>
    <row r="2">
      <c r="B2" s="2" t="inlineStr">
        <is>
          <t>Dec. 31, 2021USD ($)</t>
        </is>
      </c>
      <c r="C2" s="2" t="inlineStr">
        <is>
          <t>Dec. 31, 2020USD ($)</t>
        </is>
      </c>
    </row>
    <row r="3">
      <c r="A3" s="3" t="inlineStr">
        <is>
          <t>Disclosure of nature and extent of risks arising from financial instruments [line items]</t>
        </is>
      </c>
    </row>
    <row r="4">
      <c r="A4" s="4" t="inlineStr">
        <is>
          <t>Sensitivity analysis impact of 10% &amp; 1% change in exchange rate generated pre tax gain (loss)</t>
        </is>
      </c>
      <c r="B4" s="6" t="n">
        <v>4866</v>
      </c>
      <c r="C4" s="6" t="n">
        <v>3422</v>
      </c>
    </row>
    <row r="5">
      <c r="A5" s="4" t="inlineStr">
        <is>
          <t>Increase in floating rate</t>
        </is>
      </c>
      <c r="B5" s="5" t="n">
        <v>10</v>
      </c>
    </row>
    <row r="6">
      <c r="A6" s="4" t="inlineStr">
        <is>
          <t>Decrease in floating rate</t>
        </is>
      </c>
      <c r="B6" s="5" t="n">
        <v>10</v>
      </c>
    </row>
    <row r="7">
      <c r="A7" s="4" t="inlineStr">
        <is>
          <t>Percentage of cash and cash equivalents to total assets</t>
        </is>
      </c>
      <c r="B7" s="4" t="inlineStr">
        <is>
          <t>10.38%</t>
        </is>
      </c>
      <c r="C7" s="4" t="inlineStr">
        <is>
          <t>8.25%</t>
        </is>
      </c>
    </row>
    <row r="8">
      <c r="A8" s="4" t="inlineStr">
        <is>
          <t>U.S. dollar / Argentine Peso</t>
        </is>
      </c>
    </row>
    <row r="9">
      <c r="A9" s="3" t="inlineStr">
        <is>
          <t>Disclosure of nature and extent of risks arising from financial instruments [line items]</t>
        </is>
      </c>
    </row>
    <row r="10">
      <c r="A10" s="4" t="inlineStr">
        <is>
          <t>Sensitivity analysis impact of 10% &amp; 1% change in exchange rate generated pre tax gain (loss)</t>
        </is>
      </c>
      <c r="B10" s="6" t="n">
        <v>13987</v>
      </c>
      <c r="C10" s="6" t="n">
        <v>15231</v>
      </c>
    </row>
    <row r="11">
      <c r="A11" s="4" t="inlineStr">
        <is>
          <t>Increase in floating rate</t>
        </is>
      </c>
      <c r="B11" s="5" t="n">
        <v>3</v>
      </c>
      <c r="C11" s="5" t="n">
        <v>3</v>
      </c>
    </row>
    <row r="12">
      <c r="A12" s="4" t="inlineStr">
        <is>
          <t>Euro / Armenian dram</t>
        </is>
      </c>
    </row>
    <row r="13">
      <c r="A13" s="3" t="inlineStr">
        <is>
          <t>Disclosure of nature and extent of risks arising from financial instruments [line items]</t>
        </is>
      </c>
    </row>
    <row r="14">
      <c r="A14" s="4" t="inlineStr">
        <is>
          <t>Sensitivity analysis impact of 10% &amp; 1% change in exchange rate generated pre tax gain (loss)</t>
        </is>
      </c>
      <c r="B14" s="6" t="n">
        <v>93</v>
      </c>
      <c r="C14" s="6" t="n">
        <v>167</v>
      </c>
    </row>
    <row r="15">
      <c r="A15" s="4" t="inlineStr">
        <is>
          <t>U.S. dollar / Armenian dram</t>
        </is>
      </c>
    </row>
    <row r="16">
      <c r="A16" s="3" t="inlineStr">
        <is>
          <t>Disclosure of nature and extent of risks arising from financial instruments [line items]</t>
        </is>
      </c>
    </row>
    <row r="17">
      <c r="A17" s="4" t="inlineStr">
        <is>
          <t>Sensitivity analysis impact of 10% &amp; 1% change in exchange rate generated pre tax gain (loss)</t>
        </is>
      </c>
      <c r="B17" s="6" t="n">
        <v>166</v>
      </c>
      <c r="C17" s="5" t="n">
        <v>181</v>
      </c>
    </row>
    <row r="18">
      <c r="A18" s="4" t="inlineStr">
        <is>
          <t>Increase in floating rate</t>
        </is>
      </c>
      <c r="B18" s="5" t="n">
        <v>1</v>
      </c>
    </row>
    <row r="19">
      <c r="A19" s="4" t="inlineStr">
        <is>
          <t>U.S. dollar / Euro</t>
        </is>
      </c>
    </row>
    <row r="20">
      <c r="A20" s="3" t="inlineStr">
        <is>
          <t>Disclosure of nature and extent of risks arising from financial instruments [line items]</t>
        </is>
      </c>
    </row>
    <row r="21">
      <c r="A21" s="4" t="inlineStr">
        <is>
          <t>Increase in floating rate</t>
        </is>
      </c>
      <c r="B21" s="5" t="n">
        <v>1</v>
      </c>
    </row>
    <row r="22">
      <c r="A22" s="4" t="inlineStr">
        <is>
          <t>Euro / Argentine Peso</t>
        </is>
      </c>
    </row>
    <row r="23">
      <c r="A23" s="3" t="inlineStr">
        <is>
          <t>Disclosure of nature and extent of risks arising from financial instruments [line items]</t>
        </is>
      </c>
    </row>
    <row r="24">
      <c r="A24" s="4" t="inlineStr">
        <is>
          <t>Sensitivity analysis impact of 10% &amp; 1% change in exchange rate generated pre tax gain (loss)</t>
        </is>
      </c>
      <c r="B24" s="6" t="n">
        <v>358</v>
      </c>
      <c r="C24" s="6" t="n">
        <v>175</v>
      </c>
    </row>
    <row r="25">
      <c r="A25" s="4" t="inlineStr">
        <is>
          <t>Increase in floating rate</t>
        </is>
      </c>
      <c r="B25" s="5" t="n">
        <v>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51"/>
  <sheetViews>
    <sheetView workbookViewId="0">
      <selection activeCell="A1" sqref="A1"/>
    </sheetView>
  </sheetViews>
  <sheetFormatPr baseColWidth="8" defaultRowHeight="15"/>
  <cols>
    <col width="55" customWidth="1" min="1" max="1"/>
    <col width="59" customWidth="1" min="2" max="2"/>
    <col width="13" customWidth="1" min="3" max="3"/>
    <col width="14" customWidth="1" min="4" max="4"/>
    <col width="13" customWidth="1" min="5" max="5"/>
    <col width="14" customWidth="1" min="6" max="6"/>
    <col width="13" customWidth="1" min="7" max="7"/>
  </cols>
  <sheetData>
    <row r="1">
      <c r="A1" s="1" t="inlineStr">
        <is>
          <t>Segment information (Details) - USD ($) $ in Thousands</t>
        </is>
      </c>
      <c r="B1" s="2" t="inlineStr">
        <is>
          <t>12 Months Ended</t>
        </is>
      </c>
    </row>
    <row r="2">
      <c r="B2" s="2" t="inlineStr">
        <is>
          <t>Dec. 31, 2021</t>
        </is>
      </c>
      <c r="D2" s="2" t="inlineStr">
        <is>
          <t>Dec. 31, 2020</t>
        </is>
      </c>
      <c r="F2" s="2" t="inlineStr">
        <is>
          <t>Dec. 31, 2019</t>
        </is>
      </c>
    </row>
    <row r="3">
      <c r="A3" s="3" t="inlineStr">
        <is>
          <t>Disclosure of operating segments [line items]</t>
        </is>
      </c>
    </row>
    <row r="4">
      <c r="A4" s="4" t="inlineStr">
        <is>
          <t>Aeronautical Revenue</t>
        </is>
      </c>
      <c r="B4" s="6" t="n">
        <v>262809</v>
      </c>
      <c r="C4" s="4" t="inlineStr">
        <is>
          <t>[1]</t>
        </is>
      </c>
      <c r="D4" s="6" t="n">
        <v>219995</v>
      </c>
      <c r="E4" s="4" t="inlineStr">
        <is>
          <t>[1]</t>
        </is>
      </c>
      <c r="F4" s="6" t="n">
        <v>723996</v>
      </c>
      <c r="G4" s="4" t="inlineStr">
        <is>
          <t>[2]</t>
        </is>
      </c>
    </row>
    <row r="5">
      <c r="A5" s="3" t="inlineStr">
        <is>
          <t>Non aeronautical revenue</t>
        </is>
      </c>
    </row>
    <row r="6">
      <c r="A6" s="4" t="inlineStr">
        <is>
          <t>Commercial Revenue</t>
        </is>
      </c>
      <c r="B6" s="5" t="n">
        <v>362087</v>
      </c>
      <c r="D6" s="5" t="n">
        <v>259713</v>
      </c>
      <c r="F6" s="5" t="n">
        <v>481900</v>
      </c>
    </row>
    <row r="7">
      <c r="A7" s="4" t="inlineStr">
        <is>
          <t>Construction service revenue</t>
        </is>
      </c>
      <c r="B7" s="5" t="n">
        <v>79760</v>
      </c>
      <c r="D7" s="5" t="n">
        <v>125778</v>
      </c>
      <c r="F7" s="5" t="n">
        <v>350264</v>
      </c>
    </row>
    <row r="8">
      <c r="A8" s="4" t="inlineStr">
        <is>
          <t>Other revenue</t>
        </is>
      </c>
      <c r="B8" s="5" t="n">
        <v>2257</v>
      </c>
      <c r="D8" s="5" t="n">
        <v>1870</v>
      </c>
      <c r="F8" s="5" t="n">
        <v>2480</v>
      </c>
    </row>
    <row r="9">
      <c r="A9" s="4" t="inlineStr">
        <is>
          <t>Cost of services</t>
        </is>
      </c>
      <c r="B9" s="5" t="n">
        <v>-622381</v>
      </c>
      <c r="D9" s="5" t="n">
        <v>-653583</v>
      </c>
      <c r="F9" s="5" t="n">
        <v>-1138425</v>
      </c>
    </row>
    <row r="10">
      <c r="A10" s="4" t="inlineStr">
        <is>
          <t>Gross (loss) / profit</t>
        </is>
      </c>
      <c r="B10" s="5" t="n">
        <v>84532</v>
      </c>
      <c r="D10" s="5" t="n">
        <v>-46227</v>
      </c>
      <c r="F10" s="5" t="n">
        <v>420215</v>
      </c>
    </row>
    <row r="11">
      <c r="A11" s="4" t="inlineStr">
        <is>
          <t>Selling, general and administrative expenses</t>
        </is>
      </c>
      <c r="B11" s="5" t="n">
        <v>-102062</v>
      </c>
      <c r="D11" s="5" t="n">
        <v>-101775</v>
      </c>
      <c r="F11" s="5" t="n">
        <v>-168291</v>
      </c>
    </row>
    <row r="12">
      <c r="A12" s="4" t="inlineStr">
        <is>
          <t>Impairment loss of non-financial assets</t>
        </is>
      </c>
      <c r="B12" s="5" t="n">
        <v>-371</v>
      </c>
      <c r="D12" s="5" t="n">
        <v>-62268</v>
      </c>
      <c r="F12" s="5" t="n">
        <v>-42801</v>
      </c>
    </row>
    <row r="13">
      <c r="A13" s="4" t="inlineStr">
        <is>
          <t>Other operating income</t>
        </is>
      </c>
      <c r="B13" s="5" t="n">
        <v>42777</v>
      </c>
      <c r="D13" s="5" t="n">
        <v>54105</v>
      </c>
      <c r="F13" s="5" t="n">
        <v>17259</v>
      </c>
    </row>
    <row r="14">
      <c r="A14" s="4" t="inlineStr">
        <is>
          <t>Other operating expense</t>
        </is>
      </c>
      <c r="B14" s="5" t="n">
        <v>-18416</v>
      </c>
      <c r="D14" s="5" t="n">
        <v>-7533</v>
      </c>
      <c r="F14" s="5" t="n">
        <v>-2747</v>
      </c>
    </row>
    <row r="15">
      <c r="A15" s="4" t="inlineStr">
        <is>
          <t>Operating (loss) / income</t>
        </is>
      </c>
      <c r="B15" s="5" t="n">
        <v>6460</v>
      </c>
      <c r="D15" s="5" t="n">
        <v>-163698</v>
      </c>
      <c r="F15" s="5" t="n">
        <v>223635</v>
      </c>
    </row>
    <row r="16">
      <c r="A16" s="4" t="inlineStr">
        <is>
          <t>Share of income / (loss) in associates</t>
        </is>
      </c>
      <c r="B16" s="5" t="n">
        <v>-629</v>
      </c>
      <c r="D16" s="5" t="n">
        <v>-1667</v>
      </c>
      <c r="F16" s="5" t="n">
        <v>-1416</v>
      </c>
    </row>
    <row r="17">
      <c r="A17" s="4" t="inlineStr">
        <is>
          <t>Amortization and depreciation</t>
        </is>
      </c>
      <c r="B17" s="5" t="n">
        <v>143501</v>
      </c>
      <c r="D17" s="5" t="n">
        <v>183448</v>
      </c>
      <c r="F17" s="5" t="n">
        <v>162447</v>
      </c>
    </row>
    <row r="18">
      <c r="A18" s="4" t="inlineStr">
        <is>
          <t>Adjusted Ebitda</t>
        </is>
      </c>
      <c r="B18" s="5" t="n">
        <v>149332</v>
      </c>
      <c r="D18" s="5" t="n">
        <v>18083</v>
      </c>
      <c r="F18" s="5" t="n">
        <v>384666</v>
      </c>
    </row>
    <row r="19">
      <c r="A19" s="4" t="inlineStr">
        <is>
          <t>Construction services revenue</t>
        </is>
      </c>
      <c r="B19" s="5" t="n">
        <v>-79760</v>
      </c>
      <c r="D19" s="5" t="n">
        <v>-125778</v>
      </c>
      <c r="F19" s="5" t="n">
        <v>-350264</v>
      </c>
    </row>
    <row r="20">
      <c r="A20" s="4" t="inlineStr">
        <is>
          <t>Construction services cost</t>
        </is>
      </c>
      <c r="B20" s="5" t="n">
        <v>77453</v>
      </c>
      <c r="D20" s="5" t="n">
        <v>124438</v>
      </c>
      <c r="F20" s="5" t="n">
        <v>347998</v>
      </c>
    </row>
    <row r="21">
      <c r="A21" s="4" t="inlineStr">
        <is>
          <t>Adjusted Ebitda excluding Construction Services</t>
        </is>
      </c>
      <c r="B21" s="5" t="n">
        <v>147025</v>
      </c>
      <c r="D21" s="5" t="n">
        <v>16743</v>
      </c>
      <c r="F21" s="5" t="n">
        <v>382400</v>
      </c>
    </row>
    <row r="22">
      <c r="A22" s="4" t="inlineStr">
        <is>
          <t>Construction services revenue</t>
        </is>
      </c>
      <c r="B22" s="5" t="n">
        <v>79760</v>
      </c>
      <c r="D22" s="5" t="n">
        <v>125778</v>
      </c>
      <c r="F22" s="5" t="n">
        <v>350264</v>
      </c>
    </row>
    <row r="23">
      <c r="A23" s="4" t="inlineStr">
        <is>
          <t>Construction services cost</t>
        </is>
      </c>
      <c r="B23" s="5" t="n">
        <v>-77453</v>
      </c>
      <c r="D23" s="5" t="n">
        <v>-124438</v>
      </c>
      <c r="F23" s="5" t="n">
        <v>-347998</v>
      </c>
    </row>
    <row r="24">
      <c r="A24" s="4" t="inlineStr">
        <is>
          <t>Adjusted Ebitda</t>
        </is>
      </c>
      <c r="B24" s="5" t="n">
        <v>149332</v>
      </c>
      <c r="D24" s="5" t="n">
        <v>18083</v>
      </c>
      <c r="F24" s="5" t="n">
        <v>384666</v>
      </c>
    </row>
    <row r="25">
      <c r="A25" s="4" t="inlineStr">
        <is>
          <t>Financial income</t>
        </is>
      </c>
      <c r="B25" s="5" t="n">
        <v>28080</v>
      </c>
      <c r="D25" s="5" t="n">
        <v>35697</v>
      </c>
      <c r="F25" s="5" t="n">
        <v>51889</v>
      </c>
    </row>
    <row r="26">
      <c r="A26" s="4" t="inlineStr">
        <is>
          <t>Financial loss</t>
        </is>
      </c>
      <c r="B26" s="5" t="n">
        <v>-131271</v>
      </c>
      <c r="D26" s="5" t="n">
        <v>-215496</v>
      </c>
      <c r="F26" s="5" t="n">
        <v>-233521</v>
      </c>
    </row>
    <row r="27">
      <c r="A27" s="4" t="inlineStr">
        <is>
          <t>Inflation adjustment</t>
        </is>
      </c>
      <c r="B27" s="5" t="n">
        <v>6691</v>
      </c>
      <c r="D27" s="5" t="n">
        <v>-26532</v>
      </c>
      <c r="F27" s="5" t="n">
        <v>-25391</v>
      </c>
    </row>
    <row r="28">
      <c r="A28" s="4" t="inlineStr">
        <is>
          <t>Amortization and depreciation</t>
        </is>
      </c>
      <c r="B28" s="5" t="n">
        <v>-143501</v>
      </c>
      <c r="D28" s="5" t="n">
        <v>-183448</v>
      </c>
      <c r="F28" s="5" t="n">
        <v>-162447</v>
      </c>
    </row>
    <row r="29">
      <c r="A29" s="4" t="inlineStr">
        <is>
          <t>(Loss) / income for the year before income tax</t>
        </is>
      </c>
      <c r="B29" s="5" t="n">
        <v>-90669</v>
      </c>
      <c r="D29" s="5" t="n">
        <v>-371696</v>
      </c>
      <c r="F29" s="5" t="n">
        <v>15196</v>
      </c>
    </row>
    <row r="30">
      <c r="A30" s="4" t="inlineStr">
        <is>
          <t>Income tax</t>
        </is>
      </c>
      <c r="B30" s="5" t="n">
        <v>-69111</v>
      </c>
      <c r="D30" s="5" t="n">
        <v>14295</v>
      </c>
      <c r="F30" s="5" t="n">
        <v>-17079</v>
      </c>
    </row>
    <row r="31">
      <c r="A31" s="4" t="inlineStr">
        <is>
          <t>Loss from continuing operations</t>
        </is>
      </c>
      <c r="B31" s="5" t="n">
        <v>-159780</v>
      </c>
      <c r="D31" s="5" t="n">
        <v>-357401</v>
      </c>
      <c r="F31" s="5" t="n">
        <v>-1883</v>
      </c>
    </row>
    <row r="32">
      <c r="A32" s="4" t="inlineStr">
        <is>
          <t>Loss from discontinued operations</t>
        </is>
      </c>
      <c r="B32" s="5" t="n">
        <v>-21196</v>
      </c>
      <c r="D32" s="5" t="n">
        <v>-4492</v>
      </c>
      <c r="F32" s="5" t="n">
        <v>-3937</v>
      </c>
    </row>
    <row r="33">
      <c r="A33" s="4" t="inlineStr">
        <is>
          <t>Net (loss) / income</t>
        </is>
      </c>
      <c r="B33" s="5" t="n">
        <v>-180976</v>
      </c>
      <c r="D33" s="5" t="n">
        <v>-361893</v>
      </c>
      <c r="F33" s="5" t="n">
        <v>-5820</v>
      </c>
    </row>
    <row r="34">
      <c r="A34" s="4" t="inlineStr">
        <is>
          <t>Current assets</t>
        </is>
      </c>
      <c r="B34" s="5" t="n">
        <v>626317</v>
      </c>
      <c r="D34" s="5" t="n">
        <v>519993</v>
      </c>
    </row>
    <row r="35">
      <c r="A35" s="4" t="inlineStr">
        <is>
          <t>Non-current assets</t>
        </is>
      </c>
      <c r="B35" s="5" t="n">
        <v>2994314</v>
      </c>
      <c r="D35" s="5" t="n">
        <v>2885658</v>
      </c>
    </row>
    <row r="36">
      <c r="A36" s="4" t="inlineStr">
        <is>
          <t>Capital Expenditure</t>
        </is>
      </c>
      <c r="B36" s="5" t="n">
        <v>91741</v>
      </c>
      <c r="D36" s="5" t="n">
        <v>138043</v>
      </c>
    </row>
    <row r="37">
      <c r="A37" s="4" t="inlineStr">
        <is>
          <t>Current liabilities</t>
        </is>
      </c>
      <c r="B37" s="5" t="n">
        <v>842287</v>
      </c>
      <c r="D37" s="5" t="n">
        <v>552554</v>
      </c>
    </row>
    <row r="38">
      <c r="A38" s="4" t="inlineStr">
        <is>
          <t>Non-current liabilities</t>
        </is>
      </c>
      <c r="B38" s="5" t="n">
        <v>2004736</v>
      </c>
      <c r="D38" s="5" t="n">
        <v>2047811</v>
      </c>
    </row>
    <row r="39">
      <c r="A39" s="4" t="inlineStr">
        <is>
          <t>Depreciation, right-of-use assets</t>
        </is>
      </c>
      <c r="B39" s="5" t="n">
        <v>4154</v>
      </c>
      <c r="D39" s="5" t="n">
        <v>3213</v>
      </c>
      <c r="F39" s="5" t="n">
        <v>3443</v>
      </c>
    </row>
    <row r="40">
      <c r="A40" s="4" t="inlineStr">
        <is>
          <t>Interest expense on lease liabilities</t>
        </is>
      </c>
      <c r="B40" s="5" t="n">
        <v>737</v>
      </c>
      <c r="D40" s="5" t="n">
        <v>407</v>
      </c>
      <c r="F40" s="5" t="n">
        <v>477</v>
      </c>
    </row>
    <row r="41">
      <c r="A41" s="4" t="inlineStr">
        <is>
          <t>Operating segments | Argentina | Airports</t>
        </is>
      </c>
    </row>
    <row r="42">
      <c r="A42" s="3" t="inlineStr">
        <is>
          <t>Disclosure of operating segments [line items]</t>
        </is>
      </c>
    </row>
    <row r="43">
      <c r="A43" s="4" t="inlineStr">
        <is>
          <t>Aeronautical Revenue</t>
        </is>
      </c>
      <c r="B43" s="5" t="n">
        <v>94881</v>
      </c>
      <c r="C43" s="4" t="inlineStr">
        <is>
          <t>[1]</t>
        </is>
      </c>
      <c r="D43" s="5" t="n">
        <v>106681</v>
      </c>
      <c r="E43" s="4" t="inlineStr">
        <is>
          <t>[1]</t>
        </is>
      </c>
      <c r="F43" s="5" t="n">
        <v>387333</v>
      </c>
      <c r="G43" s="4" t="inlineStr">
        <is>
          <t>[2]</t>
        </is>
      </c>
    </row>
    <row r="44">
      <c r="A44" s="3" t="inlineStr">
        <is>
          <t>Non aeronautical revenue</t>
        </is>
      </c>
    </row>
    <row r="45">
      <c r="A45" s="4" t="inlineStr">
        <is>
          <t>Commercial Revenue</t>
        </is>
      </c>
      <c r="B45" s="5" t="n">
        <v>214573</v>
      </c>
      <c r="D45" s="5" t="n">
        <v>147599</v>
      </c>
      <c r="F45" s="5" t="n">
        <v>239406</v>
      </c>
    </row>
    <row r="46">
      <c r="A46" s="4" t="inlineStr">
        <is>
          <t>Construction service revenue</t>
        </is>
      </c>
      <c r="B46" s="5" t="n">
        <v>53501</v>
      </c>
      <c r="D46" s="5" t="n">
        <v>95793</v>
      </c>
      <c r="F46" s="5" t="n">
        <v>308296</v>
      </c>
    </row>
    <row r="47">
      <c r="A47" s="4" t="inlineStr">
        <is>
          <t>Other revenue</t>
        </is>
      </c>
      <c r="B47" s="5" t="n">
        <v>0</v>
      </c>
      <c r="D47" s="5" t="n">
        <v>0</v>
      </c>
      <c r="F47" s="5" t="n">
        <v>0</v>
      </c>
    </row>
    <row r="48">
      <c r="A48" s="4" t="inlineStr">
        <is>
          <t>Cost of services</t>
        </is>
      </c>
      <c r="B48" s="5" t="n">
        <v>-326974</v>
      </c>
      <c r="D48" s="5" t="n">
        <v>-380176</v>
      </c>
      <c r="F48" s="5" t="n">
        <v>-711144</v>
      </c>
    </row>
    <row r="49">
      <c r="A49" s="4" t="inlineStr">
        <is>
          <t>Gross (loss) / profit</t>
        </is>
      </c>
      <c r="B49" s="5" t="n">
        <v>35981</v>
      </c>
      <c r="D49" s="5" t="n">
        <v>-30103</v>
      </c>
      <c r="F49" s="5" t="n">
        <v>223891</v>
      </c>
    </row>
    <row r="50">
      <c r="A50" s="4" t="inlineStr">
        <is>
          <t>Selling, general and administrative expenses</t>
        </is>
      </c>
      <c r="B50" s="5" t="n">
        <v>-38338</v>
      </c>
      <c r="D50" s="5" t="n">
        <v>-38033</v>
      </c>
      <c r="F50" s="5" t="n">
        <v>-88083</v>
      </c>
    </row>
    <row r="51">
      <c r="A51" s="4" t="inlineStr">
        <is>
          <t>Impairment loss of non-financial assets</t>
        </is>
      </c>
      <c r="B51" s="5" t="n">
        <v>0</v>
      </c>
      <c r="D51" s="5" t="n">
        <v>0</v>
      </c>
      <c r="F51" s="5" t="n">
        <v>0</v>
      </c>
    </row>
    <row r="52">
      <c r="A52" s="4" t="inlineStr">
        <is>
          <t>Other operating income</t>
        </is>
      </c>
      <c r="B52" s="5" t="n">
        <v>8109</v>
      </c>
      <c r="D52" s="5" t="n">
        <v>6522</v>
      </c>
      <c r="F52" s="5" t="n">
        <v>15474</v>
      </c>
    </row>
    <row r="53">
      <c r="A53" s="4" t="inlineStr">
        <is>
          <t>Other operating expense</t>
        </is>
      </c>
      <c r="B53" s="5" t="n">
        <v>-14925</v>
      </c>
      <c r="D53" s="5" t="n">
        <v>-2731</v>
      </c>
      <c r="F53" s="5" t="n">
        <v>-1075</v>
      </c>
    </row>
    <row r="54">
      <c r="A54" s="4" t="inlineStr">
        <is>
          <t>Operating (loss) / income</t>
        </is>
      </c>
      <c r="B54" s="5" t="n">
        <v>-9173</v>
      </c>
      <c r="D54" s="5" t="n">
        <v>-64345</v>
      </c>
      <c r="F54" s="5" t="n">
        <v>150207</v>
      </c>
    </row>
    <row r="55">
      <c r="A55" s="4" t="inlineStr">
        <is>
          <t>Share of income / (loss) in associates</t>
        </is>
      </c>
      <c r="B55" s="5" t="n">
        <v>0</v>
      </c>
      <c r="D55" s="5" t="n">
        <v>0</v>
      </c>
      <c r="F55" s="5" t="n">
        <v>0</v>
      </c>
    </row>
    <row r="56">
      <c r="A56" s="4" t="inlineStr">
        <is>
          <t>Amortization and depreciation</t>
        </is>
      </c>
      <c r="B56" s="5" t="n">
        <v>74743</v>
      </c>
      <c r="D56" s="5" t="n">
        <v>115119</v>
      </c>
      <c r="F56" s="5" t="n">
        <v>91217</v>
      </c>
    </row>
    <row r="57">
      <c r="A57" s="4" t="inlineStr">
        <is>
          <t>Adjusted Ebitda</t>
        </is>
      </c>
      <c r="B57" s="5" t="n">
        <v>65570</v>
      </c>
      <c r="D57" s="5" t="n">
        <v>50774</v>
      </c>
      <c r="F57" s="5" t="n">
        <v>241424</v>
      </c>
    </row>
    <row r="58">
      <c r="A58" s="4" t="inlineStr">
        <is>
          <t>Construction services revenue</t>
        </is>
      </c>
      <c r="B58" s="5" t="n">
        <v>-53501</v>
      </c>
      <c r="D58" s="5" t="n">
        <v>-95793</v>
      </c>
      <c r="F58" s="5" t="n">
        <v>-308296</v>
      </c>
    </row>
    <row r="59">
      <c r="A59" s="4" t="inlineStr">
        <is>
          <t>Construction services cost</t>
        </is>
      </c>
      <c r="B59" s="5" t="n">
        <v>53378</v>
      </c>
      <c r="D59" s="5" t="n">
        <v>95684</v>
      </c>
      <c r="F59" s="5" t="n">
        <v>308072</v>
      </c>
    </row>
    <row r="60">
      <c r="A60" s="4" t="inlineStr">
        <is>
          <t>Adjusted Ebitda excluding Construction Services</t>
        </is>
      </c>
      <c r="B60" s="5" t="n">
        <v>65447</v>
      </c>
      <c r="D60" s="5" t="n">
        <v>50665</v>
      </c>
      <c r="F60" s="5" t="n">
        <v>241200</v>
      </c>
    </row>
    <row r="61">
      <c r="A61" s="4" t="inlineStr">
        <is>
          <t>Construction services revenue</t>
        </is>
      </c>
      <c r="B61" s="5" t="n">
        <v>53501</v>
      </c>
      <c r="D61" s="5" t="n">
        <v>95793</v>
      </c>
      <c r="F61" s="5" t="n">
        <v>308296</v>
      </c>
    </row>
    <row r="62">
      <c r="A62" s="4" t="inlineStr">
        <is>
          <t>Construction services cost</t>
        </is>
      </c>
      <c r="B62" s="5" t="n">
        <v>-53378</v>
      </c>
      <c r="D62" s="5" t="n">
        <v>-95684</v>
      </c>
      <c r="F62" s="5" t="n">
        <v>-308072</v>
      </c>
    </row>
    <row r="63">
      <c r="A63" s="4" t="inlineStr">
        <is>
          <t>Adjusted Ebitda</t>
        </is>
      </c>
      <c r="B63" s="5" t="n">
        <v>65570</v>
      </c>
      <c r="D63" s="5" t="n">
        <v>50774</v>
      </c>
      <c r="F63" s="5" t="n">
        <v>241424</v>
      </c>
    </row>
    <row r="64">
      <c r="A64" s="4" t="inlineStr">
        <is>
          <t>Current assets</t>
        </is>
      </c>
      <c r="B64" s="5" t="n">
        <v>232737</v>
      </c>
      <c r="D64" s="5" t="n">
        <v>146414</v>
      </c>
    </row>
    <row r="65">
      <c r="A65" s="4" t="inlineStr">
        <is>
          <t>Non-current assets</t>
        </is>
      </c>
      <c r="B65" s="5" t="n">
        <v>1395707</v>
      </c>
      <c r="D65" s="5" t="n">
        <v>1170598</v>
      </c>
    </row>
    <row r="66">
      <c r="A66" s="4" t="inlineStr">
        <is>
          <t>Capital Expenditure</t>
        </is>
      </c>
      <c r="B66" s="5" t="n">
        <v>53501</v>
      </c>
      <c r="D66" s="5" t="n">
        <v>95794</v>
      </c>
    </row>
    <row r="67">
      <c r="A67" s="4" t="inlineStr">
        <is>
          <t>Current liabilities</t>
        </is>
      </c>
      <c r="B67" s="5" t="n">
        <v>284442</v>
      </c>
      <c r="D67" s="5" t="n">
        <v>273173</v>
      </c>
    </row>
    <row r="68">
      <c r="A68" s="4" t="inlineStr">
        <is>
          <t>Non-current liabilities</t>
        </is>
      </c>
      <c r="B68" s="5" t="n">
        <v>684460</v>
      </c>
      <c r="D68" s="5" t="n">
        <v>509623</v>
      </c>
    </row>
    <row r="69">
      <c r="A69" s="4" t="inlineStr">
        <is>
          <t>Operating segments | Argentina | Others</t>
        </is>
      </c>
    </row>
    <row r="70">
      <c r="A70" s="3" t="inlineStr">
        <is>
          <t>Disclosure of operating segments [line items]</t>
        </is>
      </c>
    </row>
    <row r="71">
      <c r="A71" s="4" t="inlineStr">
        <is>
          <t>Aeronautical Revenue</t>
        </is>
      </c>
      <c r="B71" s="5" t="n">
        <v>0</v>
      </c>
      <c r="C71" s="4" t="inlineStr">
        <is>
          <t>[1]</t>
        </is>
      </c>
      <c r="D71" s="5" t="n">
        <v>0</v>
      </c>
      <c r="E71" s="4" t="inlineStr">
        <is>
          <t>[1]</t>
        </is>
      </c>
      <c r="F71" s="5" t="n">
        <v>0</v>
      </c>
      <c r="G71" s="4" t="inlineStr">
        <is>
          <t>[2]</t>
        </is>
      </c>
    </row>
    <row r="72">
      <c r="A72" s="3" t="inlineStr">
        <is>
          <t>Non aeronautical revenue</t>
        </is>
      </c>
    </row>
    <row r="73">
      <c r="A73" s="4" t="inlineStr">
        <is>
          <t>Commercial Revenue</t>
        </is>
      </c>
      <c r="B73" s="5" t="n">
        <v>202</v>
      </c>
      <c r="D73" s="5" t="n">
        <v>184</v>
      </c>
      <c r="F73" s="5" t="n">
        <v>217</v>
      </c>
    </row>
    <row r="74">
      <c r="A74" s="4" t="inlineStr">
        <is>
          <t>Construction service revenue</t>
        </is>
      </c>
      <c r="D74" s="5" t="n">
        <v>0</v>
      </c>
      <c r="F74" s="5" t="n">
        <v>0</v>
      </c>
    </row>
    <row r="75">
      <c r="A75" s="4" t="inlineStr">
        <is>
          <t>Other revenue</t>
        </is>
      </c>
      <c r="B75" s="5" t="n">
        <v>0</v>
      </c>
      <c r="D75" s="5" t="n">
        <v>0</v>
      </c>
      <c r="F75" s="5" t="n">
        <v>0</v>
      </c>
    </row>
    <row r="76">
      <c r="A76" s="4" t="inlineStr">
        <is>
          <t>Cost of services</t>
        </is>
      </c>
      <c r="B76" s="5" t="n">
        <v>-68</v>
      </c>
      <c r="D76" s="5" t="n">
        <v>-71</v>
      </c>
      <c r="F76" s="5" t="n">
        <v>-18</v>
      </c>
    </row>
    <row r="77">
      <c r="A77" s="4" t="inlineStr">
        <is>
          <t>Gross (loss) / profit</t>
        </is>
      </c>
      <c r="B77" s="5" t="n">
        <v>134</v>
      </c>
      <c r="D77" s="5" t="n">
        <v>113</v>
      </c>
      <c r="F77" s="5" t="n">
        <v>199</v>
      </c>
    </row>
    <row r="78">
      <c r="A78" s="4" t="inlineStr">
        <is>
          <t>Selling, general and administrative expenses</t>
        </is>
      </c>
      <c r="B78" s="5" t="n">
        <v>-145</v>
      </c>
      <c r="D78" s="5" t="n">
        <v>-144</v>
      </c>
      <c r="F78" s="5" t="n">
        <v>-308</v>
      </c>
    </row>
    <row r="79">
      <c r="A79" s="4" t="inlineStr">
        <is>
          <t>Impairment loss of non-financial assets</t>
        </is>
      </c>
      <c r="B79" s="5" t="n">
        <v>0</v>
      </c>
      <c r="D79" s="5" t="n">
        <v>0</v>
      </c>
      <c r="F79" s="5" t="n">
        <v>0</v>
      </c>
    </row>
    <row r="80">
      <c r="A80" s="4" t="inlineStr">
        <is>
          <t>Other operating income</t>
        </is>
      </c>
      <c r="B80" s="5" t="n">
        <v>2</v>
      </c>
      <c r="D80" s="5" t="n">
        <v>3</v>
      </c>
      <c r="F80" s="5" t="n">
        <v>38</v>
      </c>
    </row>
    <row r="81">
      <c r="A81" s="4" t="inlineStr">
        <is>
          <t>Other operating expense</t>
        </is>
      </c>
      <c r="B81" s="5" t="n">
        <v>-8</v>
      </c>
      <c r="D81" s="5" t="n">
        <v>-16</v>
      </c>
      <c r="F81" s="5" t="n">
        <v>0</v>
      </c>
    </row>
    <row r="82">
      <c r="A82" s="4" t="inlineStr">
        <is>
          <t>Operating (loss) / income</t>
        </is>
      </c>
      <c r="B82" s="5" t="n">
        <v>-17</v>
      </c>
      <c r="D82" s="5" t="n">
        <v>-44</v>
      </c>
      <c r="F82" s="5" t="n">
        <v>-71</v>
      </c>
    </row>
    <row r="83">
      <c r="A83" s="4" t="inlineStr">
        <is>
          <t>Share of income / (loss) in associates</t>
        </is>
      </c>
      <c r="B83" s="5" t="n">
        <v>0</v>
      </c>
      <c r="D83" s="5" t="n">
        <v>0</v>
      </c>
      <c r="F83" s="5" t="n">
        <v>0</v>
      </c>
    </row>
    <row r="84">
      <c r="A84" s="4" t="inlineStr">
        <is>
          <t>Amortization and depreciation</t>
        </is>
      </c>
      <c r="B84" s="5" t="n">
        <v>0</v>
      </c>
      <c r="D84" s="5" t="n">
        <v>0</v>
      </c>
      <c r="F84" s="5" t="n">
        <v>0</v>
      </c>
    </row>
    <row r="85">
      <c r="A85" s="4" t="inlineStr">
        <is>
          <t>Adjusted Ebitda</t>
        </is>
      </c>
      <c r="B85" s="5" t="n">
        <v>-17</v>
      </c>
      <c r="D85" s="5" t="n">
        <v>-44</v>
      </c>
      <c r="F85" s="5" t="n">
        <v>-71</v>
      </c>
    </row>
    <row r="86">
      <c r="A86" s="4" t="inlineStr">
        <is>
          <t>Construction services revenue</t>
        </is>
      </c>
      <c r="B86" s="5" t="n">
        <v>0</v>
      </c>
      <c r="D86" s="5" t="n">
        <v>0</v>
      </c>
      <c r="F86" s="5" t="n">
        <v>0</v>
      </c>
    </row>
    <row r="87">
      <c r="A87" s="4" t="inlineStr">
        <is>
          <t>Construction services cost</t>
        </is>
      </c>
      <c r="B87" s="5" t="n">
        <v>0</v>
      </c>
      <c r="D87" s="5" t="n">
        <v>0</v>
      </c>
      <c r="F87" s="5" t="n">
        <v>0</v>
      </c>
    </row>
    <row r="88">
      <c r="A88" s="4" t="inlineStr">
        <is>
          <t>Adjusted Ebitda excluding Construction Services</t>
        </is>
      </c>
      <c r="B88" s="5" t="n">
        <v>-17</v>
      </c>
      <c r="D88" s="5" t="n">
        <v>-44</v>
      </c>
      <c r="F88" s="5" t="n">
        <v>-71</v>
      </c>
    </row>
    <row r="89">
      <c r="A89" s="4" t="inlineStr">
        <is>
          <t>Construction services revenue</t>
        </is>
      </c>
      <c r="D89" s="5" t="n">
        <v>0</v>
      </c>
      <c r="F89" s="5" t="n">
        <v>0</v>
      </c>
    </row>
    <row r="90">
      <c r="A90" s="4" t="inlineStr">
        <is>
          <t>Construction services cost</t>
        </is>
      </c>
      <c r="D90" s="5" t="n">
        <v>0</v>
      </c>
      <c r="F90" s="5" t="n">
        <v>0</v>
      </c>
    </row>
    <row r="91">
      <c r="A91" s="4" t="inlineStr">
        <is>
          <t>Adjusted Ebitda</t>
        </is>
      </c>
      <c r="B91" s="5" t="n">
        <v>-17</v>
      </c>
      <c r="D91" s="5" t="n">
        <v>-44</v>
      </c>
      <c r="F91" s="5" t="n">
        <v>-71</v>
      </c>
    </row>
    <row r="92">
      <c r="A92" s="4" t="inlineStr">
        <is>
          <t>Current assets</t>
        </is>
      </c>
      <c r="B92" s="5" t="n">
        <v>82</v>
      </c>
      <c r="D92" s="5" t="n">
        <v>96</v>
      </c>
    </row>
    <row r="93">
      <c r="A93" s="4" t="inlineStr">
        <is>
          <t>Non-current assets</t>
        </is>
      </c>
      <c r="B93" s="5" t="n">
        <v>27</v>
      </c>
      <c r="D93" s="5" t="n">
        <v>21</v>
      </c>
    </row>
    <row r="94">
      <c r="A94" s="4" t="inlineStr">
        <is>
          <t>Capital Expenditure</t>
        </is>
      </c>
      <c r="B94" s="5" t="n">
        <v>0</v>
      </c>
      <c r="D94" s="5" t="n">
        <v>0</v>
      </c>
    </row>
    <row r="95">
      <c r="A95" s="4" t="inlineStr">
        <is>
          <t>Current liabilities</t>
        </is>
      </c>
      <c r="B95" s="5" t="n">
        <v>40</v>
      </c>
      <c r="D95" s="5" t="n">
        <v>40</v>
      </c>
    </row>
    <row r="96">
      <c r="A96" s="4" t="inlineStr">
        <is>
          <t>Non-current liabilities</t>
        </is>
      </c>
      <c r="B96" s="5" t="n">
        <v>0</v>
      </c>
      <c r="D96" s="5" t="n">
        <v>0</v>
      </c>
    </row>
    <row r="97">
      <c r="A97" s="4" t="inlineStr">
        <is>
          <t>Operating segments | Brazil | Airports</t>
        </is>
      </c>
    </row>
    <row r="98">
      <c r="A98" s="3" t="inlineStr">
        <is>
          <t>Disclosure of operating segments [line items]</t>
        </is>
      </c>
    </row>
    <row r="99">
      <c r="A99" s="4" t="inlineStr">
        <is>
          <t>Aeronautical Revenue</t>
        </is>
      </c>
      <c r="B99" s="5" t="n">
        <v>24121</v>
      </c>
      <c r="C99" s="4" t="inlineStr">
        <is>
          <t>[1]</t>
        </is>
      </c>
      <c r="D99" s="5" t="n">
        <v>20883</v>
      </c>
      <c r="E99" s="4" t="inlineStr">
        <is>
          <t>[1]</t>
        </is>
      </c>
      <c r="F99" s="5" t="n">
        <v>56141</v>
      </c>
      <c r="G99" s="4" t="inlineStr">
        <is>
          <t>[2]</t>
        </is>
      </c>
    </row>
    <row r="100">
      <c r="A100" s="3" t="inlineStr">
        <is>
          <t>Non aeronautical revenue</t>
        </is>
      </c>
    </row>
    <row r="101">
      <c r="A101" s="4" t="inlineStr">
        <is>
          <t>Commercial Revenue</t>
        </is>
      </c>
      <c r="B101" s="5" t="n">
        <v>34329</v>
      </c>
      <c r="D101" s="5" t="n">
        <v>30510</v>
      </c>
      <c r="F101" s="5" t="n">
        <v>60440</v>
      </c>
    </row>
    <row r="102">
      <c r="A102" s="4" t="inlineStr">
        <is>
          <t>Construction service revenue</t>
        </is>
      </c>
      <c r="D102" s="5" t="n">
        <v>0</v>
      </c>
      <c r="F102" s="5" t="n">
        <v>0</v>
      </c>
    </row>
    <row r="103">
      <c r="A103" s="4" t="inlineStr">
        <is>
          <t>Other revenue</t>
        </is>
      </c>
      <c r="B103" s="5" t="n">
        <v>0</v>
      </c>
      <c r="D103" s="5" t="n">
        <v>0</v>
      </c>
      <c r="F103" s="5" t="n">
        <v>0</v>
      </c>
    </row>
    <row r="104">
      <c r="A104" s="4" t="inlineStr">
        <is>
          <t>Cost of services</t>
        </is>
      </c>
      <c r="B104" s="5" t="n">
        <v>-59198</v>
      </c>
      <c r="D104" s="5" t="n">
        <v>-60799</v>
      </c>
      <c r="F104" s="5" t="n">
        <v>-96210</v>
      </c>
    </row>
    <row r="105">
      <c r="A105" s="4" t="inlineStr">
        <is>
          <t>Gross (loss) / profit</t>
        </is>
      </c>
      <c r="B105" s="5" t="n">
        <v>-748</v>
      </c>
      <c r="D105" s="5" t="n">
        <v>-9406</v>
      </c>
      <c r="F105" s="5" t="n">
        <v>20371</v>
      </c>
    </row>
    <row r="106">
      <c r="A106" s="4" t="inlineStr">
        <is>
          <t>Selling, general and administrative expenses</t>
        </is>
      </c>
      <c r="B106" s="5" t="n">
        <v>-8228</v>
      </c>
      <c r="D106" s="5" t="n">
        <v>-11300</v>
      </c>
      <c r="F106" s="5" t="n">
        <v>-12515</v>
      </c>
    </row>
    <row r="107">
      <c r="A107" s="4" t="inlineStr">
        <is>
          <t>Impairment loss of non-financial assets</t>
        </is>
      </c>
      <c r="B107" s="5" t="n">
        <v>0</v>
      </c>
      <c r="D107" s="5" t="n">
        <v>-26362</v>
      </c>
      <c r="F107" s="5" t="n">
        <v>-42801</v>
      </c>
    </row>
    <row r="108">
      <c r="A108" s="4" t="inlineStr">
        <is>
          <t>Other operating income</t>
        </is>
      </c>
      <c r="B108" s="5" t="n">
        <v>20285</v>
      </c>
      <c r="D108" s="5" t="n">
        <v>34829</v>
      </c>
      <c r="F108" s="5" t="n">
        <v>1341</v>
      </c>
    </row>
    <row r="109">
      <c r="A109" s="4" t="inlineStr">
        <is>
          <t>Other operating expense</t>
        </is>
      </c>
      <c r="B109" s="5" t="n">
        <v>-2191</v>
      </c>
      <c r="D109" s="5" t="n">
        <v>-3320</v>
      </c>
      <c r="F109" s="5" t="n">
        <v>-332</v>
      </c>
    </row>
    <row r="110">
      <c r="A110" s="4" t="inlineStr">
        <is>
          <t>Operating (loss) / income</t>
        </is>
      </c>
      <c r="B110" s="5" t="n">
        <v>9118</v>
      </c>
      <c r="D110" s="5" t="n">
        <v>-15559</v>
      </c>
      <c r="F110" s="5" t="n">
        <v>-33936</v>
      </c>
    </row>
    <row r="111">
      <c r="A111" s="4" t="inlineStr">
        <is>
          <t>Share of income / (loss) in associates</t>
        </is>
      </c>
      <c r="B111" s="5" t="n">
        <v>0</v>
      </c>
      <c r="D111" s="5" t="n">
        <v>0</v>
      </c>
      <c r="F111" s="5" t="n">
        <v>0</v>
      </c>
    </row>
    <row r="112">
      <c r="A112" s="4" t="inlineStr">
        <is>
          <t>Amortization and depreciation</t>
        </is>
      </c>
      <c r="B112" s="5" t="n">
        <v>9999</v>
      </c>
      <c r="D112" s="5" t="n">
        <v>9065</v>
      </c>
      <c r="F112" s="5" t="n">
        <v>11788</v>
      </c>
    </row>
    <row r="113">
      <c r="A113" s="4" t="inlineStr">
        <is>
          <t>Adjusted Ebitda</t>
        </is>
      </c>
      <c r="B113" s="5" t="n">
        <v>19117</v>
      </c>
      <c r="D113" s="5" t="n">
        <v>-6494</v>
      </c>
      <c r="F113" s="5" t="n">
        <v>-22148</v>
      </c>
    </row>
    <row r="114">
      <c r="A114" s="4" t="inlineStr">
        <is>
          <t>Construction services revenue</t>
        </is>
      </c>
      <c r="B114" s="5" t="n">
        <v>0</v>
      </c>
      <c r="D114" s="5" t="n">
        <v>0</v>
      </c>
      <c r="F114" s="5" t="n">
        <v>0</v>
      </c>
    </row>
    <row r="115">
      <c r="A115" s="4" t="inlineStr">
        <is>
          <t>Construction services cost</t>
        </is>
      </c>
      <c r="B115" s="5" t="n">
        <v>0</v>
      </c>
      <c r="D115" s="5" t="n">
        <v>0</v>
      </c>
      <c r="F115" s="5" t="n">
        <v>0</v>
      </c>
    </row>
    <row r="116">
      <c r="A116" s="4" t="inlineStr">
        <is>
          <t>Adjusted Ebitda excluding Construction Services</t>
        </is>
      </c>
      <c r="B116" s="5" t="n">
        <v>19117</v>
      </c>
      <c r="D116" s="5" t="n">
        <v>-6494</v>
      </c>
      <c r="F116" s="5" t="n">
        <v>-22148</v>
      </c>
    </row>
    <row r="117">
      <c r="A117" s="4" t="inlineStr">
        <is>
          <t>Construction services revenue</t>
        </is>
      </c>
      <c r="D117" s="5" t="n">
        <v>0</v>
      </c>
      <c r="F117" s="5" t="n">
        <v>0</v>
      </c>
    </row>
    <row r="118">
      <c r="A118" s="4" t="inlineStr">
        <is>
          <t>Construction services cost</t>
        </is>
      </c>
      <c r="D118" s="5" t="n">
        <v>0</v>
      </c>
      <c r="F118" s="5" t="n">
        <v>0</v>
      </c>
    </row>
    <row r="119">
      <c r="A119" s="4" t="inlineStr">
        <is>
          <t>Adjusted Ebitda</t>
        </is>
      </c>
      <c r="B119" s="5" t="n">
        <v>19117</v>
      </c>
      <c r="D119" s="5" t="n">
        <v>-6494</v>
      </c>
      <c r="F119" s="5" t="n">
        <v>-22148</v>
      </c>
    </row>
    <row r="120">
      <c r="A120" s="4" t="inlineStr">
        <is>
          <t>Current assets</t>
        </is>
      </c>
      <c r="B120" s="5" t="n">
        <v>41384</v>
      </c>
      <c r="D120" s="5" t="n">
        <v>35180</v>
      </c>
    </row>
    <row r="121">
      <c r="A121" s="4" t="inlineStr">
        <is>
          <t>Non-current assets</t>
        </is>
      </c>
      <c r="B121" s="5" t="n">
        <v>670006</v>
      </c>
      <c r="D121" s="5" t="n">
        <v>756448</v>
      </c>
    </row>
    <row r="122">
      <c r="A122" s="4" t="inlineStr">
        <is>
          <t>Capital Expenditure</t>
        </is>
      </c>
      <c r="B122" s="5" t="n">
        <v>1838</v>
      </c>
      <c r="D122" s="5" t="n">
        <v>3224</v>
      </c>
    </row>
    <row r="123">
      <c r="A123" s="4" t="inlineStr">
        <is>
          <t>Current liabilities</t>
        </is>
      </c>
      <c r="B123" s="5" t="n">
        <v>328750</v>
      </c>
      <c r="D123" s="5" t="n">
        <v>103756</v>
      </c>
    </row>
    <row r="124">
      <c r="A124" s="4" t="inlineStr">
        <is>
          <t>Non-current liabilities</t>
        </is>
      </c>
      <c r="B124" s="5" t="n">
        <v>663012</v>
      </c>
      <c r="D124" s="5" t="n">
        <v>881535</v>
      </c>
    </row>
    <row r="125">
      <c r="A125" s="4" t="inlineStr">
        <is>
          <t>Operating segments | Brazil | Others</t>
        </is>
      </c>
    </row>
    <row r="126">
      <c r="A126" s="3" t="inlineStr">
        <is>
          <t>Disclosure of operating segments [line items]</t>
        </is>
      </c>
    </row>
    <row r="127">
      <c r="A127" s="4" t="inlineStr">
        <is>
          <t>Aeronautical Revenue</t>
        </is>
      </c>
      <c r="B127" s="5" t="n">
        <v>0</v>
      </c>
      <c r="C127" s="4" t="inlineStr">
        <is>
          <t>[1]</t>
        </is>
      </c>
      <c r="D127" s="5" t="n">
        <v>0</v>
      </c>
      <c r="E127" s="4" t="inlineStr">
        <is>
          <t>[1]</t>
        </is>
      </c>
      <c r="F127" s="5" t="n">
        <v>0</v>
      </c>
      <c r="G127" s="4" t="inlineStr">
        <is>
          <t>[2]</t>
        </is>
      </c>
    </row>
    <row r="128">
      <c r="A128" s="3" t="inlineStr">
        <is>
          <t>Non aeronautical revenue</t>
        </is>
      </c>
    </row>
    <row r="129">
      <c r="A129" s="4" t="inlineStr">
        <is>
          <t>Commercial Revenue</t>
        </is>
      </c>
      <c r="B129" s="5" t="n">
        <v>0</v>
      </c>
      <c r="D129" s="5" t="n">
        <v>0</v>
      </c>
      <c r="F129" s="5" t="n">
        <v>0</v>
      </c>
    </row>
    <row r="130">
      <c r="A130" s="4" t="inlineStr">
        <is>
          <t>Construction service revenue</t>
        </is>
      </c>
      <c r="D130" s="5" t="n">
        <v>0</v>
      </c>
      <c r="F130" s="5" t="n">
        <v>0</v>
      </c>
    </row>
    <row r="131">
      <c r="A131" s="4" t="inlineStr">
        <is>
          <t>Other revenue</t>
        </is>
      </c>
      <c r="B131" s="5" t="n">
        <v>0</v>
      </c>
      <c r="D131" s="5" t="n">
        <v>0</v>
      </c>
      <c r="F131" s="5" t="n">
        <v>0</v>
      </c>
    </row>
    <row r="132">
      <c r="A132" s="4" t="inlineStr">
        <is>
          <t>Cost of services</t>
        </is>
      </c>
      <c r="B132" s="5" t="n">
        <v>0</v>
      </c>
      <c r="D132" s="5" t="n">
        <v>0</v>
      </c>
      <c r="F132" s="5" t="n">
        <v>0</v>
      </c>
    </row>
    <row r="133">
      <c r="A133" s="4" t="inlineStr">
        <is>
          <t>Gross (loss) / profit</t>
        </is>
      </c>
      <c r="B133" s="5" t="n">
        <v>0</v>
      </c>
      <c r="D133" s="5" t="n">
        <v>0</v>
      </c>
      <c r="F133" s="5" t="n">
        <v>0</v>
      </c>
    </row>
    <row r="134">
      <c r="A134" s="4" t="inlineStr">
        <is>
          <t>Selling, general and administrative expenses</t>
        </is>
      </c>
      <c r="B134" s="5" t="n">
        <v>-143</v>
      </c>
      <c r="D134" s="5" t="n">
        <v>-38</v>
      </c>
      <c r="F134" s="5" t="n">
        <v>-115</v>
      </c>
    </row>
    <row r="135">
      <c r="A135" s="4" t="inlineStr">
        <is>
          <t>Impairment loss of non-financial assets</t>
        </is>
      </c>
      <c r="B135" s="5" t="n">
        <v>0</v>
      </c>
      <c r="D135" s="5" t="n">
        <v>0</v>
      </c>
      <c r="F135" s="5" t="n">
        <v>0</v>
      </c>
    </row>
    <row r="136">
      <c r="A136" s="4" t="inlineStr">
        <is>
          <t>Other operating income</t>
        </is>
      </c>
      <c r="B136" s="5" t="n">
        <v>0</v>
      </c>
      <c r="D136" s="5" t="n">
        <v>0</v>
      </c>
      <c r="F136" s="5" t="n">
        <v>0</v>
      </c>
    </row>
    <row r="137">
      <c r="A137" s="4" t="inlineStr">
        <is>
          <t>Other operating expense</t>
        </is>
      </c>
      <c r="B137" s="5" t="n">
        <v>0</v>
      </c>
      <c r="D137" s="5" t="n">
        <v>0</v>
      </c>
      <c r="F137" s="5" t="n">
        <v>0</v>
      </c>
    </row>
    <row r="138">
      <c r="A138" s="4" t="inlineStr">
        <is>
          <t>Operating (loss) / income</t>
        </is>
      </c>
      <c r="B138" s="5" t="n">
        <v>-143</v>
      </c>
      <c r="D138" s="5" t="n">
        <v>-38</v>
      </c>
      <c r="F138" s="5" t="n">
        <v>-115</v>
      </c>
    </row>
    <row r="139">
      <c r="A139" s="4" t="inlineStr">
        <is>
          <t>Share of income / (loss) in associates</t>
        </is>
      </c>
      <c r="B139" s="5" t="n">
        <v>0</v>
      </c>
      <c r="D139" s="5" t="n">
        <v>0</v>
      </c>
      <c r="F139" s="5" t="n">
        <v>0</v>
      </c>
    </row>
    <row r="140">
      <c r="A140" s="4" t="inlineStr">
        <is>
          <t>Amortization and depreciation</t>
        </is>
      </c>
      <c r="B140" s="5" t="n">
        <v>0</v>
      </c>
      <c r="D140" s="5" t="n">
        <v>0</v>
      </c>
      <c r="F140" s="5" t="n">
        <v>0</v>
      </c>
    </row>
    <row r="141">
      <c r="A141" s="4" t="inlineStr">
        <is>
          <t>Adjusted Ebitda</t>
        </is>
      </c>
      <c r="B141" s="5" t="n">
        <v>-143</v>
      </c>
      <c r="D141" s="5" t="n">
        <v>-38</v>
      </c>
      <c r="F141" s="5" t="n">
        <v>-115</v>
      </c>
    </row>
    <row r="142">
      <c r="A142" s="4" t="inlineStr">
        <is>
          <t>Construction services revenue</t>
        </is>
      </c>
      <c r="B142" s="5" t="n">
        <v>0</v>
      </c>
      <c r="D142" s="5" t="n">
        <v>0</v>
      </c>
      <c r="F142" s="5" t="n">
        <v>0</v>
      </c>
    </row>
    <row r="143">
      <c r="A143" s="4" t="inlineStr">
        <is>
          <t>Construction services cost</t>
        </is>
      </c>
      <c r="B143" s="5" t="n">
        <v>0</v>
      </c>
      <c r="D143" s="5" t="n">
        <v>0</v>
      </c>
      <c r="F143" s="5" t="n">
        <v>0</v>
      </c>
    </row>
    <row r="144">
      <c r="A144" s="4" t="inlineStr">
        <is>
          <t>Adjusted Ebitda excluding Construction Services</t>
        </is>
      </c>
      <c r="B144" s="5" t="n">
        <v>-143</v>
      </c>
      <c r="D144" s="5" t="n">
        <v>-38</v>
      </c>
      <c r="F144" s="5" t="n">
        <v>-115</v>
      </c>
    </row>
    <row r="145">
      <c r="A145" s="4" t="inlineStr">
        <is>
          <t>Construction services revenue</t>
        </is>
      </c>
      <c r="D145" s="5" t="n">
        <v>0</v>
      </c>
      <c r="F145" s="5" t="n">
        <v>0</v>
      </c>
    </row>
    <row r="146">
      <c r="A146" s="4" t="inlineStr">
        <is>
          <t>Construction services cost</t>
        </is>
      </c>
      <c r="D146" s="5" t="n">
        <v>0</v>
      </c>
      <c r="F146" s="5" t="n">
        <v>0</v>
      </c>
    </row>
    <row r="147">
      <c r="A147" s="4" t="inlineStr">
        <is>
          <t>Adjusted Ebitda</t>
        </is>
      </c>
      <c r="B147" s="5" t="n">
        <v>-143</v>
      </c>
      <c r="D147" s="5" t="n">
        <v>-38</v>
      </c>
      <c r="F147" s="5" t="n">
        <v>-115</v>
      </c>
    </row>
    <row r="148">
      <c r="A148" s="4" t="inlineStr">
        <is>
          <t>Current assets</t>
        </is>
      </c>
      <c r="B148" s="5" t="n">
        <v>27</v>
      </c>
      <c r="D148" s="5" t="n">
        <v>31</v>
      </c>
    </row>
    <row r="149">
      <c r="A149" s="4" t="inlineStr">
        <is>
          <t>Non-current assets</t>
        </is>
      </c>
      <c r="B149" s="5" t="n">
        <v>114</v>
      </c>
      <c r="D149" s="5" t="n">
        <v>122</v>
      </c>
    </row>
    <row r="150">
      <c r="A150" s="4" t="inlineStr">
        <is>
          <t>Capital Expenditure</t>
        </is>
      </c>
      <c r="B150" s="5" t="n">
        <v>0</v>
      </c>
      <c r="D150" s="5" t="n">
        <v>0</v>
      </c>
    </row>
    <row r="151">
      <c r="A151" s="4" t="inlineStr">
        <is>
          <t>Current liabilities</t>
        </is>
      </c>
      <c r="B151" s="5" t="n">
        <v>0</v>
      </c>
      <c r="D151" s="5" t="n">
        <v>1</v>
      </c>
    </row>
    <row r="152">
      <c r="A152" s="4" t="inlineStr">
        <is>
          <t>Non-current liabilities</t>
        </is>
      </c>
      <c r="B152" s="5" t="n">
        <v>0</v>
      </c>
      <c r="D152" s="5" t="n">
        <v>0</v>
      </c>
    </row>
    <row r="153">
      <c r="A153" s="4" t="inlineStr">
        <is>
          <t>Operating segments | Uruguay | Airports</t>
        </is>
      </c>
    </row>
    <row r="154">
      <c r="A154" s="3" t="inlineStr">
        <is>
          <t>Disclosure of operating segments [line items]</t>
        </is>
      </c>
    </row>
    <row r="155">
      <c r="A155" s="4" t="inlineStr">
        <is>
          <t>Aeronautical Revenue</t>
        </is>
      </c>
      <c r="B155" s="5" t="n">
        <v>14564</v>
      </c>
      <c r="C155" s="4" t="inlineStr">
        <is>
          <t>[1]</t>
        </is>
      </c>
      <c r="D155" s="5" t="n">
        <v>19616</v>
      </c>
      <c r="E155" s="4" t="inlineStr">
        <is>
          <t>[1]</t>
        </is>
      </c>
      <c r="F155" s="5" t="n">
        <v>62164</v>
      </c>
      <c r="G155" s="4" t="inlineStr">
        <is>
          <t>[2]</t>
        </is>
      </c>
    </row>
    <row r="156">
      <c r="A156" s="3" t="inlineStr">
        <is>
          <t>Non aeronautical revenue</t>
        </is>
      </c>
    </row>
    <row r="157">
      <c r="A157" s="4" t="inlineStr">
        <is>
          <t>Commercial Revenue</t>
        </is>
      </c>
      <c r="B157" s="5" t="n">
        <v>20200</v>
      </c>
      <c r="D157" s="5" t="n">
        <v>19890</v>
      </c>
      <c r="F157" s="5" t="n">
        <v>39410</v>
      </c>
    </row>
    <row r="158">
      <c r="A158" s="4" t="inlineStr">
        <is>
          <t>Construction service revenue</t>
        </is>
      </c>
      <c r="B158" s="5" t="n">
        <v>5280</v>
      </c>
      <c r="D158" s="5" t="n">
        <v>9281</v>
      </c>
      <c r="F158" s="5" t="n">
        <v>6110</v>
      </c>
    </row>
    <row r="159">
      <c r="A159" s="4" t="inlineStr">
        <is>
          <t>Other revenue</t>
        </is>
      </c>
      <c r="B159" s="5" t="n">
        <v>14</v>
      </c>
      <c r="D159" s="5" t="n">
        <v>56</v>
      </c>
      <c r="F159" s="5" t="n">
        <v>60</v>
      </c>
    </row>
    <row r="160">
      <c r="A160" s="4" t="inlineStr">
        <is>
          <t>Cost of services</t>
        </is>
      </c>
      <c r="B160" s="5" t="n">
        <v>-35903</v>
      </c>
      <c r="D160" s="5" t="n">
        <v>-40306</v>
      </c>
      <c r="F160" s="5" t="n">
        <v>-54218</v>
      </c>
    </row>
    <row r="161">
      <c r="A161" s="4" t="inlineStr">
        <is>
          <t>Gross (loss) / profit</t>
        </is>
      </c>
      <c r="B161" s="5" t="n">
        <v>4155</v>
      </c>
      <c r="D161" s="5" t="n">
        <v>8537</v>
      </c>
      <c r="F161" s="5" t="n">
        <v>53526</v>
      </c>
    </row>
    <row r="162">
      <c r="A162" s="4" t="inlineStr">
        <is>
          <t>Selling, general and administrative expenses</t>
        </is>
      </c>
      <c r="B162" s="5" t="n">
        <v>-7674</v>
      </c>
      <c r="D162" s="5" t="n">
        <v>-7943</v>
      </c>
      <c r="F162" s="5" t="n">
        <v>-12625</v>
      </c>
    </row>
    <row r="163">
      <c r="A163" s="4" t="inlineStr">
        <is>
          <t>Impairment loss of non-financial assets</t>
        </is>
      </c>
      <c r="B163" s="5" t="n">
        <v>0</v>
      </c>
      <c r="D163" s="5" t="n">
        <v>0</v>
      </c>
      <c r="F163" s="5" t="n">
        <v>0</v>
      </c>
    </row>
    <row r="164">
      <c r="A164" s="4" t="inlineStr">
        <is>
          <t>Other operating income</t>
        </is>
      </c>
      <c r="B164" s="5" t="n">
        <v>152</v>
      </c>
      <c r="D164" s="5" t="n">
        <v>281</v>
      </c>
      <c r="F164" s="5" t="n">
        <v>131</v>
      </c>
    </row>
    <row r="165">
      <c r="A165" s="4" t="inlineStr">
        <is>
          <t>Other operating expense</t>
        </is>
      </c>
      <c r="B165" s="5" t="n">
        <v>-119</v>
      </c>
      <c r="D165" s="5" t="n">
        <v>-132</v>
      </c>
      <c r="F165" s="5" t="n">
        <v>-346</v>
      </c>
    </row>
    <row r="166">
      <c r="A166" s="4" t="inlineStr">
        <is>
          <t>Operating (loss) / income</t>
        </is>
      </c>
      <c r="B166" s="5" t="n">
        <v>-3486</v>
      </c>
      <c r="D166" s="5" t="n">
        <v>743</v>
      </c>
      <c r="F166" s="5" t="n">
        <v>40686</v>
      </c>
    </row>
    <row r="167">
      <c r="A167" s="4" t="inlineStr">
        <is>
          <t>Share of income / (loss) in associates</t>
        </is>
      </c>
      <c r="B167" s="5" t="n">
        <v>0</v>
      </c>
      <c r="D167" s="5" t="n">
        <v>0</v>
      </c>
      <c r="F167" s="5" t="n">
        <v>0</v>
      </c>
    </row>
    <row r="168">
      <c r="A168" s="4" t="inlineStr">
        <is>
          <t>Amortization and depreciation</t>
        </is>
      </c>
      <c r="B168" s="5" t="n">
        <v>11112</v>
      </c>
      <c r="D168" s="5" t="n">
        <v>11467</v>
      </c>
      <c r="F168" s="5" t="n">
        <v>12124</v>
      </c>
    </row>
    <row r="169">
      <c r="A169" s="4" t="inlineStr">
        <is>
          <t>Adjusted Ebitda</t>
        </is>
      </c>
      <c r="B169" s="5" t="n">
        <v>7626</v>
      </c>
      <c r="D169" s="5" t="n">
        <v>12210</v>
      </c>
      <c r="F169" s="5" t="n">
        <v>52810</v>
      </c>
    </row>
    <row r="170">
      <c r="A170" s="4" t="inlineStr">
        <is>
          <t>Construction services revenue</t>
        </is>
      </c>
      <c r="B170" s="5" t="n">
        <v>-5280</v>
      </c>
      <c r="D170" s="5" t="n">
        <v>-9281</v>
      </c>
      <c r="F170" s="5" t="n">
        <v>-6110</v>
      </c>
    </row>
    <row r="171">
      <c r="A171" s="4" t="inlineStr">
        <is>
          <t>Construction services cost</t>
        </is>
      </c>
      <c r="B171" s="5" t="n">
        <v>5280</v>
      </c>
      <c r="D171" s="5" t="n">
        <v>9281</v>
      </c>
      <c r="F171" s="5" t="n">
        <v>6110</v>
      </c>
    </row>
    <row r="172">
      <c r="A172" s="4" t="inlineStr">
        <is>
          <t>Adjusted Ebitda excluding Construction Services</t>
        </is>
      </c>
      <c r="B172" s="5" t="n">
        <v>7626</v>
      </c>
      <c r="D172" s="5" t="n">
        <v>12210</v>
      </c>
      <c r="F172" s="5" t="n">
        <v>52810</v>
      </c>
    </row>
    <row r="173">
      <c r="A173" s="4" t="inlineStr">
        <is>
          <t>Construction services revenue</t>
        </is>
      </c>
      <c r="B173" s="5" t="n">
        <v>5280</v>
      </c>
      <c r="D173" s="5" t="n">
        <v>9281</v>
      </c>
      <c r="F173" s="5" t="n">
        <v>6110</v>
      </c>
    </row>
    <row r="174">
      <c r="A174" s="4" t="inlineStr">
        <is>
          <t>Construction services cost</t>
        </is>
      </c>
      <c r="B174" s="5" t="n">
        <v>-5280</v>
      </c>
      <c r="D174" s="5" t="n">
        <v>-9281</v>
      </c>
      <c r="F174" s="5" t="n">
        <v>-6110</v>
      </c>
    </row>
    <row r="175">
      <c r="A175" s="4" t="inlineStr">
        <is>
          <t>Adjusted Ebitda</t>
        </is>
      </c>
      <c r="B175" s="5" t="n">
        <v>7626</v>
      </c>
      <c r="D175" s="5" t="n">
        <v>12210</v>
      </c>
      <c r="F175" s="5" t="n">
        <v>52810</v>
      </c>
    </row>
    <row r="176">
      <c r="A176" s="4" t="inlineStr">
        <is>
          <t>Current assets</t>
        </is>
      </c>
      <c r="B176" s="5" t="n">
        <v>21436</v>
      </c>
      <c r="D176" s="5" t="n">
        <v>11936</v>
      </c>
    </row>
    <row r="177">
      <c r="A177" s="4" t="inlineStr">
        <is>
          <t>Non-current assets</t>
        </is>
      </c>
      <c r="B177" s="5" t="n">
        <v>144164</v>
      </c>
      <c r="D177" s="5" t="n">
        <v>149871</v>
      </c>
    </row>
    <row r="178">
      <c r="A178" s="4" t="inlineStr">
        <is>
          <t>Capital Expenditure</t>
        </is>
      </c>
      <c r="B178" s="5" t="n">
        <v>5511</v>
      </c>
      <c r="D178" s="5" t="n">
        <v>10818</v>
      </c>
    </row>
    <row r="179">
      <c r="A179" s="4" t="inlineStr">
        <is>
          <t>Current liabilities</t>
        </is>
      </c>
      <c r="B179" s="5" t="n">
        <v>12345</v>
      </c>
      <c r="D179" s="5" t="n">
        <v>20578</v>
      </c>
    </row>
    <row r="180">
      <c r="A180" s="4" t="inlineStr">
        <is>
          <t>Non-current liabilities</t>
        </is>
      </c>
      <c r="B180" s="5" t="n">
        <v>60225</v>
      </c>
      <c r="D180" s="5" t="n">
        <v>53962</v>
      </c>
    </row>
    <row r="181">
      <c r="A181" s="4" t="inlineStr">
        <is>
          <t>Operating segments | Uruguay | Others</t>
        </is>
      </c>
    </row>
    <row r="182">
      <c r="A182" s="3" t="inlineStr">
        <is>
          <t>Disclosure of operating segments [line items]</t>
        </is>
      </c>
    </row>
    <row r="183">
      <c r="A183" s="4" t="inlineStr">
        <is>
          <t>Aeronautical Revenue</t>
        </is>
      </c>
      <c r="B183" s="5" t="n">
        <v>0</v>
      </c>
      <c r="C183" s="4" t="inlineStr">
        <is>
          <t>[1]</t>
        </is>
      </c>
      <c r="D183" s="5" t="n">
        <v>0</v>
      </c>
      <c r="E183" s="4" t="inlineStr">
        <is>
          <t>[1]</t>
        </is>
      </c>
      <c r="F183" s="5" t="n">
        <v>0</v>
      </c>
      <c r="G183" s="4" t="inlineStr">
        <is>
          <t>[2]</t>
        </is>
      </c>
    </row>
    <row r="184">
      <c r="A184" s="3" t="inlineStr">
        <is>
          <t>Non aeronautical revenue</t>
        </is>
      </c>
    </row>
    <row r="185">
      <c r="A185" s="4" t="inlineStr">
        <is>
          <t>Commercial Revenue</t>
        </is>
      </c>
      <c r="B185" s="5" t="n">
        <v>18031</v>
      </c>
      <c r="D185" s="5" t="n">
        <v>15536</v>
      </c>
      <c r="F185" s="5" t="n">
        <v>16888</v>
      </c>
    </row>
    <row r="186">
      <c r="A186" s="4" t="inlineStr">
        <is>
          <t>Construction service revenue</t>
        </is>
      </c>
      <c r="D186" s="5" t="n">
        <v>0</v>
      </c>
      <c r="F186" s="5" t="n">
        <v>0</v>
      </c>
    </row>
    <row r="187">
      <c r="A187" s="4" t="inlineStr">
        <is>
          <t>Other revenue</t>
        </is>
      </c>
      <c r="B187" s="5" t="n">
        <v>0</v>
      </c>
      <c r="D187" s="5" t="n">
        <v>0</v>
      </c>
      <c r="F187" s="5" t="n">
        <v>0</v>
      </c>
    </row>
    <row r="188">
      <c r="A188" s="4" t="inlineStr">
        <is>
          <t>Cost of services</t>
        </is>
      </c>
      <c r="B188" s="5" t="n">
        <v>-11635</v>
      </c>
      <c r="D188" s="5" t="n">
        <v>-11004</v>
      </c>
      <c r="F188" s="5" t="n">
        <v>-12968</v>
      </c>
    </row>
    <row r="189">
      <c r="A189" s="4" t="inlineStr">
        <is>
          <t>Gross (loss) / profit</t>
        </is>
      </c>
      <c r="B189" s="5" t="n">
        <v>6396</v>
      </c>
      <c r="D189" s="5" t="n">
        <v>4532</v>
      </c>
      <c r="F189" s="5" t="n">
        <v>3920</v>
      </c>
    </row>
    <row r="190">
      <c r="A190" s="4" t="inlineStr">
        <is>
          <t>Selling, general and administrative expenses</t>
        </is>
      </c>
      <c r="B190" s="5" t="n">
        <v>-1362</v>
      </c>
      <c r="D190" s="5" t="n">
        <v>-1520</v>
      </c>
      <c r="F190" s="5" t="n">
        <v>-1346</v>
      </c>
    </row>
    <row r="191">
      <c r="A191" s="4" t="inlineStr">
        <is>
          <t>Impairment loss of non-financial assets</t>
        </is>
      </c>
      <c r="B191" s="5" t="n">
        <v>0</v>
      </c>
      <c r="D191" s="5" t="n">
        <v>0</v>
      </c>
      <c r="F191" s="5" t="n">
        <v>0</v>
      </c>
    </row>
    <row r="192">
      <c r="A192" s="4" t="inlineStr">
        <is>
          <t>Other operating income</t>
        </is>
      </c>
      <c r="B192" s="5" t="n">
        <v>56</v>
      </c>
      <c r="D192" s="5" t="n">
        <v>117</v>
      </c>
      <c r="F192" s="5" t="n">
        <v>49</v>
      </c>
    </row>
    <row r="193">
      <c r="A193" s="4" t="inlineStr">
        <is>
          <t>Other operating expense</t>
        </is>
      </c>
      <c r="B193" s="5" t="n">
        <v>-66</v>
      </c>
      <c r="D193" s="5" t="n">
        <v>-131</v>
      </c>
      <c r="F193" s="5" t="n">
        <v>-75</v>
      </c>
    </row>
    <row r="194">
      <c r="A194" s="4" t="inlineStr">
        <is>
          <t>Operating (loss) / income</t>
        </is>
      </c>
      <c r="B194" s="5" t="n">
        <v>5024</v>
      </c>
      <c r="D194" s="5" t="n">
        <v>2998</v>
      </c>
      <c r="F194" s="5" t="n">
        <v>2548</v>
      </c>
    </row>
    <row r="195">
      <c r="A195" s="4" t="inlineStr">
        <is>
          <t>Share of income / (loss) in associates</t>
        </is>
      </c>
      <c r="B195" s="5" t="n">
        <v>0</v>
      </c>
      <c r="D195" s="5" t="n">
        <v>0</v>
      </c>
      <c r="F195" s="5" t="n">
        <v>0</v>
      </c>
    </row>
    <row r="196">
      <c r="A196" s="4" t="inlineStr">
        <is>
          <t>Amortization and depreciation</t>
        </is>
      </c>
      <c r="B196" s="5" t="n">
        <v>1056</v>
      </c>
      <c r="D196" s="5" t="n">
        <v>1134</v>
      </c>
      <c r="F196" s="5" t="n">
        <v>1024</v>
      </c>
    </row>
    <row r="197">
      <c r="A197" s="4" t="inlineStr">
        <is>
          <t>Adjusted Ebitda</t>
        </is>
      </c>
      <c r="B197" s="5" t="n">
        <v>6080</v>
      </c>
      <c r="D197" s="5" t="n">
        <v>4132</v>
      </c>
      <c r="F197" s="5" t="n">
        <v>3572</v>
      </c>
    </row>
    <row r="198">
      <c r="A198" s="4" t="inlineStr">
        <is>
          <t>Construction services revenue</t>
        </is>
      </c>
      <c r="B198" s="5" t="n">
        <v>0</v>
      </c>
      <c r="D198" s="5" t="n">
        <v>0</v>
      </c>
      <c r="F198" s="5" t="n">
        <v>0</v>
      </c>
    </row>
    <row r="199">
      <c r="A199" s="4" t="inlineStr">
        <is>
          <t>Construction services cost</t>
        </is>
      </c>
      <c r="B199" s="5" t="n">
        <v>0</v>
      </c>
      <c r="D199" s="5" t="n">
        <v>0</v>
      </c>
      <c r="F199" s="5" t="n">
        <v>0</v>
      </c>
    </row>
    <row r="200">
      <c r="A200" s="4" t="inlineStr">
        <is>
          <t>Adjusted Ebitda excluding Construction Services</t>
        </is>
      </c>
      <c r="B200" s="5" t="n">
        <v>6080</v>
      </c>
      <c r="D200" s="5" t="n">
        <v>4132</v>
      </c>
      <c r="F200" s="5" t="n">
        <v>3572</v>
      </c>
    </row>
    <row r="201">
      <c r="A201" s="4" t="inlineStr">
        <is>
          <t>Construction services revenue</t>
        </is>
      </c>
      <c r="D201" s="5" t="n">
        <v>0</v>
      </c>
      <c r="F201" s="5" t="n">
        <v>0</v>
      </c>
    </row>
    <row r="202">
      <c r="A202" s="4" t="inlineStr">
        <is>
          <t>Construction services cost</t>
        </is>
      </c>
      <c r="D202" s="5" t="n">
        <v>0</v>
      </c>
      <c r="F202" s="5" t="n">
        <v>0</v>
      </c>
    </row>
    <row r="203">
      <c r="A203" s="4" t="inlineStr">
        <is>
          <t>Adjusted Ebitda</t>
        </is>
      </c>
      <c r="B203" s="5" t="n">
        <v>6080</v>
      </c>
      <c r="D203" s="5" t="n">
        <v>4132</v>
      </c>
      <c r="F203" s="5" t="n">
        <v>3572</v>
      </c>
    </row>
    <row r="204">
      <c r="A204" s="4" t="inlineStr">
        <is>
          <t>Current assets</t>
        </is>
      </c>
      <c r="B204" s="5" t="n">
        <v>4264</v>
      </c>
      <c r="D204" s="5" t="n">
        <v>4148</v>
      </c>
    </row>
    <row r="205">
      <c r="A205" s="4" t="inlineStr">
        <is>
          <t>Non-current assets</t>
        </is>
      </c>
      <c r="B205" s="5" t="n">
        <v>7863</v>
      </c>
      <c r="D205" s="5" t="n">
        <v>6420</v>
      </c>
    </row>
    <row r="206">
      <c r="A206" s="4" t="inlineStr">
        <is>
          <t>Capital Expenditure</t>
        </is>
      </c>
      <c r="B206" s="5" t="n">
        <v>2556</v>
      </c>
      <c r="D206" s="5" t="n">
        <v>1160</v>
      </c>
    </row>
    <row r="207">
      <c r="A207" s="4" t="inlineStr">
        <is>
          <t>Current liabilities</t>
        </is>
      </c>
      <c r="B207" s="5" t="n">
        <v>3180</v>
      </c>
      <c r="D207" s="5" t="n">
        <v>2608</v>
      </c>
    </row>
    <row r="208">
      <c r="A208" s="4" t="inlineStr">
        <is>
          <t>Non-current liabilities</t>
        </is>
      </c>
      <c r="B208" s="5" t="n">
        <v>2010</v>
      </c>
      <c r="D208" s="5" t="n">
        <v>2666</v>
      </c>
    </row>
    <row r="209">
      <c r="A209" s="4" t="inlineStr">
        <is>
          <t>Operating segments | Armenia | Airports</t>
        </is>
      </c>
    </row>
    <row r="210">
      <c r="A210" s="3" t="inlineStr">
        <is>
          <t>Disclosure of operating segments [line items]</t>
        </is>
      </c>
    </row>
    <row r="211">
      <c r="A211" s="4" t="inlineStr">
        <is>
          <t>Aeronautical Revenue</t>
        </is>
      </c>
      <c r="B211" s="5" t="n">
        <v>45312</v>
      </c>
      <c r="C211" s="4" t="inlineStr">
        <is>
          <t>[1]</t>
        </is>
      </c>
      <c r="D211" s="5" t="n">
        <v>15308</v>
      </c>
      <c r="E211" s="4" t="inlineStr">
        <is>
          <t>[1]</t>
        </is>
      </c>
      <c r="F211" s="5" t="n">
        <v>52558</v>
      </c>
      <c r="G211" s="4" t="inlineStr">
        <is>
          <t>[2]</t>
        </is>
      </c>
    </row>
    <row r="212">
      <c r="A212" s="3" t="inlineStr">
        <is>
          <t>Non aeronautical revenue</t>
        </is>
      </c>
    </row>
    <row r="213">
      <c r="A213" s="4" t="inlineStr">
        <is>
          <t>Commercial Revenue</t>
        </is>
      </c>
      <c r="B213" s="5" t="n">
        <v>46503</v>
      </c>
      <c r="D213" s="5" t="n">
        <v>22396</v>
      </c>
      <c r="F213" s="5" t="n">
        <v>69314</v>
      </c>
    </row>
    <row r="214">
      <c r="A214" s="4" t="inlineStr">
        <is>
          <t>Construction service revenue</t>
        </is>
      </c>
      <c r="B214" s="5" t="n">
        <v>6559</v>
      </c>
      <c r="D214" s="5" t="n">
        <v>1730</v>
      </c>
      <c r="F214" s="5" t="n">
        <v>11591</v>
      </c>
    </row>
    <row r="215">
      <c r="A215" s="4" t="inlineStr">
        <is>
          <t>Other revenue</t>
        </is>
      </c>
      <c r="B215" s="5" t="n">
        <v>0</v>
      </c>
      <c r="D215" s="5" t="n">
        <v>0</v>
      </c>
      <c r="F215" s="5" t="n">
        <v>0</v>
      </c>
    </row>
    <row r="216">
      <c r="A216" s="4" t="inlineStr">
        <is>
          <t>Cost of services</t>
        </is>
      </c>
      <c r="B216" s="5" t="n">
        <v>-56791</v>
      </c>
      <c r="D216" s="5" t="n">
        <v>-39517</v>
      </c>
      <c r="F216" s="5" t="n">
        <v>-82472</v>
      </c>
    </row>
    <row r="217">
      <c r="A217" s="4" t="inlineStr">
        <is>
          <t>Gross (loss) / profit</t>
        </is>
      </c>
      <c r="B217" s="5" t="n">
        <v>41583</v>
      </c>
      <c r="D217" s="5" t="n">
        <v>-83</v>
      </c>
      <c r="F217" s="5" t="n">
        <v>50991</v>
      </c>
    </row>
    <row r="218">
      <c r="A218" s="4" t="inlineStr">
        <is>
          <t>Selling, general and administrative expenses</t>
        </is>
      </c>
      <c r="B218" s="5" t="n">
        <v>-11173</v>
      </c>
      <c r="D218" s="5" t="n">
        <v>-8596</v>
      </c>
      <c r="F218" s="5" t="n">
        <v>-12259</v>
      </c>
    </row>
    <row r="219">
      <c r="A219" s="4" t="inlineStr">
        <is>
          <t>Impairment loss of non-financial assets</t>
        </is>
      </c>
      <c r="B219" s="5" t="n">
        <v>0</v>
      </c>
      <c r="D219" s="5" t="n">
        <v>0</v>
      </c>
      <c r="F219" s="5" t="n">
        <v>0</v>
      </c>
    </row>
    <row r="220">
      <c r="A220" s="4" t="inlineStr">
        <is>
          <t>Other operating income</t>
        </is>
      </c>
      <c r="B220" s="5" t="n">
        <v>168</v>
      </c>
      <c r="D220" s="5" t="n">
        <v>129</v>
      </c>
      <c r="F220" s="5" t="n">
        <v>103</v>
      </c>
    </row>
    <row r="221">
      <c r="A221" s="4" t="inlineStr">
        <is>
          <t>Other operating expense</t>
        </is>
      </c>
      <c r="B221" s="5" t="n">
        <v>-703</v>
      </c>
      <c r="D221" s="5" t="n">
        <v>-889</v>
      </c>
      <c r="F221" s="5" t="n">
        <v>-731</v>
      </c>
    </row>
    <row r="222">
      <c r="A222" s="4" t="inlineStr">
        <is>
          <t>Operating (loss) / income</t>
        </is>
      </c>
      <c r="B222" s="5" t="n">
        <v>29875</v>
      </c>
      <c r="D222" s="5" t="n">
        <v>-9439</v>
      </c>
      <c r="F222" s="5" t="n">
        <v>38104</v>
      </c>
    </row>
    <row r="223">
      <c r="A223" s="4" t="inlineStr">
        <is>
          <t>Share of income / (loss) in associates</t>
        </is>
      </c>
      <c r="B223" s="5" t="n">
        <v>0</v>
      </c>
      <c r="D223" s="5" t="n">
        <v>0</v>
      </c>
      <c r="F223" s="5" t="n">
        <v>0</v>
      </c>
    </row>
    <row r="224">
      <c r="A224" s="4" t="inlineStr">
        <is>
          <t>Amortization and depreciation</t>
        </is>
      </c>
      <c r="B224" s="5" t="n">
        <v>14411</v>
      </c>
      <c r="D224" s="5" t="n">
        <v>14900</v>
      </c>
      <c r="F224" s="5" t="n">
        <v>13724</v>
      </c>
    </row>
    <row r="225">
      <c r="A225" s="4" t="inlineStr">
        <is>
          <t>Adjusted Ebitda</t>
        </is>
      </c>
      <c r="B225" s="5" t="n">
        <v>44286</v>
      </c>
      <c r="D225" s="5" t="n">
        <v>5461</v>
      </c>
      <c r="F225" s="5" t="n">
        <v>51828</v>
      </c>
    </row>
    <row r="226">
      <c r="A226" s="4" t="inlineStr">
        <is>
          <t>Construction services revenue</t>
        </is>
      </c>
      <c r="B226" s="5" t="n">
        <v>-6559</v>
      </c>
      <c r="D226" s="5" t="n">
        <v>-1730</v>
      </c>
      <c r="F226" s="5" t="n">
        <v>-11591</v>
      </c>
    </row>
    <row r="227">
      <c r="A227" s="4" t="inlineStr">
        <is>
          <t>Construction services cost</t>
        </is>
      </c>
      <c r="B227" s="5" t="n">
        <v>6368</v>
      </c>
      <c r="D227" s="5" t="n">
        <v>1679</v>
      </c>
      <c r="F227" s="5" t="n">
        <v>11255</v>
      </c>
    </row>
    <row r="228">
      <c r="A228" s="4" t="inlineStr">
        <is>
          <t>Adjusted Ebitda excluding Construction Services</t>
        </is>
      </c>
      <c r="B228" s="5" t="n">
        <v>44095</v>
      </c>
      <c r="D228" s="5" t="n">
        <v>5410</v>
      </c>
      <c r="F228" s="5" t="n">
        <v>51492</v>
      </c>
    </row>
    <row r="229">
      <c r="A229" s="4" t="inlineStr">
        <is>
          <t>Construction services revenue</t>
        </is>
      </c>
      <c r="B229" s="5" t="n">
        <v>6559</v>
      </c>
      <c r="D229" s="5" t="n">
        <v>1730</v>
      </c>
      <c r="F229" s="5" t="n">
        <v>11591</v>
      </c>
    </row>
    <row r="230">
      <c r="A230" s="4" t="inlineStr">
        <is>
          <t>Construction services cost</t>
        </is>
      </c>
      <c r="B230" s="5" t="n">
        <v>-6368</v>
      </c>
      <c r="D230" s="5" t="n">
        <v>-1679</v>
      </c>
      <c r="F230" s="5" t="n">
        <v>-11255</v>
      </c>
    </row>
    <row r="231">
      <c r="A231" s="4" t="inlineStr">
        <is>
          <t>Adjusted Ebitda</t>
        </is>
      </c>
      <c r="B231" s="5" t="n">
        <v>44286</v>
      </c>
      <c r="D231" s="5" t="n">
        <v>5461</v>
      </c>
      <c r="F231" s="5" t="n">
        <v>51828</v>
      </c>
    </row>
    <row r="232">
      <c r="A232" s="4" t="inlineStr">
        <is>
          <t>Current assets</t>
        </is>
      </c>
      <c r="B232" s="5" t="n">
        <v>71315</v>
      </c>
      <c r="D232" s="5" t="n">
        <v>40705</v>
      </c>
    </row>
    <row r="233">
      <c r="A233" s="4" t="inlineStr">
        <is>
          <t>Non-current assets</t>
        </is>
      </c>
      <c r="B233" s="5" t="n">
        <v>148838</v>
      </c>
      <c r="D233" s="5" t="n">
        <v>144745</v>
      </c>
    </row>
    <row r="234">
      <c r="A234" s="4" t="inlineStr">
        <is>
          <t>Capital Expenditure</t>
        </is>
      </c>
      <c r="B234" s="5" t="n">
        <v>7629</v>
      </c>
      <c r="D234" s="5" t="n">
        <v>2701</v>
      </c>
    </row>
    <row r="235">
      <c r="A235" s="4" t="inlineStr">
        <is>
          <t>Current liabilities</t>
        </is>
      </c>
      <c r="B235" s="5" t="n">
        <v>30067</v>
      </c>
      <c r="D235" s="5" t="n">
        <v>4046</v>
      </c>
    </row>
    <row r="236">
      <c r="A236" s="4" t="inlineStr">
        <is>
          <t>Non-current liabilities</t>
        </is>
      </c>
      <c r="B236" s="5" t="n">
        <v>41309</v>
      </c>
      <c r="D236" s="5" t="n">
        <v>64242</v>
      </c>
    </row>
    <row r="237">
      <c r="A237" s="4" t="inlineStr">
        <is>
          <t>Operating segments | Ecuador | Airports</t>
        </is>
      </c>
    </row>
    <row r="238">
      <c r="A238" s="3" t="inlineStr">
        <is>
          <t>Disclosure of operating segments [line items]</t>
        </is>
      </c>
    </row>
    <row r="239">
      <c r="A239" s="4" t="inlineStr">
        <is>
          <t>Aeronautical Revenue</t>
        </is>
      </c>
      <c r="B239" s="5" t="n">
        <v>46456</v>
      </c>
      <c r="C239" s="4" t="inlineStr">
        <is>
          <t>[1]</t>
        </is>
      </c>
      <c r="D239" s="5" t="n">
        <v>28128</v>
      </c>
      <c r="E239" s="4" t="inlineStr">
        <is>
          <t>[1]</t>
        </is>
      </c>
      <c r="F239" s="5" t="n">
        <v>71056</v>
      </c>
      <c r="G239" s="4" t="inlineStr">
        <is>
          <t>[2]</t>
        </is>
      </c>
    </row>
    <row r="240">
      <c r="A240" s="3" t="inlineStr">
        <is>
          <t>Non aeronautical revenue</t>
        </is>
      </c>
    </row>
    <row r="241">
      <c r="A241" s="4" t="inlineStr">
        <is>
          <t>Commercial Revenue</t>
        </is>
      </c>
      <c r="B241" s="5" t="n">
        <v>17948</v>
      </c>
      <c r="D241" s="5" t="n">
        <v>13002</v>
      </c>
      <c r="F241" s="5" t="n">
        <v>23664</v>
      </c>
    </row>
    <row r="242">
      <c r="A242" s="4" t="inlineStr">
        <is>
          <t>Construction service revenue</t>
        </is>
      </c>
      <c r="B242" s="5" t="n">
        <v>752</v>
      </c>
      <c r="D242" s="5" t="n">
        <v>8611</v>
      </c>
      <c r="F242" s="5" t="n">
        <v>14888</v>
      </c>
    </row>
    <row r="243">
      <c r="A243" s="4" t="inlineStr">
        <is>
          <t>Other revenue</t>
        </is>
      </c>
      <c r="B243" s="5" t="n">
        <v>0</v>
      </c>
      <c r="D243" s="5" t="n">
        <v>0</v>
      </c>
      <c r="F243" s="5" t="n">
        <v>0</v>
      </c>
    </row>
    <row r="244">
      <c r="A244" s="4" t="inlineStr">
        <is>
          <t>Cost of services</t>
        </is>
      </c>
      <c r="B244" s="5" t="n">
        <v>-44371</v>
      </c>
      <c r="D244" s="5" t="n">
        <v>-42753</v>
      </c>
      <c r="F244" s="5" t="n">
        <v>-71958</v>
      </c>
    </row>
    <row r="245">
      <c r="A245" s="4" t="inlineStr">
        <is>
          <t>Gross (loss) / profit</t>
        </is>
      </c>
      <c r="B245" s="5" t="n">
        <v>20785</v>
      </c>
      <c r="D245" s="5" t="n">
        <v>6988</v>
      </c>
      <c r="F245" s="5" t="n">
        <v>37650</v>
      </c>
    </row>
    <row r="246">
      <c r="A246" s="4" t="inlineStr">
        <is>
          <t>Selling, general and administrative expenses</t>
        </is>
      </c>
      <c r="B246" s="5" t="n">
        <v>-11703</v>
      </c>
      <c r="D246" s="5" t="n">
        <v>-10583</v>
      </c>
      <c r="F246" s="5" t="n">
        <v>-17035</v>
      </c>
    </row>
    <row r="247">
      <c r="A247" s="4" t="inlineStr">
        <is>
          <t>Impairment loss of non-financial assets</t>
        </is>
      </c>
      <c r="B247" s="5" t="n">
        <v>0</v>
      </c>
      <c r="D247" s="5" t="n">
        <v>0</v>
      </c>
      <c r="F247" s="5" t="n">
        <v>0</v>
      </c>
    </row>
    <row r="248">
      <c r="A248" s="4" t="inlineStr">
        <is>
          <t>Other operating income</t>
        </is>
      </c>
      <c r="B248" s="5" t="n">
        <v>82</v>
      </c>
      <c r="D248" s="5" t="n">
        <v>256</v>
      </c>
      <c r="F248" s="5" t="n">
        <v>140</v>
      </c>
    </row>
    <row r="249">
      <c r="A249" s="4" t="inlineStr">
        <is>
          <t>Other operating expense</t>
        </is>
      </c>
      <c r="B249" s="5" t="n">
        <v>-13</v>
      </c>
      <c r="D249" s="5" t="n">
        <v>-389</v>
      </c>
      <c r="F249" s="5" t="n">
        <v>-93</v>
      </c>
    </row>
    <row r="250">
      <c r="A250" s="4" t="inlineStr">
        <is>
          <t>Operating (loss) / income</t>
        </is>
      </c>
      <c r="B250" s="5" t="n">
        <v>9151</v>
      </c>
      <c r="D250" s="5" t="n">
        <v>-3728</v>
      </c>
      <c r="F250" s="5" t="n">
        <v>20662</v>
      </c>
    </row>
    <row r="251">
      <c r="A251" s="4" t="inlineStr">
        <is>
          <t>Share of income / (loss) in associates</t>
        </is>
      </c>
      <c r="B251" s="5" t="n">
        <v>0</v>
      </c>
      <c r="D251" s="5" t="n">
        <v>0</v>
      </c>
      <c r="F251" s="5" t="n">
        <v>0</v>
      </c>
    </row>
    <row r="252">
      <c r="A252" s="4" t="inlineStr">
        <is>
          <t>Amortization and depreciation</t>
        </is>
      </c>
      <c r="B252" s="5" t="n">
        <v>7000</v>
      </c>
      <c r="D252" s="5" t="n">
        <v>5074</v>
      </c>
      <c r="F252" s="5" t="n">
        <v>4646</v>
      </c>
    </row>
    <row r="253">
      <c r="A253" s="4" t="inlineStr">
        <is>
          <t>Adjusted Ebitda</t>
        </is>
      </c>
      <c r="B253" s="5" t="n">
        <v>16151</v>
      </c>
      <c r="D253" s="5" t="n">
        <v>1346</v>
      </c>
      <c r="F253" s="5" t="n">
        <v>25308</v>
      </c>
    </row>
    <row r="254">
      <c r="A254" s="4" t="inlineStr">
        <is>
          <t>Construction services revenue</t>
        </is>
      </c>
      <c r="B254" s="5" t="n">
        <v>-752</v>
      </c>
      <c r="D254" s="5" t="n">
        <v>-8611</v>
      </c>
      <c r="F254" s="5" t="n">
        <v>-14888</v>
      </c>
    </row>
    <row r="255">
      <c r="A255" s="4" t="inlineStr">
        <is>
          <t>Construction services cost</t>
        </is>
      </c>
      <c r="B255" s="5" t="n">
        <v>752</v>
      </c>
      <c r="D255" s="5" t="n">
        <v>8611</v>
      </c>
      <c r="F255" s="5" t="n">
        <v>14888</v>
      </c>
    </row>
    <row r="256">
      <c r="A256" s="4" t="inlineStr">
        <is>
          <t>Adjusted Ebitda excluding Construction Services</t>
        </is>
      </c>
      <c r="B256" s="5" t="n">
        <v>16151</v>
      </c>
      <c r="D256" s="5" t="n">
        <v>1346</v>
      </c>
      <c r="F256" s="5" t="n">
        <v>25308</v>
      </c>
    </row>
    <row r="257">
      <c r="A257" s="4" t="inlineStr">
        <is>
          <t>Construction services revenue</t>
        </is>
      </c>
      <c r="B257" s="5" t="n">
        <v>752</v>
      </c>
      <c r="D257" s="5" t="n">
        <v>8611</v>
      </c>
      <c r="F257" s="5" t="n">
        <v>14888</v>
      </c>
    </row>
    <row r="258">
      <c r="A258" s="4" t="inlineStr">
        <is>
          <t>Construction services cost</t>
        </is>
      </c>
      <c r="B258" s="5" t="n">
        <v>-752</v>
      </c>
      <c r="D258" s="5" t="n">
        <v>-8611</v>
      </c>
      <c r="F258" s="5" t="n">
        <v>-14888</v>
      </c>
    </row>
    <row r="259">
      <c r="A259" s="4" t="inlineStr">
        <is>
          <t>Adjusted Ebitda</t>
        </is>
      </c>
      <c r="B259" s="5" t="n">
        <v>16151</v>
      </c>
      <c r="D259" s="5" t="n">
        <v>1346</v>
      </c>
      <c r="F259" s="5" t="n">
        <v>25308</v>
      </c>
    </row>
    <row r="260">
      <c r="A260" s="4" t="inlineStr">
        <is>
          <t>Current assets</t>
        </is>
      </c>
      <c r="B260" s="5" t="n">
        <v>43357</v>
      </c>
      <c r="D260" s="5" t="n">
        <v>30209</v>
      </c>
    </row>
    <row r="261">
      <c r="A261" s="4" t="inlineStr">
        <is>
          <t>Non-current assets</t>
        </is>
      </c>
      <c r="B261" s="5" t="n">
        <v>57798</v>
      </c>
      <c r="D261" s="5" t="n">
        <v>64580</v>
      </c>
    </row>
    <row r="262">
      <c r="A262" s="4" t="inlineStr">
        <is>
          <t>Capital Expenditure</t>
        </is>
      </c>
      <c r="B262" s="5" t="n">
        <v>779</v>
      </c>
      <c r="D262" s="5" t="n">
        <v>10509</v>
      </c>
    </row>
    <row r="263">
      <c r="A263" s="4" t="inlineStr">
        <is>
          <t>Current liabilities</t>
        </is>
      </c>
      <c r="B263" s="5" t="n">
        <v>35749</v>
      </c>
      <c r="D263" s="5" t="n">
        <v>27544</v>
      </c>
    </row>
    <row r="264">
      <c r="A264" s="4" t="inlineStr">
        <is>
          <t>Non-current liabilities</t>
        </is>
      </c>
      <c r="B264" s="5" t="n">
        <v>20051</v>
      </c>
      <c r="D264" s="5" t="n">
        <v>25451</v>
      </c>
    </row>
    <row r="265">
      <c r="A265" s="4" t="inlineStr">
        <is>
          <t>Operating segments | Italy | Airports</t>
        </is>
      </c>
    </row>
    <row r="266">
      <c r="A266" s="3" t="inlineStr">
        <is>
          <t>Disclosure of operating segments [line items]</t>
        </is>
      </c>
    </row>
    <row r="267">
      <c r="A267" s="4" t="inlineStr">
        <is>
          <t>Aeronautical Revenue</t>
        </is>
      </c>
      <c r="B267" s="5" t="n">
        <v>37475</v>
      </c>
      <c r="C267" s="4" t="inlineStr">
        <is>
          <t>[1]</t>
        </is>
      </c>
      <c r="D267" s="5" t="n">
        <v>29379</v>
      </c>
      <c r="E267" s="4" t="inlineStr">
        <is>
          <t>[1]</t>
        </is>
      </c>
      <c r="F267" s="5" t="n">
        <v>94744</v>
      </c>
      <c r="G267" s="4" t="inlineStr">
        <is>
          <t>[2]</t>
        </is>
      </c>
    </row>
    <row r="268">
      <c r="A268" s="3" t="inlineStr">
        <is>
          <t>Non aeronautical revenue</t>
        </is>
      </c>
    </row>
    <row r="269">
      <c r="A269" s="4" t="inlineStr">
        <is>
          <t>Commercial Revenue</t>
        </is>
      </c>
      <c r="B269" s="5" t="n">
        <v>17082</v>
      </c>
      <c r="D269" s="5" t="n">
        <v>16799</v>
      </c>
      <c r="F269" s="5" t="n">
        <v>39068</v>
      </c>
    </row>
    <row r="270">
      <c r="A270" s="4" t="inlineStr">
        <is>
          <t>Construction service revenue</t>
        </is>
      </c>
      <c r="B270" s="5" t="n">
        <v>13668</v>
      </c>
      <c r="D270" s="5" t="n">
        <v>10363</v>
      </c>
      <c r="F270" s="5" t="n">
        <v>9379</v>
      </c>
    </row>
    <row r="271">
      <c r="A271" s="4" t="inlineStr">
        <is>
          <t>Other revenue</t>
        </is>
      </c>
      <c r="B271" s="5" t="n">
        <v>2243</v>
      </c>
      <c r="D271" s="5" t="n">
        <v>1777</v>
      </c>
      <c r="F271" s="5" t="n">
        <v>2444</v>
      </c>
    </row>
    <row r="272">
      <c r="A272" s="4" t="inlineStr">
        <is>
          <t>Cost of services</t>
        </is>
      </c>
      <c r="B272" s="5" t="n">
        <v>-83149</v>
      </c>
      <c r="D272" s="5" t="n">
        <v>-72163</v>
      </c>
      <c r="F272" s="5" t="n">
        <v>-104573</v>
      </c>
    </row>
    <row r="273">
      <c r="A273" s="4" t="inlineStr">
        <is>
          <t>Gross (loss) / profit</t>
        </is>
      </c>
      <c r="B273" s="5" t="n">
        <v>-12681</v>
      </c>
      <c r="D273" s="5" t="n">
        <v>-13845</v>
      </c>
      <c r="F273" s="5" t="n">
        <v>41062</v>
      </c>
    </row>
    <row r="274">
      <c r="A274" s="4" t="inlineStr">
        <is>
          <t>Selling, general and administrative expenses</t>
        </is>
      </c>
      <c r="B274" s="5" t="n">
        <v>-13053</v>
      </c>
      <c r="D274" s="5" t="n">
        <v>-14437</v>
      </c>
      <c r="F274" s="5" t="n">
        <v>-15012</v>
      </c>
    </row>
    <row r="275">
      <c r="A275" s="4" t="inlineStr">
        <is>
          <t>Impairment loss of non-financial assets</t>
        </is>
      </c>
      <c r="B275" s="5" t="n">
        <v>-371</v>
      </c>
      <c r="D275" s="5" t="n">
        <v>0</v>
      </c>
      <c r="F275" s="5" t="n">
        <v>0</v>
      </c>
    </row>
    <row r="276">
      <c r="A276" s="4" t="inlineStr">
        <is>
          <t>Other operating income</t>
        </is>
      </c>
      <c r="B276" s="5" t="n">
        <v>13923</v>
      </c>
      <c r="D276" s="5" t="n">
        <v>11968</v>
      </c>
      <c r="F276" s="5" t="n">
        <v>0</v>
      </c>
    </row>
    <row r="277">
      <c r="A277" s="4" t="inlineStr">
        <is>
          <t>Other operating expense</t>
        </is>
      </c>
      <c r="B277" s="5" t="n">
        <v>0</v>
      </c>
      <c r="D277" s="5" t="n">
        <v>-18</v>
      </c>
      <c r="F277" s="5" t="n">
        <v>-111</v>
      </c>
    </row>
    <row r="278">
      <c r="A278" s="4" t="inlineStr">
        <is>
          <t>Operating (loss) / income</t>
        </is>
      </c>
      <c r="B278" s="5" t="n">
        <v>-12182</v>
      </c>
      <c r="D278" s="5" t="n">
        <v>-16296</v>
      </c>
      <c r="F278" s="5" t="n">
        <v>25939</v>
      </c>
    </row>
    <row r="279">
      <c r="A279" s="4" t="inlineStr">
        <is>
          <t>Share of income / (loss) in associates</t>
        </is>
      </c>
      <c r="B279" s="5" t="n">
        <v>91</v>
      </c>
      <c r="D279" s="5" t="n">
        <v>115</v>
      </c>
      <c r="F279" s="5" t="n">
        <v>35</v>
      </c>
    </row>
    <row r="280">
      <c r="A280" s="4" t="inlineStr">
        <is>
          <t>Amortization and depreciation</t>
        </is>
      </c>
      <c r="B280" s="5" t="n">
        <v>12290</v>
      </c>
      <c r="D280" s="5" t="n">
        <v>11903</v>
      </c>
      <c r="F280" s="5" t="n">
        <v>12530</v>
      </c>
    </row>
    <row r="281">
      <c r="A281" s="4" t="inlineStr">
        <is>
          <t>Adjusted Ebitda</t>
        </is>
      </c>
      <c r="B281" s="5" t="n">
        <v>199</v>
      </c>
      <c r="D281" s="5" t="n">
        <v>-4278</v>
      </c>
      <c r="F281" s="5" t="n">
        <v>38504</v>
      </c>
    </row>
    <row r="282">
      <c r="A282" s="4" t="inlineStr">
        <is>
          <t>Construction services revenue</t>
        </is>
      </c>
      <c r="B282" s="5" t="n">
        <v>-13668</v>
      </c>
      <c r="D282" s="5" t="n">
        <v>-10363</v>
      </c>
      <c r="F282" s="5" t="n">
        <v>-9379</v>
      </c>
    </row>
    <row r="283">
      <c r="A283" s="4" t="inlineStr">
        <is>
          <t>Construction services cost</t>
        </is>
      </c>
      <c r="B283" s="5" t="n">
        <v>11675</v>
      </c>
      <c r="D283" s="5" t="n">
        <v>9183</v>
      </c>
      <c r="F283" s="5" t="n">
        <v>7673</v>
      </c>
    </row>
    <row r="284">
      <c r="A284" s="4" t="inlineStr">
        <is>
          <t>Adjusted Ebitda excluding Construction Services</t>
        </is>
      </c>
      <c r="B284" s="5" t="n">
        <v>-1794</v>
      </c>
      <c r="D284" s="5" t="n">
        <v>-5458</v>
      </c>
      <c r="F284" s="5" t="n">
        <v>36798</v>
      </c>
    </row>
    <row r="285">
      <c r="A285" s="4" t="inlineStr">
        <is>
          <t>Construction services revenue</t>
        </is>
      </c>
      <c r="B285" s="5" t="n">
        <v>13668</v>
      </c>
      <c r="D285" s="5" t="n">
        <v>10363</v>
      </c>
      <c r="F285" s="5" t="n">
        <v>9379</v>
      </c>
    </row>
    <row r="286">
      <c r="A286" s="4" t="inlineStr">
        <is>
          <t>Construction services cost</t>
        </is>
      </c>
      <c r="B286" s="5" t="n">
        <v>-11675</v>
      </c>
      <c r="D286" s="5" t="n">
        <v>-9183</v>
      </c>
      <c r="F286" s="5" t="n">
        <v>-7673</v>
      </c>
    </row>
    <row r="287">
      <c r="A287" s="4" t="inlineStr">
        <is>
          <t>Adjusted Ebitda</t>
        </is>
      </c>
      <c r="B287" s="5" t="n">
        <v>199</v>
      </c>
      <c r="D287" s="5" t="n">
        <v>-4278</v>
      </c>
      <c r="F287" s="5" t="n">
        <v>38504</v>
      </c>
    </row>
    <row r="288">
      <c r="A288" s="4" t="inlineStr">
        <is>
          <t>Current assets</t>
        </is>
      </c>
      <c r="B288" s="5" t="n">
        <v>101116</v>
      </c>
      <c r="D288" s="5" t="n">
        <v>132706</v>
      </c>
    </row>
    <row r="289">
      <c r="A289" s="4" t="inlineStr">
        <is>
          <t>Non-current assets</t>
        </is>
      </c>
      <c r="B289" s="5" t="n">
        <v>274947</v>
      </c>
      <c r="D289" s="5" t="n">
        <v>274620</v>
      </c>
    </row>
    <row r="290">
      <c r="A290" s="4" t="inlineStr">
        <is>
          <t>Capital Expenditure</t>
        </is>
      </c>
      <c r="B290" s="5" t="n">
        <v>19927</v>
      </c>
      <c r="D290" s="5" t="n">
        <v>13835</v>
      </c>
    </row>
    <row r="291">
      <c r="A291" s="4" t="inlineStr">
        <is>
          <t>Current liabilities</t>
        </is>
      </c>
      <c r="B291" s="5" t="n">
        <v>117933</v>
      </c>
      <c r="D291" s="5" t="n">
        <v>117787</v>
      </c>
    </row>
    <row r="292">
      <c r="A292" s="4" t="inlineStr">
        <is>
          <t>Non-current liabilities</t>
        </is>
      </c>
      <c r="B292" s="5" t="n">
        <v>141898</v>
      </c>
      <c r="D292" s="5" t="n">
        <v>158523</v>
      </c>
    </row>
    <row r="293">
      <c r="A293" s="4" t="inlineStr">
        <is>
          <t>Elimination of intersegment amounts [member]</t>
        </is>
      </c>
    </row>
    <row r="294">
      <c r="A294" s="3" t="inlineStr">
        <is>
          <t>Disclosure of operating segments [line items]</t>
        </is>
      </c>
    </row>
    <row r="295">
      <c r="A295" s="4" t="inlineStr">
        <is>
          <t>Aeronautical Revenue</t>
        </is>
      </c>
      <c r="B295" s="5" t="n">
        <v>0</v>
      </c>
      <c r="C295" s="4" t="inlineStr">
        <is>
          <t>[1]</t>
        </is>
      </c>
      <c r="D295" s="5" t="n">
        <v>0</v>
      </c>
      <c r="E295" s="4" t="inlineStr">
        <is>
          <t>[1]</t>
        </is>
      </c>
      <c r="F295" s="5" t="n">
        <v>0</v>
      </c>
      <c r="G295" s="4" t="inlineStr">
        <is>
          <t>[2]</t>
        </is>
      </c>
    </row>
    <row r="296">
      <c r="A296" s="3" t="inlineStr">
        <is>
          <t>Non aeronautical revenue</t>
        </is>
      </c>
    </row>
    <row r="297">
      <c r="A297" s="4" t="inlineStr">
        <is>
          <t>Commercial Revenue</t>
        </is>
      </c>
      <c r="B297" s="5" t="n">
        <v>-9037</v>
      </c>
      <c r="D297" s="5" t="n">
        <v>-6368</v>
      </c>
      <c r="F297" s="5" t="n">
        <v>-7281</v>
      </c>
    </row>
    <row r="298">
      <c r="A298" s="4" t="inlineStr">
        <is>
          <t>Construction service revenue</t>
        </is>
      </c>
      <c r="D298" s="5" t="n">
        <v>0</v>
      </c>
      <c r="F298" s="5" t="n">
        <v>0</v>
      </c>
    </row>
    <row r="299">
      <c r="A299" s="4" t="inlineStr">
        <is>
          <t>Other revenue</t>
        </is>
      </c>
      <c r="B299" s="5" t="n">
        <v>-806</v>
      </c>
      <c r="D299" s="5" t="n">
        <v>-2184</v>
      </c>
      <c r="F299" s="5" t="n">
        <v>-5045</v>
      </c>
    </row>
    <row r="300">
      <c r="A300" s="4" t="inlineStr">
        <is>
          <t>Cost of services</t>
        </is>
      </c>
      <c r="B300" s="5" t="n">
        <v>7850</v>
      </c>
      <c r="D300" s="5" t="n">
        <v>7118</v>
      </c>
      <c r="F300" s="5" t="n">
        <v>9191</v>
      </c>
    </row>
    <row r="301">
      <c r="A301" s="4" t="inlineStr">
        <is>
          <t>Gross (loss) / profit</t>
        </is>
      </c>
      <c r="B301" s="5" t="n">
        <v>-1993</v>
      </c>
      <c r="D301" s="5" t="n">
        <v>-1434</v>
      </c>
      <c r="F301" s="5" t="n">
        <v>-3135</v>
      </c>
    </row>
    <row r="302">
      <c r="A302" s="4" t="inlineStr">
        <is>
          <t>Selling, general and administrative expenses</t>
        </is>
      </c>
      <c r="B302" s="5" t="n">
        <v>1993</v>
      </c>
      <c r="D302" s="5" t="n">
        <v>1357</v>
      </c>
      <c r="F302" s="5" t="n">
        <v>3137</v>
      </c>
    </row>
    <row r="303">
      <c r="A303" s="4" t="inlineStr">
        <is>
          <t>Impairment loss of non-financial assets</t>
        </is>
      </c>
      <c r="B303" s="5" t="n">
        <v>0</v>
      </c>
      <c r="D303" s="5" t="n">
        <v>0</v>
      </c>
      <c r="F303" s="5" t="n">
        <v>0</v>
      </c>
    </row>
    <row r="304">
      <c r="A304" s="4" t="inlineStr">
        <is>
          <t>Other operating income</t>
        </is>
      </c>
      <c r="B304" s="5" t="n">
        <v>0</v>
      </c>
      <c r="D304" s="5" t="n">
        <v>0</v>
      </c>
      <c r="F304" s="5" t="n">
        <v>-17</v>
      </c>
    </row>
    <row r="305">
      <c r="A305" s="4" t="inlineStr">
        <is>
          <t>Other operating expense</t>
        </is>
      </c>
      <c r="B305" s="5" t="n">
        <v>0</v>
      </c>
      <c r="D305" s="5" t="n">
        <v>77</v>
      </c>
      <c r="F305" s="5" t="n">
        <v>16</v>
      </c>
    </row>
    <row r="306">
      <c r="A306" s="4" t="inlineStr">
        <is>
          <t>Operating (loss) / income</t>
        </is>
      </c>
      <c r="B306" s="5" t="n">
        <v>0</v>
      </c>
      <c r="D306" s="5" t="n">
        <v>0</v>
      </c>
      <c r="F306" s="5" t="n">
        <v>1</v>
      </c>
    </row>
    <row r="307">
      <c r="A307" s="4" t="inlineStr">
        <is>
          <t>Share of income / (loss) in associates</t>
        </is>
      </c>
      <c r="B307" s="5" t="n">
        <v>0</v>
      </c>
      <c r="D307" s="5" t="n">
        <v>0</v>
      </c>
      <c r="F307" s="5" t="n">
        <v>0</v>
      </c>
    </row>
    <row r="308">
      <c r="A308" s="4" t="inlineStr">
        <is>
          <t>Amortization and depreciation</t>
        </is>
      </c>
      <c r="B308" s="5" t="n">
        <v>0</v>
      </c>
      <c r="D308" s="5" t="n">
        <v>0</v>
      </c>
      <c r="F308" s="5" t="n">
        <v>0</v>
      </c>
    </row>
    <row r="309">
      <c r="A309" s="4" t="inlineStr">
        <is>
          <t>Adjusted Ebitda</t>
        </is>
      </c>
      <c r="B309" s="5" t="n">
        <v>0</v>
      </c>
      <c r="D309" s="5" t="n">
        <v>0</v>
      </c>
      <c r="F309" s="5" t="n">
        <v>1</v>
      </c>
    </row>
    <row r="310">
      <c r="A310" s="4" t="inlineStr">
        <is>
          <t>Construction services revenue</t>
        </is>
      </c>
      <c r="B310" s="5" t="n">
        <v>0</v>
      </c>
      <c r="D310" s="5" t="n">
        <v>0</v>
      </c>
      <c r="F310" s="5" t="n">
        <v>0</v>
      </c>
    </row>
    <row r="311">
      <c r="A311" s="4" t="inlineStr">
        <is>
          <t>Construction services cost</t>
        </is>
      </c>
      <c r="B311" s="5" t="n">
        <v>0</v>
      </c>
      <c r="D311" s="5" t="n">
        <v>0</v>
      </c>
      <c r="F311" s="5" t="n">
        <v>0</v>
      </c>
    </row>
    <row r="312">
      <c r="A312" s="4" t="inlineStr">
        <is>
          <t>Adjusted Ebitda excluding Construction Services</t>
        </is>
      </c>
      <c r="D312" s="5" t="n">
        <v>0</v>
      </c>
      <c r="F312" s="5" t="n">
        <v>1</v>
      </c>
    </row>
    <row r="313">
      <c r="A313" s="4" t="inlineStr">
        <is>
          <t>Construction services revenue</t>
        </is>
      </c>
      <c r="D313" s="5" t="n">
        <v>0</v>
      </c>
      <c r="F313" s="5" t="n">
        <v>0</v>
      </c>
    </row>
    <row r="314">
      <c r="A314" s="4" t="inlineStr">
        <is>
          <t>Construction services cost</t>
        </is>
      </c>
      <c r="D314" s="5" t="n">
        <v>0</v>
      </c>
      <c r="F314" s="5" t="n">
        <v>0</v>
      </c>
    </row>
    <row r="315">
      <c r="A315" s="4" t="inlineStr">
        <is>
          <t>Adjusted Ebitda</t>
        </is>
      </c>
      <c r="B315" s="5" t="n">
        <v>0</v>
      </c>
      <c r="D315" s="5" t="n">
        <v>0</v>
      </c>
      <c r="F315" s="5" t="n">
        <v>1</v>
      </c>
    </row>
    <row r="316">
      <c r="A316" s="4" t="inlineStr">
        <is>
          <t>Current assets</t>
        </is>
      </c>
      <c r="B316" s="5" t="n">
        <v>-60620</v>
      </c>
      <c r="D316" s="5" t="n">
        <v>-65395</v>
      </c>
    </row>
    <row r="317">
      <c r="A317" s="4" t="inlineStr">
        <is>
          <t>Non-current assets</t>
        </is>
      </c>
      <c r="B317" s="5" t="n">
        <v>-768</v>
      </c>
      <c r="D317" s="5" t="n">
        <v>-768</v>
      </c>
    </row>
    <row r="318">
      <c r="A318" s="4" t="inlineStr">
        <is>
          <t>Capital Expenditure</t>
        </is>
      </c>
      <c r="B318" s="5" t="n">
        <v>0</v>
      </c>
      <c r="D318" s="5" t="n">
        <v>0</v>
      </c>
    </row>
    <row r="319">
      <c r="A319" s="4" t="inlineStr">
        <is>
          <t>Current liabilities</t>
        </is>
      </c>
      <c r="B319" s="5" t="n">
        <v>-60620</v>
      </c>
      <c r="D319" s="5" t="n">
        <v>-65165</v>
      </c>
    </row>
    <row r="320">
      <c r="A320" s="4" t="inlineStr">
        <is>
          <t>Non-current liabilities</t>
        </is>
      </c>
      <c r="B320" s="5" t="n">
        <v>-768</v>
      </c>
      <c r="D320" s="5" t="n">
        <v>-998</v>
      </c>
    </row>
    <row r="321">
      <c r="A321" s="4" t="inlineStr">
        <is>
          <t>Unallocated</t>
        </is>
      </c>
    </row>
    <row r="322">
      <c r="A322" s="3" t="inlineStr">
        <is>
          <t>Disclosure of operating segments [line items]</t>
        </is>
      </c>
    </row>
    <row r="323">
      <c r="A323" s="4" t="inlineStr">
        <is>
          <t>Aeronautical Revenue</t>
        </is>
      </c>
      <c r="B323" s="5" t="n">
        <v>0</v>
      </c>
      <c r="C323" s="4" t="inlineStr">
        <is>
          <t>[1]</t>
        </is>
      </c>
      <c r="D323" s="5" t="n">
        <v>0</v>
      </c>
      <c r="E323" s="4" t="inlineStr">
        <is>
          <t>[1]</t>
        </is>
      </c>
      <c r="F323" s="5" t="n">
        <v>0</v>
      </c>
      <c r="G323" s="4" t="inlineStr">
        <is>
          <t>[2]</t>
        </is>
      </c>
    </row>
    <row r="324">
      <c r="A324" s="3" t="inlineStr">
        <is>
          <t>Non aeronautical revenue</t>
        </is>
      </c>
    </row>
    <row r="325">
      <c r="A325" s="4" t="inlineStr">
        <is>
          <t>Commercial Revenue</t>
        </is>
      </c>
      <c r="B325" s="5" t="n">
        <v>2256</v>
      </c>
      <c r="D325" s="5" t="n">
        <v>165</v>
      </c>
      <c r="F325" s="5" t="n">
        <v>774</v>
      </c>
    </row>
    <row r="326">
      <c r="A326" s="4" t="inlineStr">
        <is>
          <t>Construction service revenue</t>
        </is>
      </c>
      <c r="D326" s="5" t="n">
        <v>0</v>
      </c>
      <c r="F326" s="5" t="n">
        <v>0</v>
      </c>
    </row>
    <row r="327">
      <c r="A327" s="4" t="inlineStr">
        <is>
          <t>Other revenue</t>
        </is>
      </c>
      <c r="B327" s="5" t="n">
        <v>806</v>
      </c>
      <c r="D327" s="5" t="n">
        <v>2221</v>
      </c>
      <c r="F327" s="5" t="n">
        <v>5021</v>
      </c>
    </row>
    <row r="328">
      <c r="A328" s="4" t="inlineStr">
        <is>
          <t>Cost of services</t>
        </is>
      </c>
      <c r="B328" s="5" t="n">
        <v>-12142</v>
      </c>
      <c r="D328" s="5" t="n">
        <v>-13912</v>
      </c>
      <c r="F328" s="5" t="n">
        <v>-14055</v>
      </c>
    </row>
    <row r="329">
      <c r="A329" s="4" t="inlineStr">
        <is>
          <t>Gross (loss) / profit</t>
        </is>
      </c>
      <c r="B329" s="5" t="n">
        <v>-9080</v>
      </c>
      <c r="D329" s="5" t="n">
        <v>-11526</v>
      </c>
      <c r="F329" s="5" t="n">
        <v>-8260</v>
      </c>
    </row>
    <row r="330">
      <c r="A330" s="4" t="inlineStr">
        <is>
          <t>Selling, general and administrative expenses</t>
        </is>
      </c>
      <c r="B330" s="5" t="n">
        <v>-12236</v>
      </c>
      <c r="D330" s="5" t="n">
        <v>-10538</v>
      </c>
      <c r="F330" s="5" t="n">
        <v>-12130</v>
      </c>
    </row>
    <row r="331">
      <c r="A331" s="4" t="inlineStr">
        <is>
          <t>Impairment loss of non-financial assets</t>
        </is>
      </c>
      <c r="B331" s="5" t="n">
        <v>0</v>
      </c>
      <c r="D331" s="5" t="n">
        <v>-35906</v>
      </c>
      <c r="F331" s="5" t="n">
        <v>0</v>
      </c>
    </row>
    <row r="332">
      <c r="A332" s="4" t="inlineStr">
        <is>
          <t>Other operating income</t>
        </is>
      </c>
      <c r="B332" s="5" t="n">
        <v>0</v>
      </c>
      <c r="D332" s="5" t="n">
        <v>0</v>
      </c>
      <c r="F332" s="5" t="n">
        <v>0</v>
      </c>
    </row>
    <row r="333">
      <c r="A333" s="4" t="inlineStr">
        <is>
          <t>Other operating expense</t>
        </is>
      </c>
      <c r="B333" s="5" t="n">
        <v>-391</v>
      </c>
      <c r="D333" s="5" t="n">
        <v>-20</v>
      </c>
      <c r="F333" s="5" t="n">
        <v>0</v>
      </c>
    </row>
    <row r="334">
      <c r="A334" s="4" t="inlineStr">
        <is>
          <t>Operating (loss) / income</t>
        </is>
      </c>
      <c r="B334" s="5" t="n">
        <v>-21707</v>
      </c>
      <c r="D334" s="5" t="n">
        <v>-57990</v>
      </c>
      <c r="F334" s="5" t="n">
        <v>-20390</v>
      </c>
    </row>
    <row r="335">
      <c r="A335" s="4" t="inlineStr">
        <is>
          <t>Share of income / (loss) in associates</t>
        </is>
      </c>
      <c r="B335" s="5" t="n">
        <v>-720</v>
      </c>
      <c r="D335" s="5" t="n">
        <v>-1782</v>
      </c>
      <c r="F335" s="5" t="n">
        <v>-1451</v>
      </c>
    </row>
    <row r="336">
      <c r="A336" s="4" t="inlineStr">
        <is>
          <t>Amortization and depreciation</t>
        </is>
      </c>
      <c r="B336" s="5" t="n">
        <v>12890</v>
      </c>
      <c r="D336" s="5" t="n">
        <v>14786</v>
      </c>
      <c r="F336" s="5" t="n">
        <v>15394</v>
      </c>
    </row>
    <row r="337">
      <c r="A337" s="4" t="inlineStr">
        <is>
          <t>Adjusted Ebitda</t>
        </is>
      </c>
      <c r="B337" s="5" t="n">
        <v>-9537</v>
      </c>
      <c r="D337" s="5" t="n">
        <v>-44986</v>
      </c>
      <c r="F337" s="5" t="n">
        <v>-6447</v>
      </c>
    </row>
    <row r="338">
      <c r="A338" s="4" t="inlineStr">
        <is>
          <t>Construction services revenue</t>
        </is>
      </c>
      <c r="B338" s="5" t="n">
        <v>0</v>
      </c>
      <c r="D338" s="5" t="n">
        <v>0</v>
      </c>
      <c r="F338" s="5" t="n">
        <v>0</v>
      </c>
    </row>
    <row r="339">
      <c r="A339" s="4" t="inlineStr">
        <is>
          <t>Construction services cost</t>
        </is>
      </c>
      <c r="B339" s="5" t="n">
        <v>0</v>
      </c>
      <c r="D339" s="5" t="n">
        <v>0</v>
      </c>
      <c r="F339" s="5" t="n">
        <v>0</v>
      </c>
    </row>
    <row r="340">
      <c r="A340" s="4" t="inlineStr">
        <is>
          <t>Adjusted Ebitda excluding Construction Services</t>
        </is>
      </c>
      <c r="B340" s="5" t="n">
        <v>-9537</v>
      </c>
      <c r="D340" s="5" t="n">
        <v>-44986</v>
      </c>
      <c r="F340" s="5" t="n">
        <v>-6447</v>
      </c>
    </row>
    <row r="341">
      <c r="A341" s="4" t="inlineStr">
        <is>
          <t>Construction services revenue</t>
        </is>
      </c>
      <c r="D341" s="5" t="n">
        <v>0</v>
      </c>
      <c r="F341" s="5" t="n">
        <v>0</v>
      </c>
    </row>
    <row r="342">
      <c r="A342" s="4" t="inlineStr">
        <is>
          <t>Construction services cost</t>
        </is>
      </c>
      <c r="D342" s="5" t="n">
        <v>0</v>
      </c>
      <c r="F342" s="5" t="n">
        <v>0</v>
      </c>
    </row>
    <row r="343">
      <c r="A343" s="4" t="inlineStr">
        <is>
          <t>Adjusted Ebitda</t>
        </is>
      </c>
      <c r="B343" s="5" t="n">
        <v>-9537</v>
      </c>
      <c r="D343" s="5" t="n">
        <v>-44986</v>
      </c>
      <c r="F343" s="6" t="n">
        <v>-6447</v>
      </c>
    </row>
    <row r="344">
      <c r="A344" s="4" t="inlineStr">
        <is>
          <t>Current assets</t>
        </is>
      </c>
      <c r="B344" s="5" t="n">
        <v>171219</v>
      </c>
      <c r="D344" s="5" t="n">
        <v>183963</v>
      </c>
    </row>
    <row r="345">
      <c r="A345" s="4" t="inlineStr">
        <is>
          <t>Non-current assets</t>
        </is>
      </c>
      <c r="B345" s="5" t="n">
        <v>295618</v>
      </c>
      <c r="D345" s="5" t="n">
        <v>319001</v>
      </c>
    </row>
    <row r="346">
      <c r="A346" s="4" t="inlineStr">
        <is>
          <t>Capital Expenditure</t>
        </is>
      </c>
      <c r="B346" s="5" t="n">
        <v>0</v>
      </c>
      <c r="D346" s="5" t="n">
        <v>2</v>
      </c>
    </row>
    <row r="347">
      <c r="A347" s="4" t="inlineStr">
        <is>
          <t>Current liabilities</t>
        </is>
      </c>
      <c r="B347" s="5" t="n">
        <v>90401</v>
      </c>
      <c r="D347" s="5" t="n">
        <v>68186</v>
      </c>
    </row>
    <row r="348">
      <c r="A348" s="4" t="inlineStr">
        <is>
          <t>Non-current liabilities</t>
        </is>
      </c>
      <c r="B348" s="6" t="n">
        <v>392539</v>
      </c>
      <c r="D348" s="6" t="n">
        <v>352807</v>
      </c>
    </row>
    <row r="349"/>
    <row r="350">
      <c r="A350" s="4" t="inlineStr">
        <is>
          <t>[1]</t>
        </is>
      </c>
      <c r="B350" s="4" t="inlineStr">
        <is>
          <t>Mainly includes revenues recognized over time, see Note 5.</t>
        </is>
      </c>
    </row>
    <row r="351">
      <c r="A351" s="4" t="inlineStr">
        <is>
          <t>[2]</t>
        </is>
      </c>
      <c r="B351" s="4" t="inlineStr">
        <is>
          <t>Mainly includes tax from turnover and municipal taxes.</t>
        </is>
      </c>
    </row>
  </sheetData>
  <mergeCells count="8">
    <mergeCell ref="A1:A2"/>
    <mergeCell ref="B1:G1"/>
    <mergeCell ref="B2:C2"/>
    <mergeCell ref="D2:E2"/>
    <mergeCell ref="F2:G2"/>
    <mergeCell ref="A349:G349"/>
    <mergeCell ref="B350:G350"/>
    <mergeCell ref="B351:G35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 width="13" customWidth="1" min="5" max="5"/>
    <col width="14" customWidth="1" min="6" max="6"/>
    <col width="13" customWidth="1" min="7" max="7"/>
  </cols>
  <sheetData>
    <row r="1">
      <c r="A1" s="1" t="inlineStr">
        <is>
          <t>Revenue (Details) - USD ($) $ in Thousands</t>
        </is>
      </c>
      <c r="B1" s="2" t="inlineStr">
        <is>
          <t>12 Months Ended</t>
        </is>
      </c>
    </row>
    <row r="2">
      <c r="B2" s="2" t="inlineStr">
        <is>
          <t>Dec. 31, 2021</t>
        </is>
      </c>
      <c r="D2" s="2" t="inlineStr">
        <is>
          <t>Dec. 31, 2020</t>
        </is>
      </c>
      <c r="F2" s="2" t="inlineStr">
        <is>
          <t>Dec. 31, 2019</t>
        </is>
      </c>
    </row>
    <row r="3">
      <c r="A3" s="3" t="inlineStr">
        <is>
          <t>Disclosure of disaggregation of revenue from contracts with customers [line items]</t>
        </is>
      </c>
    </row>
    <row r="4">
      <c r="A4" s="4" t="inlineStr">
        <is>
          <t>Aeronautical revenue</t>
        </is>
      </c>
      <c r="B4" s="6" t="n">
        <v>262809</v>
      </c>
      <c r="C4" s="4" t="inlineStr">
        <is>
          <t>[1]</t>
        </is>
      </c>
      <c r="D4" s="6" t="n">
        <v>219995</v>
      </c>
      <c r="E4" s="4" t="inlineStr">
        <is>
          <t>[1]</t>
        </is>
      </c>
      <c r="F4" s="6" t="n">
        <v>723996</v>
      </c>
      <c r="G4" s="4" t="inlineStr">
        <is>
          <t>[2]</t>
        </is>
      </c>
    </row>
    <row r="5">
      <c r="A5" s="4" t="inlineStr">
        <is>
          <t>Commercial revenue</t>
        </is>
      </c>
      <c r="B5" s="5" t="n">
        <v>362087</v>
      </c>
      <c r="D5" s="5" t="n">
        <v>259713</v>
      </c>
      <c r="F5" s="5" t="n">
        <v>481900</v>
      </c>
    </row>
    <row r="6">
      <c r="A6" s="4" t="inlineStr">
        <is>
          <t>Construction service revenue</t>
        </is>
      </c>
      <c r="B6" s="5" t="n">
        <v>79760</v>
      </c>
      <c r="D6" s="5" t="n">
        <v>125778</v>
      </c>
      <c r="F6" s="5" t="n">
        <v>350264</v>
      </c>
    </row>
    <row r="7">
      <c r="A7" s="4" t="inlineStr">
        <is>
          <t>Other revenue</t>
        </is>
      </c>
      <c r="B7" s="5" t="n">
        <v>2257</v>
      </c>
      <c r="D7" s="5" t="n">
        <v>1870</v>
      </c>
      <c r="F7" s="5" t="n">
        <v>2480</v>
      </c>
    </row>
    <row r="8">
      <c r="A8" s="4" t="inlineStr">
        <is>
          <t>Timing of revenue recognition</t>
        </is>
      </c>
      <c r="B8" s="5" t="n">
        <v>706913</v>
      </c>
      <c r="D8" s="5" t="n">
        <v>607356</v>
      </c>
      <c r="F8" s="5" t="n">
        <v>1558640</v>
      </c>
    </row>
    <row r="9">
      <c r="A9" s="4" t="inlineStr">
        <is>
          <t>Total revenue</t>
        </is>
      </c>
      <c r="B9" s="5" t="n">
        <v>706913</v>
      </c>
      <c r="D9" s="5" t="n">
        <v>607356</v>
      </c>
      <c r="F9" s="5" t="n">
        <v>1558640</v>
      </c>
    </row>
    <row r="10">
      <c r="A10" s="4" t="inlineStr">
        <is>
          <t>Over time</t>
        </is>
      </c>
    </row>
    <row r="11">
      <c r="A11" s="3" t="inlineStr">
        <is>
          <t>Disclosure of disaggregation of revenue from contracts with customers [line items]</t>
        </is>
      </c>
    </row>
    <row r="12">
      <c r="A12" s="4" t="inlineStr">
        <is>
          <t>Timing of revenue recognition</t>
        </is>
      </c>
      <c r="B12" s="5" t="n">
        <v>560834</v>
      </c>
      <c r="D12" s="5" t="n">
        <v>500049</v>
      </c>
      <c r="F12" s="5" t="n">
        <v>1301019</v>
      </c>
    </row>
    <row r="13">
      <c r="A13" s="4" t="inlineStr">
        <is>
          <t>At a point in time</t>
        </is>
      </c>
    </row>
    <row r="14">
      <c r="A14" s="3" t="inlineStr">
        <is>
          <t>Disclosure of disaggregation of revenue from contracts with customers [line items]</t>
        </is>
      </c>
    </row>
    <row r="15">
      <c r="A15" s="4" t="inlineStr">
        <is>
          <t>Timing of revenue recognition</t>
        </is>
      </c>
      <c r="B15" s="5" t="n">
        <v>28126</v>
      </c>
      <c r="D15" s="5" t="n">
        <v>14105</v>
      </c>
      <c r="F15" s="5" t="n">
        <v>48456</v>
      </c>
    </row>
    <row r="16">
      <c r="A16" s="4" t="inlineStr">
        <is>
          <t>Revenues accounted for under IFRS 16</t>
        </is>
      </c>
    </row>
    <row r="17">
      <c r="A17" s="3" t="inlineStr">
        <is>
          <t>Disclosure of disaggregation of revenue from contracts with customers [line items]</t>
        </is>
      </c>
    </row>
    <row r="18">
      <c r="A18" s="4" t="inlineStr">
        <is>
          <t>Timing of revenue recognition</t>
        </is>
      </c>
      <c r="B18" s="6" t="n">
        <v>117953</v>
      </c>
      <c r="D18" s="6" t="n">
        <v>93202</v>
      </c>
      <c r="F18" s="6" t="n">
        <v>209165</v>
      </c>
    </row>
    <row r="19"/>
    <row r="20">
      <c r="A20" s="4" t="inlineStr">
        <is>
          <t>[1]</t>
        </is>
      </c>
      <c r="B20" s="4" t="inlineStr">
        <is>
          <t>Mainly includes revenues recognized over time, see Note 5.</t>
        </is>
      </c>
    </row>
    <row r="21">
      <c r="A21" s="4" t="inlineStr">
        <is>
          <t>[2]</t>
        </is>
      </c>
      <c r="B21" s="4" t="inlineStr">
        <is>
          <t>Mainly includes tax from turnover and municipal taxes.</t>
        </is>
      </c>
    </row>
  </sheetData>
  <mergeCells count="8">
    <mergeCell ref="A1:A2"/>
    <mergeCell ref="B1:G1"/>
    <mergeCell ref="B2:C2"/>
    <mergeCell ref="D2:E2"/>
    <mergeCell ref="F2:G2"/>
    <mergeCell ref="A19:G19"/>
    <mergeCell ref="B20:G20"/>
    <mergeCell ref="B21:G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3 Financial Risk Management The Group’s operations expose it to a variety of risks, mainly related to market risks (including the effects of changes in foreign currency exchange rates and interest rates), credit risk and liquidity risk. The Group manages its financial risk exposure independently at each operating subsidiary, however, decisions are discussed by the Board of Directors (“BOD”) members. In response to the Covid-19 crisis, the Group has adopted specific procedures to ensure that its risks are properly monitored (Note 1.2) The most significant financial risks to which the Group is exposed are detailed below. A. Financial Risk Factors (i) Market risk Foreign exchange risk The Group operates in a number of countries throughout the world and consequently is exposed to foreign exchange rate risk. In addition, the Group has certain investments in foreign operations, whose net assets are exposed to foreign currency translation risk. In order to manage foreign exchange risk, the Group has a strategy based on minimizing net positions of assets and liabilities denominated in foreign currencies together with the use of derivative financial instruments. CAAP’s Argentine subsidiaries are operating in an economic context in which main variables have recently experienced a strong volatility as a consequence of political and economic uncertainties, both in national and international environments. During September 2020 the Argentine monetary authority imposed further exchange rate restrictions, which also affect the value of foreign currency in alternative markets for certain restricted exchange rate transactions in the official market. These measures to restrict access to the foreign exchange market in order to contain the demand for U.S. dollars include the requirement to obtain prior authorization from the Central Bank of Argentina for certain transactions in the Mercado Único y Libre de Cambios Considering this situation, the Company continues to assess the evolution of the above-mentioned variables and any other factors in its Argentine subsidiaries in order to identify the unforeseen potential effects that could alter its business and performance. The value of the Group’s financial assets and liabilities is subject to changes arising out of the variation of foreign currency exchange rates. A significant majority of the Group’s business activities is conducted in the respective functional currencies of the subsidiaries. However, the Group transacts in currencies other than the respective functional currencies of the subsidiaries. There are significant monetary balances held by the Group companies at each period-end that are denominated in other currencies (non-functional currency). The following table provides a breakdown of the Group’s main monetary net assets and liabilities which impact the Group’s profit and loss: ​ ​ ​ ​ ​ ​ ​ As of December 31, As of December 31, Currency Exposure / Functional currency ​ 2021 ​ 2020 U.S. dollar / Argentine Peso (466,240) (507,684) U.S. dollar / Armenian dram (16,565) (18,053) Euro / Armenian dram 9,267 (16,671) Euro / Argentine Peso ​ (11,932) ​ (5,829) ​ ​ 3 Financial Risk Management (Cont.) A. Financial Risk Factors (Cont.) (i) Market risk (Cont.) Foreign exchange risk (Cont.) The relevant exposures correspond to: ● U.S. dollar / Argentine Peso As of December 31, 2021 and 2020 consisting primarily of U.S. dollar -denominated net monetary assets and liabilities at certain Argentine subsidiaries which functional currency is the Argentine Peso. A change of 3% in the ARS/ USD exchange rate in real (inflation-adjusted) terms would have generated a pre-tax gain / loss of USD 13,987 as of December 31, 2021 (USD 15,231 as of December 31, 2020 considering a change in 3% in the ARS/ USD exchange rate). ● U.S. dollar / Armenian dram As of December 31, 2021 and 2020 consisting primarily of U.S. dollar -denominated net monetary assets and liabilities at the Armenian subsidiaries which functional currency is the Armenian Dram. A change of 1% in the Dram/ USD exchange rate would have generated a pre-tax gain / loss of USD 166 as of December 31, 2021 (USD 181 as of December 31, 2020). ● Euro / Armenian dram As of December 31, 2021 and 2020 consisting primarily of Euro-denominated net monetary assets and liabilities at the Armenian subsidiaries which functional currency is the Armenian Dram. A change of 1% in the Dram / Euro exchange rate would have generated a pre-tax loss / gain of USD 93 as of December 31, 2021 (USD 167 as of December 31, 2020). ● Euro / Argentine Peso As of December 31, 2021 and 2020 consisting primarily of Euro-denominated net monetary assets and liabilities at certain Argentinian subsidiaries which functional currency is the Argentine Peso. A change of 3% in the Euro / ARS exchange rate in real (inflation-adjusted) terms would have generated a pre-tax gain / loss of USD 358 as of December 31, 2021 (USD 175 as of December 31, 2020). (ii) Interest rate risk The Group’s interest rate risk principally arises from long-term borrowings (Note 22). Borrowings issued at variable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following table shows a breakdown of the Group’s fixed-rate and floating-rate borrowings as of December 31, 2021 and 2020. ​ ​ ​ ​ ​ ​ ​ ​ At December 31, ​ 2021 2020 Fixed rate (*) ​ 955,978 ​ 818,804 Variable rate 483,625 526,013 ​ 1,439,603 1,344,817 ​ (*) As of December 31, 2021 includes USD 156.6 million of short-term borrowings (USD 121.7 million as of December 2020) and USD 799.4 million of long-term borrowings (USD 697.1 million as of December 31, 2020). 3 Financial Risk Management (Cont.) A. Financial Risk Factors (Cont.) (ii) Interest rate risk (Cont.) The Group estimates that, other factors being constant, a 10% increase in floating rates at year-end would increase loss before income tax for the year ended December 31, 2021 and 2020, USD 4,866 and USD 3,422 respectively. A 10% decrease in the floating interest rate would have an equal and opposite effect on the Consolidated Statement of Income. This sensitivity analysis provides only a limited, point-in-time view of this market risk sensitivity of certain of the Group’s financial instruments. The actual impact of rate changes on the Group’s financial instruments may differ significantly from the impact shown in the sensitivity analysis. (iii) Credit risk The financial instruments that could be subject to concentration of credit risk consist of cash, cash equivalents, trade receivables and short term investments. The Group mainly places its cash and cash equivalents and short term investments in several first rate credit entities, reducing in this way the credit exposure to only one entity. The Group has not experienced significant losses from those assets. Each subsidiary is responsible for managing and analyzing credit risk of its trade receivable, for each of their new customers before standard payment and delivery terms and conditions are offered. There is no significant concentration of credit risk from customers except from AA2000 key client airline, see situation update in Note 26. The Group credit policies with customers are designed to identify customers with acceptable credit history. The Group recognized provision for loss allowance to cover impairment for potential credit losses. The credit quality of the financial assets that are not yet due and not impaired can be assessed based on the credit qualification (“rating”) granted by entities external to the Group or through the historical uncollectible rates. In the context of the Covid-19 pandemic and given the uncertainty caused by this crisis in the air transport sector, credit risk had increased due to the general lack of liquidity of companies in the sector. In order to deal with these difficulties, the Group adopted a closer monitoring of its trade receivables, anticipating mitigation initiatives to protect the collectability of such receivables. Furthermore, the Group appropriately took into account the increased risk in the provision for loss allowance, which was also determined on the basis of the specific solvency of the counterparties, however, no critical issues were determined. The Group will continue to monitor and adjust its assessments of its customers’ payment performance. ​ 3 Financial Risk Management (Cont.) A. Financial Risk Factors (Cont.) (iii) Credit risk (Cont.) Trade receivables The Group applies the IFRS 9 simplified approach to measuring expected credit losses (“ECL”). The policy implemented by the Group consists in performing a case by case analysis, identifying those receivables with no reasonable expectation of recovery or with particular situations, that are impaired according to each circumstances. For all other receivables, the expected loss rate consists in stratifying trade receivables into categories based on overdue days. The expected loss rates are based on the payment profiles of sales over a period of 36 months before 31 December 2021 or 1 January 2021 respectively and the corresponding historical credit losses experienced within this period. The historical loss rates are adjusted to reflect historical experience of losses on trade receivables, current and forward-looking information on macroeconomic factors affecting the ability of the customers to settle the receivables. To measure the expected credit losses, trade receivables have been grouped based on shared credit risk characteristics and the days past due. The provision for loss allowance as of December 31, 2021 and December 31, 2020 was determined as follows for trade receivables: ​ ​ ​ ​ ​ ​ ​ ​ ​ ​ ​ ​ ​ ​ ​ ​ ​ ​ ​ ​ ​ Past due ​ ​ Trade ​ ​ ​ ​ ​ 30 ‑ 60 ​ 60 ‑ 90 ​ 90 ‑ 180 ​ &gt; 180 ​ Receivables Not due 0 ‑ 30 days days days days days At December 31, 2021 ​ ​ ​ ​ ​ ​ ​ ​ Trade receivables – gross carrying amount 143,401 52,404 13,768 5,072 1,763 4,446 65,948 ​ Expected loss rate (*) ​ 1% ​ 5% ​ 11% ​ 14% ​ 36% ​ 86% ​ Provision for loss allowance (60,510) (720) (634) (544) (249) (1,606) (56,757) ​ Trade receivables, net 82,891 51,684 13,134 4,528 1,514 2,840 9,191 ​ ​ ​ ​ ​ ​ ​ ​ ​ ​ ​ ​ ​ ​ ​ ​ ​ ​ ​ ​ ​ ​ Past due ​ ​ Trade ​ ​ ​ ​ ​ 30 ‑ 60 ​ 60 ‑ 90 ​ 90 ‑ 180 ​ &gt; 180 ​ Receivables Not due 0 ‑ 30 days days days days days At December 31, 2020 ​ ​ ​ ​ ​ ​ ​ ​ ​ Trade receivables - gross carrying amount 117,048 25,195 9,887 5,839 4,849 4,965 66,313 ​ Expected loss rate (*) ​ 3% ​ 7% ​ 20% ​ 12% ​ 19% ​ 81% ​ Provision for loss allowance (57,633) (881) (678) (1,177) (574) (928) (53,395) ​ Trade receivables, net 59,415 24,314 9,209 4,662 4,275 4,037 12,918 ​ ​ (*) Average expected loss rate. As of December 31, 2021 and 2020, includes effect of Argentine customer situation as described in Note 26.a. Trade receivables are written off where there is no reasonable expectation of recovery. Indicators that there is no reasonable expectation of recovery include, amongst others, the failure of a debtor to engage in a repayment plan with the Group, and a failure to make contractual payments for a significant period when past due. 3 Financial Risk Management (Cont.) A. Financial Risk Factors (Cont.) (iii) Credit risk (Cont.) The closing loss allowances for trade receivables as of December 31, 2021 and 2020 reconcile to the opening loss allowances as follows: ​ ​ ​ ​ ​ ​ ​ ​ 2021 2020 Balance at January 1, (57,633) (52,734) Bad debts of the year (12,287) (16,056) Recoveries 8,098 2,679 Write off 359 5,915 Translation differences and inflation adjustment 953 2,563 Balance at December 31, (60,510) (57,633) ​ During the year, the following gains/(losses) were recognized in profit or loss in relation to impaired financial assets (see Note 7): ​ ​ ​ ​ ​ ​ ​ ​ ​ 2021 2020 2019 Impairment losses ​ ​ - movement in provision for impairment (14,727) (16,400) ​ (33,876) Recovery of previous impairment losses 8,311 2,918 ​ 2,908 Net impairment losses on financial assets (6,416) (13,482) ​ (30,968) ​ (iv) Liquidity risk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such as cash flow and debt maturity. The Group also undertakes sensitivity analysis to assess the impact of proposed transactions, movements in interest rates on the key profitability, liquidity and balance sheet ratios. The Group’s debt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different types of debt. The maturity profile is managed, by spreading the repayment dates and extending facilities. During 2021 and 2020, due to Covid-19 pandemic and in order to preserve the Group’s liquidity, several measures were taken, mainly related to debt maturity, see further information in Note 1 and 22. ​ Liquid financial assets as a whole (comprising cash and cash equivalents) were 10.38% of total assets at the end of 2021 compared to 8.25% at the end of 2020. The Group has a conservative approach to the management of its liquidity, which consists mainly in cash at banks and cash equivalents. 3 Financial Risk Management (Cont.) A. Financial Risk Factors (Cont.) (v) Capital Management The capital structure of the Group consists of shareholders’ equity and short-term to long-term net borrowings. The type and maturity of the Group’s borrowings are analyzed further in Note 22 and specific analyzes have been carried out due to the Covid-19 pandemic, see Note 1. The Group’s equity is analyzed into its various components in the Consolidated Statement of Changes in Equity. ​ Capital is managed so as to promote the long-term success of the business and to maintain sustainable returns for shareholders. The objectives of the Group for capital management are to safeguard its capacity to continue doing business and be able to provide yield to owners as well as benefits to holders of instruments of shareholder’s equity and maintain an optimum capital structure to reduce cost of capital. However, considering the situation described in Note 1 related to the impact of Covid-19 pandemic on the Group’s operations, currently the main objective is focused on preserving and ensuring short-term liquidity. ​ ​ ​ ​ ​ ​ ​ ​ ​ At December 31, ​ 2021 2020 Borrowings ​ 1,439,603 ​ 1,344,817 ​ Less: Cash and cash equivalents (375,783) (281,031) ​ Net debt 1,063,820 1,063,786 ​ Equity 773,608 805,286 ​ ​ ​ ​ ​ Net debt to equity ratio 138 % 132 % ​ B. Financial instruments by category ​ ​ ​ ​ ​ ​ ​ ​ ​ ​ ​ ​ ​ ​ Assets at fair value ​ Assets at amortized ​ ​ December 31, 2021 through profit and loss cost Total Financial assets as per the statement of financial position Trade receivables - 82,891 82,891 Other receivables - 110,743 110,743 Other financial assets (*) 31,843 62,638 94,481 Derivative financial assets ​ 137 ​ - ​ 137 Cash and cash equivalents - 375,783 375,783 Total 31,980 632,055 664,035 ​ ​ ​ ​ ​ ​ ​ ​ ​ ​ ​ ​ ​ ​ Liabilities at fair value ​ Liabilities at ​ ​ ​ through profit and loss amortized cost Total Financial liabilities as per the statement of financial position Borrowings - 1,439,603 1,439,603 Leases liabilities ​ - ​ 12,249 ​ 12,249 Trade payables and other liabilities - 1,009,834 1,009,834 Total - 2,461,686 2,461,686 ​ 3 Financial Risk Management (Cont.) B. Financial instruments by category (Cont.) (v) Capital Management (Cont.) ​ ​ ​ ​ ​ ​ ​ ​ ​ ​ ​ ​ ​ Assets at fair value ​ Assets at amortized ​ ​ December 31, 2020 through profit and loss cost Total Financial assets as per the statement of financial position ​ Trade receivables - 59,415 59,415 Other receivables - 124,016 124,016 Other financial assets (*) ​ 56,961 ​ 23,163 ​ 80,124 Cash and cash equivalents - 281,031 281,031 Total 56,961 487,625 544,586 ​ ​ ​ ​ ​ ​ ​ ​ ​ ​ ​ ​ ​ ​ Liabilities at fair value ​ Liabilities at ​ ​ ​ through profit and loss amortized cost Total Financial liabilities as per the statement of financial position Borrowings ​ - ​ 1,344,817 ​ 1,344,817 Leases liabilities - 13,684 13,684 Trade payables and other liabilities - 940,030 940,030 Total - 2,298,531 2,298,531 ​ (*) Other financial assets measured at fair value are Level 1 hierarchy. The book value of these assets represents its fair value. C. Fair value hierarchy IFRS 13 requires for financial instruments that are measured in the Consolidated Statement of Financial Position at fair value, a disclosure of fair value measurements by level according to the following fair value measurement hierarchy: Level 1- Quoted prices (unadjusted) in active markets for identical assets or liabilities. Level 2- Inputs other than quoted prices included within Level 1 that are observable for the asset or liability, either directly (that is, as prices) or indirectly (that is, derived from prices). Level 3- Inputs for the asset or liability that are not based on observable market data (that is, unobservable inputs). There were no transfers between and no transfers from and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and comprise primarily government securities, mutual funds and corporate bonds. ​ 3 Financial Risk Management (Cont.) D. Fair value estimation The estimated fair value of a financial instrument is the amount at which the instrument could be exchanged in a current transaction between willing parties, other than in a forced or liquidation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Cost of services (Details) - USD ($) $ in Thousands</t>
        </is>
      </c>
      <c r="C1" s="2" t="inlineStr">
        <is>
          <t>12 Months Ended</t>
        </is>
      </c>
    </row>
    <row r="2">
      <c r="C2" s="2" t="inlineStr">
        <is>
          <t>Dec. 31, 2021</t>
        </is>
      </c>
      <c r="D2" s="2" t="inlineStr">
        <is>
          <t>Dec. 31, 2020</t>
        </is>
      </c>
      <c r="E2" s="2" t="inlineStr">
        <is>
          <t>Dec. 31, 2019</t>
        </is>
      </c>
    </row>
    <row r="3">
      <c r="A3" s="3" t="inlineStr">
        <is>
          <t>Cost of services</t>
        </is>
      </c>
    </row>
    <row r="4">
      <c r="A4" s="4" t="inlineStr">
        <is>
          <t>Salaries and social security contributions</t>
        </is>
      </c>
      <c r="B4" s="4" t="inlineStr">
        <is>
          <t>[1]</t>
        </is>
      </c>
      <c r="C4" s="6" t="n">
        <v>-141011</v>
      </c>
      <c r="D4" s="6" t="n">
        <v>-124412</v>
      </c>
      <c r="E4" s="6" t="n">
        <v>-191030</v>
      </c>
    </row>
    <row r="5">
      <c r="A5" s="4" t="inlineStr">
        <is>
          <t>Concession fees</t>
        </is>
      </c>
      <c r="B5" s="4" t="inlineStr">
        <is>
          <t>[2]</t>
        </is>
      </c>
      <c r="C5" s="5" t="n">
        <v>-94535</v>
      </c>
      <c r="D5" s="5" t="n">
        <v>-76201</v>
      </c>
      <c r="E5" s="5" t="n">
        <v>-163919</v>
      </c>
    </row>
    <row r="6">
      <c r="A6" s="4" t="inlineStr">
        <is>
          <t>Construction services cost</t>
        </is>
      </c>
      <c r="C6" s="5" t="n">
        <v>-77453</v>
      </c>
      <c r="D6" s="5" t="n">
        <v>-124438</v>
      </c>
      <c r="E6" s="5" t="n">
        <v>-347998</v>
      </c>
    </row>
    <row r="7">
      <c r="A7" s="4" t="inlineStr">
        <is>
          <t>Maintenance expenses</t>
        </is>
      </c>
      <c r="C7" s="5" t="n">
        <v>-83905</v>
      </c>
      <c r="D7" s="5" t="n">
        <v>-82095</v>
      </c>
      <c r="E7" s="5" t="n">
        <v>-128858</v>
      </c>
    </row>
    <row r="8">
      <c r="A8" s="4" t="inlineStr">
        <is>
          <t>Amortization and depreciation</t>
        </is>
      </c>
      <c r="B8" s="4" t="inlineStr">
        <is>
          <t>[3]</t>
        </is>
      </c>
      <c r="C8" s="5" t="n">
        <v>-135125</v>
      </c>
      <c r="D8" s="5" t="n">
        <v>-173968</v>
      </c>
      <c r="E8" s="5" t="n">
        <v>-152512</v>
      </c>
    </row>
    <row r="9">
      <c r="A9" s="4" t="inlineStr">
        <is>
          <t>Services and fees</t>
        </is>
      </c>
      <c r="C9" s="5" t="n">
        <v>-44832</v>
      </c>
      <c r="D9" s="5" t="n">
        <v>-40458</v>
      </c>
      <c r="E9" s="5" t="n">
        <v>-65488</v>
      </c>
    </row>
    <row r="10">
      <c r="A10" s="4" t="inlineStr">
        <is>
          <t>Cost of fuel</t>
        </is>
      </c>
      <c r="C10" s="5" t="n">
        <v>-24884</v>
      </c>
      <c r="D10" s="5" t="n">
        <v>-13076</v>
      </c>
      <c r="E10" s="5" t="n">
        <v>-43540</v>
      </c>
    </row>
    <row r="11">
      <c r="A11" s="4" t="inlineStr">
        <is>
          <t>Taxes</t>
        </is>
      </c>
      <c r="B11" s="4" t="inlineStr">
        <is>
          <t>[4]</t>
        </is>
      </c>
      <c r="C11" s="5" t="n">
        <v>-2932</v>
      </c>
      <c r="D11" s="5" t="n">
        <v>-5881</v>
      </c>
      <c r="E11" s="5" t="n">
        <v>-17011</v>
      </c>
    </row>
    <row r="12">
      <c r="A12" s="4" t="inlineStr">
        <is>
          <t>Office expenses</t>
        </is>
      </c>
      <c r="C12" s="5" t="n">
        <v>-5208</v>
      </c>
      <c r="D12" s="5" t="n">
        <v>-3717</v>
      </c>
      <c r="E12" s="5" t="n">
        <v>-14102</v>
      </c>
    </row>
    <row r="13">
      <c r="A13" s="4" t="inlineStr">
        <is>
          <t>Provision for maintenance costs</t>
        </is>
      </c>
      <c r="C13" s="5" t="n">
        <v>-4706</v>
      </c>
      <c r="D13" s="5" t="n">
        <v>-1813</v>
      </c>
      <c r="E13" s="5" t="n">
        <v>-2174</v>
      </c>
    </row>
    <row r="14">
      <c r="A14" s="4" t="inlineStr">
        <is>
          <t>Others</t>
        </is>
      </c>
      <c r="C14" s="5" t="n">
        <v>-7790</v>
      </c>
      <c r="D14" s="5" t="n">
        <v>-7524</v>
      </c>
      <c r="E14" s="5" t="n">
        <v>-11793</v>
      </c>
    </row>
    <row r="15">
      <c r="A15" s="4" t="inlineStr">
        <is>
          <t>Total</t>
        </is>
      </c>
      <c r="C15" s="6" t="n">
        <v>-622381</v>
      </c>
      <c r="D15" s="6" t="n">
        <v>-653583</v>
      </c>
      <c r="E15" s="6" t="n">
        <v>-1138425</v>
      </c>
    </row>
    <row r="16"/>
    <row r="17">
      <c r="A17" s="4" t="inlineStr">
        <is>
          <t>[1]</t>
        </is>
      </c>
      <c r="B17" s="4" t="inlineStr">
        <is>
          <t>At the year-end, the number of employees was 5.8 thousand in 2021, 5.8 thousand in 2020 and 6.3 thousand in 2019.</t>
        </is>
      </c>
    </row>
    <row r="18">
      <c r="A18" s="4" t="inlineStr">
        <is>
          <t>[2]</t>
        </is>
      </c>
      <c r="B18" s="4" t="inlineStr">
        <is>
          <t>Includes depreciation for fixed concession assets fee, as shown in Note 12, of USD 16,502 for the year ended December 31, 2021 (USD 16,870 and USD 19,742 for the year ended December 31, 2020 and 2019 respectively).</t>
        </is>
      </c>
    </row>
    <row r="19">
      <c r="A19" s="4" t="inlineStr">
        <is>
          <t>[3]</t>
        </is>
      </c>
      <c r="B19" s="4" t="inlineStr">
        <is>
          <t>Includes depreciation of leases of USD 3,185 for the year ended December 31, 2021 (USD 2,540 and USD 2,756 for the year ended December 31, 2020 and 2019 respectively).</t>
        </is>
      </c>
    </row>
    <row r="20">
      <c r="A20" s="4" t="inlineStr">
        <is>
          <t>[4]</t>
        </is>
      </c>
      <c r="B20" s="4" t="inlineStr">
        <is>
          <t>Mainly includes tax from turnover and municipal taxes.</t>
        </is>
      </c>
    </row>
  </sheetData>
  <mergeCells count="7">
    <mergeCell ref="A1:B2"/>
    <mergeCell ref="C1:E1"/>
    <mergeCell ref="A16:D16"/>
    <mergeCell ref="B17:D17"/>
    <mergeCell ref="B18:D18"/>
    <mergeCell ref="B19:D19"/>
    <mergeCell ref="B20:D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Cost of services - Additional Information (Details)</t>
        </is>
      </c>
      <c r="B1" s="2" t="inlineStr">
        <is>
          <t>12 Months Ended</t>
        </is>
      </c>
    </row>
    <row r="2">
      <c r="B2" s="2" t="inlineStr">
        <is>
          <t>Dec. 31, 2021USD ($)</t>
        </is>
      </c>
      <c r="C2" s="2" t="inlineStr">
        <is>
          <t>Dec. 31, 2020USD ($)</t>
        </is>
      </c>
      <c r="D2" s="2" t="inlineStr">
        <is>
          <t>Dec. 31, 2019USD ($)</t>
        </is>
      </c>
    </row>
    <row r="3">
      <c r="A3" s="3" t="inlineStr">
        <is>
          <t>Cost of services</t>
        </is>
      </c>
    </row>
    <row r="4">
      <c r="A4" s="4" t="inlineStr">
        <is>
          <t>Number of employees</t>
        </is>
      </c>
      <c r="B4" s="5" t="n">
        <v>5800</v>
      </c>
      <c r="C4" s="5" t="n">
        <v>5800</v>
      </c>
      <c r="D4" s="5" t="n">
        <v>6300</v>
      </c>
    </row>
    <row r="5">
      <c r="A5" s="4" t="inlineStr">
        <is>
          <t>Depreciation for brazil concession assets</t>
        </is>
      </c>
      <c r="B5" s="6" t="n">
        <v>16502000</v>
      </c>
      <c r="C5" s="6" t="n">
        <v>16870000</v>
      </c>
      <c r="D5" s="6" t="n">
        <v>19742000</v>
      </c>
    </row>
    <row r="6">
      <c r="A6" s="4" t="inlineStr">
        <is>
          <t>Cost Of Services, Amortisation Of Leases</t>
        </is>
      </c>
      <c r="B6" s="6" t="n">
        <v>3185000</v>
      </c>
      <c r="C6" s="6" t="n">
        <v>2540000</v>
      </c>
      <c r="D6" s="6" t="n">
        <v>2756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ling, general and administrative expenses (Details) - USD ($) $ in Thousands</t>
        </is>
      </c>
      <c r="C1" s="2" t="inlineStr">
        <is>
          <t>12 Months Ended</t>
        </is>
      </c>
    </row>
    <row r="2">
      <c r="C2" s="2" t="inlineStr">
        <is>
          <t>Dec. 31, 2021</t>
        </is>
      </c>
      <c r="D2" s="2" t="inlineStr">
        <is>
          <t>Dec. 31, 2020</t>
        </is>
      </c>
      <c r="E2" s="2" t="inlineStr">
        <is>
          <t>Dec. 31, 2019</t>
        </is>
      </c>
    </row>
    <row r="3">
      <c r="A3" s="3" t="inlineStr">
        <is>
          <t>Selling, general and administrative expenses</t>
        </is>
      </c>
    </row>
    <row r="4">
      <c r="A4" s="4" t="inlineStr">
        <is>
          <t>Taxes</t>
        </is>
      </c>
      <c r="B4" s="4" t="inlineStr">
        <is>
          <t>[1]</t>
        </is>
      </c>
      <c r="C4" s="6" t="n">
        <v>-24756</v>
      </c>
      <c r="D4" s="6" t="n">
        <v>-18885</v>
      </c>
      <c r="E4" s="6" t="n">
        <v>-38977</v>
      </c>
    </row>
    <row r="5">
      <c r="A5" s="4" t="inlineStr">
        <is>
          <t>Salaries and social security contributions</t>
        </is>
      </c>
      <c r="C5" s="5" t="n">
        <v>-21172</v>
      </c>
      <c r="D5" s="5" t="n">
        <v>-20386</v>
      </c>
      <c r="E5" s="5" t="n">
        <v>-28860</v>
      </c>
    </row>
    <row r="6">
      <c r="A6" s="4" t="inlineStr">
        <is>
          <t>Services and fees</t>
        </is>
      </c>
      <c r="C6" s="5" t="n">
        <v>-30897</v>
      </c>
      <c r="D6" s="5" t="n">
        <v>-28157</v>
      </c>
      <c r="E6" s="5" t="n">
        <v>-37915</v>
      </c>
    </row>
    <row r="7">
      <c r="A7" s="4" t="inlineStr">
        <is>
          <t>Office expenses</t>
        </is>
      </c>
      <c r="C7" s="5" t="n">
        <v>-1475</v>
      </c>
      <c r="D7" s="5" t="n">
        <v>-1222</v>
      </c>
      <c r="E7" s="5" t="n">
        <v>-5190</v>
      </c>
    </row>
    <row r="8">
      <c r="A8" s="4" t="inlineStr">
        <is>
          <t>Amortization and depreciation</t>
        </is>
      </c>
      <c r="B8" s="4" t="inlineStr">
        <is>
          <t>[2]</t>
        </is>
      </c>
      <c r="C8" s="5" t="n">
        <v>-8376</v>
      </c>
      <c r="D8" s="5" t="n">
        <v>-9480</v>
      </c>
      <c r="E8" s="5" t="n">
        <v>-9935</v>
      </c>
    </row>
    <row r="9">
      <c r="A9" s="4" t="inlineStr">
        <is>
          <t>Maintenance expenses</t>
        </is>
      </c>
      <c r="C9" s="5" t="n">
        <v>-908</v>
      </c>
      <c r="D9" s="5" t="n">
        <v>-1150</v>
      </c>
      <c r="E9" s="5" t="n">
        <v>-1717</v>
      </c>
    </row>
    <row r="10">
      <c r="A10" s="4" t="inlineStr">
        <is>
          <t>Advertising</t>
        </is>
      </c>
      <c r="C10" s="5" t="n">
        <v>-912</v>
      </c>
      <c r="D10" s="5" t="n">
        <v>-1564</v>
      </c>
      <c r="E10" s="5" t="n">
        <v>-3367</v>
      </c>
    </row>
    <row r="11">
      <c r="A11" s="4" t="inlineStr">
        <is>
          <t>Insurance</t>
        </is>
      </c>
      <c r="C11" s="5" t="n">
        <v>-2145</v>
      </c>
      <c r="D11" s="5" t="n">
        <v>-2026</v>
      </c>
      <c r="E11" s="5" t="n">
        <v>-1689</v>
      </c>
    </row>
    <row r="12">
      <c r="A12" s="4" t="inlineStr">
        <is>
          <t>Charter service</t>
        </is>
      </c>
      <c r="D12" s="5" t="n">
        <v>-134</v>
      </c>
      <c r="E12" s="5" t="n">
        <v>-799</v>
      </c>
    </row>
    <row r="13">
      <c r="A13" s="4" t="inlineStr">
        <is>
          <t>Bad debts recovery</t>
        </is>
      </c>
      <c r="C13" s="5" t="n">
        <v>8311</v>
      </c>
      <c r="D13" s="5" t="n">
        <v>2918</v>
      </c>
      <c r="E13" s="5" t="n">
        <v>2908</v>
      </c>
    </row>
    <row r="14">
      <c r="A14" s="4" t="inlineStr">
        <is>
          <t>Bad debts</t>
        </is>
      </c>
      <c r="C14" s="5" t="n">
        <v>-14727</v>
      </c>
      <c r="D14" s="5" t="n">
        <v>-16400</v>
      </c>
      <c r="E14" s="5" t="n">
        <v>-33876</v>
      </c>
    </row>
    <row r="15">
      <c r="A15" s="4" t="inlineStr">
        <is>
          <t>Other</t>
        </is>
      </c>
      <c r="C15" s="5" t="n">
        <v>-5005</v>
      </c>
      <c r="D15" s="5" t="n">
        <v>-5290</v>
      </c>
      <c r="E15" s="5" t="n">
        <v>-8874</v>
      </c>
    </row>
    <row r="16">
      <c r="A16" s="4" t="inlineStr">
        <is>
          <t>Selling, general and administrative expenses</t>
        </is>
      </c>
      <c r="C16" s="5" t="n">
        <v>-102062</v>
      </c>
      <c r="D16" s="5" t="n">
        <v>-101775</v>
      </c>
      <c r="E16" s="5" t="n">
        <v>-168291</v>
      </c>
    </row>
    <row r="17">
      <c r="A17" s="4" t="inlineStr">
        <is>
          <t>Selling, General And Administrative Expenses, Amortisation Of Leases</t>
        </is>
      </c>
      <c r="C17" s="6" t="n">
        <v>969</v>
      </c>
      <c r="D17" s="6" t="n">
        <v>673</v>
      </c>
      <c r="E17" s="6" t="n">
        <v>687</v>
      </c>
    </row>
    <row r="18"/>
    <row r="19">
      <c r="A19" s="4" t="inlineStr">
        <is>
          <t>[1]</t>
        </is>
      </c>
      <c r="B19" s="4" t="inlineStr">
        <is>
          <t xml:space="preserve"> Mainly included taxes over bank transactions and tax on revenue.</t>
        </is>
      </c>
    </row>
    <row r="20">
      <c r="A20" s="4" t="inlineStr">
        <is>
          <t>[2]</t>
        </is>
      </c>
      <c r="B20" s="4" t="inlineStr">
        <is>
          <t>Includes depreciation of leases of USD 969 for the year ended December 31, 2021 (USD 673 and 687 for the year ended December 31, 2020 and 2019 respectively).</t>
        </is>
      </c>
    </row>
  </sheetData>
  <mergeCells count="5">
    <mergeCell ref="A1:B2"/>
    <mergeCell ref="C1:E1"/>
    <mergeCell ref="A18:D18"/>
    <mergeCell ref="B19:D19"/>
    <mergeCell ref="B20:D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Other operating results (Details) - USD ($) $ in Thousands</t>
        </is>
      </c>
      <c r="C1" s="2" t="inlineStr">
        <is>
          <t>12 Months Ended</t>
        </is>
      </c>
    </row>
    <row r="2">
      <c r="C2" s="2" t="inlineStr">
        <is>
          <t>Dec. 31, 2021</t>
        </is>
      </c>
      <c r="D2" s="2" t="inlineStr">
        <is>
          <t>Dec. 31, 2020</t>
        </is>
      </c>
      <c r="E2" s="2" t="inlineStr">
        <is>
          <t>Dec. 31, 2019</t>
        </is>
      </c>
    </row>
    <row r="3">
      <c r="A3" s="3" t="inlineStr">
        <is>
          <t>Other Operating results</t>
        </is>
      </c>
    </row>
    <row r="4">
      <c r="A4" s="4" t="inlineStr">
        <is>
          <t>Government grant (Note 25)</t>
        </is>
      </c>
      <c r="B4" s="4" t="inlineStr">
        <is>
          <t>[1]</t>
        </is>
      </c>
      <c r="C4" s="6" t="n">
        <v>7599</v>
      </c>
      <c r="D4" s="6" t="n">
        <v>6251</v>
      </c>
      <c r="E4" s="6" t="n">
        <v>15387</v>
      </c>
    </row>
    <row r="5">
      <c r="A5" s="4" t="inlineStr">
        <is>
          <t>Government subsidies per Covid-19 context</t>
        </is>
      </c>
      <c r="C5" s="5" t="n">
        <v>33366</v>
      </c>
      <c r="D5" s="5" t="n">
        <v>46701</v>
      </c>
    </row>
    <row r="6">
      <c r="A6" s="4" t="inlineStr">
        <is>
          <t>Other</t>
        </is>
      </c>
      <c r="C6" s="5" t="n">
        <v>1812</v>
      </c>
      <c r="D6" s="5" t="n">
        <v>1153</v>
      </c>
      <c r="E6" s="5" t="n">
        <v>1872</v>
      </c>
    </row>
    <row r="7">
      <c r="A7" s="4" t="inlineStr">
        <is>
          <t>Total</t>
        </is>
      </c>
      <c r="C7" s="6" t="n">
        <v>42777</v>
      </c>
      <c r="D7" s="6" t="n">
        <v>54105</v>
      </c>
      <c r="E7" s="6" t="n">
        <v>17259</v>
      </c>
    </row>
    <row r="8"/>
    <row r="9">
      <c r="A9" s="4" t="inlineStr">
        <is>
          <t>[1]</t>
        </is>
      </c>
      <c r="B9" s="4" t="inlineStr">
        <is>
          <t>Correspond to grants for the development of airport infrastructure. As consideration for having granted the concession of the Group A of the National Airport System of Argentina, AA2000 assigns to the Government 15% of the total revenues of the concession, 2.5% of such revenues are destined to fund the investment commitments of AA2000 corresponding to the investment plan under the concession agreement by means of a trust in which AA2000 is the settlor; Banco de la Nación Argentina</t>
        </is>
      </c>
    </row>
  </sheetData>
  <mergeCells count="4">
    <mergeCell ref="A1:B2"/>
    <mergeCell ref="C1:E1"/>
    <mergeCell ref="A8:D8"/>
    <mergeCell ref="B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results - Other operating expenses (Details) - USD ($) $ in Thousands</t>
        </is>
      </c>
      <c r="C1" s="2" t="inlineStr">
        <is>
          <t>12 Months Ended</t>
        </is>
      </c>
    </row>
    <row r="2">
      <c r="C2" s="2" t="inlineStr">
        <is>
          <t>Dec. 31, 2021</t>
        </is>
      </c>
      <c r="D2" s="2" t="inlineStr">
        <is>
          <t>Dec. 31, 2020</t>
        </is>
      </c>
      <c r="E2" s="2" t="inlineStr">
        <is>
          <t>Dec. 31, 2019</t>
        </is>
      </c>
    </row>
    <row r="3">
      <c r="A3" s="3" t="inlineStr">
        <is>
          <t>Other Operating results</t>
        </is>
      </c>
    </row>
    <row r="4">
      <c r="A4" s="4" t="inlineStr">
        <is>
          <t>Other operating loss</t>
        </is>
      </c>
      <c r="B4" s="4" t="inlineStr">
        <is>
          <t>[1]</t>
        </is>
      </c>
      <c r="C4" s="6" t="n">
        <v>-18416</v>
      </c>
      <c r="D4" s="6" t="n">
        <v>-7533</v>
      </c>
      <c r="E4" s="6" t="n">
        <v>-2747</v>
      </c>
    </row>
    <row r="5">
      <c r="A5" s="4" t="inlineStr">
        <is>
          <t>Other operating expenses</t>
        </is>
      </c>
      <c r="C5" s="6" t="n">
        <v>-18416</v>
      </c>
      <c r="D5" s="6" t="n">
        <v>-7533</v>
      </c>
      <c r="E5" s="6" t="n">
        <v>-2747</v>
      </c>
    </row>
    <row r="6"/>
    <row r="7">
      <c r="A7" s="4" t="inlineStr">
        <is>
          <t>[1]</t>
        </is>
      </c>
      <c r="B7" s="4" t="inlineStr">
        <is>
          <t>As of December 31, 2021, mainly includes Argentine legal proceedings as detailed in Note 26.a.</t>
        </is>
      </c>
    </row>
  </sheetData>
  <mergeCells count="4">
    <mergeCell ref="A1:B2"/>
    <mergeCell ref="C1:E1"/>
    <mergeCell ref="A6:D6"/>
    <mergeCell ref="B7:D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Other operating results - Additional Information (Details) $ in Thousands, € in Millions</t>
        </is>
      </c>
      <c r="B1" s="2" t="inlineStr">
        <is>
          <t>12 Months Ended</t>
        </is>
      </c>
    </row>
    <row r="2">
      <c r="B2" s="2" t="inlineStr">
        <is>
          <t>Dec. 31, 2021USD ($)item</t>
        </is>
      </c>
      <c r="C2" s="2" t="inlineStr">
        <is>
          <t>Dec. 31, 2021EUR (€)item</t>
        </is>
      </c>
      <c r="D2" s="2" t="inlineStr">
        <is>
          <t>Dec. 31, 2020USD ($)</t>
        </is>
      </c>
      <c r="E2" s="2" t="inlineStr">
        <is>
          <t>Jul. 26, 2021EUR (€)</t>
        </is>
      </c>
    </row>
    <row r="3">
      <c r="A3" s="3" t="inlineStr">
        <is>
          <t>Disclosure of subsidiaries [line items]</t>
        </is>
      </c>
    </row>
    <row r="4">
      <c r="A4" s="4" t="inlineStr">
        <is>
          <t>Re-equilibrium of concession agreements, net of tax</t>
        </is>
      </c>
      <c r="B4" s="6" t="n">
        <v>25473</v>
      </c>
      <c r="D4" s="6" t="n">
        <v>33185</v>
      </c>
    </row>
    <row r="5">
      <c r="A5" s="4" t="inlineStr">
        <is>
          <t>Contribution to strengthen airport system</t>
        </is>
      </c>
      <c r="B5" s="6" t="n">
        <v>11968</v>
      </c>
      <c r="C5" s="11" t="n">
        <v>10</v>
      </c>
    </row>
    <row r="6">
      <c r="A6" s="4" t="inlineStr">
        <is>
          <t>Allowance as percent of net salary</t>
        </is>
      </c>
      <c r="B6" s="4" t="inlineStr">
        <is>
          <t>50.00%</t>
        </is>
      </c>
      <c r="C6" s="4" t="inlineStr">
        <is>
          <t>50.00%</t>
        </is>
      </c>
    </row>
    <row r="7">
      <c r="A7" s="4" t="inlineStr">
        <is>
          <t>Maximum amount of number of minimum vital salaries | item</t>
        </is>
      </c>
      <c r="B7" s="5" t="n">
        <v>2</v>
      </c>
      <c r="C7" s="5" t="n">
        <v>2</v>
      </c>
    </row>
    <row r="8">
      <c r="A8" s="4" t="inlineStr">
        <is>
          <t>Re-equilibrium reversal</t>
        </is>
      </c>
      <c r="B8" s="6" t="n">
        <v>3074</v>
      </c>
      <c r="D8" s="5" t="n">
        <v>3450</v>
      </c>
    </row>
    <row r="9">
      <c r="A9" s="4" t="inlineStr">
        <is>
          <t>Italian grant approved | €</t>
        </is>
      </c>
      <c r="E9" s="11" t="n">
        <v>800</v>
      </c>
    </row>
    <row r="10">
      <c r="A10" s="4" t="inlineStr">
        <is>
          <t>Aeropuertos Argentina 2000 S.A.("AA2000")</t>
        </is>
      </c>
    </row>
    <row r="11">
      <c r="A11" s="3" t="inlineStr">
        <is>
          <t>Disclosure of subsidiaries [line items]</t>
        </is>
      </c>
    </row>
    <row r="12">
      <c r="A12" s="4" t="inlineStr">
        <is>
          <t>Percentage of total revenues of the concession assigned to government</t>
        </is>
      </c>
      <c r="B12" s="4" t="inlineStr">
        <is>
          <t>15.00%</t>
        </is>
      </c>
      <c r="C12" s="4" t="inlineStr">
        <is>
          <t>15.00%</t>
        </is>
      </c>
    </row>
    <row r="13">
      <c r="A13" s="4" t="inlineStr">
        <is>
          <t>Percentage of revenues destined to fund the investments commitments</t>
        </is>
      </c>
      <c r="B13" s="4" t="inlineStr">
        <is>
          <t>2.50%</t>
        </is>
      </c>
      <c r="C13" s="4" t="inlineStr">
        <is>
          <t>2.50%</t>
        </is>
      </c>
    </row>
    <row r="14">
      <c r="A14" s="4" t="inlineStr">
        <is>
          <t>Toscana Aeroporti S.p.A.</t>
        </is>
      </c>
    </row>
    <row r="15">
      <c r="A15" s="3" t="inlineStr">
        <is>
          <t>Disclosure of subsidiaries [line items]</t>
        </is>
      </c>
    </row>
    <row r="16">
      <c r="A16" s="4" t="inlineStr">
        <is>
          <t>Compensation determined</t>
        </is>
      </c>
      <c r="B16" s="6" t="n">
        <v>10900</v>
      </c>
      <c r="C16" s="12" t="n">
        <v>9.5</v>
      </c>
    </row>
    <row r="17">
      <c r="A17" s="4" t="inlineStr">
        <is>
          <t>Brasilia Concession Agreement</t>
        </is>
      </c>
    </row>
    <row r="18">
      <c r="A18" s="3" t="inlineStr">
        <is>
          <t>Disclosure of subsidiaries [line items]</t>
        </is>
      </c>
    </row>
    <row r="19">
      <c r="A19" s="4" t="inlineStr">
        <is>
          <t>Reconstitution through compensation of the concession fee payable</t>
        </is>
      </c>
      <c r="B19" s="5" t="n">
        <v>22636</v>
      </c>
    </row>
    <row r="20">
      <c r="A20" s="4" t="inlineStr">
        <is>
          <t>Reconstitution through compensation of the concession fee payable, net of tax</t>
        </is>
      </c>
      <c r="D20" s="5" t="n">
        <v>29867</v>
      </c>
    </row>
    <row r="21">
      <c r="A21" s="4" t="inlineStr">
        <is>
          <t>Re-equilibrium reversal</t>
        </is>
      </c>
      <c r="B21" s="5" t="n">
        <v>3074</v>
      </c>
    </row>
    <row r="22">
      <c r="A22" s="4" t="inlineStr">
        <is>
          <t>Natal Concession Agreement</t>
        </is>
      </c>
    </row>
    <row r="23">
      <c r="A23" s="3" t="inlineStr">
        <is>
          <t>Disclosure of subsidiaries [line items]</t>
        </is>
      </c>
    </row>
    <row r="24">
      <c r="A24" s="4" t="inlineStr">
        <is>
          <t>Reconstitution through compensation of the concession fee payable</t>
        </is>
      </c>
      <c r="B24" s="5" t="n">
        <v>2837</v>
      </c>
    </row>
    <row r="25">
      <c r="A25" s="4" t="inlineStr">
        <is>
          <t>Reconstitution through compensation of the concession fee payable, net of tax</t>
        </is>
      </c>
      <c r="D25" s="6" t="n">
        <v>3318</v>
      </c>
    </row>
    <row r="26">
      <c r="A26" s="4" t="inlineStr">
        <is>
          <t>Re-equilibrium reversal</t>
        </is>
      </c>
      <c r="B26" s="6" t="n">
        <v>3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ial results, net (Details) - USD ($) $ in Thousands</t>
        </is>
      </c>
      <c r="B1" s="2" t="inlineStr">
        <is>
          <t>12 Months Ended</t>
        </is>
      </c>
    </row>
    <row r="2">
      <c r="B2" s="2" t="inlineStr">
        <is>
          <t>Dec. 31, 2021</t>
        </is>
      </c>
      <c r="C2" s="2" t="inlineStr">
        <is>
          <t>Dec. 31, 2020</t>
        </is>
      </c>
      <c r="D2" s="2" t="inlineStr">
        <is>
          <t>Dec. 31, 2019</t>
        </is>
      </c>
    </row>
    <row r="3">
      <c r="A3" s="3" t="inlineStr">
        <is>
          <t>Disclosure of Finance Income (Expense) [Line Item]</t>
        </is>
      </c>
    </row>
    <row r="4">
      <c r="A4" s="4" t="inlineStr">
        <is>
          <t>Interest income</t>
        </is>
      </c>
      <c r="B4" s="6" t="n">
        <v>17639</v>
      </c>
      <c r="C4" s="6" t="n">
        <v>17587</v>
      </c>
      <c r="D4" s="6" t="n">
        <v>31329</v>
      </c>
    </row>
    <row r="5">
      <c r="A5" s="4" t="inlineStr">
        <is>
          <t>Foreign exchange income</t>
        </is>
      </c>
      <c r="B5" s="5" t="n">
        <v>1144</v>
      </c>
      <c r="C5" s="5" t="n">
        <v>8015</v>
      </c>
      <c r="D5" s="5" t="n">
        <v>5975</v>
      </c>
    </row>
    <row r="6">
      <c r="A6" s="4" t="inlineStr">
        <is>
          <t>Other financial income</t>
        </is>
      </c>
      <c r="B6" s="5" t="n">
        <v>9297</v>
      </c>
      <c r="C6" s="5" t="n">
        <v>10095</v>
      </c>
      <c r="D6" s="5" t="n">
        <v>14585</v>
      </c>
    </row>
    <row r="7">
      <c r="A7" s="4" t="inlineStr">
        <is>
          <t>Financial income</t>
        </is>
      </c>
      <c r="B7" s="5" t="n">
        <v>28080</v>
      </c>
      <c r="C7" s="5" t="n">
        <v>35697</v>
      </c>
      <c r="D7" s="5" t="n">
        <v>51889</v>
      </c>
    </row>
    <row r="8">
      <c r="A8" s="4" t="inlineStr">
        <is>
          <t>Interest expense</t>
        </is>
      </c>
      <c r="B8" s="5" t="n">
        <v>125533</v>
      </c>
      <c r="C8" s="5" t="n">
        <v>99018</v>
      </c>
      <c r="D8" s="5" t="n">
        <v>92687</v>
      </c>
    </row>
    <row r="9">
      <c r="A9" s="4" t="inlineStr">
        <is>
          <t>Net foreign exchange gain loss</t>
        </is>
      </c>
      <c r="B9" s="5" t="n">
        <v>112465</v>
      </c>
      <c r="C9" s="5" t="n">
        <v>-33037</v>
      </c>
      <c r="D9" s="5" t="n">
        <v>-43365</v>
      </c>
    </row>
    <row r="10">
      <c r="A10" s="4" t="inlineStr">
        <is>
          <t>Changes in liability for Brazil concessions (Note 23)</t>
        </is>
      </c>
      <c r="B10" s="5" t="n">
        <v>-109103</v>
      </c>
      <c r="C10" s="5" t="n">
        <v>-69737</v>
      </c>
      <c r="D10" s="5" t="n">
        <v>-88488</v>
      </c>
    </row>
    <row r="11">
      <c r="A11" s="4" t="inlineStr">
        <is>
          <t>Other financial loss</t>
        </is>
      </c>
      <c r="B11" s="5" t="n">
        <v>-9100</v>
      </c>
      <c r="C11" s="5" t="n">
        <v>-13704</v>
      </c>
      <c r="D11" s="5" t="n">
        <v>-8981</v>
      </c>
    </row>
    <row r="12">
      <c r="A12" s="4" t="inlineStr">
        <is>
          <t>Financial loss</t>
        </is>
      </c>
      <c r="B12" s="5" t="n">
        <v>-131271</v>
      </c>
      <c r="C12" s="5" t="n">
        <v>-215496</v>
      </c>
      <c r="D12" s="5" t="n">
        <v>-233521</v>
      </c>
    </row>
    <row r="13">
      <c r="A13" s="4" t="inlineStr">
        <is>
          <t>Inflation adjustment</t>
        </is>
      </c>
      <c r="B13" s="5" t="n">
        <v>6691</v>
      </c>
      <c r="C13" s="5" t="n">
        <v>-26532</v>
      </c>
      <c r="D13" s="5" t="n">
        <v>-25391</v>
      </c>
    </row>
    <row r="14">
      <c r="A14" s="4" t="inlineStr">
        <is>
          <t>Financial results, net</t>
        </is>
      </c>
      <c r="B14" s="5" t="n">
        <v>96500</v>
      </c>
      <c r="C14" s="5" t="n">
        <v>206331</v>
      </c>
      <c r="D14" s="5" t="n">
        <v>207023</v>
      </c>
    </row>
    <row r="15">
      <c r="A15" s="4" t="inlineStr">
        <is>
          <t>Gains from other financial assets</t>
        </is>
      </c>
      <c r="B15" s="5" t="n">
        <v>4990</v>
      </c>
      <c r="C15" s="5" t="n">
        <v>4690</v>
      </c>
      <c r="D15" s="6" t="n">
        <v>13152</v>
      </c>
    </row>
    <row r="16">
      <c r="A16" s="4" t="inlineStr">
        <is>
          <t>Gains from derivative financial instruments at fair value</t>
        </is>
      </c>
      <c r="B16" s="5" t="n">
        <v>144</v>
      </c>
      <c r="C16" s="5" t="n">
        <v>1455</v>
      </c>
    </row>
    <row r="17">
      <c r="A17" s="4" t="inlineStr">
        <is>
          <t>Debt renegotiations premiums paid</t>
        </is>
      </c>
      <c r="B17" s="5" t="n">
        <v>193</v>
      </c>
      <c r="C17" s="6" t="n">
        <v>4690</v>
      </c>
    </row>
    <row r="18">
      <c r="A18" s="4" t="inlineStr">
        <is>
          <t>Puerta del Sur S.A.</t>
        </is>
      </c>
    </row>
    <row r="19">
      <c r="A19" s="3" t="inlineStr">
        <is>
          <t>Disclosure of Finance Income (Expense) [Line Item]</t>
        </is>
      </c>
    </row>
    <row r="20">
      <c r="A20" s="4" t="inlineStr">
        <is>
          <t>Additional amount paid on prepayment of Negotiable obligations</t>
        </is>
      </c>
      <c r="B20" s="6" t="n">
        <v>3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 of results in associates (Details) - USD ($) $ in Thousands</t>
        </is>
      </c>
      <c r="B1" s="2" t="inlineStr">
        <is>
          <t>12 Months Ended</t>
        </is>
      </c>
    </row>
    <row r="2">
      <c r="B2" s="2" t="inlineStr">
        <is>
          <t>Dec. 31, 2021</t>
        </is>
      </c>
      <c r="C2" s="2" t="inlineStr">
        <is>
          <t>Dec. 31, 2020</t>
        </is>
      </c>
      <c r="D2" s="2" t="inlineStr">
        <is>
          <t>Dec. 31, 2019</t>
        </is>
      </c>
    </row>
    <row r="3">
      <c r="A3" s="3" t="inlineStr">
        <is>
          <t>Share of results in associates</t>
        </is>
      </c>
    </row>
    <row r="4">
      <c r="A4" s="4" t="inlineStr">
        <is>
          <t>Loss in associates (Note 15)</t>
        </is>
      </c>
      <c r="B4" s="6" t="n">
        <v>-629</v>
      </c>
      <c r="C4" s="6" t="n">
        <v>-1667</v>
      </c>
      <c r="D4" s="6" t="n">
        <v>-1416</v>
      </c>
    </row>
    <row r="5">
      <c r="A5" s="4" t="inlineStr">
        <is>
          <t>Total share of loss in associates</t>
        </is>
      </c>
      <c r="B5" s="6" t="n">
        <v>-629</v>
      </c>
      <c r="C5" s="6" t="n">
        <v>-1667</v>
      </c>
      <c r="D5" s="6" t="n">
        <v>-14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Income tax (Details) - USD ($) $ in Thousands</t>
        </is>
      </c>
      <c r="B1" s="2" t="inlineStr">
        <is>
          <t>Mar. 29, 2019</t>
        </is>
      </c>
      <c r="C1" s="2" t="inlineStr">
        <is>
          <t>Dec. 31, 2021</t>
        </is>
      </c>
      <c r="D1" s="2" t="inlineStr">
        <is>
          <t>Dec. 31, 2020</t>
        </is>
      </c>
      <c r="E1" s="2" t="inlineStr">
        <is>
          <t>Dec. 31, 2019</t>
        </is>
      </c>
    </row>
    <row r="2">
      <c r="A2" s="3" t="inlineStr">
        <is>
          <t>Income tax</t>
        </is>
      </c>
    </row>
    <row r="3">
      <c r="A3" s="4" t="inlineStr">
        <is>
          <t>Current income tax</t>
        </is>
      </c>
      <c r="C3" s="6" t="n">
        <v>-19084</v>
      </c>
      <c r="D3" s="6" t="n">
        <v>490</v>
      </c>
      <c r="E3" s="6" t="n">
        <v>-48425</v>
      </c>
    </row>
    <row r="4">
      <c r="A4" s="4" t="inlineStr">
        <is>
          <t>Deferred income tax</t>
        </is>
      </c>
      <c r="B4" s="6" t="n">
        <v>70544</v>
      </c>
      <c r="C4" s="5" t="n">
        <v>-50027</v>
      </c>
      <c r="D4" s="5" t="n">
        <v>13805</v>
      </c>
      <c r="E4" s="5" t="n">
        <v>31346</v>
      </c>
    </row>
    <row r="5">
      <c r="A5" s="4" t="inlineStr">
        <is>
          <t>Income tax</t>
        </is>
      </c>
      <c r="C5" s="6" t="n">
        <v>-69111</v>
      </c>
      <c r="D5" s="6" t="n">
        <v>14295</v>
      </c>
      <c r="E5" s="6" t="n">
        <v>-170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 Tax rate (Details) - USD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Loss) / income from continuing operations before income tax</t>
        </is>
      </c>
      <c r="B4" s="6" t="n">
        <v>-90669</v>
      </c>
      <c r="C4" s="6" t="n">
        <v>-371696</v>
      </c>
      <c r="D4" s="6" t="n">
        <v>15196</v>
      </c>
    </row>
    <row r="5">
      <c r="A5" s="4" t="inlineStr">
        <is>
          <t>(Loss) / income from discontinued operations before income tax</t>
        </is>
      </c>
      <c r="B5" s="5" t="n">
        <v>-21196</v>
      </c>
      <c r="C5" s="5" t="n">
        <v>-4492</v>
      </c>
      <c r="D5" s="5" t="n">
        <v>-3937</v>
      </c>
    </row>
    <row r="6">
      <c r="A6" s="4" t="inlineStr">
        <is>
          <t>(Loss) / income for the year before income tax</t>
        </is>
      </c>
      <c r="B6" s="5" t="n">
        <v>-111865</v>
      </c>
      <c r="C6" s="5" t="n">
        <v>-376188</v>
      </c>
      <c r="D6" s="5" t="n">
        <v>11259</v>
      </c>
    </row>
    <row r="7">
      <c r="A7" s="4" t="inlineStr">
        <is>
          <t>Tax benefit calculated for each company</t>
        </is>
      </c>
      <c r="B7" s="5" t="n">
        <v>37397</v>
      </c>
      <c r="C7" s="5" t="n">
        <v>110056</v>
      </c>
      <c r="D7" s="5" t="n">
        <v>4978</v>
      </c>
    </row>
    <row r="8">
      <c r="A8" s="3" t="inlineStr">
        <is>
          <t>Adjustments</t>
        </is>
      </c>
    </row>
    <row r="9">
      <c r="A9" s="4" t="inlineStr">
        <is>
          <t>Non-taxable income</t>
        </is>
      </c>
      <c r="B9" s="5" t="n">
        <v>19630</v>
      </c>
      <c r="C9" s="5" t="n">
        <v>10079</v>
      </c>
      <c r="D9" s="5" t="n">
        <v>30387</v>
      </c>
    </row>
    <row r="10">
      <c r="A10" s="4" t="inlineStr">
        <is>
          <t>Expenses related to non-taxable income</t>
        </is>
      </c>
      <c r="B10" s="5" t="n">
        <v>-21967</v>
      </c>
      <c r="C10" s="5" t="n">
        <v>-19725</v>
      </c>
      <c r="D10" s="5" t="n">
        <v>-20732</v>
      </c>
    </row>
    <row r="11">
      <c r="A11" s="4" t="inlineStr">
        <is>
          <t>Non-deductible expenses</t>
        </is>
      </c>
      <c r="B11" s="5" t="n">
        <v>-4836</v>
      </c>
      <c r="C11" s="5" t="n">
        <v>-5831</v>
      </c>
      <c r="D11" s="5" t="n">
        <v>-6811</v>
      </c>
    </row>
    <row r="12">
      <c r="A12" s="4" t="inlineStr">
        <is>
          <t>Effect of tax inflation adjustment</t>
        </is>
      </c>
      <c r="B12" s="5" t="n">
        <v>-74042</v>
      </c>
      <c r="C12" s="5" t="n">
        <v>-25680</v>
      </c>
      <c r="D12" s="5" t="n">
        <v>-31202</v>
      </c>
    </row>
    <row r="13">
      <c r="A13" s="4" t="inlineStr">
        <is>
          <t>Effect of inflation adjustment</t>
        </is>
      </c>
      <c r="B13" s="5" t="n">
        <v>-29038</v>
      </c>
      <c r="C13" s="5" t="n">
        <v>-9480</v>
      </c>
      <c r="D13" s="5" t="n">
        <v>3332</v>
      </c>
    </row>
    <row r="14">
      <c r="A14" s="4" t="inlineStr">
        <is>
          <t>Effect of asset revaluation for tax purposes</t>
        </is>
      </c>
      <c r="B14" s="5" t="n">
        <v>79667</v>
      </c>
      <c r="C14" s="5" t="n">
        <v>44423</v>
      </c>
      <c r="D14" s="5" t="n">
        <v>70544</v>
      </c>
    </row>
    <row r="15">
      <c r="A15" s="4" t="inlineStr">
        <is>
          <t>Asset revaluation for tax purpose - Current tax</t>
        </is>
      </c>
      <c r="C15" s="5" t="n">
        <v>0</v>
      </c>
      <c r="D15" s="5" t="n">
        <v>-11876</v>
      </c>
    </row>
    <row r="16">
      <c r="A16" s="4" t="inlineStr">
        <is>
          <t>Unrecognized deferred taxes</t>
        </is>
      </c>
      <c r="B16" s="5" t="n">
        <v>-48344</v>
      </c>
      <c r="C16" s="5" t="n">
        <v>-86199</v>
      </c>
      <c r="D16" s="5" t="n">
        <v>-52078</v>
      </c>
    </row>
    <row r="17">
      <c r="A17" s="4" t="inlineStr">
        <is>
          <t>Income tax rate change</t>
        </is>
      </c>
      <c r="B17" s="5" t="n">
        <v>-17444</v>
      </c>
      <c r="C17" s="5" t="n">
        <v>0</v>
      </c>
      <c r="D17" s="5" t="n">
        <v>0</v>
      </c>
    </row>
    <row r="18">
      <c r="A18" s="4" t="inlineStr">
        <is>
          <t>Other</t>
        </is>
      </c>
      <c r="B18" s="5" t="n">
        <v>-10134</v>
      </c>
      <c r="C18" s="5" t="n">
        <v>-3348</v>
      </c>
      <c r="D18" s="5" t="n">
        <v>-3621</v>
      </c>
    </row>
    <row r="19">
      <c r="A19" s="4" t="inlineStr">
        <is>
          <t>Income tax</t>
        </is>
      </c>
      <c r="B19" s="6" t="n">
        <v>-69111</v>
      </c>
      <c r="C19" s="6" t="n">
        <v>14295</v>
      </c>
      <c r="D19" s="6" t="n">
        <v>-17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1:13:26Z</dcterms:created>
  <dcterms:modified xmlns:dcterms="http://purl.org/dc/terms/" xmlns:xsi="http://www.w3.org/2001/XMLSchema-instance" xsi:type="dcterms:W3CDTF">2022-04-06T21:13:26Z</dcterms:modified>
</cp:coreProperties>
</file>